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0" r:id="rId1"/>
    <sheet name="Condensed_Consolidated_Balance" sheetId="41" r:id="rId2"/>
    <sheet name="Condensed_Consolidated_Stateme" sheetId="3" r:id="rId3"/>
    <sheet name="Condensed_Consolidated_Stateme1" sheetId="4" r:id="rId4"/>
    <sheet name="Condensed_Consolidated_Stateme2" sheetId="5" r:id="rId5"/>
    <sheet name="Condensed_Consolidated_Stateme3" sheetId="6" r:id="rId6"/>
    <sheet name="Summary_of_Significant_Account" sheetId="42" r:id="rId7"/>
    <sheet name="Business_Acquisition_Business_" sheetId="43" r:id="rId8"/>
    <sheet name="Sale_of_Therapeutic_Support_Sy" sheetId="44" r:id="rId9"/>
    <sheet name="Supplemental_Balance_Sheet_Dat" sheetId="45" r:id="rId10"/>
    <sheet name="LongTerm_Debt" sheetId="46" r:id="rId11"/>
    <sheet name="Derivative_Financial_Instrumen" sheetId="47" r:id="rId12"/>
    <sheet name="Accumulated_Other_Comprehensiv" sheetId="48" r:id="rId13"/>
    <sheet name="Commitments_and_Contingencies" sheetId="49" r:id="rId14"/>
    <sheet name="Segment_Information" sheetId="50" r:id="rId15"/>
    <sheet name="Guarantor_Condensed_Consolidat" sheetId="51" r:id="rId16"/>
    <sheet name="Summary_of_Significant_Account1" sheetId="52" r:id="rId17"/>
    <sheet name="Sale_of_Therapeutic_Support_Sy1" sheetId="53" r:id="rId18"/>
    <sheet name="Supplemental_Balance_Sheet_Dat1" sheetId="54" r:id="rId19"/>
    <sheet name="LongTerm_Debt_Tables" sheetId="55" r:id="rId20"/>
    <sheet name="Derivative_Financial_Instrumen1" sheetId="56" r:id="rId21"/>
    <sheet name="Accumulated_Other_Comprehensiv1" sheetId="57" r:id="rId22"/>
    <sheet name="Segment_Information_Tables" sheetId="58" r:id="rId23"/>
    <sheet name="Guarantor_Condensed_Consolidat1" sheetId="59" r:id="rId24"/>
    <sheet name="Summary_of_Significant_Account2" sheetId="60" r:id="rId25"/>
    <sheet name="Business_Acquisition_Details" sheetId="61" r:id="rId26"/>
    <sheet name="Sale_of_Therapeutic_Support_Sy2" sheetId="27" r:id="rId27"/>
    <sheet name="Supplemental_Balance_Sheet_Dat2" sheetId="62" r:id="rId28"/>
    <sheet name="Supplemental_Balance_Sheet_Dat3" sheetId="63" r:id="rId29"/>
    <sheet name="LongTerm_Debt_Details" sheetId="64" r:id="rId30"/>
    <sheet name="Derivative_Financial_Instrumen2" sheetId="31" r:id="rId31"/>
    <sheet name="Derivative_Financial_Instrumen3" sheetId="65" r:id="rId32"/>
    <sheet name="Derivative_Financial_Instrumen4" sheetId="33" r:id="rId33"/>
    <sheet name="Accumulated_Other_Comprehensiv2" sheetId="34" r:id="rId34"/>
    <sheet name="Commitments_and_Contingencies_" sheetId="66" r:id="rId35"/>
    <sheet name="Segment_Information_Details" sheetId="67" r:id="rId36"/>
    <sheet name="Guarantor_Condensed_Consolidat2" sheetId="68" r:id="rId37"/>
    <sheet name="Guarantor_Condensed_Consolidat3" sheetId="38" r:id="rId38"/>
    <sheet name="Guarantor_Condensed_Consolidat4" sheetId="39" r:id="rId39"/>
  </sheets>
  <calcPr calcId="0"/>
</workbook>
</file>

<file path=xl/sharedStrings.xml><?xml version="1.0" encoding="utf-8"?>
<sst xmlns="http://schemas.openxmlformats.org/spreadsheetml/2006/main" count="6369" uniqueCount="914">
  <si>
    <t>Document And Entity Information</t>
  </si>
  <si>
    <t>9 Months Ended</t>
  </si>
  <si>
    <t>Sep. 30, 2013</t>
  </si>
  <si>
    <t>Nov. 13, 2013</t>
  </si>
  <si>
    <t>Class A-1 Partnership Units [Member]</t>
  </si>
  <si>
    <t>Class A-2 Partnership Units [Member]</t>
  </si>
  <si>
    <t>Document Information [Line Items]</t>
  </si>
  <si>
    <t>'</t>
  </si>
  <si>
    <t>Entity Registrant Name</t>
  </si>
  <si>
    <t>'CENTAUR GUERNSEY L.P. INC.</t>
  </si>
  <si>
    <t>Entity Central Index Key</t>
  </si>
  <si>
    <t>'0001557939</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Document Fiscal Year Focus</t>
  </si>
  <si>
    <t>'2013</t>
  </si>
  <si>
    <t>Document Fiscal Period Focus</t>
  </si>
  <si>
    <t>'Q3</t>
  </si>
  <si>
    <t>Document Type</t>
  </si>
  <si>
    <t>'10-Q</t>
  </si>
  <si>
    <t>Amendment Flag</t>
  </si>
  <si>
    <t>'false</t>
  </si>
  <si>
    <t>Document Period End Date</t>
  </si>
  <si>
    <t>Condensed Consolidated Balance Sheets (USD $)</t>
  </si>
  <si>
    <t>In Thousands, unless otherwise specified</t>
  </si>
  <si>
    <t>Dec. 31, 2012</t>
  </si>
  <si>
    <t>Current assets:</t>
  </si>
  <si>
    <t>Cash and cash equivalents</t>
  </si>
  <si>
    <t>Accounts receivable, net</t>
  </si>
  <si>
    <t>Inventories, net</t>
  </si>
  <si>
    <t>Prepaid expenses and other</t>
  </si>
  <si>
    <t>Total current assets</t>
  </si>
  <si>
    <t>Net property, plant and equipment</t>
  </si>
  <si>
    <t>Debt issuance costs, net</t>
  </si>
  <si>
    <t>Deferred income taxes</t>
  </si>
  <si>
    <t>Goodwill</t>
  </si>
  <si>
    <t>Identifiable intangible assets, net</t>
  </si>
  <si>
    <t>Other non-current assets</t>
  </si>
  <si>
    <t>Total assets</t>
  </si>
  <si>
    <t>Current liabilities:</t>
  </si>
  <si>
    <t>Accounts payable</t>
  </si>
  <si>
    <t>Accrued expenses and other</t>
  </si>
  <si>
    <t>Current installments of long-term debt</t>
  </si>
  <si>
    <t>Total current liabilities</t>
  </si>
  <si>
    <t>Long-term debt, net of current installments and discount</t>
  </si>
  <si>
    <t>Non-current tax liabilities</t>
  </si>
  <si>
    <t>Other non-current liabilities</t>
  </si>
  <si>
    <t>Total liabilities</t>
  </si>
  <si>
    <t>Equity:</t>
  </si>
  <si>
    <t>General partnerb_x0019_s capital</t>
  </si>
  <si>
    <t>Limited partnersb_x0019_ capital</t>
  </si>
  <si>
    <t>Accumulated other comprehensive loss, net</t>
  </si>
  <si>
    <t>Total equity</t>
  </si>
  <si>
    <t>Total liabilities and shareholders' equity</t>
  </si>
  <si>
    <t>Condensed Consolidated Statements of Operations (USD $)</t>
  </si>
  <si>
    <t>3 Months Ended</t>
  </si>
  <si>
    <t>Sep. 30, 2012</t>
  </si>
  <si>
    <t>Revenue:</t>
  </si>
  <si>
    <t>Rental</t>
  </si>
  <si>
    <t>Sales</t>
  </si>
  <si>
    <t>Total revenue</t>
  </si>
  <si>
    <t>Rental expenses</t>
  </si>
  <si>
    <t>Cost of sales</t>
  </si>
  <si>
    <t>Gross profit (loss)</t>
  </si>
  <si>
    <t>Selling, general and administrative expenses</t>
  </si>
  <si>
    <t>Research and development expenses</t>
  </si>
  <si>
    <t>Acquired intangible asset amortization</t>
  </si>
  <si>
    <t>Impairment of goodwill and intangible assets</t>
  </si>
  <si>
    <t>[1]</t>
  </si>
  <si>
    <t>Operating earnings (loss)</t>
  </si>
  <si>
    <t>Interest income and other</t>
  </si>
  <si>
    <t>Interest expense</t>
  </si>
  <si>
    <t>Loss on extinguishment of debt</t>
  </si>
  <si>
    <t>Foreign currency gain (loss)</t>
  </si>
  <si>
    <t>Derivative instruments gain (loss)</t>
  </si>
  <si>
    <t>Earnings (loss) from continuing operations before income taxes (benefit) and equity in earnings (loss) of subsidiaries</t>
  </si>
  <si>
    <t>Income tax benefit</t>
  </si>
  <si>
    <t>Earnings (loss) from continuing operations</t>
  </si>
  <si>
    <t>Gain (loss) from discontinued operations, net of tax</t>
  </si>
  <si>
    <t>Net earnings (loss)</t>
  </si>
  <si>
    <t>During the third quarter of 2013, we recorded a $272.2 million impairment of goodwill and a $171.2 million impairment of indefinite-lived intangible assets related to our LifeCell reporting unit.</t>
  </si>
  <si>
    <t>Condensed Consolidated Statements of Comprehensive Income (Loss) (USD $)</t>
  </si>
  <si>
    <t>Net loss</t>
  </si>
  <si>
    <t>Unrealized investment gain, net of tax expense of $338 and $1,413 in 2013</t>
  </si>
  <si>
    <t>Foreign currency translation adjustment, net of tax benefit (expense) of $(300) and $259 in 2013 and $(164) and $(438) in 2012</t>
  </si>
  <si>
    <t>Total comprehensive income (loss)</t>
  </si>
  <si>
    <t>Condensed Consolidated Statements of Comprehensive Income (Loss) (Parenthetical) (USD $)</t>
  </si>
  <si>
    <t>Condensed Consolidated Statements of Cash Flows (USD $)</t>
  </si>
  <si>
    <t>Cash flows from operating activities:</t>
  </si>
  <si>
    <t>Adjustments to reconcile net loss to net cash provided by operating activities:</t>
  </si>
  <si>
    <t>Amortization of debt issuance costs and discount</t>
  </si>
  <si>
    <t>Depreciation and other amortization</t>
  </si>
  <si>
    <t>Loss on disposition of assets</t>
  </si>
  <si>
    <t>Amortization of fair value step-up in inventory</t>
  </si>
  <si>
    <t>Fixed asset and inventory impairment</t>
  </si>
  <si>
    <t>Write-off of other intangible assets</t>
  </si>
  <si>
    <t>Provision for bad debt</t>
  </si>
  <si>
    <t>Equity-based compensation expense</t>
  </si>
  <si>
    <t>Deferred income tax benefit</t>
  </si>
  <si>
    <t>Unrealized loss (gain) on derivative instruments</t>
  </si>
  <si>
    <t>Unrealized loss (gain) on revaluation of cross currency debt</t>
  </si>
  <si>
    <t>Change in assets and liabilities:</t>
  </si>
  <si>
    <t>Decrease (increase) in accounts receivable, net</t>
  </si>
  <si>
    <t>Increase in inventories, net</t>
  </si>
  <si>
    <t>Decrease (increase) in prepaid expenses and other</t>
  </si>
  <si>
    <t>Increase (decrease) in accounts payable</t>
  </si>
  <si>
    <t>Increase in accrued expenses and other</t>
  </si>
  <si>
    <t>Increase in tax liabilities, net</t>
  </si>
  <si>
    <t>Net cash provided (used) by operating activities</t>
  </si>
  <si>
    <t>Cash flows from investing activities</t>
  </si>
  <si>
    <t>Additions to property, plant and equipment</t>
  </si>
  <si>
    <t>Increase (decrease) in inventory to be converted into equipment for short-term rental</t>
  </si>
  <si>
    <t>Dispositions of property, plant and equipment</t>
  </si>
  <si>
    <t>Increase in identifiable intangible assets and other non-current assets</t>
  </si>
  <si>
    <t>Net cash provided (used) by investing activities</t>
  </si>
  <si>
    <t>Cash flows from financing activities:</t>
  </si>
  <si>
    <t>Capital contributions from limited partners</t>
  </si>
  <si>
    <t>Distribution to limited partners</t>
  </si>
  <si>
    <t>Repayments of long-term debt and capital lease obligations</t>
  </si>
  <si>
    <t>Payment of debt issuance costs</t>
  </si>
  <si>
    <t>Net cash provided (used) by financing activities</t>
  </si>
  <si>
    <t>Effect of exchange rate changes on cash and cash equivalents</t>
  </si>
  <si>
    <t>Net increase (decrease) in cash and cash equivalents</t>
  </si>
  <si>
    <t>Cash and cash equivalents, beginning of period</t>
  </si>
  <si>
    <t>Cash and cash equivalents, end of period</t>
  </si>
  <si>
    <t>Summary of Significant Accounting Policies</t>
  </si>
  <si>
    <t>Accounting Policies [Abstract]</t>
  </si>
  <si>
    <r>
      <t>(a)</t>
    </r>
    <r>
      <rPr>
        <sz val="10"/>
        <color theme="1"/>
        <rFont val="Inherit"/>
      </rPr>
      <t>   </t>
    </r>
    <r>
      <rPr>
        <b/>
        <i/>
        <sz val="10"/>
        <color theme="1"/>
        <rFont val="Inherit"/>
      </rPr>
      <t>Basis of Presentation and Principles of Consolidation</t>
    </r>
  </si>
  <si>
    <r>
      <t xml:space="preserve">The accompanying condensed consolidated financial statements have been prepared in accordance with U.S. generally accepted accounting principles (“GAAP” or “the Codification”) for interim financial information and in accordance with the instructions to Form 10-Q and Article 10 of Regulation S-X. Accordingly, they do not include all of the information necessary for a fair presentation of results of operations, financial position and cash flows in conformity with GAAP. Operating results from interim periods are not necessarily indicative of results that may be expected for the fiscal year as a whole. The condensed consolidated financial statements reflect all adjustments, consisting of normal recurring accruals, considered necessary for a fair presentation of our results for the interim periods presented. Certain prior period amounts have been reclassified to conform to the </t>
    </r>
    <r>
      <rPr>
        <sz val="10"/>
        <color rgb="FF000000"/>
        <rFont val="Inherit"/>
      </rPr>
      <t>2013</t>
    </r>
    <r>
      <rPr>
        <sz val="10"/>
        <color theme="1"/>
        <rFont val="Inherit"/>
      </rPr>
      <t xml:space="preserve"> presentation.</t>
    </r>
  </si>
  <si>
    <r>
      <t xml:space="preserve">On August 15, 2012, KCI announced that it had entered into an asset purchase agreement with Getinge for the sale of KCI's Therapeutic Support Systems ("TSS") business (the “Agreement”). The transaction closed on November 8, 2012. The final adjusted purchase price paid by Getinge to KCI was </t>
    </r>
    <r>
      <rPr>
        <sz val="10"/>
        <color rgb="FF000000"/>
        <rFont val="Inherit"/>
      </rPr>
      <t>$241.5 million</t>
    </r>
    <r>
      <rPr>
        <sz val="10"/>
        <color theme="1"/>
        <rFont val="Inherit"/>
      </rPr>
      <t>. Under the terms of the Agreement, we agreed to provide transition services to Getinge after the close of the transaction. In accordance with the Codification, depreciation and amortization of the long-lived assets subject to the Agreement ceased as of August 15, 2012. Additionally, the results of the operations subject to the Agreement, excluding the allocation of general corporate overhead, are presented as discontinued operations in the condensed consolidated statements of operations for all periods presented. Discontinued operations amounts related to TSS also exclude incremental expenses related to our transition services agreement with Getinge and the service fee payable by Getinge under the transition services agreement.</t>
    </r>
  </si>
  <si>
    <r>
      <t xml:space="preserve">The Company has </t>
    </r>
    <r>
      <rPr>
        <sz val="10"/>
        <color rgb="FF000000"/>
        <rFont val="Times New Roman"/>
        <family val="1"/>
      </rPr>
      <t>two</t>
    </r>
    <r>
      <rPr>
        <sz val="10"/>
        <color theme="1"/>
        <rFont val="Inherit"/>
      </rPr>
      <t xml:space="preserve"> reportable operating segments which correspond to our </t>
    </r>
    <r>
      <rPr>
        <sz val="10"/>
        <color rgb="FF000000"/>
        <rFont val="Inherit"/>
      </rPr>
      <t>two</t>
    </r>
    <r>
      <rPr>
        <sz val="10"/>
        <color theme="1"/>
        <rFont val="Inherit"/>
      </rPr>
      <t xml:space="preserve"> global businesses: KCI and LifeCell Corporation ("LifeCell"). We have </t>
    </r>
    <r>
      <rPr>
        <sz val="10"/>
        <color rgb="FF000000"/>
        <rFont val="Inherit"/>
      </rPr>
      <t>two</t>
    </r>
    <r>
      <rPr>
        <sz val="10"/>
        <color theme="1"/>
        <rFont val="Inherit"/>
      </rPr>
      <t xml:space="preserve"> primary geographic regions for which we provide supplemental information: the Americas, which is comprised principally of the United States and includes Canada, Puerto Rico and Latin America; and EMEA/APAC, which is comprised of Europe, the Middle East, Africa and the Asia Pacific region. </t>
    </r>
  </si>
  <si>
    <t>The condensed consolidated financial statements appearing in this quarterly report on Form 10-Q should be read in conjunction with the consolidated financial statements and notes thereto included in our Annual Report on Form 10-K for the fiscal year ended December 31, 2012.</t>
  </si>
  <si>
    <r>
      <t>(b)</t>
    </r>
    <r>
      <rPr>
        <sz val="10"/>
        <color theme="1"/>
        <rFont val="Inherit"/>
      </rPr>
      <t>   </t>
    </r>
    <r>
      <rPr>
        <b/>
        <i/>
        <sz val="10"/>
        <color theme="1"/>
        <rFont val="Inherit"/>
      </rPr>
      <t>Derivative Financial Instruments and Fair Value Measurements</t>
    </r>
  </si>
  <si>
    <t xml:space="preserve">We use derivative financial instruments to manage the economic impact of fluctuations in interest rates. We do not use financial instruments for speculative or trading purposes. Periodically, we enter into interest rate protection agreements to modify the interest characteristics of our outstanding debt. Our interest rate derivatives have not been designated as hedging instruments, and as such, we recognize the fair value of these instruments as an asset or liability with income or expense recognized in the current period. </t>
  </si>
  <si>
    <t>We also use derivative financial instruments to manage the economic impact of fluctuations in currency exchange rates on our intercompany balances and corresponding cash flows and to manage our transactional currency exposures when our foreign subsidiaries enter into transactions denominated in currencies other than their local currency. We enter into foreign currency exchange contracts to manage these economic risks. These contracts are not designated as hedges; as such, we recognize the fair value of these instruments as an asset or liability with income or expense recognized in the current period. Although we use master netting agreements with our derivative counterparties, we do not offset derivative asset and liability positions in the condensed consolidated balance sheets.</t>
  </si>
  <si>
    <t xml:space="preserve">All derivative instruments are recorded on the balance sheets at fair value. The fair values of our interest rate derivatives and foreign currency exchange contracts are determined based on inputs that are readily available in public markets or can be derived from information available in publicly-quoted markets, which represent level 2 inputs as defined by the Codification. </t>
  </si>
  <si>
    <r>
      <t>(c)</t>
    </r>
    <r>
      <rPr>
        <sz val="10"/>
        <color theme="1"/>
        <rFont val="Inherit"/>
      </rPr>
      <t>   </t>
    </r>
    <r>
      <rPr>
        <b/>
        <i/>
        <sz val="10"/>
        <color theme="1"/>
        <rFont val="Inherit"/>
      </rPr>
      <t>Concentration of Credit Risk</t>
    </r>
  </si>
  <si>
    <r>
      <t xml:space="preserve">We have a concentration of credit risk with financial institutions related to our derivative instruments. As of </t>
    </r>
    <r>
      <rPr>
        <sz val="10"/>
        <color rgb="FF000000"/>
        <rFont val="Inherit"/>
      </rPr>
      <t>September 30, 2013</t>
    </r>
    <r>
      <rPr>
        <sz val="10"/>
        <color theme="1"/>
        <rFont val="Inherit"/>
      </rPr>
      <t xml:space="preserve">, Morgan Stanley, UBS and HSBC were the counterparties on our interest rate protection agreements consisting of interest rate swap and cap agreements in notional amounts totaling </t>
    </r>
    <r>
      <rPr>
        <sz val="10"/>
        <color rgb="FF000000"/>
        <rFont val="Inherit"/>
      </rPr>
      <t>$1.031 billion</t>
    </r>
    <r>
      <rPr>
        <sz val="10"/>
        <color theme="1"/>
        <rFont val="Inherit"/>
      </rPr>
      <t xml:space="preserve"> each. We use master netting agreements with our derivative counterparties to reduce our risk and use multiple counterparties to reduce our concentration of credit risk.</t>
    </r>
  </si>
  <si>
    <t>We maintain cash and cash equivalents with several financial institutions. Deposits held with banks may exceed the amount of insurance provided on such deposits. These deposits bear minimal credit risk as they are maintained at financial institutions of reputable credit and generally may be redeemed upon demand.</t>
  </si>
  <si>
    <r>
      <t>(d)</t>
    </r>
    <r>
      <rPr>
        <sz val="10"/>
        <color theme="1"/>
        <rFont val="Inherit"/>
      </rPr>
      <t>   </t>
    </r>
    <r>
      <rPr>
        <b/>
        <i/>
        <sz val="10"/>
        <color theme="1"/>
        <rFont val="Inherit"/>
      </rPr>
      <t>Recently Adopted Accounting Standards</t>
    </r>
  </si>
  <si>
    <t>In January 2013, the Financial Accounting Standards Board (“FASB”) issued Accounting Standards Update (“ASU”) No. 2013-01 “Clarifying the Scope of Disclosures about Offsetting Assets and Liabilities." The objective of this guidance is to clarify offsetting disclosures that apply to accounting for derivatives and hedging, including bifurcated embedded derivatives, repurchase agreements, reverse repurchase agreements and securities lending transactions. This guidance is effective for fiscal years and interim periods beginning on or after January 1, 2013. The adoption of this update did not have a material impact on our results of operations, financial position or disclosures.</t>
  </si>
  <si>
    <t>In January 2013, the FASB issued ASU No. 2013-02 “Reporting of Amounts Reclassified Out of Accumulated Other Comprehensive Income." The objective of this guidance is to improve reporting of reclassifications out of accumulated other comprehensive income. The guidance does not change current requirements for reporting net income or other comprehensive income in financial statements. The guidance requires an entity to provide information about amounts reclassified out of accumulated other comprehensive income by component, and present either in the income statement or notes, significant amounts reclassified by the respective line items of net income. For public entities, this guidance is effective for reporting periods beginning after December 15, 2012. The adoption of this update did not have a material impact on our results of operations, financial position or disclosures.</t>
  </si>
  <si>
    <t>(e)   Long-Lived Assets</t>
  </si>
  <si>
    <r>
      <t xml:space="preserve">When an event occurs that indicates the carrying value of long-lived assets might not be recoverable, we review property, plant and equipment for impairment using an undiscounted cash flow analysis. If an impairment occurs on an undiscounted basis, we compute the fair market value of the applicable assets on a discounted cash flow basis and adjust the carrying value accordingly. During the first nine months of 2013, we recorded a </t>
    </r>
    <r>
      <rPr>
        <sz val="10"/>
        <color rgb="FF000000"/>
        <rFont val="Inherit"/>
      </rPr>
      <t>$30.3 million</t>
    </r>
    <r>
      <rPr>
        <sz val="10"/>
        <color theme="1"/>
        <rFont val="Inherit"/>
      </rPr>
      <t xml:space="preserve"> fixed asset impairment charge.</t>
    </r>
  </si>
  <si>
    <r>
      <t>(f)</t>
    </r>
    <r>
      <rPr>
        <sz val="10"/>
        <color theme="1"/>
        <rFont val="Inherit"/>
      </rPr>
      <t>   </t>
    </r>
    <r>
      <rPr>
        <b/>
        <i/>
        <sz val="10"/>
        <color theme="1"/>
        <rFont val="Inherit"/>
      </rPr>
      <t xml:space="preserve">Goodwill and Other Intangible Assets </t>
    </r>
  </si>
  <si>
    <t xml:space="preserve">Goodwill represents the excess purchase price over the fair value of net assets acquired. Goodwill is tested for impairment by reporting unit annually, or more frequently when events or changes in circumstances indicate that the asset might be impaired. Impairment of goodwill is tested by comparing the carrying value of the reporting unit to the reporting unit’s fair value. The carrying value of each reporting unit is determined by taking the reported net assets of the consolidated entity, identifying reporting unit specific assets (including goodwill) and liabilities and allocating shared operational and administrative assets and liabilities to the appropriate reporting unit, which is the same as the segment to which they are assigned. The fair value of each reporting unit is determined using discounted cash flow models using certain performance assumptions and appropriate discount rates determined by our management. To ensure the reasonableness of the estimated fair value of our reporting units, we also consider current industry market multiples. When it is determined that the carrying value of goodwill may not be recoverable based upon the existence of one or more of the above indicators of impairment, the measurement of any impairment is determined and the carrying value is reduced as appropriate. </t>
  </si>
  <si>
    <t xml:space="preserve">Identifiable intangible assets include developed technology, in process research and development, customer relationships, tradenames and patents. For intangible assets that are subject to amortization, we amortize the assets over the estimated economic or contractual life of the individual asset. When an event occurs that indicates the carrying value of definite-lived intangible assets might not be recoverable, we review the assets for impairment using an undiscounted cash flow analysis. If an impairment occurs on an undiscounted basis, we compute the fair market value of the applicable assets on a discounted cash flow basis and adjust the carrying value accordingly. Indefinite-lived intangibles are tested for impairment annually, or more frequently when events or changes in circumstances indicate that the assets might be impaired. If the carrying amount of the indefinite-lived intangible assets exceeds their fair value, an impairment is recognized in an amount equal to that excess. </t>
  </si>
  <si>
    <r>
      <t xml:space="preserve">The Company performed an interim impairment test on goodwill of its LifeCell reporting unit during the third quarter of 2013. In our Annual Report on Form 10-K for the fiscal year ended December 31, 2012, we disclosed that in the event of an approximate 6% and 4% drop in the fair value of our LifeCell reporting unit and the fair value of our LifeCell identifiable intangible assets, respectively, the fair value of the LifeCell reporting unit and identifiable intangible assets would still exceed their book values as of October 31, 2012. The Company continued to monitor the close proximity of the reporting unit's carrying value compared to its fair value and, in the third quarter, determined it was required to complete the interim impairment test, as defined under GAAP. The results of the third quarter 2013 interim impairment test indicated that the estimated fair value of the LifeCell reporting unit was less than its carrying value; consequently, during the third quarter of 2013 we recorded a </t>
    </r>
    <r>
      <rPr>
        <sz val="10"/>
        <color rgb="FF000000"/>
        <rFont val="Inherit"/>
      </rPr>
      <t>$272.2 million</t>
    </r>
    <r>
      <rPr>
        <sz val="10"/>
        <color theme="1"/>
        <rFont val="Inherit"/>
      </rPr>
      <t xml:space="preserve"> impairment of goodwill and a </t>
    </r>
    <r>
      <rPr>
        <sz val="10"/>
        <color rgb="FF000000"/>
        <rFont val="Inherit"/>
      </rPr>
      <t>$171.2 million</t>
    </r>
    <r>
      <rPr>
        <sz val="10"/>
        <color theme="1"/>
        <rFont val="Inherit"/>
      </rPr>
      <t xml:space="preserve"> impairment of indefinite-lived intangible assets related to our LifeCell reporting unit. </t>
    </r>
  </si>
  <si>
    <r>
      <t xml:space="preserve">During the </t>
    </r>
    <r>
      <rPr>
        <sz val="10"/>
        <color rgb="FF000000"/>
        <rFont val="Inherit"/>
      </rPr>
      <t>third</t>
    </r>
    <r>
      <rPr>
        <sz val="10"/>
        <color theme="1"/>
        <rFont val="Inherit"/>
      </rPr>
      <t xml:space="preserve"> quarter and first </t>
    </r>
    <r>
      <rPr>
        <sz val="10"/>
        <color rgb="FF000000"/>
        <rFont val="Inherit"/>
      </rPr>
      <t>nine months</t>
    </r>
    <r>
      <rPr>
        <sz val="10"/>
        <color theme="1"/>
        <rFont val="Inherit"/>
      </rPr>
      <t xml:space="preserve"> of 2013, write-offs of </t>
    </r>
    <r>
      <rPr>
        <sz val="10"/>
        <color rgb="FF000000"/>
        <rFont val="Inherit"/>
      </rPr>
      <t>$3.5 million</t>
    </r>
    <r>
      <rPr>
        <sz val="10"/>
        <color theme="1"/>
        <rFont val="Inherit"/>
      </rPr>
      <t xml:space="preserve"> and </t>
    </r>
    <r>
      <rPr>
        <sz val="10"/>
        <color rgb="FF000000"/>
        <rFont val="Inherit"/>
      </rPr>
      <t>$16.9 million</t>
    </r>
    <r>
      <rPr>
        <sz val="10"/>
        <color theme="1"/>
        <rFont val="Inherit"/>
      </rPr>
      <t>, respectively, of other intangible assets were recorded due primarily to the discontinuation of certain projects.</t>
    </r>
  </si>
  <si>
    <t>(g)   Other Significant Accounting Policies</t>
  </si>
  <si>
    <t>For further information on our significant accounting policies, see Note 1 of the notes to the consolidated financial statements included in the Company's Annual Report on Form 10-K for the fiscal year ended December 31, 2012.</t>
  </si>
  <si>
    <t>Business Acquisition Business Acquisition</t>
  </si>
  <si>
    <t>Business Acquisition [Abstract]</t>
  </si>
  <si>
    <t>Business Combination Disclosure [Text Block]</t>
  </si>
  <si>
    <t>Business Acquisition</t>
  </si>
  <si>
    <r>
      <t xml:space="preserve">On </t>
    </r>
    <r>
      <rPr>
        <sz val="10"/>
        <color rgb="FF000000"/>
        <rFont val="Inherit"/>
      </rPr>
      <t>July 30, 2013</t>
    </r>
    <r>
      <rPr>
        <sz val="10"/>
        <color theme="1"/>
        <rFont val="Inherit"/>
      </rPr>
      <t xml:space="preserve">, KCI announced that it had signed a definitive share purchase agreement to acquire Systagenix, an established provider of advanced wound care ("AWC") products. The transaction closed on </t>
    </r>
    <r>
      <rPr>
        <sz val="10"/>
        <color rgb="FF000000"/>
        <rFont val="Inherit"/>
      </rPr>
      <t>October 28, 2013</t>
    </r>
    <r>
      <rPr>
        <sz val="10"/>
        <color theme="1"/>
        <rFont val="Inherit"/>
      </rPr>
      <t xml:space="preserve">. At the closing of the transaction, KCI paid a purchase price of </t>
    </r>
    <r>
      <rPr>
        <sz val="10"/>
        <color rgb="FF000000"/>
        <rFont val="Inherit"/>
      </rPr>
      <t>$485.0 million</t>
    </r>
    <r>
      <rPr>
        <sz val="10"/>
        <color theme="1"/>
        <rFont val="Inherit"/>
      </rPr>
      <t xml:space="preserve">, subject to adjustment, using </t>
    </r>
    <r>
      <rPr>
        <sz val="10"/>
        <color rgb="FF000000"/>
        <rFont val="Inherit"/>
      </rPr>
      <t>$350.0 million</t>
    </r>
    <r>
      <rPr>
        <sz val="10"/>
        <color theme="1"/>
        <rFont val="Inherit"/>
      </rPr>
      <t xml:space="preserve"> of incremental borrowings under our existing senior secured credit facility along with cash on hand to fund the purchase price. The acquisition will be accounted for as a business combination using the acquisition method. Once our preliminary purchase price allocation has been completed, the purchase price will be allocated to the Systagenix tangible and identifiable intangible assets based on their estimated fair values as of the acquisition date. Any excess of the purchase price over the identifiable intangible and net tangible assets will be allocated to goodwill, which is not deductible for tax purposes.</t>
    </r>
  </si>
  <si>
    <r>
      <t xml:space="preserve">Systagenix has a broad portfolio of innovative advanced wound care products with a focus on moist wound healing dressings - including PROMOGRAN PRISMA®, the collagen dressing market leader, TIELLE® (foam) and ADAPTIC® (non adherent contact layers). Systagenix's manufacturing, marketing and sales teams supply and distribute over </t>
    </r>
    <r>
      <rPr>
        <sz val="10"/>
        <color rgb="FF000000"/>
        <rFont val="Inherit"/>
      </rPr>
      <t>20 million</t>
    </r>
    <r>
      <rPr>
        <sz val="10"/>
        <color theme="1"/>
        <rFont val="Inherit"/>
      </rPr>
      <t xml:space="preserve"> advanced wound care dressings each month to more than </t>
    </r>
    <r>
      <rPr>
        <sz val="10"/>
        <color rgb="FF000000"/>
        <rFont val="Inherit"/>
      </rPr>
      <t>70</t>
    </r>
    <r>
      <rPr>
        <sz val="10"/>
        <color theme="1"/>
        <rFont val="Inherit"/>
      </rPr>
      <t xml:space="preserve"> countries. The company, formerly part of Johnson &amp; Johnson, generates annual revenue of approximately </t>
    </r>
    <r>
      <rPr>
        <sz val="10"/>
        <color rgb="FF000000"/>
        <rFont val="Inherit"/>
      </rPr>
      <t>$200.0 million</t>
    </r>
    <r>
      <rPr>
        <sz val="10"/>
        <color theme="1"/>
        <rFont val="Inherit"/>
      </rPr>
      <t xml:space="preserve"> and has approximately </t>
    </r>
    <r>
      <rPr>
        <sz val="10"/>
        <color rgb="FF000000"/>
        <rFont val="Inherit"/>
      </rPr>
      <t>800</t>
    </r>
    <r>
      <rPr>
        <sz val="10"/>
        <color theme="1"/>
        <rFont val="Inherit"/>
      </rPr>
      <t xml:space="preserve"> employees worldwide, including an experienced team of research and development scientists dedicated to advancing skin and wound care. Combining Systagenix's expertise with KCI's innovation pipeline and scale will create additional value for customers and help speed healing and reduce complications for patients.</t>
    </r>
  </si>
  <si>
    <t>Sale of Therapeutic Support Systems Assets</t>
  </si>
  <si>
    <t>Discontinued Operations and Disposal Groups [Abstract]</t>
  </si>
  <si>
    <r>
      <t xml:space="preserve">On August 15, 2012, KCI announced that it had entered into an asset purchase agreement with Getinge for the sale of KCI's TSS business. The transaction closed on November 8, 2012. The final adjusted purchase price paid by Getinge to KCI was </t>
    </r>
    <r>
      <rPr>
        <sz val="10"/>
        <color rgb="FF000000"/>
        <rFont val="Inherit"/>
      </rPr>
      <t>$241.5 million</t>
    </r>
    <r>
      <rPr>
        <sz val="10"/>
        <color theme="1"/>
        <rFont val="Inherit"/>
      </rPr>
      <t>. Under the terms of the Agreement, we agreed to provide transition services to Getinge after the close of the transaction. The historical results of operations of the disposal group, excluding the allocation of general corporate overhead, are reported as discontinued operations in the condensed consolidated statements of operations. Discontinued operations amounts related to TSS also exclude incremental expenses related to our transition services agreement with Getinge and the service fee payable by Getinge under the transition services agreement.</t>
    </r>
  </si>
  <si>
    <t>The Company utilized the net proceeds from the sale to fund the acquisition of Systagenix and internal investments, which satisfied our reinvestment requirement. Therefore, we do not anticipate having a repayment requirement in the fourth quarter associated with the sale of our TSS business.</t>
  </si>
  <si>
    <t>The operating results of the TSS product portfolio included in discontinued operations are as follows (in thousands):</t>
  </si>
  <si>
    <t>Three months ended September 30,</t>
  </si>
  <si>
    <t>Nine months ended September 30,</t>
  </si>
  <si>
    <t>Revenue</t>
  </si>
  <si>
    <t>$</t>
  </si>
  <si>
    <t>—</t>
  </si>
  <si>
    <t>Earnings (loss) before income tax expense (benefit)</t>
  </si>
  <si>
    <t>(415</t>
  </si>
  <si>
    <t>)</t>
  </si>
  <si>
    <t>(3,738</t>
  </si>
  <si>
    <t>(5,984</t>
  </si>
  <si>
    <t>Income tax expense (benefit)</t>
  </si>
  <si>
    <t>(160</t>
  </si>
  <si>
    <t>(1,439</t>
  </si>
  <si>
    <t>(2,304</t>
  </si>
  <si>
    <t>(255</t>
  </si>
  <si>
    <t>(2,299</t>
  </si>
  <si>
    <t>(3,680</t>
  </si>
  <si>
    <t>Supplemental Balance Sheet Data</t>
  </si>
  <si>
    <t>Balance Sheet Related Disclosures [Abstract]</t>
  </si>
  <si>
    <r>
      <t> </t>
    </r>
    <r>
      <rPr>
        <b/>
        <sz val="10"/>
        <color theme="1"/>
        <rFont val="Inherit"/>
      </rPr>
      <t>Supplemental Balance Sheet Data</t>
    </r>
  </si>
  <si>
    <r>
      <t>(a)</t>
    </r>
    <r>
      <rPr>
        <sz val="10"/>
        <color theme="1"/>
        <rFont val="Inherit"/>
      </rPr>
      <t>   </t>
    </r>
    <r>
      <rPr>
        <i/>
        <u/>
        <sz val="10"/>
        <color theme="1"/>
        <rFont val="Inherit"/>
      </rPr>
      <t>Accounts Receivable, net</t>
    </r>
  </si>
  <si>
    <t>Accounts receivable consist of the following (in thousands):</t>
  </si>
  <si>
    <t>September 30,</t>
  </si>
  <si>
    <t>December 31,</t>
  </si>
  <si>
    <t>Gross trade accounts receivable:</t>
  </si>
  <si>
    <t>    Billed trade accounts receivable</t>
  </si>
  <si>
    <t>Unbilled receivables</t>
  </si>
  <si>
    <t>     Less:  Allowance for revenue adjustments</t>
  </si>
  <si>
    <t>(69,546</t>
  </si>
  <si>
    <t>(71,770</t>
  </si>
  <si>
    <t>    Gross trade accounts receivable</t>
  </si>
  <si>
    <t>Less:  Allowance for bad debt</t>
  </si>
  <si>
    <t>(7,017</t>
  </si>
  <si>
    <t>(4,768</t>
  </si>
  <si>
    <t>    Net trade accounts receivable</t>
  </si>
  <si>
    <t>Other receivables</t>
  </si>
  <si>
    <r>
      <t>(b)   </t>
    </r>
    <r>
      <rPr>
        <i/>
        <u/>
        <sz val="10"/>
        <color theme="1"/>
        <rFont val="Inherit"/>
      </rPr>
      <t>Inventories, net</t>
    </r>
  </si>
  <si>
    <t>Inventories consist of the following (in thousands):</t>
  </si>
  <si>
    <t>Finished goods and tissue available for distribution</t>
  </si>
  <si>
    <t>Goods and tissue in-process</t>
  </si>
  <si>
    <t>Raw materials, supplies, parts and unprocessed tissue</t>
  </si>
  <si>
    <t>Less: Amounts expected to be converted into equipment for short-term rental</t>
  </si>
  <si>
    <t>(14,118</t>
  </si>
  <si>
    <t>(5,237</t>
  </si>
  <si>
    <t>         Reserve for excess and obsolete inventory</t>
  </si>
  <si>
    <t>(12,127</t>
  </si>
  <si>
    <t>(9,900</t>
  </si>
  <si>
    <t>Long-Term Debt</t>
  </si>
  <si>
    <t>Debt Disclosure [Abstract]</t>
  </si>
  <si>
    <t>Long-term debt consists of the following (in thousands):</t>
  </si>
  <si>
    <r>
      <t xml:space="preserve">Senior Dollar Term D-1 Credit Facility </t>
    </r>
    <r>
      <rPr>
        <sz val="7"/>
        <color theme="1"/>
        <rFont val="Inherit"/>
      </rPr>
      <t>(1)</t>
    </r>
    <r>
      <rPr>
        <sz val="10"/>
        <color theme="1"/>
        <rFont val="Inherit"/>
      </rPr>
      <t> – due 2018</t>
    </r>
  </si>
  <si>
    <r>
      <t xml:space="preserve">Senior Euro Term D-1 Credit Facility </t>
    </r>
    <r>
      <rPr>
        <sz val="7"/>
        <color theme="1"/>
        <rFont val="Inherit"/>
      </rPr>
      <t>(1)</t>
    </r>
    <r>
      <rPr>
        <sz val="10"/>
        <color theme="1"/>
        <rFont val="Inherit"/>
      </rPr>
      <t> – due 2018</t>
    </r>
  </si>
  <si>
    <r>
      <t>Senior Term D-2 Credit Facility</t>
    </r>
    <r>
      <rPr>
        <sz val="7"/>
        <color theme="1"/>
        <rFont val="Inherit"/>
      </rPr>
      <t xml:space="preserve"> (1) </t>
    </r>
    <r>
      <rPr>
        <sz val="10"/>
        <color theme="1"/>
        <rFont val="Inherit"/>
      </rPr>
      <t>– due 2016</t>
    </r>
  </si>
  <si>
    <t>10.5% Second Lien Senior Secured Notes due 2018</t>
  </si>
  <si>
    <t>12.5% Senior Unsecured Notes due 2019</t>
  </si>
  <si>
    <t>3.25% Convertible Senior Notes due 2015</t>
  </si>
  <si>
    <t>IBM Financing</t>
  </si>
  <si>
    <t>     Notional amount of debt</t>
  </si>
  <si>
    <t>Senior Dollar Term D-1 Credit Facility Discount, net of accretion</t>
  </si>
  <si>
    <t>(32,100</t>
  </si>
  <si>
    <t>(33,840</t>
  </si>
  <si>
    <t>Senior Euro Term D-1 Credit Facility Discount, net of accretion</t>
  </si>
  <si>
    <t>(11,033</t>
  </si>
  <si>
    <t>(13,353</t>
  </si>
  <si>
    <t>Senior Term D-2 Credit Facility Discount, net of accretion</t>
  </si>
  <si>
    <t>(4,860</t>
  </si>
  <si>
    <t>(7,064</t>
  </si>
  <si>
    <t>Second Lien Senior Secured Notes Discount, net of accretion</t>
  </si>
  <si>
    <t>(25,160</t>
  </si>
  <si>
    <t>(27,827</t>
  </si>
  <si>
    <t>Senior Unsecured Notes Discount, net of accretion</t>
  </si>
  <si>
    <t>(3,111</t>
  </si>
  <si>
    <t>(3,594</t>
  </si>
  <si>
    <t>     Net discount on debt</t>
  </si>
  <si>
    <t>(76,264</t>
  </si>
  <si>
    <t>(85,678</t>
  </si>
  <si>
    <t>Total debt, net of discount</t>
  </si>
  <si>
    <t>Less:  Current installments</t>
  </si>
  <si>
    <t>(24,101</t>
  </si>
  <si>
    <t>(23,383</t>
  </si>
  <si>
    <t>_____________________________</t>
  </si>
  <si>
    <t xml:space="preserve">(1) On June 14, 2013, we entered into Amendment No. 2 to our senior secured credit facility. As a result of the amendment we created new classes of Dollar Term D-1 Loans, Euro Term D-1 Loans and Term D-2 Loans, having the same rights and obligations as the Dollar Term C-1 Loans, Euro Term C-1 Loans and Term C-2 Loans as set forth in the Credit Agreement and Loan Documents, except as revised by the amendment. </t>
  </si>
  <si>
    <t>Senior Secured Credit Facility</t>
  </si>
  <si>
    <r>
      <t xml:space="preserve">Our senior secured credit facility (the “Senior Secured Credit Facility”) includes a </t>
    </r>
    <r>
      <rPr>
        <sz val="10"/>
        <color rgb="FF000000"/>
        <rFont val="Inherit"/>
      </rPr>
      <t>$200 million</t>
    </r>
    <r>
      <rPr>
        <sz val="10"/>
        <color theme="1"/>
        <rFont val="Inherit"/>
      </rPr>
      <t xml:space="preserve"> revolving credit facility (the “Revolving Credit Facility”). Amounts available under the Revolving Credit Facility are available for borrowing and reborrowing until maturity.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r>
      <rPr>
        <sz val="10"/>
        <color rgb="FF000000"/>
        <rFont val="Inherit"/>
      </rPr>
      <t>no</t>
    </r>
    <r>
      <rPr>
        <sz val="10"/>
        <color theme="1"/>
        <rFont val="Inherit"/>
      </rPr>
      <t xml:space="preserve"> revolving credit loans were outstanding and we had outstanding letters of credit issued by banks which are party to the Senior Secured Credit Facility of </t>
    </r>
    <r>
      <rPr>
        <sz val="10"/>
        <color rgb="FF000000"/>
        <rFont val="Inherit"/>
      </rPr>
      <t>$10.7 million</t>
    </r>
    <r>
      <rPr>
        <sz val="10"/>
        <color theme="1"/>
        <rFont val="Inherit"/>
      </rPr>
      <t xml:space="preserve"> and </t>
    </r>
    <r>
      <rPr>
        <sz val="10"/>
        <color rgb="FF000000"/>
        <rFont val="Inherit"/>
      </rPr>
      <t>$11.5 million</t>
    </r>
    <r>
      <rPr>
        <sz val="10"/>
        <color theme="1"/>
        <rFont val="Inherit"/>
      </rPr>
      <t xml:space="preserve">, respectively. In addition, we had </t>
    </r>
    <r>
      <rPr>
        <sz val="10"/>
        <color rgb="FF000000"/>
        <rFont val="Inherit"/>
      </rPr>
      <t>$3.5 million</t>
    </r>
    <r>
      <rPr>
        <sz val="10"/>
        <color theme="1"/>
        <rFont val="Inherit"/>
      </rPr>
      <t xml:space="preserve"> and </t>
    </r>
    <r>
      <rPr>
        <sz val="10"/>
        <color rgb="FF000000"/>
        <rFont val="Inherit"/>
      </rPr>
      <t>$4.6 million</t>
    </r>
    <r>
      <rPr>
        <sz val="10"/>
        <color theme="1"/>
        <rFont val="Inherit"/>
      </rPr>
      <t xml:space="preserve"> of letters of credit issued by a bank not party to the Senior Secured Credit Facilit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 capacity of the Revolving Credit Facility is reduced for the </t>
    </r>
    <r>
      <rPr>
        <sz val="10"/>
        <color rgb="FF000000"/>
        <rFont val="Inherit"/>
      </rPr>
      <t>$10.7 million</t>
    </r>
    <r>
      <rPr>
        <sz val="10"/>
        <color theme="1"/>
        <rFont val="Inherit"/>
      </rPr>
      <t xml:space="preserve"> and </t>
    </r>
    <r>
      <rPr>
        <sz val="10"/>
        <color rgb="FF000000"/>
        <rFont val="Inherit"/>
      </rPr>
      <t>$11.5 million</t>
    </r>
    <r>
      <rPr>
        <sz val="10"/>
        <color theme="1"/>
        <rFont val="Inherit"/>
      </rPr>
      <t xml:space="preserve"> of letters of credit issued by banks which are party to the Senior Secured Credit Facilit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 resulting availability under the Revolving Credit Facility was </t>
    </r>
    <r>
      <rPr>
        <sz val="10"/>
        <color rgb="FF000000"/>
        <rFont val="Inherit"/>
      </rPr>
      <t>$189.3 million</t>
    </r>
    <r>
      <rPr>
        <sz val="10"/>
        <color theme="1"/>
        <rFont val="Inherit"/>
      </rPr>
      <t xml:space="preserve"> and </t>
    </r>
    <r>
      <rPr>
        <sz val="10"/>
        <color rgb="FF000000"/>
        <rFont val="Inherit"/>
      </rPr>
      <t>$188.5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Commitment fees accrue at a rate of </t>
    </r>
    <r>
      <rPr>
        <sz val="10"/>
        <color rgb="FF000000"/>
        <rFont val="Inherit"/>
      </rPr>
      <t>0.375%</t>
    </r>
    <r>
      <rPr>
        <sz val="10"/>
        <color theme="1"/>
        <rFont val="Inherit"/>
      </rPr>
      <t xml:space="preserve"> on the amounts available under the Revolving Credit Facility.</t>
    </r>
  </si>
  <si>
    <t xml:space="preserve">On June 14, 2013, we entered into Amendment No. 2 to our Senior Secured Credit Facility ("Amendment No. 2"). As a result of the amendment we created new classes of Dollar Term D-1 Loans, Euro Term D-1 Loans and Term D-2 Loans, having the same rights and obligations as the Dollar Term C-1 Loans, Euro Term C-1 Loans and Term C-2 Loans as set forth in the Credit Agreement and Loan Documents, except as revised by the amendment. In connection with Amendment No. 2, Dollar Term C-1 Loans, Euro Term C-1 Loans and Term C-2 Loans were refinanced with Dollar Term D-1 Loans, Euro Term D-1 Loans and Term D-2 Loans, respectively. </t>
  </si>
  <si>
    <r>
      <t xml:space="preserve">In connection with our acquisition of Systagenix, we borrowed </t>
    </r>
    <r>
      <rPr>
        <sz val="10"/>
        <color rgb="FF000000"/>
        <rFont val="Inherit"/>
      </rPr>
      <t>$350.0 million</t>
    </r>
    <r>
      <rPr>
        <sz val="10"/>
        <color theme="1"/>
        <rFont val="Inherit"/>
      </rPr>
      <t xml:space="preserve"> of incremental term D-1 loans (the "Incremental Loans") incurred pursuant to Amendment No. 3 to our Senior Secured Credit Facility, dated as of October 28, 2013. The Incremental Loans were issued at a discount of </t>
    </r>
    <r>
      <rPr>
        <sz val="10"/>
        <color rgb="FF000000"/>
        <rFont val="Inherit"/>
      </rPr>
      <t>$0.4 million</t>
    </r>
    <r>
      <rPr>
        <sz val="10"/>
        <color theme="1"/>
        <rFont val="Inherit"/>
      </rPr>
      <t>. The interest rate and all other terms are identical to our previously-existing Dollar Term D-1 Loans.</t>
    </r>
  </si>
  <si>
    <r>
      <t xml:space="preserve">Interest. </t>
    </r>
    <r>
      <rPr>
        <sz val="10"/>
        <color theme="1"/>
        <rFont val="Inherit"/>
      </rPr>
      <t xml:space="preserve">Amounts outstanding under the Dollar Term D-1 Loans, the Term D-2 Loans and the Revolving Credit Facility (other than swing-line loans and unreimbursed drawings on letters of credit) bear interest, at our option, at a rate equal to either the base rate or the eurocurrency rate, in each case plus an applicable margin. Amounts outstanding under the Euro Term D-1 Loans bear interest at the eurocurrency rate, and swing-line loans and unreimbursed drawings on letters of credit bear interest at the base rate. As a result of Amendment No. 2, the new applicable margins are (i) for eurocurrency rate loans that are Dollar Term D-1 Loans, </t>
    </r>
    <r>
      <rPr>
        <sz val="10"/>
        <color rgb="FF000000"/>
        <rFont val="Inherit"/>
      </rPr>
      <t>3.50%</t>
    </r>
    <r>
      <rPr>
        <sz val="10"/>
        <color theme="1"/>
        <rFont val="Inherit"/>
      </rPr>
      <t xml:space="preserve">, (ii) for base rate loans that are Dollar Term D-1 Loans, </t>
    </r>
    <r>
      <rPr>
        <sz val="10"/>
        <color rgb="FF000000"/>
        <rFont val="Inherit"/>
      </rPr>
      <t>2.50%</t>
    </r>
    <r>
      <rPr>
        <sz val="10"/>
        <color theme="1"/>
        <rFont val="Inherit"/>
      </rPr>
      <t xml:space="preserve">, (iii) for eurocurrency rate loans that are Euro Term D-1 Loans, </t>
    </r>
    <r>
      <rPr>
        <sz val="10"/>
        <color rgb="FF000000"/>
        <rFont val="Inherit"/>
      </rPr>
      <t>3.75%</t>
    </r>
    <r>
      <rPr>
        <sz val="10"/>
        <color theme="1"/>
        <rFont val="Inherit"/>
      </rPr>
      <t xml:space="preserve">, (iv) for base rate loans that are Euro Term D-1 Loans, </t>
    </r>
    <r>
      <rPr>
        <sz val="10"/>
        <color rgb="FF000000"/>
        <rFont val="Inherit"/>
      </rPr>
      <t>2.75%</t>
    </r>
    <r>
      <rPr>
        <sz val="10"/>
        <color theme="1"/>
        <rFont val="Inherit"/>
      </rPr>
      <t xml:space="preserve">, (v) for eurocurrency rate loans that are Term D-2 Loans, </t>
    </r>
    <r>
      <rPr>
        <sz val="10"/>
        <color rgb="FF000000"/>
        <rFont val="Inherit"/>
      </rPr>
      <t>3.00%</t>
    </r>
    <r>
      <rPr>
        <sz val="10"/>
        <color theme="1"/>
        <rFont val="Inherit"/>
      </rPr>
      <t xml:space="preserve">, and (vi) for base rate loans that are Term D-2 Loans, </t>
    </r>
    <r>
      <rPr>
        <sz val="10"/>
        <color rgb="FF000000"/>
        <rFont val="Inherit"/>
      </rPr>
      <t>2.00%</t>
    </r>
    <r>
      <rPr>
        <sz val="10"/>
        <color theme="1"/>
        <rFont val="Inherit"/>
      </rPr>
      <t xml:space="preserve">. The Term D loans will have a eurocurrency rate floor of </t>
    </r>
    <r>
      <rPr>
        <sz val="10"/>
        <color rgb="FF000000"/>
        <rFont val="Inherit"/>
      </rPr>
      <t>1.00%</t>
    </r>
    <r>
      <rPr>
        <sz val="10"/>
        <color theme="1"/>
        <rFont val="Inherit"/>
      </rPr>
      <t xml:space="preserve"> and a base rate floor of </t>
    </r>
    <r>
      <rPr>
        <sz val="10"/>
        <color rgb="FF000000"/>
        <rFont val="Inherit"/>
      </rPr>
      <t>2.00%</t>
    </r>
    <r>
      <rPr>
        <sz val="10"/>
        <color theme="1"/>
        <rFont val="Inherit"/>
      </rPr>
      <t>.</t>
    </r>
  </si>
  <si>
    <t>10.5% Second Lien Senior Secured Notes and 12.5% Senior Unsecured Notes</t>
  </si>
  <si>
    <r>
      <t xml:space="preserve">As required upon the closing of our </t>
    </r>
    <r>
      <rPr>
        <sz val="10"/>
        <color rgb="FF000000"/>
        <rFont val="Inherit"/>
      </rPr>
      <t>10.5%</t>
    </r>
    <r>
      <rPr>
        <sz val="10"/>
        <color theme="1"/>
        <rFont val="Inherit"/>
      </rPr>
      <t xml:space="preserve"> Second Lien Senior Secured Notes due 2018 (“10.5% Second Lien Notes”) and the </t>
    </r>
    <r>
      <rPr>
        <sz val="10"/>
        <color rgb="FF000000"/>
        <rFont val="Inherit"/>
      </rPr>
      <t>12.5%</t>
    </r>
    <r>
      <rPr>
        <sz val="10"/>
        <color theme="1"/>
        <rFont val="Inherit"/>
      </rPr>
      <t xml:space="preserve"> Senior Unsecured Notes due 2019 (“12.5% Unsecured Notes”), we have entered into registration rights agreements with respect to these notes. Pursuant to the terms of the registration rights agreements, we filed a registration statement (the “Registration Statement”) with respect to a registered exchange offer to exchange such notes for new notes with terms substantially identical in all material respects with the notes (except for the provisions relating to the transfer restrictions and payment of additional interest). On February 13, 2013, our Registration Statement was declared effective by the Securities and Exchange Commission (“SEC”), and our exchange offer was completed on March 15, 2013.</t>
    </r>
  </si>
  <si>
    <r>
      <t xml:space="preserve">Because our Registration Statement was not declared effective by the SEC under the Securities Act and the exchange offer was not consummated within 365 days following the issuance of the notes (“Exchange Date”), and because we did not file a shelf registration statement covering resales of the notes within 30 days after the Exchange Date (each a “Notes Registration Default”), additional interest accrued on the aggregate principal amount of the notes from and including the date on which any such Notes Registration Default occurred to but excluding the date on which the Notes Registration Defaults were cured through the completion of the exchange offer. Under the terms of the registration rights agreements entered into with respect to these notes, additional interest was accrued at a rate of </t>
    </r>
    <r>
      <rPr>
        <sz val="10"/>
        <color rgb="FF000000"/>
        <rFont val="Inherit"/>
      </rPr>
      <t>0.25%</t>
    </r>
    <r>
      <rPr>
        <sz val="10"/>
        <color theme="1"/>
        <rFont val="Inherit"/>
      </rPr>
      <t xml:space="preserve"> and </t>
    </r>
    <r>
      <rPr>
        <sz val="10"/>
        <color rgb="FF000000"/>
        <rFont val="Inherit"/>
      </rPr>
      <t>0.50%</t>
    </r>
    <r>
      <rPr>
        <sz val="10"/>
        <color theme="1"/>
        <rFont val="Inherit"/>
      </rPr>
      <t xml:space="preserve"> from November 4, 2012 to February 4, 2013 and February 5, 2013 to March 15, 2013, respectively.</t>
    </r>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 repurchased </t>
    </r>
    <r>
      <rPr>
        <sz val="10"/>
        <color rgb="FF000000"/>
        <rFont val="Inherit"/>
      </rPr>
      <t>$38.0 million</t>
    </r>
    <r>
      <rPr>
        <sz val="10"/>
        <color theme="1"/>
        <rFont val="Inherit"/>
      </rPr>
      <t xml:space="preserve"> in principal of our 12.5% Unsecured Notes.</t>
    </r>
  </si>
  <si>
    <t>Covenants</t>
  </si>
  <si>
    <r>
      <t xml:space="preserve">As of </t>
    </r>
    <r>
      <rPr>
        <sz val="10"/>
        <color rgb="FF000000"/>
        <rFont val="Inherit"/>
      </rPr>
      <t>September 30, 2013</t>
    </r>
    <r>
      <rPr>
        <sz val="10"/>
        <color theme="1"/>
        <rFont val="Inherit"/>
      </rPr>
      <t xml:space="preserve">, we were in compliance with all covenants under our Senior Secured Credit Facility, </t>
    </r>
    <r>
      <rPr>
        <sz val="10"/>
        <color rgb="FF000000"/>
        <rFont val="Inherit"/>
      </rPr>
      <t>10.5%</t>
    </r>
    <r>
      <rPr>
        <sz val="10"/>
        <color theme="1"/>
        <rFont val="Inherit"/>
      </rPr>
      <t xml:space="preserve"> Second Lien Notes, </t>
    </r>
    <r>
      <rPr>
        <sz val="10"/>
        <color rgb="FF000000"/>
        <rFont val="Inherit"/>
      </rPr>
      <t>12.5%</t>
    </r>
    <r>
      <rPr>
        <sz val="10"/>
        <color theme="1"/>
        <rFont val="Inherit"/>
      </rPr>
      <t xml:space="preserve"> Unsecured Notes, and </t>
    </r>
    <r>
      <rPr>
        <sz val="10"/>
        <color rgb="FF000000"/>
        <rFont val="Inherit"/>
      </rPr>
      <t>3.25%</t>
    </r>
    <r>
      <rPr>
        <sz val="10"/>
        <color theme="1"/>
        <rFont val="Inherit"/>
      </rPr>
      <t xml:space="preserve"> Convertible Senior Notes due 2015 (“the Convertible Notes”).</t>
    </r>
  </si>
  <si>
    <t>For further information on our long-term debt, see Note 6 of the notes to the consolidated financial statements included in our Annual Report on Form 10-K for the fiscal year ended December 31, 2012.</t>
  </si>
  <si>
    <t>Derivative Financial Instruments and Fair Value Measurements</t>
  </si>
  <si>
    <t>Derivative Financial Instruments and Fair Value Measurements Disclosure [Abstract]</t>
  </si>
  <si>
    <t xml:space="preserve"> Derivative Financial Instruments and Fair Value Measurements </t>
  </si>
  <si>
    <t>We are exposed to credit loss in the event of nonperformance by counterparties to the extent of the fair values of the outstanding interest rate swap agreements, interest rate cap agreements and foreign currency exchange contracts, but we do not anticipate nonperformance by any of the counterparties. All derivative instruments are recorded on the balance sheets at fair value. We do not use financial instruments for speculative or trading purposes.</t>
  </si>
  <si>
    <t>Interest Rate Protection</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d </t>
    </r>
    <r>
      <rPr>
        <sz val="10"/>
        <color rgb="FF000000"/>
        <rFont val="Inherit"/>
      </rPr>
      <t>three</t>
    </r>
    <r>
      <rPr>
        <sz val="10"/>
        <color theme="1"/>
        <rFont val="Inherit"/>
      </rPr>
      <t xml:space="preserve"> interest rate swap agreements to convert a portion of our outstanding variable rate debt to a fixed rate basis. These agreements become effective in December 2013, have not been designated as hedging instruments, and as such, we recognize the fair value of these instruments as an asset or liability with income or expense recognized in the current period. The interest rate swap agreements have quarterly interest payments, receive rates based on the higher of three-month USD LIBOR or </t>
    </r>
    <r>
      <rPr>
        <sz val="10"/>
        <color rgb="FF000000"/>
        <rFont val="Inherit"/>
      </rPr>
      <t>1.25%</t>
    </r>
    <r>
      <rPr>
        <sz val="10"/>
        <color theme="1"/>
        <rFont val="Inherit"/>
      </rPr>
      <t xml:space="preserve"> and pay rates based on fixed rates, due on the last day of March, June, September and December. Once effective, the aggregate notional amount decreases quarterly by amounts ranging from </t>
    </r>
    <r>
      <rPr>
        <sz val="10"/>
        <color rgb="FF000000"/>
        <rFont val="Inherit"/>
      </rPr>
      <t>$1.7 million</t>
    </r>
    <r>
      <rPr>
        <sz val="10"/>
        <color theme="1"/>
        <rFont val="Inherit"/>
      </rPr>
      <t xml:space="preserve"> to </t>
    </r>
    <r>
      <rPr>
        <sz val="10"/>
        <color rgb="FF000000"/>
        <rFont val="Inherit"/>
      </rPr>
      <t>$56.4 million</t>
    </r>
    <r>
      <rPr>
        <sz val="10"/>
        <color theme="1"/>
        <rFont val="Inherit"/>
      </rPr>
      <t xml:space="preserve"> until maturity.</t>
    </r>
  </si>
  <si>
    <t>The following table summarizes our interest rate swap agreements (dollars in thousands):</t>
  </si>
  <si>
    <t>Effective Dates</t>
  </si>
  <si>
    <t>Original Notional Amount</t>
  </si>
  <si>
    <t>Fixed Interest Rate</t>
  </si>
  <si>
    <t>12/31/13-12/31/16</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d interest rate cap agreements with initial notional amounts of </t>
    </r>
    <r>
      <rPr>
        <sz val="10"/>
        <color rgb="FF000000"/>
        <rFont val="Inherit"/>
      </rPr>
      <t>$1.6 billion</t>
    </r>
    <r>
      <rPr>
        <sz val="10"/>
        <color theme="1"/>
        <rFont val="Inherit"/>
      </rPr>
      <t xml:space="preserve"> at a cost of </t>
    </r>
    <r>
      <rPr>
        <sz val="10"/>
        <color rgb="FF000000"/>
        <rFont val="Inherit"/>
      </rPr>
      <t>$2.2 million</t>
    </r>
    <r>
      <rPr>
        <sz val="10"/>
        <color theme="1"/>
        <rFont val="Inherit"/>
      </rPr>
      <t xml:space="preserve"> that effectively limited the eurocurrency interest rate to </t>
    </r>
    <r>
      <rPr>
        <sz val="10"/>
        <color rgb="FF000000"/>
        <rFont val="Inherit"/>
      </rPr>
      <t>2%</t>
    </r>
    <r>
      <rPr>
        <sz val="10"/>
        <color theme="1"/>
        <rFont val="Inherit"/>
      </rPr>
      <t xml:space="preserve"> on a portion of the borrowings under our Senior Secured Credit Facility. The interest rate cap agreements expire on December 31, 2013.</t>
    </r>
  </si>
  <si>
    <t>Foreign Currency Exchange Rate Mitigation</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d foreign currency exchange contracts to sell or purchase </t>
    </r>
    <r>
      <rPr>
        <sz val="10"/>
        <color rgb="FF000000"/>
        <rFont val="Inherit"/>
      </rPr>
      <t>$34.8 million</t>
    </r>
    <r>
      <rPr>
        <sz val="10"/>
        <color theme="1"/>
        <rFont val="Inherit"/>
      </rPr>
      <t xml:space="preserve"> and </t>
    </r>
    <r>
      <rPr>
        <sz val="10"/>
        <color rgb="FF000000"/>
        <rFont val="Inherit"/>
      </rPr>
      <t>$59.1 million</t>
    </r>
    <r>
      <rPr>
        <sz val="10"/>
        <color theme="1"/>
        <rFont val="Inherit"/>
      </rPr>
      <t>, respectively, of various currencies.</t>
    </r>
  </si>
  <si>
    <t>Fair Value Measurements</t>
  </si>
  <si>
    <r>
      <t>The Codification defines</t>
    </r>
    <r>
      <rPr>
        <i/>
        <sz val="10"/>
        <color theme="1"/>
        <rFont val="Inherit"/>
      </rPr>
      <t xml:space="preserve"> </t>
    </r>
    <r>
      <rPr>
        <sz val="10"/>
        <color theme="1"/>
        <rFont val="Inherit"/>
      </rPr>
      <t>fair value as the exit price that would be received to sell an asset or paid to transfer a liability. The Fair Value Measurements and Disclosure topic of the Codification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r>
  </si>
  <si>
    <r>
      <t xml:space="preserve">The carrying amount reported in the balance sheets for cash and cash equivalents, accounts receivable, accounts payable and long-term obligations, excluding our borrowings under our Senior Secured Credit Facility and fixed rate long-term debt, including the 10.5% Second Lien Secured Notes, the 12.5% Unsecured Notes and the Convertible Notes approximates fair value. The fair value of our borrowings under our Senior Secured Credit Facility and fixed rate long-term debt was </t>
    </r>
    <r>
      <rPr>
        <sz val="10"/>
        <color rgb="FF000000"/>
        <rFont val="Times New Roman"/>
        <family val="1"/>
      </rPr>
      <t>$2.3 billion</t>
    </r>
    <r>
      <rPr>
        <sz val="10"/>
        <color theme="1"/>
        <rFont val="Inherit"/>
      </rPr>
      <t xml:space="preserve"> and </t>
    </r>
    <r>
      <rPr>
        <sz val="10"/>
        <color rgb="FF000000"/>
        <rFont val="Inherit"/>
      </rPr>
      <t>$2.6 billion</t>
    </r>
    <r>
      <rPr>
        <sz val="10"/>
        <color theme="1"/>
        <rFont val="Inherit"/>
      </rPr>
      <t xml:space="preserve">, respectively, at </t>
    </r>
    <r>
      <rPr>
        <sz val="10"/>
        <color rgb="FF000000"/>
        <rFont val="Inherit"/>
      </rPr>
      <t>September 30, 2013</t>
    </r>
    <r>
      <rPr>
        <sz val="10"/>
        <color theme="1"/>
        <rFont val="Inherit"/>
      </rPr>
      <t xml:space="preserve">. The fair value of our borrowings under our Senior Secured Credit Facility and fixed rate long-term debt was </t>
    </r>
    <r>
      <rPr>
        <sz val="10"/>
        <color rgb="FF000000"/>
        <rFont val="Inherit"/>
      </rPr>
      <t>$2.3 billion</t>
    </r>
    <r>
      <rPr>
        <sz val="10"/>
        <color theme="1"/>
        <rFont val="Inherit"/>
      </rPr>
      <t xml:space="preserve"> and </t>
    </r>
    <r>
      <rPr>
        <sz val="10"/>
        <color rgb="FF000000"/>
        <rFont val="Inherit"/>
      </rPr>
      <t>$2.4 billion</t>
    </r>
    <r>
      <rPr>
        <sz val="10"/>
        <color theme="1"/>
        <rFont val="Inherit"/>
      </rPr>
      <t xml:space="preserve">, respectively, at </t>
    </r>
    <r>
      <rPr>
        <sz val="10"/>
        <color rgb="FF000000"/>
        <rFont val="Inherit"/>
      </rPr>
      <t>December 31, 2012</t>
    </r>
    <r>
      <rPr>
        <sz val="10"/>
        <color theme="1"/>
        <rFont val="Inherit"/>
      </rPr>
      <t>. The fair value of our long-term debt was estimated based upon open-market trades at or near year end.</t>
    </r>
  </si>
  <si>
    <t>All of our derivatives, as of the reporting date, use inputs considered as Level 2. The interest rate swap agreements and interest rate cap agreements are valued using a discounted cash flow model that takes into account the present value of the future cash flows under the terms of the agreements by using market information available as of the reporting date, including prevailing interest rates and related forward interest rate curves. The foreign currency exchange contracts are valued using a discounted cash flow model that takes into account the present value of the future cash flows under the terms of the agreements by using market information available as of the reporting date, including prevailing foreign currency exchange rates and related foreign currency exchange rate curves.</t>
  </si>
  <si>
    <t>The following table sets forth the location and aggregate fair value amounts of all derivative instruments with credit-related contingent features (in thousands):</t>
  </si>
  <si>
    <t>Asset Derivatives</t>
  </si>
  <si>
    <t>Liability Derivatives</t>
  </si>
  <si>
    <t>Balance</t>
  </si>
  <si>
    <t>Sheet</t>
  </si>
  <si>
    <t>Location</t>
  </si>
  <si>
    <t>Fair Value</t>
  </si>
  <si>
    <t>Derivatives not designated as hedging instruments</t>
  </si>
  <si>
    <t>Interest rate swap agreements</t>
  </si>
  <si>
    <t>Interest rate cap agreements</t>
  </si>
  <si>
    <t>Foreign currency exchange contracts</t>
  </si>
  <si>
    <t>      Total derivatives</t>
  </si>
  <si>
    <t>The following table summarizes the amount of gain (loss) on derivatives not designated as hedging instruments (dollars in thousands):</t>
  </si>
  <si>
    <t>(5,195</t>
  </si>
  <si>
    <t>(6,313</t>
  </si>
  <si>
    <t>(24,610</t>
  </si>
  <si>
    <t>(4</t>
  </si>
  <si>
    <t>(118</t>
  </si>
  <si>
    <t>(9</t>
  </si>
  <si>
    <t>(1,563</t>
  </si>
  <si>
    <t>(1,641</t>
  </si>
  <si>
    <t>(2,148</t>
  </si>
  <si>
    <t>(848</t>
  </si>
  <si>
    <t>(2,300</t>
  </si>
  <si>
    <t>(6,840</t>
  </si>
  <si>
    <t>(8,579</t>
  </si>
  <si>
    <t>(28,473</t>
  </si>
  <si>
    <t>Certain of our derivative instruments contain provisions that require compliance with the restrictive covenants of our Senior Secured Credit Facility. For further information regarding the restrictive covenants of credit facilities, see Note 6 of the notes to the consolidated financial statements included in our Annual Report on Form 10-K for the fiscal year ended December 31, 2012.</t>
  </si>
  <si>
    <t>If we default under our credit facilities, the lenders could require immediate repayment of the entire principal. If those lenders require immediate repayment, we may not be able to repay them which could result in the foreclosure of substantially all of our assets. In these circumstances, the counterparties to the derivative instruments could request immediate payment or full collateralization on derivative instruments in net liability positions. Certain of our derivative counterparties are also parties to our Senior Secured Credit Facility.</t>
  </si>
  <si>
    <r>
      <t>No</t>
    </r>
    <r>
      <rPr>
        <sz val="10"/>
        <color theme="1"/>
        <rFont val="Inherit"/>
      </rPr>
      <t xml:space="preserve"> collateral has been posted by us in the normal course of business. If the credit-related contingent features underlying these agreements were triggered on </t>
    </r>
    <r>
      <rPr>
        <sz val="10"/>
        <color rgb="FF000000"/>
        <rFont val="Inherit"/>
      </rPr>
      <t>September 30, 2013</t>
    </r>
    <r>
      <rPr>
        <sz val="10"/>
        <color theme="1"/>
        <rFont val="Inherit"/>
      </rPr>
      <t>, we could be required to settle or post the full amount as collateral to the respective agreement counterparties.</t>
    </r>
  </si>
  <si>
    <r>
      <t xml:space="preserve">We did not have any measurements of financial assets or financial liabilities at fair value on a nonrecurring basis at </t>
    </r>
    <r>
      <rPr>
        <sz val="10"/>
        <color rgb="FF000000"/>
        <rFont val="Inherit"/>
      </rPr>
      <t>September 30, 2013</t>
    </r>
    <r>
      <rPr>
        <sz val="10"/>
        <color theme="1"/>
        <rFont val="Inherit"/>
      </rPr>
      <t xml:space="preserve"> or </t>
    </r>
    <r>
      <rPr>
        <sz val="10"/>
        <color rgb="FF000000"/>
        <rFont val="Inherit"/>
      </rPr>
      <t>December 31, 2012</t>
    </r>
    <r>
      <rPr>
        <sz val="10"/>
        <color theme="1"/>
        <rFont val="Inherit"/>
      </rPr>
      <t>.</t>
    </r>
  </si>
  <si>
    <t>Accumulated Other Comprehensive Income (Loss)</t>
  </si>
  <si>
    <t>Other Comprehensive Income [Abstract]</t>
  </si>
  <si>
    <t>Comprehensive Income (Loss) Note</t>
  </si>
  <si>
    <t>Accumulated Other Comprehensive Loss</t>
  </si>
  <si>
    <t>The components of accumulated other comprehensive loss are as follows (in thousands):</t>
  </si>
  <si>
    <t>Accumulated</t>
  </si>
  <si>
    <t>Foreign</t>
  </si>
  <si>
    <t>Currency</t>
  </si>
  <si>
    <t>Translation</t>
  </si>
  <si>
    <t>Adjustment</t>
  </si>
  <si>
    <t>Investment Gain</t>
  </si>
  <si>
    <t>Other</t>
  </si>
  <si>
    <t>Comprehensive</t>
  </si>
  <si>
    <t>Income (Loss)</t>
  </si>
  <si>
    <t>Balances at December 31, 2012</t>
  </si>
  <si>
    <t>(517</t>
  </si>
  <si>
    <t>Unrealized investment gain, net of tax expense of $1,413</t>
  </si>
  <si>
    <t>Foreign currency translation adjustment, net of tax benefit of $259</t>
  </si>
  <si>
    <t>(9,266</t>
  </si>
  <si>
    <t>Balances at September 30, 2013</t>
  </si>
  <si>
    <t>(9,783</t>
  </si>
  <si>
    <t>(7,526</t>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re were </t>
    </r>
    <r>
      <rPr>
        <sz val="10"/>
        <color rgb="FF000000"/>
        <rFont val="Inherit"/>
      </rPr>
      <t>no</t>
    </r>
    <r>
      <rPr>
        <sz val="10"/>
        <color theme="1"/>
        <rFont val="Inherit"/>
      </rPr>
      <t xml:space="preserve"> reclassification adjustments out of accumulated other comprehensive loss to net loss.</t>
    </r>
  </si>
  <si>
    <t>Commitments and Contingencies</t>
  </si>
  <si>
    <t>Commitments and Contingencies Disclosure [Abstract]</t>
  </si>
  <si>
    <r>
      <t> </t>
    </r>
    <r>
      <rPr>
        <b/>
        <sz val="10"/>
        <color theme="1"/>
        <rFont val="Inherit"/>
      </rPr>
      <t>Commitments and Contingencies</t>
    </r>
  </si>
  <si>
    <t xml:space="preserve">LEGAL PROCEEDINGS </t>
  </si>
  <si>
    <t>Intellectual Property Litigation</t>
  </si>
  <si>
    <t>As the owner and exclusive licensee of patents, from time to time, we are a party to proceedings challenging these patents, including challenges in U.S. federal courts, foreign courts, foreign patent offices and the U.S. Patent and Trademark Office. Additionally, from time to time, we are a party to litigation we initiate against others we contend infringe these patents, which often results in counterclaims regarding the validity of such patents. At other times, we are party to litigation initiated by others who contend we infringe their patents. It is not possible to reliably predict the outcome of the proceedings described below. However, if we are unable to effectively enforce our intellectual property rights, third parties may become more aggressive in the marketing of competitive products around the world.</t>
  </si>
  <si>
    <t>Smith &amp; Nephew Litigation</t>
  </si>
  <si>
    <r>
      <t>In 1993, KCI exclusively licensed several patent applications from Wake Forest University relating to negative pressure wound therapy (“NPWT”) that ultimately issued in several countries. In the following years, KCI developed and began marketing V.A.C.</t>
    </r>
    <r>
      <rPr>
        <sz val="7"/>
        <color theme="1"/>
        <rFont val="Inherit"/>
      </rPr>
      <t>®</t>
    </r>
    <r>
      <rPr>
        <sz val="10"/>
        <color theme="1"/>
        <rFont val="Inherit"/>
      </rPr>
      <t xml:space="preserve"> Therapy, the first commercially available NPWT system. In 2003, BlueSky Medical launched the first competitive NPWT system. Unlike KCI, BlueSky commercialized a gauze-based system that utilized pumps manufactured by Medela AG (“Medela”). Shortly thereafter, KCI and Wake Forest sued BlueSky and Medela for infringement of the patents KCI licensed from Wake Forest. Following a jury trial in the Federal District Court for the Western District of Texas (“Western District”) in 2006, a judgment was entered holding that BlueSky's gauze-based NPWT system did not infringe these patents. That judgment was appealed to the United States Court of Appeals for the Federal Circuit (“Federal Circuit”), which affirmed the judgment of the trial court. In April 2007, Smith &amp; Nephew PLLC acquired BlueSky and began commercializing NPWT products. Shortly thereafter, in May 2007, KCI and Wake Forest filed a patent infringement lawsuit against Smith &amp; Nephew asserting patent infringement. In January 2009, Smith &amp; Nephew launched a foam-based NPWT system at which point KCI and Wake Forest amended their claims against Smith &amp; Nephew to assert additional patent claims. This case was tried by a jury in February 2010. Following the trial, the jury found that the patent claims asserted were not invalid and also found that Smith &amp; Nephew was infringing the asserted patent claims. However, in October 2010, the Western District granted a motion for judgment as a matter of law filed by Smith &amp; Nephew and entered an order invalidating the Wake Forest patent claims asserted in the case. This decision followed the revocations of the UK and German equivalents of the Wake Forest patents and was later followed by the revocation of the Australian equivalent. The litigation resulting in these revocations is detailed below. Wake Forest appealed this decision to the Federal Circuit. </t>
    </r>
  </si>
  <si>
    <r>
      <t xml:space="preserve">On August 13, 2012, the Court of Appeals for the Federal Circuit reversed the judgment of the District Court in the Smith &amp; Nephew litigation, and remanded the case for resolution of several outstanding motions. The Court of Appeals ruled that the trial court was bound by the jury's advisory verdict on the legal question of obviousness because there was sufficient evidence to support the factual questions that were posed to them. It did not construe any prior art or rule that the patent claims are valid as a matter of law; rather, it held that Smith &amp; Nephew failed to carry its burden of persuasion. Smith &amp; Nephew subsequently filed a motion for rehearing </t>
    </r>
    <r>
      <rPr>
        <i/>
        <sz val="10"/>
        <color theme="1"/>
        <rFont val="Inherit"/>
      </rPr>
      <t xml:space="preserve">en banc </t>
    </r>
    <r>
      <rPr>
        <sz val="10"/>
        <color theme="1"/>
        <rFont val="Inherit"/>
      </rPr>
      <t xml:space="preserve">at the Federal Circuit Court of Appeals, arguing that the trial court cannot be bound by the advisory verdict of the jury on obviousness, because obviousness is a question of law. At least four </t>
    </r>
    <r>
      <rPr>
        <i/>
        <sz val="10"/>
        <color theme="1"/>
        <rFont val="Inherit"/>
      </rPr>
      <t>amicus</t>
    </r>
    <r>
      <rPr>
        <sz val="10"/>
        <color theme="1"/>
        <rFont val="Inherit"/>
      </rPr>
      <t xml:space="preserve"> briefs were filed, including one from the Federal Circuit Bar Association, in support of Smith &amp; Nephew's position. On November 1, 2012, Smith &amp; Nephew announced it had reached a global settlement with Wake Forest to resolve all patent disputes between them related to NPWT. Following the settlement, the Federal Circuit appeal was dismissed.</t>
    </r>
  </si>
  <si>
    <t>Wake Forest Litigation</t>
  </si>
  <si>
    <t>Since at least 2009, a host of companies began offering NPWT systems, both gauze-based and foam-based, across the globe. None of these companies licensed the Wake Forest patents prior to commercializing their products. To the contrary, several succeeded in having the patents declared invalid. These proceedings are also detailed herein.</t>
  </si>
  <si>
    <r>
      <t>In light of the multiple rulings declaring the patents invalid, KCI reassessed the validity of the patents and</t>
    </r>
    <r>
      <rPr>
        <sz val="11"/>
        <color theme="1"/>
        <rFont val="Inherit"/>
      </rPr>
      <t xml:space="preserve"> </t>
    </r>
    <r>
      <rPr>
        <sz val="10"/>
        <color theme="1"/>
        <rFont val="Inherit"/>
      </rPr>
      <t xml:space="preserve">determined that continued payment of the royalties scheduled under the 1993 license agreement with Wake Forest was inappropriate. KCI withdrew from the Smith &amp; Nephew litigation and on February 28, 2011, filed suit in the Western District of Texas seeking a declaratory judgment that, among other things, KCI no longer owes royalties to Wake Forest because the relevant patent claims are invalid or not infringed. Historical royalties under the license agreement, although disputed, were accrued through February 27, 2011 and are reflected in our consolidated financial statements. For the year ended December 31, 2010, royalty payments accrued or paid to Wake Forest under the license agreement totaled approximately </t>
    </r>
    <r>
      <rPr>
        <sz val="10"/>
        <color rgb="FF000000"/>
        <rFont val="Inherit"/>
      </rPr>
      <t>$86 million</t>
    </r>
    <r>
      <rPr>
        <sz val="10"/>
        <color theme="1"/>
        <rFont val="Inherit"/>
      </rPr>
      <t xml:space="preserve">. </t>
    </r>
    <r>
      <rPr>
        <sz val="10"/>
        <color rgb="FF000000"/>
        <rFont val="Inherit"/>
      </rPr>
      <t>No</t>
    </r>
    <r>
      <rPr>
        <sz val="10"/>
        <color theme="1"/>
        <rFont val="Inherit"/>
      </rPr>
      <t xml:space="preserve"> royalty payments have been made to Wake Forest since July, 2010. </t>
    </r>
  </si>
  <si>
    <t xml:space="preserve">On March 18, 2011, Wake Forest provided KCI with written notice of termination of the license agreement and filed suit in Forsyth County Superior Court, North Carolina, alleging breach of contract by KCI. In its termination notice, Wake Forest demanded that KCI cease manufacturing and selling licensed products. KCI subsequently removed that action from state court to the Federal District Court for the Middle District of North Carolina, after which Wake Forest amended its complaint to add allegations of patent infringement. KCI moved to have the North Carolina case transferred to the Western District of Texas, and on August 26, 2011, the case was transferred to the Western District, where it was consolidated with KCI's existing suit. The Western District case was stayed pending a decision by the Court of Appeals for the Federal Circuit in the Smith &amp; Nephew litigation described above. </t>
  </si>
  <si>
    <t>    </t>
  </si>
  <si>
    <r>
      <t>On November 1, 2012, Smith &amp; Nephew announced it had reached a global settlement with Wake Forest to resolve all patent disputes between them related to NPWT. Following the settlement, the Federal Circuit appeal was dismissed, and the stay in the case between KCI and Wake Forest was lifted. The case has been set for trial in April 2014. In January and February of 2013, Wake Forest and KCI filed their respective answers and counterclaims against each other. KCI is alleging breach of contract against Wake Forest for its refusal to negotiate in good faith to reduce the royalty rate under the license agreement following the several patent invalidity rulings and subsequent loss of market share by KCI. Because of the multiple rulings declaring the patents invalid and the August 13, 2012 decision in the Smith &amp; Nephew litigation does not construe any prior art or rule that the patent claims are valid as a matter of law, KCI's assessment that the Wake Forest patents are invalid or not infringed by KCI's products has not changed. We continue to vigorously defend our positions in the case and KCI will continue to manufacture and sell V.A.C.</t>
    </r>
    <r>
      <rPr>
        <sz val="6"/>
        <color theme="1"/>
        <rFont val="Inherit"/>
      </rPr>
      <t xml:space="preserve">® </t>
    </r>
    <r>
      <rPr>
        <sz val="10"/>
        <color theme="1"/>
        <rFont val="Inherit"/>
      </rPr>
      <t>Therapy products. It is not possible to predict the outcome of this litigation nor is it possible to estimate any damages that may be awarded if we are unsuccessful in the litigation. We believe that any damages awarded as a reasonable royalty in this case would be substantially less than our previous royalty obligation to Wake Forest because the prior license agreement provided KCI with worldwide exclusive rights, whereas any infringement damages in the case would be based on US non-exclusive rights. We also believe our counter-claims against Wake Forest could further reduce our potential exposure to a damages award in the event we are unsuccessful on the liability issues of the case.</t>
    </r>
  </si>
  <si>
    <t xml:space="preserve">Because KCI believes the Wake Forest patents are invalid, KCI has not continued to enforce the Wake Forest Patents against alleged infringers. Instead, KCI has withdrawn from each of the cases described below that involve the Wake Forest patents. </t>
  </si>
  <si>
    <t xml:space="preserve">Other US Intellectual Property Litigation </t>
  </si>
  <si>
    <t xml:space="preserve">In May 2007, contemporaneous with the filing of the lawsuit against Smith &amp; Nephew which is detailed above, KCI and Wake Forest filed a case against Medela, for the manufacture, use and sale of NPWT products alleging infringement of the Wake Forest patents. Medela responded by alleging, among other things, that the Wake Forest patents are invalid. Following the October 2010 judgment invalidating the claims in the Wake Forest patents, the case against Medela was stayed. Because KCI believes the Wake Forest patents are invalid, KCI filed an unopposed motion to withdraw from the case, which was granted by the court in February 2013. On May 14, 2013, Wake Forest and Medela filed a stipulation of dismissal with prejudice following settlement of the disputes between them. </t>
  </si>
  <si>
    <t>In January 2008, KCI and Wake Forest filed a patent infringement lawsuit against Innovative Therapies, Inc. (“ITI”) in the U.S. District Court for the Middle District of North Carolina. The federal complaint alleged that a NPWT device introduced by ITI in 2007 infringed three Wake Forest patents. ITI responded by alleging, among other things, that the Wake Forest patents are invalid. Because KCI believes the Wake Forest patents are invalid, KCI filed a motion to dismiss its claims against ITI which the Court granted on August 30, 2013.</t>
  </si>
  <si>
    <t>In December 2008, KCI, its affiliates and Wake Forest filed a patent infringement lawsuit against Boehringer Wound Systems, LLC, Boehringer Technologies, LP, and Convatec, Inc. in the U.S. District Court for the Middle District of North Carolina. The federal complaint alleged that a NPWT device manufactured by Boehringer and commercialized by Convatec infringed Wake Forest patents. In February 2009, the defendants filed their answer which includes affirmative defenses and counterclaims alleging non-infringement and invalidity of the Wake Forest patents. On June 3, 2013, the parties filed a stipulation of Dismissal with Prejudice.</t>
  </si>
  <si>
    <t xml:space="preserve">In August 2013, Vital Needs International, L.P. ("Vital Needs") filed a Demand for Arbitration with the American Arbitration Association seeking to recover $100 million in damages against Kinetic Concepts, Inc. and KCI Licensing, Inc. based on a number of claims related to certain intellectual property rights sold by Vital Needs to KCI pursuant to an Acquisition Agreement dated June 2, 2006. Vital Needs alleges, among other things, breach of the Acquisition Agreement for failure to pay royalties on sales of KCI products. We do not believe any royalties are owed to Vital Needs for sales of KCI products, and we believe our defenses to Vital Needs' claims are meritorious. We intend to vigorously defend the arbitration, which is in its initial phase. </t>
  </si>
  <si>
    <t xml:space="preserve">International Intellectual Property Litigation </t>
  </si>
  <si>
    <t>In June 2007, Medela filed a patent nullity suit in the German Federal Patent Court against Wake Forest's German patent corresponding to European Patent No. EP0620720 (“the '720 Patent”). In March 2008 and February 2009, Mölnlycke Health Care AB and Smith &amp; Nephew, respectively, joined the nullity suit against the '720 Patent. In March 2009, the German Federal Patent Court ruled that the claims of the '720 Patent were invalid and revoked the German patent corresponding to the '720 Patent. A hearing on Wake Forest's appeal, previously set for April 26, 2012 was postponed and reset for February 13, 2013. The nullity complaints were withdrawn the morning of the scheduled hearing pursuant to a settlement between Wake Forest and the nullity plaintiffs, and the hearing did not take place. Although the patent's statutory term expired in November 2012, the withdrawal of the nullity complaints resulted in a reinstatement of the '720 Patent in Germany. As a result, on July 10, 2013, KCI filed a separate suit to nullify the German part of the '720 Patent.</t>
  </si>
  <si>
    <t>In March 2009, KCI and its affiliates and Wake Forest filed a patent infringement lawsuit asserting the Australian counterpart to the Wake Forest Patents against Smith &amp; Nephew in the Federal Court of Australia, requesting preliminary injunctive relief to prohibit the commercialization of a Smith &amp; Nephew negative pressure wound therapy dressing kit. A full trial on validity and infringement of the Wake Forest patent involved in the case was held in 2010. In September 2011, the Federal Court ruled the asserted claims to be invalid and not infringed by Smith &amp; Nephew's product. Wake Forest appealed the decision and oral arguments were heard before the appellate court in May 2012. Following the settlement between Wake Forest and Smith &amp; Nephew described above, the Federal Court dismissed the appeal on November 30, 2012 without addressing Wake Forest's appeal, and remitted the case to the lower court for costs and damages relating to the initial action filed in 2009. The dismissal renders the ruling of non-infringement and invalidity of the asserted claims final. The patent's statutory term expired in November 2012.</t>
  </si>
  <si>
    <t>LifeCell Litigation</t>
  </si>
  <si>
    <t>AlloDerm Cases</t>
  </si>
  <si>
    <r>
      <t xml:space="preserve">LifeCell Corporation is a party to approximately </t>
    </r>
    <r>
      <rPr>
        <sz val="10"/>
        <color rgb="FF000000"/>
        <rFont val="Inherit"/>
      </rPr>
      <t>330</t>
    </r>
    <r>
      <rPr>
        <sz val="10"/>
        <color theme="1"/>
        <rFont val="Inherit"/>
      </rPr>
      <t xml:space="preserve"> lawsuits filed by individuals alleging personal injury and seeking monetary damages for failed hernia repair procedures using LifeCell Corporation's AlloDerm products. These cases have been consolidated for case management purposes in Middlesex County, New Jersey. The cases are in the early stages of litigation, and none have been set for trial. Although it is not possible to reliably predict the outcome of the litigation, we believe that our defenses to these claims are meritorious and we will defend against these suits vigorously. We have insurance that covers these claims and lawsuits. Recently, we resolved a dispute with our primary products liability carrier and these consolidated cases are being treated as a single occurrence and therefore do not require the exhaustion of a separate self-insured retention to trigger coverage. Based on our existing insurance coverage and our defenses to these cases, we do not expect them to have a material impact on our results of operations or our financial position. As these cases are in their early stages with much discovery still to be conducted, the plaintiffs have yet to set forth their alleged damages. As such, it is impossible for the Company to predict or estimate potential losses if our defenses to these cases are unsuccessful. </t>
    </r>
  </si>
  <si>
    <t>Repliform Cases</t>
  </si>
  <si>
    <t>LifeCell Corporation has recently been named in approximately 80 lawsuits in Middlesex County, Massachusetts, but has been served with only 40 of the suits. In addition, LifeCell has been sued in State court in Delaware and Minnesota, as well as federal district court in Minneapolis and the Northern District of Texas. The cases were filed by individuals alleging personal injury and seeking monetary damages for failed gynecological procedures using products sold by Boston Scientific. The LifeCell cases in Middlesex County, Massachusetts were filed in the M Session of the Superior Court, which consists of a number of cases involving Boston Scientific synthetic mesh products. We do not believe LifeCell is a proper party to these lawsuits and are therefore seeking to dismiss these suits. In the event the suits are not dismissed we intend to defend these suits vigorously. We likewise intend to defend the non-Massachusettes cases vigorously. We have insurance that covers these claims and lawsuits.</t>
  </si>
  <si>
    <t>LifeNet Health Case</t>
  </si>
  <si>
    <t xml:space="preserve">On September 6, 2013, LifeNet Health ("LifeNet") filed suit against LifeCell Corporation in the United States District Court for the Eastern District of Virginia, Norfolk Division. LifeNet alleges that two LifeCell products, Strattice™ Reconstructive Tissue Matrix and AlloDerm®RTM Ready to Use, infringe LifeNet’s U.S. Patent No. 6,569,200 ("the ‘200 Patent"). LifeNet alleges that LifeCell has been aware of the ‘200 Patent and its infringement since 2009 and acted willfully in continuing to infringe the ‘200 Patent thereafter. LifeNet seeks monetary damages including treble damages for willful infringement, together with costs and prejudgment and post judgment interest as well as a finding that the case is exceptional and an award of costs and reasonable attorneys fees. LifeCell was served with the complaint on October 15, 2013 and intends to vigorously defend this case. </t>
  </si>
  <si>
    <t>Other Litigation</t>
  </si>
  <si>
    <r>
      <t xml:space="preserve">In February 2009, KCI received a subpoena from the U.S. Department of Health and Human Services Office of Inspector General (“OIG”) seeking records regarding our billing practices under the local coverage policies of the </t>
    </r>
    <r>
      <rPr>
        <sz val="10"/>
        <color rgb="FF000000"/>
        <rFont val="Inherit"/>
      </rPr>
      <t>four</t>
    </r>
    <r>
      <rPr>
        <sz val="10"/>
        <color theme="1"/>
        <rFont val="Inherit"/>
      </rPr>
      <t xml:space="preserve"> regional Durable Medical Equipment Medicare Administrative Contractors (“DME MACs”). KCI cooperated with the OIG's inquiry and provided substantial documentation to the OIG and the U.S. Attorneys' office in response to its request. The government's inquiry stemmed from the filing under seal of two </t>
    </r>
    <r>
      <rPr>
        <i/>
        <sz val="10"/>
        <color theme="1"/>
        <rFont val="Inherit"/>
      </rPr>
      <t>qui tam</t>
    </r>
    <r>
      <rPr>
        <sz val="10"/>
        <color theme="1"/>
        <rFont val="Inherit"/>
      </rPr>
      <t xml:space="preserve"> actions against KCI on March 20, 2008 and September 29, 2008 by </t>
    </r>
    <r>
      <rPr>
        <sz val="10"/>
        <color rgb="FF000000"/>
        <rFont val="Inherit"/>
      </rPr>
      <t>two</t>
    </r>
    <r>
      <rPr>
        <sz val="10"/>
        <color theme="1"/>
        <rFont val="Inherit"/>
      </rPr>
      <t xml:space="preserve"> former employees in the U.S. District Court, Central District of California, Western Division.  These cases are captioned United States of America, ex rel. Steven J. Hartpence v. Kinetic Concepts, Inc. et al ("Hartpence Matter") and United States of America, ex rel. Geraldine Godecke v. Kinetic Concepts, Inc., et al ("Godecke Matter"). The complaints contend that KCI violated the Federal False Claims Act by billing in a manner that was not consistent with the Local Coverage Determinations issued by the DME MACs and seek recovery of monetary damages. Following the completion of the government's review and its decision declining to intervene in such suits, the live pleadings were ordered unsealed on May 3, 2011.  After reviewing the allegations, KCI filed motions seeking the dismissal of the suits on multiple grounds.  On January 30, 2012, the Court granted KCI's motions dismissing all of the claims in the Hartpence Matter and dismissing all of the claims in the Godecke Matter with the exception of a retaliation claim, which has been stayed pending the appeal of the dismissed claims.  On February 27, 2012 and June 15, 2012, respectively, Hartpence and Godecke each filed a Notice of Appeal to the U.S. Court of Appeals for the Ninth Circuit seeking to reverse the dismissal of their claims by the trial court.  On December 11, 2012, KCI moved the Ninth Circuit to disqualify counsel in the Hartpence and Godecke matters from representing relators on appeal due to their possession and use of KCI's privileged documents.  The Ninth Circuit granted the parties agreed motion to stay the briefing of the merits of the appeals pending resolution of the disqualification motion and on February 25, 2013, remanded KCI's disqualification motion to the U.S. District Court for disposition. On May 20, 2013, the District Court granted KCI's disqualification motions and counsel for both Godecke and Hartpence were disqualified. On July 19, 2013 the Ninth Circuit Court of Appeals issued an Order requiring counsel for Godecke and Hartpence to withdraw from the appeals or show cause why they should not be disqualified. Godecke and Hartpence have retained new counsel to represent them on appeal. The Ninth Circuit has not issued a briefing schedule.</t>
    </r>
  </si>
  <si>
    <t xml:space="preserve">We are a party to several additional lawsuits arising in the ordinary course of our business. Additionally, the manufacturing and marketing of medical products necessarily entails an inherent risk of product liability claims. We maintain multiple layers of product liability insurance coverage and we believe these policies and the amounts of coverage are appropriate and adequate. </t>
  </si>
  <si>
    <t>OTHER COMMITMENTS AND CONTINGENCIES</t>
  </si>
  <si>
    <t>As a healthcare supplier, we are subject to extensive government regulation, including laws and regulations directed at ascertaining the appropriateness of reimbursement, preventing fraud and abuse and otherwise regulating reimbursement under various government programs. The marketing, billing, documenting and other practices are all subject to government oversight and review. To ensure compliance with Medicare and other regulations, regional carriers often conduct audits and request patient records and other documents to support claims submitted by us for payment of services rendered to customers.</t>
  </si>
  <si>
    <t>We also are subject to routine pre-payment and post-payment audits of medical claims submitted to Medicare. These audits typically involve a review, by Medicare or its designated contractors and representatives, of documentation supporting the medical necessity of the therapy provided by us. While Medicare requires us to obtain a comprehensive physician order prior to providing products and services, we are not required to, and do not as a matter of practice require, or subsequently obtain, the underlying medical records supporting the information included in such claim. Following a Medicare request for supporting documentation, we are obligated to procure and submit the underlying medical records retained by various medical facilities and physicians. Obtaining these medical records in connection with a claims audit may be difficult or impossible and, in any event, all of these records are subject to further examination and dispute by an auditing authority. Under standard Medicare procedures, we are entitled to demonstrate the sufficiency of documentation and the establishment of medical necessity, and we have the right to appeal any adverse determinations. If a determination is made that our records or the patients' medical records are insufficient to meet medical necessity or Medicare reimbursement requirements for the claims subject to a pre-payment or post-payment audit, we could be subject to denial, recoupment or refund demands for claims submitted for Medicare reimbursement. In the event that an audit results in discrepancies in the records provided, Medicare may be entitled to extrapolate the results of the audit to make recoupment demands based on a wider population of claims than those examined in the audit.</t>
  </si>
  <si>
    <t>Segment Information</t>
  </si>
  <si>
    <t>SegmentandGeographicalInstruments [Abstract]</t>
  </si>
  <si>
    <t>Segment Reporting Disclosure</t>
  </si>
  <si>
    <r>
      <t xml:space="preserve">The Company is engaged in the rental and sale of advanced wound care systems and regenerative medicine products and has operations in more than </t>
    </r>
    <r>
      <rPr>
        <sz val="10"/>
        <color rgb="FF000000"/>
        <rFont val="Inherit"/>
      </rPr>
      <t>25</t>
    </r>
    <r>
      <rPr>
        <sz val="10"/>
        <color theme="1"/>
        <rFont val="Inherit"/>
      </rPr>
      <t xml:space="preserve"> countries. We have </t>
    </r>
    <r>
      <rPr>
        <sz val="10"/>
        <color rgb="FF000000"/>
        <rFont val="Inherit"/>
      </rPr>
      <t>two</t>
    </r>
    <r>
      <rPr>
        <sz val="10"/>
        <color theme="1"/>
        <rFont val="Inherit"/>
      </rPr>
      <t xml:space="preserve"> reportable operating segments which correspond to our </t>
    </r>
    <r>
      <rPr>
        <sz val="10"/>
        <color rgb="FF000000"/>
        <rFont val="Inherit"/>
      </rPr>
      <t>two</t>
    </r>
    <r>
      <rPr>
        <sz val="10"/>
        <color theme="1"/>
        <rFont val="Inherit"/>
      </rPr>
      <t xml:space="preserve"> global businesses: KCI and LifeCell. Our </t>
    </r>
    <r>
      <rPr>
        <sz val="10"/>
        <color rgb="FF000000"/>
        <rFont val="Inherit"/>
      </rPr>
      <t>two</t>
    </r>
    <r>
      <rPr>
        <sz val="10"/>
        <color theme="1"/>
        <rFont val="Inherit"/>
      </rPr>
      <t xml:space="preserve"> global operating segments also represent our reporting units as defined by the Codification. In most countries where we operate, certain aspects of our two businesses are supported by the same administrative staff, systems and infrastructure and, as such, we have allocated these costs between the businesses based on allocation methods including headcount, revenue and other methods as deemed appropriate. We measure segment profit (loss) as operating earnings (loss), which is defined as income (loss) before interest and other income, interest expense, foreign currency gains and losses, derivative instruments gains and losses and income taxes. All intercompany transactions are eliminated in computing revenue and operating earnings (loss).</t>
    </r>
  </si>
  <si>
    <t>On November 8, 2012, Getinge purchased certain assets and assumed certain liabilities comprising KCI's TSS product business. The historical results of operations of the TSS business, excluding the allocation of general corporate overhead, are reported as discontinued operations in the condensed consolidated statements of operations. Discontinued operations amounts related to TSS also exclude incremental expenses related to our transition services agreement with Getinge and the service fee payable by Getinge under the transition services agreement.</t>
  </si>
  <si>
    <t>Information on segments and a reconciliation of consolidated totals are as follows (in thousands):</t>
  </si>
  <si>
    <t>KCI</t>
  </si>
  <si>
    <t>LifeCell</t>
  </si>
  <si>
    <t>Operating earnings (loss):</t>
  </si>
  <si>
    <t>Non-allocated costs:</t>
  </si>
  <si>
    <r>
      <t xml:space="preserve">General headquarter expense </t>
    </r>
    <r>
      <rPr>
        <sz val="7"/>
        <color theme="1"/>
        <rFont val="Inherit"/>
      </rPr>
      <t>(1)</t>
    </r>
  </si>
  <si>
    <t>(6,335</t>
  </si>
  <si>
    <t>(5,520</t>
  </si>
  <si>
    <t>(59,447</t>
  </si>
  <si>
    <t>(19,545</t>
  </si>
  <si>
    <t>Equity-based compensation</t>
  </si>
  <si>
    <t>(850</t>
  </si>
  <si>
    <t>(197</t>
  </si>
  <si>
    <t>(2,046</t>
  </si>
  <si>
    <t>(1,186</t>
  </si>
  <si>
    <r>
      <t xml:space="preserve">Merger and restructuring-related expenses </t>
    </r>
    <r>
      <rPr>
        <sz val="7"/>
        <color theme="1"/>
        <rFont val="Inherit"/>
      </rPr>
      <t>(2)</t>
    </r>
  </si>
  <si>
    <t>(31,112</t>
  </si>
  <si>
    <t>(21,684</t>
  </si>
  <si>
    <t>(97,518</t>
  </si>
  <si>
    <t>(63,750</t>
  </si>
  <si>
    <r>
      <t>Acquired intangible asset amortization</t>
    </r>
    <r>
      <rPr>
        <sz val="7"/>
        <color theme="1"/>
        <rFont val="Inherit"/>
      </rPr>
      <t> (3)</t>
    </r>
  </si>
  <si>
    <t>(45,099</t>
  </si>
  <si>
    <t>(49,733</t>
  </si>
  <si>
    <t>(138,969</t>
  </si>
  <si>
    <t>(172,260</t>
  </si>
  <si>
    <r>
      <t>Impairment of goodwill and intangible assets</t>
    </r>
    <r>
      <rPr>
        <sz val="7"/>
        <color theme="1"/>
        <rFont val="Inherit"/>
      </rPr>
      <t> (4)</t>
    </r>
  </si>
  <si>
    <t>(443,400</t>
  </si>
  <si>
    <t>Total non-allocated costs</t>
  </si>
  <si>
    <t>(526,796</t>
  </si>
  <si>
    <t>(77,134</t>
  </si>
  <si>
    <t>(741,380</t>
  </si>
  <si>
    <t>(256,741</t>
  </si>
  <si>
    <t>Total operating earnings (loss)</t>
  </si>
  <si>
    <t>(369,866</t>
  </si>
  <si>
    <t>(323,203</t>
  </si>
  <si>
    <r>
      <t xml:space="preserve">The third quarter and nine months ended September 30, 2013 includes write-offs of </t>
    </r>
    <r>
      <rPr>
        <sz val="8"/>
        <color rgb="FF000000"/>
        <rFont val="Times New Roman"/>
        <family val="1"/>
      </rPr>
      <t>$3.5 million</t>
    </r>
    <r>
      <rPr>
        <sz val="8"/>
        <color theme="1"/>
        <rFont val="Inherit"/>
      </rPr>
      <t xml:space="preserve"> and </t>
    </r>
    <r>
      <rPr>
        <sz val="8"/>
        <color rgb="FF000000"/>
        <rFont val="Times New Roman"/>
        <family val="1"/>
      </rPr>
      <t>$16.9 million</t>
    </r>
    <r>
      <rPr>
        <sz val="8"/>
        <color theme="1"/>
        <rFont val="Inherit"/>
      </rPr>
      <t xml:space="preserve">, respectively, of other intangible assets due primarily to the discontinuation of certain projects. The nine months ended September 30, 2013 also includes a </t>
    </r>
    <r>
      <rPr>
        <sz val="8"/>
        <color rgb="FF000000"/>
        <rFont val="Inherit"/>
      </rPr>
      <t>$30.3 million</t>
    </r>
    <r>
      <rPr>
        <sz val="8"/>
        <color theme="1"/>
        <rFont val="Inherit"/>
      </rPr>
      <t xml:space="preserve"> fixed asset impairment charge. The third quarter and nine months ended September 30, 2012 includes </t>
    </r>
    <r>
      <rPr>
        <sz val="8"/>
        <color rgb="FF000000"/>
        <rFont val="Inherit"/>
      </rPr>
      <t>$9.7 million</t>
    </r>
    <r>
      <rPr>
        <sz val="8"/>
        <color theme="1"/>
        <rFont val="Inherit"/>
      </rPr>
      <t xml:space="preserve"> and </t>
    </r>
    <r>
      <rPr>
        <sz val="8"/>
        <color rgb="FF000000"/>
        <rFont val="Inherit"/>
      </rPr>
      <t>$22.1 million</t>
    </r>
    <r>
      <rPr>
        <sz val="8"/>
        <color theme="1"/>
        <rFont val="Inherit"/>
      </rPr>
      <t>, respectively, of impairment charges associated with certain production equipment at our AHS manufacturing plant and inventory associated with our V.A.C. Via product.</t>
    </r>
  </si>
  <si>
    <t>Represents expenses related to the Merger including buyer and seller transaction costs, management fees and restructuring-related expenses.</t>
  </si>
  <si>
    <t>Includes amortization of acquired intangible assets related to our Merger in November 2011.</t>
  </si>
  <si>
    <r>
      <t xml:space="preserve">During the third quarter of 2013, we recorded a </t>
    </r>
    <r>
      <rPr>
        <sz val="8"/>
        <color rgb="FF000000"/>
        <rFont val="Times New Roman"/>
        <family val="1"/>
      </rPr>
      <t>$272.2 million</t>
    </r>
    <r>
      <rPr>
        <sz val="8"/>
        <color theme="1"/>
        <rFont val="Inherit"/>
      </rPr>
      <t xml:space="preserve"> impairment of goodwill and a </t>
    </r>
    <r>
      <rPr>
        <sz val="8"/>
        <color rgb="FF000000"/>
        <rFont val="Times New Roman"/>
        <family val="1"/>
      </rPr>
      <t>$171.2 million</t>
    </r>
    <r>
      <rPr>
        <sz val="8"/>
        <color theme="1"/>
        <rFont val="Inherit"/>
      </rPr>
      <t xml:space="preserve"> impairment of indefinite-lived intangible assets related to our LifeCell reporting unit.</t>
    </r>
  </si>
  <si>
    <t>Guarantor Condensed Consolidating Financial Statements</t>
  </si>
  <si>
    <t>Guarantor Condensed Consolidating Financial Statements [Abstract]</t>
  </si>
  <si>
    <t>Our 10.5% Second Lien Notes and 12.5% Unsecured Notes are fully and unconditionally guaranteed, jointly and severally, by us and each of our material 100% owned subsidiaries, other than the subsidiaries that are co-issuers of the notes, foreign subsidiaries and subsidiaries whose only assets are investments in foreign subsidiaries. The non-guarantor subsidiaries do not have any payment obligations under the 10.5% Second Lien Notes or 12.5% Unsecured Notes. Subject to the terms of the10.5% Second Lien Notes and 12.5% Unsecured Notes indentures, the guarantee of a subsidiary guarantor will terminate upon:</t>
  </si>
  <si>
    <t>a sale or other disposition (including by way of consolidation or merger) of the capital stock of such guarantor or the sale or disposition of all or substantially all the assets of such subsidiary guarantor (other than to the Company or a restricted subsidiary) otherwise permitted by the 10.5% Second Lien Notes or 12.5% Unsecured Notes indentures,</t>
  </si>
  <si>
    <t>the designation in accordance with the10.5% Second Lien Notes or 12.5% Unsecured Notes indenture of the guarantor as an unrestricted subsidiary or the occurrence of any event after which the guarantor is no longer a restricted subsidiary,</t>
  </si>
  <si>
    <t>defeasance or discharge of the10.5% Second Lien Notes or 12.5% Unsecured Notes, or</t>
  </si>
  <si>
    <r>
      <t xml:space="preserve">upon the achievement of investment grade status by the10.5% Second Lien Notes or 12.5% Unsecured Notes; </t>
    </r>
    <r>
      <rPr>
        <i/>
        <sz val="10"/>
        <color theme="1"/>
        <rFont val="Inherit"/>
      </rPr>
      <t xml:space="preserve">provided </t>
    </r>
    <r>
      <rPr>
        <sz val="10"/>
        <color theme="1"/>
        <rFont val="Inherit"/>
      </rPr>
      <t>that such guarantee shall be reinstated upon the reversion date.</t>
    </r>
  </si>
  <si>
    <r>
      <t xml:space="preserve">In the event of a bankruptcy, liquidation or reorganization of any non-guarantor subsidiary, such non-guarantor subsidiary will pay the holders of its debt and other liabilities, including its trade creditors, before it will be able to distribute any of its assets to us. In the future, any non-U.S. subsidiaries, immaterial subsidiaries and subsidiaries that we designate as unrestricted subsidiaries under the 10.5% Second Lien Notes and 12.5% Unsecured Notes indentures will not guarantee the 10.5% Second Lien Notes or 12.5% Unsecured Notes. As of </t>
    </r>
    <r>
      <rPr>
        <sz val="10"/>
        <color rgb="FF000000"/>
        <rFont val="Inherit"/>
      </rPr>
      <t>September 30, 2013</t>
    </r>
    <r>
      <rPr>
        <sz val="10"/>
        <color theme="1"/>
        <rFont val="Inherit"/>
      </rPr>
      <t>, there were no restrictions on the ability of subsidiary guarantors to transfer funds to the parent company.</t>
    </r>
  </si>
  <si>
    <t>As a result of the guarantee arrangements, we are presenting the following condensed consolidated balance sheets, statements of operations and comprehensive income (loss), and statements of cash flows of the issuer, the guarantor subsidiaries and the non-guarantor subsidiaries.</t>
  </si>
  <si>
    <t>Condensed Consolidating Parent Company, Co-Issuers,</t>
  </si>
  <si>
    <t>Guarantor and Non-Guarantor Balance Sheet</t>
  </si>
  <si>
    <r>
      <t>September 30, 2013</t>
    </r>
    <r>
      <rPr>
        <b/>
        <sz val="9"/>
        <color theme="1"/>
        <rFont val="Inherit"/>
      </rPr>
      <t xml:space="preserve"> </t>
    </r>
  </si>
  <si>
    <t>(in thousands)</t>
  </si>
  <si>
    <t>(unaudited)</t>
  </si>
  <si>
    <t>Centaur Guernsey L.P. Inc. Parent Company</t>
  </si>
  <si>
    <t>Kinetic Concepts, Inc. and KCI USA, Inc. Borrower</t>
  </si>
  <si>
    <t>Guarantor Subsidiaries</t>
  </si>
  <si>
    <t>Non-Guarantor Subsidiaries</t>
  </si>
  <si>
    <t>Eliminations</t>
  </si>
  <si>
    <t>Consolidated</t>
  </si>
  <si>
    <t>Assets:</t>
  </si>
  <si>
    <t>(83,471</t>
  </si>
  <si>
    <t>(329,999</t>
  </si>
  <si>
    <t>Intercompany receivables</t>
  </si>
  <si>
    <t>(3,820,694</t>
  </si>
  <si>
    <t>(4,234,164</t>
  </si>
  <si>
    <t>(264,555</t>
  </si>
  <si>
    <t>(90,900</t>
  </si>
  <si>
    <t>Intercompany loan receivables</t>
  </si>
  <si>
    <t>(1,189,586</t>
  </si>
  <si>
    <t>Intercompany investments</t>
  </si>
  <si>
    <t>(1,760,696</t>
  </si>
  <si>
    <t>(7,539,901</t>
  </si>
  <si>
    <t>Liabilities and Equity:</t>
  </si>
  <si>
    <t>(182,932</t>
  </si>
  <si>
    <t>Intercompany payables</t>
  </si>
  <si>
    <t>Income taxes payable</t>
  </si>
  <si>
    <t>(1,495</t>
  </si>
  <si>
    <t>(34,267</t>
  </si>
  <si>
    <t>(3,642</t>
  </si>
  <si>
    <t>(4,003,626</t>
  </si>
  <si>
    <t>Intercompany loan payables</t>
  </si>
  <si>
    <t>(5,193,212</t>
  </si>
  <si>
    <t>(2,346,689</t>
  </si>
  <si>
    <r>
      <t>December 31, 2012</t>
    </r>
    <r>
      <rPr>
        <b/>
        <sz val="8"/>
        <color theme="1"/>
        <rFont val="Inherit"/>
      </rPr>
      <t xml:space="preserve"> </t>
    </r>
  </si>
  <si>
    <t>(86,806</t>
  </si>
  <si>
    <t>(42,093</t>
  </si>
  <si>
    <t>(286,600</t>
  </si>
  <si>
    <t>(3,635,535</t>
  </si>
  <si>
    <t>(4,051,034</t>
  </si>
  <si>
    <t>(162,936</t>
  </si>
  <si>
    <t>(1,166,134</t>
  </si>
  <si>
    <t>(2,170,990</t>
  </si>
  <si>
    <t>(7,641,994</t>
  </si>
  <si>
    <t>(187,257</t>
  </si>
  <si>
    <t>(1,452</t>
  </si>
  <si>
    <t>(3,864,885</t>
  </si>
  <si>
    <t>(1,166,135</t>
  </si>
  <si>
    <t>(5,031,020</t>
  </si>
  <si>
    <t>(2,610,974</t>
  </si>
  <si>
    <t>Guarantor and Non-Guarantor Statement of Operations and Comprehensive Income (Loss)</t>
  </si>
  <si>
    <t>For the three months ended September 30, 2013</t>
  </si>
  <si>
    <t>(211,707</t>
  </si>
  <si>
    <t>(35,083</t>
  </si>
  <si>
    <t>(257,818</t>
  </si>
  <si>
    <t>(30</t>
  </si>
  <si>
    <t>(31</t>
  </si>
  <si>
    <t>(47,326</t>
  </si>
  <si>
    <t>(433,235</t>
  </si>
  <si>
    <t>Non-operating intercompany transactions</t>
  </si>
  <si>
    <t>(8,076</t>
  </si>
  <si>
    <t>(60,212</t>
  </si>
  <si>
    <t>(20,794</t>
  </si>
  <si>
    <t>(104,402</t>
  </si>
  <si>
    <t>(17,756</t>
  </si>
  <si>
    <t>(34</t>
  </si>
  <si>
    <t>(101,398</t>
  </si>
  <si>
    <t>(200</t>
  </si>
  <si>
    <t>(14,433</t>
  </si>
  <si>
    <t>(38</t>
  </si>
  <si>
    <t>(8,738</t>
  </si>
  <si>
    <t>Derivative instruments loss</t>
  </si>
  <si>
    <t>(163,425</t>
  </si>
  <si>
    <t>(398,232</t>
  </si>
  <si>
    <t>(24,096</t>
  </si>
  <si>
    <t>(486,825</t>
  </si>
  <si>
    <t>(51,104</t>
  </si>
  <si>
    <t>(34,535</t>
  </si>
  <si>
    <t>(2,880</t>
  </si>
  <si>
    <t>(88,519</t>
  </si>
  <si>
    <t>Earnings (loss) from continuing operations before equity in earnings (loss) of subsidiaries</t>
  </si>
  <si>
    <t>(112,321</t>
  </si>
  <si>
    <t>(363,697</t>
  </si>
  <si>
    <t>(21,216</t>
  </si>
  <si>
    <t>(398,306</t>
  </si>
  <si>
    <t>Equity in earnings (loss) of subsidiaries</t>
  </si>
  <si>
    <t>(397,711</t>
  </si>
  <si>
    <t>(20,950</t>
  </si>
  <si>
    <t>(398,561</t>
  </si>
  <si>
    <t>(63,541</t>
  </si>
  <si>
    <t>(384,647</t>
  </si>
  <si>
    <t>Earnings (loss) from discontinued operations, net of tax</t>
  </si>
  <si>
    <t>(331</t>
  </si>
  <si>
    <t>(1</t>
  </si>
  <si>
    <t>(189</t>
  </si>
  <si>
    <t>(63,872</t>
  </si>
  <si>
    <t>(384,648</t>
  </si>
  <si>
    <t>(403,151</t>
  </si>
  <si>
    <t>(68,462</t>
  </si>
  <si>
    <t>(389,238</t>
  </si>
  <si>
    <t>(25,540</t>
  </si>
  <si>
    <t>For the three months ended September 30, 2012</t>
  </si>
  <si>
    <t>(101,167</t>
  </si>
  <si>
    <t>(25,337</t>
  </si>
  <si>
    <t>(122,656</t>
  </si>
  <si>
    <t>(18</t>
  </si>
  <si>
    <t>(48</t>
  </si>
  <si>
    <t>(209</t>
  </si>
  <si>
    <t>(16,627</t>
  </si>
  <si>
    <t>(131,367</t>
  </si>
  <si>
    <t>(6,812</t>
  </si>
  <si>
    <t>(21,439</t>
  </si>
  <si>
    <t>(120,964</t>
  </si>
  <si>
    <t>(18,375</t>
  </si>
  <si>
    <t>(20</t>
  </si>
  <si>
    <t>(117,920</t>
  </si>
  <si>
    <t>(6,651</t>
  </si>
  <si>
    <t>(5,258</t>
  </si>
  <si>
    <t>(128,971</t>
  </si>
  <si>
    <t>(102,939</t>
  </si>
  <si>
    <t>(65,020</t>
  </si>
  <si>
    <t>(22,700</t>
  </si>
  <si>
    <t>(18,531</t>
  </si>
  <si>
    <t>(27,176</t>
  </si>
  <si>
    <t>(106,271</t>
  </si>
  <si>
    <t>(84,408</t>
  </si>
  <si>
    <t>(37,844</t>
  </si>
  <si>
    <t>(35,603</t>
  </si>
  <si>
    <t>(83,578</t>
  </si>
  <si>
    <t>(35,812</t>
  </si>
  <si>
    <t>(77,530</t>
  </si>
  <si>
    <t>(1,468</t>
  </si>
  <si>
    <t>(78,998</t>
  </si>
  <si>
    <t>(34,215</t>
  </si>
  <si>
    <t>(77,401</t>
  </si>
  <si>
    <t>(81,981</t>
  </si>
  <si>
    <t>For the nine months ended September 30, 2013</t>
  </si>
  <si>
    <t>(623,792</t>
  </si>
  <si>
    <t>(92,366</t>
  </si>
  <si>
    <t>(613,864</t>
  </si>
  <si>
    <t>(97</t>
  </si>
  <si>
    <t>(210</t>
  </si>
  <si>
    <t>(78,869</t>
  </si>
  <si>
    <t>(421,259</t>
  </si>
  <si>
    <t>(112,565</t>
  </si>
  <si>
    <t>(48,100</t>
  </si>
  <si>
    <t>(62,121</t>
  </si>
  <si>
    <t>(324,163</t>
  </si>
  <si>
    <t>(52,974</t>
  </si>
  <si>
    <t>(128</t>
  </si>
  <si>
    <t>(315,144</t>
  </si>
  <si>
    <t>(2,364</t>
  </si>
  <si>
    <t>(8,953</t>
  </si>
  <si>
    <t>(251</t>
  </si>
  <si>
    <t>(2,731</t>
  </si>
  <si>
    <t>(11,935</t>
  </si>
  <si>
    <t>Derivative instruments gain</t>
  </si>
  <si>
    <t>(304,927</t>
  </si>
  <si>
    <t>(356,807</t>
  </si>
  <si>
    <t>(18,935</t>
  </si>
  <si>
    <t>(648,167</t>
  </si>
  <si>
    <t>(97,201</t>
  </si>
  <si>
    <t>(38,718</t>
  </si>
  <si>
    <t>(8,624</t>
  </si>
  <si>
    <t>(144,543</t>
  </si>
  <si>
    <t>(207,726</t>
  </si>
  <si>
    <t>(318,089</t>
  </si>
  <si>
    <t>(10,311</t>
  </si>
  <si>
    <t>(503,624</t>
  </si>
  <si>
    <t>(503,877</t>
  </si>
  <si>
    <t>(10,136</t>
  </si>
  <si>
    <t>(505,923</t>
  </si>
  <si>
    <t>(103,686</t>
  </si>
  <si>
    <t>(328,225</t>
  </si>
  <si>
    <t>Loss from discontinued operations, net of tax</t>
  </si>
  <si>
    <t>(2,725</t>
  </si>
  <si>
    <t>(3</t>
  </si>
  <si>
    <t>(106,411</t>
  </si>
  <si>
    <t>(328,228</t>
  </si>
  <si>
    <t>(512,932</t>
  </si>
  <si>
    <t>(113,420</t>
  </si>
  <si>
    <t>(335,237</t>
  </si>
  <si>
    <t>(17,145</t>
  </si>
  <si>
    <t>For the nine months ended September 30, 2012</t>
  </si>
  <si>
    <t>(235,338</t>
  </si>
  <si>
    <t>(84,062</t>
  </si>
  <si>
    <t>(289,177</t>
  </si>
  <si>
    <t>(56</t>
  </si>
  <si>
    <t>(734</t>
  </si>
  <si>
    <t>(1,198</t>
  </si>
  <si>
    <t>(54,938</t>
  </si>
  <si>
    <t>(7,445</t>
  </si>
  <si>
    <t>(352,936</t>
  </si>
  <si>
    <t>(63,918</t>
  </si>
  <si>
    <t>(362,215</t>
  </si>
  <si>
    <t>(54,725</t>
  </si>
  <si>
    <t>(85</t>
  </si>
  <si>
    <t>(353,107</t>
  </si>
  <si>
    <t>(2,360</t>
  </si>
  <si>
    <t>(316,204</t>
  </si>
  <si>
    <t>(362,726</t>
  </si>
  <si>
    <t>(284,569</t>
  </si>
  <si>
    <t>(61,959</t>
  </si>
  <si>
    <t>(16,897</t>
  </si>
  <si>
    <t>(28,269</t>
  </si>
  <si>
    <t>(107,125</t>
  </si>
  <si>
    <t>(254,245</t>
  </si>
  <si>
    <t>(334,457</t>
  </si>
  <si>
    <t>(177,444</t>
  </si>
  <si>
    <t>(179,926</t>
  </si>
  <si>
    <t>(73,757</t>
  </si>
  <si>
    <t>(338,090</t>
  </si>
  <si>
    <t>(181,124</t>
  </si>
  <si>
    <t>(328,002</t>
  </si>
  <si>
    <t>(84,340</t>
  </si>
  <si>
    <t>(8,761</t>
  </si>
  <si>
    <t>(3,633</t>
  </si>
  <si>
    <t>(336,763</t>
  </si>
  <si>
    <t>(80,240</t>
  </si>
  <si>
    <t>(182,711</t>
  </si>
  <si>
    <t>(338,350</t>
  </si>
  <si>
    <t>(81,827</t>
  </si>
  <si>
    <t>(339,677</t>
  </si>
  <si>
    <t>Guarantor and Non-Guarantor Statement of Cash Flows</t>
  </si>
  <si>
    <t>   Net earnings (loss)</t>
  </si>
  <si>
    <t>   Adjustments to reconcile net earnings (loss) to net cash provided (used) by operating activities</t>
  </si>
  <si>
    <t>(45,156</t>
  </si>
  <si>
    <t>    Net cash provided (used) by operating activities</t>
  </si>
  <si>
    <t>(502,304</t>
  </si>
  <si>
    <t>Cash flows from investing activities:</t>
  </si>
  <si>
    <t>   Net additions to property, plant and equipment</t>
  </si>
  <si>
    <t>(145,714</t>
  </si>
  <si>
    <t>(14,556</t>
  </si>
  <si>
    <t>(98,591</t>
  </si>
  <si>
    <t>(67,697</t>
  </si>
  <si>
    <t>   Decrease (increase) in identifiable intangible assets and other non-current assets</t>
  </si>
  <si>
    <t>(70</t>
  </si>
  <si>
    <t>(4,474</t>
  </si>
  <si>
    <t>(4,273</t>
  </si>
  <si>
    <t>    Net cash provided (used) by investing activities</t>
  </si>
  <si>
    <t>(145,784</t>
  </si>
  <si>
    <t>(19,030</t>
  </si>
  <si>
    <t>(98,320</t>
  </si>
  <si>
    <t>(71,970</t>
  </si>
  <si>
    <t>   Distribution to limited partners</t>
  </si>
  <si>
    <t>(1,572</t>
  </si>
  <si>
    <t>   Repayments of long-term debt and capital lease obligations</t>
  </si>
  <si>
    <t>(60,446</t>
  </si>
  <si>
    <t>(60,429</t>
  </si>
  <si>
    <t>(21,604</t>
  </si>
  <si>
    <t>Proceeds (payments) on intercompany loans</t>
  </si>
  <si>
    <t>(53,452</t>
  </si>
  <si>
    <t>Proceeds (payments) on intercompany investments</t>
  </si>
  <si>
    <t>(104,808</t>
  </si>
  <si>
    <t>(590,783</t>
  </si>
  <si>
    <t>   Net cash provided (used) by financing activities</t>
  </si>
  <si>
    <t>(135,560</t>
  </si>
  <si>
    <t>(50,025</t>
  </si>
  <si>
    <t>(83,605</t>
  </si>
  <si>
    <t>(151</t>
  </si>
  <si>
    <t>(137,998</t>
  </si>
  <si>
    <t>(20,231</t>
  </si>
  <si>
    <t>   Adjustments to reconcile net loss to net cash provided (used) by operating activities</t>
  </si>
  <si>
    <t>(123,522</t>
  </si>
  <si>
    <t>(105,747</t>
  </si>
  <si>
    <t>(177,970</t>
  </si>
  <si>
    <t>(203,762</t>
  </si>
  <si>
    <t>(184,746</t>
  </si>
  <si>
    <t>(57,203</t>
  </si>
  <si>
    <t>(42,323</t>
  </si>
  <si>
    <t>(39,328</t>
  </si>
  <si>
    <t>(69,510</t>
  </si>
  <si>
    <t>(5,486</t>
  </si>
  <si>
    <t>(5,380</t>
  </si>
  <si>
    <t>(57,116</t>
  </si>
  <si>
    <t>(47,809</t>
  </si>
  <si>
    <t>(39,309</t>
  </si>
  <si>
    <t>(74,890</t>
  </si>
  <si>
    <t>   Capital contributions from limited partners</t>
  </si>
  <si>
    <t>(1,970</t>
  </si>
  <si>
    <t>(17,508</t>
  </si>
  <si>
    <t>(17,483</t>
  </si>
  <si>
    <t>(120,557</t>
  </si>
  <si>
    <t>(578</t>
  </si>
  <si>
    <t>(718,690</t>
  </si>
  <si>
    <t>(19,792</t>
  </si>
  <si>
    <t>(13</t>
  </si>
  <si>
    <t>(12,479</t>
  </si>
  <si>
    <t>Summary of Significant Accounting Policies (Policies)</t>
  </si>
  <si>
    <t>Basis of Presentation and Principles of Consolidation</t>
  </si>
  <si>
    <r>
      <t> </t>
    </r>
    <r>
      <rPr>
        <b/>
        <i/>
        <sz val="10"/>
        <color theme="1"/>
        <rFont val="Inherit"/>
      </rPr>
      <t>Derivative Financial Instruments and Fair Value Measurements</t>
    </r>
  </si>
  <si>
    <t>Concentration of Credit Risk</t>
  </si>
  <si>
    <t>Recently Adopted Accounting Standards</t>
  </si>
  <si>
    <t>Property, Plant and Equipment, Impairment [Policy Text Block]</t>
  </si>
  <si>
    <t> Long-Lived Assets</t>
  </si>
  <si>
    <t>When an event occurs that indicates the carrying value of long-lived assets might not be recoverable, we review property, plant and equipment for impairment using an undiscounted cash flow analysis. If an impairment occurs on an undiscounted basis, we compute the fair market value of the applicable assets on a discounted cash flow basis and adjust the carrying value accordingly.</t>
  </si>
  <si>
    <t>Goodwill and Intangible Assets, Intangible Assets, Policy [Policy Text Block]</t>
  </si>
  <si>
    <t xml:space="preserve">Goodwill and Other Intangible Assets </t>
  </si>
  <si>
    <t>Identifiable intangible assets include developed technology, in process research and development, customer relationships, tradenames and patents. For intangible assets that are subject to amortization, we amortize the assets over the estimated economic or contractual life of the individual asset. When an event occurs that indicates the carrying value of definite-lived intangible assets might not be recoverable, we review the assets for impairment using an undiscounted cash flow analysis. If an impairment occurs on an undiscounted basis, we compute the fair market value of the applicable assets on a discounted cash flow basis and adjust the carrying value accordingly. Indefinite-lived intangibles are tested for impairment annually, or more frequently when events or changes in circumstances indicate that the assets might be impaired. If the carrying amount of the indefinite-lived intangible assets exceeds their fair value, an impairment is recognized in an amount equal to that excess.</t>
  </si>
  <si>
    <t>Other Significant Accounting Policies</t>
  </si>
  <si>
    <t>Sale of Therapeutic Support Systems Assets (Tables)</t>
  </si>
  <si>
    <t>Operating results of the TSS product portfolio included in discontinued operations</t>
  </si>
  <si>
    <t>Supplemental Balance Sheet Data (Tables)</t>
  </si>
  <si>
    <t>Schedule of Accounts Receivable, Net</t>
  </si>
  <si>
    <t>Schedule of Inventories, Net</t>
  </si>
  <si>
    <t>Long-Term Debt (Tables)</t>
  </si>
  <si>
    <t>Schedule of Long-term Debt Instruments</t>
  </si>
  <si>
    <t>(1) On June 14, 2013, we entered into Amendment No. 2 to our senior secured credit facility. As a result of the amendment we created new classes of Dollar Term D-1 Loans, Euro Term D-1 Loans and Term D-2 Loans, having the same rights and obligations as the Dollar Term C-1 Loans, Euro Term C-1 Loans and Term C-2 Loans as set forth in the Credit Agreement and Loan Documents, except as revised by the amendment.</t>
  </si>
  <si>
    <t>Derivative Financial Instruments and Fair Value Measurements (Tables)</t>
  </si>
  <si>
    <t>Derivative [Line Items]</t>
  </si>
  <si>
    <t>Schedule of Derivative Instruments in Statement of Financial Position, Fair Value</t>
  </si>
  <si>
    <t>Not Designated as Hedging Instrument [Member]</t>
  </si>
  <si>
    <t>Schedule of Derivative Instruments, Gain (Loss) in Statement of Financial Performance</t>
  </si>
  <si>
    <t>Not Designated as Hedging Instrument [Member] | Interest Rate Swap [Member]</t>
  </si>
  <si>
    <t>Schedule of Notional Amounts of Outstanding Derivative Positions</t>
  </si>
  <si>
    <t>Accumulated Other Comprehensive Income (Loss) (Tables)</t>
  </si>
  <si>
    <t>Schedule of Accumulated Other Comprehensive Income (Loss)</t>
  </si>
  <si>
    <t>Segment Information (Tables)</t>
  </si>
  <si>
    <t>Segment Reporting [Abstract]</t>
  </si>
  <si>
    <t>Reconciliation of Revenue and Operating Earnings (Loss) from Segments to Consolidated</t>
  </si>
  <si>
    <t>Guarantor Condensed Consolidating Financial Statements (Tables)</t>
  </si>
  <si>
    <t>Summary of Significant Accounting Policies (Details) (USD $)</t>
  </si>
  <si>
    <t>0 Months Ended</t>
  </si>
  <si>
    <t>Nov. 08, 2012</t>
  </si>
  <si>
    <t>segment</t>
  </si>
  <si>
    <t>Interest Rate Swap [Member]</t>
  </si>
  <si>
    <t>Concentration of Credit Risk [Member]</t>
  </si>
  <si>
    <t>LifeCell Corporation [Member]</t>
  </si>
  <si>
    <t>Oct. 31, 2012</t>
  </si>
  <si>
    <t>Accounting Policies [Line Items]</t>
  </si>
  <si>
    <t>Proceeds from Divestiture of Businesses</t>
  </si>
  <si>
    <t>Basis of Presentation and Principles of Consolidation [Abstract]</t>
  </si>
  <si>
    <t>Number of reportable operating segments</t>
  </si>
  <si>
    <t>Number of global business units</t>
  </si>
  <si>
    <t>Number of primary geographic regions</t>
  </si>
  <si>
    <t>Concentration of Credit Risk [Abstract]</t>
  </si>
  <si>
    <t>Notional amount of interest rate swap and cap agreements</t>
  </si>
  <si>
    <t>Potential Drop in Fair Value of Reporting Unit</t>
  </si>
  <si>
    <t>Potential Drop in Fair Value of Identifiable Intangible Assets</t>
  </si>
  <si>
    <t>Goodwill, Impairment Loss</t>
  </si>
  <si>
    <t>Impairment of Intangible Assets, Indefinite-lived (Excluding Goodwill)</t>
  </si>
  <si>
    <t>Business Acquisition (Details) (Systagenix [Member], USD $)</t>
  </si>
  <si>
    <t>In Millions, unless otherwise specified</t>
  </si>
  <si>
    <t>12 Months Ended</t>
  </si>
  <si>
    <t>Countries</t>
  </si>
  <si>
    <t>Jul. 30, 2013</t>
  </si>
  <si>
    <t>employee</t>
  </si>
  <si>
    <t>Business Acquisition [Line Items]</t>
  </si>
  <si>
    <t>Business Acquisition, Cost of Acquired Entity, Purchase Price</t>
  </si>
  <si>
    <t>Number of Advanced Wound Dressings, Monthly</t>
  </si>
  <si>
    <t>Business Acquisition, number of countries in which entity operates</t>
  </si>
  <si>
    <t>Business Acquisition, Estimated Annual Revenue</t>
  </si>
  <si>
    <t>Business Acquisition, number of employees</t>
  </si>
  <si>
    <t>Senior Dollar Term D-1 Credit Facility Due 2018 [Member]</t>
  </si>
  <si>
    <t>Business Acquisition, Incremental Borrowing</t>
  </si>
  <si>
    <t>Sale of Therapeutic Support Systems Assets (Details) (USD $)</t>
  </si>
  <si>
    <t>Income Statement, Balance Sheet and Additional Disclosures by Disposal Groups, Including Discontinued Operations [Line Items]</t>
  </si>
  <si>
    <t>Supplemental Balance Sheet Data - Accounts Receivable, Net (Details) (USD $)</t>
  </si>
  <si>
    <t>Accounts, Notes, Loans and Financing Receivable [Line Items]</t>
  </si>
  <si>
    <t>Billed trade accounts receivable</t>
  </si>
  <si>
    <t>Less: Allowance for revenue adjustments</t>
  </si>
  <si>
    <t>Gross trade accounts receivable</t>
  </si>
  <si>
    <t>Less: Allowance for bad debt</t>
  </si>
  <si>
    <t>Net trade accounts receivable</t>
  </si>
  <si>
    <t>Supplemental Balance Sheet Data - Inventories, Net (Details) (USD $)</t>
  </si>
  <si>
    <t>Inventory [Line Items]</t>
  </si>
  <si>
    <t>Inventories, gross</t>
  </si>
  <si>
    <t>Reserve for excess and obsolete inventory</t>
  </si>
  <si>
    <t>Long-Term Debt (Details) (USD $)</t>
  </si>
  <si>
    <t>1 Months Ended</t>
  </si>
  <si>
    <t>Mar. 15, 2013</t>
  </si>
  <si>
    <t>Feb. 04, 2013</t>
  </si>
  <si>
    <t>Revolving Credit Facility [Member]</t>
  </si>
  <si>
    <t>Senior Revolving Credit Facility - due 2016 [Member]</t>
  </si>
  <si>
    <t>Nov. 30, 2011</t>
  </si>
  <si>
    <t>Term Credit Facilities [Member]</t>
  </si>
  <si>
    <t>Senior Euro Term D-1 Credit Facility Due 2018 [Member]</t>
  </si>
  <si>
    <t>Senior Term D-2 Credit Facility Due 2016 [Member]</t>
  </si>
  <si>
    <t>Convertible Senior Notes [Member]</t>
  </si>
  <si>
    <t>3.25% Convertible Senior Notes due 2015 [Member]</t>
  </si>
  <si>
    <t>Senior Secured Notes [Member]</t>
  </si>
  <si>
    <t>10.5% Second Lien Senior Secured Notes due 2018 [Member]</t>
  </si>
  <si>
    <t>Senior Unsecured Notes [Member]</t>
  </si>
  <si>
    <t>12.5% Senior Unsecured Notes due 2019 [Member]</t>
  </si>
  <si>
    <t>IBM Financing [Member]</t>
  </si>
  <si>
    <t>Banks Which Are Not Party To Senior Secured Credit Facility [Member]</t>
  </si>
  <si>
    <t>Eurocurrency Rate [Member]</t>
  </si>
  <si>
    <t>Minimum [Member]</t>
  </si>
  <si>
    <t>Base Rate [Member]</t>
  </si>
  <si>
    <t>Systagenix [Member]</t>
  </si>
  <si>
    <t>Debt Instrument [Line Items]</t>
  </si>
  <si>
    <t>Long-term debt, gross</t>
  </si>
  <si>
    <t>Less: Discount, net of accretion</t>
  </si>
  <si>
    <t>Long-term Debt</t>
  </si>
  <si>
    <t>Less: Current installments</t>
  </si>
  <si>
    <t>Senior Secured Credit Facilities [Abstract]</t>
  </si>
  <si>
    <t>Credit facility, maximum borrowing capacity</t>
  </si>
  <si>
    <t>Line of Credit Facility, Amount Outstanding</t>
  </si>
  <si>
    <t>Letters of credit, amount outstanding</t>
  </si>
  <si>
    <t>Credit facility, remaining borrowing capacity</t>
  </si>
  <si>
    <t>Credit facility, unused capacity, commitment fee percentage</t>
  </si>
  <si>
    <t>Debt Instrument, Basis Spread on Variable Rate</t>
  </si>
  <si>
    <t>10.5% Second Lien Senior Secured Notes and 12.5% Senior Unsecured Notes [Abstract]</t>
  </si>
  <si>
    <t>Interest rate on senior long-term debt</t>
  </si>
  <si>
    <t>Debt Instument, Registration Rights Agreement, Additional Interest Accrual Rate</t>
  </si>
  <si>
    <t>Repayments Of Long Term Debt Revolving Credit Facility And Capital Lease Obligations</t>
  </si>
  <si>
    <t>Derivative Financial Instruments and Fair Value Measurements - Derivative Financial Instruments (Details) (USD $)</t>
  </si>
  <si>
    <t>Interest Rate Protection [Abstract]</t>
  </si>
  <si>
    <t>Collateral posted</t>
  </si>
  <si>
    <t>Not Designated as Hedging Instrument [Member] | Interest Rate Cap [Member]</t>
  </si>
  <si>
    <t>Notional amount of nondesignated interest rate derivatives</t>
  </si>
  <si>
    <t>Cost of derivative</t>
  </si>
  <si>
    <t>Derivative, cap interest rate</t>
  </si>
  <si>
    <t>Number of interest rate agreements held</t>
  </si>
  <si>
    <t>Derivative, quarterly interest payments, receive rates, maximum</t>
  </si>
  <si>
    <t>Not Designated as Hedging Instrument [Member] | Interest Rate Swap [Member] | Interest Rate Swap - 2.256%, effective December 31, 2013 [Member]</t>
  </si>
  <si>
    <t>Not Designated as Hedging Instrument [Member] | Interest Rate Swap [Member] | Interest Rate Swap - 2.249%, effective December 31, 2013 [Member]</t>
  </si>
  <si>
    <t>Not Designated as Hedging Instrument [Member] | Interest Rate Swap [Member] | Interest Rate Swap - 2.250%, effective December 31, 2013 [Member]</t>
  </si>
  <si>
    <t>Not Designated as Hedging Instrument [Member] | Interest Rate Swap [Member] | Minimum [Member]</t>
  </si>
  <si>
    <t>Notional amount decreases by quarter</t>
  </si>
  <si>
    <t>Not Designated as Hedging Instrument [Member] | Interest Rate Swap [Member] | Maximum [Member]</t>
  </si>
  <si>
    <t>Not Designated as Hedging Instrument [Member] | Foreign Currency Exchange Contracts [Member]</t>
  </si>
  <si>
    <t>Foreign Currency Exchange Risk Mitigation [Abstract]</t>
  </si>
  <si>
    <t>Notional amount of nondesignated foreign currency derivatives</t>
  </si>
  <si>
    <t>Senior Secured Credit Facility [Member]</t>
  </si>
  <si>
    <t>Long-term Debt, Fair Value</t>
  </si>
  <si>
    <t>Fixed Rate Long-Term Debt [Member]</t>
  </si>
  <si>
    <t>Derivative Financial Instruments and Fair Value Measurements - Fair Value and Balance Sheet Locations (Details) (USD $)</t>
  </si>
  <si>
    <t>Derivatives, Fair Value [Line Items]</t>
  </si>
  <si>
    <t>Derivative asset, fair value</t>
  </si>
  <si>
    <t>Derivative liability, fair value</t>
  </si>
  <si>
    <t>Not Designated as Hedging Instrument [Member] | Interest Rate Swap [Member] | Other non-current assets [Member]</t>
  </si>
  <si>
    <t>Not Designated as Hedging Instrument [Member] | Interest Rate Swap [Member] | Prepaid expenses and other [Member]</t>
  </si>
  <si>
    <t>Not Designated as Hedging Instrument [Member] | Interest Rate Swap [Member] | Other non-current liabilities [Member]</t>
  </si>
  <si>
    <t>Not Designated as Hedging Instrument [Member] | Interest Rate Swap [Member] | Accrued expenses and other [Member]</t>
  </si>
  <si>
    <t>Not Designated as Hedging Instrument [Member] | Interest Rate Cap [Member] | Prepaid expenses and other [Member]</t>
  </si>
  <si>
    <t>Not Designated as Hedging Instrument [Member] | Interest Rate Cap [Member] | Accrued expenses and other [Member]</t>
  </si>
  <si>
    <t>Not Designated as Hedging Instrument [Member] | Foreign Currency Exchange Contracts [Member] | Prepaid expenses and other [Member]</t>
  </si>
  <si>
    <t>Not Designated as Hedging Instrument [Member] | Foreign Currency Exchange Contracts [Member] | Accrued expenses and other [Member]</t>
  </si>
  <si>
    <t>Derivative Financial Instruments and Fair Value Measurements - Gain (Loss) on Derivatives (Details) (USD $)</t>
  </si>
  <si>
    <t>Derivative Instruments, Gain (Loss) [Line Items]</t>
  </si>
  <si>
    <t>Accumulated Other Comprehensive Income (Loss) (Details) (USD $)</t>
  </si>
  <si>
    <t>Accumulated other comprehensive income (loss), net</t>
  </si>
  <si>
    <t>Accumulated Net Unrealized Investment Gain (Loss) [Member]</t>
  </si>
  <si>
    <t>Accumulated Other Comprehensive Income (Loss) [Member]</t>
  </si>
  <si>
    <t>Accumulated Translation Adjustment [Member]</t>
  </si>
  <si>
    <t>Other Comprehensive Income (Loss), Reclassification Adjustment on Derivatives Included in Net Income, before Tax</t>
  </si>
  <si>
    <t>Commitments and Contingencies (Details) (USD $)</t>
  </si>
  <si>
    <t>Aug. 01, 2013</t>
  </si>
  <si>
    <t>Dec. 31, 2010</t>
  </si>
  <si>
    <t>Wake Forest Royalty Litigation [Member]</t>
  </si>
  <si>
    <t>Feb. 28, 2009</t>
  </si>
  <si>
    <t>Billing Practices [Member]</t>
  </si>
  <si>
    <t>contractor</t>
  </si>
  <si>
    <t>Alloderm [Member]</t>
  </si>
  <si>
    <t>Damages from Product Defects [Member]</t>
  </si>
  <si>
    <t>suit</t>
  </si>
  <si>
    <t>Repliform [Member]</t>
  </si>
  <si>
    <t>Loss Contingencies [Line Items]</t>
  </si>
  <si>
    <t>Royalty Expense</t>
  </si>
  <si>
    <t>Demand for Arbitration, Requested Damages</t>
  </si>
  <si>
    <t>Number of pending lawsuits</t>
  </si>
  <si>
    <t>Number of Regional Durable Medical Equipment Medicare Administrative Contractors Records Provided</t>
  </si>
  <si>
    <t>Number of Former Employees That Filed Qui Tam Actions</t>
  </si>
  <si>
    <t>Segment Information (Details) (USD $)</t>
  </si>
  <si>
    <t>Segment Reporting Information [Line Items]</t>
  </si>
  <si>
    <t>General headquarter expense</t>
  </si>
  <si>
    <t>Merger and restructuring-related expenses</t>
  </si>
  <si>
    <t>[2]</t>
  </si>
  <si>
    <t>[3]</t>
  </si>
  <si>
    <t>[4]</t>
  </si>
  <si>
    <t>KCI [Member]</t>
  </si>
  <si>
    <t>Minimum number of countries in which the entity has operations</t>
  </si>
  <si>
    <t>The third quarter and nine months ended September 30, 2013 includes write-offs of $3.5 million and $16.9 million, respectively, of other intangible assets due primarily to the discontinuation of certain projects. The nine months ended September 30, 2013 also includes a $30.3 million fixed asset impairment charge. The third quarter and nine months ended September 30, 2012 includes $9.7 million and $22.1 million, respectively, of impairment charges associated with certain production equipment at our AHS manufacturing plant and inventory associated with our V.A.C. Via product.</t>
  </si>
  <si>
    <t>Guarantor Condensed Consolidating Financial Statements - Condensed Consolidated Balance Sheet (Details) (USD $)</t>
  </si>
  <si>
    <t>Dec. 31, 2011</t>
  </si>
  <si>
    <t>Deferred Tax Assets, Net of Valuation Allowance, Current</t>
  </si>
  <si>
    <t>Parent Company [Member]</t>
  </si>
  <si>
    <t>Kinetic Concepts, Inc. and KCI USA, Inc. Borrower [Member]</t>
  </si>
  <si>
    <t>Guarantor Subsidiaries [Member]</t>
  </si>
  <si>
    <t>Non-Guarantor Subsidiaries [Member]</t>
  </si>
  <si>
    <t>Eliminations [Member]</t>
  </si>
  <si>
    <t>Guarantor Condensed Consolidating Financial Statements - Condensed Consolidated Statement of Operations and Comprehensive Income (Loss) (Details) (USD $)</t>
  </si>
  <si>
    <t>Condensed Income Statements, Captions [Line Items]</t>
  </si>
  <si>
    <t>Guarantor Condensed Consolidating Financial Statements - Condensed Consolidated Cash Flow (Details) (USD $)</t>
  </si>
  <si>
    <t>Adjustments to reconcile net earnings (loss) to net cash provided</t>
  </si>
  <si>
    <t>Net additions to property, plant and equip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Inherit"/>
    </font>
    <font>
      <b/>
      <sz val="10"/>
      <color theme="1"/>
      <name val="Inherit"/>
    </font>
    <font>
      <b/>
      <i/>
      <sz val="10"/>
      <color theme="1"/>
      <name val="Inherit"/>
    </font>
    <font>
      <sz val="10"/>
      <color rgb="FF000000"/>
      <name val="Inherit"/>
    </font>
    <font>
      <sz val="10"/>
      <color rgb="FF000000"/>
      <name val="Times New Roman"/>
      <family val="1"/>
    </font>
    <font>
      <i/>
      <sz val="10"/>
      <color theme="1"/>
      <name val="Inherit"/>
    </font>
    <font>
      <i/>
      <u/>
      <sz val="10"/>
      <color theme="1"/>
      <name val="Inherit"/>
    </font>
    <font>
      <sz val="7"/>
      <color theme="1"/>
      <name val="Inherit"/>
    </font>
    <font>
      <sz val="8"/>
      <color theme="1"/>
      <name val="Inherit"/>
    </font>
    <font>
      <b/>
      <sz val="8"/>
      <color theme="1"/>
      <name val="Inherit"/>
    </font>
    <font>
      <b/>
      <sz val="9"/>
      <color theme="1"/>
      <name val="Inherit"/>
    </font>
    <font>
      <sz val="9"/>
      <color theme="1"/>
      <name val="Inherit"/>
    </font>
    <font>
      <sz val="11"/>
      <color theme="1"/>
      <name val="Inherit"/>
    </font>
    <font>
      <sz val="6"/>
      <color theme="1"/>
      <name val="Inherit"/>
    </font>
    <font>
      <sz val="8"/>
      <color rgb="FF000000"/>
      <name val="Times New Roman"/>
      <family val="1"/>
    </font>
    <font>
      <sz val="8"/>
      <color rgb="FF000000"/>
      <name val="Inherit"/>
    </font>
    <font>
      <b/>
      <sz val="9"/>
      <color rgb="FF000000"/>
      <name val="Inherit"/>
    </font>
    <font>
      <b/>
      <sz val="8"/>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4"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left" wrapText="1"/>
    </xf>
    <xf numFmtId="0" fontId="22"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19" fillId="0" borderId="0" xfId="0" applyFont="1" applyAlignment="1">
      <alignment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1" fillId="0" borderId="11" xfId="0" applyFont="1" applyBorder="1" applyAlignment="1">
      <alignment horizontal="center" vertical="top"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3" fontId="20" fillId="33" borderId="0" xfId="0" applyNumberFormat="1" applyFont="1" applyFill="1" applyBorder="1" applyAlignment="1">
      <alignment horizontal="right" wrapText="1"/>
    </xf>
    <xf numFmtId="0" fontId="20" fillId="0" borderId="0" xfId="0" applyFont="1" applyAlignment="1">
      <alignment horizontal="left" vertical="top" wrapText="1" inden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3" fontId="20" fillId="0" borderId="0" xfId="0" applyNumberFormat="1" applyFont="1" applyAlignment="1">
      <alignment horizontal="right" wrapText="1"/>
    </xf>
    <xf numFmtId="0" fontId="21"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vertical="top" wrapText="1"/>
    </xf>
    <xf numFmtId="0" fontId="20" fillId="0" borderId="10" xfId="0" applyFont="1" applyBorder="1" applyAlignment="1">
      <alignment horizontal="left" vertical="top" wrapText="1"/>
    </xf>
    <xf numFmtId="0" fontId="21" fillId="33" borderId="0" xfId="0" applyFont="1" applyFill="1" applyAlignment="1">
      <alignment horizontal="left" vertical="top" wrapText="1"/>
    </xf>
    <xf numFmtId="0" fontId="21" fillId="0" borderId="0" xfId="0" applyFont="1" applyAlignment="1">
      <alignment horizontal="center" wrapText="1"/>
    </xf>
    <xf numFmtId="0" fontId="20" fillId="0" borderId="0" xfId="0" applyFont="1" applyAlignment="1">
      <alignment horizontal="left" vertical="top" wrapText="1"/>
    </xf>
    <xf numFmtId="3" fontId="20" fillId="0" borderId="0" xfId="0" applyNumberFormat="1" applyFont="1" applyAlignment="1">
      <alignment horizontal="right" vertical="top" wrapText="1"/>
    </xf>
    <xf numFmtId="3" fontId="20" fillId="33" borderId="0" xfId="0" applyNumberFormat="1" applyFont="1" applyFill="1" applyAlignment="1">
      <alignment horizontal="right" vertical="top" wrapText="1"/>
    </xf>
    <xf numFmtId="0" fontId="20" fillId="0" borderId="10" xfId="0" applyFont="1" applyBorder="1" applyAlignment="1">
      <alignment horizontal="right" vertical="top" wrapText="1"/>
    </xf>
    <xf numFmtId="3" fontId="20" fillId="33" borderId="12" xfId="0" applyNumberFormat="1" applyFont="1" applyFill="1" applyBorder="1" applyAlignment="1">
      <alignment horizontal="right" vertical="top" wrapText="1"/>
    </xf>
    <xf numFmtId="3" fontId="20" fillId="0" borderId="10" xfId="0" applyNumberFormat="1" applyFont="1" applyBorder="1" applyAlignment="1">
      <alignment horizontal="right" vertical="top" wrapText="1"/>
    </xf>
    <xf numFmtId="0" fontId="20" fillId="0" borderId="10" xfId="0" applyFont="1" applyBorder="1" applyAlignment="1">
      <alignment wrapText="1"/>
    </xf>
    <xf numFmtId="0" fontId="21" fillId="33" borderId="12" xfId="0" applyFont="1" applyFill="1" applyBorder="1" applyAlignment="1">
      <alignment horizontal="left" vertical="top" wrapText="1"/>
    </xf>
    <xf numFmtId="0" fontId="21" fillId="33" borderId="13" xfId="0" applyFont="1" applyFill="1" applyBorder="1" applyAlignment="1">
      <alignment horizontal="left" vertical="top" wrapText="1"/>
    </xf>
    <xf numFmtId="3" fontId="21" fillId="33" borderId="12" xfId="0" applyNumberFormat="1" applyFont="1" applyFill="1" applyBorder="1" applyAlignment="1">
      <alignment horizontal="right" vertical="top" wrapText="1"/>
    </xf>
    <xf numFmtId="3" fontId="21" fillId="33" borderId="13" xfId="0" applyNumberFormat="1" applyFont="1" applyFill="1" applyBorder="1" applyAlignment="1">
      <alignment horizontal="right" vertical="top" wrapText="1"/>
    </xf>
    <xf numFmtId="0" fontId="20" fillId="33" borderId="13" xfId="0" applyFont="1" applyFill="1" applyBorder="1" applyAlignment="1">
      <alignment wrapText="1"/>
    </xf>
    <xf numFmtId="0" fontId="25" fillId="0" borderId="0" xfId="0" applyFont="1" applyAlignment="1">
      <alignment horizontal="justify" wrapText="1"/>
    </xf>
    <xf numFmtId="0" fontId="20" fillId="33" borderId="12" xfId="0" applyFont="1" applyFill="1" applyBorder="1" applyAlignment="1">
      <alignment horizontal="left" vertical="top" wrapText="1"/>
    </xf>
    <xf numFmtId="3" fontId="20" fillId="33" borderId="10" xfId="0" applyNumberFormat="1" applyFont="1" applyFill="1" applyBorder="1" applyAlignment="1">
      <alignment horizontal="right" vertical="top" wrapText="1"/>
    </xf>
    <xf numFmtId="0" fontId="20" fillId="33" borderId="10" xfId="0" applyFont="1" applyFill="1" applyBorder="1" applyAlignment="1">
      <alignment wrapText="1"/>
    </xf>
    <xf numFmtId="3" fontId="20" fillId="0" borderId="12" xfId="0" applyNumberFormat="1" applyFont="1" applyBorder="1" applyAlignment="1">
      <alignment horizontal="right" vertical="top" wrapText="1"/>
    </xf>
    <xf numFmtId="0" fontId="20" fillId="0" borderId="12" xfId="0" applyFont="1" applyBorder="1" applyAlignment="1">
      <alignment wrapText="1"/>
    </xf>
    <xf numFmtId="0" fontId="20" fillId="33" borderId="0" xfId="0" applyFont="1" applyFill="1" applyAlignment="1">
      <alignment horizontal="right" vertical="top" wrapText="1"/>
    </xf>
    <xf numFmtId="0" fontId="25" fillId="0" borderId="0" xfId="0" applyFont="1" applyAlignment="1">
      <alignment horizontal="left" wrapText="1"/>
    </xf>
    <xf numFmtId="0" fontId="25" fillId="0" borderId="0" xfId="0" applyFont="1" applyAlignment="1">
      <alignment horizontal="justify" wrapText="1"/>
    </xf>
    <xf numFmtId="0" fontId="20" fillId="0" borderId="12" xfId="0" applyFont="1" applyBorder="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0" xfId="0" applyFont="1" applyBorder="1" applyAlignment="1">
      <alignment horizontal="lef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3" fontId="20" fillId="0" borderId="12"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horizontal="right" wrapText="1"/>
    </xf>
    <xf numFmtId="0" fontId="20" fillId="33" borderId="11" xfId="0" applyFont="1" applyFill="1" applyBorder="1" applyAlignment="1">
      <alignment horizontal="righ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0" borderId="0" xfId="0" applyFont="1" applyAlignment="1">
      <alignment horizontal="left" wrapText="1"/>
    </xf>
    <xf numFmtId="0" fontId="28" fillId="0" borderId="0" xfId="0" applyFont="1" applyAlignment="1">
      <alignment horizontal="justify" wrapText="1"/>
    </xf>
    <xf numFmtId="0" fontId="29" fillId="0" borderId="10" xfId="0" applyFont="1" applyBorder="1" applyAlignment="1">
      <alignment horizontal="center" wrapText="1"/>
    </xf>
    <xf numFmtId="0" fontId="20" fillId="33" borderId="12" xfId="0" applyFont="1" applyFill="1" applyBorder="1" applyAlignment="1">
      <alignment horizontal="center" wrapText="1"/>
    </xf>
    <xf numFmtId="6" fontId="20" fillId="33" borderId="12" xfId="0" applyNumberFormat="1" applyFont="1" applyFill="1" applyBorder="1" applyAlignment="1">
      <alignment horizontal="center" wrapText="1"/>
    </xf>
    <xf numFmtId="10" fontId="20" fillId="33" borderId="12" xfId="0" applyNumberFormat="1" applyFont="1" applyFill="1" applyBorder="1" applyAlignment="1">
      <alignment horizontal="center" wrapText="1"/>
    </xf>
    <xf numFmtId="0" fontId="20" fillId="0" borderId="0" xfId="0" applyFont="1" applyAlignment="1">
      <alignment horizontal="center" wrapText="1"/>
    </xf>
    <xf numFmtId="6" fontId="20" fillId="0" borderId="0" xfId="0" applyNumberFormat="1" applyFont="1" applyAlignment="1">
      <alignment horizontal="center" wrapText="1"/>
    </xf>
    <xf numFmtId="10" fontId="20" fillId="0" borderId="0" xfId="0" applyNumberFormat="1" applyFont="1" applyAlignment="1">
      <alignment horizontal="center" wrapText="1"/>
    </xf>
    <xf numFmtId="0" fontId="20" fillId="33" borderId="0" xfId="0" applyFont="1" applyFill="1" applyAlignment="1">
      <alignment horizontal="center" wrapText="1"/>
    </xf>
    <xf numFmtId="6" fontId="20" fillId="33" borderId="0" xfId="0" applyNumberFormat="1" applyFont="1" applyFill="1" applyAlignment="1">
      <alignment horizontal="center" wrapText="1"/>
    </xf>
    <xf numFmtId="10" fontId="20" fillId="33" borderId="0" xfId="0" applyNumberFormat="1" applyFont="1" applyFill="1" applyAlignment="1">
      <alignment horizontal="center" wrapText="1"/>
    </xf>
    <xf numFmtId="0" fontId="29" fillId="0" borderId="0" xfId="0" applyFont="1" applyAlignment="1">
      <alignment horizontal="center" wrapText="1"/>
    </xf>
    <xf numFmtId="0" fontId="29" fillId="0" borderId="12" xfId="0" applyFont="1" applyBorder="1" applyAlignment="1">
      <alignment horizontal="center" wrapText="1"/>
    </xf>
    <xf numFmtId="0" fontId="0" fillId="0" borderId="10" xfId="0" applyBorder="1" applyAlignment="1">
      <alignment wrapText="1"/>
    </xf>
    <xf numFmtId="0" fontId="29" fillId="33" borderId="10" xfId="0" applyFont="1" applyFill="1" applyBorder="1" applyAlignment="1">
      <alignment horizontal="center" wrapText="1"/>
    </xf>
    <xf numFmtId="0" fontId="28" fillId="0" borderId="0" xfId="0" applyFont="1" applyAlignment="1">
      <alignment horizontal="left" wrapText="1"/>
    </xf>
    <xf numFmtId="0" fontId="28" fillId="33" borderId="0" xfId="0" applyFont="1" applyFill="1" applyAlignment="1">
      <alignment horizontal="left" wrapText="1"/>
    </xf>
    <xf numFmtId="0" fontId="29" fillId="0" borderId="10" xfId="0" applyFont="1" applyBorder="1" applyAlignment="1">
      <alignment horizontal="center" wrapText="1"/>
    </xf>
    <xf numFmtId="0" fontId="20" fillId="0" borderId="0" xfId="0" applyFont="1" applyBorder="1" applyAlignment="1">
      <alignment wrapText="1"/>
    </xf>
    <xf numFmtId="0" fontId="29" fillId="0" borderId="12" xfId="0" applyFont="1" applyBorder="1" applyAlignment="1">
      <alignment horizontal="center" wrapText="1"/>
    </xf>
    <xf numFmtId="0" fontId="29" fillId="0" borderId="0" xfId="0" applyFont="1" applyAlignment="1">
      <alignment horizontal="center" wrapText="1"/>
    </xf>
    <xf numFmtId="0" fontId="28" fillId="0" borderId="0" xfId="0" applyFont="1" applyAlignment="1">
      <alignment horizontal="left" wrapText="1"/>
    </xf>
    <xf numFmtId="0" fontId="28" fillId="0" borderId="12" xfId="0" applyFont="1" applyBorder="1" applyAlignment="1">
      <alignment horizontal="left" wrapText="1"/>
    </xf>
    <xf numFmtId="0" fontId="28" fillId="0" borderId="0" xfId="0" applyFont="1" applyAlignment="1">
      <alignment horizontal="center" wrapText="1"/>
    </xf>
    <xf numFmtId="0" fontId="28" fillId="0" borderId="0" xfId="0" applyFont="1" applyAlignment="1">
      <alignment horizontal="right" wrapText="1"/>
    </xf>
    <xf numFmtId="0" fontId="28" fillId="33" borderId="0" xfId="0" applyFont="1" applyFill="1" applyAlignment="1">
      <alignment horizontal="left" wrapText="1"/>
    </xf>
    <xf numFmtId="0" fontId="28" fillId="33" borderId="0" xfId="0" applyFont="1" applyFill="1" applyAlignment="1">
      <alignment horizontal="center" wrapText="1"/>
    </xf>
    <xf numFmtId="0" fontId="28" fillId="33" borderId="0" xfId="0" applyFont="1" applyFill="1" applyAlignment="1">
      <alignment horizontal="right" wrapText="1"/>
    </xf>
    <xf numFmtId="3" fontId="28" fillId="33" borderId="0" xfId="0" applyNumberFormat="1" applyFont="1" applyFill="1" applyAlignment="1">
      <alignment horizontal="right" wrapText="1"/>
    </xf>
    <xf numFmtId="0" fontId="28" fillId="33" borderId="10" xfId="0" applyFont="1" applyFill="1" applyBorder="1" applyAlignment="1">
      <alignment horizontal="right" wrapText="1"/>
    </xf>
    <xf numFmtId="3" fontId="28" fillId="33" borderId="10" xfId="0" applyNumberFormat="1" applyFont="1" applyFill="1" applyBorder="1" applyAlignment="1">
      <alignment horizontal="right" wrapText="1"/>
    </xf>
    <xf numFmtId="0" fontId="28" fillId="0" borderId="13" xfId="0" applyFont="1" applyBorder="1" applyAlignment="1">
      <alignment horizontal="left" wrapText="1"/>
    </xf>
    <xf numFmtId="0" fontId="28" fillId="0" borderId="12" xfId="0" applyFont="1" applyBorder="1" applyAlignment="1">
      <alignment horizontal="right" wrapText="1"/>
    </xf>
    <xf numFmtId="0" fontId="28" fillId="0" borderId="13" xfId="0" applyFont="1" applyBorder="1" applyAlignment="1">
      <alignment horizontal="right" wrapText="1"/>
    </xf>
    <xf numFmtId="0" fontId="20" fillId="0" borderId="13" xfId="0" applyFont="1" applyBorder="1" applyAlignment="1">
      <alignment wrapText="1"/>
    </xf>
    <xf numFmtId="3" fontId="28" fillId="0" borderId="0" xfId="0" applyNumberFormat="1" applyFont="1" applyAlignment="1">
      <alignment horizontal="right" wrapText="1"/>
    </xf>
    <xf numFmtId="3" fontId="28" fillId="0" borderId="12" xfId="0" applyNumberFormat="1" applyFont="1" applyBorder="1" applyAlignment="1">
      <alignment horizontal="right" wrapText="1"/>
    </xf>
    <xf numFmtId="3" fontId="28" fillId="0" borderId="13" xfId="0" applyNumberFormat="1" applyFont="1" applyBorder="1" applyAlignment="1">
      <alignment horizontal="right" wrapText="1"/>
    </xf>
    <xf numFmtId="0" fontId="31" fillId="33" borderId="0" xfId="0" applyFont="1" applyFill="1" applyAlignment="1">
      <alignment horizontal="left" vertical="top" wrapText="1" indent="1"/>
    </xf>
    <xf numFmtId="0" fontId="31" fillId="0" borderId="0" xfId="0" applyFont="1" applyAlignment="1">
      <alignment horizontal="left" vertical="top" wrapText="1" indent="1"/>
    </xf>
    <xf numFmtId="0" fontId="31" fillId="0" borderId="0" xfId="0" applyFont="1" applyAlignment="1">
      <alignment horizontal="left" vertical="top" wrapText="1"/>
    </xf>
    <xf numFmtId="0" fontId="31" fillId="33" borderId="10" xfId="0" applyFont="1" applyFill="1" applyBorder="1" applyAlignment="1">
      <alignment horizontal="left" vertical="top" wrapText="1"/>
    </xf>
    <xf numFmtId="0" fontId="30" fillId="0" borderId="11" xfId="0" applyFont="1" applyBorder="1" applyAlignment="1">
      <alignment horizontal="center" vertical="top" wrapText="1"/>
    </xf>
    <xf numFmtId="0" fontId="31" fillId="33" borderId="0" xfId="0" applyFont="1" applyFill="1" applyAlignment="1">
      <alignment horizontal="left" vertical="top" wrapText="1" indent="1"/>
    </xf>
    <xf numFmtId="0" fontId="31" fillId="33" borderId="12" xfId="0" applyFont="1" applyFill="1" applyBorder="1" applyAlignment="1">
      <alignment horizontal="left" vertical="top" wrapText="1"/>
    </xf>
    <xf numFmtId="0" fontId="31" fillId="33" borderId="0" xfId="0" applyFont="1" applyFill="1" applyBorder="1" applyAlignment="1">
      <alignment horizontal="left" vertical="top" wrapText="1"/>
    </xf>
    <xf numFmtId="0" fontId="31" fillId="33" borderId="12" xfId="0" applyFont="1" applyFill="1" applyBorder="1" applyAlignment="1">
      <alignment horizontal="right" vertical="top" wrapText="1"/>
    </xf>
    <xf numFmtId="0" fontId="31" fillId="33" borderId="0" xfId="0" applyFont="1" applyFill="1" applyBorder="1" applyAlignment="1">
      <alignment horizontal="right" vertical="top" wrapText="1"/>
    </xf>
    <xf numFmtId="3" fontId="31" fillId="33" borderId="12" xfId="0" applyNumberFormat="1" applyFont="1" applyFill="1" applyBorder="1" applyAlignment="1">
      <alignment horizontal="right" vertical="top" wrapText="1"/>
    </xf>
    <xf numFmtId="3" fontId="31" fillId="33" borderId="0" xfId="0" applyNumberFormat="1" applyFont="1" applyFill="1" applyBorder="1" applyAlignment="1">
      <alignment horizontal="right" vertical="top" wrapText="1"/>
    </xf>
    <xf numFmtId="0" fontId="31" fillId="0" borderId="0" xfId="0" applyFont="1" applyAlignment="1">
      <alignment horizontal="right" vertical="top" wrapText="1"/>
    </xf>
    <xf numFmtId="0" fontId="31" fillId="33" borderId="10" xfId="0" applyFont="1" applyFill="1" applyBorder="1" applyAlignment="1">
      <alignment horizontal="right" vertical="top" wrapText="1"/>
    </xf>
    <xf numFmtId="0" fontId="30" fillId="0" borderId="12" xfId="0" applyFont="1" applyBorder="1" applyAlignment="1">
      <alignment horizontal="left" vertical="top" wrapText="1"/>
    </xf>
    <xf numFmtId="0" fontId="30" fillId="0" borderId="13" xfId="0" applyFont="1" applyBorder="1" applyAlignment="1">
      <alignment horizontal="left" vertical="top" wrapText="1"/>
    </xf>
    <xf numFmtId="0" fontId="30" fillId="0" borderId="12" xfId="0" applyFont="1" applyBorder="1" applyAlignment="1">
      <alignment horizontal="right" vertical="top" wrapText="1"/>
    </xf>
    <xf numFmtId="0" fontId="30" fillId="0" borderId="13" xfId="0" applyFont="1" applyBorder="1" applyAlignment="1">
      <alignment horizontal="right" vertical="top" wrapText="1"/>
    </xf>
    <xf numFmtId="3" fontId="30" fillId="0" borderId="12" xfId="0" applyNumberFormat="1" applyFont="1" applyBorder="1" applyAlignment="1">
      <alignment horizontal="right" vertical="top" wrapText="1"/>
    </xf>
    <xf numFmtId="3" fontId="30" fillId="0" borderId="13" xfId="0" applyNumberFormat="1" applyFont="1" applyBorder="1" applyAlignment="1">
      <alignment horizontal="right" vertical="top" wrapText="1"/>
    </xf>
    <xf numFmtId="0" fontId="23" fillId="0" borderId="0" xfId="0" applyFont="1" applyAlignment="1">
      <alignment horizontal="justify" wrapText="1"/>
    </xf>
    <xf numFmtId="0" fontId="0" fillId="0" borderId="10" xfId="0" applyBorder="1" applyAlignment="1">
      <alignmen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0" fillId="33" borderId="10" xfId="0" applyFont="1" applyFill="1" applyBorder="1" applyAlignment="1">
      <alignment horizontal="left" wrapText="1"/>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righ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0" xfId="0" applyFont="1" applyAlignment="1">
      <alignment horizontal="left" vertical="top" wrapText="1"/>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0" fontId="20" fillId="0" borderId="0" xfId="0" applyFont="1" applyAlignment="1">
      <alignment horizontal="left" vertical="top" wrapText="1" indent="3"/>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33" borderId="0" xfId="0" applyFont="1" applyFill="1" applyAlignment="1">
      <alignment horizontal="left" wrapText="1" indent="2"/>
    </xf>
    <xf numFmtId="0" fontId="20" fillId="33" borderId="11" xfId="0" applyFont="1" applyFill="1" applyBorder="1" applyAlignment="1">
      <alignment horizontal="left" wrapText="1"/>
    </xf>
    <xf numFmtId="0" fontId="20" fillId="33" borderId="0" xfId="0" applyFont="1" applyFill="1" applyAlignment="1">
      <alignment horizontal="left" vertical="top" wrapText="1" indent="1"/>
    </xf>
    <xf numFmtId="0" fontId="21" fillId="0" borderId="0" xfId="0" applyFont="1" applyAlignment="1">
      <alignment horizontal="left" vertical="top" wrapText="1" indent="6"/>
    </xf>
    <xf numFmtId="0" fontId="20" fillId="33" borderId="14" xfId="0" applyFont="1" applyFill="1" applyBorder="1" applyAlignment="1">
      <alignment wrapText="1"/>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0" fontId="20" fillId="0" borderId="0" xfId="0" applyFont="1" applyAlignment="1">
      <alignment horizontal="left" wrapText="1" indent="3"/>
    </xf>
    <xf numFmtId="0" fontId="20" fillId="0" borderId="10" xfId="0" applyFont="1" applyBorder="1" applyAlignment="1">
      <alignment horizontal="left" wrapText="1"/>
    </xf>
    <xf numFmtId="0" fontId="21" fillId="0" borderId="0" xfId="0" applyFont="1" applyAlignment="1">
      <alignment horizontal="left" wrapText="1" indent="4"/>
    </xf>
    <xf numFmtId="0" fontId="28" fillId="0" borderId="0" xfId="0" applyFont="1" applyAlignment="1">
      <alignment vertical="top" wrapText="1"/>
    </xf>
    <xf numFmtId="0" fontId="28" fillId="0" borderId="0" xfId="0" applyFont="1" applyAlignment="1">
      <alignment horizontal="justify" vertical="top" wrapText="1"/>
    </xf>
    <xf numFmtId="0" fontId="20" fillId="0" borderId="0" xfId="0" applyFont="1" applyAlignment="1">
      <alignment horizontal="justify" vertical="top" wrapText="1"/>
    </xf>
    <xf numFmtId="0" fontId="29" fillId="33" borderId="0" xfId="0" applyFont="1" applyFill="1" applyAlignment="1">
      <alignment horizontal="left" wrapText="1"/>
    </xf>
    <xf numFmtId="0" fontId="29" fillId="0" borderId="0" xfId="0" applyFont="1" applyAlignment="1">
      <alignment horizontal="left" wrapText="1"/>
    </xf>
    <xf numFmtId="0" fontId="28" fillId="33" borderId="0" xfId="0" applyFont="1" applyFill="1" applyAlignment="1">
      <alignment horizontal="left" wrapText="1" indent="1"/>
    </xf>
    <xf numFmtId="0" fontId="28" fillId="0" borderId="0" xfId="0" applyFont="1" applyAlignment="1">
      <alignment horizontal="left" wrapText="1" indent="1"/>
    </xf>
    <xf numFmtId="0" fontId="28" fillId="33" borderId="10" xfId="0" applyFont="1" applyFill="1" applyBorder="1" applyAlignment="1">
      <alignment horizontal="left" wrapText="1"/>
    </xf>
    <xf numFmtId="0" fontId="28" fillId="0" borderId="0" xfId="0" applyFont="1" applyAlignment="1">
      <alignment horizontal="left" vertical="center" wrapText="1" indent="2"/>
    </xf>
    <xf numFmtId="3" fontId="28" fillId="0" borderId="0" xfId="0" applyNumberFormat="1" applyFont="1" applyBorder="1" applyAlignment="1">
      <alignment horizontal="right" wrapText="1"/>
    </xf>
    <xf numFmtId="0" fontId="28" fillId="0" borderId="0" xfId="0" applyFont="1" applyBorder="1" applyAlignment="1">
      <alignment horizontal="right" wrapText="1"/>
    </xf>
    <xf numFmtId="0" fontId="28" fillId="0" borderId="0" xfId="0" applyFont="1" applyBorder="1" applyAlignment="1">
      <alignment horizontal="left" wrapText="1"/>
    </xf>
    <xf numFmtId="3" fontId="28" fillId="0" borderId="10" xfId="0" applyNumberFormat="1" applyFont="1" applyBorder="1" applyAlignment="1">
      <alignment horizontal="right" wrapText="1"/>
    </xf>
    <xf numFmtId="0" fontId="28" fillId="0" borderId="10" xfId="0" applyFont="1" applyBorder="1" applyAlignment="1">
      <alignment horizontal="right" wrapText="1"/>
    </xf>
    <xf numFmtId="0" fontId="28" fillId="0" borderId="10" xfId="0" applyFont="1" applyBorder="1" applyAlignment="1">
      <alignment horizontal="left" wrapText="1"/>
    </xf>
    <xf numFmtId="0" fontId="29" fillId="33" borderId="0" xfId="0" applyFont="1" applyFill="1" applyAlignment="1">
      <alignment horizontal="left" wrapText="1"/>
    </xf>
    <xf numFmtId="0" fontId="29" fillId="33" borderId="12" xfId="0" applyFont="1" applyFill="1" applyBorder="1" applyAlignment="1">
      <alignment horizontal="left" wrapText="1"/>
    </xf>
    <xf numFmtId="0" fontId="29" fillId="33" borderId="13" xfId="0" applyFont="1" applyFill="1" applyBorder="1" applyAlignment="1">
      <alignment horizontal="left" wrapText="1"/>
    </xf>
    <xf numFmtId="3" fontId="29" fillId="33" borderId="0" xfId="0" applyNumberFormat="1" applyFont="1" applyFill="1" applyAlignment="1">
      <alignment horizontal="right" wrapText="1"/>
    </xf>
    <xf numFmtId="3" fontId="29" fillId="33" borderId="12" xfId="0" applyNumberFormat="1" applyFont="1" applyFill="1" applyBorder="1" applyAlignment="1">
      <alignment horizontal="right" wrapText="1"/>
    </xf>
    <xf numFmtId="3" fontId="29" fillId="33" borderId="13" xfId="0" applyNumberFormat="1" applyFont="1" applyFill="1" applyBorder="1" applyAlignment="1">
      <alignment horizontal="right" wrapText="1"/>
    </xf>
    <xf numFmtId="0" fontId="29" fillId="33" borderId="12" xfId="0" applyFont="1" applyFill="1" applyBorder="1" applyAlignment="1">
      <alignment horizontal="right" wrapText="1"/>
    </xf>
    <xf numFmtId="0" fontId="29" fillId="33" borderId="13" xfId="0" applyFont="1" applyFill="1" applyBorder="1" applyAlignment="1">
      <alignment horizontal="right" wrapText="1"/>
    </xf>
    <xf numFmtId="0" fontId="20" fillId="0" borderId="14" xfId="0" applyFont="1" applyBorder="1" applyAlignment="1">
      <alignment wrapText="1"/>
    </xf>
    <xf numFmtId="0" fontId="28" fillId="33" borderId="0" xfId="0" applyFont="1" applyFill="1" applyAlignment="1">
      <alignment horizontal="left" vertical="center" wrapText="1" indent="2"/>
    </xf>
    <xf numFmtId="0" fontId="28" fillId="0" borderId="0" xfId="0" applyFont="1" applyAlignment="1">
      <alignment horizontal="left" vertical="center" wrapText="1" indent="1"/>
    </xf>
    <xf numFmtId="3" fontId="28" fillId="33" borderId="12" xfId="0" applyNumberFormat="1" applyFont="1" applyFill="1" applyBorder="1" applyAlignment="1">
      <alignment horizontal="right" wrapText="1"/>
    </xf>
    <xf numFmtId="0" fontId="28" fillId="33" borderId="12" xfId="0" applyFont="1" applyFill="1" applyBorder="1" applyAlignment="1">
      <alignment horizontal="right" wrapText="1"/>
    </xf>
    <xf numFmtId="0" fontId="28" fillId="33" borderId="12" xfId="0" applyFont="1" applyFill="1" applyBorder="1" applyAlignment="1">
      <alignment horizontal="left" wrapText="1"/>
    </xf>
    <xf numFmtId="3" fontId="28" fillId="33" borderId="0" xfId="0" applyNumberFormat="1" applyFont="1" applyFill="1" applyAlignment="1">
      <alignment horizontal="right" vertical="center" wrapText="1"/>
    </xf>
    <xf numFmtId="3" fontId="28" fillId="33" borderId="12" xfId="0" applyNumberFormat="1" applyFont="1" applyFill="1" applyBorder="1" applyAlignment="1">
      <alignment horizontal="right" vertical="center" wrapText="1"/>
    </xf>
    <xf numFmtId="3" fontId="28" fillId="33" borderId="0" xfId="0" applyNumberFormat="1" applyFont="1" applyFill="1" applyBorder="1" applyAlignment="1">
      <alignment horizontal="right" vertical="center" wrapText="1"/>
    </xf>
    <xf numFmtId="0" fontId="28" fillId="33" borderId="12" xfId="0" applyFont="1" applyFill="1" applyBorder="1" applyAlignment="1">
      <alignment horizontal="right" vertical="center" wrapText="1"/>
    </xf>
    <xf numFmtId="0" fontId="28" fillId="33" borderId="0" xfId="0" applyFont="1" applyFill="1" applyBorder="1" applyAlignment="1">
      <alignment horizontal="right" vertical="center" wrapText="1"/>
    </xf>
    <xf numFmtId="0" fontId="28" fillId="33" borderId="12" xfId="0" applyFont="1" applyFill="1" applyBorder="1" applyAlignment="1">
      <alignment horizontal="left" vertical="center" wrapText="1"/>
    </xf>
    <xf numFmtId="0" fontId="28" fillId="33" borderId="0" xfId="0" applyFont="1" applyFill="1" applyBorder="1" applyAlignment="1">
      <alignment horizontal="left" vertical="center" wrapText="1"/>
    </xf>
    <xf numFmtId="3" fontId="28" fillId="33" borderId="10" xfId="0" applyNumberFormat="1" applyFont="1" applyFill="1" applyBorder="1" applyAlignment="1">
      <alignment horizontal="right" vertical="center" wrapText="1"/>
    </xf>
    <xf numFmtId="0" fontId="28" fillId="33" borderId="0" xfId="0" applyFont="1" applyFill="1" applyAlignment="1">
      <alignment horizontal="right" vertical="center" wrapText="1"/>
    </xf>
    <xf numFmtId="0" fontId="28" fillId="33" borderId="10" xfId="0" applyFont="1" applyFill="1" applyBorder="1" applyAlignment="1">
      <alignment horizontal="right" vertical="center" wrapText="1"/>
    </xf>
    <xf numFmtId="0" fontId="28" fillId="33" borderId="0" xfId="0" applyFont="1" applyFill="1" applyAlignment="1">
      <alignment horizontal="left" vertical="center" wrapText="1"/>
    </xf>
    <xf numFmtId="0" fontId="28" fillId="33" borderId="10" xfId="0" applyFont="1" applyFill="1" applyBorder="1" applyAlignment="1">
      <alignment horizontal="left" vertical="center" wrapText="1"/>
    </xf>
    <xf numFmtId="0" fontId="29" fillId="0" borderId="0" xfId="0" applyFont="1" applyAlignment="1">
      <alignment horizontal="left" wrapText="1"/>
    </xf>
    <xf numFmtId="0" fontId="29" fillId="0" borderId="12" xfId="0" applyFont="1" applyBorder="1" applyAlignment="1">
      <alignment horizontal="left" wrapText="1"/>
    </xf>
    <xf numFmtId="0" fontId="29" fillId="0" borderId="13" xfId="0" applyFont="1" applyBorder="1" applyAlignment="1">
      <alignment horizontal="left" wrapText="1"/>
    </xf>
    <xf numFmtId="3" fontId="29" fillId="0" borderId="0" xfId="0" applyNumberFormat="1" applyFont="1" applyAlignment="1">
      <alignment horizontal="right" wrapText="1"/>
    </xf>
    <xf numFmtId="3" fontId="29" fillId="0" borderId="12" xfId="0" applyNumberFormat="1" applyFont="1" applyBorder="1" applyAlignment="1">
      <alignment horizontal="right" wrapText="1"/>
    </xf>
    <xf numFmtId="3" fontId="29" fillId="0" borderId="13" xfId="0" applyNumberFormat="1" applyFont="1" applyBorder="1" applyAlignment="1">
      <alignment horizontal="right" wrapText="1"/>
    </xf>
    <xf numFmtId="0" fontId="29" fillId="0" borderId="12" xfId="0" applyFont="1" applyBorder="1" applyAlignment="1">
      <alignment horizontal="right" wrapText="1"/>
    </xf>
    <xf numFmtId="0" fontId="29" fillId="0" borderId="13" xfId="0" applyFont="1" applyBorder="1" applyAlignment="1">
      <alignment horizontal="right" wrapText="1"/>
    </xf>
    <xf numFmtId="3" fontId="28" fillId="33" borderId="0" xfId="0" applyNumberFormat="1" applyFont="1" applyFill="1" applyBorder="1" applyAlignment="1">
      <alignment horizontal="right" wrapText="1"/>
    </xf>
    <xf numFmtId="0" fontId="28" fillId="33" borderId="0" xfId="0" applyFont="1" applyFill="1" applyBorder="1" applyAlignment="1">
      <alignment horizontal="right" wrapText="1"/>
    </xf>
    <xf numFmtId="0" fontId="28" fillId="33" borderId="0" xfId="0" applyFont="1" applyFill="1" applyBorder="1" applyAlignment="1">
      <alignment horizontal="left" wrapText="1"/>
    </xf>
    <xf numFmtId="0" fontId="28" fillId="33" borderId="0" xfId="0" applyFont="1" applyFill="1" applyAlignment="1">
      <alignment horizontal="left" vertical="center" wrapText="1" indent="1"/>
    </xf>
    <xf numFmtId="3" fontId="28" fillId="0" borderId="0" xfId="0" applyNumberFormat="1" applyFont="1" applyAlignment="1">
      <alignment horizontal="right" vertical="center" wrapText="1"/>
    </xf>
    <xf numFmtId="3" fontId="28" fillId="0" borderId="12" xfId="0" applyNumberFormat="1" applyFont="1" applyBorder="1" applyAlignment="1">
      <alignment horizontal="right" vertical="center" wrapText="1"/>
    </xf>
    <xf numFmtId="3" fontId="28" fillId="0" borderId="0" xfId="0" applyNumberFormat="1" applyFont="1" applyBorder="1" applyAlignment="1">
      <alignment horizontal="right" vertical="center" wrapText="1"/>
    </xf>
    <xf numFmtId="0" fontId="28" fillId="0" borderId="12" xfId="0" applyFont="1" applyBorder="1" applyAlignment="1">
      <alignment horizontal="right" vertical="center" wrapText="1"/>
    </xf>
    <xf numFmtId="0" fontId="28" fillId="0" borderId="0" xfId="0" applyFont="1" applyBorder="1" applyAlignment="1">
      <alignment horizontal="right" vertical="center" wrapText="1"/>
    </xf>
    <xf numFmtId="0" fontId="28" fillId="0" borderId="12" xfId="0" applyFont="1" applyBorder="1" applyAlignment="1">
      <alignment horizontal="left" vertical="center" wrapText="1"/>
    </xf>
    <xf numFmtId="0" fontId="28" fillId="0" borderId="0" xfId="0" applyFont="1" applyBorder="1" applyAlignment="1">
      <alignment horizontal="left" vertical="center" wrapText="1"/>
    </xf>
    <xf numFmtId="3" fontId="28" fillId="0" borderId="10" xfId="0" applyNumberFormat="1" applyFont="1" applyBorder="1" applyAlignment="1">
      <alignment horizontal="right" vertical="center" wrapText="1"/>
    </xf>
    <xf numFmtId="0" fontId="28" fillId="0" borderId="0" xfId="0" applyFont="1" applyAlignment="1">
      <alignment horizontal="right" vertical="center" wrapText="1"/>
    </xf>
    <xf numFmtId="0" fontId="28" fillId="0" borderId="10" xfId="0" applyFont="1" applyBorder="1" applyAlignment="1">
      <alignment horizontal="right" vertical="center" wrapText="1"/>
    </xf>
    <xf numFmtId="0" fontId="28" fillId="0" borderId="0" xfId="0" applyFont="1" applyAlignment="1">
      <alignment horizontal="left" vertical="center" wrapText="1"/>
    </xf>
    <xf numFmtId="0" fontId="28" fillId="0" borderId="10" xfId="0" applyFont="1" applyBorder="1" applyAlignment="1">
      <alignment horizontal="left" vertical="center" wrapText="1"/>
    </xf>
    <xf numFmtId="0" fontId="28" fillId="33" borderId="0" xfId="0" applyFont="1" applyFill="1" applyAlignment="1">
      <alignment horizontal="left" vertical="top" wrapText="1"/>
    </xf>
    <xf numFmtId="0" fontId="29" fillId="0" borderId="11" xfId="0" applyFont="1" applyBorder="1" applyAlignment="1">
      <alignment horizontal="center" wrapText="1"/>
    </xf>
    <xf numFmtId="0" fontId="28" fillId="0" borderId="0" xfId="0" applyFont="1" applyAlignment="1">
      <alignment horizontal="left" vertical="top" wrapText="1" indent="1"/>
    </xf>
    <xf numFmtId="0" fontId="28" fillId="33" borderId="0" xfId="0" applyFont="1" applyFill="1" applyAlignment="1">
      <alignment horizontal="left" vertical="top" wrapText="1" indent="1"/>
    </xf>
    <xf numFmtId="0" fontId="29" fillId="0" borderId="0" xfId="0" applyFont="1" applyAlignment="1">
      <alignment horizontal="left" vertical="top" wrapText="1" indent="2"/>
    </xf>
    <xf numFmtId="0" fontId="29" fillId="0" borderId="0" xfId="0" applyFont="1" applyAlignment="1">
      <alignment horizontal="right" wrapText="1"/>
    </xf>
    <xf numFmtId="0" fontId="28" fillId="33" borderId="0" xfId="0" applyFont="1" applyFill="1" applyAlignment="1">
      <alignment horizontal="left" vertical="top" wrapText="1"/>
    </xf>
    <xf numFmtId="0" fontId="28" fillId="0" borderId="0" xfId="0" applyFont="1" applyAlignment="1">
      <alignment horizontal="left" vertical="top" wrapText="1"/>
    </xf>
    <xf numFmtId="0" fontId="29" fillId="33" borderId="0" xfId="0" applyFont="1" applyFill="1" applyAlignment="1">
      <alignment horizontal="left" vertical="top" wrapText="1" indent="2"/>
    </xf>
    <xf numFmtId="0" fontId="29" fillId="33" borderId="0" xfId="0" applyFont="1" applyFill="1" applyAlignment="1">
      <alignment horizontal="right" wrapText="1"/>
    </xf>
    <xf numFmtId="0" fontId="29" fillId="0" borderId="0" xfId="0" applyFont="1" applyBorder="1" applyAlignment="1">
      <alignment horizontal="right" wrapText="1"/>
    </xf>
    <xf numFmtId="0" fontId="29" fillId="0" borderId="0" xfId="0" applyFont="1" applyBorder="1" applyAlignment="1">
      <alignment horizontal="left" wrapText="1"/>
    </xf>
    <xf numFmtId="3" fontId="29" fillId="0" borderId="0" xfId="0" applyNumberFormat="1" applyFont="1" applyBorder="1" applyAlignment="1">
      <alignment horizontal="right" wrapText="1"/>
    </xf>
    <xf numFmtId="0" fontId="29" fillId="33" borderId="0" xfId="0" applyFont="1" applyFill="1" applyAlignment="1">
      <alignment horizontal="left" wrapText="1" indent="2"/>
    </xf>
    <xf numFmtId="0" fontId="29" fillId="33" borderId="0" xfId="0" applyFont="1" applyFill="1" applyBorder="1" applyAlignment="1">
      <alignment horizontal="right" wrapText="1"/>
    </xf>
    <xf numFmtId="0" fontId="29" fillId="33" borderId="0" xfId="0" applyFont="1" applyFill="1" applyBorder="1" applyAlignment="1">
      <alignment horizontal="left" wrapText="1"/>
    </xf>
    <xf numFmtId="3" fontId="29" fillId="33" borderId="0" xfId="0" applyNumberFormat="1" applyFont="1" applyFill="1" applyBorder="1" applyAlignment="1">
      <alignment horizontal="right" wrapText="1"/>
    </xf>
    <xf numFmtId="0" fontId="28" fillId="0" borderId="0" xfId="0" applyFont="1" applyAlignment="1">
      <alignment horizontal="left" wrapText="1" indent="2"/>
    </xf>
    <xf numFmtId="0" fontId="29" fillId="0" borderId="14" xfId="0" applyFont="1" applyBorder="1" applyAlignment="1">
      <alignment horizontal="left" wrapText="1"/>
    </xf>
    <xf numFmtId="0" fontId="29" fillId="0" borderId="14" xfId="0" applyFont="1" applyBorder="1" applyAlignment="1">
      <alignment horizontal="right" wrapText="1"/>
    </xf>
    <xf numFmtId="3" fontId="29" fillId="0" borderId="14" xfId="0" applyNumberFormat="1" applyFont="1" applyBorder="1" applyAlignment="1">
      <alignment horizontal="right" wrapText="1"/>
    </xf>
    <xf numFmtId="0" fontId="28" fillId="33" borderId="0" xfId="0" applyFont="1" applyFill="1" applyAlignment="1">
      <alignment horizontal="left" wrapText="1" indent="2"/>
    </xf>
    <xf numFmtId="0" fontId="29" fillId="0" borderId="0" xfId="0" applyFont="1" applyAlignment="1">
      <alignment horizontal="left" wrapText="1" indent="2"/>
    </xf>
    <xf numFmtId="0" fontId="29" fillId="0" borderId="10" xfId="0" applyFont="1" applyBorder="1" applyAlignment="1">
      <alignment horizontal="right" wrapText="1"/>
    </xf>
    <xf numFmtId="0" fontId="29" fillId="0" borderId="10" xfId="0" applyFont="1" applyBorder="1" applyAlignment="1">
      <alignment horizontal="left" wrapText="1"/>
    </xf>
    <xf numFmtId="3" fontId="29" fillId="0" borderId="10" xfId="0" applyNumberFormat="1" applyFont="1" applyBorder="1" applyAlignment="1">
      <alignment horizontal="right" wrapText="1"/>
    </xf>
    <xf numFmtId="0" fontId="28" fillId="0" borderId="0" xfId="0" applyFont="1" applyAlignment="1">
      <alignment horizontal="left" wrapText="1" indent="4"/>
    </xf>
    <xf numFmtId="3" fontId="29" fillId="33" borderId="10" xfId="0" applyNumberFormat="1" applyFont="1" applyFill="1" applyBorder="1" applyAlignment="1">
      <alignment horizontal="right" wrapText="1"/>
    </xf>
    <xf numFmtId="0" fontId="29" fillId="33" borderId="10" xfId="0" applyFont="1" applyFill="1" applyBorder="1" applyAlignment="1">
      <alignment horizontal="right" wrapText="1"/>
    </xf>
    <xf numFmtId="0" fontId="29" fillId="33" borderId="10" xfId="0" applyFont="1" applyFill="1" applyBorder="1" applyAlignment="1">
      <alignment horizontal="left" wrapText="1"/>
    </xf>
    <xf numFmtId="0" fontId="28" fillId="33" borderId="0" xfId="0" applyFont="1" applyFill="1" applyAlignment="1">
      <alignment wrapText="1"/>
    </xf>
    <xf numFmtId="0" fontId="28" fillId="33" borderId="12" xfId="0" applyFont="1" applyFill="1" applyBorder="1" applyAlignment="1">
      <alignment wrapText="1"/>
    </xf>
    <xf numFmtId="0" fontId="29" fillId="0" borderId="0" xfId="0" applyFont="1" applyAlignment="1">
      <alignment horizontal="left" wrapText="1" indent="1"/>
    </xf>
    <xf numFmtId="0" fontId="30" fillId="0" borderId="0" xfId="0" applyFont="1" applyAlignment="1">
      <alignment horizontal="center" wrapText="1"/>
    </xf>
    <xf numFmtId="0" fontId="36" fillId="0" borderId="0" xfId="0" applyFont="1" applyAlignment="1">
      <alignment horizontal="center" wrapText="1"/>
    </xf>
    <xf numFmtId="0" fontId="37" fillId="0" borderId="0" xfId="0" applyFont="1" applyAlignment="1">
      <alignment horizontal="center"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3"/>
    </sheetView>
  </sheetViews>
  <sheetFormatPr defaultRowHeight="15"/>
  <cols>
    <col min="1" max="1" width="36.5703125" bestFit="1" customWidth="1"/>
    <col min="2" max="2" width="27.5703125" bestFit="1" customWidth="1"/>
    <col min="3" max="4" width="35.14062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4" t="s">
        <v>13</v>
      </c>
      <c r="C7" s="4" t="s">
        <v>7</v>
      </c>
      <c r="D7" s="4" t="s">
        <v>7</v>
      </c>
    </row>
    <row r="8" spans="1:4">
      <c r="A8" s="2" t="s">
        <v>14</v>
      </c>
      <c r="B8" s="4" t="s">
        <v>15</v>
      </c>
      <c r="C8" s="4" t="s">
        <v>7</v>
      </c>
      <c r="D8" s="4" t="s">
        <v>7</v>
      </c>
    </row>
    <row r="9" spans="1:4">
      <c r="A9" s="2" t="s">
        <v>16</v>
      </c>
      <c r="B9" s="4" t="s">
        <v>15</v>
      </c>
      <c r="C9" s="4" t="s">
        <v>7</v>
      </c>
      <c r="D9" s="4" t="s">
        <v>7</v>
      </c>
    </row>
    <row r="10" spans="1:4">
      <c r="A10" s="2" t="s">
        <v>17</v>
      </c>
      <c r="B10" s="4" t="s">
        <v>18</v>
      </c>
      <c r="C10" s="4" t="s">
        <v>7</v>
      </c>
      <c r="D10" s="4" t="s">
        <v>7</v>
      </c>
    </row>
    <row r="11" spans="1:4">
      <c r="A11" s="2" t="s">
        <v>19</v>
      </c>
      <c r="B11" s="4" t="s">
        <v>20</v>
      </c>
      <c r="C11" s="4" t="s">
        <v>7</v>
      </c>
      <c r="D11" s="4" t="s">
        <v>7</v>
      </c>
    </row>
    <row r="12" spans="1:4" ht="30">
      <c r="A12" s="2" t="s">
        <v>21</v>
      </c>
      <c r="B12" s="4" t="s">
        <v>7</v>
      </c>
      <c r="C12" s="5">
        <v>341410891.61000001</v>
      </c>
      <c r="D12" s="5">
        <v>728041.8</v>
      </c>
    </row>
    <row r="13" spans="1:4">
      <c r="A13" s="2" t="s">
        <v>22</v>
      </c>
      <c r="B13" s="4" t="s">
        <v>23</v>
      </c>
      <c r="C13" s="4" t="s">
        <v>7</v>
      </c>
      <c r="D13" s="4" t="s">
        <v>7</v>
      </c>
    </row>
    <row r="14" spans="1:4">
      <c r="A14" s="2" t="s">
        <v>24</v>
      </c>
      <c r="B14" s="4" t="s">
        <v>25</v>
      </c>
      <c r="C14" s="4" t="s">
        <v>7</v>
      </c>
      <c r="D14" s="4" t="s">
        <v>7</v>
      </c>
    </row>
    <row r="15" spans="1:4">
      <c r="A15" s="2" t="s">
        <v>26</v>
      </c>
      <c r="B15" s="4" t="s">
        <v>27</v>
      </c>
      <c r="C15" s="4" t="s">
        <v>7</v>
      </c>
      <c r="D15" s="4" t="s">
        <v>7</v>
      </c>
    </row>
    <row r="16" spans="1:4">
      <c r="A16" s="2" t="s">
        <v>28</v>
      </c>
      <c r="B16" s="4" t="s">
        <v>29</v>
      </c>
      <c r="C16" s="4" t="s">
        <v>7</v>
      </c>
      <c r="D16" s="4" t="s">
        <v>7</v>
      </c>
    </row>
    <row r="17" spans="1:4">
      <c r="A17" s="2" t="s">
        <v>30</v>
      </c>
      <c r="B17" s="6">
        <v>41547</v>
      </c>
      <c r="C17" s="4" t="s">
        <v>7</v>
      </c>
      <c r="D17" s="4" t="s">
        <v>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2" width="36.5703125" bestFit="1" customWidth="1"/>
    <col min="3" max="3" width="2.42578125" customWidth="1"/>
    <col min="4" max="4" width="9.7109375" customWidth="1"/>
    <col min="5" max="5" width="1.85546875" customWidth="1"/>
    <col min="7" max="7" width="2.28515625" customWidth="1"/>
    <col min="8" max="8" width="9.140625" customWidth="1"/>
    <col min="9" max="9" width="1.85546875" customWidth="1"/>
  </cols>
  <sheetData>
    <row r="1" spans="1:9" ht="15" customHeight="1">
      <c r="A1" s="7" t="s">
        <v>187</v>
      </c>
      <c r="B1" s="7" t="s">
        <v>1</v>
      </c>
      <c r="C1" s="7"/>
      <c r="D1" s="7"/>
      <c r="E1" s="7"/>
      <c r="F1" s="7"/>
      <c r="G1" s="7"/>
      <c r="H1" s="7"/>
      <c r="I1" s="7"/>
    </row>
    <row r="2" spans="1:9" ht="15" customHeight="1">
      <c r="A2" s="7"/>
      <c r="B2" s="7" t="s">
        <v>2</v>
      </c>
      <c r="C2" s="7"/>
      <c r="D2" s="7"/>
      <c r="E2" s="7"/>
      <c r="F2" s="7"/>
      <c r="G2" s="7"/>
      <c r="H2" s="7"/>
      <c r="I2" s="7"/>
    </row>
    <row r="3" spans="1:9" ht="30">
      <c r="A3" s="3" t="s">
        <v>188</v>
      </c>
      <c r="B3" s="11" t="s">
        <v>7</v>
      </c>
      <c r="C3" s="11"/>
      <c r="D3" s="11"/>
      <c r="E3" s="11"/>
      <c r="F3" s="11"/>
      <c r="G3" s="11"/>
      <c r="H3" s="11"/>
      <c r="I3" s="11"/>
    </row>
    <row r="4" spans="1:9" ht="15" customHeight="1">
      <c r="A4" s="12" t="s">
        <v>187</v>
      </c>
      <c r="B4" s="11" t="s">
        <v>7</v>
      </c>
      <c r="C4" s="11"/>
      <c r="D4" s="11"/>
      <c r="E4" s="11"/>
      <c r="F4" s="11"/>
      <c r="G4" s="11"/>
      <c r="H4" s="11"/>
      <c r="I4" s="11"/>
    </row>
    <row r="5" spans="1:9">
      <c r="A5" s="12"/>
      <c r="B5" s="46" t="s">
        <v>189</v>
      </c>
      <c r="C5" s="46"/>
      <c r="D5" s="46"/>
      <c r="E5" s="46"/>
      <c r="F5" s="46"/>
      <c r="G5" s="46"/>
      <c r="H5" s="46"/>
      <c r="I5" s="46"/>
    </row>
    <row r="6" spans="1:9">
      <c r="A6" s="12"/>
      <c r="B6" s="11"/>
      <c r="C6" s="11"/>
      <c r="D6" s="11"/>
      <c r="E6" s="11"/>
      <c r="F6" s="11"/>
      <c r="G6" s="11"/>
      <c r="H6" s="11"/>
      <c r="I6" s="11"/>
    </row>
    <row r="7" spans="1:9">
      <c r="A7" s="12"/>
      <c r="B7" s="70" t="s">
        <v>190</v>
      </c>
      <c r="C7" s="70"/>
      <c r="D7" s="70"/>
      <c r="E7" s="70"/>
      <c r="F7" s="70"/>
      <c r="G7" s="70"/>
      <c r="H7" s="70"/>
      <c r="I7" s="70"/>
    </row>
    <row r="8" spans="1:9">
      <c r="A8" s="12"/>
      <c r="B8" s="11"/>
      <c r="C8" s="11"/>
      <c r="D8" s="11"/>
      <c r="E8" s="11"/>
      <c r="F8" s="11"/>
      <c r="G8" s="11"/>
      <c r="H8" s="11"/>
      <c r="I8" s="11"/>
    </row>
    <row r="9" spans="1:9">
      <c r="A9" s="12"/>
      <c r="B9" s="46" t="s">
        <v>191</v>
      </c>
      <c r="C9" s="46"/>
      <c r="D9" s="46"/>
      <c r="E9" s="46"/>
      <c r="F9" s="46"/>
      <c r="G9" s="46"/>
      <c r="H9" s="46"/>
      <c r="I9" s="46"/>
    </row>
    <row r="10" spans="1:9">
      <c r="A10" s="12"/>
      <c r="B10" s="23"/>
      <c r="C10" s="23"/>
      <c r="D10" s="23"/>
      <c r="E10" s="23"/>
      <c r="F10" s="23"/>
      <c r="G10" s="23"/>
      <c r="H10" s="23"/>
      <c r="I10" s="23"/>
    </row>
    <row r="11" spans="1:9">
      <c r="A11" s="12"/>
      <c r="B11" s="17"/>
      <c r="C11" s="17"/>
      <c r="D11" s="17"/>
      <c r="E11" s="17"/>
      <c r="F11" s="17"/>
      <c r="G11" s="17"/>
      <c r="H11" s="17"/>
      <c r="I11" s="17"/>
    </row>
    <row r="12" spans="1:9">
      <c r="A12" s="12"/>
      <c r="B12" s="43"/>
      <c r="C12" s="50" t="s">
        <v>192</v>
      </c>
      <c r="D12" s="50"/>
      <c r="E12" s="50"/>
      <c r="F12" s="43"/>
      <c r="G12" s="50" t="s">
        <v>193</v>
      </c>
      <c r="H12" s="50"/>
      <c r="I12" s="50"/>
    </row>
    <row r="13" spans="1:9" ht="15.75" thickBot="1">
      <c r="A13" s="12"/>
      <c r="B13" s="43"/>
      <c r="C13" s="24">
        <v>2013</v>
      </c>
      <c r="D13" s="24"/>
      <c r="E13" s="24"/>
      <c r="F13" s="43"/>
      <c r="G13" s="24">
        <v>2012</v>
      </c>
      <c r="H13" s="24"/>
      <c r="I13" s="24"/>
    </row>
    <row r="14" spans="1:9">
      <c r="A14" s="12"/>
      <c r="B14" s="19" t="s">
        <v>194</v>
      </c>
      <c r="C14" s="33"/>
      <c r="D14" s="33"/>
      <c r="E14" s="33"/>
      <c r="F14" s="21"/>
      <c r="G14" s="33"/>
      <c r="H14" s="33"/>
      <c r="I14" s="33"/>
    </row>
    <row r="15" spans="1:9">
      <c r="A15" s="12"/>
      <c r="B15" s="51" t="s">
        <v>195</v>
      </c>
      <c r="C15" s="51" t="s">
        <v>173</v>
      </c>
      <c r="D15" s="52">
        <v>382538</v>
      </c>
      <c r="E15" s="43"/>
      <c r="F15" s="43"/>
      <c r="G15" s="51" t="s">
        <v>173</v>
      </c>
      <c r="H15" s="52">
        <v>370708</v>
      </c>
      <c r="I15" s="43"/>
    </row>
    <row r="16" spans="1:9">
      <c r="A16" s="12"/>
      <c r="B16" s="51"/>
      <c r="C16" s="51"/>
      <c r="D16" s="52"/>
      <c r="E16" s="43"/>
      <c r="F16" s="43"/>
      <c r="G16" s="51"/>
      <c r="H16" s="52"/>
      <c r="I16" s="43"/>
    </row>
    <row r="17" spans="1:9">
      <c r="A17" s="12"/>
      <c r="B17" s="27" t="s">
        <v>196</v>
      </c>
      <c r="C17" s="53">
        <v>49350</v>
      </c>
      <c r="D17" s="53"/>
      <c r="E17" s="32"/>
      <c r="F17" s="32"/>
      <c r="G17" s="53">
        <v>45466</v>
      </c>
      <c r="H17" s="53"/>
      <c r="I17" s="32"/>
    </row>
    <row r="18" spans="1:9">
      <c r="A18" s="12"/>
      <c r="B18" s="27"/>
      <c r="C18" s="53"/>
      <c r="D18" s="53"/>
      <c r="E18" s="32"/>
      <c r="F18" s="32"/>
      <c r="G18" s="53"/>
      <c r="H18" s="53"/>
      <c r="I18" s="32"/>
    </row>
    <row r="19" spans="1:9" ht="26.25" thickBot="1">
      <c r="A19" s="12"/>
      <c r="B19" s="47" t="s">
        <v>197</v>
      </c>
      <c r="C19" s="54" t="s">
        <v>198</v>
      </c>
      <c r="D19" s="54"/>
      <c r="E19" s="48" t="s">
        <v>177</v>
      </c>
      <c r="F19" s="18"/>
      <c r="G19" s="54" t="s">
        <v>199</v>
      </c>
      <c r="H19" s="54"/>
      <c r="I19" s="48" t="s">
        <v>177</v>
      </c>
    </row>
    <row r="20" spans="1:9">
      <c r="A20" s="12"/>
      <c r="B20" s="32" t="s">
        <v>200</v>
      </c>
      <c r="C20" s="55">
        <v>362342</v>
      </c>
      <c r="D20" s="55"/>
      <c r="E20" s="33"/>
      <c r="F20" s="32"/>
      <c r="G20" s="55">
        <v>344404</v>
      </c>
      <c r="H20" s="55"/>
      <c r="I20" s="33"/>
    </row>
    <row r="21" spans="1:9">
      <c r="A21" s="12"/>
      <c r="B21" s="32"/>
      <c r="C21" s="53"/>
      <c r="D21" s="53"/>
      <c r="E21" s="32"/>
      <c r="F21" s="32"/>
      <c r="G21" s="53"/>
      <c r="H21" s="53"/>
      <c r="I21" s="32"/>
    </row>
    <row r="22" spans="1:9" ht="15.75" thickBot="1">
      <c r="A22" s="12"/>
      <c r="B22" s="18" t="s">
        <v>201</v>
      </c>
      <c r="C22" s="54" t="s">
        <v>202</v>
      </c>
      <c r="D22" s="54"/>
      <c r="E22" s="48" t="s">
        <v>177</v>
      </c>
      <c r="F22" s="18"/>
      <c r="G22" s="54" t="s">
        <v>203</v>
      </c>
      <c r="H22" s="54"/>
      <c r="I22" s="48" t="s">
        <v>177</v>
      </c>
    </row>
    <row r="23" spans="1:9">
      <c r="A23" s="12"/>
      <c r="B23" s="27" t="s">
        <v>204</v>
      </c>
      <c r="C23" s="55">
        <v>355325</v>
      </c>
      <c r="D23" s="55"/>
      <c r="E23" s="33"/>
      <c r="F23" s="32"/>
      <c r="G23" s="55">
        <v>339636</v>
      </c>
      <c r="H23" s="55"/>
      <c r="I23" s="33"/>
    </row>
    <row r="24" spans="1:9">
      <c r="A24" s="12"/>
      <c r="B24" s="27"/>
      <c r="C24" s="53"/>
      <c r="D24" s="53"/>
      <c r="E24" s="32"/>
      <c r="F24" s="32"/>
      <c r="G24" s="53"/>
      <c r="H24" s="53"/>
      <c r="I24" s="32"/>
    </row>
    <row r="25" spans="1:9">
      <c r="A25" s="12"/>
      <c r="B25" s="51" t="s">
        <v>205</v>
      </c>
      <c r="C25" s="52">
        <v>13575</v>
      </c>
      <c r="D25" s="52"/>
      <c r="E25" s="43"/>
      <c r="F25" s="43"/>
      <c r="G25" s="52">
        <v>16082</v>
      </c>
      <c r="H25" s="52"/>
      <c r="I25" s="43"/>
    </row>
    <row r="26" spans="1:9" ht="15.75" thickBot="1">
      <c r="A26" s="12"/>
      <c r="B26" s="51"/>
      <c r="C26" s="56"/>
      <c r="D26" s="56"/>
      <c r="E26" s="57"/>
      <c r="F26" s="43"/>
      <c r="G26" s="56"/>
      <c r="H26" s="56"/>
      <c r="I26" s="57"/>
    </row>
    <row r="27" spans="1:9">
      <c r="A27" s="12"/>
      <c r="B27" s="32"/>
      <c r="C27" s="58" t="s">
        <v>173</v>
      </c>
      <c r="D27" s="60">
        <v>368900</v>
      </c>
      <c r="E27" s="33"/>
      <c r="F27" s="32"/>
      <c r="G27" s="58" t="s">
        <v>173</v>
      </c>
      <c r="H27" s="60">
        <v>355718</v>
      </c>
      <c r="I27" s="33"/>
    </row>
    <row r="28" spans="1:9" ht="15.75" thickBot="1">
      <c r="A28" s="12"/>
      <c r="B28" s="32"/>
      <c r="C28" s="59"/>
      <c r="D28" s="61"/>
      <c r="E28" s="62"/>
      <c r="F28" s="32"/>
      <c r="G28" s="59"/>
      <c r="H28" s="61"/>
      <c r="I28" s="62"/>
    </row>
    <row r="29" spans="1:9" ht="15.75" thickTop="1">
      <c r="A29" s="12"/>
      <c r="B29" s="11"/>
      <c r="C29" s="11"/>
      <c r="D29" s="11"/>
      <c r="E29" s="11"/>
      <c r="F29" s="11"/>
      <c r="G29" s="11"/>
      <c r="H29" s="11"/>
      <c r="I29" s="11"/>
    </row>
    <row r="30" spans="1:9">
      <c r="A30" s="12"/>
      <c r="B30" s="71" t="s">
        <v>206</v>
      </c>
      <c r="C30" s="71"/>
      <c r="D30" s="71"/>
      <c r="E30" s="71"/>
      <c r="F30" s="71"/>
      <c r="G30" s="71"/>
      <c r="H30" s="71"/>
      <c r="I30" s="71"/>
    </row>
    <row r="31" spans="1:9">
      <c r="A31" s="12"/>
      <c r="B31" s="11"/>
      <c r="C31" s="11"/>
      <c r="D31" s="11"/>
      <c r="E31" s="11"/>
      <c r="F31" s="11"/>
      <c r="G31" s="11"/>
      <c r="H31" s="11"/>
      <c r="I31" s="11"/>
    </row>
    <row r="32" spans="1:9">
      <c r="A32" s="12"/>
      <c r="B32" s="46" t="s">
        <v>207</v>
      </c>
      <c r="C32" s="46"/>
      <c r="D32" s="46"/>
      <c r="E32" s="46"/>
      <c r="F32" s="46"/>
      <c r="G32" s="46"/>
      <c r="H32" s="46"/>
      <c r="I32" s="46"/>
    </row>
    <row r="33" spans="1:9">
      <c r="A33" s="12"/>
      <c r="B33" s="23"/>
      <c r="C33" s="23"/>
      <c r="D33" s="23"/>
      <c r="E33" s="23"/>
      <c r="F33" s="23"/>
      <c r="G33" s="23"/>
      <c r="H33" s="23"/>
      <c r="I33" s="23"/>
    </row>
    <row r="34" spans="1:9">
      <c r="A34" s="12"/>
      <c r="B34" s="17"/>
      <c r="C34" s="17"/>
      <c r="D34" s="17"/>
      <c r="E34" s="17"/>
      <c r="F34" s="17"/>
      <c r="G34" s="17"/>
      <c r="H34" s="17"/>
      <c r="I34" s="17"/>
    </row>
    <row r="35" spans="1:9">
      <c r="A35" s="12"/>
      <c r="B35" s="43"/>
      <c r="C35" s="50" t="s">
        <v>192</v>
      </c>
      <c r="D35" s="50"/>
      <c r="E35" s="50"/>
      <c r="F35" s="43"/>
      <c r="G35" s="50" t="s">
        <v>193</v>
      </c>
      <c r="H35" s="50"/>
      <c r="I35" s="50"/>
    </row>
    <row r="36" spans="1:9" ht="15.75" thickBot="1">
      <c r="A36" s="12"/>
      <c r="B36" s="43"/>
      <c r="C36" s="24">
        <v>2013</v>
      </c>
      <c r="D36" s="24"/>
      <c r="E36" s="24"/>
      <c r="F36" s="43"/>
      <c r="G36" s="24">
        <v>2012</v>
      </c>
      <c r="H36" s="24"/>
      <c r="I36" s="24"/>
    </row>
    <row r="37" spans="1:9">
      <c r="A37" s="12"/>
      <c r="B37" s="27" t="s">
        <v>208</v>
      </c>
      <c r="C37" s="64" t="s">
        <v>173</v>
      </c>
      <c r="D37" s="55">
        <v>100873</v>
      </c>
      <c r="E37" s="33"/>
      <c r="F37" s="32"/>
      <c r="G37" s="64" t="s">
        <v>173</v>
      </c>
      <c r="H37" s="55">
        <v>96573</v>
      </c>
      <c r="I37" s="33"/>
    </row>
    <row r="38" spans="1:9">
      <c r="A38" s="12"/>
      <c r="B38" s="27"/>
      <c r="C38" s="27"/>
      <c r="D38" s="53"/>
      <c r="E38" s="32"/>
      <c r="F38" s="32"/>
      <c r="G38" s="27"/>
      <c r="H38" s="53"/>
      <c r="I38" s="32"/>
    </row>
    <row r="39" spans="1:9">
      <c r="A39" s="12"/>
      <c r="B39" s="51" t="s">
        <v>209</v>
      </c>
      <c r="C39" s="52">
        <v>9325</v>
      </c>
      <c r="D39" s="52"/>
      <c r="E39" s="43"/>
      <c r="F39" s="43"/>
      <c r="G39" s="52">
        <v>12421</v>
      </c>
      <c r="H39" s="52"/>
      <c r="I39" s="43"/>
    </row>
    <row r="40" spans="1:9">
      <c r="A40" s="12"/>
      <c r="B40" s="51"/>
      <c r="C40" s="52"/>
      <c r="D40" s="52"/>
      <c r="E40" s="43"/>
      <c r="F40" s="43"/>
      <c r="G40" s="52"/>
      <c r="H40" s="52"/>
      <c r="I40" s="43"/>
    </row>
    <row r="41" spans="1:9">
      <c r="A41" s="12"/>
      <c r="B41" s="27" t="s">
        <v>210</v>
      </c>
      <c r="C41" s="53">
        <v>66033</v>
      </c>
      <c r="D41" s="53"/>
      <c r="E41" s="32"/>
      <c r="F41" s="32"/>
      <c r="G41" s="53">
        <v>45993</v>
      </c>
      <c r="H41" s="53"/>
      <c r="I41" s="32"/>
    </row>
    <row r="42" spans="1:9" ht="15.75" thickBot="1">
      <c r="A42" s="12"/>
      <c r="B42" s="27"/>
      <c r="C42" s="65"/>
      <c r="D42" s="65"/>
      <c r="E42" s="66"/>
      <c r="F42" s="32"/>
      <c r="G42" s="65"/>
      <c r="H42" s="65"/>
      <c r="I42" s="66"/>
    </row>
    <row r="43" spans="1:9">
      <c r="A43" s="12"/>
      <c r="B43" s="43"/>
      <c r="C43" s="67">
        <v>176231</v>
      </c>
      <c r="D43" s="67"/>
      <c r="E43" s="68"/>
      <c r="F43" s="43"/>
      <c r="G43" s="67">
        <v>154987</v>
      </c>
      <c r="H43" s="67"/>
      <c r="I43" s="68"/>
    </row>
    <row r="44" spans="1:9">
      <c r="A44" s="12"/>
      <c r="B44" s="43"/>
      <c r="C44" s="52"/>
      <c r="D44" s="52"/>
      <c r="E44" s="43"/>
      <c r="F44" s="43"/>
      <c r="G44" s="52"/>
      <c r="H44" s="52"/>
      <c r="I44" s="43"/>
    </row>
    <row r="45" spans="1:9" ht="25.5">
      <c r="A45" s="12"/>
      <c r="B45" s="19" t="s">
        <v>211</v>
      </c>
      <c r="C45" s="69" t="s">
        <v>212</v>
      </c>
      <c r="D45" s="69"/>
      <c r="E45" s="19" t="s">
        <v>177</v>
      </c>
      <c r="F45" s="21"/>
      <c r="G45" s="69" t="s">
        <v>213</v>
      </c>
      <c r="H45" s="69"/>
      <c r="I45" s="19" t="s">
        <v>177</v>
      </c>
    </row>
    <row r="46" spans="1:9" ht="26.25" thickBot="1">
      <c r="A46" s="12"/>
      <c r="B46" s="47" t="s">
        <v>214</v>
      </c>
      <c r="C46" s="54" t="s">
        <v>215</v>
      </c>
      <c r="D46" s="54"/>
      <c r="E46" s="48" t="s">
        <v>177</v>
      </c>
      <c r="F46" s="18"/>
      <c r="G46" s="54" t="s">
        <v>216</v>
      </c>
      <c r="H46" s="54"/>
      <c r="I46" s="48" t="s">
        <v>177</v>
      </c>
    </row>
    <row r="47" spans="1:9">
      <c r="A47" s="12"/>
      <c r="B47" s="32"/>
      <c r="C47" s="58" t="s">
        <v>173</v>
      </c>
      <c r="D47" s="60">
        <v>149986</v>
      </c>
      <c r="E47" s="33"/>
      <c r="F47" s="32"/>
      <c r="G47" s="58" t="s">
        <v>173</v>
      </c>
      <c r="H47" s="60">
        <v>139850</v>
      </c>
      <c r="I47" s="33"/>
    </row>
    <row r="48" spans="1:9" ht="15.75" thickBot="1">
      <c r="A48" s="12"/>
      <c r="B48" s="32"/>
      <c r="C48" s="59"/>
      <c r="D48" s="61"/>
      <c r="E48" s="62"/>
      <c r="F48" s="32"/>
      <c r="G48" s="59"/>
      <c r="H48" s="61"/>
      <c r="I48" s="62"/>
    </row>
    <row r="49" ht="15.75" thickTop="1"/>
  </sheetData>
  <mergeCells count="113">
    <mergeCell ref="B7:I7"/>
    <mergeCell ref="B8:I8"/>
    <mergeCell ref="B9:I9"/>
    <mergeCell ref="B29:I29"/>
    <mergeCell ref="B30:I30"/>
    <mergeCell ref="B31:I31"/>
    <mergeCell ref="H47:H48"/>
    <mergeCell ref="I47:I48"/>
    <mergeCell ref="A1:A2"/>
    <mergeCell ref="B1:I1"/>
    <mergeCell ref="B2:I2"/>
    <mergeCell ref="B3:I3"/>
    <mergeCell ref="A4:A48"/>
    <mergeCell ref="B4:I4"/>
    <mergeCell ref="B5:I5"/>
    <mergeCell ref="B6:I6"/>
    <mergeCell ref="C45:D45"/>
    <mergeCell ref="G45:H45"/>
    <mergeCell ref="C46:D46"/>
    <mergeCell ref="G46:H46"/>
    <mergeCell ref="B47:B48"/>
    <mergeCell ref="C47:C48"/>
    <mergeCell ref="D47:D48"/>
    <mergeCell ref="E47:E48"/>
    <mergeCell ref="F47:F48"/>
    <mergeCell ref="G47:G48"/>
    <mergeCell ref="B43:B44"/>
    <mergeCell ref="C43:D44"/>
    <mergeCell ref="E43:E44"/>
    <mergeCell ref="F43:F44"/>
    <mergeCell ref="G43:H44"/>
    <mergeCell ref="I43:I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H27:H28"/>
    <mergeCell ref="I27:I28"/>
    <mergeCell ref="B33:I33"/>
    <mergeCell ref="B35:B36"/>
    <mergeCell ref="C35:E35"/>
    <mergeCell ref="C36:E36"/>
    <mergeCell ref="F35:F36"/>
    <mergeCell ref="G35:I35"/>
    <mergeCell ref="G36:I36"/>
    <mergeCell ref="B32:I32"/>
    <mergeCell ref="B27:B28"/>
    <mergeCell ref="C27:C28"/>
    <mergeCell ref="D27:D28"/>
    <mergeCell ref="E27:E28"/>
    <mergeCell ref="F27:F28"/>
    <mergeCell ref="G27:G28"/>
    <mergeCell ref="B25:B26"/>
    <mergeCell ref="C25:D26"/>
    <mergeCell ref="E25:E26"/>
    <mergeCell ref="F25:F26"/>
    <mergeCell ref="G25:H26"/>
    <mergeCell ref="I25:I26"/>
    <mergeCell ref="I20:I21"/>
    <mergeCell ref="C22:D22"/>
    <mergeCell ref="G22:H22"/>
    <mergeCell ref="B23:B24"/>
    <mergeCell ref="C23:D24"/>
    <mergeCell ref="E23:E24"/>
    <mergeCell ref="F23:F24"/>
    <mergeCell ref="G23:H24"/>
    <mergeCell ref="I23:I24"/>
    <mergeCell ref="C19:D19"/>
    <mergeCell ref="G19:H19"/>
    <mergeCell ref="B20:B21"/>
    <mergeCell ref="C20:D21"/>
    <mergeCell ref="E20:E21"/>
    <mergeCell ref="F20:F21"/>
    <mergeCell ref="G20:H21"/>
    <mergeCell ref="B17:B18"/>
    <mergeCell ref="C17:D18"/>
    <mergeCell ref="E17:E18"/>
    <mergeCell ref="F17:F18"/>
    <mergeCell ref="G17:H18"/>
    <mergeCell ref="I17:I18"/>
    <mergeCell ref="C14:E14"/>
    <mergeCell ref="G14:I14"/>
    <mergeCell ref="B15:B16"/>
    <mergeCell ref="C15:C16"/>
    <mergeCell ref="D15:D16"/>
    <mergeCell ref="E15:E16"/>
    <mergeCell ref="F15:F16"/>
    <mergeCell ref="G15:G16"/>
    <mergeCell ref="H15:H16"/>
    <mergeCell ref="I15:I16"/>
    <mergeCell ref="B10:I10"/>
    <mergeCell ref="B12:B13"/>
    <mergeCell ref="C12:E12"/>
    <mergeCell ref="C13:E13"/>
    <mergeCell ref="F12:F13"/>
    <mergeCell ref="G12:I12"/>
    <mergeCell ref="G13:I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1" width="24.42578125" bestFit="1" customWidth="1"/>
    <col min="2" max="2" width="36.5703125" bestFit="1" customWidth="1"/>
    <col min="3" max="3" width="6.28515625" customWidth="1"/>
    <col min="4" max="4" width="29.28515625" customWidth="1"/>
    <col min="5" max="5" width="5" customWidth="1"/>
    <col min="6" max="6" width="29.28515625" customWidth="1"/>
    <col min="7" max="7" width="6.28515625" customWidth="1"/>
    <col min="8" max="8" width="29.28515625" customWidth="1"/>
    <col min="9" max="9" width="5" customWidth="1"/>
  </cols>
  <sheetData>
    <row r="1" spans="1:9" ht="15" customHeight="1">
      <c r="A1" s="7" t="s">
        <v>217</v>
      </c>
      <c r="B1" s="7" t="s">
        <v>1</v>
      </c>
      <c r="C1" s="7"/>
      <c r="D1" s="7"/>
      <c r="E1" s="7"/>
      <c r="F1" s="7"/>
      <c r="G1" s="7"/>
      <c r="H1" s="7"/>
      <c r="I1" s="7"/>
    </row>
    <row r="2" spans="1:9" ht="15" customHeight="1">
      <c r="A2" s="7"/>
      <c r="B2" s="7" t="s">
        <v>2</v>
      </c>
      <c r="C2" s="7"/>
      <c r="D2" s="7"/>
      <c r="E2" s="7"/>
      <c r="F2" s="7"/>
      <c r="G2" s="7"/>
      <c r="H2" s="7"/>
      <c r="I2" s="7"/>
    </row>
    <row r="3" spans="1:9" ht="15" customHeight="1">
      <c r="A3" s="3" t="s">
        <v>218</v>
      </c>
      <c r="B3" s="11" t="s">
        <v>7</v>
      </c>
      <c r="C3" s="11"/>
      <c r="D3" s="11"/>
      <c r="E3" s="11"/>
      <c r="F3" s="11"/>
      <c r="G3" s="11"/>
      <c r="H3" s="11"/>
      <c r="I3" s="11"/>
    </row>
    <row r="4" spans="1:9" ht="15" customHeight="1">
      <c r="A4" s="12" t="s">
        <v>217</v>
      </c>
      <c r="B4" s="11" t="s">
        <v>7</v>
      </c>
      <c r="C4" s="11"/>
      <c r="D4" s="11"/>
      <c r="E4" s="11"/>
      <c r="F4" s="11"/>
      <c r="G4" s="11"/>
      <c r="H4" s="11"/>
      <c r="I4" s="11"/>
    </row>
    <row r="5" spans="1:9">
      <c r="A5" s="12"/>
      <c r="B5" s="88" t="s">
        <v>217</v>
      </c>
      <c r="C5" s="88"/>
      <c r="D5" s="88"/>
      <c r="E5" s="88"/>
      <c r="F5" s="88"/>
      <c r="G5" s="88"/>
      <c r="H5" s="88"/>
      <c r="I5" s="88"/>
    </row>
    <row r="6" spans="1:9">
      <c r="A6" s="12"/>
      <c r="B6" s="11"/>
      <c r="C6" s="11"/>
      <c r="D6" s="11"/>
      <c r="E6" s="11"/>
      <c r="F6" s="11"/>
      <c r="G6" s="11"/>
      <c r="H6" s="11"/>
      <c r="I6" s="11"/>
    </row>
    <row r="7" spans="1:9">
      <c r="A7" s="12"/>
      <c r="B7" s="46" t="s">
        <v>219</v>
      </c>
      <c r="C7" s="46"/>
      <c r="D7" s="46"/>
      <c r="E7" s="46"/>
      <c r="F7" s="46"/>
      <c r="G7" s="46"/>
      <c r="H7" s="46"/>
      <c r="I7" s="46"/>
    </row>
    <row r="8" spans="1:9">
      <c r="A8" s="12"/>
      <c r="B8" s="23"/>
      <c r="C8" s="23"/>
      <c r="D8" s="23"/>
      <c r="E8" s="23"/>
      <c r="F8" s="23"/>
      <c r="G8" s="23"/>
      <c r="H8" s="23"/>
      <c r="I8" s="23"/>
    </row>
    <row r="9" spans="1:9">
      <c r="A9" s="12"/>
      <c r="B9" s="17"/>
      <c r="C9" s="17"/>
      <c r="D9" s="17"/>
      <c r="E9" s="17"/>
      <c r="F9" s="17"/>
      <c r="G9" s="17"/>
      <c r="H9" s="17"/>
      <c r="I9" s="17"/>
    </row>
    <row r="10" spans="1:9">
      <c r="A10" s="12"/>
      <c r="B10" s="43"/>
      <c r="C10" s="50" t="s">
        <v>192</v>
      </c>
      <c r="D10" s="50"/>
      <c r="E10" s="50"/>
      <c r="F10" s="43"/>
      <c r="G10" s="50" t="s">
        <v>193</v>
      </c>
      <c r="H10" s="50"/>
      <c r="I10" s="50"/>
    </row>
    <row r="11" spans="1:9" ht="15.75" thickBot="1">
      <c r="A11" s="12"/>
      <c r="B11" s="43"/>
      <c r="C11" s="24">
        <v>2013</v>
      </c>
      <c r="D11" s="24"/>
      <c r="E11" s="24"/>
      <c r="F11" s="43"/>
      <c r="G11" s="24">
        <v>2012</v>
      </c>
      <c r="H11" s="24"/>
      <c r="I11" s="24"/>
    </row>
    <row r="12" spans="1:9">
      <c r="A12" s="12"/>
      <c r="B12" s="18"/>
      <c r="C12" s="68"/>
      <c r="D12" s="68"/>
      <c r="E12" s="68"/>
      <c r="F12" s="18"/>
      <c r="G12" s="68"/>
      <c r="H12" s="68"/>
      <c r="I12" s="68"/>
    </row>
    <row r="13" spans="1:9">
      <c r="A13" s="12"/>
      <c r="B13" s="28" t="s">
        <v>220</v>
      </c>
      <c r="C13" s="28" t="s">
        <v>173</v>
      </c>
      <c r="D13" s="34">
        <v>1601607</v>
      </c>
      <c r="E13" s="32"/>
      <c r="F13" s="32"/>
      <c r="G13" s="28" t="s">
        <v>173</v>
      </c>
      <c r="H13" s="34">
        <v>1613700</v>
      </c>
      <c r="I13" s="32"/>
    </row>
    <row r="14" spans="1:9">
      <c r="A14" s="12"/>
      <c r="B14" s="28"/>
      <c r="C14" s="28"/>
      <c r="D14" s="34"/>
      <c r="E14" s="32"/>
      <c r="F14" s="32"/>
      <c r="G14" s="28"/>
      <c r="H14" s="34"/>
      <c r="I14" s="32"/>
    </row>
    <row r="15" spans="1:9">
      <c r="A15" s="12"/>
      <c r="B15" s="41" t="s">
        <v>221</v>
      </c>
      <c r="C15" s="44">
        <v>332186</v>
      </c>
      <c r="D15" s="44"/>
      <c r="E15" s="43"/>
      <c r="F15" s="43"/>
      <c r="G15" s="44">
        <v>327022</v>
      </c>
      <c r="H15" s="44"/>
      <c r="I15" s="43"/>
    </row>
    <row r="16" spans="1:9">
      <c r="A16" s="12"/>
      <c r="B16" s="41"/>
      <c r="C16" s="44"/>
      <c r="D16" s="44"/>
      <c r="E16" s="43"/>
      <c r="F16" s="43"/>
      <c r="G16" s="44"/>
      <c r="H16" s="44"/>
      <c r="I16" s="43"/>
    </row>
    <row r="17" spans="1:9">
      <c r="A17" s="12"/>
      <c r="B17" s="28" t="s">
        <v>222</v>
      </c>
      <c r="C17" s="34">
        <v>319339</v>
      </c>
      <c r="D17" s="34"/>
      <c r="E17" s="32"/>
      <c r="F17" s="32"/>
      <c r="G17" s="34">
        <v>321750</v>
      </c>
      <c r="H17" s="34"/>
      <c r="I17" s="32"/>
    </row>
    <row r="18" spans="1:9">
      <c r="A18" s="12"/>
      <c r="B18" s="28"/>
      <c r="C18" s="34"/>
      <c r="D18" s="34"/>
      <c r="E18" s="32"/>
      <c r="F18" s="32"/>
      <c r="G18" s="34"/>
      <c r="H18" s="34"/>
      <c r="I18" s="32"/>
    </row>
    <row r="19" spans="1:9">
      <c r="A19" s="12"/>
      <c r="B19" s="41" t="s">
        <v>223</v>
      </c>
      <c r="C19" s="44">
        <v>1750000</v>
      </c>
      <c r="D19" s="44"/>
      <c r="E19" s="43"/>
      <c r="F19" s="43"/>
      <c r="G19" s="44">
        <v>1750000</v>
      </c>
      <c r="H19" s="44"/>
      <c r="I19" s="43"/>
    </row>
    <row r="20" spans="1:9">
      <c r="A20" s="12"/>
      <c r="B20" s="41"/>
      <c r="C20" s="44"/>
      <c r="D20" s="44"/>
      <c r="E20" s="43"/>
      <c r="F20" s="43"/>
      <c r="G20" s="44"/>
      <c r="H20" s="44"/>
      <c r="I20" s="43"/>
    </row>
    <row r="21" spans="1:9">
      <c r="A21" s="12"/>
      <c r="B21" s="28" t="s">
        <v>224</v>
      </c>
      <c r="C21" s="34">
        <v>612000</v>
      </c>
      <c r="D21" s="34"/>
      <c r="E21" s="32"/>
      <c r="F21" s="32"/>
      <c r="G21" s="34">
        <v>650000</v>
      </c>
      <c r="H21" s="34"/>
      <c r="I21" s="32"/>
    </row>
    <row r="22" spans="1:9">
      <c r="A22" s="12"/>
      <c r="B22" s="28"/>
      <c r="C22" s="34"/>
      <c r="D22" s="34"/>
      <c r="E22" s="32"/>
      <c r="F22" s="32"/>
      <c r="G22" s="34"/>
      <c r="H22" s="34"/>
      <c r="I22" s="32"/>
    </row>
    <row r="23" spans="1:9">
      <c r="A23" s="12"/>
      <c r="B23" s="41" t="s">
        <v>225</v>
      </c>
      <c r="C23" s="42">
        <v>101</v>
      </c>
      <c r="D23" s="42"/>
      <c r="E23" s="43"/>
      <c r="F23" s="43"/>
      <c r="G23" s="42">
        <v>701</v>
      </c>
      <c r="H23" s="42"/>
      <c r="I23" s="43"/>
    </row>
    <row r="24" spans="1:9">
      <c r="A24" s="12"/>
      <c r="B24" s="41"/>
      <c r="C24" s="42"/>
      <c r="D24" s="42"/>
      <c r="E24" s="43"/>
      <c r="F24" s="43"/>
      <c r="G24" s="42"/>
      <c r="H24" s="42"/>
      <c r="I24" s="43"/>
    </row>
    <row r="25" spans="1:9">
      <c r="A25" s="12"/>
      <c r="B25" s="28" t="s">
        <v>226</v>
      </c>
      <c r="C25" s="34">
        <v>2271</v>
      </c>
      <c r="D25" s="34"/>
      <c r="E25" s="32"/>
      <c r="F25" s="32"/>
      <c r="G25" s="30" t="s">
        <v>174</v>
      </c>
      <c r="H25" s="30"/>
      <c r="I25" s="32"/>
    </row>
    <row r="26" spans="1:9" ht="15.75" thickBot="1">
      <c r="A26" s="12"/>
      <c r="B26" s="28"/>
      <c r="C26" s="77"/>
      <c r="D26" s="77"/>
      <c r="E26" s="66"/>
      <c r="F26" s="32"/>
      <c r="G26" s="78"/>
      <c r="H26" s="78"/>
      <c r="I26" s="66"/>
    </row>
    <row r="27" spans="1:9">
      <c r="A27" s="12"/>
      <c r="B27" s="41" t="s">
        <v>227</v>
      </c>
      <c r="C27" s="79">
        <v>4617504</v>
      </c>
      <c r="D27" s="79"/>
      <c r="E27" s="68"/>
      <c r="F27" s="43"/>
      <c r="G27" s="79">
        <v>4663173</v>
      </c>
      <c r="H27" s="79"/>
      <c r="I27" s="68"/>
    </row>
    <row r="28" spans="1:9" ht="15.75" thickBot="1">
      <c r="A28" s="12"/>
      <c r="B28" s="41"/>
      <c r="C28" s="80"/>
      <c r="D28" s="80"/>
      <c r="E28" s="57"/>
      <c r="F28" s="43"/>
      <c r="G28" s="80"/>
      <c r="H28" s="80"/>
      <c r="I28" s="57"/>
    </row>
    <row r="29" spans="1:9">
      <c r="A29" s="12"/>
      <c r="B29" s="21"/>
      <c r="C29" s="33"/>
      <c r="D29" s="33"/>
      <c r="E29" s="33"/>
      <c r="F29" s="21"/>
      <c r="G29" s="33"/>
      <c r="H29" s="33"/>
      <c r="I29" s="33"/>
    </row>
    <row r="30" spans="1:9" ht="26.25">
      <c r="A30" s="12"/>
      <c r="B30" s="73" t="s">
        <v>228</v>
      </c>
      <c r="C30" s="42" t="s">
        <v>229</v>
      </c>
      <c r="D30" s="42"/>
      <c r="E30" s="22" t="s">
        <v>177</v>
      </c>
      <c r="F30" s="18"/>
      <c r="G30" s="42" t="s">
        <v>230</v>
      </c>
      <c r="H30" s="42"/>
      <c r="I30" s="22" t="s">
        <v>177</v>
      </c>
    </row>
    <row r="31" spans="1:9" ht="26.25">
      <c r="A31" s="12"/>
      <c r="B31" s="20" t="s">
        <v>231</v>
      </c>
      <c r="C31" s="30" t="s">
        <v>232</v>
      </c>
      <c r="D31" s="30"/>
      <c r="E31" s="20" t="s">
        <v>177</v>
      </c>
      <c r="F31" s="21"/>
      <c r="G31" s="30" t="s">
        <v>233</v>
      </c>
      <c r="H31" s="30"/>
      <c r="I31" s="20" t="s">
        <v>177</v>
      </c>
    </row>
    <row r="32" spans="1:9" ht="26.25">
      <c r="A32" s="12"/>
      <c r="B32" s="22" t="s">
        <v>234</v>
      </c>
      <c r="C32" s="42" t="s">
        <v>235</v>
      </c>
      <c r="D32" s="42"/>
      <c r="E32" s="22" t="s">
        <v>177</v>
      </c>
      <c r="F32" s="18"/>
      <c r="G32" s="42" t="s">
        <v>236</v>
      </c>
      <c r="H32" s="42"/>
      <c r="I32" s="22" t="s">
        <v>177</v>
      </c>
    </row>
    <row r="33" spans="1:9" ht="26.25">
      <c r="A33" s="12"/>
      <c r="B33" s="74" t="s">
        <v>237</v>
      </c>
      <c r="C33" s="30" t="s">
        <v>238</v>
      </c>
      <c r="D33" s="30"/>
      <c r="E33" s="20" t="s">
        <v>177</v>
      </c>
      <c r="F33" s="21"/>
      <c r="G33" s="30" t="s">
        <v>239</v>
      </c>
      <c r="H33" s="30"/>
      <c r="I33" s="20" t="s">
        <v>177</v>
      </c>
    </row>
    <row r="34" spans="1:9" ht="27" thickBot="1">
      <c r="A34" s="12"/>
      <c r="B34" s="22" t="s">
        <v>240</v>
      </c>
      <c r="C34" s="81" t="s">
        <v>241</v>
      </c>
      <c r="D34" s="81"/>
      <c r="E34" s="75" t="s">
        <v>177</v>
      </c>
      <c r="F34" s="18"/>
      <c r="G34" s="81" t="s">
        <v>242</v>
      </c>
      <c r="H34" s="81"/>
      <c r="I34" s="75" t="s">
        <v>177</v>
      </c>
    </row>
    <row r="35" spans="1:9" ht="15.75" thickBot="1">
      <c r="A35" s="12"/>
      <c r="B35" s="20" t="s">
        <v>243</v>
      </c>
      <c r="C35" s="82" t="s">
        <v>244</v>
      </c>
      <c r="D35" s="82"/>
      <c r="E35" s="76" t="s">
        <v>177</v>
      </c>
      <c r="F35" s="21"/>
      <c r="G35" s="82" t="s">
        <v>245</v>
      </c>
      <c r="H35" s="82"/>
      <c r="I35" s="76" t="s">
        <v>177</v>
      </c>
    </row>
    <row r="36" spans="1:9">
      <c r="A36" s="12"/>
      <c r="B36" s="43"/>
      <c r="C36" s="68"/>
      <c r="D36" s="68"/>
      <c r="E36" s="68"/>
      <c r="F36" s="43"/>
      <c r="G36" s="68"/>
      <c r="H36" s="68"/>
      <c r="I36" s="68"/>
    </row>
    <row r="37" spans="1:9">
      <c r="A37" s="12"/>
      <c r="B37" s="43"/>
      <c r="C37" s="43"/>
      <c r="D37" s="43"/>
      <c r="E37" s="43"/>
      <c r="F37" s="43"/>
      <c r="G37" s="43"/>
      <c r="H37" s="43"/>
      <c r="I37" s="43"/>
    </row>
    <row r="38" spans="1:9">
      <c r="A38" s="12"/>
      <c r="B38" s="28" t="s">
        <v>246</v>
      </c>
      <c r="C38" s="34">
        <v>4541240</v>
      </c>
      <c r="D38" s="34"/>
      <c r="E38" s="32"/>
      <c r="F38" s="32"/>
      <c r="G38" s="34">
        <v>4577495</v>
      </c>
      <c r="H38" s="34"/>
      <c r="I38" s="32"/>
    </row>
    <row r="39" spans="1:9">
      <c r="A39" s="12"/>
      <c r="B39" s="28"/>
      <c r="C39" s="34"/>
      <c r="D39" s="34"/>
      <c r="E39" s="32"/>
      <c r="F39" s="32"/>
      <c r="G39" s="34"/>
      <c r="H39" s="34"/>
      <c r="I39" s="32"/>
    </row>
    <row r="40" spans="1:9" ht="15.75" thickBot="1">
      <c r="A40" s="12"/>
      <c r="B40" s="22" t="s">
        <v>247</v>
      </c>
      <c r="C40" s="81" t="s">
        <v>248</v>
      </c>
      <c r="D40" s="81"/>
      <c r="E40" s="75" t="s">
        <v>177</v>
      </c>
      <c r="F40" s="18"/>
      <c r="G40" s="81" t="s">
        <v>249</v>
      </c>
      <c r="H40" s="81"/>
      <c r="I40" s="75" t="s">
        <v>177</v>
      </c>
    </row>
    <row r="41" spans="1:9">
      <c r="A41" s="12"/>
      <c r="B41" s="32"/>
      <c r="C41" s="84" t="s">
        <v>173</v>
      </c>
      <c r="D41" s="86">
        <v>4517139</v>
      </c>
      <c r="E41" s="33"/>
      <c r="F41" s="32"/>
      <c r="G41" s="84" t="s">
        <v>173</v>
      </c>
      <c r="H41" s="86">
        <v>4554112</v>
      </c>
      <c r="I41" s="33"/>
    </row>
    <row r="42" spans="1:9" ht="15.75" thickBot="1">
      <c r="A42" s="12"/>
      <c r="B42" s="32"/>
      <c r="C42" s="85"/>
      <c r="D42" s="87"/>
      <c r="E42" s="62"/>
      <c r="F42" s="32"/>
      <c r="G42" s="85"/>
      <c r="H42" s="87"/>
      <c r="I42" s="62"/>
    </row>
    <row r="43" spans="1:9" ht="15.75" thickTop="1">
      <c r="A43" s="12"/>
      <c r="B43" s="41" t="s">
        <v>250</v>
      </c>
      <c r="C43" s="41"/>
      <c r="D43" s="41"/>
      <c r="E43" s="41"/>
      <c r="F43" s="41"/>
      <c r="G43" s="41"/>
      <c r="H43" s="41"/>
      <c r="I43" s="41"/>
    </row>
    <row r="44" spans="1:9" ht="33.75" customHeight="1">
      <c r="A44" s="12"/>
      <c r="B44" s="89" t="s">
        <v>251</v>
      </c>
      <c r="C44" s="89"/>
      <c r="D44" s="89"/>
      <c r="E44" s="89"/>
      <c r="F44" s="89"/>
      <c r="G44" s="89"/>
      <c r="H44" s="89"/>
      <c r="I44" s="89"/>
    </row>
    <row r="45" spans="1:9">
      <c r="A45" s="12"/>
      <c r="B45" s="11"/>
      <c r="C45" s="11"/>
      <c r="D45" s="11"/>
      <c r="E45" s="11"/>
      <c r="F45" s="11"/>
      <c r="G45" s="11"/>
      <c r="H45" s="11"/>
      <c r="I45" s="11"/>
    </row>
    <row r="46" spans="1:9">
      <c r="A46" s="12"/>
      <c r="B46" s="45" t="s">
        <v>252</v>
      </c>
      <c r="C46" s="45"/>
      <c r="D46" s="45"/>
      <c r="E46" s="45"/>
      <c r="F46" s="45"/>
      <c r="G46" s="45"/>
      <c r="H46" s="45"/>
      <c r="I46" s="45"/>
    </row>
    <row r="47" spans="1:9">
      <c r="A47" s="12"/>
      <c r="B47" s="11"/>
      <c r="C47" s="11"/>
      <c r="D47" s="11"/>
      <c r="E47" s="11"/>
      <c r="F47" s="11"/>
      <c r="G47" s="11"/>
      <c r="H47" s="11"/>
      <c r="I47" s="11"/>
    </row>
    <row r="48" spans="1:9" ht="89.25" customHeight="1">
      <c r="A48" s="12"/>
      <c r="B48" s="46" t="s">
        <v>253</v>
      </c>
      <c r="C48" s="46"/>
      <c r="D48" s="46"/>
      <c r="E48" s="46"/>
      <c r="F48" s="46"/>
      <c r="G48" s="46"/>
      <c r="H48" s="46"/>
      <c r="I48" s="46"/>
    </row>
    <row r="49" spans="1:9">
      <c r="A49" s="12"/>
      <c r="B49" s="11"/>
      <c r="C49" s="11"/>
      <c r="D49" s="11"/>
      <c r="E49" s="11"/>
      <c r="F49" s="11"/>
      <c r="G49" s="11"/>
      <c r="H49" s="11"/>
      <c r="I49" s="11"/>
    </row>
    <row r="50" spans="1:9" ht="51" customHeight="1">
      <c r="A50" s="12"/>
      <c r="B50" s="46" t="s">
        <v>254</v>
      </c>
      <c r="C50" s="46"/>
      <c r="D50" s="46"/>
      <c r="E50" s="46"/>
      <c r="F50" s="46"/>
      <c r="G50" s="46"/>
      <c r="H50" s="46"/>
      <c r="I50" s="46"/>
    </row>
    <row r="51" spans="1:9">
      <c r="A51" s="12"/>
      <c r="B51" s="11"/>
      <c r="C51" s="11"/>
      <c r="D51" s="11"/>
      <c r="E51" s="11"/>
      <c r="F51" s="11"/>
      <c r="G51" s="11"/>
      <c r="H51" s="11"/>
      <c r="I51" s="11"/>
    </row>
    <row r="52" spans="1:9" ht="38.25" customHeight="1">
      <c r="A52" s="12"/>
      <c r="B52" s="46" t="s">
        <v>255</v>
      </c>
      <c r="C52" s="46"/>
      <c r="D52" s="46"/>
      <c r="E52" s="46"/>
      <c r="F52" s="46"/>
      <c r="G52" s="46"/>
      <c r="H52" s="46"/>
      <c r="I52" s="46"/>
    </row>
    <row r="53" spans="1:9" ht="89.25" customHeight="1">
      <c r="A53" s="12"/>
      <c r="B53" s="71" t="s">
        <v>256</v>
      </c>
      <c r="C53" s="71"/>
      <c r="D53" s="71"/>
      <c r="E53" s="71"/>
      <c r="F53" s="71"/>
      <c r="G53" s="71"/>
      <c r="H53" s="71"/>
      <c r="I53" s="71"/>
    </row>
    <row r="54" spans="1:9">
      <c r="A54" s="12"/>
      <c r="B54" s="11"/>
      <c r="C54" s="11"/>
      <c r="D54" s="11"/>
      <c r="E54" s="11"/>
      <c r="F54" s="11"/>
      <c r="G54" s="11"/>
      <c r="H54" s="11"/>
      <c r="I54" s="11"/>
    </row>
    <row r="55" spans="1:9">
      <c r="A55" s="12"/>
      <c r="B55" s="45" t="s">
        <v>257</v>
      </c>
      <c r="C55" s="45"/>
      <c r="D55" s="45"/>
      <c r="E55" s="45"/>
      <c r="F55" s="45"/>
      <c r="G55" s="45"/>
      <c r="H55" s="45"/>
      <c r="I55" s="45"/>
    </row>
    <row r="56" spans="1:9">
      <c r="A56" s="12"/>
      <c r="B56" s="11"/>
      <c r="C56" s="11"/>
      <c r="D56" s="11"/>
      <c r="E56" s="11"/>
      <c r="F56" s="11"/>
      <c r="G56" s="11"/>
      <c r="H56" s="11"/>
      <c r="I56" s="11"/>
    </row>
    <row r="57" spans="1:9" ht="63.75" customHeight="1">
      <c r="A57" s="12"/>
      <c r="B57" s="46" t="s">
        <v>258</v>
      </c>
      <c r="C57" s="46"/>
      <c r="D57" s="46"/>
      <c r="E57" s="46"/>
      <c r="F57" s="46"/>
      <c r="G57" s="46"/>
      <c r="H57" s="46"/>
      <c r="I57" s="46"/>
    </row>
    <row r="58" spans="1:9">
      <c r="A58" s="12"/>
      <c r="B58" s="11"/>
      <c r="C58" s="11"/>
      <c r="D58" s="11"/>
      <c r="E58" s="11"/>
      <c r="F58" s="11"/>
      <c r="G58" s="11"/>
      <c r="H58" s="11"/>
      <c r="I58" s="11"/>
    </row>
    <row r="59" spans="1:9" ht="76.5" customHeight="1">
      <c r="A59" s="12"/>
      <c r="B59" s="46" t="s">
        <v>259</v>
      </c>
      <c r="C59" s="46"/>
      <c r="D59" s="46"/>
      <c r="E59" s="46"/>
      <c r="F59" s="46"/>
      <c r="G59" s="46"/>
      <c r="H59" s="46"/>
      <c r="I59" s="46"/>
    </row>
    <row r="60" spans="1:9">
      <c r="A60" s="12"/>
      <c r="B60" s="11"/>
      <c r="C60" s="11"/>
      <c r="D60" s="11"/>
      <c r="E60" s="11"/>
      <c r="F60" s="11"/>
      <c r="G60" s="11"/>
      <c r="H60" s="11"/>
      <c r="I60" s="11"/>
    </row>
    <row r="61" spans="1:9">
      <c r="A61" s="12"/>
      <c r="B61" s="46" t="s">
        <v>260</v>
      </c>
      <c r="C61" s="46"/>
      <c r="D61" s="46"/>
      <c r="E61" s="46"/>
      <c r="F61" s="46"/>
      <c r="G61" s="46"/>
      <c r="H61" s="46"/>
      <c r="I61" s="46"/>
    </row>
    <row r="62" spans="1:9">
      <c r="A62" s="12"/>
      <c r="B62" s="11"/>
      <c r="C62" s="11"/>
      <c r="D62" s="11"/>
      <c r="E62" s="11"/>
      <c r="F62" s="11"/>
      <c r="G62" s="11"/>
      <c r="H62" s="11"/>
      <c r="I62" s="11"/>
    </row>
    <row r="63" spans="1:9">
      <c r="A63" s="12"/>
      <c r="B63" s="45" t="s">
        <v>261</v>
      </c>
      <c r="C63" s="45"/>
      <c r="D63" s="45"/>
      <c r="E63" s="45"/>
      <c r="F63" s="45"/>
      <c r="G63" s="45"/>
      <c r="H63" s="45"/>
      <c r="I63" s="45"/>
    </row>
    <row r="64" spans="1:9">
      <c r="A64" s="12"/>
      <c r="B64" s="11"/>
      <c r="C64" s="11"/>
      <c r="D64" s="11"/>
      <c r="E64" s="11"/>
      <c r="F64" s="11"/>
      <c r="G64" s="11"/>
      <c r="H64" s="11"/>
      <c r="I64" s="11"/>
    </row>
    <row r="65" spans="1:9" ht="25.5" customHeight="1">
      <c r="A65" s="12"/>
      <c r="B65" s="46" t="s">
        <v>262</v>
      </c>
      <c r="C65" s="46"/>
      <c r="D65" s="46"/>
      <c r="E65" s="46"/>
      <c r="F65" s="46"/>
      <c r="G65" s="46"/>
      <c r="H65" s="46"/>
      <c r="I65" s="46"/>
    </row>
    <row r="66" spans="1:9">
      <c r="A66" s="12"/>
      <c r="B66" s="11"/>
      <c r="C66" s="11"/>
      <c r="D66" s="11"/>
      <c r="E66" s="11"/>
      <c r="F66" s="11"/>
      <c r="G66" s="11"/>
      <c r="H66" s="11"/>
      <c r="I66" s="11"/>
    </row>
    <row r="67" spans="1:9" ht="25.5" customHeight="1">
      <c r="A67" s="12"/>
      <c r="B67" s="46" t="s">
        <v>263</v>
      </c>
      <c r="C67" s="46"/>
      <c r="D67" s="46"/>
      <c r="E67" s="46"/>
      <c r="F67" s="46"/>
      <c r="G67" s="46"/>
      <c r="H67" s="46"/>
      <c r="I67" s="46"/>
    </row>
  </sheetData>
  <mergeCells count="128">
    <mergeCell ref="B67:I67"/>
    <mergeCell ref="B61:I61"/>
    <mergeCell ref="B62:I62"/>
    <mergeCell ref="B63:I63"/>
    <mergeCell ref="B64:I64"/>
    <mergeCell ref="B65:I65"/>
    <mergeCell ref="B66:I66"/>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I41:I42"/>
    <mergeCell ref="A1:A2"/>
    <mergeCell ref="B1:I1"/>
    <mergeCell ref="B2:I2"/>
    <mergeCell ref="B3:I3"/>
    <mergeCell ref="A4:A67"/>
    <mergeCell ref="B4:I4"/>
    <mergeCell ref="B5:I5"/>
    <mergeCell ref="B6:I6"/>
    <mergeCell ref="B7:I7"/>
    <mergeCell ref="C40:D40"/>
    <mergeCell ref="G40:H40"/>
    <mergeCell ref="B41:B42"/>
    <mergeCell ref="C41:C42"/>
    <mergeCell ref="D41:D42"/>
    <mergeCell ref="E41:E42"/>
    <mergeCell ref="F41:F42"/>
    <mergeCell ref="G41:G42"/>
    <mergeCell ref="H41:H42"/>
    <mergeCell ref="I36:I37"/>
    <mergeCell ref="B38:B39"/>
    <mergeCell ref="C38:D39"/>
    <mergeCell ref="E38:E39"/>
    <mergeCell ref="F38:F39"/>
    <mergeCell ref="G38:H39"/>
    <mergeCell ref="I38:I39"/>
    <mergeCell ref="C35:D35"/>
    <mergeCell ref="G35:H35"/>
    <mergeCell ref="B36:B37"/>
    <mergeCell ref="C36:E37"/>
    <mergeCell ref="F36:F37"/>
    <mergeCell ref="G36:H37"/>
    <mergeCell ref="C32:D32"/>
    <mergeCell ref="G32:H32"/>
    <mergeCell ref="C33:D33"/>
    <mergeCell ref="G33:H33"/>
    <mergeCell ref="C34:D34"/>
    <mergeCell ref="G34:H34"/>
    <mergeCell ref="C29:E29"/>
    <mergeCell ref="G29:I29"/>
    <mergeCell ref="C30:D30"/>
    <mergeCell ref="G30:H30"/>
    <mergeCell ref="C31:D31"/>
    <mergeCell ref="G31:H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3"/>
  <sheetViews>
    <sheetView showGridLines="0" workbookViewId="0"/>
  </sheetViews>
  <sheetFormatPr defaultRowHeight="15"/>
  <cols>
    <col min="1" max="2" width="36.5703125" bestFit="1" customWidth="1"/>
    <col min="3" max="4" width="36.5703125" customWidth="1"/>
    <col min="5" max="5" width="4.85546875" customWidth="1"/>
    <col min="6" max="6" width="36.5703125" customWidth="1"/>
    <col min="7" max="7" width="5.28515625" customWidth="1"/>
    <col min="8" max="8" width="16" customWidth="1"/>
    <col min="9" max="9" width="4.85546875" customWidth="1"/>
    <col min="10" max="10" width="9.42578125" customWidth="1"/>
    <col min="11" max="11" width="5.28515625" customWidth="1"/>
    <col min="12" max="12" width="14.5703125" customWidth="1"/>
    <col min="13" max="13" width="36.5703125" customWidth="1"/>
    <col min="14" max="14" width="24.5703125" customWidth="1"/>
    <col min="15" max="15" width="5.28515625" customWidth="1"/>
    <col min="16" max="16" width="18.7109375" customWidth="1"/>
    <col min="17" max="17" width="4" customWidth="1"/>
    <col min="18" max="18" width="24.5703125" customWidth="1"/>
    <col min="19" max="19" width="4.85546875" customWidth="1"/>
    <col min="20" max="20" width="15.28515625" customWidth="1"/>
    <col min="21" max="21" width="24.5703125" customWidth="1"/>
  </cols>
  <sheetData>
    <row r="1" spans="1:21" ht="15" customHeight="1">
      <c r="A1" s="7" t="s">
        <v>26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265</v>
      </c>
      <c r="B3" s="11" t="s">
        <v>7</v>
      </c>
      <c r="C3" s="11"/>
      <c r="D3" s="11"/>
      <c r="E3" s="11"/>
      <c r="F3" s="11"/>
      <c r="G3" s="11"/>
      <c r="H3" s="11"/>
      <c r="I3" s="11"/>
      <c r="J3" s="11"/>
      <c r="K3" s="11"/>
      <c r="L3" s="11"/>
      <c r="M3" s="11"/>
      <c r="N3" s="11"/>
      <c r="O3" s="11"/>
      <c r="P3" s="11"/>
      <c r="Q3" s="11"/>
      <c r="R3" s="11"/>
      <c r="S3" s="11"/>
      <c r="T3" s="11"/>
      <c r="U3" s="11"/>
    </row>
    <row r="4" spans="1:21" ht="15" customHeight="1">
      <c r="A4" s="12" t="s">
        <v>264</v>
      </c>
      <c r="B4" s="11" t="s">
        <v>7</v>
      </c>
      <c r="C4" s="11"/>
      <c r="D4" s="11"/>
      <c r="E4" s="11"/>
      <c r="F4" s="11"/>
      <c r="G4" s="11"/>
      <c r="H4" s="11"/>
      <c r="I4" s="11"/>
      <c r="J4" s="11"/>
      <c r="K4" s="11"/>
      <c r="L4" s="11"/>
      <c r="M4" s="11"/>
      <c r="N4" s="11"/>
      <c r="O4" s="11"/>
      <c r="P4" s="11"/>
      <c r="Q4" s="11"/>
      <c r="R4" s="11"/>
      <c r="S4" s="11"/>
      <c r="T4" s="11"/>
      <c r="U4" s="11"/>
    </row>
    <row r="5" spans="1:21">
      <c r="A5" s="12"/>
      <c r="B5" s="88" t="s">
        <v>266</v>
      </c>
      <c r="C5" s="88"/>
      <c r="D5" s="88"/>
      <c r="E5" s="88"/>
      <c r="F5" s="88"/>
      <c r="G5" s="88"/>
      <c r="H5" s="88"/>
      <c r="I5" s="88"/>
      <c r="J5" s="88"/>
      <c r="K5" s="88"/>
      <c r="L5" s="88"/>
      <c r="M5" s="88"/>
      <c r="N5" s="88"/>
      <c r="O5" s="88"/>
      <c r="P5" s="88"/>
      <c r="Q5" s="88"/>
      <c r="R5" s="88"/>
      <c r="S5" s="88"/>
      <c r="T5" s="88"/>
      <c r="U5" s="88"/>
    </row>
    <row r="6" spans="1:21">
      <c r="A6" s="12"/>
      <c r="B6" s="11"/>
      <c r="C6" s="11"/>
      <c r="D6" s="11"/>
      <c r="E6" s="11"/>
      <c r="F6" s="11"/>
      <c r="G6" s="11"/>
      <c r="H6" s="11"/>
      <c r="I6" s="11"/>
      <c r="J6" s="11"/>
      <c r="K6" s="11"/>
      <c r="L6" s="11"/>
      <c r="M6" s="11"/>
      <c r="N6" s="11"/>
      <c r="O6" s="11"/>
      <c r="P6" s="11"/>
      <c r="Q6" s="11"/>
      <c r="R6" s="11"/>
      <c r="S6" s="11"/>
      <c r="T6" s="11"/>
      <c r="U6" s="11"/>
    </row>
    <row r="7" spans="1:21" ht="25.5" customHeight="1">
      <c r="A7" s="12"/>
      <c r="B7" s="46" t="s">
        <v>267</v>
      </c>
      <c r="C7" s="46"/>
      <c r="D7" s="46"/>
      <c r="E7" s="46"/>
      <c r="F7" s="46"/>
      <c r="G7" s="46"/>
      <c r="H7" s="46"/>
      <c r="I7" s="46"/>
      <c r="J7" s="46"/>
      <c r="K7" s="46"/>
      <c r="L7" s="46"/>
      <c r="M7" s="46"/>
      <c r="N7" s="46"/>
      <c r="O7" s="46"/>
      <c r="P7" s="46"/>
      <c r="Q7" s="46"/>
      <c r="R7" s="46"/>
      <c r="S7" s="46"/>
      <c r="T7" s="46"/>
      <c r="U7" s="46"/>
    </row>
    <row r="8" spans="1:21">
      <c r="A8" s="12"/>
      <c r="B8" s="11"/>
      <c r="C8" s="11"/>
      <c r="D8" s="11"/>
      <c r="E8" s="11"/>
      <c r="F8" s="11"/>
      <c r="G8" s="11"/>
      <c r="H8" s="11"/>
      <c r="I8" s="11"/>
      <c r="J8" s="11"/>
      <c r="K8" s="11"/>
      <c r="L8" s="11"/>
      <c r="M8" s="11"/>
      <c r="N8" s="11"/>
      <c r="O8" s="11"/>
      <c r="P8" s="11"/>
      <c r="Q8" s="11"/>
      <c r="R8" s="11"/>
      <c r="S8" s="11"/>
      <c r="T8" s="11"/>
      <c r="U8" s="11"/>
    </row>
    <row r="9" spans="1:21">
      <c r="A9" s="12"/>
      <c r="B9" s="45" t="s">
        <v>268</v>
      </c>
      <c r="C9" s="45"/>
      <c r="D9" s="45"/>
      <c r="E9" s="45"/>
      <c r="F9" s="45"/>
      <c r="G9" s="45"/>
      <c r="H9" s="45"/>
      <c r="I9" s="45"/>
      <c r="J9" s="45"/>
      <c r="K9" s="45"/>
      <c r="L9" s="45"/>
      <c r="M9" s="45"/>
      <c r="N9" s="45"/>
      <c r="O9" s="45"/>
      <c r="P9" s="45"/>
      <c r="Q9" s="45"/>
      <c r="R9" s="45"/>
      <c r="S9" s="45"/>
      <c r="T9" s="45"/>
      <c r="U9" s="45"/>
    </row>
    <row r="10" spans="1:21">
      <c r="A10" s="12"/>
      <c r="B10" s="11"/>
      <c r="C10" s="11"/>
      <c r="D10" s="11"/>
      <c r="E10" s="11"/>
      <c r="F10" s="11"/>
      <c r="G10" s="11"/>
      <c r="H10" s="11"/>
      <c r="I10" s="11"/>
      <c r="J10" s="11"/>
      <c r="K10" s="11"/>
      <c r="L10" s="11"/>
      <c r="M10" s="11"/>
      <c r="N10" s="11"/>
      <c r="O10" s="11"/>
      <c r="P10" s="11"/>
      <c r="Q10" s="11"/>
      <c r="R10" s="11"/>
      <c r="S10" s="11"/>
      <c r="T10" s="11"/>
      <c r="U10" s="11"/>
    </row>
    <row r="11" spans="1:21" ht="25.5" customHeight="1">
      <c r="A11" s="12"/>
      <c r="B11" s="46" t="s">
        <v>269</v>
      </c>
      <c r="C11" s="46"/>
      <c r="D11" s="46"/>
      <c r="E11" s="46"/>
      <c r="F11" s="46"/>
      <c r="G11" s="46"/>
      <c r="H11" s="46"/>
      <c r="I11" s="46"/>
      <c r="J11" s="46"/>
      <c r="K11" s="46"/>
      <c r="L11" s="46"/>
      <c r="M11" s="46"/>
      <c r="N11" s="46"/>
      <c r="O11" s="46"/>
      <c r="P11" s="46"/>
      <c r="Q11" s="46"/>
      <c r="R11" s="46"/>
      <c r="S11" s="46"/>
      <c r="T11" s="46"/>
      <c r="U11" s="46"/>
    </row>
    <row r="12" spans="1:21">
      <c r="A12" s="12"/>
      <c r="B12" s="11"/>
      <c r="C12" s="11"/>
      <c r="D12" s="11"/>
      <c r="E12" s="11"/>
      <c r="F12" s="11"/>
      <c r="G12" s="11"/>
      <c r="H12" s="11"/>
      <c r="I12" s="11"/>
      <c r="J12" s="11"/>
      <c r="K12" s="11"/>
      <c r="L12" s="11"/>
      <c r="M12" s="11"/>
      <c r="N12" s="11"/>
      <c r="O12" s="11"/>
      <c r="P12" s="11"/>
      <c r="Q12" s="11"/>
      <c r="R12" s="11"/>
      <c r="S12" s="11"/>
      <c r="T12" s="11"/>
      <c r="U12" s="11"/>
    </row>
    <row r="13" spans="1:21">
      <c r="A13" s="12"/>
      <c r="B13" s="46" t="s">
        <v>270</v>
      </c>
      <c r="C13" s="46"/>
      <c r="D13" s="46"/>
      <c r="E13" s="46"/>
      <c r="F13" s="46"/>
      <c r="G13" s="46"/>
      <c r="H13" s="46"/>
      <c r="I13" s="46"/>
      <c r="J13" s="46"/>
      <c r="K13" s="46"/>
      <c r="L13" s="46"/>
      <c r="M13" s="46"/>
      <c r="N13" s="46"/>
      <c r="O13" s="46"/>
      <c r="P13" s="46"/>
      <c r="Q13" s="46"/>
      <c r="R13" s="46"/>
      <c r="S13" s="46"/>
      <c r="T13" s="46"/>
      <c r="U13" s="46"/>
    </row>
    <row r="14" spans="1:21">
      <c r="A14" s="12"/>
      <c r="B14" s="23"/>
      <c r="C14" s="23"/>
      <c r="D14" s="23"/>
      <c r="E14" s="23"/>
      <c r="F14" s="23"/>
    </row>
    <row r="15" spans="1:21">
      <c r="A15" s="12"/>
      <c r="B15" s="17"/>
      <c r="C15" s="17"/>
      <c r="D15" s="17"/>
      <c r="E15" s="17"/>
      <c r="F15" s="17"/>
    </row>
    <row r="16" spans="1:21" ht="15.75" thickBot="1">
      <c r="A16" s="12"/>
      <c r="B16" s="90" t="s">
        <v>271</v>
      </c>
      <c r="C16" s="18"/>
      <c r="D16" s="90" t="s">
        <v>272</v>
      </c>
      <c r="E16" s="18"/>
      <c r="F16" s="90" t="s">
        <v>273</v>
      </c>
    </row>
    <row r="17" spans="1:21">
      <c r="A17" s="12"/>
      <c r="B17" s="91" t="s">
        <v>274</v>
      </c>
      <c r="C17" s="21"/>
      <c r="D17" s="92">
        <v>512633</v>
      </c>
      <c r="E17" s="21"/>
      <c r="F17" s="93">
        <v>2.256E-2</v>
      </c>
    </row>
    <row r="18" spans="1:21">
      <c r="A18" s="12"/>
      <c r="B18" s="94" t="s">
        <v>274</v>
      </c>
      <c r="C18" s="18"/>
      <c r="D18" s="95">
        <v>512633</v>
      </c>
      <c r="E18" s="18"/>
      <c r="F18" s="96">
        <v>2.249E-2</v>
      </c>
    </row>
    <row r="19" spans="1:21">
      <c r="A19" s="12"/>
      <c r="B19" s="97" t="s">
        <v>274</v>
      </c>
      <c r="C19" s="21"/>
      <c r="D19" s="98">
        <v>512633</v>
      </c>
      <c r="E19" s="21"/>
      <c r="F19" s="99">
        <v>2.2499999999999999E-2</v>
      </c>
    </row>
    <row r="20" spans="1:21">
      <c r="A20" s="12"/>
      <c r="B20" s="11"/>
      <c r="C20" s="11"/>
      <c r="D20" s="11"/>
      <c r="E20" s="11"/>
      <c r="F20" s="11"/>
      <c r="G20" s="11"/>
      <c r="H20" s="11"/>
      <c r="I20" s="11"/>
      <c r="J20" s="11"/>
      <c r="K20" s="11"/>
      <c r="L20" s="11"/>
      <c r="M20" s="11"/>
      <c r="N20" s="11"/>
      <c r="O20" s="11"/>
      <c r="P20" s="11"/>
      <c r="Q20" s="11"/>
      <c r="R20" s="11"/>
      <c r="S20" s="11"/>
      <c r="T20" s="11"/>
      <c r="U20" s="11"/>
    </row>
    <row r="21" spans="1:21">
      <c r="A21" s="12"/>
      <c r="B21" s="46" t="s">
        <v>275</v>
      </c>
      <c r="C21" s="46"/>
      <c r="D21" s="46"/>
      <c r="E21" s="46"/>
      <c r="F21" s="46"/>
      <c r="G21" s="46"/>
      <c r="H21" s="46"/>
      <c r="I21" s="46"/>
      <c r="J21" s="46"/>
      <c r="K21" s="46"/>
      <c r="L21" s="46"/>
      <c r="M21" s="46"/>
      <c r="N21" s="46"/>
      <c r="O21" s="46"/>
      <c r="P21" s="46"/>
      <c r="Q21" s="46"/>
      <c r="R21" s="46"/>
      <c r="S21" s="46"/>
      <c r="T21" s="46"/>
      <c r="U21" s="46"/>
    </row>
    <row r="22" spans="1:21">
      <c r="A22" s="12"/>
      <c r="B22" s="11"/>
      <c r="C22" s="11"/>
      <c r="D22" s="11"/>
      <c r="E22" s="11"/>
      <c r="F22" s="11"/>
      <c r="G22" s="11"/>
      <c r="H22" s="11"/>
      <c r="I22" s="11"/>
      <c r="J22" s="11"/>
      <c r="K22" s="11"/>
      <c r="L22" s="11"/>
      <c r="M22" s="11"/>
      <c r="N22" s="11"/>
      <c r="O22" s="11"/>
      <c r="P22" s="11"/>
      <c r="Q22" s="11"/>
      <c r="R22" s="11"/>
      <c r="S22" s="11"/>
      <c r="T22" s="11"/>
      <c r="U22" s="11"/>
    </row>
    <row r="23" spans="1:21">
      <c r="A23" s="12"/>
      <c r="B23" s="45" t="s">
        <v>276</v>
      </c>
      <c r="C23" s="45"/>
      <c r="D23" s="45"/>
      <c r="E23" s="45"/>
      <c r="F23" s="45"/>
      <c r="G23" s="45"/>
      <c r="H23" s="45"/>
      <c r="I23" s="45"/>
      <c r="J23" s="45"/>
      <c r="K23" s="45"/>
      <c r="L23" s="45"/>
      <c r="M23" s="45"/>
      <c r="N23" s="45"/>
      <c r="O23" s="45"/>
      <c r="P23" s="45"/>
      <c r="Q23" s="45"/>
      <c r="R23" s="45"/>
      <c r="S23" s="45"/>
      <c r="T23" s="45"/>
      <c r="U23" s="45"/>
    </row>
    <row r="24" spans="1:21">
      <c r="A24" s="12"/>
      <c r="B24" s="11"/>
      <c r="C24" s="11"/>
      <c r="D24" s="11"/>
      <c r="E24" s="11"/>
      <c r="F24" s="11"/>
      <c r="G24" s="11"/>
      <c r="H24" s="11"/>
      <c r="I24" s="11"/>
      <c r="J24" s="11"/>
      <c r="K24" s="11"/>
      <c r="L24" s="11"/>
      <c r="M24" s="11"/>
      <c r="N24" s="11"/>
      <c r="O24" s="11"/>
      <c r="P24" s="11"/>
      <c r="Q24" s="11"/>
      <c r="R24" s="11"/>
      <c r="S24" s="11"/>
      <c r="T24" s="11"/>
      <c r="U24" s="11"/>
    </row>
    <row r="25" spans="1:21">
      <c r="A25" s="12"/>
      <c r="B25" s="46" t="s">
        <v>277</v>
      </c>
      <c r="C25" s="46"/>
      <c r="D25" s="46"/>
      <c r="E25" s="46"/>
      <c r="F25" s="46"/>
      <c r="G25" s="46"/>
      <c r="H25" s="46"/>
      <c r="I25" s="46"/>
      <c r="J25" s="46"/>
      <c r="K25" s="46"/>
      <c r="L25" s="46"/>
      <c r="M25" s="46"/>
      <c r="N25" s="46"/>
      <c r="O25" s="46"/>
      <c r="P25" s="46"/>
      <c r="Q25" s="46"/>
      <c r="R25" s="46"/>
      <c r="S25" s="46"/>
      <c r="T25" s="46"/>
      <c r="U25" s="46"/>
    </row>
    <row r="26" spans="1:21">
      <c r="A26" s="12"/>
      <c r="B26" s="11"/>
      <c r="C26" s="11"/>
      <c r="D26" s="11"/>
      <c r="E26" s="11"/>
      <c r="F26" s="11"/>
      <c r="G26" s="11"/>
      <c r="H26" s="11"/>
      <c r="I26" s="11"/>
      <c r="J26" s="11"/>
      <c r="K26" s="11"/>
      <c r="L26" s="11"/>
      <c r="M26" s="11"/>
      <c r="N26" s="11"/>
      <c r="O26" s="11"/>
      <c r="P26" s="11"/>
      <c r="Q26" s="11"/>
      <c r="R26" s="11"/>
      <c r="S26" s="11"/>
      <c r="T26" s="11"/>
      <c r="U26" s="11"/>
    </row>
    <row r="27" spans="1:21">
      <c r="A27" s="12"/>
      <c r="B27" s="45" t="s">
        <v>278</v>
      </c>
      <c r="C27" s="45"/>
      <c r="D27" s="45"/>
      <c r="E27" s="45"/>
      <c r="F27" s="45"/>
      <c r="G27" s="45"/>
      <c r="H27" s="45"/>
      <c r="I27" s="45"/>
      <c r="J27" s="45"/>
      <c r="K27" s="45"/>
      <c r="L27" s="45"/>
      <c r="M27" s="45"/>
      <c r="N27" s="45"/>
      <c r="O27" s="45"/>
      <c r="P27" s="45"/>
      <c r="Q27" s="45"/>
      <c r="R27" s="45"/>
      <c r="S27" s="45"/>
      <c r="T27" s="45"/>
      <c r="U27" s="45"/>
    </row>
    <row r="28" spans="1:21">
      <c r="A28" s="12"/>
      <c r="B28" s="11"/>
      <c r="C28" s="11"/>
      <c r="D28" s="11"/>
      <c r="E28" s="11"/>
      <c r="F28" s="11"/>
      <c r="G28" s="11"/>
      <c r="H28" s="11"/>
      <c r="I28" s="11"/>
      <c r="J28" s="11"/>
      <c r="K28" s="11"/>
      <c r="L28" s="11"/>
      <c r="M28" s="11"/>
      <c r="N28" s="11"/>
      <c r="O28" s="11"/>
      <c r="P28" s="11"/>
      <c r="Q28" s="11"/>
      <c r="R28" s="11"/>
      <c r="S28" s="11"/>
      <c r="T28" s="11"/>
      <c r="U28" s="11"/>
    </row>
    <row r="29" spans="1:21" ht="25.5" customHeight="1">
      <c r="A29" s="12"/>
      <c r="B29" s="46" t="s">
        <v>279</v>
      </c>
      <c r="C29" s="46"/>
      <c r="D29" s="46"/>
      <c r="E29" s="46"/>
      <c r="F29" s="46"/>
      <c r="G29" s="46"/>
      <c r="H29" s="46"/>
      <c r="I29" s="46"/>
      <c r="J29" s="46"/>
      <c r="K29" s="46"/>
      <c r="L29" s="46"/>
      <c r="M29" s="46"/>
      <c r="N29" s="46"/>
      <c r="O29" s="46"/>
      <c r="P29" s="46"/>
      <c r="Q29" s="46"/>
      <c r="R29" s="46"/>
      <c r="S29" s="46"/>
      <c r="T29" s="46"/>
      <c r="U29" s="46"/>
    </row>
    <row r="30" spans="1:21">
      <c r="A30" s="12"/>
      <c r="B30" s="11"/>
      <c r="C30" s="11"/>
      <c r="D30" s="11"/>
      <c r="E30" s="11"/>
      <c r="F30" s="11"/>
      <c r="G30" s="11"/>
      <c r="H30" s="11"/>
      <c r="I30" s="11"/>
      <c r="J30" s="11"/>
      <c r="K30" s="11"/>
      <c r="L30" s="11"/>
      <c r="M30" s="11"/>
      <c r="N30" s="11"/>
      <c r="O30" s="11"/>
      <c r="P30" s="11"/>
      <c r="Q30" s="11"/>
      <c r="R30" s="11"/>
      <c r="S30" s="11"/>
      <c r="T30" s="11"/>
      <c r="U30" s="11"/>
    </row>
    <row r="31" spans="1:21" ht="25.5" customHeight="1">
      <c r="A31" s="12"/>
      <c r="B31" s="46" t="s">
        <v>280</v>
      </c>
      <c r="C31" s="46"/>
      <c r="D31" s="46"/>
      <c r="E31" s="46"/>
      <c r="F31" s="46"/>
      <c r="G31" s="46"/>
      <c r="H31" s="46"/>
      <c r="I31" s="46"/>
      <c r="J31" s="46"/>
      <c r="K31" s="46"/>
      <c r="L31" s="46"/>
      <c r="M31" s="46"/>
      <c r="N31" s="46"/>
      <c r="O31" s="46"/>
      <c r="P31" s="46"/>
      <c r="Q31" s="46"/>
      <c r="R31" s="46"/>
      <c r="S31" s="46"/>
      <c r="T31" s="46"/>
      <c r="U31" s="46"/>
    </row>
    <row r="32" spans="1:21">
      <c r="A32" s="12"/>
      <c r="B32" s="11"/>
      <c r="C32" s="11"/>
      <c r="D32" s="11"/>
      <c r="E32" s="11"/>
      <c r="F32" s="11"/>
      <c r="G32" s="11"/>
      <c r="H32" s="11"/>
      <c r="I32" s="11"/>
      <c r="J32" s="11"/>
      <c r="K32" s="11"/>
      <c r="L32" s="11"/>
      <c r="M32" s="11"/>
      <c r="N32" s="11"/>
      <c r="O32" s="11"/>
      <c r="P32" s="11"/>
      <c r="Q32" s="11"/>
      <c r="R32" s="11"/>
      <c r="S32" s="11"/>
      <c r="T32" s="11"/>
      <c r="U32" s="11"/>
    </row>
    <row r="33" spans="1:21" ht="25.5" customHeight="1">
      <c r="A33" s="12"/>
      <c r="B33" s="46" t="s">
        <v>281</v>
      </c>
      <c r="C33" s="46"/>
      <c r="D33" s="46"/>
      <c r="E33" s="46"/>
      <c r="F33" s="46"/>
      <c r="G33" s="46"/>
      <c r="H33" s="46"/>
      <c r="I33" s="46"/>
      <c r="J33" s="46"/>
      <c r="K33" s="46"/>
      <c r="L33" s="46"/>
      <c r="M33" s="46"/>
      <c r="N33" s="46"/>
      <c r="O33" s="46"/>
      <c r="P33" s="46"/>
      <c r="Q33" s="46"/>
      <c r="R33" s="46"/>
      <c r="S33" s="46"/>
      <c r="T33" s="46"/>
      <c r="U33" s="46"/>
    </row>
    <row r="34" spans="1:21">
      <c r="A34" s="12"/>
      <c r="B34" s="11"/>
      <c r="C34" s="11"/>
      <c r="D34" s="11"/>
      <c r="E34" s="11"/>
      <c r="F34" s="11"/>
      <c r="G34" s="11"/>
      <c r="H34" s="11"/>
      <c r="I34" s="11"/>
      <c r="J34" s="11"/>
      <c r="K34" s="11"/>
      <c r="L34" s="11"/>
      <c r="M34" s="11"/>
      <c r="N34" s="11"/>
      <c r="O34" s="11"/>
      <c r="P34" s="11"/>
      <c r="Q34" s="11"/>
      <c r="R34" s="11"/>
      <c r="S34" s="11"/>
      <c r="T34" s="11"/>
      <c r="U34" s="11"/>
    </row>
    <row r="35" spans="1:21">
      <c r="A35" s="12"/>
      <c r="B35" s="46" t="s">
        <v>282</v>
      </c>
      <c r="C35" s="46"/>
      <c r="D35" s="46"/>
      <c r="E35" s="46"/>
      <c r="F35" s="46"/>
      <c r="G35" s="46"/>
      <c r="H35" s="46"/>
      <c r="I35" s="46"/>
      <c r="J35" s="46"/>
      <c r="K35" s="46"/>
      <c r="L35" s="46"/>
      <c r="M35" s="46"/>
      <c r="N35" s="46"/>
      <c r="O35" s="46"/>
      <c r="P35" s="46"/>
      <c r="Q35" s="46"/>
      <c r="R35" s="46"/>
      <c r="S35" s="46"/>
      <c r="T35" s="46"/>
      <c r="U35" s="46"/>
    </row>
    <row r="36" spans="1:21">
      <c r="A36" s="12"/>
      <c r="B36" s="23"/>
      <c r="C36" s="23"/>
      <c r="D36" s="23"/>
      <c r="E36" s="23"/>
      <c r="F36" s="23"/>
      <c r="G36" s="23"/>
      <c r="H36" s="23"/>
      <c r="I36" s="23"/>
      <c r="J36" s="23"/>
      <c r="K36" s="23"/>
      <c r="L36" s="23"/>
      <c r="M36" s="23"/>
      <c r="N36" s="23"/>
      <c r="O36" s="23"/>
      <c r="P36" s="23"/>
      <c r="Q36" s="23"/>
      <c r="R36" s="23"/>
      <c r="S36" s="23"/>
      <c r="T36" s="23"/>
      <c r="U36" s="23"/>
    </row>
    <row r="37" spans="1:21">
      <c r="A37" s="12"/>
      <c r="B37" s="17"/>
      <c r="C37" s="17"/>
      <c r="D37" s="17"/>
      <c r="E37" s="17"/>
      <c r="F37" s="17"/>
      <c r="G37" s="17"/>
      <c r="H37" s="17"/>
      <c r="I37" s="17"/>
      <c r="J37" s="17"/>
      <c r="K37" s="17"/>
      <c r="L37" s="17"/>
      <c r="M37" s="17"/>
      <c r="N37" s="17"/>
      <c r="O37" s="17"/>
      <c r="P37" s="17"/>
      <c r="Q37" s="17"/>
      <c r="R37" s="17"/>
      <c r="S37" s="17"/>
      <c r="T37" s="17"/>
      <c r="U37" s="17"/>
    </row>
    <row r="38" spans="1:21" ht="15.75" thickBot="1">
      <c r="A38" s="12"/>
      <c r="B38" s="18"/>
      <c r="C38" s="106" t="s">
        <v>283</v>
      </c>
      <c r="D38" s="106"/>
      <c r="E38" s="106"/>
      <c r="F38" s="106"/>
      <c r="G38" s="106"/>
      <c r="H38" s="106"/>
      <c r="I38" s="106"/>
      <c r="J38" s="106"/>
      <c r="K38" s="106"/>
      <c r="L38" s="18"/>
      <c r="M38" s="106" t="s">
        <v>284</v>
      </c>
      <c r="N38" s="106"/>
      <c r="O38" s="106"/>
      <c r="P38" s="106"/>
      <c r="Q38" s="106"/>
      <c r="R38" s="106"/>
      <c r="S38" s="106"/>
      <c r="T38" s="106"/>
      <c r="U38" s="106"/>
    </row>
    <row r="39" spans="1:21">
      <c r="A39" s="12"/>
      <c r="B39" s="43"/>
      <c r="C39" s="101" t="s">
        <v>285</v>
      </c>
      <c r="D39" s="68"/>
      <c r="E39" s="108" t="s">
        <v>288</v>
      </c>
      <c r="F39" s="108"/>
      <c r="G39" s="108"/>
      <c r="H39" s="108"/>
      <c r="I39" s="108"/>
      <c r="J39" s="108"/>
      <c r="K39" s="108"/>
      <c r="L39" s="43"/>
      <c r="M39" s="100" t="s">
        <v>285</v>
      </c>
      <c r="N39" s="68"/>
      <c r="O39" s="108" t="s">
        <v>288</v>
      </c>
      <c r="P39" s="108"/>
      <c r="Q39" s="108"/>
      <c r="R39" s="108"/>
      <c r="S39" s="108"/>
      <c r="T39" s="108"/>
      <c r="U39" s="108"/>
    </row>
    <row r="40" spans="1:21" ht="15.75" thickBot="1">
      <c r="A40" s="12"/>
      <c r="B40" s="43"/>
      <c r="C40" s="100" t="s">
        <v>286</v>
      </c>
      <c r="D40" s="107"/>
      <c r="E40" s="106"/>
      <c r="F40" s="106"/>
      <c r="G40" s="106"/>
      <c r="H40" s="106"/>
      <c r="I40" s="106"/>
      <c r="J40" s="106"/>
      <c r="K40" s="106"/>
      <c r="L40" s="43"/>
      <c r="M40" s="100" t="s">
        <v>286</v>
      </c>
      <c r="N40" s="43"/>
      <c r="O40" s="106"/>
      <c r="P40" s="106"/>
      <c r="Q40" s="106"/>
      <c r="R40" s="106"/>
      <c r="S40" s="106"/>
      <c r="T40" s="106"/>
      <c r="U40" s="106"/>
    </row>
    <row r="41" spans="1:21">
      <c r="A41" s="12"/>
      <c r="B41" s="43"/>
      <c r="C41" s="100" t="s">
        <v>287</v>
      </c>
      <c r="D41" s="43"/>
      <c r="E41" s="108" t="s">
        <v>192</v>
      </c>
      <c r="F41" s="108"/>
      <c r="G41" s="108"/>
      <c r="H41" s="68"/>
      <c r="I41" s="108" t="s">
        <v>193</v>
      </c>
      <c r="J41" s="108"/>
      <c r="K41" s="108"/>
      <c r="L41" s="43"/>
      <c r="M41" s="100" t="s">
        <v>287</v>
      </c>
      <c r="N41" s="43"/>
      <c r="O41" s="108" t="s">
        <v>192</v>
      </c>
      <c r="P41" s="108"/>
      <c r="Q41" s="108"/>
      <c r="R41" s="68"/>
      <c r="S41" s="108" t="s">
        <v>193</v>
      </c>
      <c r="T41" s="108"/>
      <c r="U41" s="108"/>
    </row>
    <row r="42" spans="1:21" ht="15.75" thickBot="1">
      <c r="A42" s="12"/>
      <c r="B42" s="43"/>
      <c r="C42" s="102"/>
      <c r="D42" s="43"/>
      <c r="E42" s="106">
        <v>2013</v>
      </c>
      <c r="F42" s="106"/>
      <c r="G42" s="106"/>
      <c r="H42" s="43"/>
      <c r="I42" s="106">
        <v>2012</v>
      </c>
      <c r="J42" s="106"/>
      <c r="K42" s="106"/>
      <c r="L42" s="43"/>
      <c r="M42" s="102"/>
      <c r="N42" s="43"/>
      <c r="O42" s="106">
        <v>2013</v>
      </c>
      <c r="P42" s="106"/>
      <c r="Q42" s="106"/>
      <c r="R42" s="43"/>
      <c r="S42" s="106">
        <v>2012</v>
      </c>
      <c r="T42" s="106"/>
      <c r="U42" s="106"/>
    </row>
    <row r="43" spans="1:21" ht="24" thickBot="1">
      <c r="A43" s="12"/>
      <c r="B43" s="103" t="s">
        <v>289</v>
      </c>
      <c r="C43" s="21"/>
      <c r="D43" s="21"/>
      <c r="E43" s="33"/>
      <c r="F43" s="33"/>
      <c r="G43" s="33"/>
      <c r="H43" s="21"/>
      <c r="I43" s="33"/>
      <c r="J43" s="33"/>
      <c r="K43" s="33"/>
      <c r="L43" s="21"/>
      <c r="M43" s="21"/>
      <c r="N43" s="21"/>
      <c r="O43" s="33"/>
      <c r="P43" s="33"/>
      <c r="Q43" s="33"/>
      <c r="R43" s="21"/>
      <c r="S43" s="33"/>
      <c r="T43" s="33"/>
      <c r="U43" s="33"/>
    </row>
    <row r="44" spans="1:21">
      <c r="A44" s="12"/>
      <c r="B44" s="111" t="s">
        <v>290</v>
      </c>
      <c r="C44" s="112" t="s">
        <v>38</v>
      </c>
      <c r="D44" s="43"/>
      <c r="E44" s="110" t="s">
        <v>173</v>
      </c>
      <c r="F44" s="113" t="s">
        <v>174</v>
      </c>
      <c r="G44" s="43"/>
      <c r="H44" s="43"/>
      <c r="I44" s="110" t="s">
        <v>173</v>
      </c>
      <c r="J44" s="113" t="s">
        <v>174</v>
      </c>
      <c r="K44" s="43"/>
      <c r="L44" s="43"/>
      <c r="M44" s="112" t="s">
        <v>49</v>
      </c>
      <c r="N44" s="43"/>
      <c r="O44" s="110" t="s">
        <v>173</v>
      </c>
      <c r="P44" s="113">
        <v>330</v>
      </c>
      <c r="Q44" s="43"/>
      <c r="R44" s="43"/>
      <c r="S44" s="110" t="s">
        <v>173</v>
      </c>
      <c r="T44" s="113" t="s">
        <v>174</v>
      </c>
      <c r="U44" s="43"/>
    </row>
    <row r="45" spans="1:21">
      <c r="A45" s="12"/>
      <c r="B45" s="110"/>
      <c r="C45" s="112"/>
      <c r="D45" s="43"/>
      <c r="E45" s="110"/>
      <c r="F45" s="113"/>
      <c r="G45" s="43"/>
      <c r="H45" s="43"/>
      <c r="I45" s="110"/>
      <c r="J45" s="113"/>
      <c r="K45" s="43"/>
      <c r="L45" s="43"/>
      <c r="M45" s="112"/>
      <c r="N45" s="43"/>
      <c r="O45" s="110"/>
      <c r="P45" s="113"/>
      <c r="Q45" s="43"/>
      <c r="R45" s="43"/>
      <c r="S45" s="110"/>
      <c r="T45" s="113"/>
      <c r="U45" s="43"/>
    </row>
    <row r="46" spans="1:21">
      <c r="A46" s="12"/>
      <c r="B46" s="114" t="s">
        <v>290</v>
      </c>
      <c r="C46" s="115" t="s">
        <v>45</v>
      </c>
      <c r="D46" s="32"/>
      <c r="E46" s="116" t="s">
        <v>174</v>
      </c>
      <c r="F46" s="116"/>
      <c r="G46" s="32"/>
      <c r="H46" s="32"/>
      <c r="I46" s="116" t="s">
        <v>174</v>
      </c>
      <c r="J46" s="116"/>
      <c r="K46" s="32"/>
      <c r="L46" s="32"/>
      <c r="M46" s="115" t="s">
        <v>54</v>
      </c>
      <c r="N46" s="32"/>
      <c r="O46" s="117">
        <v>30482</v>
      </c>
      <c r="P46" s="117"/>
      <c r="Q46" s="32"/>
      <c r="R46" s="32"/>
      <c r="S46" s="117">
        <v>34868</v>
      </c>
      <c r="T46" s="117"/>
      <c r="U46" s="32"/>
    </row>
    <row r="47" spans="1:21">
      <c r="A47" s="12"/>
      <c r="B47" s="114"/>
      <c r="C47" s="115"/>
      <c r="D47" s="32"/>
      <c r="E47" s="116"/>
      <c r="F47" s="116"/>
      <c r="G47" s="32"/>
      <c r="H47" s="32"/>
      <c r="I47" s="116"/>
      <c r="J47" s="116"/>
      <c r="K47" s="32"/>
      <c r="L47" s="32"/>
      <c r="M47" s="115"/>
      <c r="N47" s="32"/>
      <c r="O47" s="117"/>
      <c r="P47" s="117"/>
      <c r="Q47" s="32"/>
      <c r="R47" s="32"/>
      <c r="S47" s="117"/>
      <c r="T47" s="117"/>
      <c r="U47" s="32"/>
    </row>
    <row r="48" spans="1:21">
      <c r="A48" s="12"/>
      <c r="B48" s="110" t="s">
        <v>291</v>
      </c>
      <c r="C48" s="112" t="s">
        <v>38</v>
      </c>
      <c r="D48" s="43"/>
      <c r="E48" s="113" t="s">
        <v>174</v>
      </c>
      <c r="F48" s="113"/>
      <c r="G48" s="43"/>
      <c r="H48" s="43"/>
      <c r="I48" s="113">
        <v>9</v>
      </c>
      <c r="J48" s="113"/>
      <c r="K48" s="43"/>
      <c r="L48" s="43"/>
      <c r="M48" s="112" t="s">
        <v>49</v>
      </c>
      <c r="N48" s="43"/>
      <c r="O48" s="113" t="s">
        <v>174</v>
      </c>
      <c r="P48" s="113"/>
      <c r="Q48" s="43"/>
      <c r="R48" s="43"/>
      <c r="S48" s="113" t="s">
        <v>174</v>
      </c>
      <c r="T48" s="113"/>
      <c r="U48" s="43"/>
    </row>
    <row r="49" spans="1:21">
      <c r="A49" s="12"/>
      <c r="B49" s="110"/>
      <c r="C49" s="112"/>
      <c r="D49" s="43"/>
      <c r="E49" s="113"/>
      <c r="F49" s="113"/>
      <c r="G49" s="43"/>
      <c r="H49" s="43"/>
      <c r="I49" s="113"/>
      <c r="J49" s="113"/>
      <c r="K49" s="43"/>
      <c r="L49" s="43"/>
      <c r="M49" s="112"/>
      <c r="N49" s="43"/>
      <c r="O49" s="113"/>
      <c r="P49" s="113"/>
      <c r="Q49" s="43"/>
      <c r="R49" s="43"/>
      <c r="S49" s="113"/>
      <c r="T49" s="113"/>
      <c r="U49" s="43"/>
    </row>
    <row r="50" spans="1:21">
      <c r="A50" s="12"/>
      <c r="B50" s="114" t="s">
        <v>292</v>
      </c>
      <c r="C50" s="115" t="s">
        <v>38</v>
      </c>
      <c r="D50" s="32"/>
      <c r="E50" s="116">
        <v>230</v>
      </c>
      <c r="F50" s="116"/>
      <c r="G50" s="32"/>
      <c r="H50" s="32"/>
      <c r="I50" s="116">
        <v>520</v>
      </c>
      <c r="J50" s="116"/>
      <c r="K50" s="32"/>
      <c r="L50" s="32"/>
      <c r="M50" s="115" t="s">
        <v>49</v>
      </c>
      <c r="N50" s="32"/>
      <c r="O50" s="117">
        <v>1008</v>
      </c>
      <c r="P50" s="117"/>
      <c r="Q50" s="32"/>
      <c r="R50" s="32"/>
      <c r="S50" s="117">
        <v>2980</v>
      </c>
      <c r="T50" s="117"/>
      <c r="U50" s="32"/>
    </row>
    <row r="51" spans="1:21" ht="15.75" thickBot="1">
      <c r="A51" s="12"/>
      <c r="B51" s="114"/>
      <c r="C51" s="115"/>
      <c r="D51" s="32"/>
      <c r="E51" s="118"/>
      <c r="F51" s="118"/>
      <c r="G51" s="66"/>
      <c r="H51" s="32"/>
      <c r="I51" s="118"/>
      <c r="J51" s="118"/>
      <c r="K51" s="66"/>
      <c r="L51" s="32"/>
      <c r="M51" s="115"/>
      <c r="N51" s="32"/>
      <c r="O51" s="119"/>
      <c r="P51" s="119"/>
      <c r="Q51" s="66"/>
      <c r="R51" s="32"/>
      <c r="S51" s="119"/>
      <c r="T51" s="119"/>
      <c r="U51" s="66"/>
    </row>
    <row r="52" spans="1:21">
      <c r="A52" s="12"/>
      <c r="B52" s="110" t="s">
        <v>293</v>
      </c>
      <c r="C52" s="43"/>
      <c r="D52" s="43"/>
      <c r="E52" s="111" t="s">
        <v>173</v>
      </c>
      <c r="F52" s="121">
        <v>230</v>
      </c>
      <c r="G52" s="68"/>
      <c r="H52" s="43"/>
      <c r="I52" s="111" t="s">
        <v>173</v>
      </c>
      <c r="J52" s="121">
        <v>529</v>
      </c>
      <c r="K52" s="68"/>
      <c r="L52" s="43"/>
      <c r="M52" s="43"/>
      <c r="N52" s="43"/>
      <c r="O52" s="111" t="s">
        <v>173</v>
      </c>
      <c r="P52" s="125">
        <v>31820</v>
      </c>
      <c r="Q52" s="68"/>
      <c r="R52" s="43"/>
      <c r="S52" s="111" t="s">
        <v>173</v>
      </c>
      <c r="T52" s="125">
        <v>37848</v>
      </c>
      <c r="U52" s="68"/>
    </row>
    <row r="53" spans="1:21" ht="15.75" thickBot="1">
      <c r="A53" s="12"/>
      <c r="B53" s="110"/>
      <c r="C53" s="43"/>
      <c r="D53" s="43"/>
      <c r="E53" s="120"/>
      <c r="F53" s="122"/>
      <c r="G53" s="123"/>
      <c r="H53" s="43"/>
      <c r="I53" s="120"/>
      <c r="J53" s="122"/>
      <c r="K53" s="123"/>
      <c r="L53" s="43"/>
      <c r="M53" s="43"/>
      <c r="N53" s="43"/>
      <c r="O53" s="120"/>
      <c r="P53" s="126"/>
      <c r="Q53" s="123"/>
      <c r="R53" s="43"/>
      <c r="S53" s="120"/>
      <c r="T53" s="126"/>
      <c r="U53" s="123"/>
    </row>
    <row r="54" spans="1:21" ht="15.75" thickTop="1">
      <c r="A54" s="12"/>
      <c r="B54" s="11"/>
      <c r="C54" s="11"/>
      <c r="D54" s="11"/>
      <c r="E54" s="11"/>
      <c r="F54" s="11"/>
      <c r="G54" s="11"/>
      <c r="H54" s="11"/>
      <c r="I54" s="11"/>
      <c r="J54" s="11"/>
      <c r="K54" s="11"/>
      <c r="L54" s="11"/>
      <c r="M54" s="11"/>
      <c r="N54" s="11"/>
      <c r="O54" s="11"/>
      <c r="P54" s="11"/>
      <c r="Q54" s="11"/>
      <c r="R54" s="11"/>
      <c r="S54" s="11"/>
      <c r="T54" s="11"/>
      <c r="U54" s="11"/>
    </row>
    <row r="55" spans="1:21">
      <c r="A55" s="12"/>
      <c r="B55" s="46" t="s">
        <v>294</v>
      </c>
      <c r="C55" s="46"/>
      <c r="D55" s="46"/>
      <c r="E55" s="46"/>
      <c r="F55" s="46"/>
      <c r="G55" s="46"/>
      <c r="H55" s="46"/>
      <c r="I55" s="46"/>
      <c r="J55" s="46"/>
      <c r="K55" s="46"/>
      <c r="L55" s="46"/>
      <c r="M55" s="46"/>
      <c r="N55" s="46"/>
      <c r="O55" s="46"/>
      <c r="P55" s="46"/>
      <c r="Q55" s="46"/>
      <c r="R55" s="46"/>
      <c r="S55" s="46"/>
      <c r="T55" s="46"/>
      <c r="U55" s="46"/>
    </row>
    <row r="56" spans="1:21">
      <c r="A56" s="12"/>
      <c r="B56" s="23"/>
      <c r="C56" s="23"/>
      <c r="D56" s="23"/>
      <c r="E56" s="23"/>
      <c r="F56" s="23"/>
      <c r="G56" s="23"/>
      <c r="H56" s="23"/>
      <c r="I56" s="23"/>
      <c r="J56" s="23"/>
      <c r="K56" s="23"/>
      <c r="L56" s="23"/>
      <c r="M56" s="23"/>
      <c r="N56" s="23"/>
      <c r="O56" s="23"/>
      <c r="P56" s="23"/>
      <c r="Q56" s="23"/>
    </row>
    <row r="57" spans="1:21">
      <c r="A57" s="12"/>
      <c r="B57" s="17"/>
      <c r="C57" s="17"/>
      <c r="D57" s="17"/>
      <c r="E57" s="17"/>
      <c r="F57" s="17"/>
      <c r="G57" s="17"/>
      <c r="H57" s="17"/>
      <c r="I57" s="17"/>
      <c r="J57" s="17"/>
      <c r="K57" s="17"/>
      <c r="L57" s="17"/>
      <c r="M57" s="17"/>
      <c r="N57" s="17"/>
      <c r="O57" s="17"/>
      <c r="P57" s="17"/>
      <c r="Q57" s="17"/>
    </row>
    <row r="58" spans="1:21" ht="15.75" thickBot="1">
      <c r="A58" s="12"/>
      <c r="B58" s="18"/>
      <c r="C58" s="106" t="s">
        <v>170</v>
      </c>
      <c r="D58" s="106"/>
      <c r="E58" s="106"/>
      <c r="F58" s="106"/>
      <c r="G58" s="106"/>
      <c r="H58" s="106"/>
      <c r="I58" s="106"/>
      <c r="J58" s="18"/>
      <c r="K58" s="106" t="s">
        <v>171</v>
      </c>
      <c r="L58" s="106"/>
      <c r="M58" s="106"/>
      <c r="N58" s="106"/>
      <c r="O58" s="106"/>
      <c r="P58" s="106"/>
      <c r="Q58" s="106"/>
    </row>
    <row r="59" spans="1:21" ht="15.75" thickBot="1">
      <c r="A59" s="12"/>
      <c r="B59" s="18"/>
      <c r="C59" s="131">
        <v>2013</v>
      </c>
      <c r="D59" s="131"/>
      <c r="E59" s="131"/>
      <c r="F59" s="18"/>
      <c r="G59" s="131">
        <v>2012</v>
      </c>
      <c r="H59" s="131"/>
      <c r="I59" s="131"/>
      <c r="J59" s="18"/>
      <c r="K59" s="131">
        <v>2013</v>
      </c>
      <c r="L59" s="131"/>
      <c r="M59" s="131"/>
      <c r="N59" s="18"/>
      <c r="O59" s="131">
        <v>2012</v>
      </c>
      <c r="P59" s="131"/>
      <c r="Q59" s="131"/>
    </row>
    <row r="60" spans="1:21">
      <c r="A60" s="12"/>
      <c r="B60" s="132" t="s">
        <v>290</v>
      </c>
      <c r="C60" s="133" t="s">
        <v>173</v>
      </c>
      <c r="D60" s="135" t="s">
        <v>295</v>
      </c>
      <c r="E60" s="133" t="s">
        <v>177</v>
      </c>
      <c r="F60" s="32"/>
      <c r="G60" s="133" t="s">
        <v>173</v>
      </c>
      <c r="H60" s="135" t="s">
        <v>296</v>
      </c>
      <c r="I60" s="133" t="s">
        <v>177</v>
      </c>
      <c r="J60" s="32"/>
      <c r="K60" s="133" t="s">
        <v>173</v>
      </c>
      <c r="L60" s="137">
        <v>4057</v>
      </c>
      <c r="M60" s="33"/>
      <c r="N60" s="32"/>
      <c r="O60" s="133" t="s">
        <v>173</v>
      </c>
      <c r="P60" s="135" t="s">
        <v>297</v>
      </c>
      <c r="Q60" s="133" t="s">
        <v>177</v>
      </c>
    </row>
    <row r="61" spans="1:21">
      <c r="A61" s="12"/>
      <c r="B61" s="132"/>
      <c r="C61" s="134"/>
      <c r="D61" s="136"/>
      <c r="E61" s="134"/>
      <c r="F61" s="32"/>
      <c r="G61" s="134"/>
      <c r="H61" s="136"/>
      <c r="I61" s="134"/>
      <c r="J61" s="32"/>
      <c r="K61" s="134"/>
      <c r="L61" s="138"/>
      <c r="M61" s="38"/>
      <c r="N61" s="32"/>
      <c r="O61" s="134"/>
      <c r="P61" s="136"/>
      <c r="Q61" s="134"/>
    </row>
    <row r="62" spans="1:21">
      <c r="A62" s="12"/>
      <c r="B62" s="128" t="s">
        <v>291</v>
      </c>
      <c r="C62" s="139" t="s">
        <v>298</v>
      </c>
      <c r="D62" s="139"/>
      <c r="E62" s="129" t="s">
        <v>177</v>
      </c>
      <c r="F62" s="18"/>
      <c r="G62" s="139" t="s">
        <v>299</v>
      </c>
      <c r="H62" s="139"/>
      <c r="I62" s="129" t="s">
        <v>177</v>
      </c>
      <c r="J62" s="18"/>
      <c r="K62" s="139" t="s">
        <v>300</v>
      </c>
      <c r="L62" s="139"/>
      <c r="M62" s="129" t="s">
        <v>177</v>
      </c>
      <c r="N62" s="18"/>
      <c r="O62" s="139" t="s">
        <v>301</v>
      </c>
      <c r="P62" s="139"/>
      <c r="Q62" s="129" t="s">
        <v>177</v>
      </c>
    </row>
    <row r="63" spans="1:21" ht="15.75" thickBot="1">
      <c r="A63" s="12"/>
      <c r="B63" s="127" t="s">
        <v>292</v>
      </c>
      <c r="C63" s="140" t="s">
        <v>302</v>
      </c>
      <c r="D63" s="140"/>
      <c r="E63" s="130" t="s">
        <v>177</v>
      </c>
      <c r="F63" s="21"/>
      <c r="G63" s="140" t="s">
        <v>303</v>
      </c>
      <c r="H63" s="140"/>
      <c r="I63" s="130" t="s">
        <v>177</v>
      </c>
      <c r="J63" s="21"/>
      <c r="K63" s="140" t="s">
        <v>304</v>
      </c>
      <c r="L63" s="140"/>
      <c r="M63" s="130" t="s">
        <v>177</v>
      </c>
      <c r="N63" s="21"/>
      <c r="O63" s="140" t="s">
        <v>305</v>
      </c>
      <c r="P63" s="140"/>
      <c r="Q63" s="130" t="s">
        <v>177</v>
      </c>
    </row>
    <row r="64" spans="1:21">
      <c r="A64" s="12"/>
      <c r="B64" s="43"/>
      <c r="C64" s="141" t="s">
        <v>173</v>
      </c>
      <c r="D64" s="143" t="s">
        <v>306</v>
      </c>
      <c r="E64" s="141" t="s">
        <v>177</v>
      </c>
      <c r="F64" s="43"/>
      <c r="G64" s="141" t="s">
        <v>173</v>
      </c>
      <c r="H64" s="143" t="s">
        <v>307</v>
      </c>
      <c r="I64" s="141" t="s">
        <v>177</v>
      </c>
      <c r="J64" s="43"/>
      <c r="K64" s="141" t="s">
        <v>173</v>
      </c>
      <c r="L64" s="145">
        <v>3200</v>
      </c>
      <c r="M64" s="68"/>
      <c r="N64" s="43"/>
      <c r="O64" s="141" t="s">
        <v>173</v>
      </c>
      <c r="P64" s="143" t="s">
        <v>308</v>
      </c>
      <c r="Q64" s="141" t="s">
        <v>177</v>
      </c>
    </row>
    <row r="65" spans="1:21" ht="15.75" thickBot="1">
      <c r="A65" s="12"/>
      <c r="B65" s="43"/>
      <c r="C65" s="142"/>
      <c r="D65" s="144"/>
      <c r="E65" s="142"/>
      <c r="F65" s="43"/>
      <c r="G65" s="142"/>
      <c r="H65" s="144"/>
      <c r="I65" s="142"/>
      <c r="J65" s="43"/>
      <c r="K65" s="142"/>
      <c r="L65" s="146"/>
      <c r="M65" s="123"/>
      <c r="N65" s="43"/>
      <c r="O65" s="142"/>
      <c r="P65" s="144"/>
      <c r="Q65" s="142"/>
    </row>
    <row r="66" spans="1:21" ht="15.75" thickTop="1">
      <c r="A66" s="12"/>
      <c r="B66" s="11"/>
      <c r="C66" s="11"/>
      <c r="D66" s="11"/>
      <c r="E66" s="11"/>
      <c r="F66" s="11"/>
      <c r="G66" s="11"/>
      <c r="H66" s="11"/>
      <c r="I66" s="11"/>
      <c r="J66" s="11"/>
      <c r="K66" s="11"/>
      <c r="L66" s="11"/>
      <c r="M66" s="11"/>
      <c r="N66" s="11"/>
      <c r="O66" s="11"/>
      <c r="P66" s="11"/>
      <c r="Q66" s="11"/>
      <c r="R66" s="11"/>
      <c r="S66" s="11"/>
      <c r="T66" s="11"/>
      <c r="U66" s="11"/>
    </row>
    <row r="67" spans="1:21">
      <c r="A67" s="12"/>
      <c r="B67" s="46" t="s">
        <v>309</v>
      </c>
      <c r="C67" s="46"/>
      <c r="D67" s="46"/>
      <c r="E67" s="46"/>
      <c r="F67" s="46"/>
      <c r="G67" s="46"/>
      <c r="H67" s="46"/>
      <c r="I67" s="46"/>
      <c r="J67" s="46"/>
      <c r="K67" s="46"/>
      <c r="L67" s="46"/>
      <c r="M67" s="46"/>
      <c r="N67" s="46"/>
      <c r="O67" s="46"/>
      <c r="P67" s="46"/>
      <c r="Q67" s="46"/>
      <c r="R67" s="46"/>
      <c r="S67" s="46"/>
      <c r="T67" s="46"/>
      <c r="U67" s="46"/>
    </row>
    <row r="68" spans="1:21">
      <c r="A68" s="12"/>
      <c r="B68" s="11"/>
      <c r="C68" s="11"/>
      <c r="D68" s="11"/>
      <c r="E68" s="11"/>
      <c r="F68" s="11"/>
      <c r="G68" s="11"/>
      <c r="H68" s="11"/>
      <c r="I68" s="11"/>
      <c r="J68" s="11"/>
      <c r="K68" s="11"/>
      <c r="L68" s="11"/>
      <c r="M68" s="11"/>
      <c r="N68" s="11"/>
      <c r="O68" s="11"/>
      <c r="P68" s="11"/>
      <c r="Q68" s="11"/>
      <c r="R68" s="11"/>
      <c r="S68" s="11"/>
      <c r="T68" s="11"/>
      <c r="U68" s="11"/>
    </row>
    <row r="69" spans="1:21" ht="25.5" customHeight="1">
      <c r="A69" s="12"/>
      <c r="B69" s="46" t="s">
        <v>310</v>
      </c>
      <c r="C69" s="46"/>
      <c r="D69" s="46"/>
      <c r="E69" s="46"/>
      <c r="F69" s="46"/>
      <c r="G69" s="46"/>
      <c r="H69" s="46"/>
      <c r="I69" s="46"/>
      <c r="J69" s="46"/>
      <c r="K69" s="46"/>
      <c r="L69" s="46"/>
      <c r="M69" s="46"/>
      <c r="N69" s="46"/>
      <c r="O69" s="46"/>
      <c r="P69" s="46"/>
      <c r="Q69" s="46"/>
      <c r="R69" s="46"/>
      <c r="S69" s="46"/>
      <c r="T69" s="46"/>
      <c r="U69" s="46"/>
    </row>
    <row r="70" spans="1:21">
      <c r="A70" s="12"/>
      <c r="B70" s="11"/>
      <c r="C70" s="11"/>
      <c r="D70" s="11"/>
      <c r="E70" s="11"/>
      <c r="F70" s="11"/>
      <c r="G70" s="11"/>
      <c r="H70" s="11"/>
      <c r="I70" s="11"/>
      <c r="J70" s="11"/>
      <c r="K70" s="11"/>
      <c r="L70" s="11"/>
      <c r="M70" s="11"/>
      <c r="N70" s="11"/>
      <c r="O70" s="11"/>
      <c r="P70" s="11"/>
      <c r="Q70" s="11"/>
      <c r="R70" s="11"/>
      <c r="S70" s="11"/>
      <c r="T70" s="11"/>
      <c r="U70" s="11"/>
    </row>
    <row r="71" spans="1:21">
      <c r="A71" s="12"/>
      <c r="B71" s="147" t="s">
        <v>311</v>
      </c>
      <c r="C71" s="147"/>
      <c r="D71" s="147"/>
      <c r="E71" s="147"/>
      <c r="F71" s="147"/>
      <c r="G71" s="147"/>
      <c r="H71" s="147"/>
      <c r="I71" s="147"/>
      <c r="J71" s="147"/>
      <c r="K71" s="147"/>
      <c r="L71" s="147"/>
      <c r="M71" s="147"/>
      <c r="N71" s="147"/>
      <c r="O71" s="147"/>
      <c r="P71" s="147"/>
      <c r="Q71" s="147"/>
      <c r="R71" s="147"/>
      <c r="S71" s="147"/>
      <c r="T71" s="147"/>
      <c r="U71" s="147"/>
    </row>
    <row r="72" spans="1:21">
      <c r="A72" s="12"/>
      <c r="B72" s="11"/>
      <c r="C72" s="11"/>
      <c r="D72" s="11"/>
      <c r="E72" s="11"/>
      <c r="F72" s="11"/>
      <c r="G72" s="11"/>
      <c r="H72" s="11"/>
      <c r="I72" s="11"/>
      <c r="J72" s="11"/>
      <c r="K72" s="11"/>
      <c r="L72" s="11"/>
      <c r="M72" s="11"/>
      <c r="N72" s="11"/>
      <c r="O72" s="11"/>
      <c r="P72" s="11"/>
      <c r="Q72" s="11"/>
      <c r="R72" s="11"/>
      <c r="S72" s="11"/>
      <c r="T72" s="11"/>
      <c r="U72" s="11"/>
    </row>
    <row r="73" spans="1:21">
      <c r="A73" s="12"/>
      <c r="B73" s="46" t="s">
        <v>312</v>
      </c>
      <c r="C73" s="46"/>
      <c r="D73" s="46"/>
      <c r="E73" s="46"/>
      <c r="F73" s="46"/>
      <c r="G73" s="46"/>
      <c r="H73" s="46"/>
      <c r="I73" s="46"/>
      <c r="J73" s="46"/>
      <c r="K73" s="46"/>
      <c r="L73" s="46"/>
      <c r="M73" s="46"/>
      <c r="N73" s="46"/>
      <c r="O73" s="46"/>
      <c r="P73" s="46"/>
      <c r="Q73" s="46"/>
      <c r="R73" s="46"/>
      <c r="S73" s="46"/>
      <c r="T73" s="46"/>
      <c r="U73" s="46"/>
    </row>
  </sheetData>
  <mergeCells count="204">
    <mergeCell ref="B69:U69"/>
    <mergeCell ref="B70:U70"/>
    <mergeCell ref="B71:U71"/>
    <mergeCell ref="B72:U72"/>
    <mergeCell ref="B73:U73"/>
    <mergeCell ref="B35:U35"/>
    <mergeCell ref="B54:U54"/>
    <mergeCell ref="B55:U55"/>
    <mergeCell ref="B66:U66"/>
    <mergeCell ref="B67:U67"/>
    <mergeCell ref="B68:U68"/>
    <mergeCell ref="B29:U29"/>
    <mergeCell ref="B30:U30"/>
    <mergeCell ref="B31:U31"/>
    <mergeCell ref="B32:U32"/>
    <mergeCell ref="B33:U33"/>
    <mergeCell ref="B34:U34"/>
    <mergeCell ref="B23:U23"/>
    <mergeCell ref="B24:U24"/>
    <mergeCell ref="B25:U25"/>
    <mergeCell ref="B26:U26"/>
    <mergeCell ref="B27:U27"/>
    <mergeCell ref="B28:U28"/>
    <mergeCell ref="B11:U11"/>
    <mergeCell ref="B12:U12"/>
    <mergeCell ref="B13:U13"/>
    <mergeCell ref="B20:U20"/>
    <mergeCell ref="B21:U21"/>
    <mergeCell ref="B22:U22"/>
    <mergeCell ref="B5:U5"/>
    <mergeCell ref="B6:U6"/>
    <mergeCell ref="B7:U7"/>
    <mergeCell ref="B8:U8"/>
    <mergeCell ref="B9:U9"/>
    <mergeCell ref="B10:U10"/>
    <mergeCell ref="N64:N65"/>
    <mergeCell ref="O64:O65"/>
    <mergeCell ref="P64:P65"/>
    <mergeCell ref="Q64:Q65"/>
    <mergeCell ref="A1:A2"/>
    <mergeCell ref="B1:U1"/>
    <mergeCell ref="B2:U2"/>
    <mergeCell ref="B3:U3"/>
    <mergeCell ref="A4:A73"/>
    <mergeCell ref="B4:U4"/>
    <mergeCell ref="H64:H65"/>
    <mergeCell ref="I64:I65"/>
    <mergeCell ref="J64:J65"/>
    <mergeCell ref="K64:K65"/>
    <mergeCell ref="L64:L65"/>
    <mergeCell ref="M64:M65"/>
    <mergeCell ref="C63:D63"/>
    <mergeCell ref="G63:H63"/>
    <mergeCell ref="K63:L63"/>
    <mergeCell ref="O63:P63"/>
    <mergeCell ref="B64:B65"/>
    <mergeCell ref="C64:C65"/>
    <mergeCell ref="D64:D65"/>
    <mergeCell ref="E64:E65"/>
    <mergeCell ref="F64:F65"/>
    <mergeCell ref="G64:G65"/>
    <mergeCell ref="N60:N61"/>
    <mergeCell ref="O60:O61"/>
    <mergeCell ref="P60:P61"/>
    <mergeCell ref="Q60:Q61"/>
    <mergeCell ref="C62:D62"/>
    <mergeCell ref="G62:H62"/>
    <mergeCell ref="K62:L62"/>
    <mergeCell ref="O62:P62"/>
    <mergeCell ref="H60:H61"/>
    <mergeCell ref="I60:I61"/>
    <mergeCell ref="J60:J61"/>
    <mergeCell ref="K60:K61"/>
    <mergeCell ref="L60:L61"/>
    <mergeCell ref="M60:M61"/>
    <mergeCell ref="B60:B61"/>
    <mergeCell ref="C60:C61"/>
    <mergeCell ref="D60:D61"/>
    <mergeCell ref="E60:E61"/>
    <mergeCell ref="F60:F61"/>
    <mergeCell ref="G60:G61"/>
    <mergeCell ref="B56:Q56"/>
    <mergeCell ref="C58:I58"/>
    <mergeCell ref="K58:Q58"/>
    <mergeCell ref="C59:E59"/>
    <mergeCell ref="G59:I59"/>
    <mergeCell ref="K59:M59"/>
    <mergeCell ref="O59:Q59"/>
    <mergeCell ref="P52:P53"/>
    <mergeCell ref="Q52:Q53"/>
    <mergeCell ref="R52:R53"/>
    <mergeCell ref="S52:S53"/>
    <mergeCell ref="T52:T53"/>
    <mergeCell ref="U52:U53"/>
    <mergeCell ref="J52:J53"/>
    <mergeCell ref="K52:K53"/>
    <mergeCell ref="L52:L53"/>
    <mergeCell ref="M52:M53"/>
    <mergeCell ref="N52:N53"/>
    <mergeCell ref="O52:O53"/>
    <mergeCell ref="S50:T51"/>
    <mergeCell ref="U50:U51"/>
    <mergeCell ref="B52:B53"/>
    <mergeCell ref="C52:C53"/>
    <mergeCell ref="D52:D53"/>
    <mergeCell ref="E52:E53"/>
    <mergeCell ref="F52:F53"/>
    <mergeCell ref="G52:G53"/>
    <mergeCell ref="H52:H53"/>
    <mergeCell ref="I52:I53"/>
    <mergeCell ref="L50:L51"/>
    <mergeCell ref="M50:M51"/>
    <mergeCell ref="N50:N51"/>
    <mergeCell ref="O50:P51"/>
    <mergeCell ref="Q50:Q51"/>
    <mergeCell ref="R50:R51"/>
    <mergeCell ref="S48:T49"/>
    <mergeCell ref="U48:U49"/>
    <mergeCell ref="B50:B51"/>
    <mergeCell ref="C50:C51"/>
    <mergeCell ref="D50:D51"/>
    <mergeCell ref="E50:F51"/>
    <mergeCell ref="G50:G51"/>
    <mergeCell ref="H50:H51"/>
    <mergeCell ref="I50:J51"/>
    <mergeCell ref="K50:K51"/>
    <mergeCell ref="L48:L49"/>
    <mergeCell ref="M48:M49"/>
    <mergeCell ref="N48:N49"/>
    <mergeCell ref="O48:P49"/>
    <mergeCell ref="Q48:Q49"/>
    <mergeCell ref="R48:R49"/>
    <mergeCell ref="S46:T47"/>
    <mergeCell ref="U46:U47"/>
    <mergeCell ref="B48:B49"/>
    <mergeCell ref="C48:C49"/>
    <mergeCell ref="D48:D49"/>
    <mergeCell ref="E48:F49"/>
    <mergeCell ref="G48:G49"/>
    <mergeCell ref="H48:H49"/>
    <mergeCell ref="I48:J49"/>
    <mergeCell ref="K48:K49"/>
    <mergeCell ref="L46:L47"/>
    <mergeCell ref="M46:M47"/>
    <mergeCell ref="N46:N47"/>
    <mergeCell ref="O46:P47"/>
    <mergeCell ref="Q46:Q47"/>
    <mergeCell ref="R46:R47"/>
    <mergeCell ref="T44:T45"/>
    <mergeCell ref="U44:U45"/>
    <mergeCell ref="B46:B47"/>
    <mergeCell ref="C46:C47"/>
    <mergeCell ref="D46:D47"/>
    <mergeCell ref="E46:F47"/>
    <mergeCell ref="G46:G47"/>
    <mergeCell ref="H46:H47"/>
    <mergeCell ref="I46:J47"/>
    <mergeCell ref="K46:K47"/>
    <mergeCell ref="N44:N45"/>
    <mergeCell ref="O44:O45"/>
    <mergeCell ref="P44:P45"/>
    <mergeCell ref="Q44:Q45"/>
    <mergeCell ref="R44:R45"/>
    <mergeCell ref="S44:S45"/>
    <mergeCell ref="H44:H45"/>
    <mergeCell ref="I44:I45"/>
    <mergeCell ref="J44:J45"/>
    <mergeCell ref="K44:K45"/>
    <mergeCell ref="L44:L45"/>
    <mergeCell ref="M44:M45"/>
    <mergeCell ref="E43:G43"/>
    <mergeCell ref="I43:K43"/>
    <mergeCell ref="O43:Q43"/>
    <mergeCell ref="S43:U43"/>
    <mergeCell ref="B44:B45"/>
    <mergeCell ref="C44:C45"/>
    <mergeCell ref="D44:D45"/>
    <mergeCell ref="E44:E45"/>
    <mergeCell ref="F44:F45"/>
    <mergeCell ref="G44:G45"/>
    <mergeCell ref="L41:L42"/>
    <mergeCell ref="N41:N42"/>
    <mergeCell ref="O41:Q41"/>
    <mergeCell ref="O42:Q42"/>
    <mergeCell ref="R41:R42"/>
    <mergeCell ref="S41:U41"/>
    <mergeCell ref="S42:U42"/>
    <mergeCell ref="B41:B42"/>
    <mergeCell ref="D41:D42"/>
    <mergeCell ref="E41:G41"/>
    <mergeCell ref="E42:G42"/>
    <mergeCell ref="H41:H42"/>
    <mergeCell ref="I41:K41"/>
    <mergeCell ref="I42:K42"/>
    <mergeCell ref="B14:F14"/>
    <mergeCell ref="B36:U36"/>
    <mergeCell ref="C38:K38"/>
    <mergeCell ref="M38:U38"/>
    <mergeCell ref="B39:B40"/>
    <mergeCell ref="D39:D40"/>
    <mergeCell ref="E39:K40"/>
    <mergeCell ref="L39:L40"/>
    <mergeCell ref="N39:N40"/>
    <mergeCell ref="O39:U4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2.85546875" customWidth="1"/>
    <col min="4" max="4" width="8.7109375" customWidth="1"/>
    <col min="5" max="5" width="2.140625" customWidth="1"/>
    <col min="6" max="6" width="13" customWidth="1"/>
    <col min="7" max="7" width="2.85546875" customWidth="1"/>
    <col min="8" max="8" width="7.85546875" customWidth="1"/>
    <col min="9" max="10" width="13" customWidth="1"/>
    <col min="11" max="11" width="2.85546875" customWidth="1"/>
    <col min="12" max="12" width="8.7109375" customWidth="1"/>
    <col min="13" max="13" width="2.140625" customWidth="1"/>
  </cols>
  <sheetData>
    <row r="1" spans="1:13" ht="15" customHeight="1">
      <c r="A1" s="7" t="s">
        <v>31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14</v>
      </c>
      <c r="B3" s="11" t="s">
        <v>7</v>
      </c>
      <c r="C3" s="11"/>
      <c r="D3" s="11"/>
      <c r="E3" s="11"/>
      <c r="F3" s="11"/>
      <c r="G3" s="11"/>
      <c r="H3" s="11"/>
      <c r="I3" s="11"/>
      <c r="J3" s="11"/>
      <c r="K3" s="11"/>
      <c r="L3" s="11"/>
      <c r="M3" s="11"/>
    </row>
    <row r="4" spans="1:13" ht="15" customHeight="1">
      <c r="A4" s="12" t="s">
        <v>315</v>
      </c>
      <c r="B4" s="11" t="s">
        <v>7</v>
      </c>
      <c r="C4" s="11"/>
      <c r="D4" s="11"/>
      <c r="E4" s="11"/>
      <c r="F4" s="11"/>
      <c r="G4" s="11"/>
      <c r="H4" s="11"/>
      <c r="I4" s="11"/>
      <c r="J4" s="11"/>
      <c r="K4" s="11"/>
      <c r="L4" s="11"/>
      <c r="M4" s="11"/>
    </row>
    <row r="5" spans="1:13">
      <c r="A5" s="12"/>
      <c r="B5" s="45" t="s">
        <v>316</v>
      </c>
      <c r="C5" s="45"/>
      <c r="D5" s="45"/>
      <c r="E5" s="45"/>
      <c r="F5" s="45"/>
      <c r="G5" s="45"/>
      <c r="H5" s="45"/>
      <c r="I5" s="45"/>
      <c r="J5" s="45"/>
      <c r="K5" s="45"/>
      <c r="L5" s="45"/>
      <c r="M5" s="45"/>
    </row>
    <row r="6" spans="1:13">
      <c r="A6" s="12"/>
      <c r="B6" s="11"/>
      <c r="C6" s="11"/>
      <c r="D6" s="11"/>
      <c r="E6" s="11"/>
      <c r="F6" s="11"/>
      <c r="G6" s="11"/>
      <c r="H6" s="11"/>
      <c r="I6" s="11"/>
      <c r="J6" s="11"/>
      <c r="K6" s="11"/>
      <c r="L6" s="11"/>
      <c r="M6" s="11"/>
    </row>
    <row r="7" spans="1:13">
      <c r="A7" s="12"/>
      <c r="B7" s="46" t="s">
        <v>317</v>
      </c>
      <c r="C7" s="46"/>
      <c r="D7" s="46"/>
      <c r="E7" s="46"/>
      <c r="F7" s="46"/>
      <c r="G7" s="46"/>
      <c r="H7" s="46"/>
      <c r="I7" s="46"/>
      <c r="J7" s="46"/>
      <c r="K7" s="46"/>
      <c r="L7" s="46"/>
      <c r="M7" s="46"/>
    </row>
    <row r="8" spans="1:13">
      <c r="A8" s="12"/>
      <c r="B8" s="23"/>
      <c r="C8" s="23"/>
      <c r="D8" s="23"/>
      <c r="E8" s="23"/>
      <c r="F8" s="23"/>
      <c r="G8" s="23"/>
      <c r="H8" s="23"/>
      <c r="I8" s="23"/>
      <c r="J8" s="23"/>
      <c r="K8" s="23"/>
      <c r="L8" s="23"/>
      <c r="M8" s="23"/>
    </row>
    <row r="9" spans="1:13">
      <c r="A9" s="12"/>
      <c r="B9" s="17"/>
      <c r="C9" s="17"/>
      <c r="D9" s="17"/>
      <c r="E9" s="17"/>
      <c r="F9" s="17"/>
      <c r="G9" s="17"/>
      <c r="H9" s="17"/>
      <c r="I9" s="17"/>
      <c r="J9" s="17"/>
      <c r="K9" s="17"/>
      <c r="L9" s="17"/>
      <c r="M9" s="17"/>
    </row>
    <row r="10" spans="1:13">
      <c r="A10" s="12"/>
      <c r="B10" s="43"/>
      <c r="C10" s="109" t="s">
        <v>318</v>
      </c>
      <c r="D10" s="109"/>
      <c r="E10" s="109"/>
      <c r="F10" s="43"/>
      <c r="G10" s="109" t="s">
        <v>323</v>
      </c>
      <c r="H10" s="109"/>
      <c r="I10" s="109"/>
      <c r="J10" s="43"/>
      <c r="K10" s="109" t="s">
        <v>318</v>
      </c>
      <c r="L10" s="109"/>
      <c r="M10" s="109"/>
    </row>
    <row r="11" spans="1:13">
      <c r="A11" s="12"/>
      <c r="B11" s="43"/>
      <c r="C11" s="109" t="s">
        <v>319</v>
      </c>
      <c r="D11" s="109"/>
      <c r="E11" s="109"/>
      <c r="F11" s="43"/>
      <c r="G11" s="109"/>
      <c r="H11" s="109"/>
      <c r="I11" s="109"/>
      <c r="J11" s="43"/>
      <c r="K11" s="109" t="s">
        <v>324</v>
      </c>
      <c r="L11" s="109"/>
      <c r="M11" s="109"/>
    </row>
    <row r="12" spans="1:13">
      <c r="A12" s="12"/>
      <c r="B12" s="43"/>
      <c r="C12" s="109" t="s">
        <v>320</v>
      </c>
      <c r="D12" s="109"/>
      <c r="E12" s="109"/>
      <c r="F12" s="43"/>
      <c r="G12" s="109"/>
      <c r="H12" s="109"/>
      <c r="I12" s="109"/>
      <c r="J12" s="43"/>
      <c r="K12" s="109" t="s">
        <v>325</v>
      </c>
      <c r="L12" s="109"/>
      <c r="M12" s="109"/>
    </row>
    <row r="13" spans="1:13">
      <c r="A13" s="12"/>
      <c r="B13" s="43"/>
      <c r="C13" s="109" t="s">
        <v>321</v>
      </c>
      <c r="D13" s="109"/>
      <c r="E13" s="109"/>
      <c r="F13" s="43"/>
      <c r="G13" s="109"/>
      <c r="H13" s="109"/>
      <c r="I13" s="109"/>
      <c r="J13" s="43"/>
      <c r="K13" s="109" t="s">
        <v>326</v>
      </c>
      <c r="L13" s="109"/>
      <c r="M13" s="109"/>
    </row>
    <row r="14" spans="1:13" ht="15.75" thickBot="1">
      <c r="A14" s="12"/>
      <c r="B14" s="43"/>
      <c r="C14" s="106" t="s">
        <v>322</v>
      </c>
      <c r="D14" s="106"/>
      <c r="E14" s="106"/>
      <c r="F14" s="43"/>
      <c r="G14" s="106"/>
      <c r="H14" s="106"/>
      <c r="I14" s="106"/>
      <c r="J14" s="43"/>
      <c r="K14" s="148"/>
      <c r="L14" s="148"/>
      <c r="M14" s="148"/>
    </row>
    <row r="15" spans="1:13">
      <c r="A15" s="12"/>
      <c r="B15" s="83" t="s">
        <v>327</v>
      </c>
      <c r="C15" s="84" t="s">
        <v>173</v>
      </c>
      <c r="D15" s="150" t="s">
        <v>328</v>
      </c>
      <c r="E15" s="84" t="s">
        <v>177</v>
      </c>
      <c r="F15" s="32"/>
      <c r="G15" s="84" t="s">
        <v>173</v>
      </c>
      <c r="H15" s="150" t="s">
        <v>174</v>
      </c>
      <c r="I15" s="33"/>
      <c r="J15" s="32"/>
      <c r="K15" s="84" t="s">
        <v>173</v>
      </c>
      <c r="L15" s="150" t="s">
        <v>328</v>
      </c>
      <c r="M15" s="84" t="s">
        <v>177</v>
      </c>
    </row>
    <row r="16" spans="1:13">
      <c r="A16" s="12"/>
      <c r="B16" s="83"/>
      <c r="C16" s="83"/>
      <c r="D16" s="149"/>
      <c r="E16" s="83"/>
      <c r="F16" s="32"/>
      <c r="G16" s="83"/>
      <c r="H16" s="149"/>
      <c r="I16" s="32"/>
      <c r="J16" s="32"/>
      <c r="K16" s="83"/>
      <c r="L16" s="149"/>
      <c r="M16" s="83"/>
    </row>
    <row r="17" spans="1:13">
      <c r="A17" s="12"/>
      <c r="B17" s="41" t="s">
        <v>329</v>
      </c>
      <c r="C17" s="42" t="s">
        <v>174</v>
      </c>
      <c r="D17" s="42"/>
      <c r="E17" s="43"/>
      <c r="F17" s="43"/>
      <c r="G17" s="44">
        <v>2257</v>
      </c>
      <c r="H17" s="44"/>
      <c r="I17" s="43"/>
      <c r="J17" s="43"/>
      <c r="K17" s="44">
        <v>2257</v>
      </c>
      <c r="L17" s="44"/>
      <c r="M17" s="43"/>
    </row>
    <row r="18" spans="1:13">
      <c r="A18" s="12"/>
      <c r="B18" s="41"/>
      <c r="C18" s="42"/>
      <c r="D18" s="42"/>
      <c r="E18" s="43"/>
      <c r="F18" s="43"/>
      <c r="G18" s="44"/>
      <c r="H18" s="44"/>
      <c r="I18" s="43"/>
      <c r="J18" s="43"/>
      <c r="K18" s="44"/>
      <c r="L18" s="44"/>
      <c r="M18" s="43"/>
    </row>
    <row r="19" spans="1:13">
      <c r="A19" s="12"/>
      <c r="B19" s="28" t="s">
        <v>330</v>
      </c>
      <c r="C19" s="30" t="s">
        <v>331</v>
      </c>
      <c r="D19" s="30"/>
      <c r="E19" s="28" t="s">
        <v>177</v>
      </c>
      <c r="F19" s="32"/>
      <c r="G19" s="30" t="s">
        <v>174</v>
      </c>
      <c r="H19" s="30"/>
      <c r="I19" s="32"/>
      <c r="J19" s="32"/>
      <c r="K19" s="30" t="s">
        <v>331</v>
      </c>
      <c r="L19" s="30"/>
      <c r="M19" s="28" t="s">
        <v>177</v>
      </c>
    </row>
    <row r="20" spans="1:13" ht="15.75" thickBot="1">
      <c r="A20" s="12"/>
      <c r="B20" s="28"/>
      <c r="C20" s="78"/>
      <c r="D20" s="78"/>
      <c r="E20" s="151"/>
      <c r="F20" s="32"/>
      <c r="G20" s="78"/>
      <c r="H20" s="78"/>
      <c r="I20" s="66"/>
      <c r="J20" s="32"/>
      <c r="K20" s="78"/>
      <c r="L20" s="78"/>
      <c r="M20" s="151"/>
    </row>
    <row r="21" spans="1:13">
      <c r="A21" s="12"/>
      <c r="B21" s="88" t="s">
        <v>332</v>
      </c>
      <c r="C21" s="152" t="s">
        <v>173</v>
      </c>
      <c r="D21" s="154" t="s">
        <v>333</v>
      </c>
      <c r="E21" s="152" t="s">
        <v>177</v>
      </c>
      <c r="F21" s="43"/>
      <c r="G21" s="152" t="s">
        <v>173</v>
      </c>
      <c r="H21" s="156">
        <v>2257</v>
      </c>
      <c r="I21" s="68"/>
      <c r="J21" s="43"/>
      <c r="K21" s="152" t="s">
        <v>173</v>
      </c>
      <c r="L21" s="154" t="s">
        <v>334</v>
      </c>
      <c r="M21" s="152" t="s">
        <v>177</v>
      </c>
    </row>
    <row r="22" spans="1:13" ht="15.75" thickBot="1">
      <c r="A22" s="12"/>
      <c r="B22" s="88"/>
      <c r="C22" s="153"/>
      <c r="D22" s="155"/>
      <c r="E22" s="153"/>
      <c r="F22" s="43"/>
      <c r="G22" s="153"/>
      <c r="H22" s="157"/>
      <c r="I22" s="123"/>
      <c r="J22" s="43"/>
      <c r="K22" s="153"/>
      <c r="L22" s="155"/>
      <c r="M22" s="153"/>
    </row>
    <row r="23" spans="1:13" ht="15.75" thickTop="1">
      <c r="A23" s="12"/>
      <c r="B23" s="11"/>
      <c r="C23" s="11"/>
      <c r="D23" s="11"/>
      <c r="E23" s="11"/>
      <c r="F23" s="11"/>
      <c r="G23" s="11"/>
      <c r="H23" s="11"/>
      <c r="I23" s="11"/>
      <c r="J23" s="11"/>
      <c r="K23" s="11"/>
      <c r="L23" s="11"/>
      <c r="M23" s="11"/>
    </row>
    <row r="24" spans="1:13" ht="25.5" customHeight="1">
      <c r="A24" s="12"/>
      <c r="B24" s="46" t="s">
        <v>335</v>
      </c>
      <c r="C24" s="46"/>
      <c r="D24" s="46"/>
      <c r="E24" s="46"/>
      <c r="F24" s="46"/>
      <c r="G24" s="46"/>
      <c r="H24" s="46"/>
      <c r="I24" s="46"/>
      <c r="J24" s="46"/>
      <c r="K24" s="46"/>
      <c r="L24" s="46"/>
      <c r="M24" s="46"/>
    </row>
  </sheetData>
  <mergeCells count="68">
    <mergeCell ref="B4:M4"/>
    <mergeCell ref="B5:M5"/>
    <mergeCell ref="B6:M6"/>
    <mergeCell ref="B7:M7"/>
    <mergeCell ref="B23:M23"/>
    <mergeCell ref="B24:M24"/>
    <mergeCell ref="I21:I22"/>
    <mergeCell ref="J21:J22"/>
    <mergeCell ref="K21:K22"/>
    <mergeCell ref="L21:L22"/>
    <mergeCell ref="M21:M22"/>
    <mergeCell ref="A1:A2"/>
    <mergeCell ref="B1:M1"/>
    <mergeCell ref="B2:M2"/>
    <mergeCell ref="B3:M3"/>
    <mergeCell ref="A4:A24"/>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G15:G16"/>
    <mergeCell ref="H15:H16"/>
    <mergeCell ref="I15:I16"/>
    <mergeCell ref="J15:J16"/>
    <mergeCell ref="K15:K16"/>
    <mergeCell ref="L15:L16"/>
    <mergeCell ref="K10:M10"/>
    <mergeCell ref="K11:M11"/>
    <mergeCell ref="K12:M12"/>
    <mergeCell ref="K13:M13"/>
    <mergeCell ref="K14:M14"/>
    <mergeCell ref="B15:B16"/>
    <mergeCell ref="C15:C16"/>
    <mergeCell ref="D15:D16"/>
    <mergeCell ref="E15:E16"/>
    <mergeCell ref="F15:F16"/>
    <mergeCell ref="B8:M8"/>
    <mergeCell ref="B10:B14"/>
    <mergeCell ref="C10:E10"/>
    <mergeCell ref="C11:E11"/>
    <mergeCell ref="C12:E12"/>
    <mergeCell ref="C13:E13"/>
    <mergeCell ref="C14:E14"/>
    <mergeCell ref="F10:F14"/>
    <mergeCell ref="G10:I14"/>
    <mergeCell ref="J10:J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cols>
    <col min="1" max="2" width="36.5703125" bestFit="1" customWidth="1"/>
  </cols>
  <sheetData>
    <row r="1" spans="1:2">
      <c r="A1" s="7" t="s">
        <v>336</v>
      </c>
      <c r="B1" s="1" t="s">
        <v>1</v>
      </c>
    </row>
    <row r="2" spans="1:2">
      <c r="A2" s="7"/>
      <c r="B2" s="1" t="s">
        <v>2</v>
      </c>
    </row>
    <row r="3" spans="1:2" ht="30">
      <c r="A3" s="3" t="s">
        <v>337</v>
      </c>
      <c r="B3" s="4" t="s">
        <v>7</v>
      </c>
    </row>
    <row r="4" spans="1:2">
      <c r="A4" s="12" t="s">
        <v>336</v>
      </c>
      <c r="B4" s="4" t="s">
        <v>7</v>
      </c>
    </row>
    <row r="5" spans="1:2">
      <c r="A5" s="12"/>
      <c r="B5" s="15" t="s">
        <v>338</v>
      </c>
    </row>
    <row r="6" spans="1:2">
      <c r="A6" s="12"/>
      <c r="B6" s="4"/>
    </row>
    <row r="7" spans="1:2">
      <c r="A7" s="12"/>
      <c r="B7" s="16" t="s">
        <v>339</v>
      </c>
    </row>
    <row r="8" spans="1:2">
      <c r="A8" s="12"/>
      <c r="B8" s="4"/>
    </row>
    <row r="9" spans="1:2">
      <c r="A9" s="12"/>
      <c r="B9" s="16" t="s">
        <v>340</v>
      </c>
    </row>
    <row r="10" spans="1:2">
      <c r="A10" s="12"/>
      <c r="B10" s="4"/>
    </row>
    <row r="11" spans="1:2" ht="268.5">
      <c r="A11" s="12"/>
      <c r="B11" s="15" t="s">
        <v>341</v>
      </c>
    </row>
    <row r="12" spans="1:2">
      <c r="A12" s="12"/>
      <c r="B12" s="4"/>
    </row>
    <row r="13" spans="1:2">
      <c r="A13" s="12"/>
      <c r="B13" s="63" t="s">
        <v>342</v>
      </c>
    </row>
    <row r="14" spans="1:2">
      <c r="A14" s="12"/>
      <c r="B14" s="4"/>
    </row>
    <row r="15" spans="1:2" ht="409.6">
      <c r="A15" s="12"/>
      <c r="B15" s="15" t="s">
        <v>343</v>
      </c>
    </row>
    <row r="16" spans="1:2">
      <c r="A16" s="12"/>
      <c r="B16" s="4"/>
    </row>
    <row r="17" spans="1:2" ht="396">
      <c r="A17" s="12"/>
      <c r="B17" s="15" t="s">
        <v>344</v>
      </c>
    </row>
    <row r="18" spans="1:2">
      <c r="A18" s="12"/>
      <c r="B18" s="4"/>
    </row>
    <row r="19" spans="1:2">
      <c r="A19" s="12"/>
      <c r="B19" s="63" t="s">
        <v>345</v>
      </c>
    </row>
    <row r="20" spans="1:2">
      <c r="A20" s="12"/>
      <c r="B20" s="4"/>
    </row>
    <row r="21" spans="1:2" ht="115.5">
      <c r="A21" s="12"/>
      <c r="B21" s="15" t="s">
        <v>346</v>
      </c>
    </row>
    <row r="22" spans="1:2">
      <c r="A22" s="12"/>
      <c r="B22" s="4"/>
    </row>
    <row r="23" spans="1:2" ht="321">
      <c r="A23" s="12"/>
      <c r="B23" s="15" t="s">
        <v>347</v>
      </c>
    </row>
    <row r="24" spans="1:2">
      <c r="A24" s="12"/>
      <c r="B24" s="4"/>
    </row>
    <row r="25" spans="1:2" ht="306.75">
      <c r="A25" s="12"/>
      <c r="B25" s="15" t="s">
        <v>348</v>
      </c>
    </row>
    <row r="26" spans="1:2">
      <c r="A26" s="12"/>
      <c r="B26" s="15" t="s">
        <v>349</v>
      </c>
    </row>
    <row r="27" spans="1:2" ht="409.6">
      <c r="A27" s="12"/>
      <c r="B27" s="15" t="s">
        <v>350</v>
      </c>
    </row>
    <row r="28" spans="1:2">
      <c r="A28" s="12"/>
      <c r="B28" s="4"/>
    </row>
    <row r="29" spans="1:2" ht="90">
      <c r="A29" s="12"/>
      <c r="B29" s="15" t="s">
        <v>351</v>
      </c>
    </row>
    <row r="30" spans="1:2">
      <c r="A30" s="12"/>
      <c r="B30" s="4"/>
    </row>
    <row r="31" spans="1:2">
      <c r="A31" s="12"/>
      <c r="B31" s="63" t="s">
        <v>352</v>
      </c>
    </row>
    <row r="32" spans="1:2">
      <c r="A32" s="12"/>
      <c r="B32" s="4"/>
    </row>
    <row r="33" spans="1:2" ht="268.5">
      <c r="A33" s="12"/>
      <c r="B33" s="15" t="s">
        <v>353</v>
      </c>
    </row>
    <row r="34" spans="1:2">
      <c r="A34" s="12"/>
      <c r="B34" s="4"/>
    </row>
    <row r="35" spans="1:2" ht="179.25">
      <c r="A35" s="12"/>
      <c r="B35" s="15" t="s">
        <v>354</v>
      </c>
    </row>
    <row r="36" spans="1:2">
      <c r="A36" s="12"/>
      <c r="B36" s="4"/>
    </row>
    <row r="37" spans="1:2" ht="217.5">
      <c r="A37" s="12"/>
      <c r="B37" s="15" t="s">
        <v>355</v>
      </c>
    </row>
    <row r="38" spans="1:2">
      <c r="A38" s="12"/>
      <c r="B38" s="4"/>
    </row>
    <row r="39" spans="1:2" ht="255.75">
      <c r="A39" s="12"/>
      <c r="B39" s="15" t="s">
        <v>356</v>
      </c>
    </row>
    <row r="40" spans="1:2">
      <c r="A40" s="12"/>
      <c r="B40" s="4"/>
    </row>
    <row r="41" spans="1:2" ht="26.25">
      <c r="A41" s="12"/>
      <c r="B41" s="63" t="s">
        <v>357</v>
      </c>
    </row>
    <row r="42" spans="1:2">
      <c r="A42" s="12"/>
      <c r="B42" s="4"/>
    </row>
    <row r="43" spans="1:2" ht="357.75">
      <c r="A43" s="12"/>
      <c r="B43" s="15" t="s">
        <v>358</v>
      </c>
    </row>
    <row r="44" spans="1:2">
      <c r="A44" s="12"/>
      <c r="B44" s="4"/>
    </row>
    <row r="45" spans="1:2" ht="370.5">
      <c r="A45" s="12"/>
      <c r="B45" s="15" t="s">
        <v>359</v>
      </c>
    </row>
    <row r="46" spans="1:2">
      <c r="A46" s="12"/>
      <c r="B46" s="4"/>
    </row>
    <row r="47" spans="1:2">
      <c r="A47" s="12"/>
      <c r="B47" s="16" t="s">
        <v>360</v>
      </c>
    </row>
    <row r="48" spans="1:2">
      <c r="A48" s="12"/>
      <c r="B48" s="4"/>
    </row>
    <row r="49" spans="1:2">
      <c r="A49" s="12"/>
      <c r="B49" s="63" t="s">
        <v>361</v>
      </c>
    </row>
    <row r="50" spans="1:2">
      <c r="A50" s="12"/>
      <c r="B50" s="4"/>
    </row>
    <row r="51" spans="1:2" ht="409.6">
      <c r="A51" s="12"/>
      <c r="B51" s="15" t="s">
        <v>362</v>
      </c>
    </row>
    <row r="52" spans="1:2">
      <c r="A52" s="12"/>
      <c r="B52" s="4"/>
    </row>
    <row r="53" spans="1:2">
      <c r="A53" s="12"/>
      <c r="B53" s="63" t="s">
        <v>363</v>
      </c>
    </row>
    <row r="54" spans="1:2">
      <c r="A54" s="12"/>
      <c r="B54" s="4"/>
    </row>
    <row r="55" spans="1:2" ht="345">
      <c r="A55" s="12"/>
      <c r="B55" s="15" t="s">
        <v>364</v>
      </c>
    </row>
    <row r="56" spans="1:2">
      <c r="A56" s="12"/>
      <c r="B56" s="4"/>
    </row>
    <row r="57" spans="1:2">
      <c r="A57" s="12"/>
      <c r="B57" s="63" t="s">
        <v>365</v>
      </c>
    </row>
    <row r="58" spans="1:2">
      <c r="A58" s="12"/>
      <c r="B58" s="4"/>
    </row>
    <row r="59" spans="1:2" ht="294">
      <c r="A59" s="12"/>
      <c r="B59" s="15" t="s">
        <v>366</v>
      </c>
    </row>
    <row r="60" spans="1:2">
      <c r="A60" s="12"/>
      <c r="B60" s="16" t="s">
        <v>367</v>
      </c>
    </row>
    <row r="61" spans="1:2">
      <c r="A61" s="12"/>
      <c r="B61" s="15" t="s">
        <v>349</v>
      </c>
    </row>
    <row r="62" spans="1:2" ht="409.6">
      <c r="A62" s="12"/>
      <c r="B62" s="15" t="s">
        <v>368</v>
      </c>
    </row>
    <row r="63" spans="1:2">
      <c r="A63" s="12"/>
      <c r="B63" s="4"/>
    </row>
    <row r="64" spans="1:2" ht="128.25">
      <c r="A64" s="12"/>
      <c r="B64" s="15" t="s">
        <v>369</v>
      </c>
    </row>
    <row r="65" spans="1:2">
      <c r="A65" s="12"/>
      <c r="B65" s="4"/>
    </row>
    <row r="66" spans="1:2" ht="26.25">
      <c r="A66" s="12"/>
      <c r="B66" s="16" t="s">
        <v>370</v>
      </c>
    </row>
    <row r="67" spans="1:2">
      <c r="A67" s="12"/>
      <c r="B67" s="4"/>
    </row>
    <row r="68" spans="1:2" ht="217.5">
      <c r="A68" s="12"/>
      <c r="B68" s="15" t="s">
        <v>371</v>
      </c>
    </row>
    <row r="69" spans="1:2">
      <c r="A69" s="12"/>
      <c r="B69" s="4"/>
    </row>
    <row r="70" spans="1:2" ht="409.6">
      <c r="A70" s="12"/>
      <c r="B70" s="15" t="s">
        <v>372</v>
      </c>
    </row>
  </sheetData>
  <mergeCells count="2">
    <mergeCell ref="A1:A2"/>
    <mergeCell ref="A4:A7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3" width="36.5703125" bestFit="1" customWidth="1"/>
    <col min="4" max="4" width="24.28515625" customWidth="1"/>
    <col min="5" max="5" width="4.5703125" customWidth="1"/>
    <col min="6" max="6" width="27.28515625" customWidth="1"/>
    <col min="7" max="7" width="5.85546875" customWidth="1"/>
    <col min="8" max="8" width="22.5703125" customWidth="1"/>
    <col min="9" max="9" width="4.5703125" customWidth="1"/>
    <col min="10" max="10" width="27.28515625" customWidth="1"/>
    <col min="11" max="11" width="5.85546875" customWidth="1"/>
    <col min="12" max="12" width="27.28515625" customWidth="1"/>
    <col min="13" max="13" width="4.5703125" customWidth="1"/>
    <col min="14" max="14" width="27.28515625" customWidth="1"/>
    <col min="15" max="15" width="5.85546875" customWidth="1"/>
    <col min="16" max="16" width="27.28515625" customWidth="1"/>
    <col min="17" max="17" width="4.5703125" customWidth="1"/>
  </cols>
  <sheetData>
    <row r="1" spans="1:17" ht="15" customHeight="1">
      <c r="A1" s="7" t="s">
        <v>3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74</v>
      </c>
      <c r="B3" s="11" t="s">
        <v>7</v>
      </c>
      <c r="C3" s="11"/>
      <c r="D3" s="11"/>
      <c r="E3" s="11"/>
      <c r="F3" s="11"/>
      <c r="G3" s="11"/>
      <c r="H3" s="11"/>
      <c r="I3" s="11"/>
      <c r="J3" s="11"/>
      <c r="K3" s="11"/>
      <c r="L3" s="11"/>
      <c r="M3" s="11"/>
      <c r="N3" s="11"/>
      <c r="O3" s="11"/>
      <c r="P3" s="11"/>
      <c r="Q3" s="11"/>
    </row>
    <row r="4" spans="1:17" ht="15" customHeight="1">
      <c r="A4" s="12" t="s">
        <v>375</v>
      </c>
      <c r="B4" s="11" t="s">
        <v>7</v>
      </c>
      <c r="C4" s="11"/>
      <c r="D4" s="11"/>
      <c r="E4" s="11"/>
      <c r="F4" s="11"/>
      <c r="G4" s="11"/>
      <c r="H4" s="11"/>
      <c r="I4" s="11"/>
      <c r="J4" s="11"/>
      <c r="K4" s="11"/>
      <c r="L4" s="11"/>
      <c r="M4" s="11"/>
      <c r="N4" s="11"/>
      <c r="O4" s="11"/>
      <c r="P4" s="11"/>
      <c r="Q4" s="11"/>
    </row>
    <row r="5" spans="1:17">
      <c r="A5" s="12"/>
      <c r="B5" s="45" t="s">
        <v>373</v>
      </c>
      <c r="C5" s="45"/>
      <c r="D5" s="45"/>
      <c r="E5" s="45"/>
      <c r="F5" s="45"/>
      <c r="G5" s="45"/>
      <c r="H5" s="45"/>
      <c r="I5" s="45"/>
      <c r="J5" s="45"/>
      <c r="K5" s="45"/>
      <c r="L5" s="45"/>
      <c r="M5" s="45"/>
      <c r="N5" s="45"/>
      <c r="O5" s="45"/>
      <c r="P5" s="45"/>
      <c r="Q5" s="45"/>
    </row>
    <row r="6" spans="1:17">
      <c r="A6" s="12"/>
      <c r="B6" s="11"/>
      <c r="C6" s="11"/>
      <c r="D6" s="11"/>
      <c r="E6" s="11"/>
      <c r="F6" s="11"/>
      <c r="G6" s="11"/>
      <c r="H6" s="11"/>
      <c r="I6" s="11"/>
      <c r="J6" s="11"/>
      <c r="K6" s="11"/>
      <c r="L6" s="11"/>
      <c r="M6" s="11"/>
      <c r="N6" s="11"/>
      <c r="O6" s="11"/>
      <c r="P6" s="11"/>
      <c r="Q6" s="11"/>
    </row>
    <row r="7" spans="1:17" ht="38.25" customHeight="1">
      <c r="A7" s="12"/>
      <c r="B7" s="46" t="s">
        <v>376</v>
      </c>
      <c r="C7" s="46"/>
      <c r="D7" s="46"/>
      <c r="E7" s="46"/>
      <c r="F7" s="46"/>
      <c r="G7" s="46"/>
      <c r="H7" s="46"/>
      <c r="I7" s="46"/>
      <c r="J7" s="46"/>
      <c r="K7" s="46"/>
      <c r="L7" s="46"/>
      <c r="M7" s="46"/>
      <c r="N7" s="46"/>
      <c r="O7" s="46"/>
      <c r="P7" s="46"/>
      <c r="Q7" s="46"/>
    </row>
    <row r="8" spans="1:17">
      <c r="A8" s="12"/>
      <c r="B8" s="11"/>
      <c r="C8" s="11"/>
      <c r="D8" s="11"/>
      <c r="E8" s="11"/>
      <c r="F8" s="11"/>
      <c r="G8" s="11"/>
      <c r="H8" s="11"/>
      <c r="I8" s="11"/>
      <c r="J8" s="11"/>
      <c r="K8" s="11"/>
      <c r="L8" s="11"/>
      <c r="M8" s="11"/>
      <c r="N8" s="11"/>
      <c r="O8" s="11"/>
      <c r="P8" s="11"/>
      <c r="Q8" s="11"/>
    </row>
    <row r="9" spans="1:17" ht="25.5" customHeight="1">
      <c r="A9" s="12"/>
      <c r="B9" s="46" t="s">
        <v>377</v>
      </c>
      <c r="C9" s="46"/>
      <c r="D9" s="46"/>
      <c r="E9" s="46"/>
      <c r="F9" s="46"/>
      <c r="G9" s="46"/>
      <c r="H9" s="46"/>
      <c r="I9" s="46"/>
      <c r="J9" s="46"/>
      <c r="K9" s="46"/>
      <c r="L9" s="46"/>
      <c r="M9" s="46"/>
      <c r="N9" s="46"/>
      <c r="O9" s="46"/>
      <c r="P9" s="46"/>
      <c r="Q9" s="46"/>
    </row>
    <row r="10" spans="1:17">
      <c r="A10" s="12"/>
      <c r="B10" s="11"/>
      <c r="C10" s="11"/>
      <c r="D10" s="11"/>
      <c r="E10" s="11"/>
      <c r="F10" s="11"/>
      <c r="G10" s="11"/>
      <c r="H10" s="11"/>
      <c r="I10" s="11"/>
      <c r="J10" s="11"/>
      <c r="K10" s="11"/>
      <c r="L10" s="11"/>
      <c r="M10" s="11"/>
      <c r="N10" s="11"/>
      <c r="O10" s="11"/>
      <c r="P10" s="11"/>
      <c r="Q10" s="11"/>
    </row>
    <row r="11" spans="1:17">
      <c r="A11" s="12"/>
      <c r="B11" s="46" t="s">
        <v>378</v>
      </c>
      <c r="C11" s="46"/>
      <c r="D11" s="46"/>
      <c r="E11" s="46"/>
      <c r="F11" s="46"/>
      <c r="G11" s="46"/>
      <c r="H11" s="46"/>
      <c r="I11" s="46"/>
      <c r="J11" s="46"/>
      <c r="K11" s="46"/>
      <c r="L11" s="46"/>
      <c r="M11" s="46"/>
      <c r="N11" s="46"/>
      <c r="O11" s="46"/>
      <c r="P11" s="46"/>
      <c r="Q11" s="46"/>
    </row>
    <row r="12" spans="1:17">
      <c r="A12" s="12"/>
      <c r="B12" s="23"/>
      <c r="C12" s="23"/>
      <c r="D12" s="23"/>
      <c r="E12" s="23"/>
      <c r="F12" s="23"/>
      <c r="G12" s="23"/>
      <c r="H12" s="23"/>
      <c r="I12" s="23"/>
      <c r="J12" s="23"/>
      <c r="K12" s="23"/>
      <c r="L12" s="23"/>
      <c r="M12" s="23"/>
      <c r="N12" s="23"/>
      <c r="O12" s="23"/>
      <c r="P12" s="23"/>
      <c r="Q12" s="23"/>
    </row>
    <row r="13" spans="1:17">
      <c r="A13" s="12"/>
      <c r="B13" s="17"/>
      <c r="C13" s="17"/>
      <c r="D13" s="17"/>
      <c r="E13" s="17"/>
      <c r="F13" s="17"/>
      <c r="G13" s="17"/>
      <c r="H13" s="17"/>
      <c r="I13" s="17"/>
      <c r="J13" s="17"/>
      <c r="K13" s="17"/>
      <c r="L13" s="17"/>
      <c r="M13" s="17"/>
      <c r="N13" s="17"/>
      <c r="O13" s="17"/>
      <c r="P13" s="17"/>
      <c r="Q13" s="17"/>
    </row>
    <row r="14" spans="1:17" ht="15.75" thickBot="1">
      <c r="A14" s="12"/>
      <c r="B14" s="18"/>
      <c r="C14" s="24" t="s">
        <v>170</v>
      </c>
      <c r="D14" s="24"/>
      <c r="E14" s="24"/>
      <c r="F14" s="24"/>
      <c r="G14" s="24"/>
      <c r="H14" s="24"/>
      <c r="I14" s="24"/>
      <c r="J14" s="18"/>
      <c r="K14" s="24" t="s">
        <v>171</v>
      </c>
      <c r="L14" s="24"/>
      <c r="M14" s="24"/>
      <c r="N14" s="24"/>
      <c r="O14" s="24"/>
      <c r="P14" s="24"/>
      <c r="Q14" s="24"/>
    </row>
    <row r="15" spans="1:17" ht="15.75" thickBot="1">
      <c r="A15" s="12"/>
      <c r="B15" s="18"/>
      <c r="C15" s="25">
        <v>2013</v>
      </c>
      <c r="D15" s="25"/>
      <c r="E15" s="25"/>
      <c r="F15" s="18"/>
      <c r="G15" s="25">
        <v>2012</v>
      </c>
      <c r="H15" s="25"/>
      <c r="I15" s="25"/>
      <c r="J15" s="18"/>
      <c r="K15" s="25">
        <v>2013</v>
      </c>
      <c r="L15" s="25"/>
      <c r="M15" s="25"/>
      <c r="N15" s="72"/>
      <c r="O15" s="25">
        <v>2012</v>
      </c>
      <c r="P15" s="25"/>
      <c r="Q15" s="25"/>
    </row>
    <row r="16" spans="1:17">
      <c r="A16" s="12"/>
      <c r="B16" s="49" t="s">
        <v>65</v>
      </c>
      <c r="C16" s="33"/>
      <c r="D16" s="33"/>
      <c r="E16" s="33"/>
      <c r="F16" s="21"/>
      <c r="G16" s="33"/>
      <c r="H16" s="33"/>
      <c r="I16" s="33"/>
      <c r="J16" s="21"/>
      <c r="K16" s="33"/>
      <c r="L16" s="33"/>
      <c r="M16" s="33"/>
      <c r="N16" s="21"/>
      <c r="O16" s="33"/>
      <c r="P16" s="33"/>
      <c r="Q16" s="33"/>
    </row>
    <row r="17" spans="1:17">
      <c r="A17" s="12"/>
      <c r="B17" s="40" t="s">
        <v>379</v>
      </c>
      <c r="C17" s="41" t="s">
        <v>173</v>
      </c>
      <c r="D17" s="44">
        <v>320879</v>
      </c>
      <c r="E17" s="43"/>
      <c r="F17" s="43"/>
      <c r="G17" s="41" t="s">
        <v>173</v>
      </c>
      <c r="H17" s="44">
        <v>329651</v>
      </c>
      <c r="I17" s="43"/>
      <c r="J17" s="43"/>
      <c r="K17" s="41" t="s">
        <v>173</v>
      </c>
      <c r="L17" s="44">
        <v>944526</v>
      </c>
      <c r="M17" s="43"/>
      <c r="N17" s="43"/>
      <c r="O17" s="41" t="s">
        <v>173</v>
      </c>
      <c r="P17" s="44">
        <v>986157</v>
      </c>
      <c r="Q17" s="43"/>
    </row>
    <row r="18" spans="1:17">
      <c r="A18" s="12"/>
      <c r="B18" s="40"/>
      <c r="C18" s="41"/>
      <c r="D18" s="44"/>
      <c r="E18" s="43"/>
      <c r="F18" s="43"/>
      <c r="G18" s="41"/>
      <c r="H18" s="44"/>
      <c r="I18" s="43"/>
      <c r="J18" s="43"/>
      <c r="K18" s="41"/>
      <c r="L18" s="44"/>
      <c r="M18" s="43"/>
      <c r="N18" s="43"/>
      <c r="O18" s="41"/>
      <c r="P18" s="44"/>
      <c r="Q18" s="43"/>
    </row>
    <row r="19" spans="1:17">
      <c r="A19" s="12"/>
      <c r="B19" s="166" t="s">
        <v>380</v>
      </c>
      <c r="C19" s="34">
        <v>119682</v>
      </c>
      <c r="D19" s="34"/>
      <c r="E19" s="32"/>
      <c r="F19" s="32"/>
      <c r="G19" s="34">
        <v>106222</v>
      </c>
      <c r="H19" s="34"/>
      <c r="I19" s="32"/>
      <c r="J19" s="32"/>
      <c r="K19" s="34">
        <v>344598</v>
      </c>
      <c r="L19" s="34"/>
      <c r="M19" s="32"/>
      <c r="N19" s="32"/>
      <c r="O19" s="34">
        <v>320364</v>
      </c>
      <c r="P19" s="34"/>
      <c r="Q19" s="32"/>
    </row>
    <row r="20" spans="1:17" ht="15.75" thickBot="1">
      <c r="A20" s="12"/>
      <c r="B20" s="166"/>
      <c r="C20" s="77"/>
      <c r="D20" s="77"/>
      <c r="E20" s="66"/>
      <c r="F20" s="32"/>
      <c r="G20" s="77"/>
      <c r="H20" s="77"/>
      <c r="I20" s="66"/>
      <c r="J20" s="32"/>
      <c r="K20" s="77"/>
      <c r="L20" s="77"/>
      <c r="M20" s="66"/>
      <c r="N20" s="32"/>
      <c r="O20" s="77"/>
      <c r="P20" s="77"/>
      <c r="Q20" s="66"/>
    </row>
    <row r="21" spans="1:17">
      <c r="A21" s="12"/>
      <c r="B21" s="167" t="s">
        <v>68</v>
      </c>
      <c r="C21" s="152" t="s">
        <v>173</v>
      </c>
      <c r="D21" s="156">
        <v>440561</v>
      </c>
      <c r="E21" s="68"/>
      <c r="F21" s="43"/>
      <c r="G21" s="152" t="s">
        <v>173</v>
      </c>
      <c r="H21" s="156">
        <v>435873</v>
      </c>
      <c r="I21" s="68"/>
      <c r="J21" s="43"/>
      <c r="K21" s="152" t="s">
        <v>173</v>
      </c>
      <c r="L21" s="156">
        <v>1289124</v>
      </c>
      <c r="M21" s="68"/>
      <c r="N21" s="43"/>
      <c r="O21" s="152" t="s">
        <v>173</v>
      </c>
      <c r="P21" s="156">
        <v>1306521</v>
      </c>
      <c r="Q21" s="68"/>
    </row>
    <row r="22" spans="1:17" ht="15.75" thickBot="1">
      <c r="A22" s="12"/>
      <c r="B22" s="167"/>
      <c r="C22" s="153"/>
      <c r="D22" s="157"/>
      <c r="E22" s="123"/>
      <c r="F22" s="43"/>
      <c r="G22" s="153"/>
      <c r="H22" s="157"/>
      <c r="I22" s="123"/>
      <c r="J22" s="43"/>
      <c r="K22" s="153"/>
      <c r="L22" s="157"/>
      <c r="M22" s="123"/>
      <c r="N22" s="43"/>
      <c r="O22" s="153"/>
      <c r="P22" s="157"/>
      <c r="Q22" s="123"/>
    </row>
    <row r="23" spans="1:17" ht="15.75" thickTop="1">
      <c r="A23" s="12"/>
      <c r="B23" s="21"/>
      <c r="C23" s="168"/>
      <c r="D23" s="168"/>
      <c r="E23" s="168"/>
      <c r="F23" s="21"/>
      <c r="G23" s="168"/>
      <c r="H23" s="168"/>
      <c r="I23" s="168"/>
      <c r="J23" s="21"/>
      <c r="K23" s="168"/>
      <c r="L23" s="168"/>
      <c r="M23" s="168"/>
      <c r="N23" s="21"/>
      <c r="O23" s="168"/>
      <c r="P23" s="168"/>
      <c r="Q23" s="168"/>
    </row>
    <row r="24" spans="1:17">
      <c r="A24" s="12"/>
      <c r="B24" s="158" t="s">
        <v>381</v>
      </c>
      <c r="C24" s="43"/>
      <c r="D24" s="43"/>
      <c r="E24" s="43"/>
      <c r="F24" s="18"/>
      <c r="G24" s="43"/>
      <c r="H24" s="43"/>
      <c r="I24" s="43"/>
      <c r="J24" s="18"/>
      <c r="K24" s="43"/>
      <c r="L24" s="43"/>
      <c r="M24" s="43"/>
      <c r="N24" s="18"/>
      <c r="O24" s="43"/>
      <c r="P24" s="43"/>
      <c r="Q24" s="43"/>
    </row>
    <row r="25" spans="1:17">
      <c r="A25" s="12"/>
      <c r="B25" s="169" t="s">
        <v>379</v>
      </c>
      <c r="C25" s="28" t="s">
        <v>173</v>
      </c>
      <c r="D25" s="34">
        <v>126837</v>
      </c>
      <c r="E25" s="32"/>
      <c r="F25" s="32"/>
      <c r="G25" s="28" t="s">
        <v>173</v>
      </c>
      <c r="H25" s="34">
        <v>114833</v>
      </c>
      <c r="I25" s="32"/>
      <c r="J25" s="32"/>
      <c r="K25" s="28" t="s">
        <v>173</v>
      </c>
      <c r="L25" s="34">
        <v>327018</v>
      </c>
      <c r="M25" s="32"/>
      <c r="N25" s="32"/>
      <c r="O25" s="28" t="s">
        <v>173</v>
      </c>
      <c r="P25" s="34">
        <v>277191</v>
      </c>
      <c r="Q25" s="32"/>
    </row>
    <row r="26" spans="1:17">
      <c r="A26" s="12"/>
      <c r="B26" s="169"/>
      <c r="C26" s="28"/>
      <c r="D26" s="34"/>
      <c r="E26" s="32"/>
      <c r="F26" s="32"/>
      <c r="G26" s="28"/>
      <c r="H26" s="34"/>
      <c r="I26" s="32"/>
      <c r="J26" s="32"/>
      <c r="K26" s="28"/>
      <c r="L26" s="34"/>
      <c r="M26" s="32"/>
      <c r="N26" s="32"/>
      <c r="O26" s="28"/>
      <c r="P26" s="34"/>
      <c r="Q26" s="32"/>
    </row>
    <row r="27" spans="1:17">
      <c r="A27" s="12"/>
      <c r="B27" s="170" t="s">
        <v>380</v>
      </c>
      <c r="C27" s="44">
        <v>30093</v>
      </c>
      <c r="D27" s="44"/>
      <c r="E27" s="43"/>
      <c r="F27" s="43"/>
      <c r="G27" s="44">
        <v>28864</v>
      </c>
      <c r="H27" s="44"/>
      <c r="I27" s="43"/>
      <c r="J27" s="43"/>
      <c r="K27" s="44">
        <v>91159</v>
      </c>
      <c r="L27" s="44"/>
      <c r="M27" s="43"/>
      <c r="N27" s="43"/>
      <c r="O27" s="44">
        <v>75503</v>
      </c>
      <c r="P27" s="44"/>
      <c r="Q27" s="43"/>
    </row>
    <row r="28" spans="1:17">
      <c r="A28" s="12"/>
      <c r="B28" s="170"/>
      <c r="C28" s="44"/>
      <c r="D28" s="44"/>
      <c r="E28" s="43"/>
      <c r="F28" s="43"/>
      <c r="G28" s="44"/>
      <c r="H28" s="44"/>
      <c r="I28" s="43"/>
      <c r="J28" s="43"/>
      <c r="K28" s="44"/>
      <c r="L28" s="44"/>
      <c r="M28" s="43"/>
      <c r="N28" s="43"/>
      <c r="O28" s="44"/>
      <c r="P28" s="44"/>
      <c r="Q28" s="43"/>
    </row>
    <row r="29" spans="1:17">
      <c r="A29" s="12"/>
      <c r="B29" s="159" t="s">
        <v>382</v>
      </c>
      <c r="C29" s="32"/>
      <c r="D29" s="32"/>
      <c r="E29" s="32"/>
      <c r="F29" s="21"/>
      <c r="G29" s="32"/>
      <c r="H29" s="32"/>
      <c r="I29" s="32"/>
      <c r="J29" s="21"/>
      <c r="K29" s="32"/>
      <c r="L29" s="32"/>
      <c r="M29" s="32"/>
      <c r="N29" s="21"/>
      <c r="O29" s="32"/>
      <c r="P29" s="32"/>
      <c r="Q29" s="32"/>
    </row>
    <row r="30" spans="1:17">
      <c r="A30" s="12"/>
      <c r="B30" s="161" t="s">
        <v>383</v>
      </c>
      <c r="C30" s="42" t="s">
        <v>384</v>
      </c>
      <c r="D30" s="42"/>
      <c r="E30" s="22" t="s">
        <v>177</v>
      </c>
      <c r="F30" s="18"/>
      <c r="G30" s="42" t="s">
        <v>385</v>
      </c>
      <c r="H30" s="42"/>
      <c r="I30" s="22" t="s">
        <v>177</v>
      </c>
      <c r="J30" s="18"/>
      <c r="K30" s="42" t="s">
        <v>386</v>
      </c>
      <c r="L30" s="42"/>
      <c r="M30" s="22" t="s">
        <v>177</v>
      </c>
      <c r="N30" s="18"/>
      <c r="O30" s="42" t="s">
        <v>387</v>
      </c>
      <c r="P30" s="42"/>
      <c r="Q30" s="22" t="s">
        <v>177</v>
      </c>
    </row>
    <row r="31" spans="1:17">
      <c r="A31" s="12"/>
      <c r="B31" s="162" t="s">
        <v>388</v>
      </c>
      <c r="C31" s="30" t="s">
        <v>389</v>
      </c>
      <c r="D31" s="30"/>
      <c r="E31" s="20" t="s">
        <v>177</v>
      </c>
      <c r="F31" s="21"/>
      <c r="G31" s="30" t="s">
        <v>390</v>
      </c>
      <c r="H31" s="30"/>
      <c r="I31" s="20" t="s">
        <v>177</v>
      </c>
      <c r="J31" s="21"/>
      <c r="K31" s="30" t="s">
        <v>391</v>
      </c>
      <c r="L31" s="30"/>
      <c r="M31" s="20" t="s">
        <v>177</v>
      </c>
      <c r="N31" s="21"/>
      <c r="O31" s="30" t="s">
        <v>392</v>
      </c>
      <c r="P31" s="30"/>
      <c r="Q31" s="20" t="s">
        <v>177</v>
      </c>
    </row>
    <row r="32" spans="1:17" ht="26.25">
      <c r="A32" s="12"/>
      <c r="B32" s="163" t="s">
        <v>393</v>
      </c>
      <c r="C32" s="42" t="s">
        <v>394</v>
      </c>
      <c r="D32" s="42"/>
      <c r="E32" s="22" t="s">
        <v>177</v>
      </c>
      <c r="F32" s="18"/>
      <c r="G32" s="42" t="s">
        <v>395</v>
      </c>
      <c r="H32" s="42"/>
      <c r="I32" s="22" t="s">
        <v>177</v>
      </c>
      <c r="J32" s="18"/>
      <c r="K32" s="42" t="s">
        <v>396</v>
      </c>
      <c r="L32" s="42"/>
      <c r="M32" s="22" t="s">
        <v>177</v>
      </c>
      <c r="N32" s="18"/>
      <c r="O32" s="42" t="s">
        <v>397</v>
      </c>
      <c r="P32" s="42"/>
      <c r="Q32" s="22" t="s">
        <v>177</v>
      </c>
    </row>
    <row r="33" spans="1:17" ht="26.25">
      <c r="A33" s="12"/>
      <c r="B33" s="162" t="s">
        <v>398</v>
      </c>
      <c r="C33" s="30" t="s">
        <v>399</v>
      </c>
      <c r="D33" s="30"/>
      <c r="E33" s="20" t="s">
        <v>177</v>
      </c>
      <c r="F33" s="21"/>
      <c r="G33" s="30" t="s">
        <v>400</v>
      </c>
      <c r="H33" s="30"/>
      <c r="I33" s="20" t="s">
        <v>177</v>
      </c>
      <c r="J33" s="21"/>
      <c r="K33" s="30" t="s">
        <v>401</v>
      </c>
      <c r="L33" s="30"/>
      <c r="M33" s="20" t="s">
        <v>177</v>
      </c>
      <c r="N33" s="21"/>
      <c r="O33" s="30" t="s">
        <v>402</v>
      </c>
      <c r="P33" s="30"/>
      <c r="Q33" s="20" t="s">
        <v>177</v>
      </c>
    </row>
    <row r="34" spans="1:17">
      <c r="A34" s="12"/>
      <c r="B34" s="171" t="s">
        <v>403</v>
      </c>
      <c r="C34" s="42" t="s">
        <v>404</v>
      </c>
      <c r="D34" s="42"/>
      <c r="E34" s="41" t="s">
        <v>177</v>
      </c>
      <c r="F34" s="43"/>
      <c r="G34" s="42" t="s">
        <v>174</v>
      </c>
      <c r="H34" s="42"/>
      <c r="I34" s="43"/>
      <c r="J34" s="43"/>
      <c r="K34" s="42" t="s">
        <v>404</v>
      </c>
      <c r="L34" s="42"/>
      <c r="M34" s="41" t="s">
        <v>177</v>
      </c>
      <c r="N34" s="43"/>
      <c r="O34" s="42" t="s">
        <v>174</v>
      </c>
      <c r="P34" s="42"/>
      <c r="Q34" s="43"/>
    </row>
    <row r="35" spans="1:17" ht="15.75" thickBot="1">
      <c r="A35" s="12"/>
      <c r="B35" s="171"/>
      <c r="C35" s="81"/>
      <c r="D35" s="81"/>
      <c r="E35" s="172"/>
      <c r="F35" s="43"/>
      <c r="G35" s="81"/>
      <c r="H35" s="81"/>
      <c r="I35" s="57"/>
      <c r="J35" s="43"/>
      <c r="K35" s="81"/>
      <c r="L35" s="81"/>
      <c r="M35" s="172"/>
      <c r="N35" s="43"/>
      <c r="O35" s="81"/>
      <c r="P35" s="81"/>
      <c r="Q35" s="57"/>
    </row>
    <row r="36" spans="1:17" ht="15.75" thickBot="1">
      <c r="A36" s="12"/>
      <c r="B36" s="164" t="s">
        <v>405</v>
      </c>
      <c r="C36" s="82" t="s">
        <v>406</v>
      </c>
      <c r="D36" s="82"/>
      <c r="E36" s="76" t="s">
        <v>177</v>
      </c>
      <c r="F36" s="21"/>
      <c r="G36" s="82" t="s">
        <v>407</v>
      </c>
      <c r="H36" s="82"/>
      <c r="I36" s="165" t="s">
        <v>177</v>
      </c>
      <c r="J36" s="21"/>
      <c r="K36" s="82" t="s">
        <v>408</v>
      </c>
      <c r="L36" s="82"/>
      <c r="M36" s="165" t="s">
        <v>177</v>
      </c>
      <c r="N36" s="21"/>
      <c r="O36" s="82" t="s">
        <v>409</v>
      </c>
      <c r="P36" s="82"/>
      <c r="Q36" s="165" t="s">
        <v>177</v>
      </c>
    </row>
    <row r="37" spans="1:17">
      <c r="A37" s="12"/>
      <c r="B37" s="173" t="s">
        <v>410</v>
      </c>
      <c r="C37" s="152" t="s">
        <v>173</v>
      </c>
      <c r="D37" s="154" t="s">
        <v>411</v>
      </c>
      <c r="E37" s="152" t="s">
        <v>177</v>
      </c>
      <c r="F37" s="43"/>
      <c r="G37" s="152" t="s">
        <v>173</v>
      </c>
      <c r="H37" s="156">
        <v>66563</v>
      </c>
      <c r="I37" s="68"/>
      <c r="J37" s="43"/>
      <c r="K37" s="152" t="s">
        <v>173</v>
      </c>
      <c r="L37" s="154" t="s">
        <v>412</v>
      </c>
      <c r="M37" s="152" t="s">
        <v>177</v>
      </c>
      <c r="N37" s="43"/>
      <c r="O37" s="152" t="s">
        <v>173</v>
      </c>
      <c r="P37" s="156">
        <v>95953</v>
      </c>
      <c r="Q37" s="68"/>
    </row>
    <row r="38" spans="1:17" ht="15.75" thickBot="1">
      <c r="A38" s="12"/>
      <c r="B38" s="173"/>
      <c r="C38" s="153"/>
      <c r="D38" s="155"/>
      <c r="E38" s="153"/>
      <c r="F38" s="43"/>
      <c r="G38" s="153"/>
      <c r="H38" s="157"/>
      <c r="I38" s="123"/>
      <c r="J38" s="43"/>
      <c r="K38" s="153"/>
      <c r="L38" s="155"/>
      <c r="M38" s="153"/>
      <c r="N38" s="43"/>
      <c r="O38" s="153"/>
      <c r="P38" s="157"/>
      <c r="Q38" s="123"/>
    </row>
    <row r="39" spans="1:17" ht="15.75" thickTop="1">
      <c r="A39" s="12"/>
      <c r="B39" s="41" t="s">
        <v>250</v>
      </c>
      <c r="C39" s="41"/>
      <c r="D39" s="41"/>
      <c r="E39" s="41"/>
      <c r="F39" s="41"/>
      <c r="G39" s="41"/>
      <c r="H39" s="41"/>
      <c r="I39" s="41"/>
      <c r="J39" s="41"/>
      <c r="K39" s="41"/>
      <c r="L39" s="41"/>
      <c r="M39" s="41"/>
      <c r="N39" s="41"/>
      <c r="O39" s="41"/>
      <c r="P39" s="41"/>
      <c r="Q39" s="41"/>
    </row>
    <row r="40" spans="1:17">
      <c r="A40" s="12"/>
      <c r="B40" s="17"/>
      <c r="C40" s="17"/>
    </row>
    <row r="41" spans="1:17" ht="146.25">
      <c r="A41" s="12"/>
      <c r="B41" s="174">
        <v>-1</v>
      </c>
      <c r="C41" s="175" t="s">
        <v>413</v>
      </c>
    </row>
    <row r="42" spans="1:17">
      <c r="A42" s="12"/>
      <c r="B42" s="17"/>
      <c r="C42" s="17"/>
    </row>
    <row r="43" spans="1:17" ht="45">
      <c r="A43" s="12"/>
      <c r="B43" s="174">
        <v>-2</v>
      </c>
      <c r="C43" s="175" t="s">
        <v>414</v>
      </c>
    </row>
    <row r="44" spans="1:17">
      <c r="A44" s="12"/>
      <c r="B44" s="17"/>
      <c r="C44" s="17"/>
    </row>
    <row r="45" spans="1:17" ht="22.5">
      <c r="A45" s="12"/>
      <c r="B45" s="174">
        <v>-3</v>
      </c>
      <c r="C45" s="175" t="s">
        <v>415</v>
      </c>
    </row>
    <row r="46" spans="1:17">
      <c r="A46" s="12"/>
      <c r="B46" s="17"/>
      <c r="C46" s="17"/>
    </row>
    <row r="47" spans="1:17" ht="56.25">
      <c r="A47" s="12"/>
      <c r="B47" s="174">
        <v>-4</v>
      </c>
      <c r="C47" s="175" t="s">
        <v>416</v>
      </c>
    </row>
  </sheetData>
  <mergeCells count="157">
    <mergeCell ref="B11:Q11"/>
    <mergeCell ref="B39:Q39"/>
    <mergeCell ref="B5:Q5"/>
    <mergeCell ref="B6:Q6"/>
    <mergeCell ref="B7:Q7"/>
    <mergeCell ref="B8:Q8"/>
    <mergeCell ref="B9:Q9"/>
    <mergeCell ref="B10:Q10"/>
    <mergeCell ref="N37:N38"/>
    <mergeCell ref="O37:O38"/>
    <mergeCell ref="P37:P38"/>
    <mergeCell ref="Q37:Q38"/>
    <mergeCell ref="A1:A2"/>
    <mergeCell ref="B1:Q1"/>
    <mergeCell ref="B2:Q2"/>
    <mergeCell ref="B3:Q3"/>
    <mergeCell ref="A4:A47"/>
    <mergeCell ref="B4:Q4"/>
    <mergeCell ref="H37:H38"/>
    <mergeCell ref="I37:I38"/>
    <mergeCell ref="J37:J38"/>
    <mergeCell ref="K37:K38"/>
    <mergeCell ref="L37:L38"/>
    <mergeCell ref="M37:M38"/>
    <mergeCell ref="C36:D36"/>
    <mergeCell ref="G36:H36"/>
    <mergeCell ref="K36:L36"/>
    <mergeCell ref="O36:P36"/>
    <mergeCell ref="B37:B38"/>
    <mergeCell ref="C37:C38"/>
    <mergeCell ref="D37:D38"/>
    <mergeCell ref="E37:E38"/>
    <mergeCell ref="F37:F38"/>
    <mergeCell ref="G37:G38"/>
    <mergeCell ref="J34:J35"/>
    <mergeCell ref="K34:L35"/>
    <mergeCell ref="M34:M35"/>
    <mergeCell ref="N34:N35"/>
    <mergeCell ref="O34:P35"/>
    <mergeCell ref="Q34:Q35"/>
    <mergeCell ref="C33:D33"/>
    <mergeCell ref="G33:H33"/>
    <mergeCell ref="K33:L33"/>
    <mergeCell ref="O33:P33"/>
    <mergeCell ref="B34:B35"/>
    <mergeCell ref="C34:D35"/>
    <mergeCell ref="E34:E35"/>
    <mergeCell ref="F34:F35"/>
    <mergeCell ref="G34:H35"/>
    <mergeCell ref="I34:I35"/>
    <mergeCell ref="C31:D31"/>
    <mergeCell ref="G31:H31"/>
    <mergeCell ref="K31:L31"/>
    <mergeCell ref="O31:P31"/>
    <mergeCell ref="C32:D32"/>
    <mergeCell ref="G32:H32"/>
    <mergeCell ref="K32:L32"/>
    <mergeCell ref="O32:P32"/>
    <mergeCell ref="C29:E29"/>
    <mergeCell ref="G29:I29"/>
    <mergeCell ref="K29:M29"/>
    <mergeCell ref="O29:Q29"/>
    <mergeCell ref="C30:D30"/>
    <mergeCell ref="G30:H30"/>
    <mergeCell ref="K30:L30"/>
    <mergeCell ref="O30:P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B12:Q12"/>
    <mergeCell ref="C14:I14"/>
    <mergeCell ref="K14:Q14"/>
    <mergeCell ref="C15:E15"/>
    <mergeCell ref="G15:I15"/>
    <mergeCell ref="K15:M15"/>
    <mergeCell ref="O15:Q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17"/>
  <sheetViews>
    <sheetView showGridLines="0" workbookViewId="0"/>
  </sheetViews>
  <sheetFormatPr defaultRowHeight="15"/>
  <cols>
    <col min="1" max="3" width="36.5703125" bestFit="1" customWidth="1"/>
    <col min="4" max="4" width="27.5703125" customWidth="1"/>
    <col min="5" max="5" width="5.28515625" customWidth="1"/>
    <col min="6" max="6" width="32.140625" customWidth="1"/>
    <col min="7" max="7" width="6.42578125" customWidth="1"/>
    <col min="8" max="8" width="28.28515625" customWidth="1"/>
    <col min="9" max="9" width="5.28515625" customWidth="1"/>
    <col min="10" max="10" width="32.140625" customWidth="1"/>
    <col min="11" max="11" width="6.42578125" customWidth="1"/>
    <col min="12" max="12" width="27.5703125" customWidth="1"/>
    <col min="13" max="13" width="5.28515625" customWidth="1"/>
    <col min="14" max="14" width="32.140625" customWidth="1"/>
    <col min="15" max="15" width="6.42578125" customWidth="1"/>
    <col min="16" max="16" width="27.5703125" customWidth="1"/>
    <col min="17" max="17" width="5.28515625" customWidth="1"/>
    <col min="18" max="18" width="32.140625" customWidth="1"/>
    <col min="19" max="19" width="6.42578125" customWidth="1"/>
    <col min="20" max="20" width="29.42578125" customWidth="1"/>
    <col min="21" max="21" width="5.28515625" customWidth="1"/>
    <col min="22" max="22" width="32.140625" customWidth="1"/>
    <col min="23" max="23" width="6.42578125" customWidth="1"/>
    <col min="24" max="24" width="27.5703125" customWidth="1"/>
    <col min="25" max="25" width="5.28515625" customWidth="1"/>
  </cols>
  <sheetData>
    <row r="1" spans="1:25" ht="15" customHeight="1">
      <c r="A1" s="7" t="s">
        <v>41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18</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417</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45" t="s">
        <v>417</v>
      </c>
      <c r="C5" s="45"/>
      <c r="D5" s="45"/>
      <c r="E5" s="45"/>
      <c r="F5" s="45"/>
      <c r="G5" s="45"/>
      <c r="H5" s="45"/>
      <c r="I5" s="45"/>
      <c r="J5" s="45"/>
      <c r="K5" s="45"/>
      <c r="L5" s="45"/>
      <c r="M5" s="45"/>
      <c r="N5" s="45"/>
      <c r="O5" s="45"/>
      <c r="P5" s="45"/>
      <c r="Q5" s="45"/>
      <c r="R5" s="45"/>
      <c r="S5" s="45"/>
      <c r="T5" s="45"/>
      <c r="U5" s="45"/>
      <c r="V5" s="45"/>
      <c r="W5" s="45"/>
      <c r="X5" s="45"/>
      <c r="Y5" s="45"/>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ht="25.5" customHeight="1">
      <c r="A7" s="12"/>
      <c r="B7" s="46" t="s">
        <v>419</v>
      </c>
      <c r="C7" s="46"/>
      <c r="D7" s="46"/>
      <c r="E7" s="46"/>
      <c r="F7" s="46"/>
      <c r="G7" s="46"/>
      <c r="H7" s="46"/>
      <c r="I7" s="46"/>
      <c r="J7" s="46"/>
      <c r="K7" s="46"/>
      <c r="L7" s="46"/>
      <c r="M7" s="46"/>
      <c r="N7" s="46"/>
      <c r="O7" s="46"/>
      <c r="P7" s="46"/>
      <c r="Q7" s="46"/>
      <c r="R7" s="46"/>
      <c r="S7" s="46"/>
      <c r="T7" s="46"/>
      <c r="U7" s="46"/>
      <c r="V7" s="46"/>
      <c r="W7" s="46"/>
      <c r="X7" s="46"/>
      <c r="Y7" s="46"/>
    </row>
    <row r="8" spans="1:25">
      <c r="A8" s="12"/>
      <c r="B8" s="41"/>
      <c r="C8" s="41"/>
      <c r="D8" s="41"/>
      <c r="E8" s="41"/>
      <c r="F8" s="41"/>
      <c r="G8" s="41"/>
      <c r="H8" s="41"/>
      <c r="I8" s="41"/>
      <c r="J8" s="41"/>
      <c r="K8" s="41"/>
      <c r="L8" s="41"/>
      <c r="M8" s="41"/>
      <c r="N8" s="41"/>
      <c r="O8" s="41"/>
      <c r="P8" s="41"/>
      <c r="Q8" s="41"/>
      <c r="R8" s="41"/>
      <c r="S8" s="41"/>
      <c r="T8" s="41"/>
      <c r="U8" s="41"/>
      <c r="V8" s="41"/>
      <c r="W8" s="41"/>
      <c r="X8" s="41"/>
      <c r="Y8" s="41"/>
    </row>
    <row r="9" spans="1:25">
      <c r="A9" s="12"/>
      <c r="B9" s="17"/>
      <c r="C9" s="17"/>
    </row>
    <row r="10" spans="1:25" ht="114.75">
      <c r="A10" s="12"/>
      <c r="B10" s="160">
        <v>-1</v>
      </c>
      <c r="C10" s="176" t="s">
        <v>420</v>
      </c>
    </row>
    <row r="11" spans="1:25">
      <c r="A11" s="12"/>
      <c r="B11" s="46"/>
      <c r="C11" s="46"/>
      <c r="D11" s="46"/>
      <c r="E11" s="46"/>
      <c r="F11" s="46"/>
      <c r="G11" s="46"/>
      <c r="H11" s="46"/>
      <c r="I11" s="46"/>
      <c r="J11" s="46"/>
      <c r="K11" s="46"/>
      <c r="L11" s="46"/>
      <c r="M11" s="46"/>
      <c r="N11" s="46"/>
      <c r="O11" s="46"/>
      <c r="P11" s="46"/>
      <c r="Q11" s="46"/>
      <c r="R11" s="46"/>
      <c r="S11" s="46"/>
      <c r="T11" s="46"/>
      <c r="U11" s="46"/>
      <c r="V11" s="46"/>
      <c r="W11" s="46"/>
      <c r="X11" s="46"/>
      <c r="Y11" s="46"/>
    </row>
    <row r="12" spans="1:25">
      <c r="A12" s="12"/>
      <c r="B12" s="17"/>
      <c r="C12" s="17"/>
    </row>
    <row r="13" spans="1:25" ht="89.25">
      <c r="A13" s="12"/>
      <c r="B13" s="160">
        <v>-2</v>
      </c>
      <c r="C13" s="176" t="s">
        <v>421</v>
      </c>
    </row>
    <row r="14" spans="1:25">
      <c r="A14" s="12"/>
      <c r="B14" s="46"/>
      <c r="C14" s="46"/>
      <c r="D14" s="46"/>
      <c r="E14" s="46"/>
      <c r="F14" s="46"/>
      <c r="G14" s="46"/>
      <c r="H14" s="46"/>
      <c r="I14" s="46"/>
      <c r="J14" s="46"/>
      <c r="K14" s="46"/>
      <c r="L14" s="46"/>
      <c r="M14" s="46"/>
      <c r="N14" s="46"/>
      <c r="O14" s="46"/>
      <c r="P14" s="46"/>
      <c r="Q14" s="46"/>
      <c r="R14" s="46"/>
      <c r="S14" s="46"/>
      <c r="T14" s="46"/>
      <c r="U14" s="46"/>
      <c r="V14" s="46"/>
      <c r="W14" s="46"/>
      <c r="X14" s="46"/>
      <c r="Y14" s="46"/>
    </row>
    <row r="15" spans="1:25">
      <c r="A15" s="12"/>
      <c r="B15" s="17"/>
      <c r="C15" s="17"/>
    </row>
    <row r="16" spans="1:25" ht="38.25">
      <c r="A16" s="12"/>
      <c r="B16" s="160">
        <v>-3</v>
      </c>
      <c r="C16" s="176" t="s">
        <v>422</v>
      </c>
    </row>
    <row r="17" spans="1:25">
      <c r="A17" s="12"/>
      <c r="B17" s="43"/>
      <c r="C17" s="43"/>
      <c r="D17" s="43"/>
      <c r="E17" s="43"/>
      <c r="F17" s="43"/>
      <c r="G17" s="43"/>
      <c r="H17" s="43"/>
      <c r="I17" s="43"/>
      <c r="J17" s="43"/>
      <c r="K17" s="43"/>
      <c r="L17" s="43"/>
      <c r="M17" s="43"/>
      <c r="N17" s="43"/>
      <c r="O17" s="43"/>
      <c r="P17" s="43"/>
      <c r="Q17" s="43"/>
      <c r="R17" s="43"/>
      <c r="S17" s="43"/>
      <c r="T17" s="43"/>
      <c r="U17" s="43"/>
      <c r="V17" s="43"/>
      <c r="W17" s="43"/>
      <c r="X17" s="43"/>
      <c r="Y17" s="43"/>
    </row>
    <row r="18" spans="1:25">
      <c r="A18" s="12"/>
      <c r="B18" s="17"/>
      <c r="C18" s="17"/>
    </row>
    <row r="19" spans="1:25" ht="63.75">
      <c r="A19" s="12"/>
      <c r="B19" s="160">
        <v>-4</v>
      </c>
      <c r="C19" s="176" t="s">
        <v>423</v>
      </c>
    </row>
    <row r="20" spans="1:25">
      <c r="A20" s="12"/>
      <c r="B20" s="11"/>
      <c r="C20" s="11"/>
      <c r="D20" s="11"/>
      <c r="E20" s="11"/>
      <c r="F20" s="11"/>
      <c r="G20" s="11"/>
      <c r="H20" s="11"/>
      <c r="I20" s="11"/>
      <c r="J20" s="11"/>
      <c r="K20" s="11"/>
      <c r="L20" s="11"/>
      <c r="M20" s="11"/>
      <c r="N20" s="11"/>
      <c r="O20" s="11"/>
      <c r="P20" s="11"/>
      <c r="Q20" s="11"/>
      <c r="R20" s="11"/>
      <c r="S20" s="11"/>
      <c r="T20" s="11"/>
      <c r="U20" s="11"/>
      <c r="V20" s="11"/>
      <c r="W20" s="11"/>
      <c r="X20" s="11"/>
      <c r="Y20" s="11"/>
    </row>
    <row r="21" spans="1:25" ht="25.5" customHeight="1">
      <c r="A21" s="12"/>
      <c r="B21" s="46" t="s">
        <v>424</v>
      </c>
      <c r="C21" s="46"/>
      <c r="D21" s="46"/>
      <c r="E21" s="46"/>
      <c r="F21" s="46"/>
      <c r="G21" s="46"/>
      <c r="H21" s="46"/>
      <c r="I21" s="46"/>
      <c r="J21" s="46"/>
      <c r="K21" s="46"/>
      <c r="L21" s="46"/>
      <c r="M21" s="46"/>
      <c r="N21" s="46"/>
      <c r="O21" s="46"/>
      <c r="P21" s="46"/>
      <c r="Q21" s="46"/>
      <c r="R21" s="46"/>
      <c r="S21" s="46"/>
      <c r="T21" s="46"/>
      <c r="U21" s="46"/>
      <c r="V21" s="46"/>
      <c r="W21" s="46"/>
      <c r="X21" s="46"/>
      <c r="Y21" s="46"/>
    </row>
    <row r="22" spans="1:25">
      <c r="A22" s="12"/>
      <c r="B22" s="11"/>
      <c r="C22" s="11"/>
      <c r="D22" s="11"/>
      <c r="E22" s="11"/>
      <c r="F22" s="11"/>
      <c r="G22" s="11"/>
      <c r="H22" s="11"/>
      <c r="I22" s="11"/>
      <c r="J22" s="11"/>
      <c r="K22" s="11"/>
      <c r="L22" s="11"/>
      <c r="M22" s="11"/>
      <c r="N22" s="11"/>
      <c r="O22" s="11"/>
      <c r="P22" s="11"/>
      <c r="Q22" s="11"/>
      <c r="R22" s="11"/>
      <c r="S22" s="11"/>
      <c r="T22" s="11"/>
      <c r="U22" s="11"/>
      <c r="V22" s="11"/>
      <c r="W22" s="11"/>
      <c r="X22" s="11"/>
      <c r="Y22" s="11"/>
    </row>
    <row r="23" spans="1:25">
      <c r="A23" s="12"/>
      <c r="B23" s="46" t="s">
        <v>425</v>
      </c>
      <c r="C23" s="46"/>
      <c r="D23" s="46"/>
      <c r="E23" s="46"/>
      <c r="F23" s="46"/>
      <c r="G23" s="46"/>
      <c r="H23" s="46"/>
      <c r="I23" s="46"/>
      <c r="J23" s="46"/>
      <c r="K23" s="46"/>
      <c r="L23" s="46"/>
      <c r="M23" s="46"/>
      <c r="N23" s="46"/>
      <c r="O23" s="46"/>
      <c r="P23" s="46"/>
      <c r="Q23" s="46"/>
      <c r="R23" s="46"/>
      <c r="S23" s="46"/>
      <c r="T23" s="46"/>
      <c r="U23" s="46"/>
      <c r="V23" s="46"/>
      <c r="W23" s="46"/>
      <c r="X23" s="46"/>
      <c r="Y23" s="46"/>
    </row>
    <row r="24" spans="1:25">
      <c r="A24" s="12"/>
      <c r="B24" s="272" t="s">
        <v>426</v>
      </c>
      <c r="C24" s="272"/>
      <c r="D24" s="272"/>
      <c r="E24" s="272"/>
      <c r="F24" s="272"/>
      <c r="G24" s="272"/>
      <c r="H24" s="272"/>
      <c r="I24" s="272"/>
      <c r="J24" s="272"/>
      <c r="K24" s="272"/>
      <c r="L24" s="272"/>
      <c r="M24" s="272"/>
      <c r="N24" s="272"/>
      <c r="O24" s="272"/>
      <c r="P24" s="272"/>
      <c r="Q24" s="272"/>
      <c r="R24" s="272"/>
      <c r="S24" s="272"/>
      <c r="T24" s="272"/>
      <c r="U24" s="272"/>
      <c r="V24" s="272"/>
      <c r="W24" s="272"/>
      <c r="X24" s="272"/>
      <c r="Y24" s="272"/>
    </row>
    <row r="25" spans="1:25">
      <c r="A25" s="12"/>
      <c r="B25" s="272" t="s">
        <v>427</v>
      </c>
      <c r="C25" s="272"/>
      <c r="D25" s="272"/>
      <c r="E25" s="272"/>
      <c r="F25" s="272"/>
      <c r="G25" s="272"/>
      <c r="H25" s="272"/>
      <c r="I25" s="272"/>
      <c r="J25" s="272"/>
      <c r="K25" s="272"/>
      <c r="L25" s="272"/>
      <c r="M25" s="272"/>
      <c r="N25" s="272"/>
      <c r="O25" s="272"/>
      <c r="P25" s="272"/>
      <c r="Q25" s="272"/>
      <c r="R25" s="272"/>
      <c r="S25" s="272"/>
      <c r="T25" s="272"/>
      <c r="U25" s="272"/>
      <c r="V25" s="272"/>
      <c r="W25" s="272"/>
      <c r="X25" s="272"/>
      <c r="Y25" s="272"/>
    </row>
    <row r="26" spans="1:25">
      <c r="A26" s="12"/>
      <c r="B26" s="273" t="s">
        <v>428</v>
      </c>
      <c r="C26" s="273"/>
      <c r="D26" s="273"/>
      <c r="E26" s="273"/>
      <c r="F26" s="273"/>
      <c r="G26" s="273"/>
      <c r="H26" s="273"/>
      <c r="I26" s="273"/>
      <c r="J26" s="273"/>
      <c r="K26" s="273"/>
      <c r="L26" s="273"/>
      <c r="M26" s="273"/>
      <c r="N26" s="273"/>
      <c r="O26" s="273"/>
      <c r="P26" s="273"/>
      <c r="Q26" s="273"/>
      <c r="R26" s="273"/>
      <c r="S26" s="273"/>
      <c r="T26" s="273"/>
      <c r="U26" s="273"/>
      <c r="V26" s="273"/>
      <c r="W26" s="273"/>
      <c r="X26" s="273"/>
      <c r="Y26" s="273"/>
    </row>
    <row r="27" spans="1:25">
      <c r="A27" s="12"/>
      <c r="B27" s="272" t="s">
        <v>429</v>
      </c>
      <c r="C27" s="272"/>
      <c r="D27" s="272"/>
      <c r="E27" s="272"/>
      <c r="F27" s="272"/>
      <c r="G27" s="272"/>
      <c r="H27" s="272"/>
      <c r="I27" s="272"/>
      <c r="J27" s="272"/>
      <c r="K27" s="272"/>
      <c r="L27" s="272"/>
      <c r="M27" s="272"/>
      <c r="N27" s="272"/>
      <c r="O27" s="272"/>
      <c r="P27" s="272"/>
      <c r="Q27" s="272"/>
      <c r="R27" s="272"/>
      <c r="S27" s="272"/>
      <c r="T27" s="272"/>
      <c r="U27" s="272"/>
      <c r="V27" s="272"/>
      <c r="W27" s="272"/>
      <c r="X27" s="272"/>
      <c r="Y27" s="272"/>
    </row>
    <row r="28" spans="1:25">
      <c r="A28" s="12"/>
      <c r="B28" s="272" t="s">
        <v>430</v>
      </c>
      <c r="C28" s="272"/>
      <c r="D28" s="272"/>
      <c r="E28" s="272"/>
      <c r="F28" s="272"/>
      <c r="G28" s="272"/>
      <c r="H28" s="272"/>
      <c r="I28" s="272"/>
      <c r="J28" s="272"/>
      <c r="K28" s="272"/>
      <c r="L28" s="272"/>
      <c r="M28" s="272"/>
      <c r="N28" s="272"/>
      <c r="O28" s="272"/>
      <c r="P28" s="272"/>
      <c r="Q28" s="272"/>
      <c r="R28" s="272"/>
      <c r="S28" s="272"/>
      <c r="T28" s="272"/>
      <c r="U28" s="272"/>
      <c r="V28" s="272"/>
      <c r="W28" s="272"/>
      <c r="X28" s="272"/>
      <c r="Y28" s="272"/>
    </row>
    <row r="29" spans="1:25">
      <c r="A29" s="12"/>
      <c r="B29" s="23"/>
      <c r="C29" s="23"/>
      <c r="D29" s="23"/>
      <c r="E29" s="23"/>
      <c r="F29" s="23"/>
      <c r="G29" s="23"/>
      <c r="H29" s="23"/>
      <c r="I29" s="23"/>
      <c r="J29" s="23"/>
      <c r="K29" s="23"/>
      <c r="L29" s="23"/>
      <c r="M29" s="23"/>
      <c r="N29" s="23"/>
      <c r="O29" s="23"/>
      <c r="P29" s="23"/>
      <c r="Q29" s="23"/>
      <c r="R29" s="23"/>
      <c r="S29" s="23"/>
      <c r="T29" s="23"/>
      <c r="U29" s="23"/>
      <c r="V29" s="23"/>
      <c r="W29" s="23"/>
      <c r="X29" s="23"/>
      <c r="Y29" s="23"/>
    </row>
    <row r="30" spans="1:25">
      <c r="A30" s="12"/>
      <c r="B30" s="17"/>
      <c r="C30" s="17"/>
      <c r="D30" s="17"/>
      <c r="E30" s="17"/>
      <c r="F30" s="17"/>
      <c r="G30" s="17"/>
      <c r="H30" s="17"/>
      <c r="I30" s="17"/>
      <c r="J30" s="17"/>
      <c r="K30" s="17"/>
      <c r="L30" s="17"/>
      <c r="M30" s="17"/>
      <c r="N30" s="17"/>
      <c r="O30" s="17"/>
      <c r="P30" s="17"/>
      <c r="Q30" s="17"/>
      <c r="R30" s="17"/>
      <c r="S30" s="17"/>
      <c r="T30" s="17"/>
      <c r="U30" s="17"/>
      <c r="V30" s="17"/>
      <c r="W30" s="17"/>
      <c r="X30" s="17"/>
      <c r="Y30" s="17"/>
    </row>
    <row r="31" spans="1:25" ht="15.75" thickBot="1">
      <c r="A31" s="12"/>
      <c r="B31" s="18"/>
      <c r="C31" s="106" t="s">
        <v>431</v>
      </c>
      <c r="D31" s="106"/>
      <c r="E31" s="106"/>
      <c r="F31" s="18"/>
      <c r="G31" s="106" t="s">
        <v>432</v>
      </c>
      <c r="H31" s="106"/>
      <c r="I31" s="106"/>
      <c r="J31" s="18"/>
      <c r="K31" s="106" t="s">
        <v>433</v>
      </c>
      <c r="L31" s="106"/>
      <c r="M31" s="106"/>
      <c r="N31" s="18"/>
      <c r="O31" s="106" t="s">
        <v>434</v>
      </c>
      <c r="P31" s="106"/>
      <c r="Q31" s="106"/>
      <c r="R31" s="18"/>
      <c r="S31" s="106" t="s">
        <v>435</v>
      </c>
      <c r="T31" s="106"/>
      <c r="U31" s="106"/>
      <c r="V31" s="18"/>
      <c r="W31" s="106" t="s">
        <v>436</v>
      </c>
      <c r="X31" s="106"/>
      <c r="Y31" s="106"/>
    </row>
    <row r="32" spans="1:25">
      <c r="A32" s="12"/>
      <c r="B32" s="177" t="s">
        <v>437</v>
      </c>
      <c r="C32" s="33"/>
      <c r="D32" s="33"/>
      <c r="E32" s="33"/>
      <c r="F32" s="21"/>
      <c r="G32" s="33"/>
      <c r="H32" s="33"/>
      <c r="I32" s="33"/>
      <c r="J32" s="21"/>
      <c r="K32" s="33"/>
      <c r="L32" s="33"/>
      <c r="M32" s="33"/>
      <c r="N32" s="21"/>
      <c r="O32" s="33"/>
      <c r="P32" s="33"/>
      <c r="Q32" s="33"/>
      <c r="R32" s="21"/>
      <c r="S32" s="33"/>
      <c r="T32" s="33"/>
      <c r="U32" s="33"/>
      <c r="V32" s="21"/>
      <c r="W32" s="33"/>
      <c r="X32" s="33"/>
      <c r="Y32" s="33"/>
    </row>
    <row r="33" spans="1:25">
      <c r="A33" s="12"/>
      <c r="B33" s="104" t="s">
        <v>34</v>
      </c>
      <c r="C33" s="43"/>
      <c r="D33" s="43"/>
      <c r="E33" s="43"/>
      <c r="F33" s="18"/>
      <c r="G33" s="43"/>
      <c r="H33" s="43"/>
      <c r="I33" s="43"/>
      <c r="J33" s="18"/>
      <c r="K33" s="43"/>
      <c r="L33" s="43"/>
      <c r="M33" s="43"/>
      <c r="N33" s="18"/>
      <c r="O33" s="43"/>
      <c r="P33" s="43"/>
      <c r="Q33" s="43"/>
      <c r="R33" s="18"/>
      <c r="S33" s="43"/>
      <c r="T33" s="43"/>
      <c r="U33" s="43"/>
      <c r="V33" s="18"/>
      <c r="W33" s="43"/>
      <c r="X33" s="43"/>
      <c r="Y33" s="43"/>
    </row>
    <row r="34" spans="1:25">
      <c r="A34" s="12"/>
      <c r="B34" s="179" t="s">
        <v>35</v>
      </c>
      <c r="C34" s="114" t="s">
        <v>173</v>
      </c>
      <c r="D34" s="116">
        <v>398</v>
      </c>
      <c r="E34" s="32"/>
      <c r="F34" s="32"/>
      <c r="G34" s="114" t="s">
        <v>173</v>
      </c>
      <c r="H34" s="117">
        <v>138790</v>
      </c>
      <c r="I34" s="32"/>
      <c r="J34" s="32"/>
      <c r="K34" s="114" t="s">
        <v>173</v>
      </c>
      <c r="L34" s="116" t="s">
        <v>174</v>
      </c>
      <c r="M34" s="32"/>
      <c r="N34" s="32"/>
      <c r="O34" s="114" t="s">
        <v>173</v>
      </c>
      <c r="P34" s="117">
        <v>223731</v>
      </c>
      <c r="Q34" s="32"/>
      <c r="R34" s="32"/>
      <c r="S34" s="114" t="s">
        <v>173</v>
      </c>
      <c r="T34" s="116" t="s">
        <v>174</v>
      </c>
      <c r="U34" s="32"/>
      <c r="V34" s="32"/>
      <c r="W34" s="114" t="s">
        <v>173</v>
      </c>
      <c r="X34" s="117">
        <v>362919</v>
      </c>
      <c r="Y34" s="32"/>
    </row>
    <row r="35" spans="1:25">
      <c r="A35" s="12"/>
      <c r="B35" s="179"/>
      <c r="C35" s="114"/>
      <c r="D35" s="116"/>
      <c r="E35" s="32"/>
      <c r="F35" s="32"/>
      <c r="G35" s="114"/>
      <c r="H35" s="117"/>
      <c r="I35" s="32"/>
      <c r="J35" s="32"/>
      <c r="K35" s="114"/>
      <c r="L35" s="116"/>
      <c r="M35" s="32"/>
      <c r="N35" s="32"/>
      <c r="O35" s="114"/>
      <c r="P35" s="117"/>
      <c r="Q35" s="32"/>
      <c r="R35" s="32"/>
      <c r="S35" s="114"/>
      <c r="T35" s="116"/>
      <c r="U35" s="32"/>
      <c r="V35" s="32"/>
      <c r="W35" s="114"/>
      <c r="X35" s="117"/>
      <c r="Y35" s="32"/>
    </row>
    <row r="36" spans="1:25">
      <c r="A36" s="12"/>
      <c r="B36" s="180" t="s">
        <v>36</v>
      </c>
      <c r="C36" s="113" t="s">
        <v>174</v>
      </c>
      <c r="D36" s="113"/>
      <c r="E36" s="43"/>
      <c r="F36" s="43"/>
      <c r="G36" s="124">
        <v>184370</v>
      </c>
      <c r="H36" s="124"/>
      <c r="I36" s="43"/>
      <c r="J36" s="43"/>
      <c r="K36" s="124">
        <v>73382</v>
      </c>
      <c r="L36" s="124"/>
      <c r="M36" s="43"/>
      <c r="N36" s="43"/>
      <c r="O36" s="124">
        <v>111148</v>
      </c>
      <c r="P36" s="124"/>
      <c r="Q36" s="43"/>
      <c r="R36" s="43"/>
      <c r="S36" s="113" t="s">
        <v>174</v>
      </c>
      <c r="T36" s="113"/>
      <c r="U36" s="43"/>
      <c r="V36" s="43"/>
      <c r="W36" s="124">
        <v>368900</v>
      </c>
      <c r="X36" s="124"/>
      <c r="Y36" s="43"/>
    </row>
    <row r="37" spans="1:25">
      <c r="A37" s="12"/>
      <c r="B37" s="180"/>
      <c r="C37" s="113"/>
      <c r="D37" s="113"/>
      <c r="E37" s="43"/>
      <c r="F37" s="43"/>
      <c r="G37" s="124"/>
      <c r="H37" s="124"/>
      <c r="I37" s="43"/>
      <c r="J37" s="43"/>
      <c r="K37" s="124"/>
      <c r="L37" s="124"/>
      <c r="M37" s="43"/>
      <c r="N37" s="43"/>
      <c r="O37" s="124"/>
      <c r="P37" s="124"/>
      <c r="Q37" s="43"/>
      <c r="R37" s="43"/>
      <c r="S37" s="113"/>
      <c r="T37" s="113"/>
      <c r="U37" s="43"/>
      <c r="V37" s="43"/>
      <c r="W37" s="124"/>
      <c r="X37" s="124"/>
      <c r="Y37" s="43"/>
    </row>
    <row r="38" spans="1:25">
      <c r="A38" s="12"/>
      <c r="B38" s="179" t="s">
        <v>37</v>
      </c>
      <c r="C38" s="116" t="s">
        <v>174</v>
      </c>
      <c r="D38" s="116"/>
      <c r="E38" s="32"/>
      <c r="F38" s="32"/>
      <c r="G38" s="117">
        <v>63219</v>
      </c>
      <c r="H38" s="117"/>
      <c r="I38" s="32"/>
      <c r="J38" s="32"/>
      <c r="K38" s="117">
        <v>92060</v>
      </c>
      <c r="L38" s="117"/>
      <c r="M38" s="32"/>
      <c r="N38" s="32"/>
      <c r="O38" s="117">
        <v>78178</v>
      </c>
      <c r="P38" s="117"/>
      <c r="Q38" s="32"/>
      <c r="R38" s="32"/>
      <c r="S38" s="116" t="s">
        <v>438</v>
      </c>
      <c r="T38" s="116"/>
      <c r="U38" s="114" t="s">
        <v>177</v>
      </c>
      <c r="V38" s="32"/>
      <c r="W38" s="117">
        <v>149986</v>
      </c>
      <c r="X38" s="117"/>
      <c r="Y38" s="32"/>
    </row>
    <row r="39" spans="1:25">
      <c r="A39" s="12"/>
      <c r="B39" s="179"/>
      <c r="C39" s="116"/>
      <c r="D39" s="116"/>
      <c r="E39" s="32"/>
      <c r="F39" s="32"/>
      <c r="G39" s="117"/>
      <c r="H39" s="117"/>
      <c r="I39" s="32"/>
      <c r="J39" s="32"/>
      <c r="K39" s="117"/>
      <c r="L39" s="117"/>
      <c r="M39" s="32"/>
      <c r="N39" s="32"/>
      <c r="O39" s="117"/>
      <c r="P39" s="117"/>
      <c r="Q39" s="32"/>
      <c r="R39" s="32"/>
      <c r="S39" s="116"/>
      <c r="T39" s="116"/>
      <c r="U39" s="114"/>
      <c r="V39" s="32"/>
      <c r="W39" s="117"/>
      <c r="X39" s="117"/>
      <c r="Y39" s="32"/>
    </row>
    <row r="40" spans="1:25">
      <c r="A40" s="12"/>
      <c r="B40" s="180" t="s">
        <v>38</v>
      </c>
      <c r="C40" s="113" t="s">
        <v>174</v>
      </c>
      <c r="D40" s="113"/>
      <c r="E40" s="43"/>
      <c r="F40" s="43"/>
      <c r="G40" s="124">
        <v>41376</v>
      </c>
      <c r="H40" s="124"/>
      <c r="I40" s="43"/>
      <c r="J40" s="43"/>
      <c r="K40" s="124">
        <v>5913</v>
      </c>
      <c r="L40" s="124"/>
      <c r="M40" s="43"/>
      <c r="N40" s="43"/>
      <c r="O40" s="124">
        <v>342209</v>
      </c>
      <c r="P40" s="124"/>
      <c r="Q40" s="43"/>
      <c r="R40" s="43"/>
      <c r="S40" s="113" t="s">
        <v>439</v>
      </c>
      <c r="T40" s="113"/>
      <c r="U40" s="110" t="s">
        <v>177</v>
      </c>
      <c r="V40" s="43"/>
      <c r="W40" s="124">
        <v>59499</v>
      </c>
      <c r="X40" s="124"/>
      <c r="Y40" s="43"/>
    </row>
    <row r="41" spans="1:25">
      <c r="A41" s="12"/>
      <c r="B41" s="180"/>
      <c r="C41" s="113"/>
      <c r="D41" s="113"/>
      <c r="E41" s="43"/>
      <c r="F41" s="43"/>
      <c r="G41" s="124"/>
      <c r="H41" s="124"/>
      <c r="I41" s="43"/>
      <c r="J41" s="43"/>
      <c r="K41" s="124"/>
      <c r="L41" s="124"/>
      <c r="M41" s="43"/>
      <c r="N41" s="43"/>
      <c r="O41" s="124"/>
      <c r="P41" s="124"/>
      <c r="Q41" s="43"/>
      <c r="R41" s="43"/>
      <c r="S41" s="113"/>
      <c r="T41" s="113"/>
      <c r="U41" s="110"/>
      <c r="V41" s="43"/>
      <c r="W41" s="124"/>
      <c r="X41" s="124"/>
      <c r="Y41" s="43"/>
    </row>
    <row r="42" spans="1:25">
      <c r="A42" s="12"/>
      <c r="B42" s="179" t="s">
        <v>440</v>
      </c>
      <c r="C42" s="116">
        <v>166</v>
      </c>
      <c r="D42" s="116"/>
      <c r="E42" s="32"/>
      <c r="F42" s="32"/>
      <c r="G42" s="117">
        <v>1400317</v>
      </c>
      <c r="H42" s="117"/>
      <c r="I42" s="32"/>
      <c r="J42" s="32"/>
      <c r="K42" s="117">
        <v>2270890</v>
      </c>
      <c r="L42" s="117"/>
      <c r="M42" s="32"/>
      <c r="N42" s="32"/>
      <c r="O42" s="117">
        <v>149321</v>
      </c>
      <c r="P42" s="117"/>
      <c r="Q42" s="32"/>
      <c r="R42" s="32"/>
      <c r="S42" s="116" t="s">
        <v>441</v>
      </c>
      <c r="T42" s="116"/>
      <c r="U42" s="114" t="s">
        <v>177</v>
      </c>
      <c r="V42" s="32"/>
      <c r="W42" s="116" t="s">
        <v>174</v>
      </c>
      <c r="X42" s="116"/>
      <c r="Y42" s="32"/>
    </row>
    <row r="43" spans="1:25" ht="15.75" thickBot="1">
      <c r="A43" s="12"/>
      <c r="B43" s="179"/>
      <c r="C43" s="118"/>
      <c r="D43" s="118"/>
      <c r="E43" s="66"/>
      <c r="F43" s="32"/>
      <c r="G43" s="119"/>
      <c r="H43" s="119"/>
      <c r="I43" s="66"/>
      <c r="J43" s="32"/>
      <c r="K43" s="119"/>
      <c r="L43" s="119"/>
      <c r="M43" s="66"/>
      <c r="N43" s="32"/>
      <c r="O43" s="119"/>
      <c r="P43" s="119"/>
      <c r="Q43" s="66"/>
      <c r="R43" s="32"/>
      <c r="S43" s="118"/>
      <c r="T43" s="118"/>
      <c r="U43" s="181"/>
      <c r="V43" s="32"/>
      <c r="W43" s="118"/>
      <c r="X43" s="118"/>
      <c r="Y43" s="66"/>
    </row>
    <row r="44" spans="1:25">
      <c r="A44" s="12"/>
      <c r="B44" s="182" t="s">
        <v>39</v>
      </c>
      <c r="C44" s="121">
        <v>564</v>
      </c>
      <c r="D44" s="121"/>
      <c r="E44" s="68"/>
      <c r="F44" s="43"/>
      <c r="G44" s="125">
        <v>1828072</v>
      </c>
      <c r="H44" s="125"/>
      <c r="I44" s="68"/>
      <c r="J44" s="43"/>
      <c r="K44" s="125">
        <v>2442245</v>
      </c>
      <c r="L44" s="125"/>
      <c r="M44" s="68"/>
      <c r="N44" s="43"/>
      <c r="O44" s="125">
        <v>904587</v>
      </c>
      <c r="P44" s="125"/>
      <c r="Q44" s="68"/>
      <c r="R44" s="43"/>
      <c r="S44" s="121" t="s">
        <v>442</v>
      </c>
      <c r="T44" s="121"/>
      <c r="U44" s="111" t="s">
        <v>177</v>
      </c>
      <c r="V44" s="43"/>
      <c r="W44" s="125">
        <v>941304</v>
      </c>
      <c r="X44" s="125"/>
      <c r="Y44" s="68"/>
    </row>
    <row r="45" spans="1:25">
      <c r="A45" s="12"/>
      <c r="B45" s="182"/>
      <c r="C45" s="113"/>
      <c r="D45" s="113"/>
      <c r="E45" s="43"/>
      <c r="F45" s="43"/>
      <c r="G45" s="183"/>
      <c r="H45" s="183"/>
      <c r="I45" s="107"/>
      <c r="J45" s="43"/>
      <c r="K45" s="183"/>
      <c r="L45" s="183"/>
      <c r="M45" s="107"/>
      <c r="N45" s="43"/>
      <c r="O45" s="183"/>
      <c r="P45" s="183"/>
      <c r="Q45" s="107"/>
      <c r="R45" s="43"/>
      <c r="S45" s="184"/>
      <c r="T45" s="184"/>
      <c r="U45" s="185"/>
      <c r="V45" s="43"/>
      <c r="W45" s="183"/>
      <c r="X45" s="183"/>
      <c r="Y45" s="107"/>
    </row>
    <row r="46" spans="1:25">
      <c r="A46" s="12"/>
      <c r="B46" s="114" t="s">
        <v>40</v>
      </c>
      <c r="C46" s="116" t="s">
        <v>174</v>
      </c>
      <c r="D46" s="116"/>
      <c r="E46" s="32"/>
      <c r="F46" s="32"/>
      <c r="G46" s="117">
        <v>297648</v>
      </c>
      <c r="H46" s="117"/>
      <c r="I46" s="32"/>
      <c r="J46" s="32"/>
      <c r="K46" s="117">
        <v>82391</v>
      </c>
      <c r="L46" s="117"/>
      <c r="M46" s="32"/>
      <c r="N46" s="32"/>
      <c r="O46" s="117">
        <v>197071</v>
      </c>
      <c r="P46" s="117"/>
      <c r="Q46" s="32"/>
      <c r="R46" s="32"/>
      <c r="S46" s="116" t="s">
        <v>443</v>
      </c>
      <c r="T46" s="116"/>
      <c r="U46" s="114" t="s">
        <v>177</v>
      </c>
      <c r="V46" s="32"/>
      <c r="W46" s="117">
        <v>312555</v>
      </c>
      <c r="X46" s="117"/>
      <c r="Y46" s="32"/>
    </row>
    <row r="47" spans="1:25">
      <c r="A47" s="12"/>
      <c r="B47" s="114"/>
      <c r="C47" s="116"/>
      <c r="D47" s="116"/>
      <c r="E47" s="32"/>
      <c r="F47" s="32"/>
      <c r="G47" s="117"/>
      <c r="H47" s="117"/>
      <c r="I47" s="32"/>
      <c r="J47" s="32"/>
      <c r="K47" s="117"/>
      <c r="L47" s="117"/>
      <c r="M47" s="32"/>
      <c r="N47" s="32"/>
      <c r="O47" s="117"/>
      <c r="P47" s="117"/>
      <c r="Q47" s="32"/>
      <c r="R47" s="32"/>
      <c r="S47" s="116"/>
      <c r="T47" s="116"/>
      <c r="U47" s="114"/>
      <c r="V47" s="32"/>
      <c r="W47" s="117"/>
      <c r="X47" s="117"/>
      <c r="Y47" s="32"/>
    </row>
    <row r="48" spans="1:25">
      <c r="A48" s="12"/>
      <c r="B48" s="110" t="s">
        <v>41</v>
      </c>
      <c r="C48" s="113" t="s">
        <v>174</v>
      </c>
      <c r="D48" s="113"/>
      <c r="E48" s="43"/>
      <c r="F48" s="43"/>
      <c r="G48" s="124">
        <v>101766</v>
      </c>
      <c r="H48" s="124"/>
      <c r="I48" s="43"/>
      <c r="J48" s="43"/>
      <c r="K48" s="113" t="s">
        <v>174</v>
      </c>
      <c r="L48" s="113"/>
      <c r="M48" s="43"/>
      <c r="N48" s="43"/>
      <c r="O48" s="113" t="s">
        <v>174</v>
      </c>
      <c r="P48" s="113"/>
      <c r="Q48" s="43"/>
      <c r="R48" s="43"/>
      <c r="S48" s="113" t="s">
        <v>174</v>
      </c>
      <c r="T48" s="113"/>
      <c r="U48" s="43"/>
      <c r="V48" s="43"/>
      <c r="W48" s="124">
        <v>101766</v>
      </c>
      <c r="X48" s="124"/>
      <c r="Y48" s="43"/>
    </row>
    <row r="49" spans="1:25">
      <c r="A49" s="12"/>
      <c r="B49" s="110"/>
      <c r="C49" s="113"/>
      <c r="D49" s="113"/>
      <c r="E49" s="43"/>
      <c r="F49" s="43"/>
      <c r="G49" s="124"/>
      <c r="H49" s="124"/>
      <c r="I49" s="43"/>
      <c r="J49" s="43"/>
      <c r="K49" s="113"/>
      <c r="L49" s="113"/>
      <c r="M49" s="43"/>
      <c r="N49" s="43"/>
      <c r="O49" s="113"/>
      <c r="P49" s="113"/>
      <c r="Q49" s="43"/>
      <c r="R49" s="43"/>
      <c r="S49" s="113"/>
      <c r="T49" s="113"/>
      <c r="U49" s="43"/>
      <c r="V49" s="43"/>
      <c r="W49" s="124"/>
      <c r="X49" s="124"/>
      <c r="Y49" s="43"/>
    </row>
    <row r="50" spans="1:25">
      <c r="A50" s="12"/>
      <c r="B50" s="114" t="s">
        <v>42</v>
      </c>
      <c r="C50" s="116" t="s">
        <v>174</v>
      </c>
      <c r="D50" s="116"/>
      <c r="E50" s="32"/>
      <c r="F50" s="32"/>
      <c r="G50" s="116" t="s">
        <v>174</v>
      </c>
      <c r="H50" s="116"/>
      <c r="I50" s="32"/>
      <c r="J50" s="32"/>
      <c r="K50" s="116" t="s">
        <v>174</v>
      </c>
      <c r="L50" s="116"/>
      <c r="M50" s="32"/>
      <c r="N50" s="32"/>
      <c r="O50" s="117">
        <v>21866</v>
      </c>
      <c r="P50" s="117"/>
      <c r="Q50" s="32"/>
      <c r="R50" s="32"/>
      <c r="S50" s="116" t="s">
        <v>174</v>
      </c>
      <c r="T50" s="116"/>
      <c r="U50" s="32"/>
      <c r="V50" s="32"/>
      <c r="W50" s="117">
        <v>21866</v>
      </c>
      <c r="X50" s="117"/>
      <c r="Y50" s="32"/>
    </row>
    <row r="51" spans="1:25">
      <c r="A51" s="12"/>
      <c r="B51" s="114"/>
      <c r="C51" s="116"/>
      <c r="D51" s="116"/>
      <c r="E51" s="32"/>
      <c r="F51" s="32"/>
      <c r="G51" s="116"/>
      <c r="H51" s="116"/>
      <c r="I51" s="32"/>
      <c r="J51" s="32"/>
      <c r="K51" s="116"/>
      <c r="L51" s="116"/>
      <c r="M51" s="32"/>
      <c r="N51" s="32"/>
      <c r="O51" s="117"/>
      <c r="P51" s="117"/>
      <c r="Q51" s="32"/>
      <c r="R51" s="32"/>
      <c r="S51" s="116"/>
      <c r="T51" s="116"/>
      <c r="U51" s="32"/>
      <c r="V51" s="32"/>
      <c r="W51" s="117"/>
      <c r="X51" s="117"/>
      <c r="Y51" s="32"/>
    </row>
    <row r="52" spans="1:25">
      <c r="A52" s="12"/>
      <c r="B52" s="110" t="s">
        <v>43</v>
      </c>
      <c r="C52" s="113" t="s">
        <v>174</v>
      </c>
      <c r="D52" s="113"/>
      <c r="E52" s="43"/>
      <c r="F52" s="43"/>
      <c r="G52" s="124">
        <v>2483240</v>
      </c>
      <c r="H52" s="124"/>
      <c r="I52" s="43"/>
      <c r="J52" s="43"/>
      <c r="K52" s="124">
        <v>724335</v>
      </c>
      <c r="L52" s="124"/>
      <c r="M52" s="43"/>
      <c r="N52" s="43"/>
      <c r="O52" s="113" t="s">
        <v>174</v>
      </c>
      <c r="P52" s="113"/>
      <c r="Q52" s="43"/>
      <c r="R52" s="43"/>
      <c r="S52" s="113" t="s">
        <v>174</v>
      </c>
      <c r="T52" s="113"/>
      <c r="U52" s="43"/>
      <c r="V52" s="43"/>
      <c r="W52" s="124">
        <v>3207575</v>
      </c>
      <c r="X52" s="124"/>
      <c r="Y52" s="43"/>
    </row>
    <row r="53" spans="1:25">
      <c r="A53" s="12"/>
      <c r="B53" s="110"/>
      <c r="C53" s="113"/>
      <c r="D53" s="113"/>
      <c r="E53" s="43"/>
      <c r="F53" s="43"/>
      <c r="G53" s="124"/>
      <c r="H53" s="124"/>
      <c r="I53" s="43"/>
      <c r="J53" s="43"/>
      <c r="K53" s="124"/>
      <c r="L53" s="124"/>
      <c r="M53" s="43"/>
      <c r="N53" s="43"/>
      <c r="O53" s="113"/>
      <c r="P53" s="113"/>
      <c r="Q53" s="43"/>
      <c r="R53" s="43"/>
      <c r="S53" s="113"/>
      <c r="T53" s="113"/>
      <c r="U53" s="43"/>
      <c r="V53" s="43"/>
      <c r="W53" s="124"/>
      <c r="X53" s="124"/>
      <c r="Y53" s="43"/>
    </row>
    <row r="54" spans="1:25">
      <c r="A54" s="12"/>
      <c r="B54" s="114" t="s">
        <v>44</v>
      </c>
      <c r="C54" s="116" t="s">
        <v>174</v>
      </c>
      <c r="D54" s="116"/>
      <c r="E54" s="32"/>
      <c r="F54" s="32"/>
      <c r="G54" s="117">
        <v>380314</v>
      </c>
      <c r="H54" s="117"/>
      <c r="I54" s="32"/>
      <c r="J54" s="32"/>
      <c r="K54" s="117">
        <v>1809207</v>
      </c>
      <c r="L54" s="117"/>
      <c r="M54" s="32"/>
      <c r="N54" s="32"/>
      <c r="O54" s="117">
        <v>154004</v>
      </c>
      <c r="P54" s="117"/>
      <c r="Q54" s="32"/>
      <c r="R54" s="32"/>
      <c r="S54" s="116" t="s">
        <v>174</v>
      </c>
      <c r="T54" s="116"/>
      <c r="U54" s="32"/>
      <c r="V54" s="32"/>
      <c r="W54" s="117">
        <v>2343525</v>
      </c>
      <c r="X54" s="117"/>
      <c r="Y54" s="32"/>
    </row>
    <row r="55" spans="1:25">
      <c r="A55" s="12"/>
      <c r="B55" s="114"/>
      <c r="C55" s="116"/>
      <c r="D55" s="116"/>
      <c r="E55" s="32"/>
      <c r="F55" s="32"/>
      <c r="G55" s="117"/>
      <c r="H55" s="117"/>
      <c r="I55" s="32"/>
      <c r="J55" s="32"/>
      <c r="K55" s="117"/>
      <c r="L55" s="117"/>
      <c r="M55" s="32"/>
      <c r="N55" s="32"/>
      <c r="O55" s="117"/>
      <c r="P55" s="117"/>
      <c r="Q55" s="32"/>
      <c r="R55" s="32"/>
      <c r="S55" s="116"/>
      <c r="T55" s="116"/>
      <c r="U55" s="32"/>
      <c r="V55" s="32"/>
      <c r="W55" s="117"/>
      <c r="X55" s="117"/>
      <c r="Y55" s="32"/>
    </row>
    <row r="56" spans="1:25">
      <c r="A56" s="12"/>
      <c r="B56" s="110" t="s">
        <v>45</v>
      </c>
      <c r="C56" s="113" t="s">
        <v>174</v>
      </c>
      <c r="D56" s="113"/>
      <c r="E56" s="43"/>
      <c r="F56" s="43"/>
      <c r="G56" s="113">
        <v>424</v>
      </c>
      <c r="H56" s="113"/>
      <c r="I56" s="43"/>
      <c r="J56" s="43"/>
      <c r="K56" s="113">
        <v>186</v>
      </c>
      <c r="L56" s="113"/>
      <c r="M56" s="43"/>
      <c r="N56" s="43"/>
      <c r="O56" s="124">
        <v>94344</v>
      </c>
      <c r="P56" s="124"/>
      <c r="Q56" s="43"/>
      <c r="R56" s="43"/>
      <c r="S56" s="113" t="s">
        <v>444</v>
      </c>
      <c r="T56" s="113"/>
      <c r="U56" s="110" t="s">
        <v>177</v>
      </c>
      <c r="V56" s="43"/>
      <c r="W56" s="124">
        <v>4054</v>
      </c>
      <c r="X56" s="124"/>
      <c r="Y56" s="43"/>
    </row>
    <row r="57" spans="1:25">
      <c r="A57" s="12"/>
      <c r="B57" s="110"/>
      <c r="C57" s="113"/>
      <c r="D57" s="113"/>
      <c r="E57" s="43"/>
      <c r="F57" s="43"/>
      <c r="G57" s="113"/>
      <c r="H57" s="113"/>
      <c r="I57" s="43"/>
      <c r="J57" s="43"/>
      <c r="K57" s="113"/>
      <c r="L57" s="113"/>
      <c r="M57" s="43"/>
      <c r="N57" s="43"/>
      <c r="O57" s="124"/>
      <c r="P57" s="124"/>
      <c r="Q57" s="43"/>
      <c r="R57" s="43"/>
      <c r="S57" s="113"/>
      <c r="T57" s="113"/>
      <c r="U57" s="110"/>
      <c r="V57" s="43"/>
      <c r="W57" s="124"/>
      <c r="X57" s="124"/>
      <c r="Y57" s="43"/>
    </row>
    <row r="58" spans="1:25">
      <c r="A58" s="12"/>
      <c r="B58" s="114" t="s">
        <v>445</v>
      </c>
      <c r="C58" s="116" t="s">
        <v>174</v>
      </c>
      <c r="D58" s="116"/>
      <c r="E58" s="32"/>
      <c r="F58" s="32"/>
      <c r="G58" s="117">
        <v>785000</v>
      </c>
      <c r="H58" s="117"/>
      <c r="I58" s="32"/>
      <c r="J58" s="32"/>
      <c r="K58" s="117">
        <v>404586</v>
      </c>
      <c r="L58" s="117"/>
      <c r="M58" s="32"/>
      <c r="N58" s="32"/>
      <c r="O58" s="116" t="s">
        <v>174</v>
      </c>
      <c r="P58" s="116"/>
      <c r="Q58" s="32"/>
      <c r="R58" s="32"/>
      <c r="S58" s="116" t="s">
        <v>446</v>
      </c>
      <c r="T58" s="116"/>
      <c r="U58" s="114" t="s">
        <v>177</v>
      </c>
      <c r="V58" s="32"/>
      <c r="W58" s="116" t="s">
        <v>174</v>
      </c>
      <c r="X58" s="116"/>
      <c r="Y58" s="32"/>
    </row>
    <row r="59" spans="1:25">
      <c r="A59" s="12"/>
      <c r="B59" s="114"/>
      <c r="C59" s="116"/>
      <c r="D59" s="116"/>
      <c r="E59" s="32"/>
      <c r="F59" s="32"/>
      <c r="G59" s="117"/>
      <c r="H59" s="117"/>
      <c r="I59" s="32"/>
      <c r="J59" s="32"/>
      <c r="K59" s="117"/>
      <c r="L59" s="117"/>
      <c r="M59" s="32"/>
      <c r="N59" s="32"/>
      <c r="O59" s="116"/>
      <c r="P59" s="116"/>
      <c r="Q59" s="32"/>
      <c r="R59" s="32"/>
      <c r="S59" s="116"/>
      <c r="T59" s="116"/>
      <c r="U59" s="114"/>
      <c r="V59" s="32"/>
      <c r="W59" s="116"/>
      <c r="X59" s="116"/>
      <c r="Y59" s="32"/>
    </row>
    <row r="60" spans="1:25">
      <c r="A60" s="12"/>
      <c r="B60" s="110" t="s">
        <v>447</v>
      </c>
      <c r="C60" s="124">
        <v>948376</v>
      </c>
      <c r="D60" s="124"/>
      <c r="E60" s="43"/>
      <c r="F60" s="43"/>
      <c r="G60" s="124">
        <v>406067</v>
      </c>
      <c r="H60" s="124"/>
      <c r="I60" s="43"/>
      <c r="J60" s="43"/>
      <c r="K60" s="124">
        <v>406253</v>
      </c>
      <c r="L60" s="124"/>
      <c r="M60" s="43"/>
      <c r="N60" s="43"/>
      <c r="O60" s="113" t="s">
        <v>174</v>
      </c>
      <c r="P60" s="113"/>
      <c r="Q60" s="43"/>
      <c r="R60" s="43"/>
      <c r="S60" s="113" t="s">
        <v>448</v>
      </c>
      <c r="T60" s="113"/>
      <c r="U60" s="110" t="s">
        <v>177</v>
      </c>
      <c r="V60" s="43"/>
      <c r="W60" s="113" t="s">
        <v>174</v>
      </c>
      <c r="X60" s="113"/>
      <c r="Y60" s="43"/>
    </row>
    <row r="61" spans="1:25" ht="15.75" thickBot="1">
      <c r="A61" s="12"/>
      <c r="B61" s="110"/>
      <c r="C61" s="186"/>
      <c r="D61" s="186"/>
      <c r="E61" s="57"/>
      <c r="F61" s="43"/>
      <c r="G61" s="186"/>
      <c r="H61" s="186"/>
      <c r="I61" s="57"/>
      <c r="J61" s="43"/>
      <c r="K61" s="186"/>
      <c r="L61" s="186"/>
      <c r="M61" s="57"/>
      <c r="N61" s="43"/>
      <c r="O61" s="187"/>
      <c r="P61" s="187"/>
      <c r="Q61" s="57"/>
      <c r="R61" s="43"/>
      <c r="S61" s="187"/>
      <c r="T61" s="187"/>
      <c r="U61" s="188"/>
      <c r="V61" s="43"/>
      <c r="W61" s="187"/>
      <c r="X61" s="187"/>
      <c r="Y61" s="57"/>
    </row>
    <row r="62" spans="1:25">
      <c r="A62" s="12"/>
      <c r="B62" s="32"/>
      <c r="C62" s="190" t="s">
        <v>173</v>
      </c>
      <c r="D62" s="193">
        <v>948940</v>
      </c>
      <c r="E62" s="33"/>
      <c r="F62" s="32"/>
      <c r="G62" s="190" t="s">
        <v>173</v>
      </c>
      <c r="H62" s="193">
        <v>6282531</v>
      </c>
      <c r="I62" s="33"/>
      <c r="J62" s="32"/>
      <c r="K62" s="190" t="s">
        <v>173</v>
      </c>
      <c r="L62" s="193">
        <v>5869203</v>
      </c>
      <c r="M62" s="33"/>
      <c r="N62" s="32"/>
      <c r="O62" s="190" t="s">
        <v>173</v>
      </c>
      <c r="P62" s="193">
        <v>1371872</v>
      </c>
      <c r="Q62" s="33"/>
      <c r="R62" s="32"/>
      <c r="S62" s="190" t="s">
        <v>173</v>
      </c>
      <c r="T62" s="195" t="s">
        <v>449</v>
      </c>
      <c r="U62" s="190" t="s">
        <v>177</v>
      </c>
      <c r="V62" s="32"/>
      <c r="W62" s="190" t="s">
        <v>173</v>
      </c>
      <c r="X62" s="193">
        <v>6932645</v>
      </c>
      <c r="Y62" s="33"/>
    </row>
    <row r="63" spans="1:25" ht="15.75" thickBot="1">
      <c r="A63" s="12"/>
      <c r="B63" s="32"/>
      <c r="C63" s="191"/>
      <c r="D63" s="194"/>
      <c r="E63" s="62"/>
      <c r="F63" s="32"/>
      <c r="G63" s="191"/>
      <c r="H63" s="194"/>
      <c r="I63" s="62"/>
      <c r="J63" s="32"/>
      <c r="K63" s="191"/>
      <c r="L63" s="194"/>
      <c r="M63" s="62"/>
      <c r="N63" s="32"/>
      <c r="O63" s="191"/>
      <c r="P63" s="194"/>
      <c r="Q63" s="62"/>
      <c r="R63" s="32"/>
      <c r="S63" s="191"/>
      <c r="T63" s="196"/>
      <c r="U63" s="191"/>
      <c r="V63" s="32"/>
      <c r="W63" s="191"/>
      <c r="X63" s="194"/>
      <c r="Y63" s="62"/>
    </row>
    <row r="64" spans="1:25" ht="15.75" thickTop="1">
      <c r="A64" s="12"/>
      <c r="B64" s="18"/>
      <c r="C64" s="197"/>
      <c r="D64" s="197"/>
      <c r="E64" s="197"/>
      <c r="F64" s="18"/>
      <c r="G64" s="197"/>
      <c r="H64" s="197"/>
      <c r="I64" s="197"/>
      <c r="J64" s="18"/>
      <c r="K64" s="197"/>
      <c r="L64" s="197"/>
      <c r="M64" s="197"/>
      <c r="N64" s="18"/>
      <c r="O64" s="197"/>
      <c r="P64" s="197"/>
      <c r="Q64" s="197"/>
      <c r="R64" s="18"/>
      <c r="S64" s="197"/>
      <c r="T64" s="197"/>
      <c r="U64" s="197"/>
      <c r="V64" s="18"/>
      <c r="W64" s="197"/>
      <c r="X64" s="197"/>
      <c r="Y64" s="197"/>
    </row>
    <row r="65" spans="1:25">
      <c r="A65" s="12"/>
      <c r="B65" s="177" t="s">
        <v>450</v>
      </c>
      <c r="C65" s="32"/>
      <c r="D65" s="32"/>
      <c r="E65" s="32"/>
      <c r="F65" s="21"/>
      <c r="G65" s="32"/>
      <c r="H65" s="32"/>
      <c r="I65" s="32"/>
      <c r="J65" s="21"/>
      <c r="K65" s="32"/>
      <c r="L65" s="32"/>
      <c r="M65" s="32"/>
      <c r="N65" s="21"/>
      <c r="O65" s="32"/>
      <c r="P65" s="32"/>
      <c r="Q65" s="32"/>
      <c r="R65" s="21"/>
      <c r="S65" s="32"/>
      <c r="T65" s="32"/>
      <c r="U65" s="32"/>
      <c r="V65" s="21"/>
      <c r="W65" s="32"/>
      <c r="X65" s="32"/>
      <c r="Y65" s="32"/>
    </row>
    <row r="66" spans="1:25">
      <c r="A66" s="12"/>
      <c r="B66" s="104" t="s">
        <v>47</v>
      </c>
      <c r="C66" s="43"/>
      <c r="D66" s="43"/>
      <c r="E66" s="43"/>
      <c r="F66" s="18"/>
      <c r="G66" s="43"/>
      <c r="H66" s="43"/>
      <c r="I66" s="43"/>
      <c r="J66" s="18"/>
      <c r="K66" s="43"/>
      <c r="L66" s="43"/>
      <c r="M66" s="43"/>
      <c r="N66" s="18"/>
      <c r="O66" s="43"/>
      <c r="P66" s="43"/>
      <c r="Q66" s="43"/>
      <c r="R66" s="18"/>
      <c r="S66" s="43"/>
      <c r="T66" s="43"/>
      <c r="U66" s="43"/>
      <c r="V66" s="18"/>
      <c r="W66" s="43"/>
      <c r="X66" s="43"/>
      <c r="Y66" s="43"/>
    </row>
    <row r="67" spans="1:25">
      <c r="A67" s="12"/>
      <c r="B67" s="179" t="s">
        <v>48</v>
      </c>
      <c r="C67" s="114" t="s">
        <v>173</v>
      </c>
      <c r="D67" s="116" t="s">
        <v>174</v>
      </c>
      <c r="E67" s="32"/>
      <c r="F67" s="32"/>
      <c r="G67" s="114" t="s">
        <v>173</v>
      </c>
      <c r="H67" s="117">
        <v>16089</v>
      </c>
      <c r="I67" s="32"/>
      <c r="J67" s="32"/>
      <c r="K67" s="114" t="s">
        <v>173</v>
      </c>
      <c r="L67" s="117">
        <v>12540</v>
      </c>
      <c r="M67" s="32"/>
      <c r="N67" s="32"/>
      <c r="O67" s="114" t="s">
        <v>173</v>
      </c>
      <c r="P67" s="117">
        <v>15898</v>
      </c>
      <c r="Q67" s="32"/>
      <c r="R67" s="32"/>
      <c r="S67" s="114" t="s">
        <v>173</v>
      </c>
      <c r="T67" s="116" t="s">
        <v>174</v>
      </c>
      <c r="U67" s="32"/>
      <c r="V67" s="32"/>
      <c r="W67" s="114" t="s">
        <v>173</v>
      </c>
      <c r="X67" s="117">
        <v>44527</v>
      </c>
      <c r="Y67" s="32"/>
    </row>
    <row r="68" spans="1:25">
      <c r="A68" s="12"/>
      <c r="B68" s="179"/>
      <c r="C68" s="114"/>
      <c r="D68" s="116"/>
      <c r="E68" s="32"/>
      <c r="F68" s="32"/>
      <c r="G68" s="114"/>
      <c r="H68" s="117"/>
      <c r="I68" s="32"/>
      <c r="J68" s="32"/>
      <c r="K68" s="114"/>
      <c r="L68" s="117"/>
      <c r="M68" s="32"/>
      <c r="N68" s="32"/>
      <c r="O68" s="114"/>
      <c r="P68" s="117"/>
      <c r="Q68" s="32"/>
      <c r="R68" s="32"/>
      <c r="S68" s="114"/>
      <c r="T68" s="116"/>
      <c r="U68" s="32"/>
      <c r="V68" s="32"/>
      <c r="W68" s="114"/>
      <c r="X68" s="117"/>
      <c r="Y68" s="32"/>
    </row>
    <row r="69" spans="1:25">
      <c r="A69" s="12"/>
      <c r="B69" s="180" t="s">
        <v>49</v>
      </c>
      <c r="C69" s="113" t="s">
        <v>174</v>
      </c>
      <c r="D69" s="113"/>
      <c r="E69" s="43"/>
      <c r="F69" s="43"/>
      <c r="G69" s="124">
        <v>234359</v>
      </c>
      <c r="H69" s="124"/>
      <c r="I69" s="43"/>
      <c r="J69" s="43"/>
      <c r="K69" s="124">
        <v>238528</v>
      </c>
      <c r="L69" s="124"/>
      <c r="M69" s="43"/>
      <c r="N69" s="43"/>
      <c r="O69" s="124">
        <v>61948</v>
      </c>
      <c r="P69" s="124"/>
      <c r="Q69" s="43"/>
      <c r="R69" s="43"/>
      <c r="S69" s="113" t="s">
        <v>451</v>
      </c>
      <c r="T69" s="113"/>
      <c r="U69" s="110" t="s">
        <v>177</v>
      </c>
      <c r="V69" s="43"/>
      <c r="W69" s="124">
        <v>351903</v>
      </c>
      <c r="X69" s="124"/>
      <c r="Y69" s="43"/>
    </row>
    <row r="70" spans="1:25">
      <c r="A70" s="12"/>
      <c r="B70" s="180"/>
      <c r="C70" s="113"/>
      <c r="D70" s="113"/>
      <c r="E70" s="43"/>
      <c r="F70" s="43"/>
      <c r="G70" s="124"/>
      <c r="H70" s="124"/>
      <c r="I70" s="43"/>
      <c r="J70" s="43"/>
      <c r="K70" s="124"/>
      <c r="L70" s="124"/>
      <c r="M70" s="43"/>
      <c r="N70" s="43"/>
      <c r="O70" s="124"/>
      <c r="P70" s="124"/>
      <c r="Q70" s="43"/>
      <c r="R70" s="43"/>
      <c r="S70" s="113"/>
      <c r="T70" s="113"/>
      <c r="U70" s="110"/>
      <c r="V70" s="43"/>
      <c r="W70" s="124"/>
      <c r="X70" s="124"/>
      <c r="Y70" s="43"/>
    </row>
    <row r="71" spans="1:25">
      <c r="A71" s="12"/>
      <c r="B71" s="179" t="s">
        <v>452</v>
      </c>
      <c r="C71" s="117">
        <v>3934</v>
      </c>
      <c r="D71" s="117"/>
      <c r="E71" s="32"/>
      <c r="F71" s="32"/>
      <c r="G71" s="117">
        <v>788613</v>
      </c>
      <c r="H71" s="117"/>
      <c r="I71" s="32"/>
      <c r="J71" s="32"/>
      <c r="K71" s="117">
        <v>2508621</v>
      </c>
      <c r="L71" s="117"/>
      <c r="M71" s="32"/>
      <c r="N71" s="32"/>
      <c r="O71" s="117">
        <v>519526</v>
      </c>
      <c r="P71" s="117"/>
      <c r="Q71" s="32"/>
      <c r="R71" s="32"/>
      <c r="S71" s="116" t="s">
        <v>441</v>
      </c>
      <c r="T71" s="116"/>
      <c r="U71" s="114" t="s">
        <v>177</v>
      </c>
      <c r="V71" s="32"/>
      <c r="W71" s="116" t="s">
        <v>174</v>
      </c>
      <c r="X71" s="116"/>
      <c r="Y71" s="32"/>
    </row>
    <row r="72" spans="1:25">
      <c r="A72" s="12"/>
      <c r="B72" s="179"/>
      <c r="C72" s="117"/>
      <c r="D72" s="117"/>
      <c r="E72" s="32"/>
      <c r="F72" s="32"/>
      <c r="G72" s="117"/>
      <c r="H72" s="117"/>
      <c r="I72" s="32"/>
      <c r="J72" s="32"/>
      <c r="K72" s="117"/>
      <c r="L72" s="117"/>
      <c r="M72" s="32"/>
      <c r="N72" s="32"/>
      <c r="O72" s="117"/>
      <c r="P72" s="117"/>
      <c r="Q72" s="32"/>
      <c r="R72" s="32"/>
      <c r="S72" s="116"/>
      <c r="T72" s="116"/>
      <c r="U72" s="114"/>
      <c r="V72" s="32"/>
      <c r="W72" s="116"/>
      <c r="X72" s="116"/>
      <c r="Y72" s="32"/>
    </row>
    <row r="73" spans="1:25">
      <c r="A73" s="12"/>
      <c r="B73" s="180" t="s">
        <v>50</v>
      </c>
      <c r="C73" s="113" t="s">
        <v>174</v>
      </c>
      <c r="D73" s="113"/>
      <c r="E73" s="43"/>
      <c r="F73" s="43"/>
      <c r="G73" s="124">
        <v>22760</v>
      </c>
      <c r="H73" s="124"/>
      <c r="I73" s="43"/>
      <c r="J73" s="43"/>
      <c r="K73" s="124">
        <v>1341</v>
      </c>
      <c r="L73" s="124"/>
      <c r="M73" s="43"/>
      <c r="N73" s="43"/>
      <c r="O73" s="113" t="s">
        <v>174</v>
      </c>
      <c r="P73" s="113"/>
      <c r="Q73" s="43"/>
      <c r="R73" s="43"/>
      <c r="S73" s="113" t="s">
        <v>174</v>
      </c>
      <c r="T73" s="113"/>
      <c r="U73" s="43"/>
      <c r="V73" s="43"/>
      <c r="W73" s="124">
        <v>24101</v>
      </c>
      <c r="X73" s="124"/>
      <c r="Y73" s="43"/>
    </row>
    <row r="74" spans="1:25">
      <c r="A74" s="12"/>
      <c r="B74" s="180"/>
      <c r="C74" s="113"/>
      <c r="D74" s="113"/>
      <c r="E74" s="43"/>
      <c r="F74" s="43"/>
      <c r="G74" s="124"/>
      <c r="H74" s="124"/>
      <c r="I74" s="43"/>
      <c r="J74" s="43"/>
      <c r="K74" s="124"/>
      <c r="L74" s="124"/>
      <c r="M74" s="43"/>
      <c r="N74" s="43"/>
      <c r="O74" s="113"/>
      <c r="P74" s="113"/>
      <c r="Q74" s="43"/>
      <c r="R74" s="43"/>
      <c r="S74" s="113"/>
      <c r="T74" s="113"/>
      <c r="U74" s="43"/>
      <c r="V74" s="43"/>
      <c r="W74" s="124"/>
      <c r="X74" s="124"/>
      <c r="Y74" s="43"/>
    </row>
    <row r="75" spans="1:25">
      <c r="A75" s="12"/>
      <c r="B75" s="198" t="s">
        <v>453</v>
      </c>
      <c r="C75" s="116" t="s">
        <v>174</v>
      </c>
      <c r="D75" s="116"/>
      <c r="E75" s="32"/>
      <c r="F75" s="32"/>
      <c r="G75" s="117">
        <v>1495</v>
      </c>
      <c r="H75" s="117"/>
      <c r="I75" s="32"/>
      <c r="J75" s="32"/>
      <c r="K75" s="116" t="s">
        <v>174</v>
      </c>
      <c r="L75" s="116"/>
      <c r="M75" s="32"/>
      <c r="N75" s="32"/>
      <c r="O75" s="116" t="s">
        <v>454</v>
      </c>
      <c r="P75" s="116"/>
      <c r="Q75" s="114" t="s">
        <v>177</v>
      </c>
      <c r="R75" s="32"/>
      <c r="S75" s="116" t="s">
        <v>174</v>
      </c>
      <c r="T75" s="116"/>
      <c r="U75" s="32"/>
      <c r="V75" s="32"/>
      <c r="W75" s="116" t="s">
        <v>174</v>
      </c>
      <c r="X75" s="116"/>
      <c r="Y75" s="32"/>
    </row>
    <row r="76" spans="1:25">
      <c r="A76" s="12"/>
      <c r="B76" s="198"/>
      <c r="C76" s="116"/>
      <c r="D76" s="116"/>
      <c r="E76" s="32"/>
      <c r="F76" s="32"/>
      <c r="G76" s="117"/>
      <c r="H76" s="117"/>
      <c r="I76" s="32"/>
      <c r="J76" s="32"/>
      <c r="K76" s="116"/>
      <c r="L76" s="116"/>
      <c r="M76" s="32"/>
      <c r="N76" s="32"/>
      <c r="O76" s="116"/>
      <c r="P76" s="116"/>
      <c r="Q76" s="114"/>
      <c r="R76" s="32"/>
      <c r="S76" s="116"/>
      <c r="T76" s="116"/>
      <c r="U76" s="32"/>
      <c r="V76" s="32"/>
      <c r="W76" s="116"/>
      <c r="X76" s="116"/>
      <c r="Y76" s="32"/>
    </row>
    <row r="77" spans="1:25">
      <c r="A77" s="12"/>
      <c r="B77" s="199" t="s">
        <v>42</v>
      </c>
      <c r="C77" s="113" t="s">
        <v>174</v>
      </c>
      <c r="D77" s="113"/>
      <c r="E77" s="43"/>
      <c r="F77" s="43"/>
      <c r="G77" s="113" t="s">
        <v>455</v>
      </c>
      <c r="H77" s="113"/>
      <c r="I77" s="110" t="s">
        <v>177</v>
      </c>
      <c r="J77" s="43"/>
      <c r="K77" s="124">
        <v>42519</v>
      </c>
      <c r="L77" s="124"/>
      <c r="M77" s="43"/>
      <c r="N77" s="43"/>
      <c r="O77" s="113" t="s">
        <v>456</v>
      </c>
      <c r="P77" s="113"/>
      <c r="Q77" s="110" t="s">
        <v>177</v>
      </c>
      <c r="R77" s="43"/>
      <c r="S77" s="113" t="s">
        <v>174</v>
      </c>
      <c r="T77" s="113"/>
      <c r="U77" s="43"/>
      <c r="V77" s="43"/>
      <c r="W77" s="124">
        <v>4610</v>
      </c>
      <c r="X77" s="124"/>
      <c r="Y77" s="43"/>
    </row>
    <row r="78" spans="1:25" ht="15.75" thickBot="1">
      <c r="A78" s="12"/>
      <c r="B78" s="199"/>
      <c r="C78" s="187"/>
      <c r="D78" s="187"/>
      <c r="E78" s="57"/>
      <c r="F78" s="43"/>
      <c r="G78" s="187"/>
      <c r="H78" s="187"/>
      <c r="I78" s="188"/>
      <c r="J78" s="43"/>
      <c r="K78" s="186"/>
      <c r="L78" s="186"/>
      <c r="M78" s="57"/>
      <c r="N78" s="43"/>
      <c r="O78" s="187"/>
      <c r="P78" s="187"/>
      <c r="Q78" s="188"/>
      <c r="R78" s="43"/>
      <c r="S78" s="187"/>
      <c r="T78" s="187"/>
      <c r="U78" s="57"/>
      <c r="V78" s="43"/>
      <c r="W78" s="186"/>
      <c r="X78" s="186"/>
      <c r="Y78" s="57"/>
    </row>
    <row r="79" spans="1:25">
      <c r="A79" s="12"/>
      <c r="B79" s="198" t="s">
        <v>51</v>
      </c>
      <c r="C79" s="200">
        <v>3934</v>
      </c>
      <c r="D79" s="200"/>
      <c r="E79" s="33"/>
      <c r="F79" s="32"/>
      <c r="G79" s="200">
        <v>1029049</v>
      </c>
      <c r="H79" s="200"/>
      <c r="I79" s="33"/>
      <c r="J79" s="32"/>
      <c r="K79" s="200">
        <v>2803549</v>
      </c>
      <c r="L79" s="200"/>
      <c r="M79" s="33"/>
      <c r="N79" s="32"/>
      <c r="O79" s="200">
        <v>592235</v>
      </c>
      <c r="P79" s="200"/>
      <c r="Q79" s="33"/>
      <c r="R79" s="32"/>
      <c r="S79" s="201" t="s">
        <v>457</v>
      </c>
      <c r="T79" s="201"/>
      <c r="U79" s="202" t="s">
        <v>177</v>
      </c>
      <c r="V79" s="32"/>
      <c r="W79" s="200">
        <v>425141</v>
      </c>
      <c r="X79" s="200"/>
      <c r="Y79" s="33"/>
    </row>
    <row r="80" spans="1:25">
      <c r="A80" s="12"/>
      <c r="B80" s="198"/>
      <c r="C80" s="117"/>
      <c r="D80" s="117"/>
      <c r="E80" s="32"/>
      <c r="F80" s="32"/>
      <c r="G80" s="117"/>
      <c r="H80" s="117"/>
      <c r="I80" s="32"/>
      <c r="J80" s="32"/>
      <c r="K80" s="117"/>
      <c r="L80" s="117"/>
      <c r="M80" s="32"/>
      <c r="N80" s="32"/>
      <c r="O80" s="117"/>
      <c r="P80" s="117"/>
      <c r="Q80" s="32"/>
      <c r="R80" s="32"/>
      <c r="S80" s="116"/>
      <c r="T80" s="116"/>
      <c r="U80" s="114"/>
      <c r="V80" s="32"/>
      <c r="W80" s="117"/>
      <c r="X80" s="117"/>
      <c r="Y80" s="32"/>
    </row>
    <row r="81" spans="1:25">
      <c r="A81" s="12"/>
      <c r="B81" s="110" t="s">
        <v>52</v>
      </c>
      <c r="C81" s="113" t="s">
        <v>174</v>
      </c>
      <c r="D81" s="113"/>
      <c r="E81" s="43"/>
      <c r="F81" s="43"/>
      <c r="G81" s="124">
        <v>4516223</v>
      </c>
      <c r="H81" s="124"/>
      <c r="I81" s="43"/>
      <c r="J81" s="43"/>
      <c r="K81" s="113">
        <v>916</v>
      </c>
      <c r="L81" s="113"/>
      <c r="M81" s="43"/>
      <c r="N81" s="43"/>
      <c r="O81" s="113" t="s">
        <v>174</v>
      </c>
      <c r="P81" s="113"/>
      <c r="Q81" s="43"/>
      <c r="R81" s="43"/>
      <c r="S81" s="113" t="s">
        <v>174</v>
      </c>
      <c r="T81" s="113"/>
      <c r="U81" s="43"/>
      <c r="V81" s="43"/>
      <c r="W81" s="124">
        <v>4517139</v>
      </c>
      <c r="X81" s="124"/>
      <c r="Y81" s="43"/>
    </row>
    <row r="82" spans="1:25">
      <c r="A82" s="12"/>
      <c r="B82" s="110"/>
      <c r="C82" s="113"/>
      <c r="D82" s="113"/>
      <c r="E82" s="43"/>
      <c r="F82" s="43"/>
      <c r="G82" s="124"/>
      <c r="H82" s="124"/>
      <c r="I82" s="43"/>
      <c r="J82" s="43"/>
      <c r="K82" s="113"/>
      <c r="L82" s="113"/>
      <c r="M82" s="43"/>
      <c r="N82" s="43"/>
      <c r="O82" s="113"/>
      <c r="P82" s="113"/>
      <c r="Q82" s="43"/>
      <c r="R82" s="43"/>
      <c r="S82" s="113"/>
      <c r="T82" s="113"/>
      <c r="U82" s="43"/>
      <c r="V82" s="43"/>
      <c r="W82" s="124"/>
      <c r="X82" s="124"/>
      <c r="Y82" s="43"/>
    </row>
    <row r="83" spans="1:25">
      <c r="A83" s="12"/>
      <c r="B83" s="114" t="s">
        <v>53</v>
      </c>
      <c r="C83" s="116" t="s">
        <v>174</v>
      </c>
      <c r="D83" s="116"/>
      <c r="E83" s="32"/>
      <c r="F83" s="32"/>
      <c r="G83" s="117">
        <v>42084</v>
      </c>
      <c r="H83" s="117"/>
      <c r="I83" s="32"/>
      <c r="J83" s="32"/>
      <c r="K83" s="116" t="s">
        <v>174</v>
      </c>
      <c r="L83" s="116"/>
      <c r="M83" s="32"/>
      <c r="N83" s="32"/>
      <c r="O83" s="117">
        <v>4377</v>
      </c>
      <c r="P83" s="117"/>
      <c r="Q83" s="32"/>
      <c r="R83" s="32"/>
      <c r="S83" s="116" t="s">
        <v>174</v>
      </c>
      <c r="T83" s="116"/>
      <c r="U83" s="32"/>
      <c r="V83" s="32"/>
      <c r="W83" s="117">
        <v>46461</v>
      </c>
      <c r="X83" s="117"/>
      <c r="Y83" s="32"/>
    </row>
    <row r="84" spans="1:25">
      <c r="A84" s="12"/>
      <c r="B84" s="114"/>
      <c r="C84" s="116"/>
      <c r="D84" s="116"/>
      <c r="E84" s="32"/>
      <c r="F84" s="32"/>
      <c r="G84" s="117"/>
      <c r="H84" s="117"/>
      <c r="I84" s="32"/>
      <c r="J84" s="32"/>
      <c r="K84" s="116"/>
      <c r="L84" s="116"/>
      <c r="M84" s="32"/>
      <c r="N84" s="32"/>
      <c r="O84" s="117"/>
      <c r="P84" s="117"/>
      <c r="Q84" s="32"/>
      <c r="R84" s="32"/>
      <c r="S84" s="116"/>
      <c r="T84" s="116"/>
      <c r="U84" s="32"/>
      <c r="V84" s="32"/>
      <c r="W84" s="117"/>
      <c r="X84" s="117"/>
      <c r="Y84" s="32"/>
    </row>
    <row r="85" spans="1:25">
      <c r="A85" s="12"/>
      <c r="B85" s="110" t="s">
        <v>42</v>
      </c>
      <c r="C85" s="113" t="s">
        <v>174</v>
      </c>
      <c r="D85" s="113"/>
      <c r="E85" s="43"/>
      <c r="F85" s="43"/>
      <c r="G85" s="124">
        <v>56892</v>
      </c>
      <c r="H85" s="124"/>
      <c r="I85" s="43"/>
      <c r="J85" s="43"/>
      <c r="K85" s="124">
        <v>852886</v>
      </c>
      <c r="L85" s="124"/>
      <c r="M85" s="43"/>
      <c r="N85" s="43"/>
      <c r="O85" s="124">
        <v>50441</v>
      </c>
      <c r="P85" s="124"/>
      <c r="Q85" s="43"/>
      <c r="R85" s="43"/>
      <c r="S85" s="113" t="s">
        <v>174</v>
      </c>
      <c r="T85" s="113"/>
      <c r="U85" s="43"/>
      <c r="V85" s="43"/>
      <c r="W85" s="124">
        <v>960219</v>
      </c>
      <c r="X85" s="124"/>
      <c r="Y85" s="43"/>
    </row>
    <row r="86" spans="1:25">
      <c r="A86" s="12"/>
      <c r="B86" s="110"/>
      <c r="C86" s="113"/>
      <c r="D86" s="113"/>
      <c r="E86" s="43"/>
      <c r="F86" s="43"/>
      <c r="G86" s="124"/>
      <c r="H86" s="124"/>
      <c r="I86" s="43"/>
      <c r="J86" s="43"/>
      <c r="K86" s="124"/>
      <c r="L86" s="124"/>
      <c r="M86" s="43"/>
      <c r="N86" s="43"/>
      <c r="O86" s="124"/>
      <c r="P86" s="124"/>
      <c r="Q86" s="43"/>
      <c r="R86" s="43"/>
      <c r="S86" s="113"/>
      <c r="T86" s="113"/>
      <c r="U86" s="43"/>
      <c r="V86" s="43"/>
      <c r="W86" s="124"/>
      <c r="X86" s="124"/>
      <c r="Y86" s="43"/>
    </row>
    <row r="87" spans="1:25">
      <c r="A87" s="12"/>
      <c r="B87" s="114" t="s">
        <v>54</v>
      </c>
      <c r="C87" s="116">
        <v>218</v>
      </c>
      <c r="D87" s="116"/>
      <c r="E87" s="32"/>
      <c r="F87" s="32"/>
      <c r="G87" s="117">
        <v>37242</v>
      </c>
      <c r="H87" s="117"/>
      <c r="I87" s="32"/>
      <c r="J87" s="32"/>
      <c r="K87" s="116">
        <v>298</v>
      </c>
      <c r="L87" s="116"/>
      <c r="M87" s="32"/>
      <c r="N87" s="32"/>
      <c r="O87" s="117">
        <v>1139</v>
      </c>
      <c r="P87" s="117"/>
      <c r="Q87" s="32"/>
      <c r="R87" s="32"/>
      <c r="S87" s="116" t="s">
        <v>174</v>
      </c>
      <c r="T87" s="116"/>
      <c r="U87" s="32"/>
      <c r="V87" s="32"/>
      <c r="W87" s="117">
        <v>38897</v>
      </c>
      <c r="X87" s="117"/>
      <c r="Y87" s="32"/>
    </row>
    <row r="88" spans="1:25">
      <c r="A88" s="12"/>
      <c r="B88" s="114"/>
      <c r="C88" s="116"/>
      <c r="D88" s="116"/>
      <c r="E88" s="32"/>
      <c r="F88" s="32"/>
      <c r="G88" s="117"/>
      <c r="H88" s="117"/>
      <c r="I88" s="32"/>
      <c r="J88" s="32"/>
      <c r="K88" s="116"/>
      <c r="L88" s="116"/>
      <c r="M88" s="32"/>
      <c r="N88" s="32"/>
      <c r="O88" s="117"/>
      <c r="P88" s="117"/>
      <c r="Q88" s="32"/>
      <c r="R88" s="32"/>
      <c r="S88" s="116"/>
      <c r="T88" s="116"/>
      <c r="U88" s="32"/>
      <c r="V88" s="32"/>
      <c r="W88" s="117"/>
      <c r="X88" s="117"/>
      <c r="Y88" s="32"/>
    </row>
    <row r="89" spans="1:25">
      <c r="A89" s="12"/>
      <c r="B89" s="110" t="s">
        <v>458</v>
      </c>
      <c r="C89" s="113" t="s">
        <v>174</v>
      </c>
      <c r="D89" s="113"/>
      <c r="E89" s="43"/>
      <c r="F89" s="43"/>
      <c r="G89" s="124">
        <v>402433</v>
      </c>
      <c r="H89" s="124"/>
      <c r="I89" s="43"/>
      <c r="J89" s="43"/>
      <c r="K89" s="124">
        <v>785000</v>
      </c>
      <c r="L89" s="124"/>
      <c r="M89" s="43"/>
      <c r="N89" s="43"/>
      <c r="O89" s="124">
        <v>2153</v>
      </c>
      <c r="P89" s="124"/>
      <c r="Q89" s="43"/>
      <c r="R89" s="43"/>
      <c r="S89" s="113" t="s">
        <v>446</v>
      </c>
      <c r="T89" s="113"/>
      <c r="U89" s="110" t="s">
        <v>177</v>
      </c>
      <c r="V89" s="43"/>
      <c r="W89" s="113" t="s">
        <v>174</v>
      </c>
      <c r="X89" s="113"/>
      <c r="Y89" s="43"/>
    </row>
    <row r="90" spans="1:25" ht="15.75" thickBot="1">
      <c r="A90" s="12"/>
      <c r="B90" s="110"/>
      <c r="C90" s="187"/>
      <c r="D90" s="187"/>
      <c r="E90" s="57"/>
      <c r="F90" s="43"/>
      <c r="G90" s="186"/>
      <c r="H90" s="186"/>
      <c r="I90" s="57"/>
      <c r="J90" s="43"/>
      <c r="K90" s="186"/>
      <c r="L90" s="186"/>
      <c r="M90" s="57"/>
      <c r="N90" s="43"/>
      <c r="O90" s="186"/>
      <c r="P90" s="186"/>
      <c r="Q90" s="57"/>
      <c r="R90" s="43"/>
      <c r="S90" s="187"/>
      <c r="T90" s="187"/>
      <c r="U90" s="188"/>
      <c r="V90" s="43"/>
      <c r="W90" s="187"/>
      <c r="X90" s="187"/>
      <c r="Y90" s="57"/>
    </row>
    <row r="91" spans="1:25">
      <c r="A91" s="12"/>
      <c r="B91" s="198" t="s">
        <v>55</v>
      </c>
      <c r="C91" s="204">
        <v>4152</v>
      </c>
      <c r="D91" s="204"/>
      <c r="E91" s="33"/>
      <c r="F91" s="32"/>
      <c r="G91" s="204">
        <v>6083923</v>
      </c>
      <c r="H91" s="204"/>
      <c r="I91" s="33"/>
      <c r="J91" s="32"/>
      <c r="K91" s="204">
        <v>4442649</v>
      </c>
      <c r="L91" s="204"/>
      <c r="M91" s="33"/>
      <c r="N91" s="32"/>
      <c r="O91" s="204">
        <v>650345</v>
      </c>
      <c r="P91" s="204"/>
      <c r="Q91" s="33"/>
      <c r="R91" s="32"/>
      <c r="S91" s="206" t="s">
        <v>459</v>
      </c>
      <c r="T91" s="206"/>
      <c r="U91" s="208" t="s">
        <v>177</v>
      </c>
      <c r="V91" s="32"/>
      <c r="W91" s="204">
        <v>5987857</v>
      </c>
      <c r="X91" s="204"/>
      <c r="Y91" s="33"/>
    </row>
    <row r="92" spans="1:25">
      <c r="A92" s="12"/>
      <c r="B92" s="198"/>
      <c r="C92" s="203"/>
      <c r="D92" s="203"/>
      <c r="E92" s="32"/>
      <c r="F92" s="32"/>
      <c r="G92" s="205"/>
      <c r="H92" s="205"/>
      <c r="I92" s="38"/>
      <c r="J92" s="32"/>
      <c r="K92" s="205"/>
      <c r="L92" s="205"/>
      <c r="M92" s="38"/>
      <c r="N92" s="32"/>
      <c r="O92" s="205"/>
      <c r="P92" s="205"/>
      <c r="Q92" s="38"/>
      <c r="R92" s="32"/>
      <c r="S92" s="207"/>
      <c r="T92" s="207"/>
      <c r="U92" s="209"/>
      <c r="V92" s="32"/>
      <c r="W92" s="205"/>
      <c r="X92" s="205"/>
      <c r="Y92" s="38"/>
    </row>
    <row r="93" spans="1:25">
      <c r="A93" s="12"/>
      <c r="B93" s="18"/>
      <c r="C93" s="43"/>
      <c r="D93" s="43"/>
      <c r="E93" s="43"/>
      <c r="F93" s="18"/>
      <c r="G93" s="43"/>
      <c r="H93" s="43"/>
      <c r="I93" s="43"/>
      <c r="J93" s="18"/>
      <c r="K93" s="43"/>
      <c r="L93" s="43"/>
      <c r="M93" s="43"/>
      <c r="N93" s="18"/>
      <c r="O93" s="43"/>
      <c r="P93" s="43"/>
      <c r="Q93" s="43"/>
      <c r="R93" s="18"/>
      <c r="S93" s="43"/>
      <c r="T93" s="43"/>
      <c r="U93" s="43"/>
      <c r="V93" s="18"/>
      <c r="W93" s="43"/>
      <c r="X93" s="43"/>
      <c r="Y93" s="43"/>
    </row>
    <row r="94" spans="1:25">
      <c r="A94" s="12"/>
      <c r="B94" s="114" t="s">
        <v>60</v>
      </c>
      <c r="C94" s="203">
        <v>944788</v>
      </c>
      <c r="D94" s="203"/>
      <c r="E94" s="32"/>
      <c r="F94" s="32"/>
      <c r="G94" s="203">
        <v>198608</v>
      </c>
      <c r="H94" s="203"/>
      <c r="I94" s="32"/>
      <c r="J94" s="32"/>
      <c r="K94" s="203">
        <v>1426554</v>
      </c>
      <c r="L94" s="203"/>
      <c r="M94" s="32"/>
      <c r="N94" s="32"/>
      <c r="O94" s="203">
        <v>721527</v>
      </c>
      <c r="P94" s="203"/>
      <c r="Q94" s="32"/>
      <c r="R94" s="32"/>
      <c r="S94" s="211" t="s">
        <v>460</v>
      </c>
      <c r="T94" s="211"/>
      <c r="U94" s="213" t="s">
        <v>177</v>
      </c>
      <c r="V94" s="32"/>
      <c r="W94" s="203">
        <v>944788</v>
      </c>
      <c r="X94" s="203"/>
      <c r="Y94" s="32"/>
    </row>
    <row r="95" spans="1:25" ht="15.75" thickBot="1">
      <c r="A95" s="12"/>
      <c r="B95" s="114"/>
      <c r="C95" s="210"/>
      <c r="D95" s="210"/>
      <c r="E95" s="66"/>
      <c r="F95" s="32"/>
      <c r="G95" s="210"/>
      <c r="H95" s="210"/>
      <c r="I95" s="66"/>
      <c r="J95" s="32"/>
      <c r="K95" s="210"/>
      <c r="L95" s="210"/>
      <c r="M95" s="66"/>
      <c r="N95" s="32"/>
      <c r="O95" s="210"/>
      <c r="P95" s="210"/>
      <c r="Q95" s="66"/>
      <c r="R95" s="32"/>
      <c r="S95" s="212"/>
      <c r="T95" s="212"/>
      <c r="U95" s="214"/>
      <c r="V95" s="32"/>
      <c r="W95" s="210"/>
      <c r="X95" s="210"/>
      <c r="Y95" s="66"/>
    </row>
    <row r="96" spans="1:25">
      <c r="A96" s="12"/>
      <c r="B96" s="43"/>
      <c r="C96" s="216" t="s">
        <v>173</v>
      </c>
      <c r="D96" s="219">
        <v>948940</v>
      </c>
      <c r="E96" s="68"/>
      <c r="F96" s="43"/>
      <c r="G96" s="216" t="s">
        <v>173</v>
      </c>
      <c r="H96" s="219">
        <v>6282531</v>
      </c>
      <c r="I96" s="68"/>
      <c r="J96" s="43"/>
      <c r="K96" s="216" t="s">
        <v>173</v>
      </c>
      <c r="L96" s="219">
        <v>5869203</v>
      </c>
      <c r="M96" s="68"/>
      <c r="N96" s="43"/>
      <c r="O96" s="216" t="s">
        <v>173</v>
      </c>
      <c r="P96" s="219">
        <v>1371872</v>
      </c>
      <c r="Q96" s="68"/>
      <c r="R96" s="43"/>
      <c r="S96" s="216" t="s">
        <v>173</v>
      </c>
      <c r="T96" s="221" t="s">
        <v>449</v>
      </c>
      <c r="U96" s="216" t="s">
        <v>177</v>
      </c>
      <c r="V96" s="43"/>
      <c r="W96" s="216" t="s">
        <v>173</v>
      </c>
      <c r="X96" s="219">
        <v>6932645</v>
      </c>
      <c r="Y96" s="68"/>
    </row>
    <row r="97" spans="1:25" ht="15.75" thickBot="1">
      <c r="A97" s="12"/>
      <c r="B97" s="43"/>
      <c r="C97" s="217"/>
      <c r="D97" s="220"/>
      <c r="E97" s="123"/>
      <c r="F97" s="43"/>
      <c r="G97" s="217"/>
      <c r="H97" s="220"/>
      <c r="I97" s="123"/>
      <c r="J97" s="43"/>
      <c r="K97" s="217"/>
      <c r="L97" s="220"/>
      <c r="M97" s="123"/>
      <c r="N97" s="43"/>
      <c r="O97" s="217"/>
      <c r="P97" s="220"/>
      <c r="Q97" s="123"/>
      <c r="R97" s="43"/>
      <c r="S97" s="217"/>
      <c r="T97" s="222"/>
      <c r="U97" s="217"/>
      <c r="V97" s="43"/>
      <c r="W97" s="217"/>
      <c r="X97" s="220"/>
      <c r="Y97" s="123"/>
    </row>
    <row r="98" spans="1:25" ht="15.75" thickTop="1">
      <c r="A98" s="12"/>
      <c r="B98" s="11"/>
      <c r="C98" s="11"/>
      <c r="D98" s="11"/>
      <c r="E98" s="11"/>
      <c r="F98" s="11"/>
      <c r="G98" s="11"/>
      <c r="H98" s="11"/>
      <c r="I98" s="11"/>
      <c r="J98" s="11"/>
      <c r="K98" s="11"/>
      <c r="L98" s="11"/>
      <c r="M98" s="11"/>
      <c r="N98" s="11"/>
      <c r="O98" s="11"/>
      <c r="P98" s="11"/>
      <c r="Q98" s="11"/>
      <c r="R98" s="11"/>
      <c r="S98" s="11"/>
      <c r="T98" s="11"/>
      <c r="U98" s="11"/>
      <c r="V98" s="11"/>
      <c r="W98" s="11"/>
      <c r="X98" s="11"/>
      <c r="Y98" s="11"/>
    </row>
    <row r="99" spans="1:25">
      <c r="A99" s="12"/>
      <c r="B99" s="11"/>
      <c r="C99" s="11"/>
      <c r="D99" s="11"/>
      <c r="E99" s="11"/>
      <c r="F99" s="11"/>
      <c r="G99" s="11"/>
      <c r="H99" s="11"/>
      <c r="I99" s="11"/>
      <c r="J99" s="11"/>
      <c r="K99" s="11"/>
      <c r="L99" s="11"/>
      <c r="M99" s="11"/>
      <c r="N99" s="11"/>
      <c r="O99" s="11"/>
      <c r="P99" s="11"/>
      <c r="Q99" s="11"/>
      <c r="R99" s="11"/>
      <c r="S99" s="11"/>
      <c r="T99" s="11"/>
      <c r="U99" s="11"/>
      <c r="V99" s="11"/>
      <c r="W99" s="11"/>
      <c r="X99" s="11"/>
      <c r="Y99" s="11"/>
    </row>
    <row r="100" spans="1:25">
      <c r="A100" s="12"/>
      <c r="B100" s="109" t="s">
        <v>426</v>
      </c>
      <c r="C100" s="109"/>
      <c r="D100" s="109"/>
      <c r="E100" s="109"/>
      <c r="F100" s="109"/>
      <c r="G100" s="109"/>
      <c r="H100" s="109"/>
      <c r="I100" s="109"/>
      <c r="J100" s="109"/>
      <c r="K100" s="109"/>
      <c r="L100" s="109"/>
      <c r="M100" s="109"/>
      <c r="N100" s="109"/>
      <c r="O100" s="109"/>
      <c r="P100" s="109"/>
      <c r="Q100" s="109"/>
      <c r="R100" s="109"/>
      <c r="S100" s="109"/>
      <c r="T100" s="109"/>
      <c r="U100" s="109"/>
      <c r="V100" s="109"/>
      <c r="W100" s="109"/>
      <c r="X100" s="109"/>
      <c r="Y100" s="109"/>
    </row>
    <row r="101" spans="1:25">
      <c r="A101" s="12"/>
      <c r="B101" s="109" t="s">
        <v>427</v>
      </c>
      <c r="C101" s="109"/>
      <c r="D101" s="109"/>
      <c r="E101" s="109"/>
      <c r="F101" s="109"/>
      <c r="G101" s="109"/>
      <c r="H101" s="109"/>
      <c r="I101" s="109"/>
      <c r="J101" s="109"/>
      <c r="K101" s="109"/>
      <c r="L101" s="109"/>
      <c r="M101" s="109"/>
      <c r="N101" s="109"/>
      <c r="O101" s="109"/>
      <c r="P101" s="109"/>
      <c r="Q101" s="109"/>
      <c r="R101" s="109"/>
      <c r="S101" s="109"/>
      <c r="T101" s="109"/>
      <c r="U101" s="109"/>
      <c r="V101" s="109"/>
      <c r="W101" s="109"/>
      <c r="X101" s="109"/>
      <c r="Y101" s="109"/>
    </row>
    <row r="102" spans="1:25">
      <c r="A102" s="12"/>
      <c r="B102" s="274" t="s">
        <v>461</v>
      </c>
      <c r="C102" s="274"/>
      <c r="D102" s="274"/>
      <c r="E102" s="274"/>
      <c r="F102" s="274"/>
      <c r="G102" s="274"/>
      <c r="H102" s="274"/>
      <c r="I102" s="274"/>
      <c r="J102" s="274"/>
      <c r="K102" s="274"/>
      <c r="L102" s="274"/>
      <c r="M102" s="274"/>
      <c r="N102" s="274"/>
      <c r="O102" s="274"/>
      <c r="P102" s="274"/>
      <c r="Q102" s="274"/>
      <c r="R102" s="274"/>
      <c r="S102" s="274"/>
      <c r="T102" s="274"/>
      <c r="U102" s="274"/>
      <c r="V102" s="274"/>
      <c r="W102" s="274"/>
      <c r="X102" s="274"/>
      <c r="Y102" s="274"/>
    </row>
    <row r="103" spans="1:25">
      <c r="A103" s="12"/>
      <c r="B103" s="109" t="s">
        <v>429</v>
      </c>
      <c r="C103" s="109"/>
      <c r="D103" s="109"/>
      <c r="E103" s="109"/>
      <c r="F103" s="109"/>
      <c r="G103" s="109"/>
      <c r="H103" s="109"/>
      <c r="I103" s="109"/>
      <c r="J103" s="109"/>
      <c r="K103" s="109"/>
      <c r="L103" s="109"/>
      <c r="M103" s="109"/>
      <c r="N103" s="109"/>
      <c r="O103" s="109"/>
      <c r="P103" s="109"/>
      <c r="Q103" s="109"/>
      <c r="R103" s="109"/>
      <c r="S103" s="109"/>
      <c r="T103" s="109"/>
      <c r="U103" s="109"/>
      <c r="V103" s="109"/>
      <c r="W103" s="109"/>
      <c r="X103" s="109"/>
      <c r="Y103" s="109"/>
    </row>
    <row r="104" spans="1:25">
      <c r="A104" s="12"/>
      <c r="B104" s="23"/>
      <c r="C104" s="23"/>
      <c r="D104" s="23"/>
      <c r="E104" s="23"/>
      <c r="F104" s="23"/>
      <c r="G104" s="23"/>
      <c r="H104" s="23"/>
      <c r="I104" s="23"/>
      <c r="J104" s="23"/>
      <c r="K104" s="23"/>
      <c r="L104" s="23"/>
      <c r="M104" s="23"/>
      <c r="N104" s="23"/>
      <c r="O104" s="23"/>
      <c r="P104" s="23"/>
      <c r="Q104" s="23"/>
      <c r="R104" s="23"/>
      <c r="S104" s="23"/>
      <c r="T104" s="23"/>
      <c r="U104" s="23"/>
      <c r="V104" s="23"/>
      <c r="W104" s="23"/>
      <c r="X104" s="23"/>
      <c r="Y104" s="23"/>
    </row>
    <row r="105" spans="1:25">
      <c r="A105" s="12"/>
      <c r="B105" s="17"/>
      <c r="C105" s="17"/>
      <c r="D105" s="17"/>
      <c r="E105" s="17"/>
      <c r="F105" s="17"/>
      <c r="G105" s="17"/>
      <c r="H105" s="17"/>
      <c r="I105" s="17"/>
      <c r="J105" s="17"/>
      <c r="K105" s="17"/>
      <c r="L105" s="17"/>
      <c r="M105" s="17"/>
      <c r="N105" s="17"/>
      <c r="O105" s="17"/>
      <c r="P105" s="17"/>
      <c r="Q105" s="17"/>
      <c r="R105" s="17"/>
      <c r="S105" s="17"/>
      <c r="T105" s="17"/>
      <c r="U105" s="17"/>
      <c r="V105" s="17"/>
      <c r="W105" s="17"/>
      <c r="X105" s="17"/>
      <c r="Y105" s="17"/>
    </row>
    <row r="106" spans="1:25" ht="15.75" thickBot="1">
      <c r="A106" s="12"/>
      <c r="B106" s="18"/>
      <c r="C106" s="106" t="s">
        <v>431</v>
      </c>
      <c r="D106" s="106"/>
      <c r="E106" s="106"/>
      <c r="F106" s="18"/>
      <c r="G106" s="106" t="s">
        <v>432</v>
      </c>
      <c r="H106" s="106"/>
      <c r="I106" s="106"/>
      <c r="J106" s="18"/>
      <c r="K106" s="106" t="s">
        <v>433</v>
      </c>
      <c r="L106" s="106"/>
      <c r="M106" s="106"/>
      <c r="N106" s="18"/>
      <c r="O106" s="106" t="s">
        <v>434</v>
      </c>
      <c r="P106" s="106"/>
      <c r="Q106" s="106"/>
      <c r="R106" s="18"/>
      <c r="S106" s="106" t="s">
        <v>435</v>
      </c>
      <c r="T106" s="106"/>
      <c r="U106" s="106"/>
      <c r="V106" s="18"/>
      <c r="W106" s="106" t="s">
        <v>436</v>
      </c>
      <c r="X106" s="106"/>
      <c r="Y106" s="106"/>
    </row>
    <row r="107" spans="1:25">
      <c r="A107" s="12"/>
      <c r="B107" s="177" t="s">
        <v>437</v>
      </c>
      <c r="C107" s="33"/>
      <c r="D107" s="33"/>
      <c r="E107" s="33"/>
      <c r="F107" s="21"/>
      <c r="G107" s="33"/>
      <c r="H107" s="33"/>
      <c r="I107" s="33"/>
      <c r="J107" s="21"/>
      <c r="K107" s="33"/>
      <c r="L107" s="33"/>
      <c r="M107" s="33"/>
      <c r="N107" s="21"/>
      <c r="O107" s="33"/>
      <c r="P107" s="33"/>
      <c r="Q107" s="33"/>
      <c r="R107" s="21"/>
      <c r="S107" s="33"/>
      <c r="T107" s="33"/>
      <c r="U107" s="33"/>
      <c r="V107" s="21"/>
      <c r="W107" s="33"/>
      <c r="X107" s="33"/>
      <c r="Y107" s="33"/>
    </row>
    <row r="108" spans="1:25">
      <c r="A108" s="12"/>
      <c r="B108" s="104" t="s">
        <v>34</v>
      </c>
      <c r="C108" s="43"/>
      <c r="D108" s="43"/>
      <c r="E108" s="43"/>
      <c r="F108" s="18"/>
      <c r="G108" s="43"/>
      <c r="H108" s="43"/>
      <c r="I108" s="43"/>
      <c r="J108" s="18"/>
      <c r="K108" s="43"/>
      <c r="L108" s="43"/>
      <c r="M108" s="43"/>
      <c r="N108" s="18"/>
      <c r="O108" s="43"/>
      <c r="P108" s="43"/>
      <c r="Q108" s="43"/>
      <c r="R108" s="18"/>
      <c r="S108" s="43"/>
      <c r="T108" s="43"/>
      <c r="U108" s="43"/>
      <c r="V108" s="18"/>
      <c r="W108" s="43"/>
      <c r="X108" s="43"/>
      <c r="Y108" s="43"/>
    </row>
    <row r="109" spans="1:25">
      <c r="A109" s="12"/>
      <c r="B109" s="179" t="s">
        <v>35</v>
      </c>
      <c r="C109" s="114" t="s">
        <v>173</v>
      </c>
      <c r="D109" s="116">
        <v>398</v>
      </c>
      <c r="E109" s="32"/>
      <c r="F109" s="32"/>
      <c r="G109" s="114" t="s">
        <v>173</v>
      </c>
      <c r="H109" s="117">
        <v>276788</v>
      </c>
      <c r="I109" s="32"/>
      <c r="J109" s="32"/>
      <c r="K109" s="114" t="s">
        <v>173</v>
      </c>
      <c r="L109" s="116" t="s">
        <v>174</v>
      </c>
      <c r="M109" s="32"/>
      <c r="N109" s="32"/>
      <c r="O109" s="114" t="s">
        <v>173</v>
      </c>
      <c r="P109" s="117">
        <v>105964</v>
      </c>
      <c r="Q109" s="32"/>
      <c r="R109" s="32"/>
      <c r="S109" s="114" t="s">
        <v>173</v>
      </c>
      <c r="T109" s="116" t="s">
        <v>174</v>
      </c>
      <c r="U109" s="32"/>
      <c r="V109" s="32"/>
      <c r="W109" s="114" t="s">
        <v>173</v>
      </c>
      <c r="X109" s="117">
        <v>383150</v>
      </c>
      <c r="Y109" s="32"/>
    </row>
    <row r="110" spans="1:25">
      <c r="A110" s="12"/>
      <c r="B110" s="179"/>
      <c r="C110" s="114"/>
      <c r="D110" s="116"/>
      <c r="E110" s="32"/>
      <c r="F110" s="32"/>
      <c r="G110" s="114"/>
      <c r="H110" s="117"/>
      <c r="I110" s="32"/>
      <c r="J110" s="32"/>
      <c r="K110" s="114"/>
      <c r="L110" s="116"/>
      <c r="M110" s="32"/>
      <c r="N110" s="32"/>
      <c r="O110" s="114"/>
      <c r="P110" s="117"/>
      <c r="Q110" s="32"/>
      <c r="R110" s="32"/>
      <c r="S110" s="114"/>
      <c r="T110" s="116"/>
      <c r="U110" s="32"/>
      <c r="V110" s="32"/>
      <c r="W110" s="114"/>
      <c r="X110" s="117"/>
      <c r="Y110" s="32"/>
    </row>
    <row r="111" spans="1:25">
      <c r="A111" s="12"/>
      <c r="B111" s="180" t="s">
        <v>36</v>
      </c>
      <c r="C111" s="113" t="s">
        <v>174</v>
      </c>
      <c r="D111" s="113"/>
      <c r="E111" s="43"/>
      <c r="F111" s="43"/>
      <c r="G111" s="124">
        <v>174534</v>
      </c>
      <c r="H111" s="124"/>
      <c r="I111" s="43"/>
      <c r="J111" s="43"/>
      <c r="K111" s="124">
        <v>58244</v>
      </c>
      <c r="L111" s="124"/>
      <c r="M111" s="43"/>
      <c r="N111" s="43"/>
      <c r="O111" s="124">
        <v>122940</v>
      </c>
      <c r="P111" s="124"/>
      <c r="Q111" s="43"/>
      <c r="R111" s="43"/>
      <c r="S111" s="113" t="s">
        <v>174</v>
      </c>
      <c r="T111" s="113"/>
      <c r="U111" s="43"/>
      <c r="V111" s="43"/>
      <c r="W111" s="124">
        <v>355718</v>
      </c>
      <c r="X111" s="124"/>
      <c r="Y111" s="43"/>
    </row>
    <row r="112" spans="1:25">
      <c r="A112" s="12"/>
      <c r="B112" s="180"/>
      <c r="C112" s="113"/>
      <c r="D112" s="113"/>
      <c r="E112" s="43"/>
      <c r="F112" s="43"/>
      <c r="G112" s="124"/>
      <c r="H112" s="124"/>
      <c r="I112" s="43"/>
      <c r="J112" s="43"/>
      <c r="K112" s="124"/>
      <c r="L112" s="124"/>
      <c r="M112" s="43"/>
      <c r="N112" s="43"/>
      <c r="O112" s="124"/>
      <c r="P112" s="124"/>
      <c r="Q112" s="43"/>
      <c r="R112" s="43"/>
      <c r="S112" s="113"/>
      <c r="T112" s="113"/>
      <c r="U112" s="43"/>
      <c r="V112" s="43"/>
      <c r="W112" s="124"/>
      <c r="X112" s="124"/>
      <c r="Y112" s="43"/>
    </row>
    <row r="113" spans="1:25">
      <c r="A113" s="12"/>
      <c r="B113" s="179" t="s">
        <v>37</v>
      </c>
      <c r="C113" s="116" t="s">
        <v>174</v>
      </c>
      <c r="D113" s="116"/>
      <c r="E113" s="32"/>
      <c r="F113" s="32"/>
      <c r="G113" s="117">
        <v>94345</v>
      </c>
      <c r="H113" s="117"/>
      <c r="I113" s="32"/>
      <c r="J113" s="32"/>
      <c r="K113" s="117">
        <v>71676</v>
      </c>
      <c r="L113" s="117"/>
      <c r="M113" s="32"/>
      <c r="N113" s="32"/>
      <c r="O113" s="117">
        <v>60635</v>
      </c>
      <c r="P113" s="117"/>
      <c r="Q113" s="32"/>
      <c r="R113" s="32"/>
      <c r="S113" s="116" t="s">
        <v>462</v>
      </c>
      <c r="T113" s="116"/>
      <c r="U113" s="114" t="s">
        <v>177</v>
      </c>
      <c r="V113" s="32"/>
      <c r="W113" s="117">
        <v>139850</v>
      </c>
      <c r="X113" s="117"/>
      <c r="Y113" s="32"/>
    </row>
    <row r="114" spans="1:25">
      <c r="A114" s="12"/>
      <c r="B114" s="179"/>
      <c r="C114" s="116"/>
      <c r="D114" s="116"/>
      <c r="E114" s="32"/>
      <c r="F114" s="32"/>
      <c r="G114" s="117"/>
      <c r="H114" s="117"/>
      <c r="I114" s="32"/>
      <c r="J114" s="32"/>
      <c r="K114" s="117"/>
      <c r="L114" s="117"/>
      <c r="M114" s="32"/>
      <c r="N114" s="32"/>
      <c r="O114" s="117"/>
      <c r="P114" s="117"/>
      <c r="Q114" s="32"/>
      <c r="R114" s="32"/>
      <c r="S114" s="116"/>
      <c r="T114" s="116"/>
      <c r="U114" s="114"/>
      <c r="V114" s="32"/>
      <c r="W114" s="117"/>
      <c r="X114" s="117"/>
      <c r="Y114" s="32"/>
    </row>
    <row r="115" spans="1:25">
      <c r="A115" s="12"/>
      <c r="B115" s="180" t="s">
        <v>42</v>
      </c>
      <c r="C115" s="113" t="s">
        <v>174</v>
      </c>
      <c r="D115" s="113"/>
      <c r="E115" s="43"/>
      <c r="F115" s="43"/>
      <c r="G115" s="124">
        <v>38451</v>
      </c>
      <c r="H115" s="124"/>
      <c r="I115" s="43"/>
      <c r="J115" s="43"/>
      <c r="K115" s="113" t="s">
        <v>174</v>
      </c>
      <c r="L115" s="113"/>
      <c r="M115" s="43"/>
      <c r="N115" s="43"/>
      <c r="O115" s="124">
        <v>3642</v>
      </c>
      <c r="P115" s="124"/>
      <c r="Q115" s="43"/>
      <c r="R115" s="43"/>
      <c r="S115" s="113" t="s">
        <v>463</v>
      </c>
      <c r="T115" s="113"/>
      <c r="U115" s="110" t="s">
        <v>177</v>
      </c>
      <c r="V115" s="43"/>
      <c r="W115" s="113" t="s">
        <v>174</v>
      </c>
      <c r="X115" s="113"/>
      <c r="Y115" s="43"/>
    </row>
    <row r="116" spans="1:25">
      <c r="A116" s="12"/>
      <c r="B116" s="180"/>
      <c r="C116" s="113"/>
      <c r="D116" s="113"/>
      <c r="E116" s="43"/>
      <c r="F116" s="43"/>
      <c r="G116" s="124"/>
      <c r="H116" s="124"/>
      <c r="I116" s="43"/>
      <c r="J116" s="43"/>
      <c r="K116" s="113"/>
      <c r="L116" s="113"/>
      <c r="M116" s="43"/>
      <c r="N116" s="43"/>
      <c r="O116" s="124"/>
      <c r="P116" s="124"/>
      <c r="Q116" s="43"/>
      <c r="R116" s="43"/>
      <c r="S116" s="113"/>
      <c r="T116" s="113"/>
      <c r="U116" s="110"/>
      <c r="V116" s="43"/>
      <c r="W116" s="113"/>
      <c r="X116" s="113"/>
      <c r="Y116" s="43"/>
    </row>
    <row r="117" spans="1:25">
      <c r="A117" s="12"/>
      <c r="B117" s="179" t="s">
        <v>38</v>
      </c>
      <c r="C117" s="116" t="s">
        <v>174</v>
      </c>
      <c r="D117" s="116"/>
      <c r="E117" s="32"/>
      <c r="F117" s="32"/>
      <c r="G117" s="117">
        <v>25083</v>
      </c>
      <c r="H117" s="117"/>
      <c r="I117" s="32"/>
      <c r="J117" s="32"/>
      <c r="K117" s="117">
        <v>6591</v>
      </c>
      <c r="L117" s="117"/>
      <c r="M117" s="32"/>
      <c r="N117" s="32"/>
      <c r="O117" s="117">
        <v>294437</v>
      </c>
      <c r="P117" s="117"/>
      <c r="Q117" s="32"/>
      <c r="R117" s="32"/>
      <c r="S117" s="116" t="s">
        <v>464</v>
      </c>
      <c r="T117" s="116"/>
      <c r="U117" s="114" t="s">
        <v>177</v>
      </c>
      <c r="V117" s="32"/>
      <c r="W117" s="117">
        <v>39511</v>
      </c>
      <c r="X117" s="117"/>
      <c r="Y117" s="32"/>
    </row>
    <row r="118" spans="1:25">
      <c r="A118" s="12"/>
      <c r="B118" s="179"/>
      <c r="C118" s="116"/>
      <c r="D118" s="116"/>
      <c r="E118" s="32"/>
      <c r="F118" s="32"/>
      <c r="G118" s="117"/>
      <c r="H118" s="117"/>
      <c r="I118" s="32"/>
      <c r="J118" s="32"/>
      <c r="K118" s="117"/>
      <c r="L118" s="117"/>
      <c r="M118" s="32"/>
      <c r="N118" s="32"/>
      <c r="O118" s="117"/>
      <c r="P118" s="117"/>
      <c r="Q118" s="32"/>
      <c r="R118" s="32"/>
      <c r="S118" s="116"/>
      <c r="T118" s="116"/>
      <c r="U118" s="114"/>
      <c r="V118" s="32"/>
      <c r="W118" s="117"/>
      <c r="X118" s="117"/>
      <c r="Y118" s="32"/>
    </row>
    <row r="119" spans="1:25">
      <c r="A119" s="12"/>
      <c r="B119" s="180" t="s">
        <v>440</v>
      </c>
      <c r="C119" s="113">
        <v>166</v>
      </c>
      <c r="D119" s="113"/>
      <c r="E119" s="43"/>
      <c r="F119" s="43"/>
      <c r="G119" s="124">
        <v>1337915</v>
      </c>
      <c r="H119" s="124"/>
      <c r="I119" s="43"/>
      <c r="J119" s="43"/>
      <c r="K119" s="124">
        <v>2149981</v>
      </c>
      <c r="L119" s="124"/>
      <c r="M119" s="43"/>
      <c r="N119" s="43"/>
      <c r="O119" s="124">
        <v>147473</v>
      </c>
      <c r="P119" s="124"/>
      <c r="Q119" s="43"/>
      <c r="R119" s="43"/>
      <c r="S119" s="113" t="s">
        <v>465</v>
      </c>
      <c r="T119" s="113"/>
      <c r="U119" s="110" t="s">
        <v>177</v>
      </c>
      <c r="V119" s="43"/>
      <c r="W119" s="113" t="s">
        <v>174</v>
      </c>
      <c r="X119" s="113"/>
      <c r="Y119" s="43"/>
    </row>
    <row r="120" spans="1:25" ht="15.75" thickBot="1">
      <c r="A120" s="12"/>
      <c r="B120" s="180"/>
      <c r="C120" s="187"/>
      <c r="D120" s="187"/>
      <c r="E120" s="57"/>
      <c r="F120" s="43"/>
      <c r="G120" s="186"/>
      <c r="H120" s="186"/>
      <c r="I120" s="57"/>
      <c r="J120" s="43"/>
      <c r="K120" s="186"/>
      <c r="L120" s="186"/>
      <c r="M120" s="57"/>
      <c r="N120" s="43"/>
      <c r="O120" s="186"/>
      <c r="P120" s="186"/>
      <c r="Q120" s="57"/>
      <c r="R120" s="43"/>
      <c r="S120" s="187"/>
      <c r="T120" s="187"/>
      <c r="U120" s="188"/>
      <c r="V120" s="43"/>
      <c r="W120" s="187"/>
      <c r="X120" s="187"/>
      <c r="Y120" s="57"/>
    </row>
    <row r="121" spans="1:25">
      <c r="A121" s="12"/>
      <c r="B121" s="198" t="s">
        <v>39</v>
      </c>
      <c r="C121" s="201">
        <v>564</v>
      </c>
      <c r="D121" s="201"/>
      <c r="E121" s="33"/>
      <c r="F121" s="32"/>
      <c r="G121" s="200">
        <v>1947116</v>
      </c>
      <c r="H121" s="200"/>
      <c r="I121" s="33"/>
      <c r="J121" s="32"/>
      <c r="K121" s="200">
        <v>2286492</v>
      </c>
      <c r="L121" s="200"/>
      <c r="M121" s="33"/>
      <c r="N121" s="32"/>
      <c r="O121" s="200">
        <v>735091</v>
      </c>
      <c r="P121" s="200"/>
      <c r="Q121" s="33"/>
      <c r="R121" s="32"/>
      <c r="S121" s="201" t="s">
        <v>466</v>
      </c>
      <c r="T121" s="201"/>
      <c r="U121" s="202" t="s">
        <v>177</v>
      </c>
      <c r="V121" s="32"/>
      <c r="W121" s="200">
        <v>918229</v>
      </c>
      <c r="X121" s="200"/>
      <c r="Y121" s="33"/>
    </row>
    <row r="122" spans="1:25">
      <c r="A122" s="12"/>
      <c r="B122" s="198"/>
      <c r="C122" s="116"/>
      <c r="D122" s="116"/>
      <c r="E122" s="32"/>
      <c r="F122" s="32"/>
      <c r="G122" s="223"/>
      <c r="H122" s="223"/>
      <c r="I122" s="38"/>
      <c r="J122" s="32"/>
      <c r="K122" s="223"/>
      <c r="L122" s="223"/>
      <c r="M122" s="38"/>
      <c r="N122" s="32"/>
      <c r="O122" s="223"/>
      <c r="P122" s="223"/>
      <c r="Q122" s="38"/>
      <c r="R122" s="32"/>
      <c r="S122" s="224"/>
      <c r="T122" s="224"/>
      <c r="U122" s="225"/>
      <c r="V122" s="32"/>
      <c r="W122" s="223"/>
      <c r="X122" s="223"/>
      <c r="Y122" s="38"/>
    </row>
    <row r="123" spans="1:25">
      <c r="A123" s="12"/>
      <c r="B123" s="110" t="s">
        <v>40</v>
      </c>
      <c r="C123" s="113" t="s">
        <v>174</v>
      </c>
      <c r="D123" s="113"/>
      <c r="E123" s="43"/>
      <c r="F123" s="43"/>
      <c r="G123" s="124">
        <v>281950</v>
      </c>
      <c r="H123" s="124"/>
      <c r="I123" s="43"/>
      <c r="J123" s="43"/>
      <c r="K123" s="124">
        <v>79049</v>
      </c>
      <c r="L123" s="124"/>
      <c r="M123" s="43"/>
      <c r="N123" s="43"/>
      <c r="O123" s="124">
        <v>190419</v>
      </c>
      <c r="P123" s="124"/>
      <c r="Q123" s="43"/>
      <c r="R123" s="43"/>
      <c r="S123" s="113" t="s">
        <v>467</v>
      </c>
      <c r="T123" s="113"/>
      <c r="U123" s="110" t="s">
        <v>177</v>
      </c>
      <c r="V123" s="43"/>
      <c r="W123" s="124">
        <v>388482</v>
      </c>
      <c r="X123" s="124"/>
      <c r="Y123" s="43"/>
    </row>
    <row r="124" spans="1:25">
      <c r="A124" s="12"/>
      <c r="B124" s="110"/>
      <c r="C124" s="113"/>
      <c r="D124" s="113"/>
      <c r="E124" s="43"/>
      <c r="F124" s="43"/>
      <c r="G124" s="124"/>
      <c r="H124" s="124"/>
      <c r="I124" s="43"/>
      <c r="J124" s="43"/>
      <c r="K124" s="124"/>
      <c r="L124" s="124"/>
      <c r="M124" s="43"/>
      <c r="N124" s="43"/>
      <c r="O124" s="124"/>
      <c r="P124" s="124"/>
      <c r="Q124" s="43"/>
      <c r="R124" s="43"/>
      <c r="S124" s="113"/>
      <c r="T124" s="113"/>
      <c r="U124" s="110"/>
      <c r="V124" s="43"/>
      <c r="W124" s="124"/>
      <c r="X124" s="124"/>
      <c r="Y124" s="43"/>
    </row>
    <row r="125" spans="1:25">
      <c r="A125" s="12"/>
      <c r="B125" s="114" t="s">
        <v>41</v>
      </c>
      <c r="C125" s="116" t="s">
        <v>174</v>
      </c>
      <c r="D125" s="116"/>
      <c r="E125" s="32"/>
      <c r="F125" s="32"/>
      <c r="G125" s="117">
        <v>96476</v>
      </c>
      <c r="H125" s="117"/>
      <c r="I125" s="32"/>
      <c r="J125" s="32"/>
      <c r="K125" s="116" t="s">
        <v>174</v>
      </c>
      <c r="L125" s="116"/>
      <c r="M125" s="32"/>
      <c r="N125" s="32"/>
      <c r="O125" s="116" t="s">
        <v>174</v>
      </c>
      <c r="P125" s="116"/>
      <c r="Q125" s="32"/>
      <c r="R125" s="32"/>
      <c r="S125" s="116" t="s">
        <v>174</v>
      </c>
      <c r="T125" s="116"/>
      <c r="U125" s="32"/>
      <c r="V125" s="32"/>
      <c r="W125" s="117">
        <v>96476</v>
      </c>
      <c r="X125" s="117"/>
      <c r="Y125" s="32"/>
    </row>
    <row r="126" spans="1:25">
      <c r="A126" s="12"/>
      <c r="B126" s="114"/>
      <c r="C126" s="116"/>
      <c r="D126" s="116"/>
      <c r="E126" s="32"/>
      <c r="F126" s="32"/>
      <c r="G126" s="117"/>
      <c r="H126" s="117"/>
      <c r="I126" s="32"/>
      <c r="J126" s="32"/>
      <c r="K126" s="116"/>
      <c r="L126" s="116"/>
      <c r="M126" s="32"/>
      <c r="N126" s="32"/>
      <c r="O126" s="116"/>
      <c r="P126" s="116"/>
      <c r="Q126" s="32"/>
      <c r="R126" s="32"/>
      <c r="S126" s="116"/>
      <c r="T126" s="116"/>
      <c r="U126" s="32"/>
      <c r="V126" s="32"/>
      <c r="W126" s="117"/>
      <c r="X126" s="117"/>
      <c r="Y126" s="32"/>
    </row>
    <row r="127" spans="1:25">
      <c r="A127" s="12"/>
      <c r="B127" s="110" t="s">
        <v>42</v>
      </c>
      <c r="C127" s="113" t="s">
        <v>174</v>
      </c>
      <c r="D127" s="113"/>
      <c r="E127" s="43"/>
      <c r="F127" s="43"/>
      <c r="G127" s="113" t="s">
        <v>174</v>
      </c>
      <c r="H127" s="113"/>
      <c r="I127" s="43"/>
      <c r="J127" s="43"/>
      <c r="K127" s="113" t="s">
        <v>174</v>
      </c>
      <c r="L127" s="113"/>
      <c r="M127" s="43"/>
      <c r="N127" s="43"/>
      <c r="O127" s="124">
        <v>20003</v>
      </c>
      <c r="P127" s="124"/>
      <c r="Q127" s="43"/>
      <c r="R127" s="43"/>
      <c r="S127" s="113" t="s">
        <v>174</v>
      </c>
      <c r="T127" s="113"/>
      <c r="U127" s="43"/>
      <c r="V127" s="43"/>
      <c r="W127" s="124">
        <v>20003</v>
      </c>
      <c r="X127" s="124"/>
      <c r="Y127" s="43"/>
    </row>
    <row r="128" spans="1:25">
      <c r="A128" s="12"/>
      <c r="B128" s="110"/>
      <c r="C128" s="113"/>
      <c r="D128" s="113"/>
      <c r="E128" s="43"/>
      <c r="F128" s="43"/>
      <c r="G128" s="113"/>
      <c r="H128" s="113"/>
      <c r="I128" s="43"/>
      <c r="J128" s="43"/>
      <c r="K128" s="113"/>
      <c r="L128" s="113"/>
      <c r="M128" s="43"/>
      <c r="N128" s="43"/>
      <c r="O128" s="124"/>
      <c r="P128" s="124"/>
      <c r="Q128" s="43"/>
      <c r="R128" s="43"/>
      <c r="S128" s="113"/>
      <c r="T128" s="113"/>
      <c r="U128" s="43"/>
      <c r="V128" s="43"/>
      <c r="W128" s="124"/>
      <c r="X128" s="124"/>
      <c r="Y128" s="43"/>
    </row>
    <row r="129" spans="1:25">
      <c r="A129" s="12"/>
      <c r="B129" s="114" t="s">
        <v>43</v>
      </c>
      <c r="C129" s="116" t="s">
        <v>174</v>
      </c>
      <c r="D129" s="116"/>
      <c r="E129" s="32"/>
      <c r="F129" s="32"/>
      <c r="G129" s="117">
        <v>2483240</v>
      </c>
      <c r="H129" s="117"/>
      <c r="I129" s="32"/>
      <c r="J129" s="32"/>
      <c r="K129" s="117">
        <v>996535</v>
      </c>
      <c r="L129" s="117"/>
      <c r="M129" s="32"/>
      <c r="N129" s="32"/>
      <c r="O129" s="116" t="s">
        <v>174</v>
      </c>
      <c r="P129" s="116"/>
      <c r="Q129" s="32"/>
      <c r="R129" s="32"/>
      <c r="S129" s="116" t="s">
        <v>174</v>
      </c>
      <c r="T129" s="116"/>
      <c r="U129" s="32"/>
      <c r="V129" s="32"/>
      <c r="W129" s="117">
        <v>3479775</v>
      </c>
      <c r="X129" s="117"/>
      <c r="Y129" s="32"/>
    </row>
    <row r="130" spans="1:25">
      <c r="A130" s="12"/>
      <c r="B130" s="114"/>
      <c r="C130" s="116"/>
      <c r="D130" s="116"/>
      <c r="E130" s="32"/>
      <c r="F130" s="32"/>
      <c r="G130" s="117"/>
      <c r="H130" s="117"/>
      <c r="I130" s="32"/>
      <c r="J130" s="32"/>
      <c r="K130" s="117"/>
      <c r="L130" s="117"/>
      <c r="M130" s="32"/>
      <c r="N130" s="32"/>
      <c r="O130" s="116"/>
      <c r="P130" s="116"/>
      <c r="Q130" s="32"/>
      <c r="R130" s="32"/>
      <c r="S130" s="116"/>
      <c r="T130" s="116"/>
      <c r="U130" s="32"/>
      <c r="V130" s="32"/>
      <c r="W130" s="117"/>
      <c r="X130" s="117"/>
      <c r="Y130" s="32"/>
    </row>
    <row r="131" spans="1:25">
      <c r="A131" s="12"/>
      <c r="B131" s="110" t="s">
        <v>44</v>
      </c>
      <c r="C131" s="113" t="s">
        <v>174</v>
      </c>
      <c r="D131" s="113"/>
      <c r="E131" s="43"/>
      <c r="F131" s="43"/>
      <c r="G131" s="124">
        <v>441620</v>
      </c>
      <c r="H131" s="124"/>
      <c r="I131" s="43"/>
      <c r="J131" s="43"/>
      <c r="K131" s="124">
        <v>2045091</v>
      </c>
      <c r="L131" s="124"/>
      <c r="M131" s="43"/>
      <c r="N131" s="43"/>
      <c r="O131" s="124">
        <v>179490</v>
      </c>
      <c r="P131" s="124"/>
      <c r="Q131" s="43"/>
      <c r="R131" s="43"/>
      <c r="S131" s="113" t="s">
        <v>174</v>
      </c>
      <c r="T131" s="113"/>
      <c r="U131" s="43"/>
      <c r="V131" s="43"/>
      <c r="W131" s="124">
        <v>2666201</v>
      </c>
      <c r="X131" s="124"/>
      <c r="Y131" s="43"/>
    </row>
    <row r="132" spans="1:25">
      <c r="A132" s="12"/>
      <c r="B132" s="110"/>
      <c r="C132" s="113"/>
      <c r="D132" s="113"/>
      <c r="E132" s="43"/>
      <c r="F132" s="43"/>
      <c r="G132" s="124"/>
      <c r="H132" s="124"/>
      <c r="I132" s="43"/>
      <c r="J132" s="43"/>
      <c r="K132" s="124"/>
      <c r="L132" s="124"/>
      <c r="M132" s="43"/>
      <c r="N132" s="43"/>
      <c r="O132" s="124"/>
      <c r="P132" s="124"/>
      <c r="Q132" s="43"/>
      <c r="R132" s="43"/>
      <c r="S132" s="113"/>
      <c r="T132" s="113"/>
      <c r="U132" s="43"/>
      <c r="V132" s="43"/>
      <c r="W132" s="124"/>
      <c r="X132" s="124"/>
      <c r="Y132" s="43"/>
    </row>
    <row r="133" spans="1:25">
      <c r="A133" s="12"/>
      <c r="B133" s="114" t="s">
        <v>45</v>
      </c>
      <c r="C133" s="116" t="s">
        <v>174</v>
      </c>
      <c r="D133" s="116"/>
      <c r="E133" s="32"/>
      <c r="F133" s="32"/>
      <c r="G133" s="116">
        <v>324</v>
      </c>
      <c r="H133" s="116"/>
      <c r="I133" s="32"/>
      <c r="J133" s="32"/>
      <c r="K133" s="116">
        <v>186</v>
      </c>
      <c r="L133" s="116"/>
      <c r="M133" s="32"/>
      <c r="N133" s="32"/>
      <c r="O133" s="117">
        <v>95988</v>
      </c>
      <c r="P133" s="117"/>
      <c r="Q133" s="32"/>
      <c r="R133" s="32"/>
      <c r="S133" s="116" t="s">
        <v>444</v>
      </c>
      <c r="T133" s="116"/>
      <c r="U133" s="114" t="s">
        <v>177</v>
      </c>
      <c r="V133" s="32"/>
      <c r="W133" s="117">
        <v>5598</v>
      </c>
      <c r="X133" s="117"/>
      <c r="Y133" s="32"/>
    </row>
    <row r="134" spans="1:25">
      <c r="A134" s="12"/>
      <c r="B134" s="114"/>
      <c r="C134" s="116"/>
      <c r="D134" s="116"/>
      <c r="E134" s="32"/>
      <c r="F134" s="32"/>
      <c r="G134" s="116"/>
      <c r="H134" s="116"/>
      <c r="I134" s="32"/>
      <c r="J134" s="32"/>
      <c r="K134" s="116"/>
      <c r="L134" s="116"/>
      <c r="M134" s="32"/>
      <c r="N134" s="32"/>
      <c r="O134" s="117"/>
      <c r="P134" s="117"/>
      <c r="Q134" s="32"/>
      <c r="R134" s="32"/>
      <c r="S134" s="116"/>
      <c r="T134" s="116"/>
      <c r="U134" s="114"/>
      <c r="V134" s="32"/>
      <c r="W134" s="117"/>
      <c r="X134" s="117"/>
      <c r="Y134" s="32"/>
    </row>
    <row r="135" spans="1:25">
      <c r="A135" s="12"/>
      <c r="B135" s="110" t="s">
        <v>445</v>
      </c>
      <c r="C135" s="113" t="s">
        <v>174</v>
      </c>
      <c r="D135" s="113"/>
      <c r="E135" s="43"/>
      <c r="F135" s="43"/>
      <c r="G135" s="124">
        <v>800000</v>
      </c>
      <c r="H135" s="124"/>
      <c r="I135" s="43"/>
      <c r="J135" s="43"/>
      <c r="K135" s="124">
        <v>366134</v>
      </c>
      <c r="L135" s="124"/>
      <c r="M135" s="43"/>
      <c r="N135" s="43"/>
      <c r="O135" s="113" t="s">
        <v>174</v>
      </c>
      <c r="P135" s="113"/>
      <c r="Q135" s="43"/>
      <c r="R135" s="43"/>
      <c r="S135" s="113" t="s">
        <v>468</v>
      </c>
      <c r="T135" s="113"/>
      <c r="U135" s="110" t="s">
        <v>177</v>
      </c>
      <c r="V135" s="43"/>
      <c r="W135" s="113" t="s">
        <v>174</v>
      </c>
      <c r="X135" s="113"/>
      <c r="Y135" s="43"/>
    </row>
    <row r="136" spans="1:25">
      <c r="A136" s="12"/>
      <c r="B136" s="110"/>
      <c r="C136" s="113"/>
      <c r="D136" s="113"/>
      <c r="E136" s="43"/>
      <c r="F136" s="43"/>
      <c r="G136" s="124"/>
      <c r="H136" s="124"/>
      <c r="I136" s="43"/>
      <c r="J136" s="43"/>
      <c r="K136" s="124"/>
      <c r="L136" s="124"/>
      <c r="M136" s="43"/>
      <c r="N136" s="43"/>
      <c r="O136" s="113"/>
      <c r="P136" s="113"/>
      <c r="Q136" s="43"/>
      <c r="R136" s="43"/>
      <c r="S136" s="113"/>
      <c r="T136" s="113"/>
      <c r="U136" s="110"/>
      <c r="V136" s="43"/>
      <c r="W136" s="113"/>
      <c r="X136" s="113"/>
      <c r="Y136" s="43"/>
    </row>
    <row r="137" spans="1:25">
      <c r="A137" s="12"/>
      <c r="B137" s="114" t="s">
        <v>447</v>
      </c>
      <c r="C137" s="117">
        <v>1459261</v>
      </c>
      <c r="D137" s="117"/>
      <c r="E137" s="32"/>
      <c r="F137" s="32"/>
      <c r="G137" s="117">
        <v>302027</v>
      </c>
      <c r="H137" s="117"/>
      <c r="I137" s="32"/>
      <c r="J137" s="32"/>
      <c r="K137" s="117">
        <v>409702</v>
      </c>
      <c r="L137" s="117"/>
      <c r="M137" s="32"/>
      <c r="N137" s="32"/>
      <c r="O137" s="116" t="s">
        <v>174</v>
      </c>
      <c r="P137" s="116"/>
      <c r="Q137" s="32"/>
      <c r="R137" s="32"/>
      <c r="S137" s="116" t="s">
        <v>469</v>
      </c>
      <c r="T137" s="116"/>
      <c r="U137" s="114" t="s">
        <v>177</v>
      </c>
      <c r="V137" s="32"/>
      <c r="W137" s="116" t="s">
        <v>174</v>
      </c>
      <c r="X137" s="116"/>
      <c r="Y137" s="32"/>
    </row>
    <row r="138" spans="1:25" ht="15.75" thickBot="1">
      <c r="A138" s="12"/>
      <c r="B138" s="114"/>
      <c r="C138" s="119"/>
      <c r="D138" s="119"/>
      <c r="E138" s="66"/>
      <c r="F138" s="32"/>
      <c r="G138" s="119"/>
      <c r="H138" s="119"/>
      <c r="I138" s="66"/>
      <c r="J138" s="32"/>
      <c r="K138" s="119"/>
      <c r="L138" s="119"/>
      <c r="M138" s="66"/>
      <c r="N138" s="32"/>
      <c r="O138" s="118"/>
      <c r="P138" s="118"/>
      <c r="Q138" s="66"/>
      <c r="R138" s="32"/>
      <c r="S138" s="118"/>
      <c r="T138" s="118"/>
      <c r="U138" s="181"/>
      <c r="V138" s="32"/>
      <c r="W138" s="118"/>
      <c r="X138" s="118"/>
      <c r="Y138" s="66"/>
    </row>
    <row r="139" spans="1:25">
      <c r="A139" s="12"/>
      <c r="B139" s="43"/>
      <c r="C139" s="216" t="s">
        <v>173</v>
      </c>
      <c r="D139" s="219">
        <v>1459825</v>
      </c>
      <c r="E139" s="68"/>
      <c r="F139" s="43"/>
      <c r="G139" s="216" t="s">
        <v>173</v>
      </c>
      <c r="H139" s="219">
        <v>6352753</v>
      </c>
      <c r="I139" s="68"/>
      <c r="J139" s="43"/>
      <c r="K139" s="216" t="s">
        <v>173</v>
      </c>
      <c r="L139" s="219">
        <v>6183189</v>
      </c>
      <c r="M139" s="68"/>
      <c r="N139" s="43"/>
      <c r="O139" s="216" t="s">
        <v>173</v>
      </c>
      <c r="P139" s="219">
        <v>1220991</v>
      </c>
      <c r="Q139" s="68"/>
      <c r="R139" s="43"/>
      <c r="S139" s="216" t="s">
        <v>173</v>
      </c>
      <c r="T139" s="221" t="s">
        <v>470</v>
      </c>
      <c r="U139" s="216" t="s">
        <v>177</v>
      </c>
      <c r="V139" s="43"/>
      <c r="W139" s="216" t="s">
        <v>173</v>
      </c>
      <c r="X139" s="219">
        <v>7574764</v>
      </c>
      <c r="Y139" s="68"/>
    </row>
    <row r="140" spans="1:25" ht="15.75" thickBot="1">
      <c r="A140" s="12"/>
      <c r="B140" s="43"/>
      <c r="C140" s="217"/>
      <c r="D140" s="220"/>
      <c r="E140" s="123"/>
      <c r="F140" s="43"/>
      <c r="G140" s="217"/>
      <c r="H140" s="220"/>
      <c r="I140" s="123"/>
      <c r="J140" s="43"/>
      <c r="K140" s="217"/>
      <c r="L140" s="220"/>
      <c r="M140" s="123"/>
      <c r="N140" s="43"/>
      <c r="O140" s="217"/>
      <c r="P140" s="220"/>
      <c r="Q140" s="123"/>
      <c r="R140" s="43"/>
      <c r="S140" s="217"/>
      <c r="T140" s="222"/>
      <c r="U140" s="217"/>
      <c r="V140" s="43"/>
      <c r="W140" s="217"/>
      <c r="X140" s="220"/>
      <c r="Y140" s="123"/>
    </row>
    <row r="141" spans="1:25" ht="15.75" thickTop="1">
      <c r="A141" s="12"/>
      <c r="B141" s="21"/>
      <c r="C141" s="168"/>
      <c r="D141" s="168"/>
      <c r="E141" s="168"/>
      <c r="F141" s="21"/>
      <c r="G141" s="168"/>
      <c r="H141" s="168"/>
      <c r="I141" s="168"/>
      <c r="J141" s="21"/>
      <c r="K141" s="168"/>
      <c r="L141" s="168"/>
      <c r="M141" s="168"/>
      <c r="N141" s="21"/>
      <c r="O141" s="168"/>
      <c r="P141" s="168"/>
      <c r="Q141" s="168"/>
      <c r="R141" s="21"/>
      <c r="S141" s="168"/>
      <c r="T141" s="168"/>
      <c r="U141" s="168"/>
      <c r="V141" s="21"/>
      <c r="W141" s="168"/>
      <c r="X141" s="168"/>
      <c r="Y141" s="168"/>
    </row>
    <row r="142" spans="1:25">
      <c r="A142" s="12"/>
      <c r="B142" s="178" t="s">
        <v>450</v>
      </c>
      <c r="C142" s="43"/>
      <c r="D142" s="43"/>
      <c r="E142" s="43"/>
      <c r="F142" s="18"/>
      <c r="G142" s="43"/>
      <c r="H142" s="43"/>
      <c r="I142" s="43"/>
      <c r="J142" s="18"/>
      <c r="K142" s="43"/>
      <c r="L142" s="43"/>
      <c r="M142" s="43"/>
      <c r="N142" s="18"/>
      <c r="O142" s="43"/>
      <c r="P142" s="43"/>
      <c r="Q142" s="43"/>
      <c r="R142" s="18"/>
      <c r="S142" s="43"/>
      <c r="T142" s="43"/>
      <c r="U142" s="43"/>
      <c r="V142" s="18"/>
      <c r="W142" s="43"/>
      <c r="X142" s="43"/>
      <c r="Y142" s="43"/>
    </row>
    <row r="143" spans="1:25">
      <c r="A143" s="12"/>
      <c r="B143" s="105" t="s">
        <v>47</v>
      </c>
      <c r="C143" s="32"/>
      <c r="D143" s="32"/>
      <c r="E143" s="32"/>
      <c r="F143" s="21"/>
      <c r="G143" s="32"/>
      <c r="H143" s="32"/>
      <c r="I143" s="32"/>
      <c r="J143" s="21"/>
      <c r="K143" s="32"/>
      <c r="L143" s="32"/>
      <c r="M143" s="32"/>
      <c r="N143" s="21"/>
      <c r="O143" s="32"/>
      <c r="P143" s="32"/>
      <c r="Q143" s="32"/>
      <c r="R143" s="21"/>
      <c r="S143" s="32"/>
      <c r="T143" s="32"/>
      <c r="U143" s="32"/>
      <c r="V143" s="21"/>
      <c r="W143" s="32"/>
      <c r="X143" s="32"/>
      <c r="Y143" s="32"/>
    </row>
    <row r="144" spans="1:25">
      <c r="A144" s="12"/>
      <c r="B144" s="180" t="s">
        <v>48</v>
      </c>
      <c r="C144" s="110" t="s">
        <v>173</v>
      </c>
      <c r="D144" s="113" t="s">
        <v>174</v>
      </c>
      <c r="E144" s="43"/>
      <c r="F144" s="43"/>
      <c r="G144" s="110" t="s">
        <v>173</v>
      </c>
      <c r="H144" s="124">
        <v>17869</v>
      </c>
      <c r="I144" s="43"/>
      <c r="J144" s="43"/>
      <c r="K144" s="110" t="s">
        <v>173</v>
      </c>
      <c r="L144" s="124">
        <v>13093</v>
      </c>
      <c r="M144" s="43"/>
      <c r="N144" s="43"/>
      <c r="O144" s="110" t="s">
        <v>173</v>
      </c>
      <c r="P144" s="124">
        <v>10008</v>
      </c>
      <c r="Q144" s="43"/>
      <c r="R144" s="43"/>
      <c r="S144" s="110" t="s">
        <v>173</v>
      </c>
      <c r="T144" s="113" t="s">
        <v>174</v>
      </c>
      <c r="U144" s="43"/>
      <c r="V144" s="43"/>
      <c r="W144" s="110" t="s">
        <v>173</v>
      </c>
      <c r="X144" s="124">
        <v>40970</v>
      </c>
      <c r="Y144" s="43"/>
    </row>
    <row r="145" spans="1:25">
      <c r="A145" s="12"/>
      <c r="B145" s="180"/>
      <c r="C145" s="110"/>
      <c r="D145" s="113"/>
      <c r="E145" s="43"/>
      <c r="F145" s="43"/>
      <c r="G145" s="110"/>
      <c r="H145" s="124"/>
      <c r="I145" s="43"/>
      <c r="J145" s="43"/>
      <c r="K145" s="110"/>
      <c r="L145" s="124"/>
      <c r="M145" s="43"/>
      <c r="N145" s="43"/>
      <c r="O145" s="110"/>
      <c r="P145" s="124"/>
      <c r="Q145" s="43"/>
      <c r="R145" s="43"/>
      <c r="S145" s="110"/>
      <c r="T145" s="113"/>
      <c r="U145" s="43"/>
      <c r="V145" s="43"/>
      <c r="W145" s="110"/>
      <c r="X145" s="124"/>
      <c r="Y145" s="43"/>
    </row>
    <row r="146" spans="1:25">
      <c r="A146" s="12"/>
      <c r="B146" s="179" t="s">
        <v>49</v>
      </c>
      <c r="C146" s="116" t="s">
        <v>174</v>
      </c>
      <c r="D146" s="116"/>
      <c r="E146" s="32"/>
      <c r="F146" s="32"/>
      <c r="G146" s="117">
        <v>172356</v>
      </c>
      <c r="H146" s="117"/>
      <c r="I146" s="32"/>
      <c r="J146" s="32"/>
      <c r="K146" s="117">
        <v>236838</v>
      </c>
      <c r="L146" s="117"/>
      <c r="M146" s="32"/>
      <c r="N146" s="32"/>
      <c r="O146" s="117">
        <v>62226</v>
      </c>
      <c r="P146" s="117"/>
      <c r="Q146" s="32"/>
      <c r="R146" s="32"/>
      <c r="S146" s="116" t="s">
        <v>471</v>
      </c>
      <c r="T146" s="116"/>
      <c r="U146" s="114" t="s">
        <v>177</v>
      </c>
      <c r="V146" s="32"/>
      <c r="W146" s="117">
        <v>284163</v>
      </c>
      <c r="X146" s="117"/>
      <c r="Y146" s="32"/>
    </row>
    <row r="147" spans="1:25">
      <c r="A147" s="12"/>
      <c r="B147" s="179"/>
      <c r="C147" s="116"/>
      <c r="D147" s="116"/>
      <c r="E147" s="32"/>
      <c r="F147" s="32"/>
      <c r="G147" s="117"/>
      <c r="H147" s="117"/>
      <c r="I147" s="32"/>
      <c r="J147" s="32"/>
      <c r="K147" s="117"/>
      <c r="L147" s="117"/>
      <c r="M147" s="32"/>
      <c r="N147" s="32"/>
      <c r="O147" s="117"/>
      <c r="P147" s="117"/>
      <c r="Q147" s="32"/>
      <c r="R147" s="32"/>
      <c r="S147" s="116"/>
      <c r="T147" s="116"/>
      <c r="U147" s="114"/>
      <c r="V147" s="32"/>
      <c r="W147" s="117"/>
      <c r="X147" s="117"/>
      <c r="Y147" s="32"/>
    </row>
    <row r="148" spans="1:25">
      <c r="A148" s="12"/>
      <c r="B148" s="180" t="s">
        <v>452</v>
      </c>
      <c r="C148" s="124">
        <v>2361</v>
      </c>
      <c r="D148" s="124"/>
      <c r="E148" s="43"/>
      <c r="F148" s="43"/>
      <c r="G148" s="124">
        <v>723096</v>
      </c>
      <c r="H148" s="124"/>
      <c r="I148" s="43"/>
      <c r="J148" s="43"/>
      <c r="K148" s="124">
        <v>2389863</v>
      </c>
      <c r="L148" s="124"/>
      <c r="M148" s="43"/>
      <c r="N148" s="43"/>
      <c r="O148" s="124">
        <v>520215</v>
      </c>
      <c r="P148" s="124"/>
      <c r="Q148" s="43"/>
      <c r="R148" s="43"/>
      <c r="S148" s="113" t="s">
        <v>465</v>
      </c>
      <c r="T148" s="113"/>
      <c r="U148" s="110" t="s">
        <v>177</v>
      </c>
      <c r="V148" s="43"/>
      <c r="W148" s="113" t="s">
        <v>174</v>
      </c>
      <c r="X148" s="113"/>
      <c r="Y148" s="43"/>
    </row>
    <row r="149" spans="1:25">
      <c r="A149" s="12"/>
      <c r="B149" s="180"/>
      <c r="C149" s="124"/>
      <c r="D149" s="124"/>
      <c r="E149" s="43"/>
      <c r="F149" s="43"/>
      <c r="G149" s="124"/>
      <c r="H149" s="124"/>
      <c r="I149" s="43"/>
      <c r="J149" s="43"/>
      <c r="K149" s="124"/>
      <c r="L149" s="124"/>
      <c r="M149" s="43"/>
      <c r="N149" s="43"/>
      <c r="O149" s="124"/>
      <c r="P149" s="124"/>
      <c r="Q149" s="43"/>
      <c r="R149" s="43"/>
      <c r="S149" s="113"/>
      <c r="T149" s="113"/>
      <c r="U149" s="110"/>
      <c r="V149" s="43"/>
      <c r="W149" s="113"/>
      <c r="X149" s="113"/>
      <c r="Y149" s="43"/>
    </row>
    <row r="150" spans="1:25">
      <c r="A150" s="12"/>
      <c r="B150" s="179" t="s">
        <v>50</v>
      </c>
      <c r="C150" s="116" t="s">
        <v>174</v>
      </c>
      <c r="D150" s="116"/>
      <c r="E150" s="32"/>
      <c r="F150" s="32"/>
      <c r="G150" s="117">
        <v>23383</v>
      </c>
      <c r="H150" s="117"/>
      <c r="I150" s="32"/>
      <c r="J150" s="32"/>
      <c r="K150" s="116" t="s">
        <v>174</v>
      </c>
      <c r="L150" s="116"/>
      <c r="M150" s="32"/>
      <c r="N150" s="32"/>
      <c r="O150" s="116" t="s">
        <v>174</v>
      </c>
      <c r="P150" s="116"/>
      <c r="Q150" s="32"/>
      <c r="R150" s="32"/>
      <c r="S150" s="116" t="s">
        <v>174</v>
      </c>
      <c r="T150" s="116"/>
      <c r="U150" s="32"/>
      <c r="V150" s="32"/>
      <c r="W150" s="117">
        <v>23383</v>
      </c>
      <c r="X150" s="117"/>
      <c r="Y150" s="32"/>
    </row>
    <row r="151" spans="1:25">
      <c r="A151" s="12"/>
      <c r="B151" s="179"/>
      <c r="C151" s="116"/>
      <c r="D151" s="116"/>
      <c r="E151" s="32"/>
      <c r="F151" s="32"/>
      <c r="G151" s="117"/>
      <c r="H151" s="117"/>
      <c r="I151" s="32"/>
      <c r="J151" s="32"/>
      <c r="K151" s="116"/>
      <c r="L151" s="116"/>
      <c r="M151" s="32"/>
      <c r="N151" s="32"/>
      <c r="O151" s="116"/>
      <c r="P151" s="116"/>
      <c r="Q151" s="32"/>
      <c r="R151" s="32"/>
      <c r="S151" s="116"/>
      <c r="T151" s="116"/>
      <c r="U151" s="32"/>
      <c r="V151" s="32"/>
      <c r="W151" s="117"/>
      <c r="X151" s="117"/>
      <c r="Y151" s="32"/>
    </row>
    <row r="152" spans="1:25">
      <c r="A152" s="12"/>
      <c r="B152" s="182" t="s">
        <v>453</v>
      </c>
      <c r="C152" s="113" t="s">
        <v>174</v>
      </c>
      <c r="D152" s="113"/>
      <c r="E152" s="43"/>
      <c r="F152" s="43"/>
      <c r="G152" s="113" t="s">
        <v>472</v>
      </c>
      <c r="H152" s="113"/>
      <c r="I152" s="110" t="s">
        <v>177</v>
      </c>
      <c r="J152" s="43"/>
      <c r="K152" s="113" t="s">
        <v>174</v>
      </c>
      <c r="L152" s="113"/>
      <c r="M152" s="43"/>
      <c r="N152" s="43"/>
      <c r="O152" s="124">
        <v>1452</v>
      </c>
      <c r="P152" s="124"/>
      <c r="Q152" s="43"/>
      <c r="R152" s="43"/>
      <c r="S152" s="113" t="s">
        <v>174</v>
      </c>
      <c r="T152" s="113"/>
      <c r="U152" s="43"/>
      <c r="V152" s="43"/>
      <c r="W152" s="113" t="s">
        <v>174</v>
      </c>
      <c r="X152" s="113"/>
      <c r="Y152" s="43"/>
    </row>
    <row r="153" spans="1:25">
      <c r="A153" s="12"/>
      <c r="B153" s="182"/>
      <c r="C153" s="113"/>
      <c r="D153" s="113"/>
      <c r="E153" s="43"/>
      <c r="F153" s="43"/>
      <c r="G153" s="113"/>
      <c r="H153" s="113"/>
      <c r="I153" s="110"/>
      <c r="J153" s="43"/>
      <c r="K153" s="113"/>
      <c r="L153" s="113"/>
      <c r="M153" s="43"/>
      <c r="N153" s="43"/>
      <c r="O153" s="124"/>
      <c r="P153" s="124"/>
      <c r="Q153" s="43"/>
      <c r="R153" s="43"/>
      <c r="S153" s="113"/>
      <c r="T153" s="113"/>
      <c r="U153" s="43"/>
      <c r="V153" s="43"/>
      <c r="W153" s="113"/>
      <c r="X153" s="113"/>
      <c r="Y153" s="43"/>
    </row>
    <row r="154" spans="1:25">
      <c r="A154" s="12"/>
      <c r="B154" s="226" t="s">
        <v>42</v>
      </c>
      <c r="C154" s="116" t="s">
        <v>174</v>
      </c>
      <c r="D154" s="116"/>
      <c r="E154" s="32"/>
      <c r="F154" s="32"/>
      <c r="G154" s="116" t="s">
        <v>174</v>
      </c>
      <c r="H154" s="116"/>
      <c r="I154" s="32"/>
      <c r="J154" s="32"/>
      <c r="K154" s="117">
        <v>99621</v>
      </c>
      <c r="L154" s="117"/>
      <c r="M154" s="32"/>
      <c r="N154" s="32"/>
      <c r="O154" s="116" t="s">
        <v>174</v>
      </c>
      <c r="P154" s="116"/>
      <c r="Q154" s="32"/>
      <c r="R154" s="32"/>
      <c r="S154" s="116" t="s">
        <v>463</v>
      </c>
      <c r="T154" s="116"/>
      <c r="U154" s="114" t="s">
        <v>177</v>
      </c>
      <c r="V154" s="32"/>
      <c r="W154" s="117">
        <v>57528</v>
      </c>
      <c r="X154" s="117"/>
      <c r="Y154" s="32"/>
    </row>
    <row r="155" spans="1:25" ht="15.75" thickBot="1">
      <c r="A155" s="12"/>
      <c r="B155" s="226"/>
      <c r="C155" s="118"/>
      <c r="D155" s="118"/>
      <c r="E155" s="66"/>
      <c r="F155" s="32"/>
      <c r="G155" s="118"/>
      <c r="H155" s="118"/>
      <c r="I155" s="66"/>
      <c r="J155" s="32"/>
      <c r="K155" s="119"/>
      <c r="L155" s="119"/>
      <c r="M155" s="66"/>
      <c r="N155" s="32"/>
      <c r="O155" s="118"/>
      <c r="P155" s="118"/>
      <c r="Q155" s="66"/>
      <c r="R155" s="32"/>
      <c r="S155" s="118"/>
      <c r="T155" s="118"/>
      <c r="U155" s="181"/>
      <c r="V155" s="32"/>
      <c r="W155" s="119"/>
      <c r="X155" s="119"/>
      <c r="Y155" s="66"/>
    </row>
    <row r="156" spans="1:25">
      <c r="A156" s="12"/>
      <c r="B156" s="182" t="s">
        <v>51</v>
      </c>
      <c r="C156" s="125">
        <v>2361</v>
      </c>
      <c r="D156" s="125"/>
      <c r="E156" s="68"/>
      <c r="F156" s="43"/>
      <c r="G156" s="125">
        <v>935252</v>
      </c>
      <c r="H156" s="125"/>
      <c r="I156" s="68"/>
      <c r="J156" s="43"/>
      <c r="K156" s="125">
        <v>2739415</v>
      </c>
      <c r="L156" s="125"/>
      <c r="M156" s="68"/>
      <c r="N156" s="43"/>
      <c r="O156" s="125">
        <v>593901</v>
      </c>
      <c r="P156" s="125"/>
      <c r="Q156" s="68"/>
      <c r="R156" s="43"/>
      <c r="S156" s="121" t="s">
        <v>473</v>
      </c>
      <c r="T156" s="121"/>
      <c r="U156" s="111" t="s">
        <v>177</v>
      </c>
      <c r="V156" s="43"/>
      <c r="W156" s="125">
        <v>406044</v>
      </c>
      <c r="X156" s="125"/>
      <c r="Y156" s="68"/>
    </row>
    <row r="157" spans="1:25">
      <c r="A157" s="12"/>
      <c r="B157" s="182"/>
      <c r="C157" s="124"/>
      <c r="D157" s="124"/>
      <c r="E157" s="43"/>
      <c r="F157" s="43"/>
      <c r="G157" s="124"/>
      <c r="H157" s="124"/>
      <c r="I157" s="43"/>
      <c r="J157" s="43"/>
      <c r="K157" s="124"/>
      <c r="L157" s="124"/>
      <c r="M157" s="43"/>
      <c r="N157" s="43"/>
      <c r="O157" s="124"/>
      <c r="P157" s="124"/>
      <c r="Q157" s="43"/>
      <c r="R157" s="43"/>
      <c r="S157" s="113"/>
      <c r="T157" s="113"/>
      <c r="U157" s="110"/>
      <c r="V157" s="43"/>
      <c r="W157" s="124"/>
      <c r="X157" s="124"/>
      <c r="Y157" s="43"/>
    </row>
    <row r="158" spans="1:25">
      <c r="A158" s="12"/>
      <c r="B158" s="179" t="s">
        <v>52</v>
      </c>
      <c r="C158" s="116" t="s">
        <v>174</v>
      </c>
      <c r="D158" s="116"/>
      <c r="E158" s="32"/>
      <c r="F158" s="32"/>
      <c r="G158" s="117">
        <v>4554112</v>
      </c>
      <c r="H158" s="117"/>
      <c r="I158" s="32"/>
      <c r="J158" s="32"/>
      <c r="K158" s="116" t="s">
        <v>174</v>
      </c>
      <c r="L158" s="116"/>
      <c r="M158" s="32"/>
      <c r="N158" s="32"/>
      <c r="O158" s="116" t="s">
        <v>174</v>
      </c>
      <c r="P158" s="116"/>
      <c r="Q158" s="32"/>
      <c r="R158" s="32"/>
      <c r="S158" s="116" t="s">
        <v>174</v>
      </c>
      <c r="T158" s="116"/>
      <c r="U158" s="32"/>
      <c r="V158" s="32"/>
      <c r="W158" s="117">
        <v>4554112</v>
      </c>
      <c r="X158" s="117"/>
      <c r="Y158" s="32"/>
    </row>
    <row r="159" spans="1:25">
      <c r="A159" s="12"/>
      <c r="B159" s="179"/>
      <c r="C159" s="116"/>
      <c r="D159" s="116"/>
      <c r="E159" s="32"/>
      <c r="F159" s="32"/>
      <c r="G159" s="117"/>
      <c r="H159" s="117"/>
      <c r="I159" s="32"/>
      <c r="J159" s="32"/>
      <c r="K159" s="116"/>
      <c r="L159" s="116"/>
      <c r="M159" s="32"/>
      <c r="N159" s="32"/>
      <c r="O159" s="116"/>
      <c r="P159" s="116"/>
      <c r="Q159" s="32"/>
      <c r="R159" s="32"/>
      <c r="S159" s="116"/>
      <c r="T159" s="116"/>
      <c r="U159" s="32"/>
      <c r="V159" s="32"/>
      <c r="W159" s="117"/>
      <c r="X159" s="117"/>
      <c r="Y159" s="32"/>
    </row>
    <row r="160" spans="1:25">
      <c r="A160" s="12"/>
      <c r="B160" s="110" t="s">
        <v>53</v>
      </c>
      <c r="C160" s="113" t="s">
        <v>174</v>
      </c>
      <c r="D160" s="113"/>
      <c r="E160" s="43"/>
      <c r="F160" s="43"/>
      <c r="G160" s="124">
        <v>36711</v>
      </c>
      <c r="H160" s="124"/>
      <c r="I160" s="43"/>
      <c r="J160" s="43"/>
      <c r="K160" s="113" t="s">
        <v>174</v>
      </c>
      <c r="L160" s="113"/>
      <c r="M160" s="43"/>
      <c r="N160" s="43"/>
      <c r="O160" s="124">
        <v>7754</v>
      </c>
      <c r="P160" s="124"/>
      <c r="Q160" s="43"/>
      <c r="R160" s="43"/>
      <c r="S160" s="113" t="s">
        <v>174</v>
      </c>
      <c r="T160" s="113"/>
      <c r="U160" s="43"/>
      <c r="V160" s="43"/>
      <c r="W160" s="124">
        <v>44465</v>
      </c>
      <c r="X160" s="124"/>
      <c r="Y160" s="43"/>
    </row>
    <row r="161" spans="1:25">
      <c r="A161" s="12"/>
      <c r="B161" s="110"/>
      <c r="C161" s="113"/>
      <c r="D161" s="113"/>
      <c r="E161" s="43"/>
      <c r="F161" s="43"/>
      <c r="G161" s="124"/>
      <c r="H161" s="124"/>
      <c r="I161" s="43"/>
      <c r="J161" s="43"/>
      <c r="K161" s="113"/>
      <c r="L161" s="113"/>
      <c r="M161" s="43"/>
      <c r="N161" s="43"/>
      <c r="O161" s="124"/>
      <c r="P161" s="124"/>
      <c r="Q161" s="43"/>
      <c r="R161" s="43"/>
      <c r="S161" s="113"/>
      <c r="T161" s="113"/>
      <c r="U161" s="43"/>
      <c r="V161" s="43"/>
      <c r="W161" s="124"/>
      <c r="X161" s="124"/>
      <c r="Y161" s="43"/>
    </row>
    <row r="162" spans="1:25">
      <c r="A162" s="12"/>
      <c r="B162" s="114" t="s">
        <v>42</v>
      </c>
      <c r="C162" s="116" t="s">
        <v>174</v>
      </c>
      <c r="D162" s="116"/>
      <c r="E162" s="32"/>
      <c r="F162" s="32"/>
      <c r="G162" s="117">
        <v>115652</v>
      </c>
      <c r="H162" s="117"/>
      <c r="I162" s="32"/>
      <c r="J162" s="32"/>
      <c r="K162" s="117">
        <v>888597</v>
      </c>
      <c r="L162" s="117"/>
      <c r="M162" s="32"/>
      <c r="N162" s="32"/>
      <c r="O162" s="117">
        <v>65231</v>
      </c>
      <c r="P162" s="117"/>
      <c r="Q162" s="32"/>
      <c r="R162" s="32"/>
      <c r="S162" s="116" t="s">
        <v>174</v>
      </c>
      <c r="T162" s="116"/>
      <c r="U162" s="32"/>
      <c r="V162" s="32"/>
      <c r="W162" s="117">
        <v>1069480</v>
      </c>
      <c r="X162" s="117"/>
      <c r="Y162" s="32"/>
    </row>
    <row r="163" spans="1:25">
      <c r="A163" s="12"/>
      <c r="B163" s="114"/>
      <c r="C163" s="116"/>
      <c r="D163" s="116"/>
      <c r="E163" s="32"/>
      <c r="F163" s="32"/>
      <c r="G163" s="117"/>
      <c r="H163" s="117"/>
      <c r="I163" s="32"/>
      <c r="J163" s="32"/>
      <c r="K163" s="117"/>
      <c r="L163" s="117"/>
      <c r="M163" s="32"/>
      <c r="N163" s="32"/>
      <c r="O163" s="117"/>
      <c r="P163" s="117"/>
      <c r="Q163" s="32"/>
      <c r="R163" s="32"/>
      <c r="S163" s="116"/>
      <c r="T163" s="116"/>
      <c r="U163" s="32"/>
      <c r="V163" s="32"/>
      <c r="W163" s="117"/>
      <c r="X163" s="117"/>
      <c r="Y163" s="32"/>
    </row>
    <row r="164" spans="1:25">
      <c r="A164" s="12"/>
      <c r="B164" s="110" t="s">
        <v>54</v>
      </c>
      <c r="C164" s="113">
        <v>68</v>
      </c>
      <c r="D164" s="113"/>
      <c r="E164" s="43"/>
      <c r="F164" s="43"/>
      <c r="G164" s="124">
        <v>41360</v>
      </c>
      <c r="H164" s="124"/>
      <c r="I164" s="43"/>
      <c r="J164" s="43"/>
      <c r="K164" s="113">
        <v>375</v>
      </c>
      <c r="L164" s="113"/>
      <c r="M164" s="43"/>
      <c r="N164" s="43"/>
      <c r="O164" s="124">
        <v>1464</v>
      </c>
      <c r="P164" s="124"/>
      <c r="Q164" s="43"/>
      <c r="R164" s="43"/>
      <c r="S164" s="113" t="s">
        <v>174</v>
      </c>
      <c r="T164" s="113"/>
      <c r="U164" s="43"/>
      <c r="V164" s="43"/>
      <c r="W164" s="124">
        <v>43267</v>
      </c>
      <c r="X164" s="124"/>
      <c r="Y164" s="43"/>
    </row>
    <row r="165" spans="1:25">
      <c r="A165" s="12"/>
      <c r="B165" s="110"/>
      <c r="C165" s="113"/>
      <c r="D165" s="113"/>
      <c r="E165" s="43"/>
      <c r="F165" s="43"/>
      <c r="G165" s="124"/>
      <c r="H165" s="124"/>
      <c r="I165" s="43"/>
      <c r="J165" s="43"/>
      <c r="K165" s="113"/>
      <c r="L165" s="113"/>
      <c r="M165" s="43"/>
      <c r="N165" s="43"/>
      <c r="O165" s="124"/>
      <c r="P165" s="124"/>
      <c r="Q165" s="43"/>
      <c r="R165" s="43"/>
      <c r="S165" s="113"/>
      <c r="T165" s="113"/>
      <c r="U165" s="43"/>
      <c r="V165" s="43"/>
      <c r="W165" s="124"/>
      <c r="X165" s="124"/>
      <c r="Y165" s="43"/>
    </row>
    <row r="166" spans="1:25">
      <c r="A166" s="12"/>
      <c r="B166" s="114" t="s">
        <v>458</v>
      </c>
      <c r="C166" s="116" t="s">
        <v>174</v>
      </c>
      <c r="D166" s="116"/>
      <c r="E166" s="32"/>
      <c r="F166" s="32"/>
      <c r="G166" s="117">
        <v>366135</v>
      </c>
      <c r="H166" s="117"/>
      <c r="I166" s="32"/>
      <c r="J166" s="32"/>
      <c r="K166" s="117">
        <v>800000</v>
      </c>
      <c r="L166" s="117"/>
      <c r="M166" s="32"/>
      <c r="N166" s="32"/>
      <c r="O166" s="116" t="s">
        <v>174</v>
      </c>
      <c r="P166" s="116"/>
      <c r="Q166" s="32"/>
      <c r="R166" s="32"/>
      <c r="S166" s="116" t="s">
        <v>474</v>
      </c>
      <c r="T166" s="116"/>
      <c r="U166" s="114" t="s">
        <v>177</v>
      </c>
      <c r="V166" s="32"/>
      <c r="W166" s="116" t="s">
        <v>174</v>
      </c>
      <c r="X166" s="116"/>
      <c r="Y166" s="32"/>
    </row>
    <row r="167" spans="1:25" ht="15.75" thickBot="1">
      <c r="A167" s="12"/>
      <c r="B167" s="114"/>
      <c r="C167" s="118"/>
      <c r="D167" s="118"/>
      <c r="E167" s="66"/>
      <c r="F167" s="32"/>
      <c r="G167" s="119"/>
      <c r="H167" s="119"/>
      <c r="I167" s="66"/>
      <c r="J167" s="32"/>
      <c r="K167" s="119"/>
      <c r="L167" s="119"/>
      <c r="M167" s="66"/>
      <c r="N167" s="32"/>
      <c r="O167" s="118"/>
      <c r="P167" s="118"/>
      <c r="Q167" s="66"/>
      <c r="R167" s="32"/>
      <c r="S167" s="118"/>
      <c r="T167" s="118"/>
      <c r="U167" s="181"/>
      <c r="V167" s="32"/>
      <c r="W167" s="118"/>
      <c r="X167" s="118"/>
      <c r="Y167" s="66"/>
    </row>
    <row r="168" spans="1:25">
      <c r="A168" s="12"/>
      <c r="B168" s="182" t="s">
        <v>55</v>
      </c>
      <c r="C168" s="228">
        <v>2429</v>
      </c>
      <c r="D168" s="228"/>
      <c r="E168" s="68"/>
      <c r="F168" s="43"/>
      <c r="G168" s="228">
        <v>6049222</v>
      </c>
      <c r="H168" s="228"/>
      <c r="I168" s="68"/>
      <c r="J168" s="43"/>
      <c r="K168" s="228">
        <v>4428387</v>
      </c>
      <c r="L168" s="228"/>
      <c r="M168" s="68"/>
      <c r="N168" s="43"/>
      <c r="O168" s="228">
        <v>668350</v>
      </c>
      <c r="P168" s="228"/>
      <c r="Q168" s="68"/>
      <c r="R168" s="43"/>
      <c r="S168" s="230" t="s">
        <v>475</v>
      </c>
      <c r="T168" s="230"/>
      <c r="U168" s="232" t="s">
        <v>177</v>
      </c>
      <c r="V168" s="43"/>
      <c r="W168" s="228">
        <v>6117368</v>
      </c>
      <c r="X168" s="228"/>
      <c r="Y168" s="68"/>
    </row>
    <row r="169" spans="1:25">
      <c r="A169" s="12"/>
      <c r="B169" s="182"/>
      <c r="C169" s="227"/>
      <c r="D169" s="227"/>
      <c r="E169" s="43"/>
      <c r="F169" s="43"/>
      <c r="G169" s="229"/>
      <c r="H169" s="229"/>
      <c r="I169" s="107"/>
      <c r="J169" s="43"/>
      <c r="K169" s="229"/>
      <c r="L169" s="229"/>
      <c r="M169" s="107"/>
      <c r="N169" s="43"/>
      <c r="O169" s="229"/>
      <c r="P169" s="229"/>
      <c r="Q169" s="107"/>
      <c r="R169" s="43"/>
      <c r="S169" s="231"/>
      <c r="T169" s="231"/>
      <c r="U169" s="233"/>
      <c r="V169" s="43"/>
      <c r="W169" s="229"/>
      <c r="X169" s="229"/>
      <c r="Y169" s="107"/>
    </row>
    <row r="170" spans="1:25">
      <c r="A170" s="12"/>
      <c r="B170" s="21"/>
      <c r="C170" s="32"/>
      <c r="D170" s="32"/>
      <c r="E170" s="32"/>
      <c r="F170" s="21"/>
      <c r="G170" s="32"/>
      <c r="H170" s="32"/>
      <c r="I170" s="32"/>
      <c r="J170" s="21"/>
      <c r="K170" s="32"/>
      <c r="L170" s="32"/>
      <c r="M170" s="32"/>
      <c r="N170" s="21"/>
      <c r="O170" s="32"/>
      <c r="P170" s="32"/>
      <c r="Q170" s="32"/>
      <c r="R170" s="21"/>
      <c r="S170" s="32"/>
      <c r="T170" s="32"/>
      <c r="U170" s="32"/>
      <c r="V170" s="21"/>
      <c r="W170" s="32"/>
      <c r="X170" s="32"/>
      <c r="Y170" s="32"/>
    </row>
    <row r="171" spans="1:25">
      <c r="A171" s="12"/>
      <c r="B171" s="110" t="s">
        <v>60</v>
      </c>
      <c r="C171" s="227">
        <v>1457396</v>
      </c>
      <c r="D171" s="227"/>
      <c r="E171" s="43"/>
      <c r="F171" s="43"/>
      <c r="G171" s="227">
        <v>303531</v>
      </c>
      <c r="H171" s="227"/>
      <c r="I171" s="43"/>
      <c r="J171" s="43"/>
      <c r="K171" s="227">
        <v>1754802</v>
      </c>
      <c r="L171" s="227"/>
      <c r="M171" s="43"/>
      <c r="N171" s="43"/>
      <c r="O171" s="227">
        <v>552641</v>
      </c>
      <c r="P171" s="227"/>
      <c r="Q171" s="43"/>
      <c r="R171" s="43"/>
      <c r="S171" s="235" t="s">
        <v>476</v>
      </c>
      <c r="T171" s="235"/>
      <c r="U171" s="237" t="s">
        <v>177</v>
      </c>
      <c r="V171" s="43"/>
      <c r="W171" s="227">
        <v>1457396</v>
      </c>
      <c r="X171" s="227"/>
      <c r="Y171" s="43"/>
    </row>
    <row r="172" spans="1:25" ht="15.75" thickBot="1">
      <c r="A172" s="12"/>
      <c r="B172" s="110"/>
      <c r="C172" s="234"/>
      <c r="D172" s="234"/>
      <c r="E172" s="57"/>
      <c r="F172" s="43"/>
      <c r="G172" s="234"/>
      <c r="H172" s="234"/>
      <c r="I172" s="57"/>
      <c r="J172" s="43"/>
      <c r="K172" s="234"/>
      <c r="L172" s="234"/>
      <c r="M172" s="57"/>
      <c r="N172" s="43"/>
      <c r="O172" s="234"/>
      <c r="P172" s="234"/>
      <c r="Q172" s="57"/>
      <c r="R172" s="43"/>
      <c r="S172" s="236"/>
      <c r="T172" s="236"/>
      <c r="U172" s="238"/>
      <c r="V172" s="43"/>
      <c r="W172" s="234"/>
      <c r="X172" s="234"/>
      <c r="Y172" s="57"/>
    </row>
    <row r="173" spans="1:25">
      <c r="A173" s="12"/>
      <c r="B173" s="32"/>
      <c r="C173" s="190" t="s">
        <v>173</v>
      </c>
      <c r="D173" s="193">
        <v>1459825</v>
      </c>
      <c r="E173" s="33"/>
      <c r="F173" s="32"/>
      <c r="G173" s="190" t="s">
        <v>173</v>
      </c>
      <c r="H173" s="193">
        <v>6352753</v>
      </c>
      <c r="I173" s="33"/>
      <c r="J173" s="32"/>
      <c r="K173" s="190" t="s">
        <v>173</v>
      </c>
      <c r="L173" s="193">
        <v>6183189</v>
      </c>
      <c r="M173" s="33"/>
      <c r="N173" s="32"/>
      <c r="O173" s="190" t="s">
        <v>173</v>
      </c>
      <c r="P173" s="193">
        <v>1220991</v>
      </c>
      <c r="Q173" s="33"/>
      <c r="R173" s="32"/>
      <c r="S173" s="190" t="s">
        <v>173</v>
      </c>
      <c r="T173" s="195" t="s">
        <v>470</v>
      </c>
      <c r="U173" s="190" t="s">
        <v>177</v>
      </c>
      <c r="V173" s="32"/>
      <c r="W173" s="190" t="s">
        <v>173</v>
      </c>
      <c r="X173" s="193">
        <v>7574764</v>
      </c>
      <c r="Y173" s="33"/>
    </row>
    <row r="174" spans="1:25" ht="15.75" thickBot="1">
      <c r="A174" s="12"/>
      <c r="B174" s="32"/>
      <c r="C174" s="191"/>
      <c r="D174" s="194"/>
      <c r="E174" s="62"/>
      <c r="F174" s="32"/>
      <c r="G174" s="191"/>
      <c r="H174" s="194"/>
      <c r="I174" s="62"/>
      <c r="J174" s="32"/>
      <c r="K174" s="191"/>
      <c r="L174" s="194"/>
      <c r="M174" s="62"/>
      <c r="N174" s="32"/>
      <c r="O174" s="191"/>
      <c r="P174" s="194"/>
      <c r="Q174" s="62"/>
      <c r="R174" s="32"/>
      <c r="S174" s="191"/>
      <c r="T174" s="196"/>
      <c r="U174" s="191"/>
      <c r="V174" s="32"/>
      <c r="W174" s="191"/>
      <c r="X174" s="194"/>
      <c r="Y174" s="62"/>
    </row>
    <row r="175" spans="1:25" ht="15.75" thickTop="1">
      <c r="A175" s="12"/>
      <c r="B175" s="272" t="s">
        <v>426</v>
      </c>
      <c r="C175" s="272"/>
      <c r="D175" s="272"/>
      <c r="E175" s="272"/>
      <c r="F175" s="272"/>
      <c r="G175" s="272"/>
      <c r="H175" s="272"/>
      <c r="I175" s="272"/>
      <c r="J175" s="272"/>
      <c r="K175" s="272"/>
      <c r="L175" s="272"/>
      <c r="M175" s="272"/>
      <c r="N175" s="272"/>
      <c r="O175" s="272"/>
      <c r="P175" s="272"/>
      <c r="Q175" s="272"/>
      <c r="R175" s="272"/>
      <c r="S175" s="272"/>
      <c r="T175" s="272"/>
      <c r="U175" s="272"/>
      <c r="V175" s="272"/>
      <c r="W175" s="272"/>
      <c r="X175" s="272"/>
      <c r="Y175" s="272"/>
    </row>
    <row r="176" spans="1:25">
      <c r="A176" s="12"/>
      <c r="B176" s="272" t="s">
        <v>477</v>
      </c>
      <c r="C176" s="272"/>
      <c r="D176" s="272"/>
      <c r="E176" s="272"/>
      <c r="F176" s="272"/>
      <c r="G176" s="272"/>
      <c r="H176" s="272"/>
      <c r="I176" s="272"/>
      <c r="J176" s="272"/>
      <c r="K176" s="272"/>
      <c r="L176" s="272"/>
      <c r="M176" s="272"/>
      <c r="N176" s="272"/>
      <c r="O176" s="272"/>
      <c r="P176" s="272"/>
      <c r="Q176" s="272"/>
      <c r="R176" s="272"/>
      <c r="S176" s="272"/>
      <c r="T176" s="272"/>
      <c r="U176" s="272"/>
      <c r="V176" s="272"/>
      <c r="W176" s="272"/>
      <c r="X176" s="272"/>
      <c r="Y176" s="272"/>
    </row>
    <row r="177" spans="1:25">
      <c r="A177" s="12"/>
      <c r="B177" s="272" t="s">
        <v>429</v>
      </c>
      <c r="C177" s="272"/>
      <c r="D177" s="272"/>
      <c r="E177" s="272"/>
      <c r="F177" s="272"/>
      <c r="G177" s="272"/>
      <c r="H177" s="272"/>
      <c r="I177" s="272"/>
      <c r="J177" s="272"/>
      <c r="K177" s="272"/>
      <c r="L177" s="272"/>
      <c r="M177" s="272"/>
      <c r="N177" s="272"/>
      <c r="O177" s="272"/>
      <c r="P177" s="272"/>
      <c r="Q177" s="272"/>
      <c r="R177" s="272"/>
      <c r="S177" s="272"/>
      <c r="T177" s="272"/>
      <c r="U177" s="272"/>
      <c r="V177" s="272"/>
      <c r="W177" s="272"/>
      <c r="X177" s="272"/>
      <c r="Y177" s="272"/>
    </row>
    <row r="178" spans="1:25">
      <c r="A178" s="12"/>
      <c r="B178" s="272" t="s">
        <v>430</v>
      </c>
      <c r="C178" s="272"/>
      <c r="D178" s="272"/>
      <c r="E178" s="272"/>
      <c r="F178" s="272"/>
      <c r="G178" s="272"/>
      <c r="H178" s="272"/>
      <c r="I178" s="272"/>
      <c r="J178" s="272"/>
      <c r="K178" s="272"/>
      <c r="L178" s="272"/>
      <c r="M178" s="272"/>
      <c r="N178" s="272"/>
      <c r="O178" s="272"/>
      <c r="P178" s="272"/>
      <c r="Q178" s="272"/>
      <c r="R178" s="272"/>
      <c r="S178" s="272"/>
      <c r="T178" s="272"/>
      <c r="U178" s="272"/>
      <c r="V178" s="272"/>
      <c r="W178" s="272"/>
      <c r="X178" s="272"/>
      <c r="Y178" s="272"/>
    </row>
    <row r="179" spans="1:25">
      <c r="A179" s="12"/>
      <c r="B179" s="23"/>
      <c r="C179" s="23"/>
      <c r="D179" s="23"/>
      <c r="E179" s="23"/>
      <c r="F179" s="23"/>
      <c r="G179" s="23"/>
      <c r="H179" s="23"/>
      <c r="I179" s="23"/>
      <c r="J179" s="23"/>
      <c r="K179" s="23"/>
      <c r="L179" s="23"/>
      <c r="M179" s="23"/>
      <c r="N179" s="23"/>
      <c r="O179" s="23"/>
      <c r="P179" s="23"/>
      <c r="Q179" s="23"/>
      <c r="R179" s="23"/>
      <c r="S179" s="23"/>
      <c r="T179" s="23"/>
      <c r="U179" s="23"/>
      <c r="V179" s="23"/>
      <c r="W179" s="23"/>
      <c r="X179" s="23"/>
      <c r="Y179" s="23"/>
    </row>
    <row r="180" spans="1:25">
      <c r="A180" s="12"/>
      <c r="B180" s="17"/>
      <c r="C180" s="17"/>
      <c r="D180" s="17"/>
      <c r="E180" s="17"/>
      <c r="F180" s="17"/>
      <c r="G180" s="17"/>
      <c r="H180" s="17"/>
      <c r="I180" s="17"/>
      <c r="J180" s="17"/>
      <c r="K180" s="17"/>
      <c r="L180" s="17"/>
      <c r="M180" s="17"/>
      <c r="N180" s="17"/>
      <c r="O180" s="17"/>
      <c r="P180" s="17"/>
      <c r="Q180" s="17"/>
      <c r="R180" s="17"/>
      <c r="S180" s="17"/>
      <c r="T180" s="17"/>
      <c r="U180" s="17"/>
      <c r="V180" s="17"/>
      <c r="W180" s="17"/>
      <c r="X180" s="17"/>
      <c r="Y180" s="17"/>
    </row>
    <row r="181" spans="1:25" ht="15.75" thickBot="1">
      <c r="A181" s="12"/>
      <c r="B181" s="18"/>
      <c r="C181" s="106" t="s">
        <v>478</v>
      </c>
      <c r="D181" s="106"/>
      <c r="E181" s="106"/>
      <c r="F181" s="106"/>
      <c r="G181" s="106"/>
      <c r="H181" s="106"/>
      <c r="I181" s="106"/>
      <c r="J181" s="106"/>
      <c r="K181" s="106"/>
      <c r="L181" s="106"/>
      <c r="M181" s="106"/>
      <c r="N181" s="106"/>
      <c r="O181" s="106"/>
      <c r="P181" s="106"/>
      <c r="Q181" s="106"/>
      <c r="R181" s="106"/>
      <c r="S181" s="106"/>
      <c r="T181" s="106"/>
      <c r="U181" s="106"/>
      <c r="V181" s="106"/>
      <c r="W181" s="106"/>
      <c r="X181" s="106"/>
      <c r="Y181" s="106"/>
    </row>
    <row r="182" spans="1:25" ht="15.75" thickBot="1">
      <c r="A182" s="12"/>
      <c r="B182" s="18"/>
      <c r="C182" s="240" t="s">
        <v>431</v>
      </c>
      <c r="D182" s="240"/>
      <c r="E182" s="240"/>
      <c r="F182" s="18"/>
      <c r="G182" s="240" t="s">
        <v>432</v>
      </c>
      <c r="H182" s="240"/>
      <c r="I182" s="240"/>
      <c r="J182" s="18"/>
      <c r="K182" s="240" t="s">
        <v>433</v>
      </c>
      <c r="L182" s="240"/>
      <c r="M182" s="240"/>
      <c r="N182" s="18"/>
      <c r="O182" s="240" t="s">
        <v>434</v>
      </c>
      <c r="P182" s="240"/>
      <c r="Q182" s="240"/>
      <c r="R182" s="18"/>
      <c r="S182" s="240" t="s">
        <v>435</v>
      </c>
      <c r="T182" s="240"/>
      <c r="U182" s="240"/>
      <c r="V182" s="18"/>
      <c r="W182" s="240" t="s">
        <v>436</v>
      </c>
      <c r="X182" s="240"/>
      <c r="Y182" s="240"/>
    </row>
    <row r="183" spans="1:25">
      <c r="A183" s="12"/>
      <c r="B183" s="239" t="s">
        <v>65</v>
      </c>
      <c r="C183" s="33"/>
      <c r="D183" s="33"/>
      <c r="E183" s="33"/>
      <c r="F183" s="21"/>
      <c r="G183" s="33"/>
      <c r="H183" s="33"/>
      <c r="I183" s="33"/>
      <c r="J183" s="21"/>
      <c r="K183" s="33"/>
      <c r="L183" s="33"/>
      <c r="M183" s="33"/>
      <c r="N183" s="21"/>
      <c r="O183" s="33"/>
      <c r="P183" s="33"/>
      <c r="Q183" s="33"/>
      <c r="R183" s="21"/>
      <c r="S183" s="33"/>
      <c r="T183" s="33"/>
      <c r="U183" s="33"/>
      <c r="V183" s="21"/>
      <c r="W183" s="33"/>
      <c r="X183" s="33"/>
      <c r="Y183" s="33"/>
    </row>
    <row r="184" spans="1:25">
      <c r="A184" s="12"/>
      <c r="B184" s="241" t="s">
        <v>66</v>
      </c>
      <c r="C184" s="110" t="s">
        <v>173</v>
      </c>
      <c r="D184" s="113" t="s">
        <v>174</v>
      </c>
      <c r="E184" s="43"/>
      <c r="F184" s="43"/>
      <c r="G184" s="110" t="s">
        <v>173</v>
      </c>
      <c r="H184" s="124">
        <v>155893</v>
      </c>
      <c r="I184" s="43"/>
      <c r="J184" s="43"/>
      <c r="K184" s="110" t="s">
        <v>173</v>
      </c>
      <c r="L184" s="124">
        <v>1513</v>
      </c>
      <c r="M184" s="43"/>
      <c r="N184" s="43"/>
      <c r="O184" s="110" t="s">
        <v>173</v>
      </c>
      <c r="P184" s="124">
        <v>33635</v>
      </c>
      <c r="Q184" s="43"/>
      <c r="R184" s="43"/>
      <c r="S184" s="110" t="s">
        <v>173</v>
      </c>
      <c r="T184" s="113" t="s">
        <v>174</v>
      </c>
      <c r="U184" s="43"/>
      <c r="V184" s="43"/>
      <c r="W184" s="110" t="s">
        <v>173</v>
      </c>
      <c r="X184" s="124">
        <v>191041</v>
      </c>
      <c r="Y184" s="43"/>
    </row>
    <row r="185" spans="1:25">
      <c r="A185" s="12"/>
      <c r="B185" s="241"/>
      <c r="C185" s="110"/>
      <c r="D185" s="113"/>
      <c r="E185" s="43"/>
      <c r="F185" s="43"/>
      <c r="G185" s="110"/>
      <c r="H185" s="124"/>
      <c r="I185" s="43"/>
      <c r="J185" s="43"/>
      <c r="K185" s="110"/>
      <c r="L185" s="124"/>
      <c r="M185" s="43"/>
      <c r="N185" s="43"/>
      <c r="O185" s="110"/>
      <c r="P185" s="124"/>
      <c r="Q185" s="43"/>
      <c r="R185" s="43"/>
      <c r="S185" s="110"/>
      <c r="T185" s="113"/>
      <c r="U185" s="43"/>
      <c r="V185" s="43"/>
      <c r="W185" s="110"/>
      <c r="X185" s="124"/>
      <c r="Y185" s="43"/>
    </row>
    <row r="186" spans="1:25">
      <c r="A186" s="12"/>
      <c r="B186" s="242" t="s">
        <v>67</v>
      </c>
      <c r="C186" s="116" t="s">
        <v>174</v>
      </c>
      <c r="D186" s="116"/>
      <c r="E186" s="32"/>
      <c r="F186" s="32"/>
      <c r="G186" s="117">
        <v>77659</v>
      </c>
      <c r="H186" s="117"/>
      <c r="I186" s="32"/>
      <c r="J186" s="32"/>
      <c r="K186" s="117">
        <v>224426</v>
      </c>
      <c r="L186" s="117"/>
      <c r="M186" s="32"/>
      <c r="N186" s="32"/>
      <c r="O186" s="117">
        <v>159142</v>
      </c>
      <c r="P186" s="117"/>
      <c r="Q186" s="32"/>
      <c r="R186" s="32"/>
      <c r="S186" s="116" t="s">
        <v>479</v>
      </c>
      <c r="T186" s="116"/>
      <c r="U186" s="114" t="s">
        <v>177</v>
      </c>
      <c r="V186" s="32"/>
      <c r="W186" s="117">
        <v>249520</v>
      </c>
      <c r="X186" s="117"/>
      <c r="Y186" s="32"/>
    </row>
    <row r="187" spans="1:25" ht="15.75" thickBot="1">
      <c r="A187" s="12"/>
      <c r="B187" s="242"/>
      <c r="C187" s="118"/>
      <c r="D187" s="118"/>
      <c r="E187" s="66"/>
      <c r="F187" s="32"/>
      <c r="G187" s="119"/>
      <c r="H187" s="119"/>
      <c r="I187" s="66"/>
      <c r="J187" s="32"/>
      <c r="K187" s="119"/>
      <c r="L187" s="119"/>
      <c r="M187" s="66"/>
      <c r="N187" s="32"/>
      <c r="O187" s="119"/>
      <c r="P187" s="119"/>
      <c r="Q187" s="66"/>
      <c r="R187" s="32"/>
      <c r="S187" s="118"/>
      <c r="T187" s="118"/>
      <c r="U187" s="181"/>
      <c r="V187" s="32"/>
      <c r="W187" s="119"/>
      <c r="X187" s="119"/>
      <c r="Y187" s="66"/>
    </row>
    <row r="188" spans="1:25">
      <c r="A188" s="12"/>
      <c r="B188" s="243" t="s">
        <v>68</v>
      </c>
      <c r="C188" s="221" t="s">
        <v>174</v>
      </c>
      <c r="D188" s="221"/>
      <c r="E188" s="68"/>
      <c r="F188" s="43"/>
      <c r="G188" s="219">
        <v>233552</v>
      </c>
      <c r="H188" s="219"/>
      <c r="I188" s="68"/>
      <c r="J188" s="43"/>
      <c r="K188" s="219">
        <v>225939</v>
      </c>
      <c r="L188" s="219"/>
      <c r="M188" s="68"/>
      <c r="N188" s="43"/>
      <c r="O188" s="219">
        <v>192777</v>
      </c>
      <c r="P188" s="219"/>
      <c r="Q188" s="68"/>
      <c r="R188" s="43"/>
      <c r="S188" s="221" t="s">
        <v>479</v>
      </c>
      <c r="T188" s="221"/>
      <c r="U188" s="216" t="s">
        <v>177</v>
      </c>
      <c r="V188" s="43"/>
      <c r="W188" s="219">
        <v>440561</v>
      </c>
      <c r="X188" s="219"/>
      <c r="Y188" s="68"/>
    </row>
    <row r="189" spans="1:25">
      <c r="A189" s="12"/>
      <c r="B189" s="243"/>
      <c r="C189" s="244"/>
      <c r="D189" s="244"/>
      <c r="E189" s="43"/>
      <c r="F189" s="43"/>
      <c r="G189" s="218"/>
      <c r="H189" s="218"/>
      <c r="I189" s="43"/>
      <c r="J189" s="43"/>
      <c r="K189" s="218"/>
      <c r="L189" s="218"/>
      <c r="M189" s="43"/>
      <c r="N189" s="43"/>
      <c r="O189" s="218"/>
      <c r="P189" s="218"/>
      <c r="Q189" s="43"/>
      <c r="R189" s="43"/>
      <c r="S189" s="244"/>
      <c r="T189" s="244"/>
      <c r="U189" s="215"/>
      <c r="V189" s="43"/>
      <c r="W189" s="218"/>
      <c r="X189" s="218"/>
      <c r="Y189" s="43"/>
    </row>
    <row r="190" spans="1:25">
      <c r="A190" s="12"/>
      <c r="B190" s="245" t="s">
        <v>69</v>
      </c>
      <c r="C190" s="116" t="s">
        <v>174</v>
      </c>
      <c r="D190" s="116"/>
      <c r="E190" s="32"/>
      <c r="F190" s="32"/>
      <c r="G190" s="117">
        <v>62928</v>
      </c>
      <c r="H190" s="117"/>
      <c r="I190" s="32"/>
      <c r="J190" s="32"/>
      <c r="K190" s="117">
        <v>4010</v>
      </c>
      <c r="L190" s="117"/>
      <c r="M190" s="32"/>
      <c r="N190" s="32"/>
      <c r="O190" s="117">
        <v>53891</v>
      </c>
      <c r="P190" s="117"/>
      <c r="Q190" s="32"/>
      <c r="R190" s="32"/>
      <c r="S190" s="116" t="s">
        <v>480</v>
      </c>
      <c r="T190" s="116"/>
      <c r="U190" s="114" t="s">
        <v>177</v>
      </c>
      <c r="V190" s="32"/>
      <c r="W190" s="117">
        <v>85746</v>
      </c>
      <c r="X190" s="117"/>
      <c r="Y190" s="32"/>
    </row>
    <row r="191" spans="1:25">
      <c r="A191" s="12"/>
      <c r="B191" s="245"/>
      <c r="C191" s="116"/>
      <c r="D191" s="116"/>
      <c r="E191" s="32"/>
      <c r="F191" s="32"/>
      <c r="G191" s="117"/>
      <c r="H191" s="117"/>
      <c r="I191" s="32"/>
      <c r="J191" s="32"/>
      <c r="K191" s="117"/>
      <c r="L191" s="117"/>
      <c r="M191" s="32"/>
      <c r="N191" s="32"/>
      <c r="O191" s="117"/>
      <c r="P191" s="117"/>
      <c r="Q191" s="32"/>
      <c r="R191" s="32"/>
      <c r="S191" s="116"/>
      <c r="T191" s="116"/>
      <c r="U191" s="114"/>
      <c r="V191" s="32"/>
      <c r="W191" s="117"/>
      <c r="X191" s="117"/>
      <c r="Y191" s="32"/>
    </row>
    <row r="192" spans="1:25">
      <c r="A192" s="12"/>
      <c r="B192" s="246" t="s">
        <v>70</v>
      </c>
      <c r="C192" s="113">
        <v>30</v>
      </c>
      <c r="D192" s="113"/>
      <c r="E192" s="43"/>
      <c r="F192" s="43"/>
      <c r="G192" s="124">
        <v>123481</v>
      </c>
      <c r="H192" s="124"/>
      <c r="I192" s="43"/>
      <c r="J192" s="43"/>
      <c r="K192" s="124">
        <v>142946</v>
      </c>
      <c r="L192" s="124"/>
      <c r="M192" s="43"/>
      <c r="N192" s="43"/>
      <c r="O192" s="124">
        <v>57512</v>
      </c>
      <c r="P192" s="124"/>
      <c r="Q192" s="43"/>
      <c r="R192" s="43"/>
      <c r="S192" s="113" t="s">
        <v>481</v>
      </c>
      <c r="T192" s="113"/>
      <c r="U192" s="110" t="s">
        <v>177</v>
      </c>
      <c r="V192" s="43"/>
      <c r="W192" s="124">
        <v>66151</v>
      </c>
      <c r="X192" s="124"/>
      <c r="Y192" s="43"/>
    </row>
    <row r="193" spans="1:25" ht="15.75" thickBot="1">
      <c r="A193" s="12"/>
      <c r="B193" s="246"/>
      <c r="C193" s="187"/>
      <c r="D193" s="187"/>
      <c r="E193" s="57"/>
      <c r="F193" s="43"/>
      <c r="G193" s="186"/>
      <c r="H193" s="186"/>
      <c r="I193" s="57"/>
      <c r="J193" s="43"/>
      <c r="K193" s="186"/>
      <c r="L193" s="186"/>
      <c r="M193" s="57"/>
      <c r="N193" s="43"/>
      <c r="O193" s="186"/>
      <c r="P193" s="186"/>
      <c r="Q193" s="57"/>
      <c r="R193" s="43"/>
      <c r="S193" s="187"/>
      <c r="T193" s="187"/>
      <c r="U193" s="188"/>
      <c r="V193" s="43"/>
      <c r="W193" s="186"/>
      <c r="X193" s="186"/>
      <c r="Y193" s="57"/>
    </row>
    <row r="194" spans="1:25">
      <c r="A194" s="12"/>
      <c r="B194" s="247" t="s">
        <v>71</v>
      </c>
      <c r="C194" s="195" t="s">
        <v>482</v>
      </c>
      <c r="D194" s="195"/>
      <c r="E194" s="190" t="s">
        <v>177</v>
      </c>
      <c r="F194" s="32"/>
      <c r="G194" s="193">
        <v>47143</v>
      </c>
      <c r="H194" s="193"/>
      <c r="I194" s="33"/>
      <c r="J194" s="32"/>
      <c r="K194" s="193">
        <v>78983</v>
      </c>
      <c r="L194" s="193"/>
      <c r="M194" s="33"/>
      <c r="N194" s="32"/>
      <c r="O194" s="193">
        <v>81374</v>
      </c>
      <c r="P194" s="193"/>
      <c r="Q194" s="33"/>
      <c r="R194" s="32"/>
      <c r="S194" s="193">
        <v>81194</v>
      </c>
      <c r="T194" s="193"/>
      <c r="U194" s="33"/>
      <c r="V194" s="32"/>
      <c r="W194" s="193">
        <v>288664</v>
      </c>
      <c r="X194" s="193"/>
      <c r="Y194" s="33"/>
    </row>
    <row r="195" spans="1:25">
      <c r="A195" s="12"/>
      <c r="B195" s="247"/>
      <c r="C195" s="248"/>
      <c r="D195" s="248"/>
      <c r="E195" s="189"/>
      <c r="F195" s="32"/>
      <c r="G195" s="192"/>
      <c r="H195" s="192"/>
      <c r="I195" s="32"/>
      <c r="J195" s="32"/>
      <c r="K195" s="192"/>
      <c r="L195" s="192"/>
      <c r="M195" s="32"/>
      <c r="N195" s="32"/>
      <c r="O195" s="192"/>
      <c r="P195" s="192"/>
      <c r="Q195" s="32"/>
      <c r="R195" s="32"/>
      <c r="S195" s="192"/>
      <c r="T195" s="192"/>
      <c r="U195" s="32"/>
      <c r="V195" s="32"/>
      <c r="W195" s="192"/>
      <c r="X195" s="192"/>
      <c r="Y195" s="32"/>
    </row>
    <row r="196" spans="1:25">
      <c r="A196" s="12"/>
      <c r="B196" s="246" t="s">
        <v>72</v>
      </c>
      <c r="C196" s="113">
        <v>820</v>
      </c>
      <c r="D196" s="113"/>
      <c r="E196" s="43"/>
      <c r="F196" s="43"/>
      <c r="G196" s="124">
        <v>66834</v>
      </c>
      <c r="H196" s="124"/>
      <c r="I196" s="43"/>
      <c r="J196" s="43"/>
      <c r="K196" s="124">
        <v>44169</v>
      </c>
      <c r="L196" s="124"/>
      <c r="M196" s="43"/>
      <c r="N196" s="43"/>
      <c r="O196" s="124">
        <v>40261</v>
      </c>
      <c r="P196" s="124"/>
      <c r="Q196" s="43"/>
      <c r="R196" s="43"/>
      <c r="S196" s="113" t="s">
        <v>483</v>
      </c>
      <c r="T196" s="113"/>
      <c r="U196" s="110" t="s">
        <v>177</v>
      </c>
      <c r="V196" s="43"/>
      <c r="W196" s="124">
        <v>152053</v>
      </c>
      <c r="X196" s="124"/>
      <c r="Y196" s="43"/>
    </row>
    <row r="197" spans="1:25">
      <c r="A197" s="12"/>
      <c r="B197" s="246"/>
      <c r="C197" s="113"/>
      <c r="D197" s="113"/>
      <c r="E197" s="43"/>
      <c r="F197" s="43"/>
      <c r="G197" s="124"/>
      <c r="H197" s="124"/>
      <c r="I197" s="43"/>
      <c r="J197" s="43"/>
      <c r="K197" s="124"/>
      <c r="L197" s="124"/>
      <c r="M197" s="43"/>
      <c r="N197" s="43"/>
      <c r="O197" s="124"/>
      <c r="P197" s="124"/>
      <c r="Q197" s="43"/>
      <c r="R197" s="43"/>
      <c r="S197" s="113"/>
      <c r="T197" s="113"/>
      <c r="U197" s="110"/>
      <c r="V197" s="43"/>
      <c r="W197" s="124"/>
      <c r="X197" s="124"/>
      <c r="Y197" s="43"/>
    </row>
    <row r="198" spans="1:25">
      <c r="A198" s="12"/>
      <c r="B198" s="245" t="s">
        <v>73</v>
      </c>
      <c r="C198" s="116" t="s">
        <v>174</v>
      </c>
      <c r="D198" s="116"/>
      <c r="E198" s="32"/>
      <c r="F198" s="32"/>
      <c r="G198" s="117">
        <v>8010</v>
      </c>
      <c r="H198" s="117"/>
      <c r="I198" s="32"/>
      <c r="J198" s="32"/>
      <c r="K198" s="117">
        <v>6742</v>
      </c>
      <c r="L198" s="117"/>
      <c r="M198" s="32"/>
      <c r="N198" s="32"/>
      <c r="O198" s="117">
        <v>3209</v>
      </c>
      <c r="P198" s="117"/>
      <c r="Q198" s="32"/>
      <c r="R198" s="32"/>
      <c r="S198" s="116" t="s">
        <v>174</v>
      </c>
      <c r="T198" s="116"/>
      <c r="U198" s="32"/>
      <c r="V198" s="32"/>
      <c r="W198" s="117">
        <v>17961</v>
      </c>
      <c r="X198" s="117"/>
      <c r="Y198" s="32"/>
    </row>
    <row r="199" spans="1:25">
      <c r="A199" s="12"/>
      <c r="B199" s="245"/>
      <c r="C199" s="116"/>
      <c r="D199" s="116"/>
      <c r="E199" s="32"/>
      <c r="F199" s="32"/>
      <c r="G199" s="117"/>
      <c r="H199" s="117"/>
      <c r="I199" s="32"/>
      <c r="J199" s="32"/>
      <c r="K199" s="117"/>
      <c r="L199" s="117"/>
      <c r="M199" s="32"/>
      <c r="N199" s="32"/>
      <c r="O199" s="117"/>
      <c r="P199" s="117"/>
      <c r="Q199" s="32"/>
      <c r="R199" s="32"/>
      <c r="S199" s="116"/>
      <c r="T199" s="116"/>
      <c r="U199" s="32"/>
      <c r="V199" s="32"/>
      <c r="W199" s="117"/>
      <c r="X199" s="117"/>
      <c r="Y199" s="32"/>
    </row>
    <row r="200" spans="1:25">
      <c r="A200" s="12"/>
      <c r="B200" s="246" t="s">
        <v>74</v>
      </c>
      <c r="C200" s="113" t="s">
        <v>174</v>
      </c>
      <c r="D200" s="113"/>
      <c r="E200" s="43"/>
      <c r="F200" s="43"/>
      <c r="G200" s="124">
        <v>19625</v>
      </c>
      <c r="H200" s="124"/>
      <c r="I200" s="43"/>
      <c r="J200" s="43"/>
      <c r="K200" s="124">
        <v>17907</v>
      </c>
      <c r="L200" s="124"/>
      <c r="M200" s="43"/>
      <c r="N200" s="43"/>
      <c r="O200" s="124">
        <v>7584</v>
      </c>
      <c r="P200" s="124"/>
      <c r="Q200" s="43"/>
      <c r="R200" s="43"/>
      <c r="S200" s="113" t="s">
        <v>174</v>
      </c>
      <c r="T200" s="113"/>
      <c r="U200" s="43"/>
      <c r="V200" s="43"/>
      <c r="W200" s="124">
        <v>45116</v>
      </c>
      <c r="X200" s="124"/>
      <c r="Y200" s="43"/>
    </row>
    <row r="201" spans="1:25">
      <c r="A201" s="12"/>
      <c r="B201" s="246"/>
      <c r="C201" s="113"/>
      <c r="D201" s="113"/>
      <c r="E201" s="43"/>
      <c r="F201" s="43"/>
      <c r="G201" s="124"/>
      <c r="H201" s="124"/>
      <c r="I201" s="43"/>
      <c r="J201" s="43"/>
      <c r="K201" s="124"/>
      <c r="L201" s="124"/>
      <c r="M201" s="43"/>
      <c r="N201" s="43"/>
      <c r="O201" s="124"/>
      <c r="P201" s="124"/>
      <c r="Q201" s="43"/>
      <c r="R201" s="43"/>
      <c r="S201" s="113"/>
      <c r="T201" s="113"/>
      <c r="U201" s="43"/>
      <c r="V201" s="43"/>
      <c r="W201" s="124"/>
      <c r="X201" s="124"/>
      <c r="Y201" s="43"/>
    </row>
    <row r="202" spans="1:25">
      <c r="A202" s="12"/>
      <c r="B202" s="245" t="s">
        <v>75</v>
      </c>
      <c r="C202" s="116" t="s">
        <v>174</v>
      </c>
      <c r="D202" s="116"/>
      <c r="E202" s="32"/>
      <c r="F202" s="32"/>
      <c r="G202" s="116" t="s">
        <v>174</v>
      </c>
      <c r="H202" s="116"/>
      <c r="I202" s="32"/>
      <c r="J202" s="32"/>
      <c r="K202" s="117">
        <v>443400</v>
      </c>
      <c r="L202" s="117"/>
      <c r="M202" s="32"/>
      <c r="N202" s="32"/>
      <c r="O202" s="116" t="s">
        <v>174</v>
      </c>
      <c r="P202" s="116"/>
      <c r="Q202" s="32"/>
      <c r="R202" s="32"/>
      <c r="S202" s="116" t="s">
        <v>174</v>
      </c>
      <c r="T202" s="116"/>
      <c r="U202" s="32"/>
      <c r="V202" s="32"/>
      <c r="W202" s="117">
        <v>443400</v>
      </c>
      <c r="X202" s="117"/>
      <c r="Y202" s="32"/>
    </row>
    <row r="203" spans="1:25" ht="15.75" thickBot="1">
      <c r="A203" s="12"/>
      <c r="B203" s="245"/>
      <c r="C203" s="118"/>
      <c r="D203" s="118"/>
      <c r="E203" s="66"/>
      <c r="F203" s="32"/>
      <c r="G203" s="118"/>
      <c r="H203" s="118"/>
      <c r="I203" s="66"/>
      <c r="J203" s="32"/>
      <c r="K203" s="119"/>
      <c r="L203" s="119"/>
      <c r="M203" s="66"/>
      <c r="N203" s="32"/>
      <c r="O203" s="118"/>
      <c r="P203" s="118"/>
      <c r="Q203" s="66"/>
      <c r="R203" s="32"/>
      <c r="S203" s="118"/>
      <c r="T203" s="118"/>
      <c r="U203" s="66"/>
      <c r="V203" s="32"/>
      <c r="W203" s="119"/>
      <c r="X203" s="119"/>
      <c r="Y203" s="66"/>
    </row>
    <row r="204" spans="1:25">
      <c r="A204" s="12"/>
      <c r="B204" s="243" t="s">
        <v>77</v>
      </c>
      <c r="C204" s="221" t="s">
        <v>389</v>
      </c>
      <c r="D204" s="221"/>
      <c r="E204" s="216" t="s">
        <v>177</v>
      </c>
      <c r="F204" s="43"/>
      <c r="G204" s="221" t="s">
        <v>484</v>
      </c>
      <c r="H204" s="221"/>
      <c r="I204" s="216" t="s">
        <v>177</v>
      </c>
      <c r="J204" s="43"/>
      <c r="K204" s="221" t="s">
        <v>485</v>
      </c>
      <c r="L204" s="221"/>
      <c r="M204" s="216" t="s">
        <v>177</v>
      </c>
      <c r="N204" s="43"/>
      <c r="O204" s="219">
        <v>30320</v>
      </c>
      <c r="P204" s="219"/>
      <c r="Q204" s="68"/>
      <c r="R204" s="43"/>
      <c r="S204" s="219">
        <v>81225</v>
      </c>
      <c r="T204" s="219"/>
      <c r="U204" s="68"/>
      <c r="V204" s="43"/>
      <c r="W204" s="221" t="s">
        <v>411</v>
      </c>
      <c r="X204" s="221"/>
      <c r="Y204" s="216" t="s">
        <v>177</v>
      </c>
    </row>
    <row r="205" spans="1:25">
      <c r="A205" s="12"/>
      <c r="B205" s="243"/>
      <c r="C205" s="244"/>
      <c r="D205" s="244"/>
      <c r="E205" s="215"/>
      <c r="F205" s="43"/>
      <c r="G205" s="249"/>
      <c r="H205" s="249"/>
      <c r="I205" s="250"/>
      <c r="J205" s="43"/>
      <c r="K205" s="249"/>
      <c r="L205" s="249"/>
      <c r="M205" s="250"/>
      <c r="N205" s="43"/>
      <c r="O205" s="251"/>
      <c r="P205" s="251"/>
      <c r="Q205" s="107"/>
      <c r="R205" s="43"/>
      <c r="S205" s="251"/>
      <c r="T205" s="251"/>
      <c r="U205" s="107"/>
      <c r="V205" s="43"/>
      <c r="W205" s="249"/>
      <c r="X205" s="249"/>
      <c r="Y205" s="250"/>
    </row>
    <row r="206" spans="1:25">
      <c r="A206" s="12"/>
      <c r="B206" s="245" t="s">
        <v>486</v>
      </c>
      <c r="C206" s="116" t="s">
        <v>174</v>
      </c>
      <c r="D206" s="116"/>
      <c r="E206" s="32"/>
      <c r="F206" s="32"/>
      <c r="G206" s="116" t="s">
        <v>487</v>
      </c>
      <c r="H206" s="116"/>
      <c r="I206" s="114" t="s">
        <v>177</v>
      </c>
      <c r="J206" s="32"/>
      <c r="K206" s="117">
        <v>49735</v>
      </c>
      <c r="L206" s="117"/>
      <c r="M206" s="32"/>
      <c r="N206" s="32"/>
      <c r="O206" s="116" t="s">
        <v>488</v>
      </c>
      <c r="P206" s="116"/>
      <c r="Q206" s="114" t="s">
        <v>177</v>
      </c>
      <c r="R206" s="32"/>
      <c r="S206" s="117">
        <v>18553</v>
      </c>
      <c r="T206" s="117"/>
      <c r="U206" s="32"/>
      <c r="V206" s="32"/>
      <c r="W206" s="116" t="s">
        <v>174</v>
      </c>
      <c r="X206" s="116"/>
      <c r="Y206" s="32"/>
    </row>
    <row r="207" spans="1:25">
      <c r="A207" s="12"/>
      <c r="B207" s="245"/>
      <c r="C207" s="116"/>
      <c r="D207" s="116"/>
      <c r="E207" s="32"/>
      <c r="F207" s="32"/>
      <c r="G207" s="116"/>
      <c r="H207" s="116"/>
      <c r="I207" s="114"/>
      <c r="J207" s="32"/>
      <c r="K207" s="117"/>
      <c r="L207" s="117"/>
      <c r="M207" s="32"/>
      <c r="N207" s="32"/>
      <c r="O207" s="116"/>
      <c r="P207" s="116"/>
      <c r="Q207" s="114"/>
      <c r="R207" s="32"/>
      <c r="S207" s="117"/>
      <c r="T207" s="117"/>
      <c r="U207" s="32"/>
      <c r="V207" s="32"/>
      <c r="W207" s="116"/>
      <c r="X207" s="116"/>
      <c r="Y207" s="32"/>
    </row>
    <row r="208" spans="1:25">
      <c r="A208" s="12"/>
      <c r="B208" s="246" t="s">
        <v>78</v>
      </c>
      <c r="C208" s="113" t="s">
        <v>174</v>
      </c>
      <c r="D208" s="113"/>
      <c r="E208" s="43"/>
      <c r="F208" s="43"/>
      <c r="G208" s="124">
        <v>17852</v>
      </c>
      <c r="H208" s="124"/>
      <c r="I208" s="43"/>
      <c r="J208" s="43"/>
      <c r="K208" s="124">
        <v>3062</v>
      </c>
      <c r="L208" s="124"/>
      <c r="M208" s="43"/>
      <c r="N208" s="43"/>
      <c r="O208" s="113">
        <v>97</v>
      </c>
      <c r="P208" s="113"/>
      <c r="Q208" s="43"/>
      <c r="R208" s="43"/>
      <c r="S208" s="113" t="s">
        <v>489</v>
      </c>
      <c r="T208" s="113"/>
      <c r="U208" s="110" t="s">
        <v>177</v>
      </c>
      <c r="V208" s="43"/>
      <c r="W208" s="113">
        <v>217</v>
      </c>
      <c r="X208" s="113"/>
      <c r="Y208" s="43"/>
    </row>
    <row r="209" spans="1:25">
      <c r="A209" s="12"/>
      <c r="B209" s="246"/>
      <c r="C209" s="113"/>
      <c r="D209" s="113"/>
      <c r="E209" s="43"/>
      <c r="F209" s="43"/>
      <c r="G209" s="124"/>
      <c r="H209" s="124"/>
      <c r="I209" s="43"/>
      <c r="J209" s="43"/>
      <c r="K209" s="124"/>
      <c r="L209" s="124"/>
      <c r="M209" s="43"/>
      <c r="N209" s="43"/>
      <c r="O209" s="113"/>
      <c r="P209" s="113"/>
      <c r="Q209" s="43"/>
      <c r="R209" s="43"/>
      <c r="S209" s="113"/>
      <c r="T209" s="113"/>
      <c r="U209" s="110"/>
      <c r="V209" s="43"/>
      <c r="W209" s="113"/>
      <c r="X209" s="113"/>
      <c r="Y209" s="43"/>
    </row>
    <row r="210" spans="1:25">
      <c r="A210" s="12"/>
      <c r="B210" s="245" t="s">
        <v>79</v>
      </c>
      <c r="C210" s="116" t="s">
        <v>174</v>
      </c>
      <c r="D210" s="116"/>
      <c r="E210" s="32"/>
      <c r="F210" s="32"/>
      <c r="G210" s="116" t="s">
        <v>490</v>
      </c>
      <c r="H210" s="116"/>
      <c r="I210" s="114" t="s">
        <v>177</v>
      </c>
      <c r="J210" s="32"/>
      <c r="K210" s="116" t="s">
        <v>491</v>
      </c>
      <c r="L210" s="116"/>
      <c r="M210" s="114" t="s">
        <v>177</v>
      </c>
      <c r="N210" s="32"/>
      <c r="O210" s="116" t="s">
        <v>492</v>
      </c>
      <c r="P210" s="116"/>
      <c r="Q210" s="114" t="s">
        <v>177</v>
      </c>
      <c r="R210" s="32"/>
      <c r="S210" s="117">
        <v>20794</v>
      </c>
      <c r="T210" s="117"/>
      <c r="U210" s="32"/>
      <c r="V210" s="32"/>
      <c r="W210" s="116" t="s">
        <v>493</v>
      </c>
      <c r="X210" s="116"/>
      <c r="Y210" s="114" t="s">
        <v>177</v>
      </c>
    </row>
    <row r="211" spans="1:25">
      <c r="A211" s="12"/>
      <c r="B211" s="245"/>
      <c r="C211" s="116"/>
      <c r="D211" s="116"/>
      <c r="E211" s="32"/>
      <c r="F211" s="32"/>
      <c r="G211" s="116"/>
      <c r="H211" s="116"/>
      <c r="I211" s="114"/>
      <c r="J211" s="32"/>
      <c r="K211" s="116"/>
      <c r="L211" s="116"/>
      <c r="M211" s="114"/>
      <c r="N211" s="32"/>
      <c r="O211" s="116"/>
      <c r="P211" s="116"/>
      <c r="Q211" s="114"/>
      <c r="R211" s="32"/>
      <c r="S211" s="117"/>
      <c r="T211" s="117"/>
      <c r="U211" s="32"/>
      <c r="V211" s="32"/>
      <c r="W211" s="116"/>
      <c r="X211" s="116"/>
      <c r="Y211" s="114"/>
    </row>
    <row r="212" spans="1:25">
      <c r="A212" s="12"/>
      <c r="B212" s="246" t="s">
        <v>80</v>
      </c>
      <c r="C212" s="113" t="s">
        <v>174</v>
      </c>
      <c r="D212" s="113"/>
      <c r="E212" s="43"/>
      <c r="F212" s="43"/>
      <c r="G212" s="113" t="s">
        <v>494</v>
      </c>
      <c r="H212" s="113"/>
      <c r="I212" s="110" t="s">
        <v>177</v>
      </c>
      <c r="J212" s="43"/>
      <c r="K212" s="113" t="s">
        <v>174</v>
      </c>
      <c r="L212" s="113"/>
      <c r="M212" s="43"/>
      <c r="N212" s="43"/>
      <c r="O212" s="113" t="s">
        <v>174</v>
      </c>
      <c r="P212" s="113"/>
      <c r="Q212" s="43"/>
      <c r="R212" s="43"/>
      <c r="S212" s="113" t="s">
        <v>174</v>
      </c>
      <c r="T212" s="113"/>
      <c r="U212" s="43"/>
      <c r="V212" s="43"/>
      <c r="W212" s="113" t="s">
        <v>494</v>
      </c>
      <c r="X212" s="113"/>
      <c r="Y212" s="110" t="s">
        <v>177</v>
      </c>
    </row>
    <row r="213" spans="1:25">
      <c r="A213" s="12"/>
      <c r="B213" s="246"/>
      <c r="C213" s="113"/>
      <c r="D213" s="113"/>
      <c r="E213" s="43"/>
      <c r="F213" s="43"/>
      <c r="G213" s="113"/>
      <c r="H213" s="113"/>
      <c r="I213" s="110"/>
      <c r="J213" s="43"/>
      <c r="K213" s="113"/>
      <c r="L213" s="113"/>
      <c r="M213" s="43"/>
      <c r="N213" s="43"/>
      <c r="O213" s="113"/>
      <c r="P213" s="113"/>
      <c r="Q213" s="43"/>
      <c r="R213" s="43"/>
      <c r="S213" s="113"/>
      <c r="T213" s="113"/>
      <c r="U213" s="43"/>
      <c r="V213" s="43"/>
      <c r="W213" s="113"/>
      <c r="X213" s="113"/>
      <c r="Y213" s="110"/>
    </row>
    <row r="214" spans="1:25">
      <c r="A214" s="12"/>
      <c r="B214" s="245" t="s">
        <v>81</v>
      </c>
      <c r="C214" s="116" t="s">
        <v>174</v>
      </c>
      <c r="D214" s="116"/>
      <c r="E214" s="32"/>
      <c r="F214" s="32"/>
      <c r="G214" s="116" t="s">
        <v>495</v>
      </c>
      <c r="H214" s="116"/>
      <c r="I214" s="114" t="s">
        <v>177</v>
      </c>
      <c r="J214" s="32"/>
      <c r="K214" s="116" t="s">
        <v>496</v>
      </c>
      <c r="L214" s="116"/>
      <c r="M214" s="114" t="s">
        <v>177</v>
      </c>
      <c r="N214" s="32"/>
      <c r="O214" s="117">
        <v>5733</v>
      </c>
      <c r="P214" s="117"/>
      <c r="Q214" s="32"/>
      <c r="R214" s="32"/>
      <c r="S214" s="116" t="s">
        <v>174</v>
      </c>
      <c r="T214" s="116"/>
      <c r="U214" s="32"/>
      <c r="V214" s="32"/>
      <c r="W214" s="116" t="s">
        <v>497</v>
      </c>
      <c r="X214" s="116"/>
      <c r="Y214" s="114" t="s">
        <v>177</v>
      </c>
    </row>
    <row r="215" spans="1:25">
      <c r="A215" s="12"/>
      <c r="B215" s="245"/>
      <c r="C215" s="116"/>
      <c r="D215" s="116"/>
      <c r="E215" s="32"/>
      <c r="F215" s="32"/>
      <c r="G215" s="116"/>
      <c r="H215" s="116"/>
      <c r="I215" s="114"/>
      <c r="J215" s="32"/>
      <c r="K215" s="116"/>
      <c r="L215" s="116"/>
      <c r="M215" s="114"/>
      <c r="N215" s="32"/>
      <c r="O215" s="117"/>
      <c r="P215" s="117"/>
      <c r="Q215" s="32"/>
      <c r="R215" s="32"/>
      <c r="S215" s="116"/>
      <c r="T215" s="116"/>
      <c r="U215" s="32"/>
      <c r="V215" s="32"/>
      <c r="W215" s="116"/>
      <c r="X215" s="116"/>
      <c r="Y215" s="114"/>
    </row>
    <row r="216" spans="1:25">
      <c r="A216" s="12"/>
      <c r="B216" s="246" t="s">
        <v>498</v>
      </c>
      <c r="C216" s="113" t="s">
        <v>174</v>
      </c>
      <c r="D216" s="113"/>
      <c r="E216" s="43"/>
      <c r="F216" s="43"/>
      <c r="G216" s="113" t="s">
        <v>306</v>
      </c>
      <c r="H216" s="113"/>
      <c r="I216" s="110" t="s">
        <v>177</v>
      </c>
      <c r="J216" s="43"/>
      <c r="K216" s="113" t="s">
        <v>174</v>
      </c>
      <c r="L216" s="113"/>
      <c r="M216" s="43"/>
      <c r="N216" s="43"/>
      <c r="O216" s="113" t="s">
        <v>174</v>
      </c>
      <c r="P216" s="113"/>
      <c r="Q216" s="43"/>
      <c r="R216" s="43"/>
      <c r="S216" s="113" t="s">
        <v>174</v>
      </c>
      <c r="T216" s="113"/>
      <c r="U216" s="43"/>
      <c r="V216" s="43"/>
      <c r="W216" s="113" t="s">
        <v>306</v>
      </c>
      <c r="X216" s="113"/>
      <c r="Y216" s="110" t="s">
        <v>177</v>
      </c>
    </row>
    <row r="217" spans="1:25" ht="15.75" thickBot="1">
      <c r="A217" s="12"/>
      <c r="B217" s="246"/>
      <c r="C217" s="187"/>
      <c r="D217" s="187"/>
      <c r="E217" s="57"/>
      <c r="F217" s="43"/>
      <c r="G217" s="187"/>
      <c r="H217" s="187"/>
      <c r="I217" s="188"/>
      <c r="J217" s="43"/>
      <c r="K217" s="187"/>
      <c r="L217" s="187"/>
      <c r="M217" s="57"/>
      <c r="N217" s="43"/>
      <c r="O217" s="187"/>
      <c r="P217" s="187"/>
      <c r="Q217" s="57"/>
      <c r="R217" s="43"/>
      <c r="S217" s="187"/>
      <c r="T217" s="187"/>
      <c r="U217" s="57"/>
      <c r="V217" s="43"/>
      <c r="W217" s="187"/>
      <c r="X217" s="187"/>
      <c r="Y217" s="188"/>
    </row>
    <row r="218" spans="1:25" ht="18.75" customHeight="1">
      <c r="A218" s="12"/>
      <c r="B218" s="252" t="s">
        <v>83</v>
      </c>
      <c r="C218" s="195" t="s">
        <v>389</v>
      </c>
      <c r="D218" s="195"/>
      <c r="E218" s="190" t="s">
        <v>177</v>
      </c>
      <c r="F218" s="32"/>
      <c r="G218" s="195" t="s">
        <v>499</v>
      </c>
      <c r="H218" s="195"/>
      <c r="I218" s="190" t="s">
        <v>177</v>
      </c>
      <c r="J218" s="32"/>
      <c r="K218" s="195" t="s">
        <v>500</v>
      </c>
      <c r="L218" s="195"/>
      <c r="M218" s="190" t="s">
        <v>177</v>
      </c>
      <c r="N218" s="32"/>
      <c r="O218" s="195" t="s">
        <v>501</v>
      </c>
      <c r="P218" s="195"/>
      <c r="Q218" s="190" t="s">
        <v>177</v>
      </c>
      <c r="R218" s="32"/>
      <c r="S218" s="193">
        <v>99778</v>
      </c>
      <c r="T218" s="193"/>
      <c r="U218" s="33"/>
      <c r="V218" s="32"/>
      <c r="W218" s="195" t="s">
        <v>502</v>
      </c>
      <c r="X218" s="195"/>
      <c r="Y218" s="190" t="s">
        <v>177</v>
      </c>
    </row>
    <row r="219" spans="1:25">
      <c r="A219" s="12"/>
      <c r="B219" s="252"/>
      <c r="C219" s="248"/>
      <c r="D219" s="248"/>
      <c r="E219" s="189"/>
      <c r="F219" s="32"/>
      <c r="G219" s="248"/>
      <c r="H219" s="248"/>
      <c r="I219" s="189"/>
      <c r="J219" s="32"/>
      <c r="K219" s="248"/>
      <c r="L219" s="248"/>
      <c r="M219" s="189"/>
      <c r="N219" s="32"/>
      <c r="O219" s="248"/>
      <c r="P219" s="248"/>
      <c r="Q219" s="189"/>
      <c r="R219" s="32"/>
      <c r="S219" s="192"/>
      <c r="T219" s="192"/>
      <c r="U219" s="32"/>
      <c r="V219" s="32"/>
      <c r="W219" s="248"/>
      <c r="X219" s="248"/>
      <c r="Y219" s="189"/>
    </row>
    <row r="220" spans="1:25">
      <c r="A220" s="12"/>
      <c r="B220" s="110" t="s">
        <v>180</v>
      </c>
      <c r="C220" s="113" t="s">
        <v>174</v>
      </c>
      <c r="D220" s="113"/>
      <c r="E220" s="43"/>
      <c r="F220" s="43"/>
      <c r="G220" s="113" t="s">
        <v>503</v>
      </c>
      <c r="H220" s="113"/>
      <c r="I220" s="110" t="s">
        <v>177</v>
      </c>
      <c r="J220" s="43"/>
      <c r="K220" s="113" t="s">
        <v>504</v>
      </c>
      <c r="L220" s="113"/>
      <c r="M220" s="110" t="s">
        <v>177</v>
      </c>
      <c r="N220" s="43"/>
      <c r="O220" s="113" t="s">
        <v>505</v>
      </c>
      <c r="P220" s="113"/>
      <c r="Q220" s="110" t="s">
        <v>177</v>
      </c>
      <c r="R220" s="43"/>
      <c r="S220" s="113" t="s">
        <v>174</v>
      </c>
      <c r="T220" s="113"/>
      <c r="U220" s="43"/>
      <c r="V220" s="43"/>
      <c r="W220" s="113" t="s">
        <v>506</v>
      </c>
      <c r="X220" s="113"/>
      <c r="Y220" s="110" t="s">
        <v>177</v>
      </c>
    </row>
    <row r="221" spans="1:25" ht="15.75" thickBot="1">
      <c r="A221" s="12"/>
      <c r="B221" s="110"/>
      <c r="C221" s="187"/>
      <c r="D221" s="187"/>
      <c r="E221" s="57"/>
      <c r="F221" s="43"/>
      <c r="G221" s="187"/>
      <c r="H221" s="187"/>
      <c r="I221" s="188"/>
      <c r="J221" s="43"/>
      <c r="K221" s="187"/>
      <c r="L221" s="187"/>
      <c r="M221" s="188"/>
      <c r="N221" s="43"/>
      <c r="O221" s="187"/>
      <c r="P221" s="187"/>
      <c r="Q221" s="188"/>
      <c r="R221" s="43"/>
      <c r="S221" s="187"/>
      <c r="T221" s="187"/>
      <c r="U221" s="57"/>
      <c r="V221" s="43"/>
      <c r="W221" s="187"/>
      <c r="X221" s="187"/>
      <c r="Y221" s="188"/>
    </row>
    <row r="222" spans="1:25" ht="18.75" customHeight="1">
      <c r="A222" s="12"/>
      <c r="B222" s="252" t="s">
        <v>507</v>
      </c>
      <c r="C222" s="195" t="s">
        <v>389</v>
      </c>
      <c r="D222" s="195"/>
      <c r="E222" s="190" t="s">
        <v>177</v>
      </c>
      <c r="F222" s="32"/>
      <c r="G222" s="195" t="s">
        <v>508</v>
      </c>
      <c r="H222" s="195"/>
      <c r="I222" s="190" t="s">
        <v>177</v>
      </c>
      <c r="J222" s="32"/>
      <c r="K222" s="195" t="s">
        <v>509</v>
      </c>
      <c r="L222" s="195"/>
      <c r="M222" s="190" t="s">
        <v>177</v>
      </c>
      <c r="N222" s="32"/>
      <c r="O222" s="195" t="s">
        <v>510</v>
      </c>
      <c r="P222" s="195"/>
      <c r="Q222" s="190" t="s">
        <v>177</v>
      </c>
      <c r="R222" s="32"/>
      <c r="S222" s="193">
        <v>99778</v>
      </c>
      <c r="T222" s="193"/>
      <c r="U222" s="33"/>
      <c r="V222" s="32"/>
      <c r="W222" s="195" t="s">
        <v>511</v>
      </c>
      <c r="X222" s="195"/>
      <c r="Y222" s="190" t="s">
        <v>177</v>
      </c>
    </row>
    <row r="223" spans="1:25">
      <c r="A223" s="12"/>
      <c r="B223" s="252"/>
      <c r="C223" s="248"/>
      <c r="D223" s="248"/>
      <c r="E223" s="189"/>
      <c r="F223" s="32"/>
      <c r="G223" s="248"/>
      <c r="H223" s="248"/>
      <c r="I223" s="189"/>
      <c r="J223" s="32"/>
      <c r="K223" s="248"/>
      <c r="L223" s="248"/>
      <c r="M223" s="189"/>
      <c r="N223" s="32"/>
      <c r="O223" s="248"/>
      <c r="P223" s="248"/>
      <c r="Q223" s="189"/>
      <c r="R223" s="32"/>
      <c r="S223" s="192"/>
      <c r="T223" s="192"/>
      <c r="U223" s="32"/>
      <c r="V223" s="32"/>
      <c r="W223" s="248"/>
      <c r="X223" s="248"/>
      <c r="Y223" s="189"/>
    </row>
    <row r="224" spans="1:25">
      <c r="A224" s="12"/>
      <c r="B224" s="110" t="s">
        <v>512</v>
      </c>
      <c r="C224" s="113" t="s">
        <v>513</v>
      </c>
      <c r="D224" s="113"/>
      <c r="E224" s="110" t="s">
        <v>177</v>
      </c>
      <c r="F224" s="43"/>
      <c r="G224" s="124">
        <v>48780</v>
      </c>
      <c r="H224" s="124"/>
      <c r="I224" s="43"/>
      <c r="J224" s="43"/>
      <c r="K224" s="113" t="s">
        <v>514</v>
      </c>
      <c r="L224" s="113"/>
      <c r="M224" s="110" t="s">
        <v>177</v>
      </c>
      <c r="N224" s="43"/>
      <c r="O224" s="113" t="s">
        <v>174</v>
      </c>
      <c r="P224" s="113"/>
      <c r="Q224" s="43"/>
      <c r="R224" s="43"/>
      <c r="S224" s="124">
        <v>369881</v>
      </c>
      <c r="T224" s="124"/>
      <c r="U224" s="43"/>
      <c r="V224" s="43"/>
      <c r="W224" s="113" t="s">
        <v>174</v>
      </c>
      <c r="X224" s="113"/>
      <c r="Y224" s="43"/>
    </row>
    <row r="225" spans="1:25" ht="15.75" thickBot="1">
      <c r="A225" s="12"/>
      <c r="B225" s="110"/>
      <c r="C225" s="187"/>
      <c r="D225" s="187"/>
      <c r="E225" s="188"/>
      <c r="F225" s="43"/>
      <c r="G225" s="186"/>
      <c r="H225" s="186"/>
      <c r="I225" s="57"/>
      <c r="J225" s="43"/>
      <c r="K225" s="187"/>
      <c r="L225" s="187"/>
      <c r="M225" s="188"/>
      <c r="N225" s="57"/>
      <c r="O225" s="187"/>
      <c r="P225" s="187"/>
      <c r="Q225" s="57"/>
      <c r="R225" s="57"/>
      <c r="S225" s="186"/>
      <c r="T225" s="186"/>
      <c r="U225" s="57"/>
      <c r="V225" s="57"/>
      <c r="W225" s="187"/>
      <c r="X225" s="187"/>
      <c r="Y225" s="57"/>
    </row>
    <row r="226" spans="1:25">
      <c r="A226" s="12"/>
      <c r="B226" s="252" t="s">
        <v>85</v>
      </c>
      <c r="C226" s="195" t="s">
        <v>515</v>
      </c>
      <c r="D226" s="195"/>
      <c r="E226" s="190" t="s">
        <v>177</v>
      </c>
      <c r="F226" s="32"/>
      <c r="G226" s="195" t="s">
        <v>516</v>
      </c>
      <c r="H226" s="195"/>
      <c r="I226" s="190" t="s">
        <v>177</v>
      </c>
      <c r="J226" s="32"/>
      <c r="K226" s="195" t="s">
        <v>517</v>
      </c>
      <c r="L226" s="195"/>
      <c r="M226" s="190" t="s">
        <v>177</v>
      </c>
      <c r="N226" s="33"/>
      <c r="O226" s="195" t="s">
        <v>510</v>
      </c>
      <c r="P226" s="195"/>
      <c r="Q226" s="190" t="s">
        <v>177</v>
      </c>
      <c r="R226" s="33"/>
      <c r="S226" s="193">
        <v>469659</v>
      </c>
      <c r="T226" s="193"/>
      <c r="U226" s="33"/>
      <c r="V226" s="33"/>
      <c r="W226" s="195" t="s">
        <v>511</v>
      </c>
      <c r="X226" s="195"/>
      <c r="Y226" s="190" t="s">
        <v>177</v>
      </c>
    </row>
    <row r="227" spans="1:25">
      <c r="A227" s="12"/>
      <c r="B227" s="252"/>
      <c r="C227" s="253"/>
      <c r="D227" s="253"/>
      <c r="E227" s="254"/>
      <c r="F227" s="32"/>
      <c r="G227" s="253"/>
      <c r="H227" s="253"/>
      <c r="I227" s="254"/>
      <c r="J227" s="32"/>
      <c r="K227" s="253"/>
      <c r="L227" s="253"/>
      <c r="M227" s="254"/>
      <c r="N227" s="38"/>
      <c r="O227" s="253"/>
      <c r="P227" s="253"/>
      <c r="Q227" s="254"/>
      <c r="R227" s="38"/>
      <c r="S227" s="255"/>
      <c r="T227" s="255"/>
      <c r="U227" s="38"/>
      <c r="V227" s="38"/>
      <c r="W227" s="253"/>
      <c r="X227" s="253"/>
      <c r="Y227" s="254"/>
    </row>
    <row r="228" spans="1:25">
      <c r="A228" s="12"/>
      <c r="B228" s="256" t="s">
        <v>518</v>
      </c>
      <c r="C228" s="113" t="s">
        <v>174</v>
      </c>
      <c r="D228" s="113"/>
      <c r="E228" s="43"/>
      <c r="F228" s="43"/>
      <c r="G228" s="113" t="s">
        <v>519</v>
      </c>
      <c r="H228" s="113"/>
      <c r="I228" s="110" t="s">
        <v>177</v>
      </c>
      <c r="J228" s="43"/>
      <c r="K228" s="113" t="s">
        <v>520</v>
      </c>
      <c r="L228" s="113"/>
      <c r="M228" s="110" t="s">
        <v>177</v>
      </c>
      <c r="N228" s="43"/>
      <c r="O228" s="113">
        <v>266</v>
      </c>
      <c r="P228" s="113"/>
      <c r="Q228" s="43"/>
      <c r="R228" s="43"/>
      <c r="S228" s="113" t="s">
        <v>521</v>
      </c>
      <c r="T228" s="113"/>
      <c r="U228" s="110" t="s">
        <v>177</v>
      </c>
      <c r="V228" s="43"/>
      <c r="W228" s="113" t="s">
        <v>184</v>
      </c>
      <c r="X228" s="113"/>
      <c r="Y228" s="110" t="s">
        <v>177</v>
      </c>
    </row>
    <row r="229" spans="1:25" ht="15.75" thickBot="1">
      <c r="A229" s="12"/>
      <c r="B229" s="256"/>
      <c r="C229" s="187"/>
      <c r="D229" s="187"/>
      <c r="E229" s="57"/>
      <c r="F229" s="43"/>
      <c r="G229" s="187"/>
      <c r="H229" s="187"/>
      <c r="I229" s="188"/>
      <c r="J229" s="43"/>
      <c r="K229" s="187"/>
      <c r="L229" s="187"/>
      <c r="M229" s="188"/>
      <c r="N229" s="43"/>
      <c r="O229" s="187"/>
      <c r="P229" s="187"/>
      <c r="Q229" s="57"/>
      <c r="R229" s="43"/>
      <c r="S229" s="187"/>
      <c r="T229" s="187"/>
      <c r="U229" s="188"/>
      <c r="V229" s="43"/>
      <c r="W229" s="187"/>
      <c r="X229" s="187"/>
      <c r="Y229" s="188"/>
    </row>
    <row r="230" spans="1:25">
      <c r="A230" s="12"/>
      <c r="B230" s="252" t="s">
        <v>87</v>
      </c>
      <c r="C230" s="190" t="s">
        <v>173</v>
      </c>
      <c r="D230" s="195" t="s">
        <v>515</v>
      </c>
      <c r="E230" s="190" t="s">
        <v>177</v>
      </c>
      <c r="F230" s="32"/>
      <c r="G230" s="190" t="s">
        <v>173</v>
      </c>
      <c r="H230" s="195" t="s">
        <v>522</v>
      </c>
      <c r="I230" s="190" t="s">
        <v>177</v>
      </c>
      <c r="J230" s="32"/>
      <c r="K230" s="190" t="s">
        <v>173</v>
      </c>
      <c r="L230" s="195" t="s">
        <v>523</v>
      </c>
      <c r="M230" s="190" t="s">
        <v>177</v>
      </c>
      <c r="N230" s="32"/>
      <c r="O230" s="190" t="s">
        <v>173</v>
      </c>
      <c r="P230" s="195" t="s">
        <v>514</v>
      </c>
      <c r="Q230" s="190" t="s">
        <v>177</v>
      </c>
      <c r="R230" s="32"/>
      <c r="S230" s="190" t="s">
        <v>173</v>
      </c>
      <c r="T230" s="193">
        <v>469470</v>
      </c>
      <c r="U230" s="33"/>
      <c r="V230" s="32"/>
      <c r="W230" s="190" t="s">
        <v>173</v>
      </c>
      <c r="X230" s="195" t="s">
        <v>515</v>
      </c>
      <c r="Y230" s="190" t="s">
        <v>177</v>
      </c>
    </row>
    <row r="231" spans="1:25" ht="15.75" thickBot="1">
      <c r="A231" s="12"/>
      <c r="B231" s="252"/>
      <c r="C231" s="191"/>
      <c r="D231" s="196"/>
      <c r="E231" s="191"/>
      <c r="F231" s="32"/>
      <c r="G231" s="191"/>
      <c r="H231" s="196"/>
      <c r="I231" s="191"/>
      <c r="J231" s="32"/>
      <c r="K231" s="191"/>
      <c r="L231" s="196"/>
      <c r="M231" s="191"/>
      <c r="N231" s="32"/>
      <c r="O231" s="191"/>
      <c r="P231" s="196"/>
      <c r="Q231" s="191"/>
      <c r="R231" s="32"/>
      <c r="S231" s="191"/>
      <c r="T231" s="194"/>
      <c r="U231" s="62"/>
      <c r="V231" s="32"/>
      <c r="W231" s="191"/>
      <c r="X231" s="196"/>
      <c r="Y231" s="191"/>
    </row>
    <row r="232" spans="1:25" ht="15.75" thickTop="1">
      <c r="A232" s="12"/>
      <c r="B232" s="243" t="s">
        <v>93</v>
      </c>
      <c r="C232" s="257" t="s">
        <v>173</v>
      </c>
      <c r="D232" s="258" t="s">
        <v>524</v>
      </c>
      <c r="E232" s="257" t="s">
        <v>177</v>
      </c>
      <c r="F232" s="43"/>
      <c r="G232" s="257" t="s">
        <v>173</v>
      </c>
      <c r="H232" s="258" t="s">
        <v>525</v>
      </c>
      <c r="I232" s="257" t="s">
        <v>177</v>
      </c>
      <c r="J232" s="43"/>
      <c r="K232" s="257" t="s">
        <v>173</v>
      </c>
      <c r="L232" s="258" t="s">
        <v>526</v>
      </c>
      <c r="M232" s="257" t="s">
        <v>177</v>
      </c>
      <c r="N232" s="43"/>
      <c r="O232" s="257" t="s">
        <v>173</v>
      </c>
      <c r="P232" s="258" t="s">
        <v>527</v>
      </c>
      <c r="Q232" s="257" t="s">
        <v>177</v>
      </c>
      <c r="R232" s="43"/>
      <c r="S232" s="257" t="s">
        <v>173</v>
      </c>
      <c r="T232" s="259">
        <v>483240</v>
      </c>
      <c r="U232" s="197"/>
      <c r="V232" s="43"/>
      <c r="W232" s="257" t="s">
        <v>173</v>
      </c>
      <c r="X232" s="258" t="s">
        <v>524</v>
      </c>
      <c r="Y232" s="257" t="s">
        <v>177</v>
      </c>
    </row>
    <row r="233" spans="1:25" ht="15.75" thickBot="1">
      <c r="A233" s="12"/>
      <c r="B233" s="243"/>
      <c r="C233" s="217"/>
      <c r="D233" s="222"/>
      <c r="E233" s="217"/>
      <c r="F233" s="43"/>
      <c r="G233" s="217"/>
      <c r="H233" s="222"/>
      <c r="I233" s="217"/>
      <c r="J233" s="43"/>
      <c r="K233" s="217"/>
      <c r="L233" s="222"/>
      <c r="M233" s="217"/>
      <c r="N233" s="43"/>
      <c r="O233" s="217"/>
      <c r="P233" s="222"/>
      <c r="Q233" s="217"/>
      <c r="R233" s="43"/>
      <c r="S233" s="217"/>
      <c r="T233" s="220"/>
      <c r="U233" s="123"/>
      <c r="V233" s="43"/>
      <c r="W233" s="217"/>
      <c r="X233" s="222"/>
      <c r="Y233" s="217"/>
    </row>
    <row r="234" spans="1:25" ht="15.75" thickTop="1">
      <c r="A234" s="12"/>
      <c r="B234" s="11"/>
      <c r="C234" s="11"/>
      <c r="D234" s="11"/>
      <c r="E234" s="11"/>
      <c r="F234" s="11"/>
      <c r="G234" s="11"/>
      <c r="H234" s="11"/>
      <c r="I234" s="11"/>
      <c r="J234" s="11"/>
      <c r="K234" s="11"/>
      <c r="L234" s="11"/>
      <c r="M234" s="11"/>
      <c r="N234" s="11"/>
      <c r="O234" s="11"/>
      <c r="P234" s="11"/>
      <c r="Q234" s="11"/>
      <c r="R234" s="11"/>
      <c r="S234" s="11"/>
      <c r="T234" s="11"/>
      <c r="U234" s="11"/>
      <c r="V234" s="11"/>
      <c r="W234" s="11"/>
      <c r="X234" s="11"/>
      <c r="Y234" s="11"/>
    </row>
    <row r="235" spans="1:25">
      <c r="A235" s="12"/>
      <c r="B235" s="11"/>
      <c r="C235" s="11"/>
      <c r="D235" s="11"/>
      <c r="E235" s="11"/>
      <c r="F235" s="11"/>
      <c r="G235" s="11"/>
      <c r="H235" s="11"/>
      <c r="I235" s="11"/>
      <c r="J235" s="11"/>
      <c r="K235" s="11"/>
      <c r="L235" s="11"/>
      <c r="M235" s="11"/>
      <c r="N235" s="11"/>
      <c r="O235" s="11"/>
      <c r="P235" s="11"/>
      <c r="Q235" s="11"/>
      <c r="R235" s="11"/>
      <c r="S235" s="11"/>
      <c r="T235" s="11"/>
      <c r="U235" s="11"/>
      <c r="V235" s="11"/>
      <c r="W235" s="11"/>
      <c r="X235" s="11"/>
      <c r="Y235" s="11"/>
    </row>
    <row r="236" spans="1:25">
      <c r="A236" s="12"/>
      <c r="B236" s="11"/>
      <c r="C236" s="11"/>
      <c r="D236" s="11"/>
      <c r="E236" s="11"/>
      <c r="F236" s="11"/>
      <c r="G236" s="11"/>
      <c r="H236" s="11"/>
      <c r="I236" s="11"/>
      <c r="J236" s="11"/>
      <c r="K236" s="11"/>
      <c r="L236" s="11"/>
      <c r="M236" s="11"/>
      <c r="N236" s="11"/>
      <c r="O236" s="11"/>
      <c r="P236" s="11"/>
      <c r="Q236" s="11"/>
      <c r="R236" s="11"/>
      <c r="S236" s="11"/>
      <c r="T236" s="11"/>
      <c r="U236" s="11"/>
      <c r="V236" s="11"/>
      <c r="W236" s="11"/>
      <c r="X236" s="11"/>
      <c r="Y236" s="11"/>
    </row>
    <row r="237" spans="1:25">
      <c r="A237" s="12"/>
      <c r="B237" s="11"/>
      <c r="C237" s="11"/>
      <c r="D237" s="11"/>
      <c r="E237" s="11"/>
      <c r="F237" s="11"/>
      <c r="G237" s="11"/>
      <c r="H237" s="11"/>
      <c r="I237" s="11"/>
      <c r="J237" s="11"/>
      <c r="K237" s="11"/>
      <c r="L237" s="11"/>
      <c r="M237" s="11"/>
      <c r="N237" s="11"/>
      <c r="O237" s="11"/>
      <c r="P237" s="11"/>
      <c r="Q237" s="11"/>
      <c r="R237" s="11"/>
      <c r="S237" s="11"/>
      <c r="T237" s="11"/>
      <c r="U237" s="11"/>
      <c r="V237" s="11"/>
      <c r="W237" s="11"/>
      <c r="X237" s="11"/>
      <c r="Y237" s="11"/>
    </row>
    <row r="238" spans="1:25">
      <c r="A238" s="12"/>
      <c r="B238" s="272" t="s">
        <v>426</v>
      </c>
      <c r="C238" s="272"/>
      <c r="D238" s="272"/>
      <c r="E238" s="272"/>
      <c r="F238" s="272"/>
      <c r="G238" s="272"/>
      <c r="H238" s="272"/>
      <c r="I238" s="272"/>
      <c r="J238" s="272"/>
      <c r="K238" s="272"/>
      <c r="L238" s="272"/>
      <c r="M238" s="272"/>
      <c r="N238" s="272"/>
      <c r="O238" s="272"/>
      <c r="P238" s="272"/>
      <c r="Q238" s="272"/>
      <c r="R238" s="272"/>
      <c r="S238" s="272"/>
      <c r="T238" s="272"/>
      <c r="U238" s="272"/>
      <c r="V238" s="272"/>
      <c r="W238" s="272"/>
      <c r="X238" s="272"/>
      <c r="Y238" s="272"/>
    </row>
    <row r="239" spans="1:25">
      <c r="A239" s="12"/>
      <c r="B239" s="272" t="s">
        <v>477</v>
      </c>
      <c r="C239" s="272"/>
      <c r="D239" s="272"/>
      <c r="E239" s="272"/>
      <c r="F239" s="272"/>
      <c r="G239" s="272"/>
      <c r="H239" s="272"/>
      <c r="I239" s="272"/>
      <c r="J239" s="272"/>
      <c r="K239" s="272"/>
      <c r="L239" s="272"/>
      <c r="M239" s="272"/>
      <c r="N239" s="272"/>
      <c r="O239" s="272"/>
      <c r="P239" s="272"/>
      <c r="Q239" s="272"/>
      <c r="R239" s="272"/>
      <c r="S239" s="272"/>
      <c r="T239" s="272"/>
      <c r="U239" s="272"/>
      <c r="V239" s="272"/>
      <c r="W239" s="272"/>
      <c r="X239" s="272"/>
      <c r="Y239" s="272"/>
    </row>
    <row r="240" spans="1:25">
      <c r="A240" s="12"/>
      <c r="B240" s="272" t="s">
        <v>429</v>
      </c>
      <c r="C240" s="272"/>
      <c r="D240" s="272"/>
      <c r="E240" s="272"/>
      <c r="F240" s="272"/>
      <c r="G240" s="272"/>
      <c r="H240" s="272"/>
      <c r="I240" s="272"/>
      <c r="J240" s="272"/>
      <c r="K240" s="272"/>
      <c r="L240" s="272"/>
      <c r="M240" s="272"/>
      <c r="N240" s="272"/>
      <c r="O240" s="272"/>
      <c r="P240" s="272"/>
      <c r="Q240" s="272"/>
      <c r="R240" s="272"/>
      <c r="S240" s="272"/>
      <c r="T240" s="272"/>
      <c r="U240" s="272"/>
      <c r="V240" s="272"/>
      <c r="W240" s="272"/>
      <c r="X240" s="272"/>
      <c r="Y240" s="272"/>
    </row>
    <row r="241" spans="1:25">
      <c r="A241" s="12"/>
      <c r="B241" s="272" t="s">
        <v>430</v>
      </c>
      <c r="C241" s="272"/>
      <c r="D241" s="272"/>
      <c r="E241" s="272"/>
      <c r="F241" s="272"/>
      <c r="G241" s="272"/>
      <c r="H241" s="272"/>
      <c r="I241" s="272"/>
      <c r="J241" s="272"/>
      <c r="K241" s="272"/>
      <c r="L241" s="272"/>
      <c r="M241" s="272"/>
      <c r="N241" s="272"/>
      <c r="O241" s="272"/>
      <c r="P241" s="272"/>
      <c r="Q241" s="272"/>
      <c r="R241" s="272"/>
      <c r="S241" s="272"/>
      <c r="T241" s="272"/>
      <c r="U241" s="272"/>
      <c r="V241" s="272"/>
      <c r="W241" s="272"/>
      <c r="X241" s="272"/>
      <c r="Y241" s="272"/>
    </row>
    <row r="242" spans="1:25">
      <c r="A242" s="12"/>
      <c r="B242" s="23"/>
      <c r="C242" s="23"/>
      <c r="D242" s="23"/>
      <c r="E242" s="23"/>
      <c r="F242" s="23"/>
      <c r="G242" s="23"/>
      <c r="H242" s="23"/>
      <c r="I242" s="23"/>
      <c r="J242" s="23"/>
      <c r="K242" s="23"/>
      <c r="L242" s="23"/>
      <c r="M242" s="23"/>
      <c r="N242" s="23"/>
      <c r="O242" s="23"/>
      <c r="P242" s="23"/>
      <c r="Q242" s="23"/>
      <c r="R242" s="23"/>
      <c r="S242" s="23"/>
      <c r="T242" s="23"/>
      <c r="U242" s="23"/>
      <c r="V242" s="23"/>
      <c r="W242" s="23"/>
      <c r="X242" s="23"/>
      <c r="Y242" s="23"/>
    </row>
    <row r="243" spans="1:25">
      <c r="A243" s="12"/>
      <c r="B243" s="17"/>
      <c r="C243" s="17"/>
      <c r="D243" s="17"/>
      <c r="E243" s="17"/>
      <c r="F243" s="17"/>
      <c r="G243" s="17"/>
      <c r="H243" s="17"/>
      <c r="I243" s="17"/>
      <c r="J243" s="17"/>
      <c r="K243" s="17"/>
      <c r="L243" s="17"/>
      <c r="M243" s="17"/>
      <c r="N243" s="17"/>
      <c r="O243" s="17"/>
      <c r="P243" s="17"/>
      <c r="Q243" s="17"/>
      <c r="R243" s="17"/>
      <c r="S243" s="17"/>
      <c r="T243" s="17"/>
      <c r="U243" s="17"/>
      <c r="V243" s="17"/>
      <c r="W243" s="17"/>
      <c r="X243" s="17"/>
      <c r="Y243" s="17"/>
    </row>
    <row r="244" spans="1:25" ht="15.75" thickBot="1">
      <c r="A244" s="12"/>
      <c r="B244" s="18"/>
      <c r="C244" s="106" t="s">
        <v>528</v>
      </c>
      <c r="D244" s="106"/>
      <c r="E244" s="106"/>
      <c r="F244" s="106"/>
      <c r="G244" s="106"/>
      <c r="H244" s="106"/>
      <c r="I244" s="106"/>
      <c r="J244" s="106"/>
      <c r="K244" s="106"/>
      <c r="L244" s="106"/>
      <c r="M244" s="106"/>
      <c r="N244" s="106"/>
      <c r="O244" s="106"/>
      <c r="P244" s="106"/>
      <c r="Q244" s="106"/>
      <c r="R244" s="106"/>
      <c r="S244" s="106"/>
      <c r="T244" s="106"/>
      <c r="U244" s="106"/>
      <c r="V244" s="106"/>
      <c r="W244" s="106"/>
      <c r="X244" s="106"/>
      <c r="Y244" s="106"/>
    </row>
    <row r="245" spans="1:25" ht="15.75" thickBot="1">
      <c r="A245" s="12"/>
      <c r="B245" s="18"/>
      <c r="C245" s="240" t="s">
        <v>431</v>
      </c>
      <c r="D245" s="240"/>
      <c r="E245" s="240"/>
      <c r="F245" s="72"/>
      <c r="G245" s="240" t="s">
        <v>432</v>
      </c>
      <c r="H245" s="240"/>
      <c r="I245" s="240"/>
      <c r="J245" s="72"/>
      <c r="K245" s="240" t="s">
        <v>433</v>
      </c>
      <c r="L245" s="240"/>
      <c r="M245" s="240"/>
      <c r="N245" s="72"/>
      <c r="O245" s="240" t="s">
        <v>434</v>
      </c>
      <c r="P245" s="240"/>
      <c r="Q245" s="240"/>
      <c r="R245" s="72"/>
      <c r="S245" s="240" t="s">
        <v>435</v>
      </c>
      <c r="T245" s="240"/>
      <c r="U245" s="240"/>
      <c r="V245" s="72"/>
      <c r="W245" s="240" t="s">
        <v>436</v>
      </c>
      <c r="X245" s="240"/>
      <c r="Y245" s="240"/>
    </row>
    <row r="246" spans="1:25">
      <c r="A246" s="12"/>
      <c r="B246" s="239" t="s">
        <v>65</v>
      </c>
      <c r="C246" s="33"/>
      <c r="D246" s="33"/>
      <c r="E246" s="33"/>
      <c r="F246" s="21"/>
      <c r="G246" s="33"/>
      <c r="H246" s="33"/>
      <c r="I246" s="33"/>
      <c r="J246" s="21"/>
      <c r="K246" s="33"/>
      <c r="L246" s="33"/>
      <c r="M246" s="33"/>
      <c r="N246" s="21"/>
      <c r="O246" s="33"/>
      <c r="P246" s="33"/>
      <c r="Q246" s="33"/>
      <c r="R246" s="21"/>
      <c r="S246" s="33"/>
      <c r="T246" s="33"/>
      <c r="U246" s="33"/>
      <c r="V246" s="21"/>
      <c r="W246" s="33"/>
      <c r="X246" s="33"/>
      <c r="Y246" s="33"/>
    </row>
    <row r="247" spans="1:25">
      <c r="A247" s="12"/>
      <c r="B247" s="241" t="s">
        <v>66</v>
      </c>
      <c r="C247" s="110" t="s">
        <v>173</v>
      </c>
      <c r="D247" s="113" t="s">
        <v>174</v>
      </c>
      <c r="E247" s="43"/>
      <c r="F247" s="43"/>
      <c r="G247" s="110" t="s">
        <v>173</v>
      </c>
      <c r="H247" s="124">
        <v>164641</v>
      </c>
      <c r="I247" s="43"/>
      <c r="J247" s="43"/>
      <c r="K247" s="110" t="s">
        <v>173</v>
      </c>
      <c r="L247" s="124">
        <v>1741</v>
      </c>
      <c r="M247" s="43"/>
      <c r="N247" s="43"/>
      <c r="O247" s="110" t="s">
        <v>173</v>
      </c>
      <c r="P247" s="124">
        <v>40774</v>
      </c>
      <c r="Q247" s="43"/>
      <c r="R247" s="43"/>
      <c r="S247" s="110" t="s">
        <v>173</v>
      </c>
      <c r="T247" s="113" t="s">
        <v>174</v>
      </c>
      <c r="U247" s="43"/>
      <c r="V247" s="43"/>
      <c r="W247" s="110" t="s">
        <v>173</v>
      </c>
      <c r="X247" s="124">
        <v>207156</v>
      </c>
      <c r="Y247" s="43"/>
    </row>
    <row r="248" spans="1:25">
      <c r="A248" s="12"/>
      <c r="B248" s="241"/>
      <c r="C248" s="110"/>
      <c r="D248" s="113"/>
      <c r="E248" s="43"/>
      <c r="F248" s="43"/>
      <c r="G248" s="110"/>
      <c r="H248" s="124"/>
      <c r="I248" s="43"/>
      <c r="J248" s="43"/>
      <c r="K248" s="110"/>
      <c r="L248" s="124"/>
      <c r="M248" s="43"/>
      <c r="N248" s="43"/>
      <c r="O248" s="110"/>
      <c r="P248" s="124"/>
      <c r="Q248" s="43"/>
      <c r="R248" s="43"/>
      <c r="S248" s="110"/>
      <c r="T248" s="113"/>
      <c r="U248" s="43"/>
      <c r="V248" s="43"/>
      <c r="W248" s="110"/>
      <c r="X248" s="124"/>
      <c r="Y248" s="43"/>
    </row>
    <row r="249" spans="1:25">
      <c r="A249" s="12"/>
      <c r="B249" s="242" t="s">
        <v>67</v>
      </c>
      <c r="C249" s="116" t="s">
        <v>174</v>
      </c>
      <c r="D249" s="116"/>
      <c r="E249" s="32"/>
      <c r="F249" s="32"/>
      <c r="G249" s="117">
        <v>74943</v>
      </c>
      <c r="H249" s="117"/>
      <c r="I249" s="32"/>
      <c r="J249" s="32"/>
      <c r="K249" s="117">
        <v>103716</v>
      </c>
      <c r="L249" s="117"/>
      <c r="M249" s="32"/>
      <c r="N249" s="32"/>
      <c r="O249" s="117">
        <v>151225</v>
      </c>
      <c r="P249" s="117"/>
      <c r="Q249" s="32"/>
      <c r="R249" s="32"/>
      <c r="S249" s="116" t="s">
        <v>529</v>
      </c>
      <c r="T249" s="116"/>
      <c r="U249" s="114" t="s">
        <v>177</v>
      </c>
      <c r="V249" s="32"/>
      <c r="W249" s="117">
        <v>228717</v>
      </c>
      <c r="X249" s="117"/>
      <c r="Y249" s="32"/>
    </row>
    <row r="250" spans="1:25" ht="15.75" thickBot="1">
      <c r="A250" s="12"/>
      <c r="B250" s="242"/>
      <c r="C250" s="118"/>
      <c r="D250" s="118"/>
      <c r="E250" s="66"/>
      <c r="F250" s="32"/>
      <c r="G250" s="119"/>
      <c r="H250" s="119"/>
      <c r="I250" s="66"/>
      <c r="J250" s="32"/>
      <c r="K250" s="119"/>
      <c r="L250" s="119"/>
      <c r="M250" s="66"/>
      <c r="N250" s="32"/>
      <c r="O250" s="119"/>
      <c r="P250" s="119"/>
      <c r="Q250" s="66"/>
      <c r="R250" s="32"/>
      <c r="S250" s="118"/>
      <c r="T250" s="118"/>
      <c r="U250" s="181"/>
      <c r="V250" s="32"/>
      <c r="W250" s="119"/>
      <c r="X250" s="119"/>
      <c r="Y250" s="66"/>
    </row>
    <row r="251" spans="1:25">
      <c r="A251" s="12"/>
      <c r="B251" s="243" t="s">
        <v>68</v>
      </c>
      <c r="C251" s="221" t="s">
        <v>174</v>
      </c>
      <c r="D251" s="221"/>
      <c r="E251" s="68"/>
      <c r="F251" s="43"/>
      <c r="G251" s="219">
        <v>239584</v>
      </c>
      <c r="H251" s="219"/>
      <c r="I251" s="68"/>
      <c r="J251" s="43"/>
      <c r="K251" s="219">
        <v>105457</v>
      </c>
      <c r="L251" s="219"/>
      <c r="M251" s="68"/>
      <c r="N251" s="43"/>
      <c r="O251" s="219">
        <v>191999</v>
      </c>
      <c r="P251" s="219"/>
      <c r="Q251" s="68"/>
      <c r="R251" s="43"/>
      <c r="S251" s="221" t="s">
        <v>529</v>
      </c>
      <c r="T251" s="221"/>
      <c r="U251" s="216" t="s">
        <v>177</v>
      </c>
      <c r="V251" s="43"/>
      <c r="W251" s="219">
        <v>435873</v>
      </c>
      <c r="X251" s="219"/>
      <c r="Y251" s="68"/>
    </row>
    <row r="252" spans="1:25">
      <c r="A252" s="12"/>
      <c r="B252" s="243"/>
      <c r="C252" s="244"/>
      <c r="D252" s="244"/>
      <c r="E252" s="43"/>
      <c r="F252" s="43"/>
      <c r="G252" s="218"/>
      <c r="H252" s="218"/>
      <c r="I252" s="43"/>
      <c r="J252" s="43"/>
      <c r="K252" s="218"/>
      <c r="L252" s="218"/>
      <c r="M252" s="43"/>
      <c r="N252" s="43"/>
      <c r="O252" s="218"/>
      <c r="P252" s="218"/>
      <c r="Q252" s="43"/>
      <c r="R252" s="43"/>
      <c r="S252" s="244"/>
      <c r="T252" s="244"/>
      <c r="U252" s="215"/>
      <c r="V252" s="43"/>
      <c r="W252" s="218"/>
      <c r="X252" s="218"/>
      <c r="Y252" s="43"/>
    </row>
    <row r="253" spans="1:25">
      <c r="A253" s="12"/>
      <c r="B253" s="245" t="s">
        <v>69</v>
      </c>
      <c r="C253" s="116" t="s">
        <v>174</v>
      </c>
      <c r="D253" s="116"/>
      <c r="E253" s="32"/>
      <c r="F253" s="32"/>
      <c r="G253" s="117">
        <v>62877</v>
      </c>
      <c r="H253" s="117"/>
      <c r="I253" s="32"/>
      <c r="J253" s="32"/>
      <c r="K253" s="117">
        <v>1526</v>
      </c>
      <c r="L253" s="117"/>
      <c r="M253" s="32"/>
      <c r="N253" s="32"/>
      <c r="O253" s="117">
        <v>61744</v>
      </c>
      <c r="P253" s="117"/>
      <c r="Q253" s="32"/>
      <c r="R253" s="32"/>
      <c r="S253" s="116" t="s">
        <v>530</v>
      </c>
      <c r="T253" s="116"/>
      <c r="U253" s="114" t="s">
        <v>177</v>
      </c>
      <c r="V253" s="32"/>
      <c r="W253" s="117">
        <v>100810</v>
      </c>
      <c r="X253" s="117"/>
      <c r="Y253" s="32"/>
    </row>
    <row r="254" spans="1:25">
      <c r="A254" s="12"/>
      <c r="B254" s="245"/>
      <c r="C254" s="116"/>
      <c r="D254" s="116"/>
      <c r="E254" s="32"/>
      <c r="F254" s="32"/>
      <c r="G254" s="117"/>
      <c r="H254" s="117"/>
      <c r="I254" s="32"/>
      <c r="J254" s="32"/>
      <c r="K254" s="117"/>
      <c r="L254" s="117"/>
      <c r="M254" s="32"/>
      <c r="N254" s="32"/>
      <c r="O254" s="117"/>
      <c r="P254" s="117"/>
      <c r="Q254" s="32"/>
      <c r="R254" s="32"/>
      <c r="S254" s="116"/>
      <c r="T254" s="116"/>
      <c r="U254" s="114"/>
      <c r="V254" s="32"/>
      <c r="W254" s="117"/>
      <c r="X254" s="117"/>
      <c r="Y254" s="32"/>
    </row>
    <row r="255" spans="1:25">
      <c r="A255" s="12"/>
      <c r="B255" s="246" t="s">
        <v>70</v>
      </c>
      <c r="C255" s="113">
        <v>18</v>
      </c>
      <c r="D255" s="113"/>
      <c r="E255" s="43"/>
      <c r="F255" s="43"/>
      <c r="G255" s="124">
        <v>89027</v>
      </c>
      <c r="H255" s="124"/>
      <c r="I255" s="43"/>
      <c r="J255" s="43"/>
      <c r="K255" s="124">
        <v>34023</v>
      </c>
      <c r="L255" s="124"/>
      <c r="M255" s="43"/>
      <c r="N255" s="43"/>
      <c r="O255" s="124">
        <v>58201</v>
      </c>
      <c r="P255" s="124"/>
      <c r="Q255" s="43"/>
      <c r="R255" s="43"/>
      <c r="S255" s="113" t="s">
        <v>531</v>
      </c>
      <c r="T255" s="113"/>
      <c r="U255" s="110" t="s">
        <v>177</v>
      </c>
      <c r="V255" s="43"/>
      <c r="W255" s="124">
        <v>58613</v>
      </c>
      <c r="X255" s="124"/>
      <c r="Y255" s="43"/>
    </row>
    <row r="256" spans="1:25" ht="15.75" thickBot="1">
      <c r="A256" s="12"/>
      <c r="B256" s="246"/>
      <c r="C256" s="187"/>
      <c r="D256" s="187"/>
      <c r="E256" s="57"/>
      <c r="F256" s="43"/>
      <c r="G256" s="186"/>
      <c r="H256" s="186"/>
      <c r="I256" s="57"/>
      <c r="J256" s="43"/>
      <c r="K256" s="186"/>
      <c r="L256" s="186"/>
      <c r="M256" s="57"/>
      <c r="N256" s="43"/>
      <c r="O256" s="186"/>
      <c r="P256" s="186"/>
      <c r="Q256" s="57"/>
      <c r="R256" s="43"/>
      <c r="S256" s="187"/>
      <c r="T256" s="187"/>
      <c r="U256" s="188"/>
      <c r="V256" s="43"/>
      <c r="W256" s="186"/>
      <c r="X256" s="186"/>
      <c r="Y256" s="57"/>
    </row>
    <row r="257" spans="1:25">
      <c r="A257" s="12"/>
      <c r="B257" s="247" t="s">
        <v>71</v>
      </c>
      <c r="C257" s="195" t="s">
        <v>532</v>
      </c>
      <c r="D257" s="195"/>
      <c r="E257" s="190" t="s">
        <v>177</v>
      </c>
      <c r="F257" s="32"/>
      <c r="G257" s="193">
        <v>87680</v>
      </c>
      <c r="H257" s="193"/>
      <c r="I257" s="33"/>
      <c r="J257" s="32"/>
      <c r="K257" s="193">
        <v>69908</v>
      </c>
      <c r="L257" s="193"/>
      <c r="M257" s="33"/>
      <c r="N257" s="32"/>
      <c r="O257" s="193">
        <v>72054</v>
      </c>
      <c r="P257" s="193"/>
      <c r="Q257" s="33"/>
      <c r="R257" s="32"/>
      <c r="S257" s="193">
        <v>46826</v>
      </c>
      <c r="T257" s="193"/>
      <c r="U257" s="33"/>
      <c r="V257" s="32"/>
      <c r="W257" s="193">
        <v>276450</v>
      </c>
      <c r="X257" s="193"/>
      <c r="Y257" s="33"/>
    </row>
    <row r="258" spans="1:25">
      <c r="A258" s="12"/>
      <c r="B258" s="247"/>
      <c r="C258" s="248"/>
      <c r="D258" s="248"/>
      <c r="E258" s="189"/>
      <c r="F258" s="32"/>
      <c r="G258" s="192"/>
      <c r="H258" s="192"/>
      <c r="I258" s="32"/>
      <c r="J258" s="32"/>
      <c r="K258" s="192"/>
      <c r="L258" s="192"/>
      <c r="M258" s="32"/>
      <c r="N258" s="32"/>
      <c r="O258" s="192"/>
      <c r="P258" s="192"/>
      <c r="Q258" s="32"/>
      <c r="R258" s="32"/>
      <c r="S258" s="192"/>
      <c r="T258" s="192"/>
      <c r="U258" s="32"/>
      <c r="V258" s="32"/>
      <c r="W258" s="192"/>
      <c r="X258" s="192"/>
      <c r="Y258" s="32"/>
    </row>
    <row r="259" spans="1:25">
      <c r="A259" s="12"/>
      <c r="B259" s="246" t="s">
        <v>72</v>
      </c>
      <c r="C259" s="113">
        <v>191</v>
      </c>
      <c r="D259" s="113"/>
      <c r="E259" s="43"/>
      <c r="F259" s="43"/>
      <c r="G259" s="124">
        <v>75731</v>
      </c>
      <c r="H259" s="124"/>
      <c r="I259" s="43"/>
      <c r="J259" s="43"/>
      <c r="K259" s="124">
        <v>32926</v>
      </c>
      <c r="L259" s="124"/>
      <c r="M259" s="43"/>
      <c r="N259" s="43"/>
      <c r="O259" s="124">
        <v>33978</v>
      </c>
      <c r="P259" s="124"/>
      <c r="Q259" s="43"/>
      <c r="R259" s="43"/>
      <c r="S259" s="113" t="s">
        <v>533</v>
      </c>
      <c r="T259" s="113"/>
      <c r="U259" s="110" t="s">
        <v>177</v>
      </c>
      <c r="V259" s="43"/>
      <c r="W259" s="124">
        <v>142778</v>
      </c>
      <c r="X259" s="124"/>
      <c r="Y259" s="43"/>
    </row>
    <row r="260" spans="1:25">
      <c r="A260" s="12"/>
      <c r="B260" s="246"/>
      <c r="C260" s="113"/>
      <c r="D260" s="113"/>
      <c r="E260" s="43"/>
      <c r="F260" s="43"/>
      <c r="G260" s="124"/>
      <c r="H260" s="124"/>
      <c r="I260" s="43"/>
      <c r="J260" s="43"/>
      <c r="K260" s="124"/>
      <c r="L260" s="124"/>
      <c r="M260" s="43"/>
      <c r="N260" s="43"/>
      <c r="O260" s="124"/>
      <c r="P260" s="124"/>
      <c r="Q260" s="43"/>
      <c r="R260" s="43"/>
      <c r="S260" s="113"/>
      <c r="T260" s="113"/>
      <c r="U260" s="110"/>
      <c r="V260" s="43"/>
      <c r="W260" s="124"/>
      <c r="X260" s="124"/>
      <c r="Y260" s="43"/>
    </row>
    <row r="261" spans="1:25">
      <c r="A261" s="12"/>
      <c r="B261" s="245" t="s">
        <v>73</v>
      </c>
      <c r="C261" s="116" t="s">
        <v>174</v>
      </c>
      <c r="D261" s="116"/>
      <c r="E261" s="32"/>
      <c r="F261" s="32"/>
      <c r="G261" s="117">
        <v>6268</v>
      </c>
      <c r="H261" s="117"/>
      <c r="I261" s="32"/>
      <c r="J261" s="32"/>
      <c r="K261" s="117">
        <v>8977</v>
      </c>
      <c r="L261" s="117"/>
      <c r="M261" s="32"/>
      <c r="N261" s="32"/>
      <c r="O261" s="117">
        <v>2131</v>
      </c>
      <c r="P261" s="117"/>
      <c r="Q261" s="32"/>
      <c r="R261" s="32"/>
      <c r="S261" s="116" t="s">
        <v>174</v>
      </c>
      <c r="T261" s="116"/>
      <c r="U261" s="32"/>
      <c r="V261" s="32"/>
      <c r="W261" s="117">
        <v>17376</v>
      </c>
      <c r="X261" s="117"/>
      <c r="Y261" s="32"/>
    </row>
    <row r="262" spans="1:25">
      <c r="A262" s="12"/>
      <c r="B262" s="245"/>
      <c r="C262" s="116"/>
      <c r="D262" s="116"/>
      <c r="E262" s="32"/>
      <c r="F262" s="32"/>
      <c r="G262" s="117"/>
      <c r="H262" s="117"/>
      <c r="I262" s="32"/>
      <c r="J262" s="32"/>
      <c r="K262" s="117"/>
      <c r="L262" s="117"/>
      <c r="M262" s="32"/>
      <c r="N262" s="32"/>
      <c r="O262" s="117"/>
      <c r="P262" s="117"/>
      <c r="Q262" s="32"/>
      <c r="R262" s="32"/>
      <c r="S262" s="116"/>
      <c r="T262" s="116"/>
      <c r="U262" s="32"/>
      <c r="V262" s="32"/>
      <c r="W262" s="117"/>
      <c r="X262" s="117"/>
      <c r="Y262" s="32"/>
    </row>
    <row r="263" spans="1:25">
      <c r="A263" s="12"/>
      <c r="B263" s="246" t="s">
        <v>74</v>
      </c>
      <c r="C263" s="113" t="s">
        <v>174</v>
      </c>
      <c r="D263" s="113"/>
      <c r="E263" s="43"/>
      <c r="F263" s="43"/>
      <c r="G263" s="124">
        <v>22308</v>
      </c>
      <c r="H263" s="124"/>
      <c r="I263" s="43"/>
      <c r="J263" s="43"/>
      <c r="K263" s="124">
        <v>18687</v>
      </c>
      <c r="L263" s="124"/>
      <c r="M263" s="43"/>
      <c r="N263" s="43"/>
      <c r="O263" s="124">
        <v>8738</v>
      </c>
      <c r="P263" s="124"/>
      <c r="Q263" s="43"/>
      <c r="R263" s="43"/>
      <c r="S263" s="113" t="s">
        <v>174</v>
      </c>
      <c r="T263" s="113"/>
      <c r="U263" s="43"/>
      <c r="V263" s="43"/>
      <c r="W263" s="124">
        <v>49733</v>
      </c>
      <c r="X263" s="124"/>
      <c r="Y263" s="43"/>
    </row>
    <row r="264" spans="1:25" ht="15.75" thickBot="1">
      <c r="A264" s="12"/>
      <c r="B264" s="246"/>
      <c r="C264" s="187"/>
      <c r="D264" s="187"/>
      <c r="E264" s="57"/>
      <c r="F264" s="43"/>
      <c r="G264" s="186"/>
      <c r="H264" s="186"/>
      <c r="I264" s="57"/>
      <c r="J264" s="43"/>
      <c r="K264" s="186"/>
      <c r="L264" s="186"/>
      <c r="M264" s="57"/>
      <c r="N264" s="43"/>
      <c r="O264" s="186"/>
      <c r="P264" s="186"/>
      <c r="Q264" s="57"/>
      <c r="R264" s="43"/>
      <c r="S264" s="187"/>
      <c r="T264" s="187"/>
      <c r="U264" s="57"/>
      <c r="V264" s="43"/>
      <c r="W264" s="186"/>
      <c r="X264" s="186"/>
      <c r="Y264" s="57"/>
    </row>
    <row r="265" spans="1:25">
      <c r="A265" s="12"/>
      <c r="B265" s="247" t="s">
        <v>77</v>
      </c>
      <c r="C265" s="195" t="s">
        <v>534</v>
      </c>
      <c r="D265" s="195"/>
      <c r="E265" s="190" t="s">
        <v>177</v>
      </c>
      <c r="F265" s="32"/>
      <c r="G265" s="195" t="s">
        <v>535</v>
      </c>
      <c r="H265" s="195"/>
      <c r="I265" s="190" t="s">
        <v>177</v>
      </c>
      <c r="J265" s="32"/>
      <c r="K265" s="193">
        <v>9318</v>
      </c>
      <c r="L265" s="193"/>
      <c r="M265" s="33"/>
      <c r="N265" s="32"/>
      <c r="O265" s="193">
        <v>27207</v>
      </c>
      <c r="P265" s="193"/>
      <c r="Q265" s="33"/>
      <c r="R265" s="32"/>
      <c r="S265" s="193">
        <v>46874</v>
      </c>
      <c r="T265" s="193"/>
      <c r="U265" s="33"/>
      <c r="V265" s="32"/>
      <c r="W265" s="193">
        <v>66563</v>
      </c>
      <c r="X265" s="193"/>
      <c r="Y265" s="33"/>
    </row>
    <row r="266" spans="1:25">
      <c r="A266" s="12"/>
      <c r="B266" s="247"/>
      <c r="C266" s="248"/>
      <c r="D266" s="248"/>
      <c r="E266" s="189"/>
      <c r="F266" s="32"/>
      <c r="G266" s="248"/>
      <c r="H266" s="248"/>
      <c r="I266" s="189"/>
      <c r="J266" s="32"/>
      <c r="K266" s="192"/>
      <c r="L266" s="192"/>
      <c r="M266" s="32"/>
      <c r="N266" s="32"/>
      <c r="O266" s="192"/>
      <c r="P266" s="192"/>
      <c r="Q266" s="32"/>
      <c r="R266" s="32"/>
      <c r="S266" s="192"/>
      <c r="T266" s="192"/>
      <c r="U266" s="32"/>
      <c r="V266" s="32"/>
      <c r="W266" s="192"/>
      <c r="X266" s="192"/>
      <c r="Y266" s="32"/>
    </row>
    <row r="267" spans="1:25">
      <c r="A267" s="12"/>
      <c r="B267" s="246" t="s">
        <v>486</v>
      </c>
      <c r="C267" s="113" t="s">
        <v>174</v>
      </c>
      <c r="D267" s="113"/>
      <c r="E267" s="43"/>
      <c r="F267" s="43"/>
      <c r="G267" s="124">
        <v>5318</v>
      </c>
      <c r="H267" s="124"/>
      <c r="I267" s="43"/>
      <c r="J267" s="43"/>
      <c r="K267" s="124">
        <v>132861</v>
      </c>
      <c r="L267" s="124"/>
      <c r="M267" s="43"/>
      <c r="N267" s="43"/>
      <c r="O267" s="113" t="s">
        <v>536</v>
      </c>
      <c r="P267" s="113"/>
      <c r="Q267" s="110" t="s">
        <v>177</v>
      </c>
      <c r="R267" s="43"/>
      <c r="S267" s="113" t="s">
        <v>537</v>
      </c>
      <c r="T267" s="113"/>
      <c r="U267" s="110" t="s">
        <v>177</v>
      </c>
      <c r="V267" s="43"/>
      <c r="W267" s="113" t="s">
        <v>174</v>
      </c>
      <c r="X267" s="113"/>
      <c r="Y267" s="43"/>
    </row>
    <row r="268" spans="1:25">
      <c r="A268" s="12"/>
      <c r="B268" s="246"/>
      <c r="C268" s="113"/>
      <c r="D268" s="113"/>
      <c r="E268" s="43"/>
      <c r="F268" s="43"/>
      <c r="G268" s="124"/>
      <c r="H268" s="124"/>
      <c r="I268" s="43"/>
      <c r="J268" s="43"/>
      <c r="K268" s="124"/>
      <c r="L268" s="124"/>
      <c r="M268" s="43"/>
      <c r="N268" s="43"/>
      <c r="O268" s="113"/>
      <c r="P268" s="113"/>
      <c r="Q268" s="110"/>
      <c r="R268" s="43"/>
      <c r="S268" s="113"/>
      <c r="T268" s="113"/>
      <c r="U268" s="110"/>
      <c r="V268" s="43"/>
      <c r="W268" s="113"/>
      <c r="X268" s="113"/>
      <c r="Y268" s="43"/>
    </row>
    <row r="269" spans="1:25">
      <c r="A269" s="12"/>
      <c r="B269" s="245" t="s">
        <v>78</v>
      </c>
      <c r="C269" s="116" t="s">
        <v>174</v>
      </c>
      <c r="D269" s="116"/>
      <c r="E269" s="32"/>
      <c r="F269" s="32"/>
      <c r="G269" s="117">
        <v>18532</v>
      </c>
      <c r="H269" s="117"/>
      <c r="I269" s="32"/>
      <c r="J269" s="32"/>
      <c r="K269" s="117">
        <v>3063</v>
      </c>
      <c r="L269" s="117"/>
      <c r="M269" s="32"/>
      <c r="N269" s="32"/>
      <c r="O269" s="116">
        <v>18</v>
      </c>
      <c r="P269" s="116"/>
      <c r="Q269" s="32"/>
      <c r="R269" s="32"/>
      <c r="S269" s="116" t="s">
        <v>538</v>
      </c>
      <c r="T269" s="116"/>
      <c r="U269" s="114" t="s">
        <v>177</v>
      </c>
      <c r="V269" s="32"/>
      <c r="W269" s="116">
        <v>174</v>
      </c>
      <c r="X269" s="116"/>
      <c r="Y269" s="32"/>
    </row>
    <row r="270" spans="1:25">
      <c r="A270" s="12"/>
      <c r="B270" s="245"/>
      <c r="C270" s="116"/>
      <c r="D270" s="116"/>
      <c r="E270" s="32"/>
      <c r="F270" s="32"/>
      <c r="G270" s="117"/>
      <c r="H270" s="117"/>
      <c r="I270" s="32"/>
      <c r="J270" s="32"/>
      <c r="K270" s="117"/>
      <c r="L270" s="117"/>
      <c r="M270" s="32"/>
      <c r="N270" s="32"/>
      <c r="O270" s="116"/>
      <c r="P270" s="116"/>
      <c r="Q270" s="32"/>
      <c r="R270" s="32"/>
      <c r="S270" s="116"/>
      <c r="T270" s="116"/>
      <c r="U270" s="114"/>
      <c r="V270" s="32"/>
      <c r="W270" s="116"/>
      <c r="X270" s="116"/>
      <c r="Y270" s="32"/>
    </row>
    <row r="271" spans="1:25">
      <c r="A271" s="12"/>
      <c r="B271" s="246" t="s">
        <v>79</v>
      </c>
      <c r="C271" s="113" t="s">
        <v>174</v>
      </c>
      <c r="D271" s="113"/>
      <c r="E271" s="43"/>
      <c r="F271" s="43"/>
      <c r="G271" s="113" t="s">
        <v>539</v>
      </c>
      <c r="H271" s="113"/>
      <c r="I271" s="110" t="s">
        <v>177</v>
      </c>
      <c r="J271" s="43"/>
      <c r="K271" s="113" t="s">
        <v>540</v>
      </c>
      <c r="L271" s="113"/>
      <c r="M271" s="110" t="s">
        <v>177</v>
      </c>
      <c r="N271" s="43"/>
      <c r="O271" s="113" t="s">
        <v>541</v>
      </c>
      <c r="P271" s="113"/>
      <c r="Q271" s="110" t="s">
        <v>177</v>
      </c>
      <c r="R271" s="43"/>
      <c r="S271" s="124">
        <v>21439</v>
      </c>
      <c r="T271" s="124"/>
      <c r="U271" s="43"/>
      <c r="V271" s="43"/>
      <c r="W271" s="113" t="s">
        <v>542</v>
      </c>
      <c r="X271" s="113"/>
      <c r="Y271" s="110" t="s">
        <v>177</v>
      </c>
    </row>
    <row r="272" spans="1:25">
      <c r="A272" s="12"/>
      <c r="B272" s="246"/>
      <c r="C272" s="113"/>
      <c r="D272" s="113"/>
      <c r="E272" s="43"/>
      <c r="F272" s="43"/>
      <c r="G272" s="113"/>
      <c r="H272" s="113"/>
      <c r="I272" s="110"/>
      <c r="J272" s="43"/>
      <c r="K272" s="113"/>
      <c r="L272" s="113"/>
      <c r="M272" s="110"/>
      <c r="N272" s="43"/>
      <c r="O272" s="113"/>
      <c r="P272" s="113"/>
      <c r="Q272" s="110"/>
      <c r="R272" s="43"/>
      <c r="S272" s="124"/>
      <c r="T272" s="124"/>
      <c r="U272" s="43"/>
      <c r="V272" s="43"/>
      <c r="W272" s="113"/>
      <c r="X272" s="113"/>
      <c r="Y272" s="110"/>
    </row>
    <row r="273" spans="1:25">
      <c r="A273" s="12"/>
      <c r="B273" s="245" t="s">
        <v>81</v>
      </c>
      <c r="C273" s="116" t="s">
        <v>174</v>
      </c>
      <c r="D273" s="116"/>
      <c r="E273" s="32"/>
      <c r="F273" s="32"/>
      <c r="G273" s="116" t="s">
        <v>543</v>
      </c>
      <c r="H273" s="116"/>
      <c r="I273" s="114" t="s">
        <v>177</v>
      </c>
      <c r="J273" s="32"/>
      <c r="K273" s="116">
        <v>170</v>
      </c>
      <c r="L273" s="116"/>
      <c r="M273" s="32"/>
      <c r="N273" s="32"/>
      <c r="O273" s="117">
        <v>1223</v>
      </c>
      <c r="P273" s="117"/>
      <c r="Q273" s="32"/>
      <c r="R273" s="32"/>
      <c r="S273" s="116" t="s">
        <v>174</v>
      </c>
      <c r="T273" s="116"/>
      <c r="U273" s="32"/>
      <c r="V273" s="32"/>
      <c r="W273" s="116" t="s">
        <v>544</v>
      </c>
      <c r="X273" s="116"/>
      <c r="Y273" s="114" t="s">
        <v>177</v>
      </c>
    </row>
    <row r="274" spans="1:25">
      <c r="A274" s="12"/>
      <c r="B274" s="245"/>
      <c r="C274" s="116"/>
      <c r="D274" s="116"/>
      <c r="E274" s="32"/>
      <c r="F274" s="32"/>
      <c r="G274" s="116"/>
      <c r="H274" s="116"/>
      <c r="I274" s="114"/>
      <c r="J274" s="32"/>
      <c r="K274" s="116"/>
      <c r="L274" s="116"/>
      <c r="M274" s="32"/>
      <c r="N274" s="32"/>
      <c r="O274" s="117"/>
      <c r="P274" s="117"/>
      <c r="Q274" s="32"/>
      <c r="R274" s="32"/>
      <c r="S274" s="116"/>
      <c r="T274" s="116"/>
      <c r="U274" s="32"/>
      <c r="V274" s="32"/>
      <c r="W274" s="116"/>
      <c r="X274" s="116"/>
      <c r="Y274" s="114"/>
    </row>
    <row r="275" spans="1:25">
      <c r="A275" s="12"/>
      <c r="B275" s="246" t="s">
        <v>498</v>
      </c>
      <c r="C275" s="113" t="s">
        <v>174</v>
      </c>
      <c r="D275" s="113"/>
      <c r="E275" s="43"/>
      <c r="F275" s="43"/>
      <c r="G275" s="113" t="s">
        <v>307</v>
      </c>
      <c r="H275" s="113"/>
      <c r="I275" s="110" t="s">
        <v>177</v>
      </c>
      <c r="J275" s="43"/>
      <c r="K275" s="113" t="s">
        <v>174</v>
      </c>
      <c r="L275" s="113"/>
      <c r="M275" s="43"/>
      <c r="N275" s="43"/>
      <c r="O275" s="113" t="s">
        <v>174</v>
      </c>
      <c r="P275" s="113"/>
      <c r="Q275" s="43"/>
      <c r="R275" s="43"/>
      <c r="S275" s="113" t="s">
        <v>174</v>
      </c>
      <c r="T275" s="113"/>
      <c r="U275" s="43"/>
      <c r="V275" s="43"/>
      <c r="W275" s="113" t="s">
        <v>307</v>
      </c>
      <c r="X275" s="113"/>
      <c r="Y275" s="110" t="s">
        <v>177</v>
      </c>
    </row>
    <row r="276" spans="1:25" ht="15.75" thickBot="1">
      <c r="A276" s="12"/>
      <c r="B276" s="246"/>
      <c r="C276" s="187"/>
      <c r="D276" s="187"/>
      <c r="E276" s="57"/>
      <c r="F276" s="43"/>
      <c r="G276" s="187"/>
      <c r="H276" s="187"/>
      <c r="I276" s="188"/>
      <c r="J276" s="43"/>
      <c r="K276" s="187"/>
      <c r="L276" s="187"/>
      <c r="M276" s="57"/>
      <c r="N276" s="43"/>
      <c r="O276" s="187"/>
      <c r="P276" s="187"/>
      <c r="Q276" s="57"/>
      <c r="R276" s="43"/>
      <c r="S276" s="187"/>
      <c r="T276" s="187"/>
      <c r="U276" s="57"/>
      <c r="V276" s="43"/>
      <c r="W276" s="187"/>
      <c r="X276" s="187"/>
      <c r="Y276" s="188"/>
    </row>
    <row r="277" spans="1:25" ht="18.75" customHeight="1">
      <c r="A277" s="12"/>
      <c r="B277" s="252" t="s">
        <v>83</v>
      </c>
      <c r="C277" s="195" t="s">
        <v>534</v>
      </c>
      <c r="D277" s="195"/>
      <c r="E277" s="190" t="s">
        <v>177</v>
      </c>
      <c r="F277" s="32"/>
      <c r="G277" s="195" t="s">
        <v>545</v>
      </c>
      <c r="H277" s="195"/>
      <c r="I277" s="190" t="s">
        <v>177</v>
      </c>
      <c r="J277" s="32"/>
      <c r="K277" s="193">
        <v>127037</v>
      </c>
      <c r="L277" s="193"/>
      <c r="M277" s="33"/>
      <c r="N277" s="32"/>
      <c r="O277" s="195" t="s">
        <v>546</v>
      </c>
      <c r="P277" s="195"/>
      <c r="Q277" s="190" t="s">
        <v>177</v>
      </c>
      <c r="R277" s="32"/>
      <c r="S277" s="193">
        <v>40062</v>
      </c>
      <c r="T277" s="193"/>
      <c r="U277" s="33"/>
      <c r="V277" s="32"/>
      <c r="W277" s="195" t="s">
        <v>547</v>
      </c>
      <c r="X277" s="195"/>
      <c r="Y277" s="190" t="s">
        <v>177</v>
      </c>
    </row>
    <row r="278" spans="1:25">
      <c r="A278" s="12"/>
      <c r="B278" s="252"/>
      <c r="C278" s="248"/>
      <c r="D278" s="248"/>
      <c r="E278" s="189"/>
      <c r="F278" s="32"/>
      <c r="G278" s="248"/>
      <c r="H278" s="248"/>
      <c r="I278" s="189"/>
      <c r="J278" s="32"/>
      <c r="K278" s="192"/>
      <c r="L278" s="192"/>
      <c r="M278" s="32"/>
      <c r="N278" s="32"/>
      <c r="O278" s="248"/>
      <c r="P278" s="248"/>
      <c r="Q278" s="189"/>
      <c r="R278" s="32"/>
      <c r="S278" s="192"/>
      <c r="T278" s="192"/>
      <c r="U278" s="32"/>
      <c r="V278" s="32"/>
      <c r="W278" s="248"/>
      <c r="X278" s="248"/>
      <c r="Y278" s="189"/>
    </row>
    <row r="279" spans="1:25">
      <c r="A279" s="12"/>
      <c r="B279" s="110" t="s">
        <v>180</v>
      </c>
      <c r="C279" s="113" t="s">
        <v>174</v>
      </c>
      <c r="D279" s="113"/>
      <c r="E279" s="43"/>
      <c r="F279" s="43"/>
      <c r="G279" s="113" t="s">
        <v>548</v>
      </c>
      <c r="H279" s="113"/>
      <c r="I279" s="110" t="s">
        <v>177</v>
      </c>
      <c r="J279" s="43"/>
      <c r="K279" s="124">
        <v>14055</v>
      </c>
      <c r="L279" s="124"/>
      <c r="M279" s="43"/>
      <c r="N279" s="43"/>
      <c r="O279" s="113" t="s">
        <v>549</v>
      </c>
      <c r="P279" s="113"/>
      <c r="Q279" s="110" t="s">
        <v>177</v>
      </c>
      <c r="R279" s="43"/>
      <c r="S279" s="113" t="s">
        <v>174</v>
      </c>
      <c r="T279" s="113"/>
      <c r="U279" s="43"/>
      <c r="V279" s="43"/>
      <c r="W279" s="113" t="s">
        <v>550</v>
      </c>
      <c r="X279" s="113"/>
      <c r="Y279" s="110" t="s">
        <v>177</v>
      </c>
    </row>
    <row r="280" spans="1:25" ht="15.75" thickBot="1">
      <c r="A280" s="12"/>
      <c r="B280" s="110"/>
      <c r="C280" s="187"/>
      <c r="D280" s="187"/>
      <c r="E280" s="57"/>
      <c r="F280" s="43"/>
      <c r="G280" s="187"/>
      <c r="H280" s="187"/>
      <c r="I280" s="188"/>
      <c r="J280" s="43"/>
      <c r="K280" s="186"/>
      <c r="L280" s="186"/>
      <c r="M280" s="57"/>
      <c r="N280" s="43"/>
      <c r="O280" s="187"/>
      <c r="P280" s="187"/>
      <c r="Q280" s="188"/>
      <c r="R280" s="43"/>
      <c r="S280" s="187"/>
      <c r="T280" s="187"/>
      <c r="U280" s="57"/>
      <c r="V280" s="43"/>
      <c r="W280" s="187"/>
      <c r="X280" s="187"/>
      <c r="Y280" s="188"/>
    </row>
    <row r="281" spans="1:25" ht="18.75" customHeight="1">
      <c r="A281" s="12"/>
      <c r="B281" s="252" t="s">
        <v>507</v>
      </c>
      <c r="C281" s="195" t="s">
        <v>534</v>
      </c>
      <c r="D281" s="195"/>
      <c r="E281" s="190" t="s">
        <v>177</v>
      </c>
      <c r="F281" s="32"/>
      <c r="G281" s="195" t="s">
        <v>551</v>
      </c>
      <c r="H281" s="195"/>
      <c r="I281" s="190" t="s">
        <v>177</v>
      </c>
      <c r="J281" s="32"/>
      <c r="K281" s="193">
        <v>112982</v>
      </c>
      <c r="L281" s="193"/>
      <c r="M281" s="33"/>
      <c r="N281" s="32"/>
      <c r="O281" s="195" t="s">
        <v>552</v>
      </c>
      <c r="P281" s="195"/>
      <c r="Q281" s="190" t="s">
        <v>177</v>
      </c>
      <c r="R281" s="32"/>
      <c r="S281" s="193">
        <v>40062</v>
      </c>
      <c r="T281" s="193"/>
      <c r="U281" s="33"/>
      <c r="V281" s="32"/>
      <c r="W281" s="195" t="s">
        <v>553</v>
      </c>
      <c r="X281" s="195"/>
      <c r="Y281" s="190" t="s">
        <v>177</v>
      </c>
    </row>
    <row r="282" spans="1:25">
      <c r="A282" s="12"/>
      <c r="B282" s="252"/>
      <c r="C282" s="248"/>
      <c r="D282" s="248"/>
      <c r="E282" s="189"/>
      <c r="F282" s="32"/>
      <c r="G282" s="248"/>
      <c r="H282" s="248"/>
      <c r="I282" s="189"/>
      <c r="J282" s="32"/>
      <c r="K282" s="192"/>
      <c r="L282" s="192"/>
      <c r="M282" s="32"/>
      <c r="N282" s="32"/>
      <c r="O282" s="248"/>
      <c r="P282" s="248"/>
      <c r="Q282" s="189"/>
      <c r="R282" s="32"/>
      <c r="S282" s="192"/>
      <c r="T282" s="192"/>
      <c r="U282" s="32"/>
      <c r="V282" s="32"/>
      <c r="W282" s="248"/>
      <c r="X282" s="248"/>
      <c r="Y282" s="189"/>
    </row>
    <row r="283" spans="1:25">
      <c r="A283" s="12"/>
      <c r="B283" s="110" t="s">
        <v>512</v>
      </c>
      <c r="C283" s="113" t="s">
        <v>554</v>
      </c>
      <c r="D283" s="113"/>
      <c r="E283" s="110" t="s">
        <v>177</v>
      </c>
      <c r="F283" s="43"/>
      <c r="G283" s="124">
        <v>28741</v>
      </c>
      <c r="H283" s="124"/>
      <c r="I283" s="43"/>
      <c r="J283" s="43"/>
      <c r="K283" s="113" t="s">
        <v>555</v>
      </c>
      <c r="L283" s="113"/>
      <c r="M283" s="110" t="s">
        <v>177</v>
      </c>
      <c r="N283" s="43"/>
      <c r="O283" s="113" t="s">
        <v>174</v>
      </c>
      <c r="P283" s="113"/>
      <c r="Q283" s="43"/>
      <c r="R283" s="43"/>
      <c r="S283" s="124">
        <v>90440</v>
      </c>
      <c r="T283" s="124"/>
      <c r="U283" s="43"/>
      <c r="V283" s="43"/>
      <c r="W283" s="113" t="s">
        <v>174</v>
      </c>
      <c r="X283" s="113"/>
      <c r="Y283" s="43"/>
    </row>
    <row r="284" spans="1:25" ht="15.75" thickBot="1">
      <c r="A284" s="12"/>
      <c r="B284" s="110"/>
      <c r="C284" s="187"/>
      <c r="D284" s="187"/>
      <c r="E284" s="188"/>
      <c r="F284" s="43"/>
      <c r="G284" s="186"/>
      <c r="H284" s="186"/>
      <c r="I284" s="57"/>
      <c r="J284" s="43"/>
      <c r="K284" s="187"/>
      <c r="L284" s="187"/>
      <c r="M284" s="188"/>
      <c r="N284" s="57"/>
      <c r="O284" s="187"/>
      <c r="P284" s="187"/>
      <c r="Q284" s="57"/>
      <c r="R284" s="57"/>
      <c r="S284" s="186"/>
      <c r="T284" s="186"/>
      <c r="U284" s="57"/>
      <c r="V284" s="57"/>
      <c r="W284" s="187"/>
      <c r="X284" s="187"/>
      <c r="Y284" s="57"/>
    </row>
    <row r="285" spans="1:25">
      <c r="A285" s="12"/>
      <c r="B285" s="252" t="s">
        <v>85</v>
      </c>
      <c r="C285" s="195" t="s">
        <v>556</v>
      </c>
      <c r="D285" s="195"/>
      <c r="E285" s="190" t="s">
        <v>177</v>
      </c>
      <c r="F285" s="32"/>
      <c r="G285" s="195" t="s">
        <v>557</v>
      </c>
      <c r="H285" s="195"/>
      <c r="I285" s="190" t="s">
        <v>177</v>
      </c>
      <c r="J285" s="32"/>
      <c r="K285" s="193">
        <v>29404</v>
      </c>
      <c r="L285" s="193"/>
      <c r="M285" s="33"/>
      <c r="N285" s="33"/>
      <c r="O285" s="195" t="s">
        <v>552</v>
      </c>
      <c r="P285" s="195"/>
      <c r="Q285" s="190" t="s">
        <v>177</v>
      </c>
      <c r="R285" s="33"/>
      <c r="S285" s="193">
        <v>130502</v>
      </c>
      <c r="T285" s="193"/>
      <c r="U285" s="33"/>
      <c r="V285" s="33"/>
      <c r="W285" s="195" t="s">
        <v>553</v>
      </c>
      <c r="X285" s="195"/>
      <c r="Y285" s="190" t="s">
        <v>177</v>
      </c>
    </row>
    <row r="286" spans="1:25">
      <c r="A286" s="12"/>
      <c r="B286" s="252"/>
      <c r="C286" s="253"/>
      <c r="D286" s="253"/>
      <c r="E286" s="254"/>
      <c r="F286" s="32"/>
      <c r="G286" s="253"/>
      <c r="H286" s="253"/>
      <c r="I286" s="254"/>
      <c r="J286" s="32"/>
      <c r="K286" s="255"/>
      <c r="L286" s="255"/>
      <c r="M286" s="38"/>
      <c r="N286" s="38"/>
      <c r="O286" s="253"/>
      <c r="P286" s="253"/>
      <c r="Q286" s="254"/>
      <c r="R286" s="38"/>
      <c r="S286" s="255"/>
      <c r="T286" s="255"/>
      <c r="U286" s="38"/>
      <c r="V286" s="38"/>
      <c r="W286" s="253"/>
      <c r="X286" s="253"/>
      <c r="Y286" s="254"/>
    </row>
    <row r="287" spans="1:25">
      <c r="A287" s="12"/>
      <c r="B287" s="256" t="s">
        <v>518</v>
      </c>
      <c r="C287" s="113" t="s">
        <v>174</v>
      </c>
      <c r="D287" s="113"/>
      <c r="E287" s="43"/>
      <c r="F287" s="43"/>
      <c r="G287" s="113" t="s">
        <v>558</v>
      </c>
      <c r="H287" s="113"/>
      <c r="I287" s="110" t="s">
        <v>177</v>
      </c>
      <c r="J287" s="43"/>
      <c r="K287" s="113">
        <v>627</v>
      </c>
      <c r="L287" s="113"/>
      <c r="M287" s="43"/>
      <c r="N287" s="43"/>
      <c r="O287" s="113">
        <v>830</v>
      </c>
      <c r="P287" s="113"/>
      <c r="Q287" s="43"/>
      <c r="R287" s="43"/>
      <c r="S287" s="124">
        <v>2043</v>
      </c>
      <c r="T287" s="124"/>
      <c r="U287" s="43"/>
      <c r="V287" s="43"/>
      <c r="W287" s="124">
        <v>2032</v>
      </c>
      <c r="X287" s="124"/>
      <c r="Y287" s="43"/>
    </row>
    <row r="288" spans="1:25" ht="15.75" thickBot="1">
      <c r="A288" s="12"/>
      <c r="B288" s="256"/>
      <c r="C288" s="187"/>
      <c r="D288" s="187"/>
      <c r="E288" s="57"/>
      <c r="F288" s="43"/>
      <c r="G288" s="187"/>
      <c r="H288" s="187"/>
      <c r="I288" s="188"/>
      <c r="J288" s="43"/>
      <c r="K288" s="187"/>
      <c r="L288" s="187"/>
      <c r="M288" s="57"/>
      <c r="N288" s="43"/>
      <c r="O288" s="187"/>
      <c r="P288" s="187"/>
      <c r="Q288" s="57"/>
      <c r="R288" s="43"/>
      <c r="S288" s="186"/>
      <c r="T288" s="186"/>
      <c r="U288" s="57"/>
      <c r="V288" s="43"/>
      <c r="W288" s="186"/>
      <c r="X288" s="186"/>
      <c r="Y288" s="57"/>
    </row>
    <row r="289" spans="1:25">
      <c r="A289" s="12"/>
      <c r="B289" s="252" t="s">
        <v>87</v>
      </c>
      <c r="C289" s="190" t="s">
        <v>173</v>
      </c>
      <c r="D289" s="195" t="s">
        <v>556</v>
      </c>
      <c r="E289" s="190" t="s">
        <v>177</v>
      </c>
      <c r="F289" s="32"/>
      <c r="G289" s="190" t="s">
        <v>173</v>
      </c>
      <c r="H289" s="195" t="s">
        <v>559</v>
      </c>
      <c r="I289" s="190" t="s">
        <v>177</v>
      </c>
      <c r="J289" s="32"/>
      <c r="K289" s="190" t="s">
        <v>173</v>
      </c>
      <c r="L289" s="193">
        <v>30031</v>
      </c>
      <c r="M289" s="33"/>
      <c r="N289" s="32"/>
      <c r="O289" s="190" t="s">
        <v>173</v>
      </c>
      <c r="P289" s="195" t="s">
        <v>555</v>
      </c>
      <c r="Q289" s="190" t="s">
        <v>177</v>
      </c>
      <c r="R289" s="32"/>
      <c r="S289" s="190" t="s">
        <v>173</v>
      </c>
      <c r="T289" s="193">
        <v>132545</v>
      </c>
      <c r="U289" s="33"/>
      <c r="V289" s="32"/>
      <c r="W289" s="190" t="s">
        <v>173</v>
      </c>
      <c r="X289" s="195" t="s">
        <v>556</v>
      </c>
      <c r="Y289" s="190" t="s">
        <v>177</v>
      </c>
    </row>
    <row r="290" spans="1:25" ht="15.75" thickBot="1">
      <c r="A290" s="12"/>
      <c r="B290" s="252"/>
      <c r="C290" s="191"/>
      <c r="D290" s="196"/>
      <c r="E290" s="191"/>
      <c r="F290" s="32"/>
      <c r="G290" s="191"/>
      <c r="H290" s="196"/>
      <c r="I290" s="191"/>
      <c r="J290" s="32"/>
      <c r="K290" s="191"/>
      <c r="L290" s="194"/>
      <c r="M290" s="62"/>
      <c r="N290" s="32"/>
      <c r="O290" s="191"/>
      <c r="P290" s="196"/>
      <c r="Q290" s="191"/>
      <c r="R290" s="32"/>
      <c r="S290" s="191"/>
      <c r="T290" s="194"/>
      <c r="U290" s="62"/>
      <c r="V290" s="32"/>
      <c r="W290" s="191"/>
      <c r="X290" s="196"/>
      <c r="Y290" s="191"/>
    </row>
    <row r="291" spans="1:25" ht="15.75" thickTop="1">
      <c r="A291" s="12"/>
      <c r="B291" s="243" t="s">
        <v>93</v>
      </c>
      <c r="C291" s="257" t="s">
        <v>173</v>
      </c>
      <c r="D291" s="258" t="s">
        <v>560</v>
      </c>
      <c r="E291" s="257" t="s">
        <v>177</v>
      </c>
      <c r="F291" s="43"/>
      <c r="G291" s="257" t="s">
        <v>173</v>
      </c>
      <c r="H291" s="258" t="s">
        <v>561</v>
      </c>
      <c r="I291" s="257" t="s">
        <v>177</v>
      </c>
      <c r="J291" s="43"/>
      <c r="K291" s="257" t="s">
        <v>173</v>
      </c>
      <c r="L291" s="259">
        <v>31628</v>
      </c>
      <c r="M291" s="197"/>
      <c r="N291" s="43"/>
      <c r="O291" s="257" t="s">
        <v>173</v>
      </c>
      <c r="P291" s="258" t="s">
        <v>562</v>
      </c>
      <c r="Q291" s="257" t="s">
        <v>177</v>
      </c>
      <c r="R291" s="43"/>
      <c r="S291" s="257" t="s">
        <v>173</v>
      </c>
      <c r="T291" s="259">
        <v>127754</v>
      </c>
      <c r="U291" s="197"/>
      <c r="V291" s="43"/>
      <c r="W291" s="257" t="s">
        <v>173</v>
      </c>
      <c r="X291" s="258" t="s">
        <v>560</v>
      </c>
      <c r="Y291" s="257" t="s">
        <v>177</v>
      </c>
    </row>
    <row r="292" spans="1:25" ht="15.75" thickBot="1">
      <c r="A292" s="12"/>
      <c r="B292" s="243"/>
      <c r="C292" s="217"/>
      <c r="D292" s="222"/>
      <c r="E292" s="217"/>
      <c r="F292" s="43"/>
      <c r="G292" s="217"/>
      <c r="H292" s="222"/>
      <c r="I292" s="217"/>
      <c r="J292" s="43"/>
      <c r="K292" s="217"/>
      <c r="L292" s="220"/>
      <c r="M292" s="123"/>
      <c r="N292" s="43"/>
      <c r="O292" s="217"/>
      <c r="P292" s="222"/>
      <c r="Q292" s="217"/>
      <c r="R292" s="43"/>
      <c r="S292" s="217"/>
      <c r="T292" s="220"/>
      <c r="U292" s="123"/>
      <c r="V292" s="43"/>
      <c r="W292" s="217"/>
      <c r="X292" s="222"/>
      <c r="Y292" s="217"/>
    </row>
    <row r="293" spans="1:25" ht="15.75" thickTop="1">
      <c r="A293" s="12"/>
      <c r="B293" s="11"/>
      <c r="C293" s="11"/>
      <c r="D293" s="11"/>
      <c r="E293" s="11"/>
      <c r="F293" s="11"/>
      <c r="G293" s="11"/>
      <c r="H293" s="11"/>
      <c r="I293" s="11"/>
      <c r="J293" s="11"/>
      <c r="K293" s="11"/>
      <c r="L293" s="11"/>
      <c r="M293" s="11"/>
      <c r="N293" s="11"/>
      <c r="O293" s="11"/>
      <c r="P293" s="11"/>
      <c r="Q293" s="11"/>
      <c r="R293" s="11"/>
      <c r="S293" s="11"/>
      <c r="T293" s="11"/>
      <c r="U293" s="11"/>
      <c r="V293" s="11"/>
      <c r="W293" s="11"/>
      <c r="X293" s="11"/>
      <c r="Y293" s="11"/>
    </row>
    <row r="294" spans="1:25">
      <c r="A294" s="12"/>
      <c r="B294" s="11"/>
      <c r="C294" s="11"/>
      <c r="D294" s="11"/>
      <c r="E294" s="11"/>
      <c r="F294" s="11"/>
      <c r="G294" s="11"/>
      <c r="H294" s="11"/>
      <c r="I294" s="11"/>
      <c r="J294" s="11"/>
      <c r="K294" s="11"/>
      <c r="L294" s="11"/>
      <c r="M294" s="11"/>
      <c r="N294" s="11"/>
      <c r="O294" s="11"/>
      <c r="P294" s="11"/>
      <c r="Q294" s="11"/>
      <c r="R294" s="11"/>
      <c r="S294" s="11"/>
      <c r="T294" s="11"/>
      <c r="U294" s="11"/>
      <c r="V294" s="11"/>
      <c r="W294" s="11"/>
      <c r="X294" s="11"/>
      <c r="Y294" s="11"/>
    </row>
    <row r="295" spans="1:25">
      <c r="A295" s="12"/>
      <c r="B295" s="11"/>
      <c r="C295" s="11"/>
      <c r="D295" s="11"/>
      <c r="E295" s="11"/>
      <c r="F295" s="11"/>
      <c r="G295" s="11"/>
      <c r="H295" s="11"/>
      <c r="I295" s="11"/>
      <c r="J295" s="11"/>
      <c r="K295" s="11"/>
      <c r="L295" s="11"/>
      <c r="M295" s="11"/>
      <c r="N295" s="11"/>
      <c r="O295" s="11"/>
      <c r="P295" s="11"/>
      <c r="Q295" s="11"/>
      <c r="R295" s="11"/>
      <c r="S295" s="11"/>
      <c r="T295" s="11"/>
      <c r="U295" s="11"/>
      <c r="V295" s="11"/>
      <c r="W295" s="11"/>
      <c r="X295" s="11"/>
      <c r="Y295" s="11"/>
    </row>
    <row r="296" spans="1:25">
      <c r="A296" s="12"/>
      <c r="B296" s="11"/>
      <c r="C296" s="11"/>
      <c r="D296" s="11"/>
      <c r="E296" s="11"/>
      <c r="F296" s="11"/>
      <c r="G296" s="11"/>
      <c r="H296" s="11"/>
      <c r="I296" s="11"/>
      <c r="J296" s="11"/>
      <c r="K296" s="11"/>
      <c r="L296" s="11"/>
      <c r="M296" s="11"/>
      <c r="N296" s="11"/>
      <c r="O296" s="11"/>
      <c r="P296" s="11"/>
      <c r="Q296" s="11"/>
      <c r="R296" s="11"/>
      <c r="S296" s="11"/>
      <c r="T296" s="11"/>
      <c r="U296" s="11"/>
      <c r="V296" s="11"/>
      <c r="W296" s="11"/>
      <c r="X296" s="11"/>
      <c r="Y296" s="11"/>
    </row>
    <row r="297" spans="1:25">
      <c r="A297" s="12"/>
      <c r="B297" s="11"/>
      <c r="C297" s="11"/>
      <c r="D297" s="11"/>
      <c r="E297" s="11"/>
      <c r="F297" s="11"/>
      <c r="G297" s="11"/>
      <c r="H297" s="11"/>
      <c r="I297" s="11"/>
      <c r="J297" s="11"/>
      <c r="K297" s="11"/>
      <c r="L297" s="11"/>
      <c r="M297" s="11"/>
      <c r="N297" s="11"/>
      <c r="O297" s="11"/>
      <c r="P297" s="11"/>
      <c r="Q297" s="11"/>
      <c r="R297" s="11"/>
      <c r="S297" s="11"/>
      <c r="T297" s="11"/>
      <c r="U297" s="11"/>
      <c r="V297" s="11"/>
      <c r="W297" s="11"/>
      <c r="X297" s="11"/>
      <c r="Y297" s="11"/>
    </row>
    <row r="298" spans="1:25">
      <c r="A298" s="12"/>
      <c r="B298" s="272" t="s">
        <v>426</v>
      </c>
      <c r="C298" s="272"/>
      <c r="D298" s="272"/>
      <c r="E298" s="272"/>
      <c r="F298" s="272"/>
      <c r="G298" s="272"/>
      <c r="H298" s="272"/>
      <c r="I298" s="272"/>
      <c r="J298" s="272"/>
      <c r="K298" s="272"/>
      <c r="L298" s="272"/>
      <c r="M298" s="272"/>
      <c r="N298" s="272"/>
      <c r="O298" s="272"/>
      <c r="P298" s="272"/>
      <c r="Q298" s="272"/>
      <c r="R298" s="272"/>
      <c r="S298" s="272"/>
      <c r="T298" s="272"/>
      <c r="U298" s="272"/>
      <c r="V298" s="272"/>
      <c r="W298" s="272"/>
      <c r="X298" s="272"/>
      <c r="Y298" s="272"/>
    </row>
    <row r="299" spans="1:25">
      <c r="A299" s="12"/>
      <c r="B299" s="272" t="s">
        <v>477</v>
      </c>
      <c r="C299" s="272"/>
      <c r="D299" s="272"/>
      <c r="E299" s="272"/>
      <c r="F299" s="272"/>
      <c r="G299" s="272"/>
      <c r="H299" s="272"/>
      <c r="I299" s="272"/>
      <c r="J299" s="272"/>
      <c r="K299" s="272"/>
      <c r="L299" s="272"/>
      <c r="M299" s="272"/>
      <c r="N299" s="272"/>
      <c r="O299" s="272"/>
      <c r="P299" s="272"/>
      <c r="Q299" s="272"/>
      <c r="R299" s="272"/>
      <c r="S299" s="272"/>
      <c r="T299" s="272"/>
      <c r="U299" s="272"/>
      <c r="V299" s="272"/>
      <c r="W299" s="272"/>
      <c r="X299" s="272"/>
      <c r="Y299" s="272"/>
    </row>
    <row r="300" spans="1:25">
      <c r="A300" s="12"/>
      <c r="B300" s="272" t="s">
        <v>429</v>
      </c>
      <c r="C300" s="272"/>
      <c r="D300" s="272"/>
      <c r="E300" s="272"/>
      <c r="F300" s="272"/>
      <c r="G300" s="272"/>
      <c r="H300" s="272"/>
      <c r="I300" s="272"/>
      <c r="J300" s="272"/>
      <c r="K300" s="272"/>
      <c r="L300" s="272"/>
      <c r="M300" s="272"/>
      <c r="N300" s="272"/>
      <c r="O300" s="272"/>
      <c r="P300" s="272"/>
      <c r="Q300" s="272"/>
      <c r="R300" s="272"/>
      <c r="S300" s="272"/>
      <c r="T300" s="272"/>
      <c r="U300" s="272"/>
      <c r="V300" s="272"/>
      <c r="W300" s="272"/>
      <c r="X300" s="272"/>
      <c r="Y300" s="272"/>
    </row>
    <row r="301" spans="1:25">
      <c r="A301" s="12"/>
      <c r="B301" s="272" t="s">
        <v>430</v>
      </c>
      <c r="C301" s="272"/>
      <c r="D301" s="272"/>
      <c r="E301" s="272"/>
      <c r="F301" s="272"/>
      <c r="G301" s="272"/>
      <c r="H301" s="272"/>
      <c r="I301" s="272"/>
      <c r="J301" s="272"/>
      <c r="K301" s="272"/>
      <c r="L301" s="272"/>
      <c r="M301" s="272"/>
      <c r="N301" s="272"/>
      <c r="O301" s="272"/>
      <c r="P301" s="272"/>
      <c r="Q301" s="272"/>
      <c r="R301" s="272"/>
      <c r="S301" s="272"/>
      <c r="T301" s="272"/>
      <c r="U301" s="272"/>
      <c r="V301" s="272"/>
      <c r="W301" s="272"/>
      <c r="X301" s="272"/>
      <c r="Y301" s="272"/>
    </row>
    <row r="302" spans="1:25">
      <c r="A302" s="12"/>
      <c r="B302" s="23"/>
      <c r="C302" s="23"/>
      <c r="D302" s="23"/>
      <c r="E302" s="23"/>
      <c r="F302" s="23"/>
      <c r="G302" s="23"/>
      <c r="H302" s="23"/>
      <c r="I302" s="23"/>
      <c r="J302" s="23"/>
      <c r="K302" s="23"/>
      <c r="L302" s="23"/>
      <c r="M302" s="23"/>
      <c r="N302" s="23"/>
      <c r="O302" s="23"/>
      <c r="P302" s="23"/>
      <c r="Q302" s="23"/>
      <c r="R302" s="23"/>
      <c r="S302" s="23"/>
      <c r="T302" s="23"/>
      <c r="U302" s="23"/>
      <c r="V302" s="23"/>
      <c r="W302" s="23"/>
      <c r="X302" s="23"/>
      <c r="Y302" s="23"/>
    </row>
    <row r="303" spans="1:25">
      <c r="A303" s="12"/>
      <c r="B303" s="17"/>
      <c r="C303" s="17"/>
      <c r="D303" s="17"/>
      <c r="E303" s="17"/>
      <c r="F303" s="17"/>
      <c r="G303" s="17"/>
      <c r="H303" s="17"/>
      <c r="I303" s="17"/>
      <c r="J303" s="17"/>
      <c r="K303" s="17"/>
      <c r="L303" s="17"/>
      <c r="M303" s="17"/>
      <c r="N303" s="17"/>
      <c r="O303" s="17"/>
      <c r="P303" s="17"/>
      <c r="Q303" s="17"/>
      <c r="R303" s="17"/>
      <c r="S303" s="17"/>
      <c r="T303" s="17"/>
      <c r="U303" s="17"/>
      <c r="V303" s="17"/>
      <c r="W303" s="17"/>
      <c r="X303" s="17"/>
      <c r="Y303" s="17"/>
    </row>
    <row r="304" spans="1:25" ht="15.75" thickBot="1">
      <c r="A304" s="12"/>
      <c r="B304" s="18"/>
      <c r="C304" s="106" t="s">
        <v>563</v>
      </c>
      <c r="D304" s="106"/>
      <c r="E304" s="106"/>
      <c r="F304" s="106"/>
      <c r="G304" s="106"/>
      <c r="H304" s="106"/>
      <c r="I304" s="106"/>
      <c r="J304" s="106"/>
      <c r="K304" s="106"/>
      <c r="L304" s="106"/>
      <c r="M304" s="106"/>
      <c r="N304" s="106"/>
      <c r="O304" s="106"/>
      <c r="P304" s="106"/>
      <c r="Q304" s="106"/>
      <c r="R304" s="106"/>
      <c r="S304" s="106"/>
      <c r="T304" s="106"/>
      <c r="U304" s="106"/>
      <c r="V304" s="106"/>
      <c r="W304" s="106"/>
      <c r="X304" s="106"/>
      <c r="Y304" s="106"/>
    </row>
    <row r="305" spans="1:25" ht="15.75" thickBot="1">
      <c r="A305" s="12"/>
      <c r="B305" s="18"/>
      <c r="C305" s="240" t="s">
        <v>431</v>
      </c>
      <c r="D305" s="240"/>
      <c r="E305" s="240"/>
      <c r="F305" s="18"/>
      <c r="G305" s="240" t="s">
        <v>432</v>
      </c>
      <c r="H305" s="240"/>
      <c r="I305" s="240"/>
      <c r="J305" s="18"/>
      <c r="K305" s="240" t="s">
        <v>433</v>
      </c>
      <c r="L305" s="240"/>
      <c r="M305" s="240"/>
      <c r="N305" s="18"/>
      <c r="O305" s="240" t="s">
        <v>434</v>
      </c>
      <c r="P305" s="240"/>
      <c r="Q305" s="240"/>
      <c r="R305" s="18"/>
      <c r="S305" s="240" t="s">
        <v>435</v>
      </c>
      <c r="T305" s="240"/>
      <c r="U305" s="240"/>
      <c r="V305" s="18"/>
      <c r="W305" s="240" t="s">
        <v>436</v>
      </c>
      <c r="X305" s="240"/>
      <c r="Y305" s="240"/>
    </row>
    <row r="306" spans="1:25">
      <c r="A306" s="12"/>
      <c r="B306" s="239" t="s">
        <v>65</v>
      </c>
      <c r="C306" s="33"/>
      <c r="D306" s="33"/>
      <c r="E306" s="33"/>
      <c r="F306" s="21"/>
      <c r="G306" s="33"/>
      <c r="H306" s="33"/>
      <c r="I306" s="33"/>
      <c r="J306" s="21"/>
      <c r="K306" s="33"/>
      <c r="L306" s="33"/>
      <c r="M306" s="33"/>
      <c r="N306" s="21"/>
      <c r="O306" s="33"/>
      <c r="P306" s="33"/>
      <c r="Q306" s="33"/>
      <c r="R306" s="21"/>
      <c r="S306" s="33"/>
      <c r="T306" s="33"/>
      <c r="U306" s="33"/>
      <c r="V306" s="21"/>
      <c r="W306" s="33"/>
      <c r="X306" s="33"/>
      <c r="Y306" s="33"/>
    </row>
    <row r="307" spans="1:25">
      <c r="A307" s="12"/>
      <c r="B307" s="241" t="s">
        <v>66</v>
      </c>
      <c r="C307" s="110" t="s">
        <v>173</v>
      </c>
      <c r="D307" s="113" t="s">
        <v>174</v>
      </c>
      <c r="E307" s="43"/>
      <c r="F307" s="43"/>
      <c r="G307" s="110" t="s">
        <v>173</v>
      </c>
      <c r="H307" s="124">
        <v>461605</v>
      </c>
      <c r="I307" s="43"/>
      <c r="J307" s="43"/>
      <c r="K307" s="110" t="s">
        <v>173</v>
      </c>
      <c r="L307" s="124">
        <v>4766</v>
      </c>
      <c r="M307" s="43"/>
      <c r="N307" s="43"/>
      <c r="O307" s="110" t="s">
        <v>173</v>
      </c>
      <c r="P307" s="124">
        <v>103078</v>
      </c>
      <c r="Q307" s="43"/>
      <c r="R307" s="43"/>
      <c r="S307" s="110" t="s">
        <v>173</v>
      </c>
      <c r="T307" s="113" t="s">
        <v>174</v>
      </c>
      <c r="U307" s="43"/>
      <c r="V307" s="43"/>
      <c r="W307" s="110" t="s">
        <v>173</v>
      </c>
      <c r="X307" s="124">
        <v>569449</v>
      </c>
      <c r="Y307" s="43"/>
    </row>
    <row r="308" spans="1:25">
      <c r="A308" s="12"/>
      <c r="B308" s="241"/>
      <c r="C308" s="110"/>
      <c r="D308" s="113"/>
      <c r="E308" s="43"/>
      <c r="F308" s="43"/>
      <c r="G308" s="110"/>
      <c r="H308" s="124"/>
      <c r="I308" s="43"/>
      <c r="J308" s="43"/>
      <c r="K308" s="110"/>
      <c r="L308" s="124"/>
      <c r="M308" s="43"/>
      <c r="N308" s="43"/>
      <c r="O308" s="110"/>
      <c r="P308" s="124"/>
      <c r="Q308" s="43"/>
      <c r="R308" s="43"/>
      <c r="S308" s="110"/>
      <c r="T308" s="113"/>
      <c r="U308" s="43"/>
      <c r="V308" s="43"/>
      <c r="W308" s="110"/>
      <c r="X308" s="124"/>
      <c r="Y308" s="43"/>
    </row>
    <row r="309" spans="1:25">
      <c r="A309" s="12"/>
      <c r="B309" s="242" t="s">
        <v>67</v>
      </c>
      <c r="C309" s="116" t="s">
        <v>174</v>
      </c>
      <c r="D309" s="116"/>
      <c r="E309" s="32"/>
      <c r="F309" s="32"/>
      <c r="G309" s="117">
        <v>221296</v>
      </c>
      <c r="H309" s="117"/>
      <c r="I309" s="32"/>
      <c r="J309" s="32"/>
      <c r="K309" s="117">
        <v>640681</v>
      </c>
      <c r="L309" s="117"/>
      <c r="M309" s="32"/>
      <c r="N309" s="32"/>
      <c r="O309" s="117">
        <v>481490</v>
      </c>
      <c r="P309" s="117"/>
      <c r="Q309" s="32"/>
      <c r="R309" s="32"/>
      <c r="S309" s="116" t="s">
        <v>564</v>
      </c>
      <c r="T309" s="116"/>
      <c r="U309" s="114" t="s">
        <v>177</v>
      </c>
      <c r="V309" s="32"/>
      <c r="W309" s="117">
        <v>719675</v>
      </c>
      <c r="X309" s="117"/>
      <c r="Y309" s="32"/>
    </row>
    <row r="310" spans="1:25" ht="15.75" thickBot="1">
      <c r="A310" s="12"/>
      <c r="B310" s="242"/>
      <c r="C310" s="118"/>
      <c r="D310" s="118"/>
      <c r="E310" s="66"/>
      <c r="F310" s="32"/>
      <c r="G310" s="119"/>
      <c r="H310" s="119"/>
      <c r="I310" s="66"/>
      <c r="J310" s="32"/>
      <c r="K310" s="119"/>
      <c r="L310" s="119"/>
      <c r="M310" s="66"/>
      <c r="N310" s="32"/>
      <c r="O310" s="119"/>
      <c r="P310" s="119"/>
      <c r="Q310" s="66"/>
      <c r="R310" s="32"/>
      <c r="S310" s="118"/>
      <c r="T310" s="118"/>
      <c r="U310" s="181"/>
      <c r="V310" s="32"/>
      <c r="W310" s="119"/>
      <c r="X310" s="119"/>
      <c r="Y310" s="66"/>
    </row>
    <row r="311" spans="1:25">
      <c r="A311" s="12"/>
      <c r="B311" s="243" t="s">
        <v>68</v>
      </c>
      <c r="C311" s="221" t="s">
        <v>174</v>
      </c>
      <c r="D311" s="221"/>
      <c r="E311" s="68"/>
      <c r="F311" s="43"/>
      <c r="G311" s="219">
        <v>682901</v>
      </c>
      <c r="H311" s="219"/>
      <c r="I311" s="68"/>
      <c r="J311" s="43"/>
      <c r="K311" s="219">
        <v>645447</v>
      </c>
      <c r="L311" s="219"/>
      <c r="M311" s="68"/>
      <c r="N311" s="43"/>
      <c r="O311" s="219">
        <v>584568</v>
      </c>
      <c r="P311" s="219"/>
      <c r="Q311" s="68"/>
      <c r="R311" s="43"/>
      <c r="S311" s="221" t="s">
        <v>564</v>
      </c>
      <c r="T311" s="221"/>
      <c r="U311" s="216" t="s">
        <v>177</v>
      </c>
      <c r="V311" s="43"/>
      <c r="W311" s="219">
        <v>1289124</v>
      </c>
      <c r="X311" s="219"/>
      <c r="Y311" s="68"/>
    </row>
    <row r="312" spans="1:25">
      <c r="A312" s="12"/>
      <c r="B312" s="243"/>
      <c r="C312" s="244"/>
      <c r="D312" s="244"/>
      <c r="E312" s="43"/>
      <c r="F312" s="43"/>
      <c r="G312" s="218"/>
      <c r="H312" s="218"/>
      <c r="I312" s="43"/>
      <c r="J312" s="43"/>
      <c r="K312" s="218"/>
      <c r="L312" s="218"/>
      <c r="M312" s="43"/>
      <c r="N312" s="43"/>
      <c r="O312" s="218"/>
      <c r="P312" s="218"/>
      <c r="Q312" s="43"/>
      <c r="R312" s="43"/>
      <c r="S312" s="244"/>
      <c r="T312" s="244"/>
      <c r="U312" s="215"/>
      <c r="V312" s="43"/>
      <c r="W312" s="218"/>
      <c r="X312" s="218"/>
      <c r="Y312" s="43"/>
    </row>
    <row r="313" spans="1:25">
      <c r="A313" s="12"/>
      <c r="B313" s="245" t="s">
        <v>69</v>
      </c>
      <c r="C313" s="116">
        <v>13</v>
      </c>
      <c r="D313" s="116"/>
      <c r="E313" s="32"/>
      <c r="F313" s="32"/>
      <c r="G313" s="117">
        <v>186426</v>
      </c>
      <c r="H313" s="117"/>
      <c r="I313" s="32"/>
      <c r="J313" s="32"/>
      <c r="K313" s="117">
        <v>12180</v>
      </c>
      <c r="L313" s="117"/>
      <c r="M313" s="32"/>
      <c r="N313" s="32"/>
      <c r="O313" s="117">
        <v>167226</v>
      </c>
      <c r="P313" s="117"/>
      <c r="Q313" s="32"/>
      <c r="R313" s="32"/>
      <c r="S313" s="116" t="s">
        <v>565</v>
      </c>
      <c r="T313" s="116"/>
      <c r="U313" s="114" t="s">
        <v>177</v>
      </c>
      <c r="V313" s="32"/>
      <c r="W313" s="117">
        <v>273479</v>
      </c>
      <c r="X313" s="117"/>
      <c r="Y313" s="32"/>
    </row>
    <row r="314" spans="1:25">
      <c r="A314" s="12"/>
      <c r="B314" s="245"/>
      <c r="C314" s="116"/>
      <c r="D314" s="116"/>
      <c r="E314" s="32"/>
      <c r="F314" s="32"/>
      <c r="G314" s="117"/>
      <c r="H314" s="117"/>
      <c r="I314" s="32"/>
      <c r="J314" s="32"/>
      <c r="K314" s="117"/>
      <c r="L314" s="117"/>
      <c r="M314" s="32"/>
      <c r="N314" s="32"/>
      <c r="O314" s="117"/>
      <c r="P314" s="117"/>
      <c r="Q314" s="32"/>
      <c r="R314" s="32"/>
      <c r="S314" s="116"/>
      <c r="T314" s="116"/>
      <c r="U314" s="114"/>
      <c r="V314" s="32"/>
      <c r="W314" s="117"/>
      <c r="X314" s="117"/>
      <c r="Y314" s="32"/>
    </row>
    <row r="315" spans="1:25">
      <c r="A315" s="12"/>
      <c r="B315" s="246" t="s">
        <v>70</v>
      </c>
      <c r="C315" s="113">
        <v>84</v>
      </c>
      <c r="D315" s="113"/>
      <c r="E315" s="43"/>
      <c r="F315" s="43"/>
      <c r="G315" s="124">
        <v>221212</v>
      </c>
      <c r="H315" s="124"/>
      <c r="I315" s="43"/>
      <c r="J315" s="43"/>
      <c r="K315" s="124">
        <v>396855</v>
      </c>
      <c r="L315" s="124"/>
      <c r="M315" s="43"/>
      <c r="N315" s="43"/>
      <c r="O315" s="124">
        <v>177420</v>
      </c>
      <c r="P315" s="124"/>
      <c r="Q315" s="43"/>
      <c r="R315" s="43"/>
      <c r="S315" s="113" t="s">
        <v>566</v>
      </c>
      <c r="T315" s="113"/>
      <c r="U315" s="110" t="s">
        <v>177</v>
      </c>
      <c r="V315" s="43"/>
      <c r="W315" s="124">
        <v>181707</v>
      </c>
      <c r="X315" s="124"/>
      <c r="Y315" s="43"/>
    </row>
    <row r="316" spans="1:25" ht="15.75" thickBot="1">
      <c r="A316" s="12"/>
      <c r="B316" s="246"/>
      <c r="C316" s="187"/>
      <c r="D316" s="187"/>
      <c r="E316" s="57"/>
      <c r="F316" s="43"/>
      <c r="G316" s="186"/>
      <c r="H316" s="186"/>
      <c r="I316" s="57"/>
      <c r="J316" s="43"/>
      <c r="K316" s="186"/>
      <c r="L316" s="186"/>
      <c r="M316" s="57"/>
      <c r="N316" s="43"/>
      <c r="O316" s="186"/>
      <c r="P316" s="186"/>
      <c r="Q316" s="57"/>
      <c r="R316" s="43"/>
      <c r="S316" s="187"/>
      <c r="T316" s="187"/>
      <c r="U316" s="188"/>
      <c r="V316" s="43"/>
      <c r="W316" s="186"/>
      <c r="X316" s="186"/>
      <c r="Y316" s="57"/>
    </row>
    <row r="317" spans="1:25">
      <c r="A317" s="12"/>
      <c r="B317" s="247" t="s">
        <v>71</v>
      </c>
      <c r="C317" s="195" t="s">
        <v>567</v>
      </c>
      <c r="D317" s="195"/>
      <c r="E317" s="190" t="s">
        <v>177</v>
      </c>
      <c r="F317" s="32"/>
      <c r="G317" s="193">
        <v>275263</v>
      </c>
      <c r="H317" s="193"/>
      <c r="I317" s="33"/>
      <c r="J317" s="32"/>
      <c r="K317" s="193">
        <v>236412</v>
      </c>
      <c r="L317" s="193"/>
      <c r="M317" s="33"/>
      <c r="N317" s="32"/>
      <c r="O317" s="193">
        <v>239922</v>
      </c>
      <c r="P317" s="193"/>
      <c r="Q317" s="33"/>
      <c r="R317" s="32"/>
      <c r="S317" s="193">
        <v>82438</v>
      </c>
      <c r="T317" s="193"/>
      <c r="U317" s="33"/>
      <c r="V317" s="32"/>
      <c r="W317" s="193">
        <v>833938</v>
      </c>
      <c r="X317" s="193"/>
      <c r="Y317" s="33"/>
    </row>
    <row r="318" spans="1:25">
      <c r="A318" s="12"/>
      <c r="B318" s="247"/>
      <c r="C318" s="248"/>
      <c r="D318" s="248"/>
      <c r="E318" s="189"/>
      <c r="F318" s="32"/>
      <c r="G318" s="192"/>
      <c r="H318" s="192"/>
      <c r="I318" s="32"/>
      <c r="J318" s="32"/>
      <c r="K318" s="192"/>
      <c r="L318" s="192"/>
      <c r="M318" s="32"/>
      <c r="N318" s="32"/>
      <c r="O318" s="192"/>
      <c r="P318" s="192"/>
      <c r="Q318" s="32"/>
      <c r="R318" s="32"/>
      <c r="S318" s="192"/>
      <c r="T318" s="192"/>
      <c r="U318" s="32"/>
      <c r="V318" s="32"/>
      <c r="W318" s="192"/>
      <c r="X318" s="192"/>
      <c r="Y318" s="32"/>
    </row>
    <row r="319" spans="1:25">
      <c r="A319" s="12"/>
      <c r="B319" s="246" t="s">
        <v>72</v>
      </c>
      <c r="C319" s="124">
        <v>1949</v>
      </c>
      <c r="D319" s="124"/>
      <c r="E319" s="43"/>
      <c r="F319" s="43"/>
      <c r="G319" s="124">
        <v>269490</v>
      </c>
      <c r="H319" s="124"/>
      <c r="I319" s="43"/>
      <c r="J319" s="43"/>
      <c r="K319" s="124">
        <v>136734</v>
      </c>
      <c r="L319" s="124"/>
      <c r="M319" s="43"/>
      <c r="N319" s="43"/>
      <c r="O319" s="124">
        <v>110515</v>
      </c>
      <c r="P319" s="124"/>
      <c r="Q319" s="43"/>
      <c r="R319" s="43"/>
      <c r="S319" s="113" t="s">
        <v>568</v>
      </c>
      <c r="T319" s="113"/>
      <c r="U319" s="110" t="s">
        <v>177</v>
      </c>
      <c r="V319" s="43"/>
      <c r="W319" s="124">
        <v>518478</v>
      </c>
      <c r="X319" s="124"/>
      <c r="Y319" s="43"/>
    </row>
    <row r="320" spans="1:25">
      <c r="A320" s="12"/>
      <c r="B320" s="246"/>
      <c r="C320" s="124"/>
      <c r="D320" s="124"/>
      <c r="E320" s="43"/>
      <c r="F320" s="43"/>
      <c r="G320" s="124"/>
      <c r="H320" s="124"/>
      <c r="I320" s="43"/>
      <c r="J320" s="43"/>
      <c r="K320" s="124"/>
      <c r="L320" s="124"/>
      <c r="M320" s="43"/>
      <c r="N320" s="43"/>
      <c r="O320" s="124"/>
      <c r="P320" s="124"/>
      <c r="Q320" s="43"/>
      <c r="R320" s="43"/>
      <c r="S320" s="113"/>
      <c r="T320" s="113"/>
      <c r="U320" s="110"/>
      <c r="V320" s="43"/>
      <c r="W320" s="124"/>
      <c r="X320" s="124"/>
      <c r="Y320" s="43"/>
    </row>
    <row r="321" spans="1:25">
      <c r="A321" s="12"/>
      <c r="B321" s="245" t="s">
        <v>73</v>
      </c>
      <c r="C321" s="116" t="s">
        <v>174</v>
      </c>
      <c r="D321" s="116"/>
      <c r="E321" s="32"/>
      <c r="F321" s="32"/>
      <c r="G321" s="117">
        <v>23366</v>
      </c>
      <c r="H321" s="117"/>
      <c r="I321" s="32"/>
      <c r="J321" s="32"/>
      <c r="K321" s="117">
        <v>23263</v>
      </c>
      <c r="L321" s="117"/>
      <c r="M321" s="32"/>
      <c r="N321" s="32"/>
      <c r="O321" s="117">
        <v>9511</v>
      </c>
      <c r="P321" s="117"/>
      <c r="Q321" s="32"/>
      <c r="R321" s="32"/>
      <c r="S321" s="116" t="s">
        <v>174</v>
      </c>
      <c r="T321" s="116"/>
      <c r="U321" s="32"/>
      <c r="V321" s="32"/>
      <c r="W321" s="117">
        <v>56140</v>
      </c>
      <c r="X321" s="117"/>
      <c r="Y321" s="32"/>
    </row>
    <row r="322" spans="1:25">
      <c r="A322" s="12"/>
      <c r="B322" s="245"/>
      <c r="C322" s="116"/>
      <c r="D322" s="116"/>
      <c r="E322" s="32"/>
      <c r="F322" s="32"/>
      <c r="G322" s="117"/>
      <c r="H322" s="117"/>
      <c r="I322" s="32"/>
      <c r="J322" s="32"/>
      <c r="K322" s="117"/>
      <c r="L322" s="117"/>
      <c r="M322" s="32"/>
      <c r="N322" s="32"/>
      <c r="O322" s="117"/>
      <c r="P322" s="117"/>
      <c r="Q322" s="32"/>
      <c r="R322" s="32"/>
      <c r="S322" s="116"/>
      <c r="T322" s="116"/>
      <c r="U322" s="32"/>
      <c r="V322" s="32"/>
      <c r="W322" s="117"/>
      <c r="X322" s="117"/>
      <c r="Y322" s="32"/>
    </row>
    <row r="323" spans="1:25">
      <c r="A323" s="12"/>
      <c r="B323" s="246" t="s">
        <v>74</v>
      </c>
      <c r="C323" s="113" t="s">
        <v>174</v>
      </c>
      <c r="D323" s="113"/>
      <c r="E323" s="43"/>
      <c r="F323" s="43"/>
      <c r="G323" s="124">
        <v>61276</v>
      </c>
      <c r="H323" s="124"/>
      <c r="I323" s="43"/>
      <c r="J323" s="43"/>
      <c r="K323" s="124">
        <v>54274</v>
      </c>
      <c r="L323" s="124"/>
      <c r="M323" s="43"/>
      <c r="N323" s="43"/>
      <c r="O323" s="124">
        <v>23573</v>
      </c>
      <c r="P323" s="124"/>
      <c r="Q323" s="43"/>
      <c r="R323" s="43"/>
      <c r="S323" s="113" t="s">
        <v>174</v>
      </c>
      <c r="T323" s="113"/>
      <c r="U323" s="43"/>
      <c r="V323" s="43"/>
      <c r="W323" s="124">
        <v>139123</v>
      </c>
      <c r="X323" s="124"/>
      <c r="Y323" s="43"/>
    </row>
    <row r="324" spans="1:25">
      <c r="A324" s="12"/>
      <c r="B324" s="246"/>
      <c r="C324" s="113"/>
      <c r="D324" s="113"/>
      <c r="E324" s="43"/>
      <c r="F324" s="43"/>
      <c r="G324" s="124"/>
      <c r="H324" s="124"/>
      <c r="I324" s="43"/>
      <c r="J324" s="43"/>
      <c r="K324" s="124"/>
      <c r="L324" s="124"/>
      <c r="M324" s="43"/>
      <c r="N324" s="43"/>
      <c r="O324" s="124"/>
      <c r="P324" s="124"/>
      <c r="Q324" s="43"/>
      <c r="R324" s="43"/>
      <c r="S324" s="113"/>
      <c r="T324" s="113"/>
      <c r="U324" s="43"/>
      <c r="V324" s="43"/>
      <c r="W324" s="124"/>
      <c r="X324" s="124"/>
      <c r="Y324" s="43"/>
    </row>
    <row r="325" spans="1:25">
      <c r="A325" s="12"/>
      <c r="B325" s="245" t="s">
        <v>75</v>
      </c>
      <c r="C325" s="116" t="s">
        <v>174</v>
      </c>
      <c r="D325" s="116"/>
      <c r="E325" s="32"/>
      <c r="F325" s="32"/>
      <c r="G325" s="116" t="s">
        <v>174</v>
      </c>
      <c r="H325" s="116"/>
      <c r="I325" s="32"/>
      <c r="J325" s="32"/>
      <c r="K325" s="117">
        <v>443400</v>
      </c>
      <c r="L325" s="117"/>
      <c r="M325" s="32"/>
      <c r="N325" s="32"/>
      <c r="O325" s="116" t="s">
        <v>174</v>
      </c>
      <c r="P325" s="116"/>
      <c r="Q325" s="32"/>
      <c r="R325" s="32"/>
      <c r="S325" s="116" t="s">
        <v>174</v>
      </c>
      <c r="T325" s="116"/>
      <c r="U325" s="32"/>
      <c r="V325" s="32"/>
      <c r="W325" s="117">
        <v>443400</v>
      </c>
      <c r="X325" s="117"/>
      <c r="Y325" s="32"/>
    </row>
    <row r="326" spans="1:25" ht="15.75" thickBot="1">
      <c r="A326" s="12"/>
      <c r="B326" s="245"/>
      <c r="C326" s="118"/>
      <c r="D326" s="118"/>
      <c r="E326" s="66"/>
      <c r="F326" s="32"/>
      <c r="G326" s="118"/>
      <c r="H326" s="118"/>
      <c r="I326" s="66"/>
      <c r="J326" s="32"/>
      <c r="K326" s="119"/>
      <c r="L326" s="119"/>
      <c r="M326" s="66"/>
      <c r="N326" s="32"/>
      <c r="O326" s="118"/>
      <c r="P326" s="118"/>
      <c r="Q326" s="66"/>
      <c r="R326" s="66"/>
      <c r="S326" s="118"/>
      <c r="T326" s="118"/>
      <c r="U326" s="66"/>
      <c r="V326" s="32"/>
      <c r="W326" s="119"/>
      <c r="X326" s="119"/>
      <c r="Y326" s="66"/>
    </row>
    <row r="327" spans="1:25">
      <c r="A327" s="12"/>
      <c r="B327" s="243" t="s">
        <v>77</v>
      </c>
      <c r="C327" s="221" t="s">
        <v>391</v>
      </c>
      <c r="D327" s="221"/>
      <c r="E327" s="216" t="s">
        <v>177</v>
      </c>
      <c r="F327" s="43"/>
      <c r="G327" s="221" t="s">
        <v>569</v>
      </c>
      <c r="H327" s="221"/>
      <c r="I327" s="216" t="s">
        <v>177</v>
      </c>
      <c r="J327" s="43"/>
      <c r="K327" s="221" t="s">
        <v>570</v>
      </c>
      <c r="L327" s="221"/>
      <c r="M327" s="216" t="s">
        <v>177</v>
      </c>
      <c r="N327" s="43"/>
      <c r="O327" s="219">
        <v>96323</v>
      </c>
      <c r="P327" s="219"/>
      <c r="Q327" s="68"/>
      <c r="R327" s="68"/>
      <c r="S327" s="219">
        <v>82648</v>
      </c>
      <c r="T327" s="219"/>
      <c r="U327" s="68"/>
      <c r="V327" s="43"/>
      <c r="W327" s="221" t="s">
        <v>412</v>
      </c>
      <c r="X327" s="221"/>
      <c r="Y327" s="216" t="s">
        <v>177</v>
      </c>
    </row>
    <row r="328" spans="1:25">
      <c r="A328" s="12"/>
      <c r="B328" s="243"/>
      <c r="C328" s="244"/>
      <c r="D328" s="244"/>
      <c r="E328" s="215"/>
      <c r="F328" s="43"/>
      <c r="G328" s="249"/>
      <c r="H328" s="249"/>
      <c r="I328" s="250"/>
      <c r="J328" s="43"/>
      <c r="K328" s="249"/>
      <c r="L328" s="249"/>
      <c r="M328" s="250"/>
      <c r="N328" s="43"/>
      <c r="O328" s="251"/>
      <c r="P328" s="251"/>
      <c r="Q328" s="107"/>
      <c r="R328" s="43"/>
      <c r="S328" s="251"/>
      <c r="T328" s="251"/>
      <c r="U328" s="107"/>
      <c r="V328" s="43"/>
      <c r="W328" s="249"/>
      <c r="X328" s="249"/>
      <c r="Y328" s="250"/>
    </row>
    <row r="329" spans="1:25">
      <c r="A329" s="12"/>
      <c r="B329" s="245" t="s">
        <v>486</v>
      </c>
      <c r="C329" s="116" t="s">
        <v>174</v>
      </c>
      <c r="D329" s="116"/>
      <c r="E329" s="32"/>
      <c r="F329" s="32"/>
      <c r="G329" s="117">
        <v>52176</v>
      </c>
      <c r="H329" s="117"/>
      <c r="I329" s="32"/>
      <c r="J329" s="32"/>
      <c r="K329" s="117">
        <v>108489</v>
      </c>
      <c r="L329" s="117"/>
      <c r="M329" s="32"/>
      <c r="N329" s="32"/>
      <c r="O329" s="116" t="s">
        <v>571</v>
      </c>
      <c r="P329" s="116"/>
      <c r="Q329" s="114" t="s">
        <v>177</v>
      </c>
      <c r="R329" s="32"/>
      <c r="S329" s="116" t="s">
        <v>572</v>
      </c>
      <c r="T329" s="116"/>
      <c r="U329" s="114" t="s">
        <v>177</v>
      </c>
      <c r="V329" s="32"/>
      <c r="W329" s="116" t="s">
        <v>174</v>
      </c>
      <c r="X329" s="116"/>
      <c r="Y329" s="32"/>
    </row>
    <row r="330" spans="1:25">
      <c r="A330" s="12"/>
      <c r="B330" s="245"/>
      <c r="C330" s="116"/>
      <c r="D330" s="116"/>
      <c r="E330" s="32"/>
      <c r="F330" s="32"/>
      <c r="G330" s="117"/>
      <c r="H330" s="117"/>
      <c r="I330" s="32"/>
      <c r="J330" s="32"/>
      <c r="K330" s="117"/>
      <c r="L330" s="117"/>
      <c r="M330" s="32"/>
      <c r="N330" s="32"/>
      <c r="O330" s="116"/>
      <c r="P330" s="116"/>
      <c r="Q330" s="114"/>
      <c r="R330" s="32"/>
      <c r="S330" s="116"/>
      <c r="T330" s="116"/>
      <c r="U330" s="114"/>
      <c r="V330" s="32"/>
      <c r="W330" s="116"/>
      <c r="X330" s="116"/>
      <c r="Y330" s="32"/>
    </row>
    <row r="331" spans="1:25">
      <c r="A331" s="12"/>
      <c r="B331" s="246" t="s">
        <v>78</v>
      </c>
      <c r="C331" s="113" t="s">
        <v>174</v>
      </c>
      <c r="D331" s="113"/>
      <c r="E331" s="43"/>
      <c r="F331" s="43"/>
      <c r="G331" s="124">
        <v>54046</v>
      </c>
      <c r="H331" s="124"/>
      <c r="I331" s="43"/>
      <c r="J331" s="43"/>
      <c r="K331" s="124">
        <v>9188</v>
      </c>
      <c r="L331" s="124"/>
      <c r="M331" s="43"/>
      <c r="N331" s="43"/>
      <c r="O331" s="113">
        <v>166</v>
      </c>
      <c r="P331" s="113"/>
      <c r="Q331" s="43"/>
      <c r="R331" s="43"/>
      <c r="S331" s="113" t="s">
        <v>573</v>
      </c>
      <c r="T331" s="113"/>
      <c r="U331" s="110" t="s">
        <v>177</v>
      </c>
      <c r="V331" s="43"/>
      <c r="W331" s="124">
        <v>1279</v>
      </c>
      <c r="X331" s="124"/>
      <c r="Y331" s="43"/>
    </row>
    <row r="332" spans="1:25">
      <c r="A332" s="12"/>
      <c r="B332" s="246"/>
      <c r="C332" s="113"/>
      <c r="D332" s="113"/>
      <c r="E332" s="43"/>
      <c r="F332" s="43"/>
      <c r="G332" s="124"/>
      <c r="H332" s="124"/>
      <c r="I332" s="43"/>
      <c r="J332" s="43"/>
      <c r="K332" s="124"/>
      <c r="L332" s="124"/>
      <c r="M332" s="43"/>
      <c r="N332" s="43"/>
      <c r="O332" s="113"/>
      <c r="P332" s="113"/>
      <c r="Q332" s="43"/>
      <c r="R332" s="43"/>
      <c r="S332" s="113"/>
      <c r="T332" s="113"/>
      <c r="U332" s="110"/>
      <c r="V332" s="43"/>
      <c r="W332" s="124"/>
      <c r="X332" s="124"/>
      <c r="Y332" s="43"/>
    </row>
    <row r="333" spans="1:25">
      <c r="A333" s="12"/>
      <c r="B333" s="245" t="s">
        <v>79</v>
      </c>
      <c r="C333" s="116" t="s">
        <v>174</v>
      </c>
      <c r="D333" s="116"/>
      <c r="E333" s="32"/>
      <c r="F333" s="32"/>
      <c r="G333" s="116" t="s">
        <v>574</v>
      </c>
      <c r="H333" s="116"/>
      <c r="I333" s="114" t="s">
        <v>177</v>
      </c>
      <c r="J333" s="32"/>
      <c r="K333" s="116" t="s">
        <v>575</v>
      </c>
      <c r="L333" s="116"/>
      <c r="M333" s="114" t="s">
        <v>177</v>
      </c>
      <c r="N333" s="32"/>
      <c r="O333" s="116" t="s">
        <v>576</v>
      </c>
      <c r="P333" s="116"/>
      <c r="Q333" s="114" t="s">
        <v>177</v>
      </c>
      <c r="R333" s="32"/>
      <c r="S333" s="117">
        <v>62121</v>
      </c>
      <c r="T333" s="117"/>
      <c r="U333" s="32"/>
      <c r="V333" s="32"/>
      <c r="W333" s="116" t="s">
        <v>577</v>
      </c>
      <c r="X333" s="116"/>
      <c r="Y333" s="114" t="s">
        <v>177</v>
      </c>
    </row>
    <row r="334" spans="1:25">
      <c r="A334" s="12"/>
      <c r="B334" s="245"/>
      <c r="C334" s="116"/>
      <c r="D334" s="116"/>
      <c r="E334" s="32"/>
      <c r="F334" s="32"/>
      <c r="G334" s="116"/>
      <c r="H334" s="116"/>
      <c r="I334" s="114"/>
      <c r="J334" s="32"/>
      <c r="K334" s="116"/>
      <c r="L334" s="116"/>
      <c r="M334" s="114"/>
      <c r="N334" s="32"/>
      <c r="O334" s="116"/>
      <c r="P334" s="116"/>
      <c r="Q334" s="114"/>
      <c r="R334" s="32"/>
      <c r="S334" s="117"/>
      <c r="T334" s="117"/>
      <c r="U334" s="32"/>
      <c r="V334" s="32"/>
      <c r="W334" s="116"/>
      <c r="X334" s="116"/>
      <c r="Y334" s="114"/>
    </row>
    <row r="335" spans="1:25">
      <c r="A335" s="12"/>
      <c r="B335" s="246" t="s">
        <v>80</v>
      </c>
      <c r="C335" s="113" t="s">
        <v>174</v>
      </c>
      <c r="D335" s="113"/>
      <c r="E335" s="43"/>
      <c r="F335" s="43"/>
      <c r="G335" s="113" t="s">
        <v>578</v>
      </c>
      <c r="H335" s="113"/>
      <c r="I335" s="110" t="s">
        <v>177</v>
      </c>
      <c r="J335" s="43"/>
      <c r="K335" s="113" t="s">
        <v>174</v>
      </c>
      <c r="L335" s="113"/>
      <c r="M335" s="43"/>
      <c r="N335" s="43"/>
      <c r="O335" s="113" t="s">
        <v>174</v>
      </c>
      <c r="P335" s="113"/>
      <c r="Q335" s="43"/>
      <c r="R335" s="43"/>
      <c r="S335" s="113" t="s">
        <v>174</v>
      </c>
      <c r="T335" s="113"/>
      <c r="U335" s="43"/>
      <c r="V335" s="43"/>
      <c r="W335" s="113" t="s">
        <v>578</v>
      </c>
      <c r="X335" s="113"/>
      <c r="Y335" s="110" t="s">
        <v>177</v>
      </c>
    </row>
    <row r="336" spans="1:25">
      <c r="A336" s="12"/>
      <c r="B336" s="246"/>
      <c r="C336" s="113"/>
      <c r="D336" s="113"/>
      <c r="E336" s="43"/>
      <c r="F336" s="43"/>
      <c r="G336" s="113"/>
      <c r="H336" s="113"/>
      <c r="I336" s="110"/>
      <c r="J336" s="43"/>
      <c r="K336" s="113"/>
      <c r="L336" s="113"/>
      <c r="M336" s="43"/>
      <c r="N336" s="43"/>
      <c r="O336" s="113"/>
      <c r="P336" s="113"/>
      <c r="Q336" s="43"/>
      <c r="R336" s="43"/>
      <c r="S336" s="113"/>
      <c r="T336" s="113"/>
      <c r="U336" s="43"/>
      <c r="V336" s="43"/>
      <c r="W336" s="113"/>
      <c r="X336" s="113"/>
      <c r="Y336" s="110"/>
    </row>
    <row r="337" spans="1:25">
      <c r="A337" s="12"/>
      <c r="B337" s="245" t="s">
        <v>81</v>
      </c>
      <c r="C337" s="116" t="s">
        <v>174</v>
      </c>
      <c r="D337" s="116"/>
      <c r="E337" s="32"/>
      <c r="F337" s="32"/>
      <c r="G337" s="116" t="s">
        <v>579</v>
      </c>
      <c r="H337" s="116"/>
      <c r="I337" s="114" t="s">
        <v>177</v>
      </c>
      <c r="J337" s="32"/>
      <c r="K337" s="116" t="s">
        <v>580</v>
      </c>
      <c r="L337" s="116"/>
      <c r="M337" s="114" t="s">
        <v>177</v>
      </c>
      <c r="N337" s="32"/>
      <c r="O337" s="116" t="s">
        <v>581</v>
      </c>
      <c r="P337" s="116"/>
      <c r="Q337" s="114" t="s">
        <v>177</v>
      </c>
      <c r="R337" s="32"/>
      <c r="S337" s="116" t="s">
        <v>174</v>
      </c>
      <c r="T337" s="116"/>
      <c r="U337" s="32"/>
      <c r="V337" s="32"/>
      <c r="W337" s="116" t="s">
        <v>582</v>
      </c>
      <c r="X337" s="116"/>
      <c r="Y337" s="114" t="s">
        <v>177</v>
      </c>
    </row>
    <row r="338" spans="1:25">
      <c r="A338" s="12"/>
      <c r="B338" s="245"/>
      <c r="C338" s="116"/>
      <c r="D338" s="116"/>
      <c r="E338" s="32"/>
      <c r="F338" s="32"/>
      <c r="G338" s="116"/>
      <c r="H338" s="116"/>
      <c r="I338" s="114"/>
      <c r="J338" s="32"/>
      <c r="K338" s="116"/>
      <c r="L338" s="116"/>
      <c r="M338" s="114"/>
      <c r="N338" s="32"/>
      <c r="O338" s="116"/>
      <c r="P338" s="116"/>
      <c r="Q338" s="114"/>
      <c r="R338" s="32"/>
      <c r="S338" s="116"/>
      <c r="T338" s="116"/>
      <c r="U338" s="32"/>
      <c r="V338" s="32"/>
      <c r="W338" s="116"/>
      <c r="X338" s="116"/>
      <c r="Y338" s="114"/>
    </row>
    <row r="339" spans="1:25">
      <c r="A339" s="12"/>
      <c r="B339" s="246" t="s">
        <v>583</v>
      </c>
      <c r="C339" s="113" t="s">
        <v>174</v>
      </c>
      <c r="D339" s="113"/>
      <c r="E339" s="43"/>
      <c r="F339" s="43"/>
      <c r="G339" s="124">
        <v>3200</v>
      </c>
      <c r="H339" s="124"/>
      <c r="I339" s="43"/>
      <c r="J339" s="43"/>
      <c r="K339" s="113" t="s">
        <v>174</v>
      </c>
      <c r="L339" s="113"/>
      <c r="M339" s="43"/>
      <c r="N339" s="43"/>
      <c r="O339" s="113" t="s">
        <v>174</v>
      </c>
      <c r="P339" s="113"/>
      <c r="Q339" s="43"/>
      <c r="R339" s="43"/>
      <c r="S339" s="113" t="s">
        <v>174</v>
      </c>
      <c r="T339" s="113"/>
      <c r="U339" s="43"/>
      <c r="V339" s="43"/>
      <c r="W339" s="124">
        <v>3200</v>
      </c>
      <c r="X339" s="124"/>
      <c r="Y339" s="43"/>
    </row>
    <row r="340" spans="1:25" ht="15.75" thickBot="1">
      <c r="A340" s="12"/>
      <c r="B340" s="246"/>
      <c r="C340" s="187"/>
      <c r="D340" s="187"/>
      <c r="E340" s="57"/>
      <c r="F340" s="43"/>
      <c r="G340" s="186"/>
      <c r="H340" s="186"/>
      <c r="I340" s="57"/>
      <c r="J340" s="43"/>
      <c r="K340" s="187"/>
      <c r="L340" s="187"/>
      <c r="M340" s="57"/>
      <c r="N340" s="43"/>
      <c r="O340" s="187"/>
      <c r="P340" s="187"/>
      <c r="Q340" s="57"/>
      <c r="R340" s="43"/>
      <c r="S340" s="187"/>
      <c r="T340" s="187"/>
      <c r="U340" s="57"/>
      <c r="V340" s="43"/>
      <c r="W340" s="186"/>
      <c r="X340" s="186"/>
      <c r="Y340" s="57"/>
    </row>
    <row r="341" spans="1:25" ht="18.75" customHeight="1">
      <c r="A341" s="12"/>
      <c r="B341" s="252" t="s">
        <v>83</v>
      </c>
      <c r="C341" s="195" t="s">
        <v>391</v>
      </c>
      <c r="D341" s="195"/>
      <c r="E341" s="190" t="s">
        <v>177</v>
      </c>
      <c r="F341" s="32"/>
      <c r="G341" s="195" t="s">
        <v>584</v>
      </c>
      <c r="H341" s="195"/>
      <c r="I341" s="190" t="s">
        <v>177</v>
      </c>
      <c r="J341" s="32"/>
      <c r="K341" s="195" t="s">
        <v>585</v>
      </c>
      <c r="L341" s="195"/>
      <c r="M341" s="190" t="s">
        <v>177</v>
      </c>
      <c r="N341" s="32"/>
      <c r="O341" s="195" t="s">
        <v>586</v>
      </c>
      <c r="P341" s="195"/>
      <c r="Q341" s="190" t="s">
        <v>177</v>
      </c>
      <c r="R341" s="32"/>
      <c r="S341" s="193">
        <v>34548</v>
      </c>
      <c r="T341" s="193"/>
      <c r="U341" s="33"/>
      <c r="V341" s="32"/>
      <c r="W341" s="195" t="s">
        <v>587</v>
      </c>
      <c r="X341" s="195"/>
      <c r="Y341" s="190" t="s">
        <v>177</v>
      </c>
    </row>
    <row r="342" spans="1:25">
      <c r="A342" s="12"/>
      <c r="B342" s="252"/>
      <c r="C342" s="248"/>
      <c r="D342" s="248"/>
      <c r="E342" s="189"/>
      <c r="F342" s="32"/>
      <c r="G342" s="248"/>
      <c r="H342" s="248"/>
      <c r="I342" s="189"/>
      <c r="J342" s="32"/>
      <c r="K342" s="248"/>
      <c r="L342" s="248"/>
      <c r="M342" s="189"/>
      <c r="N342" s="32"/>
      <c r="O342" s="248"/>
      <c r="P342" s="248"/>
      <c r="Q342" s="189"/>
      <c r="R342" s="32"/>
      <c r="S342" s="192"/>
      <c r="T342" s="192"/>
      <c r="U342" s="32"/>
      <c r="V342" s="32"/>
      <c r="W342" s="248"/>
      <c r="X342" s="248"/>
      <c r="Y342" s="189"/>
    </row>
    <row r="343" spans="1:25">
      <c r="A343" s="12"/>
      <c r="B343" s="110" t="s">
        <v>180</v>
      </c>
      <c r="C343" s="113" t="s">
        <v>174</v>
      </c>
      <c r="D343" s="113"/>
      <c r="E343" s="43"/>
      <c r="F343" s="43"/>
      <c r="G343" s="113" t="s">
        <v>588</v>
      </c>
      <c r="H343" s="113"/>
      <c r="I343" s="110" t="s">
        <v>177</v>
      </c>
      <c r="J343" s="43"/>
      <c r="K343" s="113" t="s">
        <v>589</v>
      </c>
      <c r="L343" s="113"/>
      <c r="M343" s="110" t="s">
        <v>177</v>
      </c>
      <c r="N343" s="43"/>
      <c r="O343" s="113" t="s">
        <v>590</v>
      </c>
      <c r="P343" s="113"/>
      <c r="Q343" s="110" t="s">
        <v>177</v>
      </c>
      <c r="R343" s="43"/>
      <c r="S343" s="113" t="s">
        <v>174</v>
      </c>
      <c r="T343" s="113"/>
      <c r="U343" s="43"/>
      <c r="V343" s="43"/>
      <c r="W343" s="113" t="s">
        <v>591</v>
      </c>
      <c r="X343" s="113"/>
      <c r="Y343" s="110" t="s">
        <v>177</v>
      </c>
    </row>
    <row r="344" spans="1:25" ht="15.75" thickBot="1">
      <c r="A344" s="12"/>
      <c r="B344" s="110"/>
      <c r="C344" s="187"/>
      <c r="D344" s="187"/>
      <c r="E344" s="57"/>
      <c r="F344" s="43"/>
      <c r="G344" s="187"/>
      <c r="H344" s="187"/>
      <c r="I344" s="188"/>
      <c r="J344" s="43"/>
      <c r="K344" s="187"/>
      <c r="L344" s="187"/>
      <c r="M344" s="188"/>
      <c r="N344" s="43"/>
      <c r="O344" s="187"/>
      <c r="P344" s="187"/>
      <c r="Q344" s="188"/>
      <c r="R344" s="43"/>
      <c r="S344" s="187"/>
      <c r="T344" s="187"/>
      <c r="U344" s="57"/>
      <c r="V344" s="43"/>
      <c r="W344" s="187"/>
      <c r="X344" s="187"/>
      <c r="Y344" s="188"/>
    </row>
    <row r="345" spans="1:25" ht="18.75" customHeight="1">
      <c r="A345" s="12"/>
      <c r="B345" s="252" t="s">
        <v>507</v>
      </c>
      <c r="C345" s="195" t="s">
        <v>391</v>
      </c>
      <c r="D345" s="195"/>
      <c r="E345" s="190" t="s">
        <v>177</v>
      </c>
      <c r="F345" s="32"/>
      <c r="G345" s="195" t="s">
        <v>592</v>
      </c>
      <c r="H345" s="195"/>
      <c r="I345" s="190" t="s">
        <v>177</v>
      </c>
      <c r="J345" s="32"/>
      <c r="K345" s="195" t="s">
        <v>593</v>
      </c>
      <c r="L345" s="195"/>
      <c r="M345" s="190" t="s">
        <v>177</v>
      </c>
      <c r="N345" s="32"/>
      <c r="O345" s="195" t="s">
        <v>594</v>
      </c>
      <c r="P345" s="195"/>
      <c r="Q345" s="190" t="s">
        <v>177</v>
      </c>
      <c r="R345" s="32"/>
      <c r="S345" s="193">
        <v>34548</v>
      </c>
      <c r="T345" s="193"/>
      <c r="U345" s="33"/>
      <c r="V345" s="32"/>
      <c r="W345" s="195" t="s">
        <v>595</v>
      </c>
      <c r="X345" s="195"/>
      <c r="Y345" s="190" t="s">
        <v>177</v>
      </c>
    </row>
    <row r="346" spans="1:25">
      <c r="A346" s="12"/>
      <c r="B346" s="252"/>
      <c r="C346" s="248"/>
      <c r="D346" s="248"/>
      <c r="E346" s="189"/>
      <c r="F346" s="32"/>
      <c r="G346" s="248"/>
      <c r="H346" s="248"/>
      <c r="I346" s="189"/>
      <c r="J346" s="32"/>
      <c r="K346" s="248"/>
      <c r="L346" s="248"/>
      <c r="M346" s="189"/>
      <c r="N346" s="32"/>
      <c r="O346" s="248"/>
      <c r="P346" s="248"/>
      <c r="Q346" s="189"/>
      <c r="R346" s="32"/>
      <c r="S346" s="192"/>
      <c r="T346" s="192"/>
      <c r="U346" s="32"/>
      <c r="V346" s="32"/>
      <c r="W346" s="248"/>
      <c r="X346" s="248"/>
      <c r="Y346" s="189"/>
    </row>
    <row r="347" spans="1:25">
      <c r="A347" s="12"/>
      <c r="B347" s="110" t="s">
        <v>512</v>
      </c>
      <c r="C347" s="113" t="s">
        <v>596</v>
      </c>
      <c r="D347" s="113"/>
      <c r="E347" s="110" t="s">
        <v>177</v>
      </c>
      <c r="F347" s="43"/>
      <c r="G347" s="124">
        <v>104040</v>
      </c>
      <c r="H347" s="124"/>
      <c r="I347" s="43"/>
      <c r="J347" s="43"/>
      <c r="K347" s="113" t="s">
        <v>597</v>
      </c>
      <c r="L347" s="113"/>
      <c r="M347" s="110" t="s">
        <v>177</v>
      </c>
      <c r="N347" s="43"/>
      <c r="O347" s="113" t="s">
        <v>174</v>
      </c>
      <c r="P347" s="113"/>
      <c r="Q347" s="43"/>
      <c r="R347" s="43"/>
      <c r="S347" s="124">
        <v>409973</v>
      </c>
      <c r="T347" s="124"/>
      <c r="U347" s="43"/>
      <c r="V347" s="43"/>
      <c r="W347" s="113" t="s">
        <v>174</v>
      </c>
      <c r="X347" s="113"/>
      <c r="Y347" s="43"/>
    </row>
    <row r="348" spans="1:25" ht="15.75" thickBot="1">
      <c r="A348" s="12"/>
      <c r="B348" s="110"/>
      <c r="C348" s="187"/>
      <c r="D348" s="187"/>
      <c r="E348" s="188"/>
      <c r="F348" s="43"/>
      <c r="G348" s="186"/>
      <c r="H348" s="186"/>
      <c r="I348" s="57"/>
      <c r="J348" s="43"/>
      <c r="K348" s="187"/>
      <c r="L348" s="187"/>
      <c r="M348" s="188"/>
      <c r="N348" s="57"/>
      <c r="O348" s="187"/>
      <c r="P348" s="187"/>
      <c r="Q348" s="57"/>
      <c r="R348" s="57"/>
      <c r="S348" s="186"/>
      <c r="T348" s="186"/>
      <c r="U348" s="57"/>
      <c r="V348" s="57"/>
      <c r="W348" s="187"/>
      <c r="X348" s="187"/>
      <c r="Y348" s="57"/>
    </row>
    <row r="349" spans="1:25">
      <c r="A349" s="12"/>
      <c r="B349" s="252" t="s">
        <v>85</v>
      </c>
      <c r="C349" s="195" t="s">
        <v>598</v>
      </c>
      <c r="D349" s="195"/>
      <c r="E349" s="190" t="s">
        <v>177</v>
      </c>
      <c r="F349" s="32"/>
      <c r="G349" s="195" t="s">
        <v>599</v>
      </c>
      <c r="H349" s="195"/>
      <c r="I349" s="190" t="s">
        <v>177</v>
      </c>
      <c r="J349" s="32"/>
      <c r="K349" s="195" t="s">
        <v>600</v>
      </c>
      <c r="L349" s="195"/>
      <c r="M349" s="190" t="s">
        <v>177</v>
      </c>
      <c r="N349" s="33"/>
      <c r="O349" s="195" t="s">
        <v>594</v>
      </c>
      <c r="P349" s="195"/>
      <c r="Q349" s="190" t="s">
        <v>177</v>
      </c>
      <c r="R349" s="33"/>
      <c r="S349" s="193">
        <v>444521</v>
      </c>
      <c r="T349" s="193"/>
      <c r="U349" s="33"/>
      <c r="V349" s="33"/>
      <c r="W349" s="195" t="s">
        <v>595</v>
      </c>
      <c r="X349" s="195"/>
      <c r="Y349" s="190" t="s">
        <v>177</v>
      </c>
    </row>
    <row r="350" spans="1:25">
      <c r="A350" s="12"/>
      <c r="B350" s="252"/>
      <c r="C350" s="253"/>
      <c r="D350" s="253"/>
      <c r="E350" s="254"/>
      <c r="F350" s="32"/>
      <c r="G350" s="253"/>
      <c r="H350" s="253"/>
      <c r="I350" s="254"/>
      <c r="J350" s="32"/>
      <c r="K350" s="253"/>
      <c r="L350" s="253"/>
      <c r="M350" s="254"/>
      <c r="N350" s="38"/>
      <c r="O350" s="253"/>
      <c r="P350" s="253"/>
      <c r="Q350" s="254"/>
      <c r="R350" s="38"/>
      <c r="S350" s="255"/>
      <c r="T350" s="255"/>
      <c r="U350" s="38"/>
      <c r="V350" s="38"/>
      <c r="W350" s="253"/>
      <c r="X350" s="253"/>
      <c r="Y350" s="254"/>
    </row>
    <row r="351" spans="1:25">
      <c r="A351" s="12"/>
      <c r="B351" s="256" t="s">
        <v>601</v>
      </c>
      <c r="C351" s="113" t="s">
        <v>174</v>
      </c>
      <c r="D351" s="113"/>
      <c r="E351" s="43"/>
      <c r="F351" s="43"/>
      <c r="G351" s="113" t="s">
        <v>602</v>
      </c>
      <c r="H351" s="113"/>
      <c r="I351" s="110" t="s">
        <v>177</v>
      </c>
      <c r="J351" s="43"/>
      <c r="K351" s="113" t="s">
        <v>603</v>
      </c>
      <c r="L351" s="113"/>
      <c r="M351" s="110" t="s">
        <v>177</v>
      </c>
      <c r="N351" s="43"/>
      <c r="O351" s="113">
        <v>175</v>
      </c>
      <c r="P351" s="113"/>
      <c r="Q351" s="43"/>
      <c r="R351" s="43"/>
      <c r="S351" s="113">
        <v>254</v>
      </c>
      <c r="T351" s="113"/>
      <c r="U351" s="43"/>
      <c r="V351" s="43"/>
      <c r="W351" s="113" t="s">
        <v>185</v>
      </c>
      <c r="X351" s="113"/>
      <c r="Y351" s="110" t="s">
        <v>177</v>
      </c>
    </row>
    <row r="352" spans="1:25" ht="15.75" thickBot="1">
      <c r="A352" s="12"/>
      <c r="B352" s="256"/>
      <c r="C352" s="187"/>
      <c r="D352" s="187"/>
      <c r="E352" s="57"/>
      <c r="F352" s="43"/>
      <c r="G352" s="187"/>
      <c r="H352" s="187"/>
      <c r="I352" s="188"/>
      <c r="J352" s="43"/>
      <c r="K352" s="187"/>
      <c r="L352" s="187"/>
      <c r="M352" s="188"/>
      <c r="N352" s="43"/>
      <c r="O352" s="187"/>
      <c r="P352" s="187"/>
      <c r="Q352" s="57"/>
      <c r="R352" s="43"/>
      <c r="S352" s="187"/>
      <c r="T352" s="187"/>
      <c r="U352" s="57"/>
      <c r="V352" s="43"/>
      <c r="W352" s="187"/>
      <c r="X352" s="187"/>
      <c r="Y352" s="188"/>
    </row>
    <row r="353" spans="1:25">
      <c r="A353" s="12"/>
      <c r="B353" s="252" t="s">
        <v>87</v>
      </c>
      <c r="C353" s="190" t="s">
        <v>173</v>
      </c>
      <c r="D353" s="195" t="s">
        <v>598</v>
      </c>
      <c r="E353" s="190" t="s">
        <v>177</v>
      </c>
      <c r="F353" s="32"/>
      <c r="G353" s="190" t="s">
        <v>173</v>
      </c>
      <c r="H353" s="195" t="s">
        <v>604</v>
      </c>
      <c r="I353" s="190" t="s">
        <v>177</v>
      </c>
      <c r="J353" s="32"/>
      <c r="K353" s="190" t="s">
        <v>173</v>
      </c>
      <c r="L353" s="195" t="s">
        <v>605</v>
      </c>
      <c r="M353" s="190" t="s">
        <v>177</v>
      </c>
      <c r="N353" s="32"/>
      <c r="O353" s="190" t="s">
        <v>173</v>
      </c>
      <c r="P353" s="195" t="s">
        <v>597</v>
      </c>
      <c r="Q353" s="190" t="s">
        <v>177</v>
      </c>
      <c r="R353" s="32"/>
      <c r="S353" s="190" t="s">
        <v>173</v>
      </c>
      <c r="T353" s="193">
        <v>444775</v>
      </c>
      <c r="U353" s="33"/>
      <c r="V353" s="32"/>
      <c r="W353" s="190" t="s">
        <v>173</v>
      </c>
      <c r="X353" s="195" t="s">
        <v>598</v>
      </c>
      <c r="Y353" s="190" t="s">
        <v>177</v>
      </c>
    </row>
    <row r="354" spans="1:25" ht="15.75" thickBot="1">
      <c r="A354" s="12"/>
      <c r="B354" s="252"/>
      <c r="C354" s="191"/>
      <c r="D354" s="196"/>
      <c r="E354" s="191"/>
      <c r="F354" s="32"/>
      <c r="G354" s="191"/>
      <c r="H354" s="196"/>
      <c r="I354" s="191"/>
      <c r="J354" s="32"/>
      <c r="K354" s="191"/>
      <c r="L354" s="196"/>
      <c r="M354" s="191"/>
      <c r="N354" s="32"/>
      <c r="O354" s="191"/>
      <c r="P354" s="196"/>
      <c r="Q354" s="191"/>
      <c r="R354" s="32"/>
      <c r="S354" s="191"/>
      <c r="T354" s="194"/>
      <c r="U354" s="62"/>
      <c r="V354" s="32"/>
      <c r="W354" s="191"/>
      <c r="X354" s="196"/>
      <c r="Y354" s="191"/>
    </row>
    <row r="355" spans="1:25" ht="15.75" thickTop="1">
      <c r="A355" s="12"/>
      <c r="B355" s="243" t="s">
        <v>93</v>
      </c>
      <c r="C355" s="257" t="s">
        <v>173</v>
      </c>
      <c r="D355" s="258" t="s">
        <v>606</v>
      </c>
      <c r="E355" s="257" t="s">
        <v>177</v>
      </c>
      <c r="F355" s="43"/>
      <c r="G355" s="257" t="s">
        <v>173</v>
      </c>
      <c r="H355" s="258" t="s">
        <v>607</v>
      </c>
      <c r="I355" s="257" t="s">
        <v>177</v>
      </c>
      <c r="J355" s="43"/>
      <c r="K355" s="257" t="s">
        <v>173</v>
      </c>
      <c r="L355" s="258" t="s">
        <v>608</v>
      </c>
      <c r="M355" s="257" t="s">
        <v>177</v>
      </c>
      <c r="N355" s="43"/>
      <c r="O355" s="257" t="s">
        <v>173</v>
      </c>
      <c r="P355" s="258" t="s">
        <v>609</v>
      </c>
      <c r="Q355" s="257" t="s">
        <v>177</v>
      </c>
      <c r="R355" s="43"/>
      <c r="S355" s="257" t="s">
        <v>173</v>
      </c>
      <c r="T355" s="259">
        <v>465802</v>
      </c>
      <c r="U355" s="197"/>
      <c r="V355" s="43"/>
      <c r="W355" s="257" t="s">
        <v>173</v>
      </c>
      <c r="X355" s="258" t="s">
        <v>606</v>
      </c>
      <c r="Y355" s="257" t="s">
        <v>177</v>
      </c>
    </row>
    <row r="356" spans="1:25" ht="15.75" thickBot="1">
      <c r="A356" s="12"/>
      <c r="B356" s="243"/>
      <c r="C356" s="217"/>
      <c r="D356" s="222"/>
      <c r="E356" s="217"/>
      <c r="F356" s="43"/>
      <c r="G356" s="217"/>
      <c r="H356" s="222"/>
      <c r="I356" s="217"/>
      <c r="J356" s="43"/>
      <c r="K356" s="217"/>
      <c r="L356" s="222"/>
      <c r="M356" s="217"/>
      <c r="N356" s="43"/>
      <c r="O356" s="217"/>
      <c r="P356" s="222"/>
      <c r="Q356" s="217"/>
      <c r="R356" s="43"/>
      <c r="S356" s="217"/>
      <c r="T356" s="220"/>
      <c r="U356" s="123"/>
      <c r="V356" s="43"/>
      <c r="W356" s="217"/>
      <c r="X356" s="222"/>
      <c r="Y356" s="217"/>
    </row>
    <row r="357" spans="1:25" ht="15.75" thickTop="1">
      <c r="A357" s="12"/>
      <c r="B357" s="11"/>
      <c r="C357" s="11"/>
      <c r="D357" s="11"/>
      <c r="E357" s="11"/>
      <c r="F357" s="11"/>
      <c r="G357" s="11"/>
      <c r="H357" s="11"/>
      <c r="I357" s="11"/>
      <c r="J357" s="11"/>
      <c r="K357" s="11"/>
      <c r="L357" s="11"/>
      <c r="M357" s="11"/>
      <c r="N357" s="11"/>
      <c r="O357" s="11"/>
      <c r="P357" s="11"/>
      <c r="Q357" s="11"/>
      <c r="R357" s="11"/>
      <c r="S357" s="11"/>
      <c r="T357" s="11"/>
      <c r="U357" s="11"/>
      <c r="V357" s="11"/>
      <c r="W357" s="11"/>
      <c r="X357" s="11"/>
      <c r="Y357" s="11"/>
    </row>
    <row r="358" spans="1:25">
      <c r="A358" s="12"/>
      <c r="B358" s="11"/>
      <c r="C358" s="11"/>
      <c r="D358" s="11"/>
      <c r="E358" s="11"/>
      <c r="F358" s="11"/>
      <c r="G358" s="11"/>
      <c r="H358" s="11"/>
      <c r="I358" s="11"/>
      <c r="J358" s="11"/>
      <c r="K358" s="11"/>
      <c r="L358" s="11"/>
      <c r="M358" s="11"/>
      <c r="N358" s="11"/>
      <c r="O358" s="11"/>
      <c r="P358" s="11"/>
      <c r="Q358" s="11"/>
      <c r="R358" s="11"/>
      <c r="S358" s="11"/>
      <c r="T358" s="11"/>
      <c r="U358" s="11"/>
      <c r="V358" s="11"/>
      <c r="W358" s="11"/>
      <c r="X358" s="11"/>
      <c r="Y358" s="11"/>
    </row>
    <row r="359" spans="1:25">
      <c r="A359" s="12"/>
      <c r="B359" s="11"/>
      <c r="C359" s="11"/>
      <c r="D359" s="11"/>
      <c r="E359" s="11"/>
      <c r="F359" s="11"/>
      <c r="G359" s="11"/>
      <c r="H359" s="11"/>
      <c r="I359" s="11"/>
      <c r="J359" s="11"/>
      <c r="K359" s="11"/>
      <c r="L359" s="11"/>
      <c r="M359" s="11"/>
      <c r="N359" s="11"/>
      <c r="O359" s="11"/>
      <c r="P359" s="11"/>
      <c r="Q359" s="11"/>
      <c r="R359" s="11"/>
      <c r="S359" s="11"/>
      <c r="T359" s="11"/>
      <c r="U359" s="11"/>
      <c r="V359" s="11"/>
      <c r="W359" s="11"/>
      <c r="X359" s="11"/>
      <c r="Y359" s="11"/>
    </row>
    <row r="360" spans="1:25">
      <c r="A360" s="12"/>
      <c r="B360" s="11"/>
      <c r="C360" s="11"/>
      <c r="D360" s="11"/>
      <c r="E360" s="11"/>
      <c r="F360" s="11"/>
      <c r="G360" s="11"/>
      <c r="H360" s="11"/>
      <c r="I360" s="11"/>
      <c r="J360" s="11"/>
      <c r="K360" s="11"/>
      <c r="L360" s="11"/>
      <c r="M360" s="11"/>
      <c r="N360" s="11"/>
      <c r="O360" s="11"/>
      <c r="P360" s="11"/>
      <c r="Q360" s="11"/>
      <c r="R360" s="11"/>
      <c r="S360" s="11"/>
      <c r="T360" s="11"/>
      <c r="U360" s="11"/>
      <c r="V360" s="11"/>
      <c r="W360" s="11"/>
      <c r="X360" s="11"/>
      <c r="Y360" s="11"/>
    </row>
    <row r="361" spans="1:25">
      <c r="A361" s="12"/>
      <c r="B361" s="272" t="s">
        <v>426</v>
      </c>
      <c r="C361" s="272"/>
      <c r="D361" s="272"/>
      <c r="E361" s="272"/>
      <c r="F361" s="272"/>
      <c r="G361" s="272"/>
      <c r="H361" s="272"/>
      <c r="I361" s="272"/>
      <c r="J361" s="272"/>
      <c r="K361" s="272"/>
      <c r="L361" s="272"/>
      <c r="M361" s="272"/>
      <c r="N361" s="272"/>
      <c r="O361" s="272"/>
      <c r="P361" s="272"/>
      <c r="Q361" s="272"/>
      <c r="R361" s="272"/>
      <c r="S361" s="272"/>
      <c r="T361" s="272"/>
      <c r="U361" s="272"/>
      <c r="V361" s="272"/>
      <c r="W361" s="272"/>
      <c r="X361" s="272"/>
      <c r="Y361" s="272"/>
    </row>
    <row r="362" spans="1:25">
      <c r="A362" s="12"/>
      <c r="B362" s="272" t="s">
        <v>477</v>
      </c>
      <c r="C362" s="272"/>
      <c r="D362" s="272"/>
      <c r="E362" s="272"/>
      <c r="F362" s="272"/>
      <c r="G362" s="272"/>
      <c r="H362" s="272"/>
      <c r="I362" s="272"/>
      <c r="J362" s="272"/>
      <c r="K362" s="272"/>
      <c r="L362" s="272"/>
      <c r="M362" s="272"/>
      <c r="N362" s="272"/>
      <c r="O362" s="272"/>
      <c r="P362" s="272"/>
      <c r="Q362" s="272"/>
      <c r="R362" s="272"/>
      <c r="S362" s="272"/>
      <c r="T362" s="272"/>
      <c r="U362" s="272"/>
      <c r="V362" s="272"/>
      <c r="W362" s="272"/>
      <c r="X362" s="272"/>
      <c r="Y362" s="272"/>
    </row>
    <row r="363" spans="1:25">
      <c r="A363" s="12"/>
      <c r="B363" s="272" t="s">
        <v>429</v>
      </c>
      <c r="C363" s="272"/>
      <c r="D363" s="272"/>
      <c r="E363" s="272"/>
      <c r="F363" s="272"/>
      <c r="G363" s="272"/>
      <c r="H363" s="272"/>
      <c r="I363" s="272"/>
      <c r="J363" s="272"/>
      <c r="K363" s="272"/>
      <c r="L363" s="272"/>
      <c r="M363" s="272"/>
      <c r="N363" s="272"/>
      <c r="O363" s="272"/>
      <c r="P363" s="272"/>
      <c r="Q363" s="272"/>
      <c r="R363" s="272"/>
      <c r="S363" s="272"/>
      <c r="T363" s="272"/>
      <c r="U363" s="272"/>
      <c r="V363" s="272"/>
      <c r="W363" s="272"/>
      <c r="X363" s="272"/>
      <c r="Y363" s="272"/>
    </row>
    <row r="364" spans="1:25">
      <c r="A364" s="12"/>
      <c r="B364" s="272" t="s">
        <v>430</v>
      </c>
      <c r="C364" s="272"/>
      <c r="D364" s="272"/>
      <c r="E364" s="272"/>
      <c r="F364" s="272"/>
      <c r="G364" s="272"/>
      <c r="H364" s="272"/>
      <c r="I364" s="272"/>
      <c r="J364" s="272"/>
      <c r="K364" s="272"/>
      <c r="L364" s="272"/>
      <c r="M364" s="272"/>
      <c r="N364" s="272"/>
      <c r="O364" s="272"/>
      <c r="P364" s="272"/>
      <c r="Q364" s="272"/>
      <c r="R364" s="272"/>
      <c r="S364" s="272"/>
      <c r="T364" s="272"/>
      <c r="U364" s="272"/>
      <c r="V364" s="272"/>
      <c r="W364" s="272"/>
      <c r="X364" s="272"/>
      <c r="Y364" s="272"/>
    </row>
    <row r="365" spans="1:25">
      <c r="A365" s="12"/>
      <c r="B365" s="23"/>
      <c r="C365" s="23"/>
      <c r="D365" s="23"/>
      <c r="E365" s="23"/>
      <c r="F365" s="23"/>
      <c r="G365" s="23"/>
      <c r="H365" s="23"/>
      <c r="I365" s="23"/>
      <c r="J365" s="23"/>
      <c r="K365" s="23"/>
      <c r="L365" s="23"/>
      <c r="M365" s="23"/>
      <c r="N365" s="23"/>
      <c r="O365" s="23"/>
      <c r="P365" s="23"/>
      <c r="Q365" s="23"/>
      <c r="R365" s="23"/>
      <c r="S365" s="23"/>
      <c r="T365" s="23"/>
      <c r="U365" s="23"/>
      <c r="V365" s="23"/>
      <c r="W365" s="23"/>
      <c r="X365" s="23"/>
      <c r="Y365" s="23"/>
    </row>
    <row r="366" spans="1:25">
      <c r="A366" s="12"/>
      <c r="B366" s="17"/>
      <c r="C366" s="17"/>
      <c r="D366" s="17"/>
      <c r="E366" s="17"/>
      <c r="F366" s="17"/>
      <c r="G366" s="17"/>
      <c r="H366" s="17"/>
      <c r="I366" s="17"/>
      <c r="J366" s="17"/>
      <c r="K366" s="17"/>
      <c r="L366" s="17"/>
      <c r="M366" s="17"/>
      <c r="N366" s="17"/>
      <c r="O366" s="17"/>
      <c r="P366" s="17"/>
      <c r="Q366" s="17"/>
      <c r="R366" s="17"/>
      <c r="S366" s="17"/>
      <c r="T366" s="17"/>
      <c r="U366" s="17"/>
      <c r="V366" s="17"/>
      <c r="W366" s="17"/>
      <c r="X366" s="17"/>
      <c r="Y366" s="17"/>
    </row>
    <row r="367" spans="1:25" ht="15.75" thickBot="1">
      <c r="A367" s="12"/>
      <c r="B367" s="18"/>
      <c r="C367" s="106" t="s">
        <v>610</v>
      </c>
      <c r="D367" s="106"/>
      <c r="E367" s="106"/>
      <c r="F367" s="106"/>
      <c r="G367" s="106"/>
      <c r="H367" s="106"/>
      <c r="I367" s="106"/>
      <c r="J367" s="106"/>
      <c r="K367" s="106"/>
      <c r="L367" s="106"/>
      <c r="M367" s="106"/>
      <c r="N367" s="106"/>
      <c r="O367" s="106"/>
      <c r="P367" s="106"/>
      <c r="Q367" s="106"/>
      <c r="R367" s="106"/>
      <c r="S367" s="106"/>
      <c r="T367" s="106"/>
      <c r="U367" s="106"/>
      <c r="V367" s="106"/>
      <c r="W367" s="106"/>
      <c r="X367" s="106"/>
      <c r="Y367" s="106"/>
    </row>
    <row r="368" spans="1:25" ht="15.75" thickBot="1">
      <c r="A368" s="12"/>
      <c r="B368" s="18"/>
      <c r="C368" s="240" t="s">
        <v>431</v>
      </c>
      <c r="D368" s="240"/>
      <c r="E368" s="240"/>
      <c r="F368" s="72"/>
      <c r="G368" s="240" t="s">
        <v>432</v>
      </c>
      <c r="H368" s="240"/>
      <c r="I368" s="240"/>
      <c r="J368" s="72"/>
      <c r="K368" s="240" t="s">
        <v>433</v>
      </c>
      <c r="L368" s="240"/>
      <c r="M368" s="240"/>
      <c r="N368" s="72"/>
      <c r="O368" s="240" t="s">
        <v>434</v>
      </c>
      <c r="P368" s="240"/>
      <c r="Q368" s="240"/>
      <c r="R368" s="72"/>
      <c r="S368" s="240" t="s">
        <v>435</v>
      </c>
      <c r="T368" s="240"/>
      <c r="U368" s="240"/>
      <c r="V368" s="72"/>
      <c r="W368" s="240" t="s">
        <v>436</v>
      </c>
      <c r="X368" s="240"/>
      <c r="Y368" s="240"/>
    </row>
    <row r="369" spans="1:25">
      <c r="A369" s="12"/>
      <c r="B369" s="239" t="s">
        <v>65</v>
      </c>
      <c r="C369" s="33"/>
      <c r="D369" s="33"/>
      <c r="E369" s="33"/>
      <c r="F369" s="21"/>
      <c r="G369" s="33"/>
      <c r="H369" s="33"/>
      <c r="I369" s="33"/>
      <c r="J369" s="21"/>
      <c r="K369" s="33"/>
      <c r="L369" s="33"/>
      <c r="M369" s="33"/>
      <c r="N369" s="21"/>
      <c r="O369" s="33"/>
      <c r="P369" s="33"/>
      <c r="Q369" s="33"/>
      <c r="R369" s="21"/>
      <c r="S369" s="33"/>
      <c r="T369" s="33"/>
      <c r="U369" s="33"/>
      <c r="V369" s="21"/>
      <c r="W369" s="33"/>
      <c r="X369" s="33"/>
      <c r="Y369" s="33"/>
    </row>
    <row r="370" spans="1:25">
      <c r="A370" s="12"/>
      <c r="B370" s="241" t="s">
        <v>66</v>
      </c>
      <c r="C370" s="110" t="s">
        <v>173</v>
      </c>
      <c r="D370" s="113" t="s">
        <v>174</v>
      </c>
      <c r="E370" s="43"/>
      <c r="F370" s="43"/>
      <c r="G370" s="110" t="s">
        <v>173</v>
      </c>
      <c r="H370" s="124">
        <v>495299</v>
      </c>
      <c r="I370" s="43"/>
      <c r="J370" s="43"/>
      <c r="K370" s="110" t="s">
        <v>173</v>
      </c>
      <c r="L370" s="124">
        <v>4507</v>
      </c>
      <c r="M370" s="43"/>
      <c r="N370" s="43"/>
      <c r="O370" s="110" t="s">
        <v>173</v>
      </c>
      <c r="P370" s="124">
        <v>122544</v>
      </c>
      <c r="Q370" s="43"/>
      <c r="R370" s="43"/>
      <c r="S370" s="110" t="s">
        <v>173</v>
      </c>
      <c r="T370" s="113" t="s">
        <v>174</v>
      </c>
      <c r="U370" s="43"/>
      <c r="V370" s="43"/>
      <c r="W370" s="110" t="s">
        <v>173</v>
      </c>
      <c r="X370" s="124">
        <v>622350</v>
      </c>
      <c r="Y370" s="43"/>
    </row>
    <row r="371" spans="1:25">
      <c r="A371" s="12"/>
      <c r="B371" s="241"/>
      <c r="C371" s="110"/>
      <c r="D371" s="113"/>
      <c r="E371" s="43"/>
      <c r="F371" s="43"/>
      <c r="G371" s="110"/>
      <c r="H371" s="124"/>
      <c r="I371" s="43"/>
      <c r="J371" s="43"/>
      <c r="K371" s="110"/>
      <c r="L371" s="124"/>
      <c r="M371" s="43"/>
      <c r="N371" s="43"/>
      <c r="O371" s="110"/>
      <c r="P371" s="124"/>
      <c r="Q371" s="43"/>
      <c r="R371" s="43"/>
      <c r="S371" s="110"/>
      <c r="T371" s="113"/>
      <c r="U371" s="43"/>
      <c r="V371" s="43"/>
      <c r="W371" s="110"/>
      <c r="X371" s="124"/>
      <c r="Y371" s="43"/>
    </row>
    <row r="372" spans="1:25">
      <c r="A372" s="12"/>
      <c r="B372" s="242" t="s">
        <v>67</v>
      </c>
      <c r="C372" s="116" t="s">
        <v>174</v>
      </c>
      <c r="D372" s="116"/>
      <c r="E372" s="32"/>
      <c r="F372" s="32"/>
      <c r="G372" s="117">
        <v>218950</v>
      </c>
      <c r="H372" s="117"/>
      <c r="I372" s="32"/>
      <c r="J372" s="32"/>
      <c r="K372" s="117">
        <v>312106</v>
      </c>
      <c r="L372" s="117"/>
      <c r="M372" s="32"/>
      <c r="N372" s="32"/>
      <c r="O372" s="117">
        <v>388453</v>
      </c>
      <c r="P372" s="117"/>
      <c r="Q372" s="32"/>
      <c r="R372" s="32"/>
      <c r="S372" s="116" t="s">
        <v>611</v>
      </c>
      <c r="T372" s="116"/>
      <c r="U372" s="114" t="s">
        <v>177</v>
      </c>
      <c r="V372" s="32"/>
      <c r="W372" s="117">
        <v>684171</v>
      </c>
      <c r="X372" s="117"/>
      <c r="Y372" s="32"/>
    </row>
    <row r="373" spans="1:25" ht="15.75" thickBot="1">
      <c r="A373" s="12"/>
      <c r="B373" s="242"/>
      <c r="C373" s="118"/>
      <c r="D373" s="118"/>
      <c r="E373" s="66"/>
      <c r="F373" s="32"/>
      <c r="G373" s="119"/>
      <c r="H373" s="119"/>
      <c r="I373" s="66"/>
      <c r="J373" s="32"/>
      <c r="K373" s="119"/>
      <c r="L373" s="119"/>
      <c r="M373" s="66"/>
      <c r="N373" s="32"/>
      <c r="O373" s="119"/>
      <c r="P373" s="119"/>
      <c r="Q373" s="66"/>
      <c r="R373" s="32"/>
      <c r="S373" s="118"/>
      <c r="T373" s="118"/>
      <c r="U373" s="181"/>
      <c r="V373" s="32"/>
      <c r="W373" s="119"/>
      <c r="X373" s="119"/>
      <c r="Y373" s="66"/>
    </row>
    <row r="374" spans="1:25">
      <c r="A374" s="12"/>
      <c r="B374" s="243" t="s">
        <v>68</v>
      </c>
      <c r="C374" s="221" t="s">
        <v>174</v>
      </c>
      <c r="D374" s="221"/>
      <c r="E374" s="68"/>
      <c r="F374" s="43"/>
      <c r="G374" s="219">
        <v>714249</v>
      </c>
      <c r="H374" s="219"/>
      <c r="I374" s="68"/>
      <c r="J374" s="43"/>
      <c r="K374" s="219">
        <v>316613</v>
      </c>
      <c r="L374" s="219"/>
      <c r="M374" s="68"/>
      <c r="N374" s="43"/>
      <c r="O374" s="219">
        <v>510997</v>
      </c>
      <c r="P374" s="219"/>
      <c r="Q374" s="68"/>
      <c r="R374" s="43"/>
      <c r="S374" s="221" t="s">
        <v>611</v>
      </c>
      <c r="T374" s="221"/>
      <c r="U374" s="216" t="s">
        <v>177</v>
      </c>
      <c r="V374" s="43"/>
      <c r="W374" s="219">
        <v>1306521</v>
      </c>
      <c r="X374" s="219"/>
      <c r="Y374" s="68"/>
    </row>
    <row r="375" spans="1:25">
      <c r="A375" s="12"/>
      <c r="B375" s="243"/>
      <c r="C375" s="244"/>
      <c r="D375" s="244"/>
      <c r="E375" s="43"/>
      <c r="F375" s="43"/>
      <c r="G375" s="218"/>
      <c r="H375" s="218"/>
      <c r="I375" s="43"/>
      <c r="J375" s="43"/>
      <c r="K375" s="218"/>
      <c r="L375" s="218"/>
      <c r="M375" s="43"/>
      <c r="N375" s="43"/>
      <c r="O375" s="218"/>
      <c r="P375" s="218"/>
      <c r="Q375" s="43"/>
      <c r="R375" s="43"/>
      <c r="S375" s="244"/>
      <c r="T375" s="244"/>
      <c r="U375" s="215"/>
      <c r="V375" s="43"/>
      <c r="W375" s="218"/>
      <c r="X375" s="218"/>
      <c r="Y375" s="43"/>
    </row>
    <row r="376" spans="1:25">
      <c r="A376" s="12"/>
      <c r="B376" s="245" t="s">
        <v>69</v>
      </c>
      <c r="C376" s="116">
        <v>2</v>
      </c>
      <c r="D376" s="116"/>
      <c r="E376" s="32"/>
      <c r="F376" s="32"/>
      <c r="G376" s="117">
        <v>227119</v>
      </c>
      <c r="H376" s="117"/>
      <c r="I376" s="32"/>
      <c r="J376" s="32"/>
      <c r="K376" s="117">
        <v>4088</v>
      </c>
      <c r="L376" s="117"/>
      <c r="M376" s="32"/>
      <c r="N376" s="32"/>
      <c r="O376" s="117">
        <v>201240</v>
      </c>
      <c r="P376" s="117"/>
      <c r="Q376" s="32"/>
      <c r="R376" s="32"/>
      <c r="S376" s="116" t="s">
        <v>612</v>
      </c>
      <c r="T376" s="116"/>
      <c r="U376" s="114" t="s">
        <v>177</v>
      </c>
      <c r="V376" s="32"/>
      <c r="W376" s="117">
        <v>348387</v>
      </c>
      <c r="X376" s="117"/>
      <c r="Y376" s="32"/>
    </row>
    <row r="377" spans="1:25">
      <c r="A377" s="12"/>
      <c r="B377" s="245"/>
      <c r="C377" s="116"/>
      <c r="D377" s="116"/>
      <c r="E377" s="32"/>
      <c r="F377" s="32"/>
      <c r="G377" s="117"/>
      <c r="H377" s="117"/>
      <c r="I377" s="32"/>
      <c r="J377" s="32"/>
      <c r="K377" s="117"/>
      <c r="L377" s="117"/>
      <c r="M377" s="32"/>
      <c r="N377" s="32"/>
      <c r="O377" s="117"/>
      <c r="P377" s="117"/>
      <c r="Q377" s="32"/>
      <c r="R377" s="32"/>
      <c r="S377" s="116"/>
      <c r="T377" s="116"/>
      <c r="U377" s="114"/>
      <c r="V377" s="32"/>
      <c r="W377" s="117"/>
      <c r="X377" s="117"/>
      <c r="Y377" s="32"/>
    </row>
    <row r="378" spans="1:25">
      <c r="A378" s="12"/>
      <c r="B378" s="246" t="s">
        <v>70</v>
      </c>
      <c r="C378" s="113">
        <v>54</v>
      </c>
      <c r="D378" s="113"/>
      <c r="E378" s="43"/>
      <c r="F378" s="43"/>
      <c r="G378" s="124">
        <v>196056</v>
      </c>
      <c r="H378" s="124"/>
      <c r="I378" s="43"/>
      <c r="J378" s="43"/>
      <c r="K378" s="124">
        <v>108774</v>
      </c>
      <c r="L378" s="124"/>
      <c r="M378" s="43"/>
      <c r="N378" s="43"/>
      <c r="O378" s="124">
        <v>174747</v>
      </c>
      <c r="P378" s="124"/>
      <c r="Q378" s="43"/>
      <c r="R378" s="43"/>
      <c r="S378" s="113" t="s">
        <v>613</v>
      </c>
      <c r="T378" s="113"/>
      <c r="U378" s="110" t="s">
        <v>177</v>
      </c>
      <c r="V378" s="43"/>
      <c r="W378" s="124">
        <v>190454</v>
      </c>
      <c r="X378" s="124"/>
      <c r="Y378" s="43"/>
    </row>
    <row r="379" spans="1:25" ht="15.75" thickBot="1">
      <c r="A379" s="12"/>
      <c r="B379" s="246"/>
      <c r="C379" s="187"/>
      <c r="D379" s="187"/>
      <c r="E379" s="57"/>
      <c r="F379" s="43"/>
      <c r="G379" s="186"/>
      <c r="H379" s="186"/>
      <c r="I379" s="57"/>
      <c r="J379" s="43"/>
      <c r="K379" s="186"/>
      <c r="L379" s="186"/>
      <c r="M379" s="57"/>
      <c r="N379" s="43"/>
      <c r="O379" s="186"/>
      <c r="P379" s="186"/>
      <c r="Q379" s="57"/>
      <c r="R379" s="43"/>
      <c r="S379" s="187"/>
      <c r="T379" s="187"/>
      <c r="U379" s="188"/>
      <c r="V379" s="43"/>
      <c r="W379" s="186"/>
      <c r="X379" s="186"/>
      <c r="Y379" s="57"/>
    </row>
    <row r="380" spans="1:25">
      <c r="A380" s="12"/>
      <c r="B380" s="247" t="s">
        <v>71</v>
      </c>
      <c r="C380" s="195" t="s">
        <v>614</v>
      </c>
      <c r="D380" s="195"/>
      <c r="E380" s="190" t="s">
        <v>177</v>
      </c>
      <c r="F380" s="32"/>
      <c r="G380" s="193">
        <v>291074</v>
      </c>
      <c r="H380" s="193"/>
      <c r="I380" s="33"/>
      <c r="J380" s="32"/>
      <c r="K380" s="193">
        <v>203751</v>
      </c>
      <c r="L380" s="193"/>
      <c r="M380" s="33"/>
      <c r="N380" s="32"/>
      <c r="O380" s="193">
        <v>135010</v>
      </c>
      <c r="P380" s="193"/>
      <c r="Q380" s="33"/>
      <c r="R380" s="32"/>
      <c r="S380" s="193">
        <v>137901</v>
      </c>
      <c r="T380" s="193"/>
      <c r="U380" s="33"/>
      <c r="V380" s="32"/>
      <c r="W380" s="193">
        <v>767680</v>
      </c>
      <c r="X380" s="193"/>
      <c r="Y380" s="33"/>
    </row>
    <row r="381" spans="1:25">
      <c r="A381" s="12"/>
      <c r="B381" s="247"/>
      <c r="C381" s="248"/>
      <c r="D381" s="248"/>
      <c r="E381" s="189"/>
      <c r="F381" s="32"/>
      <c r="G381" s="192"/>
      <c r="H381" s="192"/>
      <c r="I381" s="32"/>
      <c r="J381" s="32"/>
      <c r="K381" s="192"/>
      <c r="L381" s="192"/>
      <c r="M381" s="32"/>
      <c r="N381" s="32"/>
      <c r="O381" s="192"/>
      <c r="P381" s="192"/>
      <c r="Q381" s="32"/>
      <c r="R381" s="32"/>
      <c r="S381" s="192"/>
      <c r="T381" s="192"/>
      <c r="U381" s="32"/>
      <c r="V381" s="32"/>
      <c r="W381" s="192"/>
      <c r="X381" s="192"/>
      <c r="Y381" s="32"/>
    </row>
    <row r="382" spans="1:25">
      <c r="A382" s="12"/>
      <c r="B382" s="246" t="s">
        <v>72</v>
      </c>
      <c r="C382" s="124">
        <v>1142</v>
      </c>
      <c r="D382" s="124"/>
      <c r="E382" s="43"/>
      <c r="F382" s="43"/>
      <c r="G382" s="124">
        <v>244705</v>
      </c>
      <c r="H382" s="124"/>
      <c r="I382" s="43"/>
      <c r="J382" s="43"/>
      <c r="K382" s="124">
        <v>96903</v>
      </c>
      <c r="L382" s="124"/>
      <c r="M382" s="43"/>
      <c r="N382" s="43"/>
      <c r="O382" s="124">
        <v>103765</v>
      </c>
      <c r="P382" s="124"/>
      <c r="Q382" s="43"/>
      <c r="R382" s="43"/>
      <c r="S382" s="113" t="s">
        <v>615</v>
      </c>
      <c r="T382" s="113"/>
      <c r="U382" s="110" t="s">
        <v>177</v>
      </c>
      <c r="V382" s="43"/>
      <c r="W382" s="124">
        <v>445781</v>
      </c>
      <c r="X382" s="124"/>
      <c r="Y382" s="43"/>
    </row>
    <row r="383" spans="1:25">
      <c r="A383" s="12"/>
      <c r="B383" s="246"/>
      <c r="C383" s="124"/>
      <c r="D383" s="124"/>
      <c r="E383" s="43"/>
      <c r="F383" s="43"/>
      <c r="G383" s="124"/>
      <c r="H383" s="124"/>
      <c r="I383" s="43"/>
      <c r="J383" s="43"/>
      <c r="K383" s="124"/>
      <c r="L383" s="124"/>
      <c r="M383" s="43"/>
      <c r="N383" s="43"/>
      <c r="O383" s="124"/>
      <c r="P383" s="124"/>
      <c r="Q383" s="43"/>
      <c r="R383" s="43"/>
      <c r="S383" s="113"/>
      <c r="T383" s="113"/>
      <c r="U383" s="110"/>
      <c r="V383" s="43"/>
      <c r="W383" s="124"/>
      <c r="X383" s="124"/>
      <c r="Y383" s="43"/>
    </row>
    <row r="384" spans="1:25">
      <c r="A384" s="12"/>
      <c r="B384" s="245" t="s">
        <v>73</v>
      </c>
      <c r="C384" s="116" t="s">
        <v>174</v>
      </c>
      <c r="D384" s="116"/>
      <c r="E384" s="32"/>
      <c r="F384" s="32"/>
      <c r="G384" s="117">
        <v>20222</v>
      </c>
      <c r="H384" s="117"/>
      <c r="I384" s="32"/>
      <c r="J384" s="32"/>
      <c r="K384" s="117">
        <v>26676</v>
      </c>
      <c r="L384" s="117"/>
      <c r="M384" s="32"/>
      <c r="N384" s="32"/>
      <c r="O384" s="117">
        <v>6788</v>
      </c>
      <c r="P384" s="117"/>
      <c r="Q384" s="32"/>
      <c r="R384" s="32"/>
      <c r="S384" s="116" t="s">
        <v>174</v>
      </c>
      <c r="T384" s="116"/>
      <c r="U384" s="32"/>
      <c r="V384" s="32"/>
      <c r="W384" s="117">
        <v>53686</v>
      </c>
      <c r="X384" s="117"/>
      <c r="Y384" s="32"/>
    </row>
    <row r="385" spans="1:25">
      <c r="A385" s="12"/>
      <c r="B385" s="245"/>
      <c r="C385" s="116"/>
      <c r="D385" s="116"/>
      <c r="E385" s="32"/>
      <c r="F385" s="32"/>
      <c r="G385" s="117"/>
      <c r="H385" s="117"/>
      <c r="I385" s="32"/>
      <c r="J385" s="32"/>
      <c r="K385" s="117"/>
      <c r="L385" s="117"/>
      <c r="M385" s="32"/>
      <c r="N385" s="32"/>
      <c r="O385" s="117"/>
      <c r="P385" s="117"/>
      <c r="Q385" s="32"/>
      <c r="R385" s="32"/>
      <c r="S385" s="116"/>
      <c r="T385" s="116"/>
      <c r="U385" s="32"/>
      <c r="V385" s="32"/>
      <c r="W385" s="117"/>
      <c r="X385" s="117"/>
      <c r="Y385" s="32"/>
    </row>
    <row r="386" spans="1:25">
      <c r="A386" s="12"/>
      <c r="B386" s="246" t="s">
        <v>74</v>
      </c>
      <c r="C386" s="113" t="s">
        <v>174</v>
      </c>
      <c r="D386" s="113"/>
      <c r="E386" s="43"/>
      <c r="F386" s="43"/>
      <c r="G386" s="124">
        <v>81085</v>
      </c>
      <c r="H386" s="124"/>
      <c r="I386" s="43"/>
      <c r="J386" s="43"/>
      <c r="K386" s="124">
        <v>59273</v>
      </c>
      <c r="L386" s="124"/>
      <c r="M386" s="43"/>
      <c r="N386" s="43"/>
      <c r="O386" s="124">
        <v>31902</v>
      </c>
      <c r="P386" s="124"/>
      <c r="Q386" s="43"/>
      <c r="R386" s="43"/>
      <c r="S386" s="113" t="s">
        <v>174</v>
      </c>
      <c r="T386" s="113"/>
      <c r="U386" s="43"/>
      <c r="V386" s="43"/>
      <c r="W386" s="124">
        <v>172260</v>
      </c>
      <c r="X386" s="124"/>
      <c r="Y386" s="43"/>
    </row>
    <row r="387" spans="1:25" ht="15.75" thickBot="1">
      <c r="A387" s="12"/>
      <c r="B387" s="246"/>
      <c r="C387" s="187"/>
      <c r="D387" s="187"/>
      <c r="E387" s="57"/>
      <c r="F387" s="43"/>
      <c r="G387" s="186"/>
      <c r="H387" s="186"/>
      <c r="I387" s="57"/>
      <c r="J387" s="43"/>
      <c r="K387" s="186"/>
      <c r="L387" s="186"/>
      <c r="M387" s="57"/>
      <c r="N387" s="43"/>
      <c r="O387" s="186"/>
      <c r="P387" s="186"/>
      <c r="Q387" s="57"/>
      <c r="R387" s="43"/>
      <c r="S387" s="187"/>
      <c r="T387" s="187"/>
      <c r="U387" s="57"/>
      <c r="V387" s="43"/>
      <c r="W387" s="186"/>
      <c r="X387" s="186"/>
      <c r="Y387" s="57"/>
    </row>
    <row r="388" spans="1:25">
      <c r="A388" s="12"/>
      <c r="B388" s="247" t="s">
        <v>77</v>
      </c>
      <c r="C388" s="195" t="s">
        <v>616</v>
      </c>
      <c r="D388" s="195"/>
      <c r="E388" s="190" t="s">
        <v>177</v>
      </c>
      <c r="F388" s="32"/>
      <c r="G388" s="195" t="s">
        <v>617</v>
      </c>
      <c r="H388" s="195"/>
      <c r="I388" s="190" t="s">
        <v>177</v>
      </c>
      <c r="J388" s="32"/>
      <c r="K388" s="193">
        <v>20899</v>
      </c>
      <c r="L388" s="193"/>
      <c r="M388" s="33"/>
      <c r="N388" s="32"/>
      <c r="O388" s="195" t="s">
        <v>618</v>
      </c>
      <c r="P388" s="195"/>
      <c r="Q388" s="190" t="s">
        <v>177</v>
      </c>
      <c r="R388" s="32"/>
      <c r="S388" s="193">
        <v>138635</v>
      </c>
      <c r="T388" s="193"/>
      <c r="U388" s="33"/>
      <c r="V388" s="32"/>
      <c r="W388" s="193">
        <v>95953</v>
      </c>
      <c r="X388" s="193"/>
      <c r="Y388" s="33"/>
    </row>
    <row r="389" spans="1:25">
      <c r="A389" s="12"/>
      <c r="B389" s="247"/>
      <c r="C389" s="248"/>
      <c r="D389" s="248"/>
      <c r="E389" s="189"/>
      <c r="F389" s="32"/>
      <c r="G389" s="248"/>
      <c r="H389" s="248"/>
      <c r="I389" s="189"/>
      <c r="J389" s="32"/>
      <c r="K389" s="192"/>
      <c r="L389" s="192"/>
      <c r="M389" s="32"/>
      <c r="N389" s="32"/>
      <c r="O389" s="248"/>
      <c r="P389" s="248"/>
      <c r="Q389" s="189"/>
      <c r="R389" s="32"/>
      <c r="S389" s="192"/>
      <c r="T389" s="192"/>
      <c r="U389" s="32"/>
      <c r="V389" s="32"/>
      <c r="W389" s="192"/>
      <c r="X389" s="192"/>
      <c r="Y389" s="32"/>
    </row>
    <row r="390" spans="1:25">
      <c r="A390" s="12"/>
      <c r="B390" s="246" t="s">
        <v>486</v>
      </c>
      <c r="C390" s="113" t="s">
        <v>174</v>
      </c>
      <c r="D390" s="113"/>
      <c r="E390" s="43"/>
      <c r="F390" s="43"/>
      <c r="G390" s="124">
        <v>71692</v>
      </c>
      <c r="H390" s="124"/>
      <c r="I390" s="43"/>
      <c r="J390" s="43"/>
      <c r="K390" s="124">
        <v>261173</v>
      </c>
      <c r="L390" s="124"/>
      <c r="M390" s="43"/>
      <c r="N390" s="43"/>
      <c r="O390" s="113" t="s">
        <v>619</v>
      </c>
      <c r="P390" s="113"/>
      <c r="Q390" s="110" t="s">
        <v>177</v>
      </c>
      <c r="R390" s="43"/>
      <c r="S390" s="124">
        <v>20071</v>
      </c>
      <c r="T390" s="124"/>
      <c r="U390" s="43"/>
      <c r="V390" s="43"/>
      <c r="W390" s="113" t="s">
        <v>174</v>
      </c>
      <c r="X390" s="113"/>
      <c r="Y390" s="43"/>
    </row>
    <row r="391" spans="1:25">
      <c r="A391" s="12"/>
      <c r="B391" s="246"/>
      <c r="C391" s="113"/>
      <c r="D391" s="113"/>
      <c r="E391" s="43"/>
      <c r="F391" s="43"/>
      <c r="G391" s="124"/>
      <c r="H391" s="124"/>
      <c r="I391" s="43"/>
      <c r="J391" s="43"/>
      <c r="K391" s="124"/>
      <c r="L391" s="124"/>
      <c r="M391" s="43"/>
      <c r="N391" s="43"/>
      <c r="O391" s="113"/>
      <c r="P391" s="113"/>
      <c r="Q391" s="110"/>
      <c r="R391" s="43"/>
      <c r="S391" s="124"/>
      <c r="T391" s="124"/>
      <c r="U391" s="43"/>
      <c r="V391" s="43"/>
      <c r="W391" s="113"/>
      <c r="X391" s="113"/>
      <c r="Y391" s="43"/>
    </row>
    <row r="392" spans="1:25">
      <c r="A392" s="12"/>
      <c r="B392" s="245" t="s">
        <v>78</v>
      </c>
      <c r="C392" s="116" t="s">
        <v>174</v>
      </c>
      <c r="D392" s="116"/>
      <c r="E392" s="32"/>
      <c r="F392" s="32"/>
      <c r="G392" s="117">
        <v>55260</v>
      </c>
      <c r="H392" s="117"/>
      <c r="I392" s="32"/>
      <c r="J392" s="32"/>
      <c r="K392" s="117">
        <v>9188</v>
      </c>
      <c r="L392" s="117"/>
      <c r="M392" s="32"/>
      <c r="N392" s="32"/>
      <c r="O392" s="116">
        <v>100</v>
      </c>
      <c r="P392" s="116"/>
      <c r="Q392" s="32"/>
      <c r="R392" s="32"/>
      <c r="S392" s="116" t="s">
        <v>620</v>
      </c>
      <c r="T392" s="116"/>
      <c r="U392" s="114" t="s">
        <v>177</v>
      </c>
      <c r="V392" s="32"/>
      <c r="W392" s="116">
        <v>630</v>
      </c>
      <c r="X392" s="116"/>
      <c r="Y392" s="32"/>
    </row>
    <row r="393" spans="1:25">
      <c r="A393" s="12"/>
      <c r="B393" s="245"/>
      <c r="C393" s="116"/>
      <c r="D393" s="116"/>
      <c r="E393" s="32"/>
      <c r="F393" s="32"/>
      <c r="G393" s="117"/>
      <c r="H393" s="117"/>
      <c r="I393" s="32"/>
      <c r="J393" s="32"/>
      <c r="K393" s="117"/>
      <c r="L393" s="117"/>
      <c r="M393" s="32"/>
      <c r="N393" s="32"/>
      <c r="O393" s="116"/>
      <c r="P393" s="116"/>
      <c r="Q393" s="32"/>
      <c r="R393" s="32"/>
      <c r="S393" s="116"/>
      <c r="T393" s="116"/>
      <c r="U393" s="114"/>
      <c r="V393" s="32"/>
      <c r="W393" s="116"/>
      <c r="X393" s="116"/>
      <c r="Y393" s="32"/>
    </row>
    <row r="394" spans="1:25">
      <c r="A394" s="12"/>
      <c r="B394" s="246" t="s">
        <v>79</v>
      </c>
      <c r="C394" s="113" t="s">
        <v>174</v>
      </c>
      <c r="D394" s="113"/>
      <c r="E394" s="43"/>
      <c r="F394" s="43"/>
      <c r="G394" s="113" t="s">
        <v>621</v>
      </c>
      <c r="H394" s="113"/>
      <c r="I394" s="110" t="s">
        <v>177</v>
      </c>
      <c r="J394" s="43"/>
      <c r="K394" s="113" t="s">
        <v>622</v>
      </c>
      <c r="L394" s="113"/>
      <c r="M394" s="110" t="s">
        <v>177</v>
      </c>
      <c r="N394" s="43"/>
      <c r="O394" s="113" t="s">
        <v>623</v>
      </c>
      <c r="P394" s="113"/>
      <c r="Q394" s="110" t="s">
        <v>177</v>
      </c>
      <c r="R394" s="43"/>
      <c r="S394" s="124">
        <v>63918</v>
      </c>
      <c r="T394" s="124"/>
      <c r="U394" s="43"/>
      <c r="V394" s="43"/>
      <c r="W394" s="113" t="s">
        <v>624</v>
      </c>
      <c r="X394" s="113"/>
      <c r="Y394" s="110" t="s">
        <v>177</v>
      </c>
    </row>
    <row r="395" spans="1:25">
      <c r="A395" s="12"/>
      <c r="B395" s="246"/>
      <c r="C395" s="113"/>
      <c r="D395" s="113"/>
      <c r="E395" s="43"/>
      <c r="F395" s="43"/>
      <c r="G395" s="113"/>
      <c r="H395" s="113"/>
      <c r="I395" s="110"/>
      <c r="J395" s="43"/>
      <c r="K395" s="113"/>
      <c r="L395" s="113"/>
      <c r="M395" s="110"/>
      <c r="N395" s="43"/>
      <c r="O395" s="113"/>
      <c r="P395" s="113"/>
      <c r="Q395" s="110"/>
      <c r="R395" s="43"/>
      <c r="S395" s="124"/>
      <c r="T395" s="124"/>
      <c r="U395" s="43"/>
      <c r="V395" s="43"/>
      <c r="W395" s="113"/>
      <c r="X395" s="113"/>
      <c r="Y395" s="110"/>
    </row>
    <row r="396" spans="1:25">
      <c r="A396" s="12"/>
      <c r="B396" s="245" t="s">
        <v>81</v>
      </c>
      <c r="C396" s="116" t="s">
        <v>174</v>
      </c>
      <c r="D396" s="116"/>
      <c r="E396" s="32"/>
      <c r="F396" s="32"/>
      <c r="G396" s="117">
        <v>2470</v>
      </c>
      <c r="H396" s="117"/>
      <c r="I396" s="32"/>
      <c r="J396" s="32"/>
      <c r="K396" s="116">
        <v>318</v>
      </c>
      <c r="L396" s="116"/>
      <c r="M396" s="32"/>
      <c r="N396" s="32"/>
      <c r="O396" s="116" t="s">
        <v>625</v>
      </c>
      <c r="P396" s="116"/>
      <c r="Q396" s="114" t="s">
        <v>177</v>
      </c>
      <c r="R396" s="32"/>
      <c r="S396" s="116" t="s">
        <v>174</v>
      </c>
      <c r="T396" s="116"/>
      <c r="U396" s="32"/>
      <c r="V396" s="32"/>
      <c r="W396" s="116">
        <v>428</v>
      </c>
      <c r="X396" s="116"/>
      <c r="Y396" s="32"/>
    </row>
    <row r="397" spans="1:25">
      <c r="A397" s="12"/>
      <c r="B397" s="245"/>
      <c r="C397" s="116"/>
      <c r="D397" s="116"/>
      <c r="E397" s="32"/>
      <c r="F397" s="32"/>
      <c r="G397" s="117"/>
      <c r="H397" s="117"/>
      <c r="I397" s="32"/>
      <c r="J397" s="32"/>
      <c r="K397" s="116"/>
      <c r="L397" s="116"/>
      <c r="M397" s="32"/>
      <c r="N397" s="32"/>
      <c r="O397" s="116"/>
      <c r="P397" s="116"/>
      <c r="Q397" s="114"/>
      <c r="R397" s="32"/>
      <c r="S397" s="116"/>
      <c r="T397" s="116"/>
      <c r="U397" s="32"/>
      <c r="V397" s="32"/>
      <c r="W397" s="116"/>
      <c r="X397" s="116"/>
      <c r="Y397" s="32"/>
    </row>
    <row r="398" spans="1:25">
      <c r="A398" s="12"/>
      <c r="B398" s="246" t="s">
        <v>82</v>
      </c>
      <c r="C398" s="113" t="s">
        <v>174</v>
      </c>
      <c r="D398" s="113"/>
      <c r="E398" s="43"/>
      <c r="F398" s="43"/>
      <c r="G398" s="113" t="s">
        <v>308</v>
      </c>
      <c r="H398" s="113"/>
      <c r="I398" s="110" t="s">
        <v>177</v>
      </c>
      <c r="J398" s="43"/>
      <c r="K398" s="113" t="s">
        <v>174</v>
      </c>
      <c r="L398" s="113"/>
      <c r="M398" s="43"/>
      <c r="N398" s="43"/>
      <c r="O398" s="113" t="s">
        <v>174</v>
      </c>
      <c r="P398" s="113"/>
      <c r="Q398" s="43"/>
      <c r="R398" s="43"/>
      <c r="S398" s="113" t="s">
        <v>174</v>
      </c>
      <c r="T398" s="113"/>
      <c r="U398" s="43"/>
      <c r="V398" s="43"/>
      <c r="W398" s="113" t="s">
        <v>308</v>
      </c>
      <c r="X398" s="113"/>
      <c r="Y398" s="110" t="s">
        <v>177</v>
      </c>
    </row>
    <row r="399" spans="1:25" ht="15.75" thickBot="1">
      <c r="A399" s="12"/>
      <c r="B399" s="246"/>
      <c r="C399" s="187"/>
      <c r="D399" s="187"/>
      <c r="E399" s="57"/>
      <c r="F399" s="43"/>
      <c r="G399" s="187"/>
      <c r="H399" s="187"/>
      <c r="I399" s="188"/>
      <c r="J399" s="43"/>
      <c r="K399" s="187"/>
      <c r="L399" s="187"/>
      <c r="M399" s="57"/>
      <c r="N399" s="43"/>
      <c r="O399" s="187"/>
      <c r="P399" s="187"/>
      <c r="Q399" s="57"/>
      <c r="R399" s="43"/>
      <c r="S399" s="187"/>
      <c r="T399" s="187"/>
      <c r="U399" s="57"/>
      <c r="V399" s="43"/>
      <c r="W399" s="187"/>
      <c r="X399" s="187"/>
      <c r="Y399" s="188"/>
    </row>
    <row r="400" spans="1:25" ht="18.75" customHeight="1">
      <c r="A400" s="12"/>
      <c r="B400" s="252" t="s">
        <v>83</v>
      </c>
      <c r="C400" s="195" t="s">
        <v>616</v>
      </c>
      <c r="D400" s="195"/>
      <c r="E400" s="190" t="s">
        <v>177</v>
      </c>
      <c r="F400" s="32"/>
      <c r="G400" s="195" t="s">
        <v>626</v>
      </c>
      <c r="H400" s="195"/>
      <c r="I400" s="190" t="s">
        <v>177</v>
      </c>
      <c r="J400" s="32"/>
      <c r="K400" s="193">
        <v>236853</v>
      </c>
      <c r="L400" s="193"/>
      <c r="M400" s="33"/>
      <c r="N400" s="32"/>
      <c r="O400" s="195" t="s">
        <v>627</v>
      </c>
      <c r="P400" s="195"/>
      <c r="Q400" s="190" t="s">
        <v>177</v>
      </c>
      <c r="R400" s="32"/>
      <c r="S400" s="193">
        <v>158706</v>
      </c>
      <c r="T400" s="193"/>
      <c r="U400" s="33"/>
      <c r="V400" s="32"/>
      <c r="W400" s="195" t="s">
        <v>628</v>
      </c>
      <c r="X400" s="195"/>
      <c r="Y400" s="190" t="s">
        <v>177</v>
      </c>
    </row>
    <row r="401" spans="1:25">
      <c r="A401" s="12"/>
      <c r="B401" s="252"/>
      <c r="C401" s="248"/>
      <c r="D401" s="248"/>
      <c r="E401" s="189"/>
      <c r="F401" s="32"/>
      <c r="G401" s="248"/>
      <c r="H401" s="248"/>
      <c r="I401" s="189"/>
      <c r="J401" s="32"/>
      <c r="K401" s="192"/>
      <c r="L401" s="192"/>
      <c r="M401" s="32"/>
      <c r="N401" s="32"/>
      <c r="O401" s="248"/>
      <c r="P401" s="248"/>
      <c r="Q401" s="189"/>
      <c r="R401" s="32"/>
      <c r="S401" s="192"/>
      <c r="T401" s="192"/>
      <c r="U401" s="32"/>
      <c r="V401" s="32"/>
      <c r="W401" s="248"/>
      <c r="X401" s="248"/>
      <c r="Y401" s="189"/>
    </row>
    <row r="402" spans="1:25">
      <c r="A402" s="12"/>
      <c r="B402" s="110" t="s">
        <v>180</v>
      </c>
      <c r="C402" s="113" t="s">
        <v>174</v>
      </c>
      <c r="D402" s="113"/>
      <c r="E402" s="43"/>
      <c r="F402" s="43"/>
      <c r="G402" s="113" t="s">
        <v>629</v>
      </c>
      <c r="H402" s="113"/>
      <c r="I402" s="110" t="s">
        <v>177</v>
      </c>
      <c r="J402" s="43"/>
      <c r="K402" s="113" t="s">
        <v>630</v>
      </c>
      <c r="L402" s="113"/>
      <c r="M402" s="110" t="s">
        <v>177</v>
      </c>
      <c r="N402" s="43"/>
      <c r="O402" s="113" t="s">
        <v>631</v>
      </c>
      <c r="P402" s="113"/>
      <c r="Q402" s="110" t="s">
        <v>177</v>
      </c>
      <c r="R402" s="43"/>
      <c r="S402" s="113" t="s">
        <v>174</v>
      </c>
      <c r="T402" s="113"/>
      <c r="U402" s="43"/>
      <c r="V402" s="43"/>
      <c r="W402" s="113" t="s">
        <v>632</v>
      </c>
      <c r="X402" s="113"/>
      <c r="Y402" s="110" t="s">
        <v>177</v>
      </c>
    </row>
    <row r="403" spans="1:25" ht="15.75" thickBot="1">
      <c r="A403" s="12"/>
      <c r="B403" s="110"/>
      <c r="C403" s="187"/>
      <c r="D403" s="187"/>
      <c r="E403" s="57"/>
      <c r="F403" s="43"/>
      <c r="G403" s="187"/>
      <c r="H403" s="187"/>
      <c r="I403" s="188"/>
      <c r="J403" s="43"/>
      <c r="K403" s="187"/>
      <c r="L403" s="187"/>
      <c r="M403" s="188"/>
      <c r="N403" s="43"/>
      <c r="O403" s="187"/>
      <c r="P403" s="187"/>
      <c r="Q403" s="188"/>
      <c r="R403" s="43"/>
      <c r="S403" s="187"/>
      <c r="T403" s="187"/>
      <c r="U403" s="57"/>
      <c r="V403" s="43"/>
      <c r="W403" s="187"/>
      <c r="X403" s="187"/>
      <c r="Y403" s="188"/>
    </row>
    <row r="404" spans="1:25" ht="18.75" customHeight="1">
      <c r="A404" s="12"/>
      <c r="B404" s="252" t="s">
        <v>507</v>
      </c>
      <c r="C404" s="195" t="s">
        <v>616</v>
      </c>
      <c r="D404" s="195"/>
      <c r="E404" s="190" t="s">
        <v>177</v>
      </c>
      <c r="F404" s="32"/>
      <c r="G404" s="195" t="s">
        <v>633</v>
      </c>
      <c r="H404" s="195"/>
      <c r="I404" s="190" t="s">
        <v>177</v>
      </c>
      <c r="J404" s="32"/>
      <c r="K404" s="193">
        <v>253750</v>
      </c>
      <c r="L404" s="193"/>
      <c r="M404" s="33"/>
      <c r="N404" s="32"/>
      <c r="O404" s="195" t="s">
        <v>634</v>
      </c>
      <c r="P404" s="195"/>
      <c r="Q404" s="190" t="s">
        <v>177</v>
      </c>
      <c r="R404" s="32"/>
      <c r="S404" s="193">
        <v>158706</v>
      </c>
      <c r="T404" s="193"/>
      <c r="U404" s="33"/>
      <c r="V404" s="32"/>
      <c r="W404" s="195" t="s">
        <v>635</v>
      </c>
      <c r="X404" s="195"/>
      <c r="Y404" s="190" t="s">
        <v>177</v>
      </c>
    </row>
    <row r="405" spans="1:25">
      <c r="A405" s="12"/>
      <c r="B405" s="252"/>
      <c r="C405" s="248"/>
      <c r="D405" s="248"/>
      <c r="E405" s="189"/>
      <c r="F405" s="32"/>
      <c r="G405" s="248"/>
      <c r="H405" s="248"/>
      <c r="I405" s="189"/>
      <c r="J405" s="32"/>
      <c r="K405" s="192"/>
      <c r="L405" s="192"/>
      <c r="M405" s="32"/>
      <c r="N405" s="32"/>
      <c r="O405" s="248"/>
      <c r="P405" s="248"/>
      <c r="Q405" s="189"/>
      <c r="R405" s="32"/>
      <c r="S405" s="192"/>
      <c r="T405" s="192"/>
      <c r="U405" s="32"/>
      <c r="V405" s="32"/>
      <c r="W405" s="248"/>
      <c r="X405" s="248"/>
      <c r="Y405" s="189"/>
    </row>
    <row r="406" spans="1:25">
      <c r="A406" s="12"/>
      <c r="B406" s="110" t="s">
        <v>512</v>
      </c>
      <c r="C406" s="113" t="s">
        <v>636</v>
      </c>
      <c r="D406" s="113"/>
      <c r="E406" s="110" t="s">
        <v>177</v>
      </c>
      <c r="F406" s="43"/>
      <c r="G406" s="113" t="s">
        <v>637</v>
      </c>
      <c r="H406" s="113"/>
      <c r="I406" s="110" t="s">
        <v>177</v>
      </c>
      <c r="J406" s="43"/>
      <c r="K406" s="113" t="s">
        <v>638</v>
      </c>
      <c r="L406" s="113"/>
      <c r="M406" s="110" t="s">
        <v>177</v>
      </c>
      <c r="N406" s="43"/>
      <c r="O406" s="113" t="s">
        <v>174</v>
      </c>
      <c r="P406" s="113"/>
      <c r="Q406" s="43"/>
      <c r="R406" s="43"/>
      <c r="S406" s="124">
        <v>591773</v>
      </c>
      <c r="T406" s="124"/>
      <c r="U406" s="43"/>
      <c r="V406" s="43"/>
      <c r="W406" s="113" t="s">
        <v>174</v>
      </c>
      <c r="X406" s="113"/>
      <c r="Y406" s="43"/>
    </row>
    <row r="407" spans="1:25" ht="15.75" thickBot="1">
      <c r="A407" s="12"/>
      <c r="B407" s="110"/>
      <c r="C407" s="187"/>
      <c r="D407" s="187"/>
      <c r="E407" s="188"/>
      <c r="F407" s="43"/>
      <c r="G407" s="187"/>
      <c r="H407" s="187"/>
      <c r="I407" s="188"/>
      <c r="J407" s="43"/>
      <c r="K407" s="187"/>
      <c r="L407" s="187"/>
      <c r="M407" s="188"/>
      <c r="N407" s="57"/>
      <c r="O407" s="187"/>
      <c r="P407" s="187"/>
      <c r="Q407" s="57"/>
      <c r="R407" s="57"/>
      <c r="S407" s="186"/>
      <c r="T407" s="186"/>
      <c r="U407" s="57"/>
      <c r="V407" s="57"/>
      <c r="W407" s="187"/>
      <c r="X407" s="187"/>
      <c r="Y407" s="57"/>
    </row>
    <row r="408" spans="1:25">
      <c r="A408" s="12"/>
      <c r="B408" s="252" t="s">
        <v>85</v>
      </c>
      <c r="C408" s="195" t="s">
        <v>639</v>
      </c>
      <c r="D408" s="195"/>
      <c r="E408" s="190" t="s">
        <v>177</v>
      </c>
      <c r="F408" s="32"/>
      <c r="G408" s="195" t="s">
        <v>640</v>
      </c>
      <c r="H408" s="195"/>
      <c r="I408" s="190" t="s">
        <v>177</v>
      </c>
      <c r="J408" s="32"/>
      <c r="K408" s="195" t="s">
        <v>641</v>
      </c>
      <c r="L408" s="195"/>
      <c r="M408" s="190" t="s">
        <v>177</v>
      </c>
      <c r="N408" s="33"/>
      <c r="O408" s="195" t="s">
        <v>634</v>
      </c>
      <c r="P408" s="195"/>
      <c r="Q408" s="190" t="s">
        <v>177</v>
      </c>
      <c r="R408" s="33"/>
      <c r="S408" s="193">
        <v>750479</v>
      </c>
      <c r="T408" s="193"/>
      <c r="U408" s="33"/>
      <c r="V408" s="33"/>
      <c r="W408" s="195" t="s">
        <v>635</v>
      </c>
      <c r="X408" s="195"/>
      <c r="Y408" s="190" t="s">
        <v>177</v>
      </c>
    </row>
    <row r="409" spans="1:25">
      <c r="A409" s="12"/>
      <c r="B409" s="252"/>
      <c r="C409" s="253"/>
      <c r="D409" s="253"/>
      <c r="E409" s="254"/>
      <c r="F409" s="32"/>
      <c r="G409" s="253"/>
      <c r="H409" s="253"/>
      <c r="I409" s="254"/>
      <c r="J409" s="32"/>
      <c r="K409" s="253"/>
      <c r="L409" s="253"/>
      <c r="M409" s="254"/>
      <c r="N409" s="38"/>
      <c r="O409" s="253"/>
      <c r="P409" s="253"/>
      <c r="Q409" s="254"/>
      <c r="R409" s="38"/>
      <c r="S409" s="255"/>
      <c r="T409" s="255"/>
      <c r="U409" s="38"/>
      <c r="V409" s="38"/>
      <c r="W409" s="253"/>
      <c r="X409" s="253"/>
      <c r="Y409" s="254"/>
    </row>
    <row r="410" spans="1:25">
      <c r="A410" s="12"/>
      <c r="B410" s="256" t="s">
        <v>518</v>
      </c>
      <c r="C410" s="113" t="s">
        <v>174</v>
      </c>
      <c r="D410" s="113"/>
      <c r="E410" s="43"/>
      <c r="F410" s="43"/>
      <c r="G410" s="113" t="s">
        <v>642</v>
      </c>
      <c r="H410" s="113"/>
      <c r="I410" s="110" t="s">
        <v>177</v>
      </c>
      <c r="J410" s="43"/>
      <c r="K410" s="124">
        <v>4100</v>
      </c>
      <c r="L410" s="124"/>
      <c r="M410" s="43"/>
      <c r="N410" s="43"/>
      <c r="O410" s="113" t="s">
        <v>643</v>
      </c>
      <c r="P410" s="113"/>
      <c r="Q410" s="110" t="s">
        <v>177</v>
      </c>
      <c r="R410" s="43"/>
      <c r="S410" s="124">
        <v>4614</v>
      </c>
      <c r="T410" s="124"/>
      <c r="U410" s="43"/>
      <c r="V410" s="43"/>
      <c r="W410" s="113" t="s">
        <v>186</v>
      </c>
      <c r="X410" s="113"/>
      <c r="Y410" s="110" t="s">
        <v>177</v>
      </c>
    </row>
    <row r="411" spans="1:25" ht="15.75" thickBot="1">
      <c r="A411" s="12"/>
      <c r="B411" s="256"/>
      <c r="C411" s="187"/>
      <c r="D411" s="187"/>
      <c r="E411" s="57"/>
      <c r="F411" s="43"/>
      <c r="G411" s="187"/>
      <c r="H411" s="187"/>
      <c r="I411" s="188"/>
      <c r="J411" s="43"/>
      <c r="K411" s="186"/>
      <c r="L411" s="186"/>
      <c r="M411" s="57"/>
      <c r="N411" s="43"/>
      <c r="O411" s="187"/>
      <c r="P411" s="187"/>
      <c r="Q411" s="188"/>
      <c r="R411" s="43"/>
      <c r="S411" s="186"/>
      <c r="T411" s="186"/>
      <c r="U411" s="57"/>
      <c r="V411" s="43"/>
      <c r="W411" s="187"/>
      <c r="X411" s="187"/>
      <c r="Y411" s="188"/>
    </row>
    <row r="412" spans="1:25">
      <c r="A412" s="12"/>
      <c r="B412" s="252" t="s">
        <v>87</v>
      </c>
      <c r="C412" s="190" t="s">
        <v>173</v>
      </c>
      <c r="D412" s="195" t="s">
        <v>639</v>
      </c>
      <c r="E412" s="190" t="s">
        <v>177</v>
      </c>
      <c r="F412" s="32"/>
      <c r="G412" s="190" t="s">
        <v>173</v>
      </c>
      <c r="H412" s="195" t="s">
        <v>644</v>
      </c>
      <c r="I412" s="190" t="s">
        <v>177</v>
      </c>
      <c r="J412" s="32"/>
      <c r="K412" s="190" t="s">
        <v>173</v>
      </c>
      <c r="L412" s="195" t="s">
        <v>645</v>
      </c>
      <c r="M412" s="190" t="s">
        <v>177</v>
      </c>
      <c r="N412" s="32"/>
      <c r="O412" s="190" t="s">
        <v>173</v>
      </c>
      <c r="P412" s="195" t="s">
        <v>638</v>
      </c>
      <c r="Q412" s="190" t="s">
        <v>177</v>
      </c>
      <c r="R412" s="32"/>
      <c r="S412" s="190" t="s">
        <v>173</v>
      </c>
      <c r="T412" s="193">
        <v>755093</v>
      </c>
      <c r="U412" s="33"/>
      <c r="V412" s="32"/>
      <c r="W412" s="190" t="s">
        <v>173</v>
      </c>
      <c r="X412" s="195" t="s">
        <v>639</v>
      </c>
      <c r="Y412" s="190" t="s">
        <v>177</v>
      </c>
    </row>
    <row r="413" spans="1:25" ht="15.75" thickBot="1">
      <c r="A413" s="12"/>
      <c r="B413" s="252"/>
      <c r="C413" s="191"/>
      <c r="D413" s="196"/>
      <c r="E413" s="191"/>
      <c r="F413" s="32"/>
      <c r="G413" s="191"/>
      <c r="H413" s="196"/>
      <c r="I413" s="191"/>
      <c r="J413" s="32"/>
      <c r="K413" s="191"/>
      <c r="L413" s="196"/>
      <c r="M413" s="191"/>
      <c r="N413" s="32"/>
      <c r="O413" s="191"/>
      <c r="P413" s="196"/>
      <c r="Q413" s="191"/>
      <c r="R413" s="32"/>
      <c r="S413" s="191"/>
      <c r="T413" s="194"/>
      <c r="U413" s="62"/>
      <c r="V413" s="32"/>
      <c r="W413" s="191"/>
      <c r="X413" s="196"/>
      <c r="Y413" s="191"/>
    </row>
    <row r="414" spans="1:25" ht="15.75" thickTop="1">
      <c r="A414" s="12"/>
      <c r="B414" s="243" t="s">
        <v>93</v>
      </c>
      <c r="C414" s="257" t="s">
        <v>173</v>
      </c>
      <c r="D414" s="258" t="s">
        <v>646</v>
      </c>
      <c r="E414" s="257" t="s">
        <v>177</v>
      </c>
      <c r="F414" s="43"/>
      <c r="G414" s="257" t="s">
        <v>173</v>
      </c>
      <c r="H414" s="258" t="s">
        <v>647</v>
      </c>
      <c r="I414" s="257" t="s">
        <v>177</v>
      </c>
      <c r="J414" s="43"/>
      <c r="K414" s="257" t="s">
        <v>173</v>
      </c>
      <c r="L414" s="258" t="s">
        <v>648</v>
      </c>
      <c r="M414" s="257" t="s">
        <v>177</v>
      </c>
      <c r="N414" s="43"/>
      <c r="O414" s="257" t="s">
        <v>173</v>
      </c>
      <c r="P414" s="258" t="s">
        <v>649</v>
      </c>
      <c r="Q414" s="257" t="s">
        <v>177</v>
      </c>
      <c r="R414" s="43"/>
      <c r="S414" s="257" t="s">
        <v>173</v>
      </c>
      <c r="T414" s="259">
        <v>759854</v>
      </c>
      <c r="U414" s="197"/>
      <c r="V414" s="43"/>
      <c r="W414" s="257" t="s">
        <v>173</v>
      </c>
      <c r="X414" s="258" t="s">
        <v>646</v>
      </c>
      <c r="Y414" s="257" t="s">
        <v>177</v>
      </c>
    </row>
    <row r="415" spans="1:25" ht="15.75" thickBot="1">
      <c r="A415" s="12"/>
      <c r="B415" s="243"/>
      <c r="C415" s="217"/>
      <c r="D415" s="222"/>
      <c r="E415" s="217"/>
      <c r="F415" s="43"/>
      <c r="G415" s="217"/>
      <c r="H415" s="222"/>
      <c r="I415" s="217"/>
      <c r="J415" s="43"/>
      <c r="K415" s="217"/>
      <c r="L415" s="222"/>
      <c r="M415" s="217"/>
      <c r="N415" s="43"/>
      <c r="O415" s="217"/>
      <c r="P415" s="222"/>
      <c r="Q415" s="217"/>
      <c r="R415" s="43"/>
      <c r="S415" s="217"/>
      <c r="T415" s="220"/>
      <c r="U415" s="123"/>
      <c r="V415" s="43"/>
      <c r="W415" s="217"/>
      <c r="X415" s="222"/>
      <c r="Y415" s="217"/>
    </row>
    <row r="416" spans="1:25" ht="15.75" thickTop="1">
      <c r="A416" s="12"/>
      <c r="B416" s="272" t="s">
        <v>426</v>
      </c>
      <c r="C416" s="272"/>
      <c r="D416" s="272"/>
      <c r="E416" s="272"/>
      <c r="F416" s="272"/>
      <c r="G416" s="272"/>
      <c r="H416" s="272"/>
      <c r="I416" s="272"/>
      <c r="J416" s="272"/>
      <c r="K416" s="272"/>
      <c r="L416" s="272"/>
      <c r="M416" s="272"/>
      <c r="N416" s="272"/>
      <c r="O416" s="272"/>
      <c r="P416" s="272"/>
      <c r="Q416" s="272"/>
      <c r="R416" s="272"/>
      <c r="S416" s="272"/>
      <c r="T416" s="272"/>
      <c r="U416" s="272"/>
      <c r="V416" s="272"/>
      <c r="W416" s="272"/>
      <c r="X416" s="272"/>
      <c r="Y416" s="272"/>
    </row>
    <row r="417" spans="1:25">
      <c r="A417" s="12"/>
      <c r="B417" s="272" t="s">
        <v>650</v>
      </c>
      <c r="C417" s="272"/>
      <c r="D417" s="272"/>
      <c r="E417" s="272"/>
      <c r="F417" s="272"/>
      <c r="G417" s="272"/>
      <c r="H417" s="272"/>
      <c r="I417" s="272"/>
      <c r="J417" s="272"/>
      <c r="K417" s="272"/>
      <c r="L417" s="272"/>
      <c r="M417" s="272"/>
      <c r="N417" s="272"/>
      <c r="O417" s="272"/>
      <c r="P417" s="272"/>
      <c r="Q417" s="272"/>
      <c r="R417" s="272"/>
      <c r="S417" s="272"/>
      <c r="T417" s="272"/>
      <c r="U417" s="272"/>
      <c r="V417" s="272"/>
      <c r="W417" s="272"/>
      <c r="X417" s="272"/>
      <c r="Y417" s="272"/>
    </row>
    <row r="418" spans="1:25">
      <c r="A418" s="12"/>
      <c r="B418" s="272" t="s">
        <v>429</v>
      </c>
      <c r="C418" s="272"/>
      <c r="D418" s="272"/>
      <c r="E418" s="272"/>
      <c r="F418" s="272"/>
      <c r="G418" s="272"/>
      <c r="H418" s="272"/>
      <c r="I418" s="272"/>
      <c r="J418" s="272"/>
      <c r="K418" s="272"/>
      <c r="L418" s="272"/>
      <c r="M418" s="272"/>
      <c r="N418" s="272"/>
      <c r="O418" s="272"/>
      <c r="P418" s="272"/>
      <c r="Q418" s="272"/>
      <c r="R418" s="272"/>
      <c r="S418" s="272"/>
      <c r="T418" s="272"/>
      <c r="U418" s="272"/>
      <c r="V418" s="272"/>
      <c r="W418" s="272"/>
      <c r="X418" s="272"/>
      <c r="Y418" s="272"/>
    </row>
    <row r="419" spans="1:25">
      <c r="A419" s="12"/>
      <c r="B419" s="272" t="s">
        <v>430</v>
      </c>
      <c r="C419" s="272"/>
      <c r="D419" s="272"/>
      <c r="E419" s="272"/>
      <c r="F419" s="272"/>
      <c r="G419" s="272"/>
      <c r="H419" s="272"/>
      <c r="I419" s="272"/>
      <c r="J419" s="272"/>
      <c r="K419" s="272"/>
      <c r="L419" s="272"/>
      <c r="M419" s="272"/>
      <c r="N419" s="272"/>
      <c r="O419" s="272"/>
      <c r="P419" s="272"/>
      <c r="Q419" s="272"/>
      <c r="R419" s="272"/>
      <c r="S419" s="272"/>
      <c r="T419" s="272"/>
      <c r="U419" s="272"/>
      <c r="V419" s="272"/>
      <c r="W419" s="272"/>
      <c r="X419" s="272"/>
      <c r="Y419" s="272"/>
    </row>
    <row r="420" spans="1:25">
      <c r="A420" s="12"/>
      <c r="B420" s="275"/>
      <c r="C420" s="275"/>
      <c r="D420" s="275"/>
      <c r="E420" s="275"/>
      <c r="F420" s="275"/>
      <c r="G420" s="275"/>
      <c r="H420" s="275"/>
      <c r="I420" s="275"/>
      <c r="J420" s="275"/>
      <c r="K420" s="275"/>
      <c r="L420" s="275"/>
      <c r="M420" s="275"/>
      <c r="N420" s="275"/>
      <c r="O420" s="275"/>
      <c r="P420" s="275"/>
      <c r="Q420" s="275"/>
      <c r="R420" s="275"/>
      <c r="S420" s="275"/>
      <c r="T420" s="275"/>
      <c r="U420" s="275"/>
      <c r="V420" s="275"/>
      <c r="W420" s="275"/>
      <c r="X420" s="275"/>
      <c r="Y420" s="275"/>
    </row>
    <row r="421" spans="1:25">
      <c r="A421" s="12"/>
      <c r="B421" s="23"/>
      <c r="C421" s="23"/>
      <c r="D421" s="23"/>
      <c r="E421" s="23"/>
      <c r="F421" s="23"/>
      <c r="G421" s="23"/>
      <c r="H421" s="23"/>
      <c r="I421" s="23"/>
      <c r="J421" s="23"/>
      <c r="K421" s="23"/>
      <c r="L421" s="23"/>
      <c r="M421" s="23"/>
      <c r="N421" s="23"/>
      <c r="O421" s="23"/>
      <c r="P421" s="23"/>
      <c r="Q421" s="23"/>
      <c r="R421" s="23"/>
      <c r="S421" s="23"/>
      <c r="T421" s="23"/>
      <c r="U421" s="23"/>
      <c r="V421" s="23"/>
      <c r="W421" s="23"/>
      <c r="X421" s="23"/>
      <c r="Y421" s="23"/>
    </row>
    <row r="422" spans="1:25">
      <c r="A422" s="12"/>
      <c r="B422" s="17"/>
      <c r="C422" s="17"/>
      <c r="D422" s="17"/>
      <c r="E422" s="17"/>
      <c r="F422" s="17"/>
      <c r="G422" s="17"/>
      <c r="H422" s="17"/>
      <c r="I422" s="17"/>
      <c r="J422" s="17"/>
      <c r="K422" s="17"/>
      <c r="L422" s="17"/>
      <c r="M422" s="17"/>
      <c r="N422" s="17"/>
      <c r="O422" s="17"/>
      <c r="P422" s="17"/>
      <c r="Q422" s="17"/>
      <c r="R422" s="17"/>
      <c r="S422" s="17"/>
      <c r="T422" s="17"/>
      <c r="U422" s="17"/>
      <c r="V422" s="17"/>
      <c r="W422" s="17"/>
      <c r="X422" s="17"/>
      <c r="Y422" s="17"/>
    </row>
    <row r="423" spans="1:25" ht="15.75" thickBot="1">
      <c r="A423" s="12"/>
      <c r="B423" s="18"/>
      <c r="C423" s="106" t="s">
        <v>563</v>
      </c>
      <c r="D423" s="106"/>
      <c r="E423" s="106"/>
      <c r="F423" s="106"/>
      <c r="G423" s="106"/>
      <c r="H423" s="106"/>
      <c r="I423" s="106"/>
      <c r="J423" s="106"/>
      <c r="K423" s="106"/>
      <c r="L423" s="106"/>
      <c r="M423" s="106"/>
      <c r="N423" s="106"/>
      <c r="O423" s="106"/>
      <c r="P423" s="106"/>
      <c r="Q423" s="106"/>
      <c r="R423" s="106"/>
      <c r="S423" s="106"/>
      <c r="T423" s="106"/>
      <c r="U423" s="106"/>
      <c r="V423" s="106"/>
      <c r="W423" s="106"/>
      <c r="X423" s="106"/>
      <c r="Y423" s="106"/>
    </row>
    <row r="424" spans="1:25" ht="15.75" thickBot="1">
      <c r="A424" s="12"/>
      <c r="B424" s="18"/>
      <c r="C424" s="240" t="s">
        <v>431</v>
      </c>
      <c r="D424" s="240"/>
      <c r="E424" s="240"/>
      <c r="F424" s="72"/>
      <c r="G424" s="240" t="s">
        <v>432</v>
      </c>
      <c r="H424" s="240"/>
      <c r="I424" s="240"/>
      <c r="J424" s="72"/>
      <c r="K424" s="240" t="s">
        <v>433</v>
      </c>
      <c r="L424" s="240"/>
      <c r="M424" s="240"/>
      <c r="N424" s="72"/>
      <c r="O424" s="240" t="s">
        <v>434</v>
      </c>
      <c r="P424" s="240"/>
      <c r="Q424" s="240"/>
      <c r="R424" s="72"/>
      <c r="S424" s="240" t="s">
        <v>435</v>
      </c>
      <c r="T424" s="240"/>
      <c r="U424" s="240"/>
      <c r="V424" s="72"/>
      <c r="W424" s="240" t="s">
        <v>436</v>
      </c>
      <c r="X424" s="240"/>
      <c r="Y424" s="240"/>
    </row>
    <row r="425" spans="1:25">
      <c r="A425" s="12"/>
      <c r="B425" s="177" t="s">
        <v>96</v>
      </c>
      <c r="C425" s="33"/>
      <c r="D425" s="33"/>
      <c r="E425" s="33"/>
      <c r="F425" s="21"/>
      <c r="G425" s="33"/>
      <c r="H425" s="33"/>
      <c r="I425" s="33"/>
      <c r="J425" s="21"/>
      <c r="K425" s="33"/>
      <c r="L425" s="33"/>
      <c r="M425" s="33"/>
      <c r="N425" s="21"/>
      <c r="O425" s="33"/>
      <c r="P425" s="33"/>
      <c r="Q425" s="33"/>
      <c r="R425" s="21"/>
      <c r="S425" s="33"/>
      <c r="T425" s="33"/>
      <c r="U425" s="33"/>
      <c r="V425" s="21"/>
      <c r="W425" s="33"/>
      <c r="X425" s="33"/>
      <c r="Y425" s="33"/>
    </row>
    <row r="426" spans="1:25">
      <c r="A426" s="12"/>
      <c r="B426" s="110" t="s">
        <v>651</v>
      </c>
      <c r="C426" s="110" t="s">
        <v>173</v>
      </c>
      <c r="D426" s="113" t="s">
        <v>598</v>
      </c>
      <c r="E426" s="110" t="s">
        <v>177</v>
      </c>
      <c r="F426" s="43"/>
      <c r="G426" s="110" t="s">
        <v>173</v>
      </c>
      <c r="H426" s="113" t="s">
        <v>604</v>
      </c>
      <c r="I426" s="110" t="s">
        <v>177</v>
      </c>
      <c r="J426" s="43"/>
      <c r="K426" s="110" t="s">
        <v>173</v>
      </c>
      <c r="L426" s="113" t="s">
        <v>605</v>
      </c>
      <c r="M426" s="110" t="s">
        <v>177</v>
      </c>
      <c r="N426" s="43"/>
      <c r="O426" s="110" t="s">
        <v>173</v>
      </c>
      <c r="P426" s="113" t="s">
        <v>597</v>
      </c>
      <c r="Q426" s="110" t="s">
        <v>177</v>
      </c>
      <c r="R426" s="43"/>
      <c r="S426" s="110" t="s">
        <v>173</v>
      </c>
      <c r="T426" s="124">
        <v>444775</v>
      </c>
      <c r="U426" s="43"/>
      <c r="V426" s="43"/>
      <c r="W426" s="110" t="s">
        <v>173</v>
      </c>
      <c r="X426" s="113" t="s">
        <v>598</v>
      </c>
      <c r="Y426" s="110" t="s">
        <v>177</v>
      </c>
    </row>
    <row r="427" spans="1:25">
      <c r="A427" s="12"/>
      <c r="B427" s="110"/>
      <c r="C427" s="110"/>
      <c r="D427" s="113"/>
      <c r="E427" s="110"/>
      <c r="F427" s="43"/>
      <c r="G427" s="110"/>
      <c r="H427" s="113"/>
      <c r="I427" s="110"/>
      <c r="J427" s="43"/>
      <c r="K427" s="110"/>
      <c r="L427" s="113"/>
      <c r="M427" s="110"/>
      <c r="N427" s="43"/>
      <c r="O427" s="110"/>
      <c r="P427" s="113"/>
      <c r="Q427" s="110"/>
      <c r="R427" s="43"/>
      <c r="S427" s="110"/>
      <c r="T427" s="124"/>
      <c r="U427" s="43"/>
      <c r="V427" s="43"/>
      <c r="W427" s="110"/>
      <c r="X427" s="113"/>
      <c r="Y427" s="110"/>
    </row>
    <row r="428" spans="1:25">
      <c r="A428" s="12"/>
      <c r="B428" s="260" t="s">
        <v>652</v>
      </c>
      <c r="C428" s="117">
        <v>3619</v>
      </c>
      <c r="D428" s="117"/>
      <c r="E428" s="32"/>
      <c r="F428" s="32"/>
      <c r="G428" s="117">
        <v>249757</v>
      </c>
      <c r="H428" s="117"/>
      <c r="I428" s="32"/>
      <c r="J428" s="32"/>
      <c r="K428" s="117">
        <v>397283</v>
      </c>
      <c r="L428" s="117"/>
      <c r="M428" s="32"/>
      <c r="N428" s="32"/>
      <c r="O428" s="117">
        <v>35915</v>
      </c>
      <c r="P428" s="117"/>
      <c r="Q428" s="32"/>
      <c r="R428" s="32"/>
      <c r="S428" s="116" t="s">
        <v>653</v>
      </c>
      <c r="T428" s="116"/>
      <c r="U428" s="114" t="s">
        <v>177</v>
      </c>
      <c r="V428" s="32"/>
      <c r="W428" s="117">
        <v>641418</v>
      </c>
      <c r="X428" s="117"/>
      <c r="Y428" s="32"/>
    </row>
    <row r="429" spans="1:25" ht="15.75" thickBot="1">
      <c r="A429" s="12"/>
      <c r="B429" s="260"/>
      <c r="C429" s="119"/>
      <c r="D429" s="119"/>
      <c r="E429" s="66"/>
      <c r="F429" s="32"/>
      <c r="G429" s="119"/>
      <c r="H429" s="119"/>
      <c r="I429" s="66"/>
      <c r="J429" s="32"/>
      <c r="K429" s="119"/>
      <c r="L429" s="119"/>
      <c r="M429" s="66"/>
      <c r="N429" s="32"/>
      <c r="O429" s="119"/>
      <c r="P429" s="119"/>
      <c r="Q429" s="66"/>
      <c r="R429" s="32"/>
      <c r="S429" s="118"/>
      <c r="T429" s="118"/>
      <c r="U429" s="181"/>
      <c r="V429" s="32"/>
      <c r="W429" s="119"/>
      <c r="X429" s="119"/>
      <c r="Y429" s="66"/>
    </row>
    <row r="430" spans="1:25">
      <c r="A430" s="12"/>
      <c r="B430" s="261" t="s">
        <v>654</v>
      </c>
      <c r="C430" s="221" t="s">
        <v>655</v>
      </c>
      <c r="D430" s="221"/>
      <c r="E430" s="216" t="s">
        <v>177</v>
      </c>
      <c r="F430" s="43"/>
      <c r="G430" s="219">
        <v>143346</v>
      </c>
      <c r="H430" s="219"/>
      <c r="I430" s="68"/>
      <c r="J430" s="43"/>
      <c r="K430" s="219">
        <v>69055</v>
      </c>
      <c r="L430" s="219"/>
      <c r="M430" s="68"/>
      <c r="N430" s="43"/>
      <c r="O430" s="219">
        <v>25779</v>
      </c>
      <c r="P430" s="219"/>
      <c r="Q430" s="68"/>
      <c r="R430" s="43"/>
      <c r="S430" s="219">
        <v>399619</v>
      </c>
      <c r="T430" s="219"/>
      <c r="U430" s="68"/>
      <c r="V430" s="43"/>
      <c r="W430" s="219">
        <v>135495</v>
      </c>
      <c r="X430" s="219"/>
      <c r="Y430" s="68"/>
    </row>
    <row r="431" spans="1:25" ht="15.75" thickBot="1">
      <c r="A431" s="12"/>
      <c r="B431" s="261"/>
      <c r="C431" s="262"/>
      <c r="D431" s="262"/>
      <c r="E431" s="263"/>
      <c r="F431" s="43"/>
      <c r="G431" s="264"/>
      <c r="H431" s="264"/>
      <c r="I431" s="57"/>
      <c r="J431" s="43"/>
      <c r="K431" s="264"/>
      <c r="L431" s="264"/>
      <c r="M431" s="57"/>
      <c r="N431" s="43"/>
      <c r="O431" s="264"/>
      <c r="P431" s="264"/>
      <c r="Q431" s="57"/>
      <c r="R431" s="43"/>
      <c r="S431" s="264"/>
      <c r="T431" s="264"/>
      <c r="U431" s="57"/>
      <c r="V431" s="43"/>
      <c r="W431" s="264"/>
      <c r="X431" s="264"/>
      <c r="Y431" s="57"/>
    </row>
    <row r="432" spans="1:25">
      <c r="A432" s="12"/>
      <c r="B432" s="177" t="s">
        <v>656</v>
      </c>
      <c r="C432" s="33"/>
      <c r="D432" s="33"/>
      <c r="E432" s="33"/>
      <c r="F432" s="21"/>
      <c r="G432" s="33"/>
      <c r="H432" s="33"/>
      <c r="I432" s="33"/>
      <c r="J432" s="21"/>
      <c r="K432" s="33"/>
      <c r="L432" s="33"/>
      <c r="M432" s="33"/>
      <c r="N432" s="21"/>
      <c r="O432" s="33"/>
      <c r="P432" s="33"/>
      <c r="Q432" s="33"/>
      <c r="R432" s="21"/>
      <c r="S432" s="33"/>
      <c r="T432" s="33"/>
      <c r="U432" s="33"/>
      <c r="V432" s="21"/>
      <c r="W432" s="33"/>
      <c r="X432" s="33"/>
      <c r="Y432" s="33"/>
    </row>
    <row r="433" spans="1:25">
      <c r="A433" s="12"/>
      <c r="B433" s="256" t="s">
        <v>657</v>
      </c>
      <c r="C433" s="113" t="s">
        <v>174</v>
      </c>
      <c r="D433" s="113"/>
      <c r="E433" s="43"/>
      <c r="F433" s="43"/>
      <c r="G433" s="113" t="s">
        <v>658</v>
      </c>
      <c r="H433" s="113"/>
      <c r="I433" s="110" t="s">
        <v>177</v>
      </c>
      <c r="J433" s="43"/>
      <c r="K433" s="113" t="s">
        <v>659</v>
      </c>
      <c r="L433" s="113"/>
      <c r="M433" s="110" t="s">
        <v>177</v>
      </c>
      <c r="N433" s="43"/>
      <c r="O433" s="113" t="s">
        <v>660</v>
      </c>
      <c r="P433" s="113"/>
      <c r="Q433" s="110" t="s">
        <v>177</v>
      </c>
      <c r="R433" s="43"/>
      <c r="S433" s="124">
        <v>191164</v>
      </c>
      <c r="T433" s="124"/>
      <c r="U433" s="43"/>
      <c r="V433" s="43"/>
      <c r="W433" s="113" t="s">
        <v>661</v>
      </c>
      <c r="X433" s="113"/>
      <c r="Y433" s="110" t="s">
        <v>177</v>
      </c>
    </row>
    <row r="434" spans="1:25">
      <c r="A434" s="12"/>
      <c r="B434" s="256"/>
      <c r="C434" s="113"/>
      <c r="D434" s="113"/>
      <c r="E434" s="43"/>
      <c r="F434" s="43"/>
      <c r="G434" s="113"/>
      <c r="H434" s="113"/>
      <c r="I434" s="110"/>
      <c r="J434" s="43"/>
      <c r="K434" s="113"/>
      <c r="L434" s="113"/>
      <c r="M434" s="110"/>
      <c r="N434" s="43"/>
      <c r="O434" s="113"/>
      <c r="P434" s="113"/>
      <c r="Q434" s="110"/>
      <c r="R434" s="43"/>
      <c r="S434" s="124"/>
      <c r="T434" s="124"/>
      <c r="U434" s="43"/>
      <c r="V434" s="43"/>
      <c r="W434" s="113"/>
      <c r="X434" s="113"/>
      <c r="Y434" s="110"/>
    </row>
    <row r="435" spans="1:25">
      <c r="A435" s="12"/>
      <c r="B435" s="260" t="s">
        <v>662</v>
      </c>
      <c r="C435" s="116" t="s">
        <v>174</v>
      </c>
      <c r="D435" s="116"/>
      <c r="E435" s="32"/>
      <c r="F435" s="32"/>
      <c r="G435" s="116" t="s">
        <v>663</v>
      </c>
      <c r="H435" s="116"/>
      <c r="I435" s="114" t="s">
        <v>177</v>
      </c>
      <c r="J435" s="32"/>
      <c r="K435" s="116" t="s">
        <v>664</v>
      </c>
      <c r="L435" s="116"/>
      <c r="M435" s="114" t="s">
        <v>177</v>
      </c>
      <c r="N435" s="32"/>
      <c r="O435" s="116">
        <v>271</v>
      </c>
      <c r="P435" s="116"/>
      <c r="Q435" s="32"/>
      <c r="R435" s="32"/>
      <c r="S435" s="116" t="s">
        <v>174</v>
      </c>
      <c r="T435" s="116"/>
      <c r="U435" s="32"/>
      <c r="V435" s="32"/>
      <c r="W435" s="116" t="s">
        <v>665</v>
      </c>
      <c r="X435" s="116"/>
      <c r="Y435" s="114" t="s">
        <v>177</v>
      </c>
    </row>
    <row r="436" spans="1:25" ht="15.75" thickBot="1">
      <c r="A436" s="12"/>
      <c r="B436" s="260"/>
      <c r="C436" s="118"/>
      <c r="D436" s="118"/>
      <c r="E436" s="66"/>
      <c r="F436" s="32"/>
      <c r="G436" s="118"/>
      <c r="H436" s="118"/>
      <c r="I436" s="181"/>
      <c r="J436" s="32"/>
      <c r="K436" s="118"/>
      <c r="L436" s="118"/>
      <c r="M436" s="181"/>
      <c r="N436" s="32"/>
      <c r="O436" s="118"/>
      <c r="P436" s="118"/>
      <c r="Q436" s="66"/>
      <c r="R436" s="32"/>
      <c r="S436" s="118"/>
      <c r="T436" s="118"/>
      <c r="U436" s="66"/>
      <c r="V436" s="32"/>
      <c r="W436" s="118"/>
      <c r="X436" s="118"/>
      <c r="Y436" s="181"/>
    </row>
    <row r="437" spans="1:25">
      <c r="A437" s="12"/>
      <c r="B437" s="261" t="s">
        <v>666</v>
      </c>
      <c r="C437" s="221" t="s">
        <v>174</v>
      </c>
      <c r="D437" s="221"/>
      <c r="E437" s="68"/>
      <c r="F437" s="43"/>
      <c r="G437" s="221" t="s">
        <v>667</v>
      </c>
      <c r="H437" s="221"/>
      <c r="I437" s="216" t="s">
        <v>177</v>
      </c>
      <c r="J437" s="43"/>
      <c r="K437" s="221" t="s">
        <v>668</v>
      </c>
      <c r="L437" s="221"/>
      <c r="M437" s="216" t="s">
        <v>177</v>
      </c>
      <c r="N437" s="43"/>
      <c r="O437" s="221" t="s">
        <v>669</v>
      </c>
      <c r="P437" s="221"/>
      <c r="Q437" s="216" t="s">
        <v>177</v>
      </c>
      <c r="R437" s="43"/>
      <c r="S437" s="219">
        <v>191164</v>
      </c>
      <c r="T437" s="219"/>
      <c r="U437" s="68"/>
      <c r="V437" s="43"/>
      <c r="W437" s="221" t="s">
        <v>670</v>
      </c>
      <c r="X437" s="221"/>
      <c r="Y437" s="216" t="s">
        <v>177</v>
      </c>
    </row>
    <row r="438" spans="1:25" ht="15.75" thickBot="1">
      <c r="A438" s="12"/>
      <c r="B438" s="261"/>
      <c r="C438" s="262"/>
      <c r="D438" s="262"/>
      <c r="E438" s="57"/>
      <c r="F438" s="43"/>
      <c r="G438" s="262"/>
      <c r="H438" s="262"/>
      <c r="I438" s="263"/>
      <c r="J438" s="43"/>
      <c r="K438" s="262"/>
      <c r="L438" s="262"/>
      <c r="M438" s="263"/>
      <c r="N438" s="43"/>
      <c r="O438" s="262"/>
      <c r="P438" s="262"/>
      <c r="Q438" s="263"/>
      <c r="R438" s="43"/>
      <c r="S438" s="264"/>
      <c r="T438" s="264"/>
      <c r="U438" s="57"/>
      <c r="V438" s="43"/>
      <c r="W438" s="262"/>
      <c r="X438" s="262"/>
      <c r="Y438" s="263"/>
    </row>
    <row r="439" spans="1:25">
      <c r="A439" s="12"/>
      <c r="B439" s="177" t="s">
        <v>123</v>
      </c>
      <c r="C439" s="33"/>
      <c r="D439" s="33"/>
      <c r="E439" s="33"/>
      <c r="F439" s="21"/>
      <c r="G439" s="33"/>
      <c r="H439" s="33"/>
      <c r="I439" s="33"/>
      <c r="J439" s="21"/>
      <c r="K439" s="33"/>
      <c r="L439" s="33"/>
      <c r="M439" s="33"/>
      <c r="N439" s="21"/>
      <c r="O439" s="33"/>
      <c r="P439" s="33"/>
      <c r="Q439" s="33"/>
      <c r="R439" s="21"/>
      <c r="S439" s="33"/>
      <c r="T439" s="33"/>
      <c r="U439" s="33"/>
      <c r="V439" s="21"/>
      <c r="W439" s="33"/>
      <c r="X439" s="33"/>
      <c r="Y439" s="33"/>
    </row>
    <row r="440" spans="1:25">
      <c r="A440" s="12"/>
      <c r="B440" s="256" t="s">
        <v>671</v>
      </c>
      <c r="C440" s="113" t="s">
        <v>672</v>
      </c>
      <c r="D440" s="113"/>
      <c r="E440" s="110" t="s">
        <v>177</v>
      </c>
      <c r="F440" s="43"/>
      <c r="G440" s="113" t="s">
        <v>174</v>
      </c>
      <c r="H440" s="113"/>
      <c r="I440" s="43"/>
      <c r="J440" s="43"/>
      <c r="K440" s="113" t="s">
        <v>174</v>
      </c>
      <c r="L440" s="113"/>
      <c r="M440" s="43"/>
      <c r="N440" s="43"/>
      <c r="O440" s="113" t="s">
        <v>174</v>
      </c>
      <c r="P440" s="113"/>
      <c r="Q440" s="43"/>
      <c r="R440" s="43"/>
      <c r="S440" s="113" t="s">
        <v>174</v>
      </c>
      <c r="T440" s="113"/>
      <c r="U440" s="43"/>
      <c r="V440" s="43"/>
      <c r="W440" s="113" t="s">
        <v>672</v>
      </c>
      <c r="X440" s="113"/>
      <c r="Y440" s="110" t="s">
        <v>177</v>
      </c>
    </row>
    <row r="441" spans="1:25">
      <c r="A441" s="12"/>
      <c r="B441" s="256"/>
      <c r="C441" s="113"/>
      <c r="D441" s="113"/>
      <c r="E441" s="110"/>
      <c r="F441" s="43"/>
      <c r="G441" s="113"/>
      <c r="H441" s="113"/>
      <c r="I441" s="43"/>
      <c r="J441" s="43"/>
      <c r="K441" s="113"/>
      <c r="L441" s="113"/>
      <c r="M441" s="43"/>
      <c r="N441" s="43"/>
      <c r="O441" s="113"/>
      <c r="P441" s="113"/>
      <c r="Q441" s="43"/>
      <c r="R441" s="43"/>
      <c r="S441" s="113"/>
      <c r="T441" s="113"/>
      <c r="U441" s="43"/>
      <c r="V441" s="43"/>
      <c r="W441" s="113"/>
      <c r="X441" s="113"/>
      <c r="Y441" s="110"/>
    </row>
    <row r="442" spans="1:25">
      <c r="A442" s="12"/>
      <c r="B442" s="260" t="s">
        <v>673</v>
      </c>
      <c r="C442" s="116" t="s">
        <v>174</v>
      </c>
      <c r="D442" s="116"/>
      <c r="E442" s="32"/>
      <c r="F442" s="32"/>
      <c r="G442" s="116" t="s">
        <v>674</v>
      </c>
      <c r="H442" s="116"/>
      <c r="I442" s="114" t="s">
        <v>177</v>
      </c>
      <c r="J442" s="32"/>
      <c r="K442" s="116" t="s">
        <v>174</v>
      </c>
      <c r="L442" s="116"/>
      <c r="M442" s="32"/>
      <c r="N442" s="32"/>
      <c r="O442" s="116">
        <v>17</v>
      </c>
      <c r="P442" s="116"/>
      <c r="Q442" s="32"/>
      <c r="R442" s="32"/>
      <c r="S442" s="116" t="s">
        <v>174</v>
      </c>
      <c r="T442" s="116"/>
      <c r="U442" s="32"/>
      <c r="V442" s="32"/>
      <c r="W442" s="116" t="s">
        <v>675</v>
      </c>
      <c r="X442" s="116"/>
      <c r="Y442" s="114" t="s">
        <v>177</v>
      </c>
    </row>
    <row r="443" spans="1:25">
      <c r="A443" s="12"/>
      <c r="B443" s="260"/>
      <c r="C443" s="116"/>
      <c r="D443" s="116"/>
      <c r="E443" s="32"/>
      <c r="F443" s="32"/>
      <c r="G443" s="116"/>
      <c r="H443" s="116"/>
      <c r="I443" s="114"/>
      <c r="J443" s="32"/>
      <c r="K443" s="116"/>
      <c r="L443" s="116"/>
      <c r="M443" s="32"/>
      <c r="N443" s="32"/>
      <c r="O443" s="116"/>
      <c r="P443" s="116"/>
      <c r="Q443" s="32"/>
      <c r="R443" s="32"/>
      <c r="S443" s="116"/>
      <c r="T443" s="116"/>
      <c r="U443" s="32"/>
      <c r="V443" s="32"/>
      <c r="W443" s="116"/>
      <c r="X443" s="116"/>
      <c r="Y443" s="114"/>
    </row>
    <row r="444" spans="1:25">
      <c r="A444" s="12"/>
      <c r="B444" s="256" t="s">
        <v>127</v>
      </c>
      <c r="C444" s="113" t="s">
        <v>174</v>
      </c>
      <c r="D444" s="113"/>
      <c r="E444" s="43"/>
      <c r="F444" s="43"/>
      <c r="G444" s="113" t="s">
        <v>676</v>
      </c>
      <c r="H444" s="113"/>
      <c r="I444" s="110" t="s">
        <v>177</v>
      </c>
      <c r="J444" s="43"/>
      <c r="K444" s="113" t="s">
        <v>174</v>
      </c>
      <c r="L444" s="113"/>
      <c r="M444" s="43"/>
      <c r="N444" s="43"/>
      <c r="O444" s="113" t="s">
        <v>174</v>
      </c>
      <c r="P444" s="113"/>
      <c r="Q444" s="43"/>
      <c r="R444" s="43"/>
      <c r="S444" s="113" t="s">
        <v>174</v>
      </c>
      <c r="T444" s="113"/>
      <c r="U444" s="43"/>
      <c r="V444" s="43"/>
      <c r="W444" s="113" t="s">
        <v>676</v>
      </c>
      <c r="X444" s="113"/>
      <c r="Y444" s="110" t="s">
        <v>177</v>
      </c>
    </row>
    <row r="445" spans="1:25">
      <c r="A445" s="12"/>
      <c r="B445" s="256"/>
      <c r="C445" s="113"/>
      <c r="D445" s="113"/>
      <c r="E445" s="43"/>
      <c r="F445" s="43"/>
      <c r="G445" s="113"/>
      <c r="H445" s="113"/>
      <c r="I445" s="110"/>
      <c r="J445" s="43"/>
      <c r="K445" s="113"/>
      <c r="L445" s="113"/>
      <c r="M445" s="43"/>
      <c r="N445" s="43"/>
      <c r="O445" s="113"/>
      <c r="P445" s="113"/>
      <c r="Q445" s="43"/>
      <c r="R445" s="43"/>
      <c r="S445" s="113"/>
      <c r="T445" s="113"/>
      <c r="U445" s="43"/>
      <c r="V445" s="43"/>
      <c r="W445" s="113"/>
      <c r="X445" s="113"/>
      <c r="Y445" s="110"/>
    </row>
    <row r="446" spans="1:25">
      <c r="A446" s="12"/>
      <c r="B446" s="260" t="s">
        <v>677</v>
      </c>
      <c r="C446" s="116" t="s">
        <v>174</v>
      </c>
      <c r="D446" s="116"/>
      <c r="E446" s="32"/>
      <c r="F446" s="32"/>
      <c r="G446" s="117">
        <v>51298</v>
      </c>
      <c r="H446" s="117"/>
      <c r="I446" s="32"/>
      <c r="J446" s="32"/>
      <c r="K446" s="116" t="s">
        <v>678</v>
      </c>
      <c r="L446" s="116"/>
      <c r="M446" s="114" t="s">
        <v>177</v>
      </c>
      <c r="N446" s="32"/>
      <c r="O446" s="117">
        <v>2154</v>
      </c>
      <c r="P446" s="117"/>
      <c r="Q446" s="32"/>
      <c r="R446" s="32"/>
      <c r="S446" s="116" t="s">
        <v>174</v>
      </c>
      <c r="T446" s="116"/>
      <c r="U446" s="32"/>
      <c r="V446" s="32"/>
      <c r="W446" s="116" t="s">
        <v>174</v>
      </c>
      <c r="X446" s="116"/>
      <c r="Y446" s="32"/>
    </row>
    <row r="447" spans="1:25">
      <c r="A447" s="12"/>
      <c r="B447" s="260"/>
      <c r="C447" s="116"/>
      <c r="D447" s="116"/>
      <c r="E447" s="32"/>
      <c r="F447" s="32"/>
      <c r="G447" s="117"/>
      <c r="H447" s="117"/>
      <c r="I447" s="32"/>
      <c r="J447" s="32"/>
      <c r="K447" s="116"/>
      <c r="L447" s="116"/>
      <c r="M447" s="114"/>
      <c r="N447" s="32"/>
      <c r="O447" s="117"/>
      <c r="P447" s="117"/>
      <c r="Q447" s="32"/>
      <c r="R447" s="32"/>
      <c r="S447" s="116"/>
      <c r="T447" s="116"/>
      <c r="U447" s="32"/>
      <c r="V447" s="32"/>
      <c r="W447" s="116"/>
      <c r="X447" s="116"/>
      <c r="Y447" s="32"/>
    </row>
    <row r="448" spans="1:25">
      <c r="A448" s="12"/>
      <c r="B448" s="265" t="s">
        <v>679</v>
      </c>
      <c r="C448" s="124">
        <v>503876</v>
      </c>
      <c r="D448" s="124"/>
      <c r="E448" s="43"/>
      <c r="F448" s="43"/>
      <c r="G448" s="113" t="s">
        <v>680</v>
      </c>
      <c r="H448" s="113"/>
      <c r="I448" s="110" t="s">
        <v>177</v>
      </c>
      <c r="J448" s="43"/>
      <c r="K448" s="124">
        <v>3427</v>
      </c>
      <c r="L448" s="124"/>
      <c r="M448" s="43"/>
      <c r="N448" s="43"/>
      <c r="O448" s="124">
        <v>188288</v>
      </c>
      <c r="P448" s="124"/>
      <c r="Q448" s="43"/>
      <c r="R448" s="43"/>
      <c r="S448" s="113" t="s">
        <v>681</v>
      </c>
      <c r="T448" s="113"/>
      <c r="U448" s="110" t="s">
        <v>177</v>
      </c>
      <c r="V448" s="43"/>
      <c r="W448" s="113" t="s">
        <v>174</v>
      </c>
      <c r="X448" s="113"/>
      <c r="Y448" s="43"/>
    </row>
    <row r="449" spans="1:25" ht="15.75" thickBot="1">
      <c r="A449" s="12"/>
      <c r="B449" s="265"/>
      <c r="C449" s="186"/>
      <c r="D449" s="186"/>
      <c r="E449" s="57"/>
      <c r="F449" s="43"/>
      <c r="G449" s="187"/>
      <c r="H449" s="187"/>
      <c r="I449" s="188"/>
      <c r="J449" s="43"/>
      <c r="K449" s="186"/>
      <c r="L449" s="186"/>
      <c r="M449" s="57"/>
      <c r="N449" s="43"/>
      <c r="O449" s="186"/>
      <c r="P449" s="186"/>
      <c r="Q449" s="57"/>
      <c r="R449" s="43"/>
      <c r="S449" s="187"/>
      <c r="T449" s="187"/>
      <c r="U449" s="188"/>
      <c r="V449" s="43"/>
      <c r="W449" s="187"/>
      <c r="X449" s="187"/>
      <c r="Y449" s="57"/>
    </row>
    <row r="450" spans="1:25">
      <c r="A450" s="12"/>
      <c r="B450" s="189" t="s">
        <v>682</v>
      </c>
      <c r="C450" s="193">
        <v>502304</v>
      </c>
      <c r="D450" s="193"/>
      <c r="E450" s="33"/>
      <c r="F450" s="32"/>
      <c r="G450" s="195" t="s">
        <v>683</v>
      </c>
      <c r="H450" s="195"/>
      <c r="I450" s="190" t="s">
        <v>177</v>
      </c>
      <c r="J450" s="32"/>
      <c r="K450" s="195" t="s">
        <v>684</v>
      </c>
      <c r="L450" s="195"/>
      <c r="M450" s="190" t="s">
        <v>177</v>
      </c>
      <c r="N450" s="32"/>
      <c r="O450" s="193">
        <v>190459</v>
      </c>
      <c r="P450" s="193"/>
      <c r="Q450" s="33"/>
      <c r="R450" s="32"/>
      <c r="S450" s="195" t="s">
        <v>681</v>
      </c>
      <c r="T450" s="195"/>
      <c r="U450" s="190" t="s">
        <v>177</v>
      </c>
      <c r="V450" s="32"/>
      <c r="W450" s="195" t="s">
        <v>685</v>
      </c>
      <c r="X450" s="195"/>
      <c r="Y450" s="190" t="s">
        <v>177</v>
      </c>
    </row>
    <row r="451" spans="1:25" ht="15.75" thickBot="1">
      <c r="A451" s="12"/>
      <c r="B451" s="189"/>
      <c r="C451" s="266"/>
      <c r="D451" s="266"/>
      <c r="E451" s="66"/>
      <c r="F451" s="32"/>
      <c r="G451" s="267"/>
      <c r="H451" s="267"/>
      <c r="I451" s="268"/>
      <c r="J451" s="32"/>
      <c r="K451" s="267"/>
      <c r="L451" s="267"/>
      <c r="M451" s="268"/>
      <c r="N451" s="32"/>
      <c r="O451" s="266"/>
      <c r="P451" s="266"/>
      <c r="Q451" s="66"/>
      <c r="R451" s="32"/>
      <c r="S451" s="267"/>
      <c r="T451" s="267"/>
      <c r="U451" s="268"/>
      <c r="V451" s="32"/>
      <c r="W451" s="267"/>
      <c r="X451" s="267"/>
      <c r="Y451" s="268"/>
    </row>
    <row r="452" spans="1:25">
      <c r="A452" s="12"/>
      <c r="B452" s="180" t="s">
        <v>129</v>
      </c>
      <c r="C452" s="221" t="s">
        <v>174</v>
      </c>
      <c r="D452" s="221"/>
      <c r="E452" s="68"/>
      <c r="F452" s="43"/>
      <c r="G452" s="221" t="s">
        <v>174</v>
      </c>
      <c r="H452" s="221"/>
      <c r="I452" s="68"/>
      <c r="J452" s="43"/>
      <c r="K452" s="221" t="s">
        <v>174</v>
      </c>
      <c r="L452" s="221"/>
      <c r="M452" s="68"/>
      <c r="N452" s="43"/>
      <c r="O452" s="221" t="s">
        <v>686</v>
      </c>
      <c r="P452" s="221"/>
      <c r="Q452" s="216" t="s">
        <v>177</v>
      </c>
      <c r="R452" s="43"/>
      <c r="S452" s="221" t="s">
        <v>174</v>
      </c>
      <c r="T452" s="221"/>
      <c r="U452" s="68"/>
      <c r="V452" s="43"/>
      <c r="W452" s="221" t="s">
        <v>686</v>
      </c>
      <c r="X452" s="221"/>
      <c r="Y452" s="216" t="s">
        <v>177</v>
      </c>
    </row>
    <row r="453" spans="1:25" ht="15.75" thickBot="1">
      <c r="A453" s="12"/>
      <c r="B453" s="180"/>
      <c r="C453" s="262"/>
      <c r="D453" s="262"/>
      <c r="E453" s="57"/>
      <c r="F453" s="43"/>
      <c r="G453" s="262"/>
      <c r="H453" s="262"/>
      <c r="I453" s="57"/>
      <c r="J453" s="43"/>
      <c r="K453" s="262"/>
      <c r="L453" s="262"/>
      <c r="M453" s="57"/>
      <c r="N453" s="43"/>
      <c r="O453" s="262"/>
      <c r="P453" s="262"/>
      <c r="Q453" s="263"/>
      <c r="R453" s="43"/>
      <c r="S453" s="262"/>
      <c r="T453" s="262"/>
      <c r="U453" s="57"/>
      <c r="V453" s="43"/>
      <c r="W453" s="262"/>
      <c r="X453" s="262"/>
      <c r="Y453" s="263"/>
    </row>
    <row r="454" spans="1:25">
      <c r="A454" s="12"/>
      <c r="B454" s="189" t="s">
        <v>130</v>
      </c>
      <c r="C454" s="195" t="s">
        <v>174</v>
      </c>
      <c r="D454" s="195"/>
      <c r="E454" s="33"/>
      <c r="F454" s="32"/>
      <c r="G454" s="195" t="s">
        <v>687</v>
      </c>
      <c r="H454" s="195"/>
      <c r="I454" s="190" t="s">
        <v>177</v>
      </c>
      <c r="J454" s="32"/>
      <c r="K454" s="195" t="s">
        <v>174</v>
      </c>
      <c r="L454" s="195"/>
      <c r="M454" s="33"/>
      <c r="N454" s="32"/>
      <c r="O454" s="193">
        <v>117767</v>
      </c>
      <c r="P454" s="193"/>
      <c r="Q454" s="33"/>
      <c r="R454" s="32"/>
      <c r="S454" s="195" t="s">
        <v>174</v>
      </c>
      <c r="T454" s="195"/>
      <c r="U454" s="33"/>
      <c r="V454" s="32"/>
      <c r="W454" s="195" t="s">
        <v>688</v>
      </c>
      <c r="X454" s="195"/>
      <c r="Y454" s="190" t="s">
        <v>177</v>
      </c>
    </row>
    <row r="455" spans="1:25">
      <c r="A455" s="12"/>
      <c r="B455" s="189"/>
      <c r="C455" s="248"/>
      <c r="D455" s="248"/>
      <c r="E455" s="32"/>
      <c r="F455" s="32"/>
      <c r="G455" s="248"/>
      <c r="H455" s="248"/>
      <c r="I455" s="189"/>
      <c r="J455" s="32"/>
      <c r="K455" s="248"/>
      <c r="L455" s="248"/>
      <c r="M455" s="32"/>
      <c r="N455" s="32"/>
      <c r="O455" s="192"/>
      <c r="P455" s="192"/>
      <c r="Q455" s="32"/>
      <c r="R455" s="32"/>
      <c r="S455" s="248"/>
      <c r="T455" s="248"/>
      <c r="U455" s="32"/>
      <c r="V455" s="32"/>
      <c r="W455" s="248"/>
      <c r="X455" s="248"/>
      <c r="Y455" s="189"/>
    </row>
    <row r="456" spans="1:25">
      <c r="A456" s="12"/>
      <c r="B456" s="215" t="s">
        <v>131</v>
      </c>
      <c r="C456" s="244">
        <v>398</v>
      </c>
      <c r="D456" s="244"/>
      <c r="E456" s="43"/>
      <c r="F456" s="43"/>
      <c r="G456" s="218">
        <v>276788</v>
      </c>
      <c r="H456" s="218"/>
      <c r="I456" s="43"/>
      <c r="J456" s="43"/>
      <c r="K456" s="244" t="s">
        <v>174</v>
      </c>
      <c r="L456" s="244"/>
      <c r="M456" s="43"/>
      <c r="N456" s="43"/>
      <c r="O456" s="218">
        <v>105964</v>
      </c>
      <c r="P456" s="218"/>
      <c r="Q456" s="43"/>
      <c r="R456" s="43"/>
      <c r="S456" s="244" t="s">
        <v>174</v>
      </c>
      <c r="T456" s="244"/>
      <c r="U456" s="43"/>
      <c r="V456" s="43"/>
      <c r="W456" s="218">
        <v>383150</v>
      </c>
      <c r="X456" s="218"/>
      <c r="Y456" s="43"/>
    </row>
    <row r="457" spans="1:25" ht="15.75" thickBot="1">
      <c r="A457" s="12"/>
      <c r="B457" s="215"/>
      <c r="C457" s="262"/>
      <c r="D457" s="262"/>
      <c r="E457" s="57"/>
      <c r="F457" s="43"/>
      <c r="G457" s="264"/>
      <c r="H457" s="264"/>
      <c r="I457" s="57"/>
      <c r="J457" s="43"/>
      <c r="K457" s="262"/>
      <c r="L457" s="262"/>
      <c r="M457" s="57"/>
      <c r="N457" s="43"/>
      <c r="O457" s="264"/>
      <c r="P457" s="264"/>
      <c r="Q457" s="57"/>
      <c r="R457" s="43"/>
      <c r="S457" s="262"/>
      <c r="T457" s="262"/>
      <c r="U457" s="57"/>
      <c r="V457" s="43"/>
      <c r="W457" s="264"/>
      <c r="X457" s="264"/>
      <c r="Y457" s="57"/>
    </row>
    <row r="458" spans="1:25">
      <c r="A458" s="12"/>
      <c r="B458" s="189" t="s">
        <v>132</v>
      </c>
      <c r="C458" s="190" t="s">
        <v>173</v>
      </c>
      <c r="D458" s="195">
        <v>398</v>
      </c>
      <c r="E458" s="33"/>
      <c r="F458" s="32"/>
      <c r="G458" s="190" t="s">
        <v>173</v>
      </c>
      <c r="H458" s="193">
        <v>138790</v>
      </c>
      <c r="I458" s="33"/>
      <c r="J458" s="32"/>
      <c r="K458" s="190" t="s">
        <v>173</v>
      </c>
      <c r="L458" s="195" t="s">
        <v>174</v>
      </c>
      <c r="M458" s="33"/>
      <c r="N458" s="32"/>
      <c r="O458" s="190" t="s">
        <v>173</v>
      </c>
      <c r="P458" s="193">
        <v>223731</v>
      </c>
      <c r="Q458" s="33"/>
      <c r="R458" s="32"/>
      <c r="S458" s="190" t="s">
        <v>173</v>
      </c>
      <c r="T458" s="195" t="s">
        <v>174</v>
      </c>
      <c r="U458" s="33"/>
      <c r="V458" s="32"/>
      <c r="W458" s="190" t="s">
        <v>173</v>
      </c>
      <c r="X458" s="193">
        <v>362919</v>
      </c>
      <c r="Y458" s="33"/>
    </row>
    <row r="459" spans="1:25" ht="15.75" thickBot="1">
      <c r="A459" s="12"/>
      <c r="B459" s="189"/>
      <c r="C459" s="191"/>
      <c r="D459" s="196"/>
      <c r="E459" s="62"/>
      <c r="F459" s="32"/>
      <c r="G459" s="191"/>
      <c r="H459" s="194"/>
      <c r="I459" s="62"/>
      <c r="J459" s="32"/>
      <c r="K459" s="191"/>
      <c r="L459" s="196"/>
      <c r="M459" s="62"/>
      <c r="N459" s="32"/>
      <c r="O459" s="191"/>
      <c r="P459" s="194"/>
      <c r="Q459" s="62"/>
      <c r="R459" s="32"/>
      <c r="S459" s="191"/>
      <c r="T459" s="196"/>
      <c r="U459" s="62"/>
      <c r="V459" s="32"/>
      <c r="W459" s="191"/>
      <c r="X459" s="194"/>
      <c r="Y459" s="62"/>
    </row>
    <row r="460" spans="1:25" ht="15.75" thickTop="1">
      <c r="A460" s="12"/>
      <c r="B460" s="11"/>
      <c r="C460" s="11"/>
      <c r="D460" s="11"/>
      <c r="E460" s="11"/>
      <c r="F460" s="11"/>
      <c r="G460" s="11"/>
      <c r="H460" s="11"/>
      <c r="I460" s="11"/>
      <c r="J460" s="11"/>
      <c r="K460" s="11"/>
      <c r="L460" s="11"/>
      <c r="M460" s="11"/>
      <c r="N460" s="11"/>
      <c r="O460" s="11"/>
      <c r="P460" s="11"/>
      <c r="Q460" s="11"/>
      <c r="R460" s="11"/>
      <c r="S460" s="11"/>
      <c r="T460" s="11"/>
      <c r="U460" s="11"/>
      <c r="V460" s="11"/>
      <c r="W460" s="11"/>
      <c r="X460" s="11"/>
      <c r="Y460" s="11"/>
    </row>
    <row r="461" spans="1:25">
      <c r="A461" s="12"/>
      <c r="B461" s="11"/>
      <c r="C461" s="11"/>
      <c r="D461" s="11"/>
      <c r="E461" s="11"/>
      <c r="F461" s="11"/>
      <c r="G461" s="11"/>
      <c r="H461" s="11"/>
      <c r="I461" s="11"/>
      <c r="J461" s="11"/>
      <c r="K461" s="11"/>
      <c r="L461" s="11"/>
      <c r="M461" s="11"/>
      <c r="N461" s="11"/>
      <c r="O461" s="11"/>
      <c r="P461" s="11"/>
      <c r="Q461" s="11"/>
      <c r="R461" s="11"/>
      <c r="S461" s="11"/>
      <c r="T461" s="11"/>
      <c r="U461" s="11"/>
      <c r="V461" s="11"/>
      <c r="W461" s="11"/>
      <c r="X461" s="11"/>
      <c r="Y461" s="11"/>
    </row>
    <row r="462" spans="1:25">
      <c r="A462" s="12"/>
      <c r="B462" s="11"/>
      <c r="C462" s="11"/>
      <c r="D462" s="11"/>
      <c r="E462" s="11"/>
      <c r="F462" s="11"/>
      <c r="G462" s="11"/>
      <c r="H462" s="11"/>
      <c r="I462" s="11"/>
      <c r="J462" s="11"/>
      <c r="K462" s="11"/>
      <c r="L462" s="11"/>
      <c r="M462" s="11"/>
      <c r="N462" s="11"/>
      <c r="O462" s="11"/>
      <c r="P462" s="11"/>
      <c r="Q462" s="11"/>
      <c r="R462" s="11"/>
      <c r="S462" s="11"/>
      <c r="T462" s="11"/>
      <c r="U462" s="11"/>
      <c r="V462" s="11"/>
      <c r="W462" s="11"/>
      <c r="X462" s="11"/>
      <c r="Y462" s="11"/>
    </row>
    <row r="463" spans="1:25">
      <c r="A463" s="12"/>
      <c r="B463" s="11"/>
      <c r="C463" s="11"/>
      <c r="D463" s="11"/>
      <c r="E463" s="11"/>
      <c r="F463" s="11"/>
      <c r="G463" s="11"/>
      <c r="H463" s="11"/>
      <c r="I463" s="11"/>
      <c r="J463" s="11"/>
      <c r="K463" s="11"/>
      <c r="L463" s="11"/>
      <c r="M463" s="11"/>
      <c r="N463" s="11"/>
      <c r="O463" s="11"/>
      <c r="P463" s="11"/>
      <c r="Q463" s="11"/>
      <c r="R463" s="11"/>
      <c r="S463" s="11"/>
      <c r="T463" s="11"/>
      <c r="U463" s="11"/>
      <c r="V463" s="11"/>
      <c r="W463" s="11"/>
      <c r="X463" s="11"/>
      <c r="Y463" s="11"/>
    </row>
    <row r="464" spans="1:25">
      <c r="A464" s="12"/>
      <c r="B464" s="11"/>
      <c r="C464" s="11"/>
      <c r="D464" s="11"/>
      <c r="E464" s="11"/>
      <c r="F464" s="11"/>
      <c r="G464" s="11"/>
      <c r="H464" s="11"/>
      <c r="I464" s="11"/>
      <c r="J464" s="11"/>
      <c r="K464" s="11"/>
      <c r="L464" s="11"/>
      <c r="M464" s="11"/>
      <c r="N464" s="11"/>
      <c r="O464" s="11"/>
      <c r="P464" s="11"/>
      <c r="Q464" s="11"/>
      <c r="R464" s="11"/>
      <c r="S464" s="11"/>
      <c r="T464" s="11"/>
      <c r="U464" s="11"/>
      <c r="V464" s="11"/>
      <c r="W464" s="11"/>
      <c r="X464" s="11"/>
      <c r="Y464" s="11"/>
    </row>
    <row r="465" spans="1:25">
      <c r="A465" s="12"/>
      <c r="B465" s="11"/>
      <c r="C465" s="11"/>
      <c r="D465" s="11"/>
      <c r="E465" s="11"/>
      <c r="F465" s="11"/>
      <c r="G465" s="11"/>
      <c r="H465" s="11"/>
      <c r="I465" s="11"/>
      <c r="J465" s="11"/>
      <c r="K465" s="11"/>
      <c r="L465" s="11"/>
      <c r="M465" s="11"/>
      <c r="N465" s="11"/>
      <c r="O465" s="11"/>
      <c r="P465" s="11"/>
      <c r="Q465" s="11"/>
      <c r="R465" s="11"/>
      <c r="S465" s="11"/>
      <c r="T465" s="11"/>
      <c r="U465" s="11"/>
      <c r="V465" s="11"/>
      <c r="W465" s="11"/>
      <c r="X465" s="11"/>
      <c r="Y465" s="11"/>
    </row>
    <row r="466" spans="1:25">
      <c r="A466" s="12"/>
      <c r="B466" s="11"/>
      <c r="C466" s="11"/>
      <c r="D466" s="11"/>
      <c r="E466" s="11"/>
      <c r="F466" s="11"/>
      <c r="G466" s="11"/>
      <c r="H466" s="11"/>
      <c r="I466" s="11"/>
      <c r="J466" s="11"/>
      <c r="K466" s="11"/>
      <c r="L466" s="11"/>
      <c r="M466" s="11"/>
      <c r="N466" s="11"/>
      <c r="O466" s="11"/>
      <c r="P466" s="11"/>
      <c r="Q466" s="11"/>
      <c r="R466" s="11"/>
      <c r="S466" s="11"/>
      <c r="T466" s="11"/>
      <c r="U466" s="11"/>
      <c r="V466" s="11"/>
      <c r="W466" s="11"/>
      <c r="X466" s="11"/>
      <c r="Y466" s="11"/>
    </row>
    <row r="467" spans="1:25">
      <c r="A467" s="12"/>
      <c r="B467" s="11"/>
      <c r="C467" s="11"/>
      <c r="D467" s="11"/>
      <c r="E467" s="11"/>
      <c r="F467" s="11"/>
      <c r="G467" s="11"/>
      <c r="H467" s="11"/>
      <c r="I467" s="11"/>
      <c r="J467" s="11"/>
      <c r="K467" s="11"/>
      <c r="L467" s="11"/>
      <c r="M467" s="11"/>
      <c r="N467" s="11"/>
      <c r="O467" s="11"/>
      <c r="P467" s="11"/>
      <c r="Q467" s="11"/>
      <c r="R467" s="11"/>
      <c r="S467" s="11"/>
      <c r="T467" s="11"/>
      <c r="U467" s="11"/>
      <c r="V467" s="11"/>
      <c r="W467" s="11"/>
      <c r="X467" s="11"/>
      <c r="Y467" s="11"/>
    </row>
    <row r="468" spans="1:25">
      <c r="A468" s="12"/>
      <c r="B468" s="11"/>
      <c r="C468" s="11"/>
      <c r="D468" s="11"/>
      <c r="E468" s="11"/>
      <c r="F468" s="11"/>
      <c r="G468" s="11"/>
      <c r="H468" s="11"/>
      <c r="I468" s="11"/>
      <c r="J468" s="11"/>
      <c r="K468" s="11"/>
      <c r="L468" s="11"/>
      <c r="M468" s="11"/>
      <c r="N468" s="11"/>
      <c r="O468" s="11"/>
      <c r="P468" s="11"/>
      <c r="Q468" s="11"/>
      <c r="R468" s="11"/>
      <c r="S468" s="11"/>
      <c r="T468" s="11"/>
      <c r="U468" s="11"/>
      <c r="V468" s="11"/>
      <c r="W468" s="11"/>
      <c r="X468" s="11"/>
      <c r="Y468" s="11"/>
    </row>
    <row r="469" spans="1:25">
      <c r="A469" s="12"/>
      <c r="B469" s="272" t="s">
        <v>426</v>
      </c>
      <c r="C469" s="272"/>
      <c r="D469" s="272"/>
      <c r="E469" s="272"/>
      <c r="F469" s="272"/>
      <c r="G469" s="272"/>
      <c r="H469" s="272"/>
      <c r="I469" s="272"/>
      <c r="J469" s="272"/>
      <c r="K469" s="272"/>
      <c r="L469" s="272"/>
      <c r="M469" s="272"/>
      <c r="N469" s="272"/>
      <c r="O469" s="272"/>
      <c r="P469" s="272"/>
      <c r="Q469" s="272"/>
      <c r="R469" s="272"/>
      <c r="S469" s="272"/>
      <c r="T469" s="272"/>
      <c r="U469" s="272"/>
      <c r="V469" s="272"/>
      <c r="W469" s="272"/>
      <c r="X469" s="272"/>
      <c r="Y469" s="272"/>
    </row>
    <row r="470" spans="1:25">
      <c r="A470" s="12"/>
      <c r="B470" s="272" t="s">
        <v>650</v>
      </c>
      <c r="C470" s="272"/>
      <c r="D470" s="272"/>
      <c r="E470" s="272"/>
      <c r="F470" s="272"/>
      <c r="G470" s="272"/>
      <c r="H470" s="272"/>
      <c r="I470" s="272"/>
      <c r="J470" s="272"/>
      <c r="K470" s="272"/>
      <c r="L470" s="272"/>
      <c r="M470" s="272"/>
      <c r="N470" s="272"/>
      <c r="O470" s="272"/>
      <c r="P470" s="272"/>
      <c r="Q470" s="272"/>
      <c r="R470" s="272"/>
      <c r="S470" s="272"/>
      <c r="T470" s="272"/>
      <c r="U470" s="272"/>
      <c r="V470" s="272"/>
      <c r="W470" s="272"/>
      <c r="X470" s="272"/>
      <c r="Y470" s="272"/>
    </row>
    <row r="471" spans="1:25">
      <c r="A471" s="12"/>
      <c r="B471" s="272" t="s">
        <v>429</v>
      </c>
      <c r="C471" s="272"/>
      <c r="D471" s="272"/>
      <c r="E471" s="272"/>
      <c r="F471" s="272"/>
      <c r="G471" s="272"/>
      <c r="H471" s="272"/>
      <c r="I471" s="272"/>
      <c r="J471" s="272"/>
      <c r="K471" s="272"/>
      <c r="L471" s="272"/>
      <c r="M471" s="272"/>
      <c r="N471" s="272"/>
      <c r="O471" s="272"/>
      <c r="P471" s="272"/>
      <c r="Q471" s="272"/>
      <c r="R471" s="272"/>
      <c r="S471" s="272"/>
      <c r="T471" s="272"/>
      <c r="U471" s="272"/>
      <c r="V471" s="272"/>
      <c r="W471" s="272"/>
      <c r="X471" s="272"/>
      <c r="Y471" s="272"/>
    </row>
    <row r="472" spans="1:25">
      <c r="A472" s="12"/>
      <c r="B472" s="272" t="s">
        <v>430</v>
      </c>
      <c r="C472" s="272"/>
      <c r="D472" s="272"/>
      <c r="E472" s="272"/>
      <c r="F472" s="272"/>
      <c r="G472" s="272"/>
      <c r="H472" s="272"/>
      <c r="I472" s="272"/>
      <c r="J472" s="272"/>
      <c r="K472" s="272"/>
      <c r="L472" s="272"/>
      <c r="M472" s="272"/>
      <c r="N472" s="272"/>
      <c r="O472" s="272"/>
      <c r="P472" s="272"/>
      <c r="Q472" s="272"/>
      <c r="R472" s="272"/>
      <c r="S472" s="272"/>
      <c r="T472" s="272"/>
      <c r="U472" s="272"/>
      <c r="V472" s="272"/>
      <c r="W472" s="272"/>
      <c r="X472" s="272"/>
      <c r="Y472" s="272"/>
    </row>
    <row r="473" spans="1:25">
      <c r="A473" s="12"/>
      <c r="B473" s="275"/>
      <c r="C473" s="275"/>
      <c r="D473" s="275"/>
      <c r="E473" s="275"/>
      <c r="F473" s="275"/>
      <c r="G473" s="275"/>
      <c r="H473" s="275"/>
      <c r="I473" s="275"/>
      <c r="J473" s="275"/>
      <c r="K473" s="275"/>
      <c r="L473" s="275"/>
      <c r="M473" s="275"/>
      <c r="N473" s="275"/>
      <c r="O473" s="275"/>
      <c r="P473" s="275"/>
      <c r="Q473" s="275"/>
      <c r="R473" s="275"/>
      <c r="S473" s="275"/>
      <c r="T473" s="275"/>
      <c r="U473" s="275"/>
      <c r="V473" s="275"/>
      <c r="W473" s="275"/>
      <c r="X473" s="275"/>
      <c r="Y473" s="275"/>
    </row>
    <row r="474" spans="1:25">
      <c r="A474" s="12"/>
      <c r="B474" s="23"/>
      <c r="C474" s="23"/>
      <c r="D474" s="23"/>
      <c r="E474" s="23"/>
      <c r="F474" s="23"/>
      <c r="G474" s="23"/>
      <c r="H474" s="23"/>
      <c r="I474" s="23"/>
      <c r="J474" s="23"/>
      <c r="K474" s="23"/>
      <c r="L474" s="23"/>
      <c r="M474" s="23"/>
      <c r="N474" s="23"/>
      <c r="O474" s="23"/>
      <c r="P474" s="23"/>
      <c r="Q474" s="23"/>
      <c r="R474" s="23"/>
      <c r="S474" s="23"/>
      <c r="T474" s="23"/>
      <c r="U474" s="23"/>
      <c r="V474" s="23"/>
      <c r="W474" s="23"/>
      <c r="X474" s="23"/>
      <c r="Y474" s="23"/>
    </row>
    <row r="475" spans="1:25">
      <c r="A475" s="12"/>
      <c r="B475" s="17"/>
      <c r="C475" s="17"/>
      <c r="D475" s="17"/>
      <c r="E475" s="17"/>
      <c r="F475" s="17"/>
      <c r="G475" s="17"/>
      <c r="H475" s="17"/>
      <c r="I475" s="17"/>
      <c r="J475" s="17"/>
      <c r="K475" s="17"/>
      <c r="L475" s="17"/>
      <c r="M475" s="17"/>
      <c r="N475" s="17"/>
      <c r="O475" s="17"/>
      <c r="P475" s="17"/>
      <c r="Q475" s="17"/>
      <c r="R475" s="17"/>
      <c r="S475" s="17"/>
      <c r="T475" s="17"/>
      <c r="U475" s="17"/>
      <c r="V475" s="17"/>
      <c r="W475" s="17"/>
      <c r="X475" s="17"/>
      <c r="Y475" s="17"/>
    </row>
    <row r="476" spans="1:25" ht="15.75" thickBot="1">
      <c r="A476" s="12"/>
      <c r="B476" s="18"/>
      <c r="C476" s="106" t="s">
        <v>610</v>
      </c>
      <c r="D476" s="106"/>
      <c r="E476" s="106"/>
      <c r="F476" s="106"/>
      <c r="G476" s="106"/>
      <c r="H476" s="106"/>
      <c r="I476" s="106"/>
      <c r="J476" s="106"/>
      <c r="K476" s="106"/>
      <c r="L476" s="106"/>
      <c r="M476" s="106"/>
      <c r="N476" s="106"/>
      <c r="O476" s="106"/>
      <c r="P476" s="106"/>
      <c r="Q476" s="106"/>
      <c r="R476" s="106"/>
      <c r="S476" s="106"/>
      <c r="T476" s="106"/>
      <c r="U476" s="106"/>
      <c r="V476" s="106"/>
      <c r="W476" s="106"/>
      <c r="X476" s="106"/>
      <c r="Y476" s="106"/>
    </row>
    <row r="477" spans="1:25" ht="15.75" thickBot="1">
      <c r="A477" s="12"/>
      <c r="B477" s="18"/>
      <c r="C477" s="240" t="s">
        <v>431</v>
      </c>
      <c r="D477" s="240"/>
      <c r="E477" s="240"/>
      <c r="F477" s="72"/>
      <c r="G477" s="240" t="s">
        <v>432</v>
      </c>
      <c r="H477" s="240"/>
      <c r="I477" s="240"/>
      <c r="J477" s="72"/>
      <c r="K477" s="240" t="s">
        <v>433</v>
      </c>
      <c r="L477" s="240"/>
      <c r="M477" s="240"/>
      <c r="N477" s="72"/>
      <c r="O477" s="240" t="s">
        <v>434</v>
      </c>
      <c r="P477" s="240"/>
      <c r="Q477" s="240"/>
      <c r="R477" s="72"/>
      <c r="S477" s="240" t="s">
        <v>435</v>
      </c>
      <c r="T477" s="240"/>
      <c r="U477" s="240"/>
      <c r="V477" s="72"/>
      <c r="W477" s="240" t="s">
        <v>436</v>
      </c>
      <c r="X477" s="240"/>
      <c r="Y477" s="240"/>
    </row>
    <row r="478" spans="1:25">
      <c r="A478" s="12"/>
      <c r="B478" s="177" t="s">
        <v>96</v>
      </c>
      <c r="C478" s="33"/>
      <c r="D478" s="33"/>
      <c r="E478" s="33"/>
      <c r="F478" s="21"/>
      <c r="G478" s="33"/>
      <c r="H478" s="33"/>
      <c r="I478" s="33"/>
      <c r="J478" s="21"/>
      <c r="K478" s="33"/>
      <c r="L478" s="33"/>
      <c r="M478" s="33"/>
      <c r="N478" s="21"/>
      <c r="O478" s="33"/>
      <c r="P478" s="33"/>
      <c r="Q478" s="33"/>
      <c r="R478" s="21"/>
      <c r="S478" s="33"/>
      <c r="T478" s="33"/>
      <c r="U478" s="33"/>
      <c r="V478" s="21"/>
      <c r="W478" s="33"/>
      <c r="X478" s="33"/>
      <c r="Y478" s="33"/>
    </row>
    <row r="479" spans="1:25">
      <c r="A479" s="12"/>
      <c r="B479" s="110" t="s">
        <v>651</v>
      </c>
      <c r="C479" s="110" t="s">
        <v>173</v>
      </c>
      <c r="D479" s="113" t="s">
        <v>639</v>
      </c>
      <c r="E479" s="110" t="s">
        <v>177</v>
      </c>
      <c r="F479" s="43"/>
      <c r="G479" s="110" t="s">
        <v>173</v>
      </c>
      <c r="H479" s="113" t="s">
        <v>644</v>
      </c>
      <c r="I479" s="110" t="s">
        <v>177</v>
      </c>
      <c r="J479" s="43"/>
      <c r="K479" s="110" t="s">
        <v>173</v>
      </c>
      <c r="L479" s="113" t="s">
        <v>645</v>
      </c>
      <c r="M479" s="110" t="s">
        <v>177</v>
      </c>
      <c r="N479" s="43"/>
      <c r="O479" s="110" t="s">
        <v>173</v>
      </c>
      <c r="P479" s="113" t="s">
        <v>638</v>
      </c>
      <c r="Q479" s="110" t="s">
        <v>177</v>
      </c>
      <c r="R479" s="43"/>
      <c r="S479" s="110" t="s">
        <v>173</v>
      </c>
      <c r="T479" s="124">
        <v>755093</v>
      </c>
      <c r="U479" s="43"/>
      <c r="V479" s="43"/>
      <c r="W479" s="110" t="s">
        <v>173</v>
      </c>
      <c r="X479" s="113" t="s">
        <v>639</v>
      </c>
      <c r="Y479" s="110" t="s">
        <v>177</v>
      </c>
    </row>
    <row r="480" spans="1:25">
      <c r="A480" s="12"/>
      <c r="B480" s="110"/>
      <c r="C480" s="110"/>
      <c r="D480" s="113"/>
      <c r="E480" s="110"/>
      <c r="F480" s="43"/>
      <c r="G480" s="110"/>
      <c r="H480" s="113"/>
      <c r="I480" s="110"/>
      <c r="J480" s="43"/>
      <c r="K480" s="110"/>
      <c r="L480" s="113"/>
      <c r="M480" s="110"/>
      <c r="N480" s="43"/>
      <c r="O480" s="110"/>
      <c r="P480" s="113"/>
      <c r="Q480" s="110"/>
      <c r="R480" s="43"/>
      <c r="S480" s="110"/>
      <c r="T480" s="124"/>
      <c r="U480" s="43"/>
      <c r="V480" s="43"/>
      <c r="W480" s="110"/>
      <c r="X480" s="113"/>
      <c r="Y480" s="110"/>
    </row>
    <row r="481" spans="1:25">
      <c r="A481" s="12"/>
      <c r="B481" s="260" t="s">
        <v>689</v>
      </c>
      <c r="C481" s="117">
        <v>3154</v>
      </c>
      <c r="D481" s="117"/>
      <c r="E481" s="32"/>
      <c r="F481" s="32"/>
      <c r="G481" s="117">
        <v>439770</v>
      </c>
      <c r="H481" s="117"/>
      <c r="I481" s="32"/>
      <c r="J481" s="32"/>
      <c r="K481" s="116" t="s">
        <v>690</v>
      </c>
      <c r="L481" s="116"/>
      <c r="M481" s="114" t="s">
        <v>177</v>
      </c>
      <c r="N481" s="32"/>
      <c r="O481" s="117">
        <v>153344</v>
      </c>
      <c r="P481" s="117"/>
      <c r="Q481" s="32"/>
      <c r="R481" s="32"/>
      <c r="S481" s="116" t="s">
        <v>691</v>
      </c>
      <c r="T481" s="116"/>
      <c r="U481" s="114" t="s">
        <v>177</v>
      </c>
      <c r="V481" s="32"/>
      <c r="W481" s="117">
        <v>366999</v>
      </c>
      <c r="X481" s="117"/>
      <c r="Y481" s="32"/>
    </row>
    <row r="482" spans="1:25" ht="15.75" thickBot="1">
      <c r="A482" s="12"/>
      <c r="B482" s="260"/>
      <c r="C482" s="119"/>
      <c r="D482" s="119"/>
      <c r="E482" s="66"/>
      <c r="F482" s="32"/>
      <c r="G482" s="119"/>
      <c r="H482" s="119"/>
      <c r="I482" s="66"/>
      <c r="J482" s="32"/>
      <c r="K482" s="118"/>
      <c r="L482" s="118"/>
      <c r="M482" s="181"/>
      <c r="N482" s="32"/>
      <c r="O482" s="119"/>
      <c r="P482" s="119"/>
      <c r="Q482" s="66"/>
      <c r="R482" s="32"/>
      <c r="S482" s="118"/>
      <c r="T482" s="118"/>
      <c r="U482" s="181"/>
      <c r="V482" s="32"/>
      <c r="W482" s="119"/>
      <c r="X482" s="119"/>
      <c r="Y482" s="66"/>
    </row>
    <row r="483" spans="1:25">
      <c r="A483" s="12"/>
      <c r="B483" s="261" t="s">
        <v>654</v>
      </c>
      <c r="C483" s="221" t="s">
        <v>692</v>
      </c>
      <c r="D483" s="221"/>
      <c r="E483" s="216" t="s">
        <v>177</v>
      </c>
      <c r="F483" s="43"/>
      <c r="G483" s="219">
        <v>103007</v>
      </c>
      <c r="H483" s="219"/>
      <c r="I483" s="68"/>
      <c r="J483" s="43"/>
      <c r="K483" s="221" t="s">
        <v>693</v>
      </c>
      <c r="L483" s="221"/>
      <c r="M483" s="216" t="s">
        <v>177</v>
      </c>
      <c r="N483" s="43"/>
      <c r="O483" s="221" t="s">
        <v>694</v>
      </c>
      <c r="P483" s="221"/>
      <c r="Q483" s="216" t="s">
        <v>177</v>
      </c>
      <c r="R483" s="43"/>
      <c r="S483" s="219">
        <v>649346</v>
      </c>
      <c r="T483" s="219"/>
      <c r="U483" s="68"/>
      <c r="V483" s="43"/>
      <c r="W483" s="219">
        <v>185875</v>
      </c>
      <c r="X483" s="219"/>
      <c r="Y483" s="68"/>
    </row>
    <row r="484" spans="1:25" ht="15.75" thickBot="1">
      <c r="A484" s="12"/>
      <c r="B484" s="261"/>
      <c r="C484" s="262"/>
      <c r="D484" s="262"/>
      <c r="E484" s="263"/>
      <c r="F484" s="43"/>
      <c r="G484" s="264"/>
      <c r="H484" s="264"/>
      <c r="I484" s="57"/>
      <c r="J484" s="43"/>
      <c r="K484" s="262"/>
      <c r="L484" s="262"/>
      <c r="M484" s="263"/>
      <c r="N484" s="43"/>
      <c r="O484" s="262"/>
      <c r="P484" s="262"/>
      <c r="Q484" s="263"/>
      <c r="R484" s="43"/>
      <c r="S484" s="264"/>
      <c r="T484" s="264"/>
      <c r="U484" s="57"/>
      <c r="V484" s="43"/>
      <c r="W484" s="264"/>
      <c r="X484" s="264"/>
      <c r="Y484" s="57"/>
    </row>
    <row r="485" spans="1:25">
      <c r="A485" s="12"/>
      <c r="B485" s="189" t="s">
        <v>656</v>
      </c>
      <c r="C485" s="270"/>
      <c r="D485" s="270"/>
      <c r="E485" s="33"/>
      <c r="F485" s="32"/>
      <c r="G485" s="270"/>
      <c r="H485" s="270"/>
      <c r="I485" s="33"/>
      <c r="J485" s="32"/>
      <c r="K485" s="270"/>
      <c r="L485" s="270"/>
      <c r="M485" s="33"/>
      <c r="N485" s="32"/>
      <c r="O485" s="270"/>
      <c r="P485" s="270"/>
      <c r="Q485" s="33"/>
      <c r="R485" s="32"/>
      <c r="S485" s="270"/>
      <c r="T485" s="270"/>
      <c r="U485" s="33"/>
      <c r="V485" s="32"/>
      <c r="W485" s="270"/>
      <c r="X485" s="270"/>
      <c r="Y485" s="33"/>
    </row>
    <row r="486" spans="1:25">
      <c r="A486" s="12"/>
      <c r="B486" s="189"/>
      <c r="C486" s="269"/>
      <c r="D486" s="269"/>
      <c r="E486" s="32"/>
      <c r="F486" s="32"/>
      <c r="G486" s="269"/>
      <c r="H486" s="269"/>
      <c r="I486" s="32"/>
      <c r="J486" s="32"/>
      <c r="K486" s="269"/>
      <c r="L486" s="269"/>
      <c r="M486" s="32"/>
      <c r="N486" s="32"/>
      <c r="O486" s="269"/>
      <c r="P486" s="269"/>
      <c r="Q486" s="32"/>
      <c r="R486" s="32"/>
      <c r="S486" s="269"/>
      <c r="T486" s="269"/>
      <c r="U486" s="32"/>
      <c r="V486" s="32"/>
      <c r="W486" s="269"/>
      <c r="X486" s="269"/>
      <c r="Y486" s="32"/>
    </row>
    <row r="487" spans="1:25">
      <c r="A487" s="12"/>
      <c r="B487" s="256" t="s">
        <v>657</v>
      </c>
      <c r="C487" s="113" t="s">
        <v>174</v>
      </c>
      <c r="D487" s="113"/>
      <c r="E487" s="43"/>
      <c r="F487" s="43"/>
      <c r="G487" s="113" t="s">
        <v>695</v>
      </c>
      <c r="H487" s="113"/>
      <c r="I487" s="110" t="s">
        <v>177</v>
      </c>
      <c r="J487" s="43"/>
      <c r="K487" s="113" t="s">
        <v>696</v>
      </c>
      <c r="L487" s="113"/>
      <c r="M487" s="110" t="s">
        <v>177</v>
      </c>
      <c r="N487" s="43"/>
      <c r="O487" s="113" t="s">
        <v>697</v>
      </c>
      <c r="P487" s="113"/>
      <c r="Q487" s="110" t="s">
        <v>177</v>
      </c>
      <c r="R487" s="43"/>
      <c r="S487" s="124">
        <v>69344</v>
      </c>
      <c r="T487" s="124"/>
      <c r="U487" s="43"/>
      <c r="V487" s="43"/>
      <c r="W487" s="113" t="s">
        <v>698</v>
      </c>
      <c r="X487" s="113"/>
      <c r="Y487" s="110" t="s">
        <v>177</v>
      </c>
    </row>
    <row r="488" spans="1:25">
      <c r="A488" s="12"/>
      <c r="B488" s="256"/>
      <c r="C488" s="113"/>
      <c r="D488" s="113"/>
      <c r="E488" s="43"/>
      <c r="F488" s="43"/>
      <c r="G488" s="113"/>
      <c r="H488" s="113"/>
      <c r="I488" s="110"/>
      <c r="J488" s="43"/>
      <c r="K488" s="113"/>
      <c r="L488" s="113"/>
      <c r="M488" s="110"/>
      <c r="N488" s="43"/>
      <c r="O488" s="113"/>
      <c r="P488" s="113"/>
      <c r="Q488" s="110"/>
      <c r="R488" s="43"/>
      <c r="S488" s="124"/>
      <c r="T488" s="124"/>
      <c r="U488" s="43"/>
      <c r="V488" s="43"/>
      <c r="W488" s="113"/>
      <c r="X488" s="113"/>
      <c r="Y488" s="110"/>
    </row>
    <row r="489" spans="1:25">
      <c r="A489" s="12"/>
      <c r="B489" s="260" t="s">
        <v>662</v>
      </c>
      <c r="C489" s="116" t="s">
        <v>174</v>
      </c>
      <c r="D489" s="116"/>
      <c r="E489" s="32"/>
      <c r="F489" s="32"/>
      <c r="G489" s="116">
        <v>87</v>
      </c>
      <c r="H489" s="116"/>
      <c r="I489" s="32"/>
      <c r="J489" s="32"/>
      <c r="K489" s="116" t="s">
        <v>699</v>
      </c>
      <c r="L489" s="116"/>
      <c r="M489" s="114" t="s">
        <v>177</v>
      </c>
      <c r="N489" s="32"/>
      <c r="O489" s="116">
        <v>19</v>
      </c>
      <c r="P489" s="116"/>
      <c r="Q489" s="32"/>
      <c r="R489" s="32"/>
      <c r="S489" s="116" t="s">
        <v>174</v>
      </c>
      <c r="T489" s="116"/>
      <c r="U489" s="32"/>
      <c r="V489" s="32"/>
      <c r="W489" s="116" t="s">
        <v>700</v>
      </c>
      <c r="X489" s="116"/>
      <c r="Y489" s="114" t="s">
        <v>177</v>
      </c>
    </row>
    <row r="490" spans="1:25" ht="15.75" thickBot="1">
      <c r="A490" s="12"/>
      <c r="B490" s="260"/>
      <c r="C490" s="118"/>
      <c r="D490" s="118"/>
      <c r="E490" s="66"/>
      <c r="F490" s="32"/>
      <c r="G490" s="118"/>
      <c r="H490" s="118"/>
      <c r="I490" s="66"/>
      <c r="J490" s="32"/>
      <c r="K490" s="118"/>
      <c r="L490" s="118"/>
      <c r="M490" s="181"/>
      <c r="N490" s="32"/>
      <c r="O490" s="118"/>
      <c r="P490" s="118"/>
      <c r="Q490" s="66"/>
      <c r="R490" s="32"/>
      <c r="S490" s="118"/>
      <c r="T490" s="118"/>
      <c r="U490" s="66"/>
      <c r="V490" s="32"/>
      <c r="W490" s="118"/>
      <c r="X490" s="118"/>
      <c r="Y490" s="181"/>
    </row>
    <row r="491" spans="1:25">
      <c r="A491" s="12"/>
      <c r="B491" s="261" t="s">
        <v>666</v>
      </c>
      <c r="C491" s="221" t="s">
        <v>174</v>
      </c>
      <c r="D491" s="221"/>
      <c r="E491" s="68"/>
      <c r="F491" s="43"/>
      <c r="G491" s="221" t="s">
        <v>701</v>
      </c>
      <c r="H491" s="221"/>
      <c r="I491" s="216" t="s">
        <v>177</v>
      </c>
      <c r="J491" s="43"/>
      <c r="K491" s="221" t="s">
        <v>702</v>
      </c>
      <c r="L491" s="221"/>
      <c r="M491" s="216" t="s">
        <v>177</v>
      </c>
      <c r="N491" s="43"/>
      <c r="O491" s="221" t="s">
        <v>703</v>
      </c>
      <c r="P491" s="221"/>
      <c r="Q491" s="216" t="s">
        <v>177</v>
      </c>
      <c r="R491" s="43"/>
      <c r="S491" s="219">
        <v>69344</v>
      </c>
      <c r="T491" s="219"/>
      <c r="U491" s="68"/>
      <c r="V491" s="43"/>
      <c r="W491" s="221" t="s">
        <v>704</v>
      </c>
      <c r="X491" s="221"/>
      <c r="Y491" s="216" t="s">
        <v>177</v>
      </c>
    </row>
    <row r="492" spans="1:25" ht="15.75" thickBot="1">
      <c r="A492" s="12"/>
      <c r="B492" s="261"/>
      <c r="C492" s="262"/>
      <c r="D492" s="262"/>
      <c r="E492" s="57"/>
      <c r="F492" s="43"/>
      <c r="G492" s="262"/>
      <c r="H492" s="262"/>
      <c r="I492" s="263"/>
      <c r="J492" s="43"/>
      <c r="K492" s="262"/>
      <c r="L492" s="262"/>
      <c r="M492" s="263"/>
      <c r="N492" s="43"/>
      <c r="O492" s="262"/>
      <c r="P492" s="262"/>
      <c r="Q492" s="263"/>
      <c r="R492" s="43"/>
      <c r="S492" s="264"/>
      <c r="T492" s="264"/>
      <c r="U492" s="57"/>
      <c r="V492" s="43"/>
      <c r="W492" s="262"/>
      <c r="X492" s="262"/>
      <c r="Y492" s="263"/>
    </row>
    <row r="493" spans="1:25">
      <c r="A493" s="12"/>
      <c r="B493" s="189" t="s">
        <v>123</v>
      </c>
      <c r="C493" s="270"/>
      <c r="D493" s="270"/>
      <c r="E493" s="33"/>
      <c r="F493" s="32"/>
      <c r="G493" s="270"/>
      <c r="H493" s="270"/>
      <c r="I493" s="33"/>
      <c r="J493" s="32"/>
      <c r="K493" s="270"/>
      <c r="L493" s="270"/>
      <c r="M493" s="33"/>
      <c r="N493" s="32"/>
      <c r="O493" s="270"/>
      <c r="P493" s="270"/>
      <c r="Q493" s="33"/>
      <c r="R493" s="32"/>
      <c r="S493" s="270"/>
      <c r="T493" s="270"/>
      <c r="U493" s="33"/>
      <c r="V493" s="32"/>
      <c r="W493" s="270"/>
      <c r="X493" s="270"/>
      <c r="Y493" s="33"/>
    </row>
    <row r="494" spans="1:25">
      <c r="A494" s="12"/>
      <c r="B494" s="189"/>
      <c r="C494" s="269"/>
      <c r="D494" s="269"/>
      <c r="E494" s="32"/>
      <c r="F494" s="32"/>
      <c r="G494" s="269"/>
      <c r="H494" s="269"/>
      <c r="I494" s="32"/>
      <c r="J494" s="32"/>
      <c r="K494" s="269"/>
      <c r="L494" s="269"/>
      <c r="M494" s="32"/>
      <c r="N494" s="32"/>
      <c r="O494" s="269"/>
      <c r="P494" s="269"/>
      <c r="Q494" s="32"/>
      <c r="R494" s="32"/>
      <c r="S494" s="269"/>
      <c r="T494" s="269"/>
      <c r="U494" s="32"/>
      <c r="V494" s="32"/>
      <c r="W494" s="269"/>
      <c r="X494" s="269"/>
      <c r="Y494" s="32"/>
    </row>
    <row r="495" spans="1:25">
      <c r="A495" s="12"/>
      <c r="B495" s="256" t="s">
        <v>705</v>
      </c>
      <c r="C495" s="113">
        <v>239</v>
      </c>
      <c r="D495" s="113"/>
      <c r="E495" s="43"/>
      <c r="F495" s="43"/>
      <c r="G495" s="113" t="s">
        <v>174</v>
      </c>
      <c r="H495" s="113"/>
      <c r="I495" s="43"/>
      <c r="J495" s="43"/>
      <c r="K495" s="113" t="s">
        <v>174</v>
      </c>
      <c r="L495" s="113"/>
      <c r="M495" s="43"/>
      <c r="N495" s="43"/>
      <c r="O495" s="113" t="s">
        <v>174</v>
      </c>
      <c r="P495" s="113"/>
      <c r="Q495" s="43"/>
      <c r="R495" s="43"/>
      <c r="S495" s="113" t="s">
        <v>174</v>
      </c>
      <c r="T495" s="113"/>
      <c r="U495" s="43"/>
      <c r="V495" s="43"/>
      <c r="W495" s="113">
        <v>239</v>
      </c>
      <c r="X495" s="113"/>
      <c r="Y495" s="43"/>
    </row>
    <row r="496" spans="1:25">
      <c r="A496" s="12"/>
      <c r="B496" s="256"/>
      <c r="C496" s="113"/>
      <c r="D496" s="113"/>
      <c r="E496" s="43"/>
      <c r="F496" s="43"/>
      <c r="G496" s="113"/>
      <c r="H496" s="113"/>
      <c r="I496" s="43"/>
      <c r="J496" s="43"/>
      <c r="K496" s="113"/>
      <c r="L496" s="113"/>
      <c r="M496" s="43"/>
      <c r="N496" s="43"/>
      <c r="O496" s="113"/>
      <c r="P496" s="113"/>
      <c r="Q496" s="43"/>
      <c r="R496" s="43"/>
      <c r="S496" s="113"/>
      <c r="T496" s="113"/>
      <c r="U496" s="43"/>
      <c r="V496" s="43"/>
      <c r="W496" s="113"/>
      <c r="X496" s="113"/>
      <c r="Y496" s="43"/>
    </row>
    <row r="497" spans="1:25">
      <c r="A497" s="12"/>
      <c r="B497" s="260" t="s">
        <v>671</v>
      </c>
      <c r="C497" s="116" t="s">
        <v>706</v>
      </c>
      <c r="D497" s="116"/>
      <c r="E497" s="114" t="s">
        <v>177</v>
      </c>
      <c r="F497" s="32"/>
      <c r="G497" s="116" t="s">
        <v>174</v>
      </c>
      <c r="H497" s="116"/>
      <c r="I497" s="32"/>
      <c r="J497" s="32"/>
      <c r="K497" s="116" t="s">
        <v>174</v>
      </c>
      <c r="L497" s="116"/>
      <c r="M497" s="32"/>
      <c r="N497" s="32"/>
      <c r="O497" s="116" t="s">
        <v>174</v>
      </c>
      <c r="P497" s="116"/>
      <c r="Q497" s="32"/>
      <c r="R497" s="32"/>
      <c r="S497" s="116" t="s">
        <v>174</v>
      </c>
      <c r="T497" s="116"/>
      <c r="U497" s="32"/>
      <c r="V497" s="32"/>
      <c r="W497" s="116" t="s">
        <v>706</v>
      </c>
      <c r="X497" s="116"/>
      <c r="Y497" s="114" t="s">
        <v>177</v>
      </c>
    </row>
    <row r="498" spans="1:25">
      <c r="A498" s="12"/>
      <c r="B498" s="260"/>
      <c r="C498" s="116"/>
      <c r="D498" s="116"/>
      <c r="E498" s="114"/>
      <c r="F498" s="32"/>
      <c r="G498" s="116"/>
      <c r="H498" s="116"/>
      <c r="I498" s="32"/>
      <c r="J498" s="32"/>
      <c r="K498" s="116"/>
      <c r="L498" s="116"/>
      <c r="M498" s="32"/>
      <c r="N498" s="32"/>
      <c r="O498" s="116"/>
      <c r="P498" s="116"/>
      <c r="Q498" s="32"/>
      <c r="R498" s="32"/>
      <c r="S498" s="116"/>
      <c r="T498" s="116"/>
      <c r="U498" s="32"/>
      <c r="V498" s="32"/>
      <c r="W498" s="116"/>
      <c r="X498" s="116"/>
      <c r="Y498" s="114"/>
    </row>
    <row r="499" spans="1:25">
      <c r="A499" s="12"/>
      <c r="B499" s="256" t="s">
        <v>673</v>
      </c>
      <c r="C499" s="113" t="s">
        <v>174</v>
      </c>
      <c r="D499" s="113"/>
      <c r="E499" s="43"/>
      <c r="F499" s="43"/>
      <c r="G499" s="113" t="s">
        <v>707</v>
      </c>
      <c r="H499" s="113"/>
      <c r="I499" s="110" t="s">
        <v>177</v>
      </c>
      <c r="J499" s="43"/>
      <c r="K499" s="113" t="s">
        <v>174</v>
      </c>
      <c r="L499" s="113"/>
      <c r="M499" s="43"/>
      <c r="N499" s="43"/>
      <c r="O499" s="113">
        <v>25</v>
      </c>
      <c r="P499" s="113"/>
      <c r="Q499" s="43"/>
      <c r="R499" s="43"/>
      <c r="S499" s="113" t="s">
        <v>174</v>
      </c>
      <c r="T499" s="113"/>
      <c r="U499" s="43"/>
      <c r="V499" s="43"/>
      <c r="W499" s="113" t="s">
        <v>708</v>
      </c>
      <c r="X499" s="113"/>
      <c r="Y499" s="110" t="s">
        <v>177</v>
      </c>
    </row>
    <row r="500" spans="1:25">
      <c r="A500" s="12"/>
      <c r="B500" s="256"/>
      <c r="C500" s="113"/>
      <c r="D500" s="113"/>
      <c r="E500" s="43"/>
      <c r="F500" s="43"/>
      <c r="G500" s="113"/>
      <c r="H500" s="113"/>
      <c r="I500" s="110"/>
      <c r="J500" s="43"/>
      <c r="K500" s="113"/>
      <c r="L500" s="113"/>
      <c r="M500" s="43"/>
      <c r="N500" s="43"/>
      <c r="O500" s="113"/>
      <c r="P500" s="113"/>
      <c r="Q500" s="43"/>
      <c r="R500" s="43"/>
      <c r="S500" s="113"/>
      <c r="T500" s="113"/>
      <c r="U500" s="43"/>
      <c r="V500" s="43"/>
      <c r="W500" s="113"/>
      <c r="X500" s="113"/>
      <c r="Y500" s="110"/>
    </row>
    <row r="501" spans="1:25">
      <c r="A501" s="12"/>
      <c r="B501" s="260" t="s">
        <v>677</v>
      </c>
      <c r="C501" s="116" t="s">
        <v>174</v>
      </c>
      <c r="D501" s="116"/>
      <c r="E501" s="32"/>
      <c r="F501" s="32"/>
      <c r="G501" s="116" t="s">
        <v>709</v>
      </c>
      <c r="H501" s="116"/>
      <c r="I501" s="114" t="s">
        <v>177</v>
      </c>
      <c r="J501" s="32"/>
      <c r="K501" s="117">
        <v>45537</v>
      </c>
      <c r="L501" s="117"/>
      <c r="M501" s="32"/>
      <c r="N501" s="32"/>
      <c r="O501" s="117">
        <v>75020</v>
      </c>
      <c r="P501" s="117"/>
      <c r="Q501" s="32"/>
      <c r="R501" s="32"/>
      <c r="S501" s="116" t="s">
        <v>174</v>
      </c>
      <c r="T501" s="116"/>
      <c r="U501" s="32"/>
      <c r="V501" s="32"/>
      <c r="W501" s="116" t="s">
        <v>174</v>
      </c>
      <c r="X501" s="116"/>
      <c r="Y501" s="32"/>
    </row>
    <row r="502" spans="1:25">
      <c r="A502" s="12"/>
      <c r="B502" s="260"/>
      <c r="C502" s="116"/>
      <c r="D502" s="116"/>
      <c r="E502" s="32"/>
      <c r="F502" s="32"/>
      <c r="G502" s="116"/>
      <c r="H502" s="116"/>
      <c r="I502" s="114"/>
      <c r="J502" s="32"/>
      <c r="K502" s="117"/>
      <c r="L502" s="117"/>
      <c r="M502" s="32"/>
      <c r="N502" s="32"/>
      <c r="O502" s="117"/>
      <c r="P502" s="117"/>
      <c r="Q502" s="32"/>
      <c r="R502" s="32"/>
      <c r="S502" s="116"/>
      <c r="T502" s="116"/>
      <c r="U502" s="32"/>
      <c r="V502" s="32"/>
      <c r="W502" s="116"/>
      <c r="X502" s="116"/>
      <c r="Y502" s="32"/>
    </row>
    <row r="503" spans="1:25">
      <c r="A503" s="12"/>
      <c r="B503" s="256" t="s">
        <v>127</v>
      </c>
      <c r="C503" s="113" t="s">
        <v>174</v>
      </c>
      <c r="D503" s="113"/>
      <c r="E503" s="43"/>
      <c r="F503" s="43"/>
      <c r="G503" s="113" t="s">
        <v>710</v>
      </c>
      <c r="H503" s="113"/>
      <c r="I503" s="110" t="s">
        <v>177</v>
      </c>
      <c r="J503" s="43"/>
      <c r="K503" s="113" t="s">
        <v>174</v>
      </c>
      <c r="L503" s="113"/>
      <c r="M503" s="43"/>
      <c r="N503" s="43"/>
      <c r="O503" s="113" t="s">
        <v>174</v>
      </c>
      <c r="P503" s="113"/>
      <c r="Q503" s="43"/>
      <c r="R503" s="43"/>
      <c r="S503" s="113" t="s">
        <v>174</v>
      </c>
      <c r="T503" s="113"/>
      <c r="U503" s="43"/>
      <c r="V503" s="43"/>
      <c r="W503" s="113" t="s">
        <v>710</v>
      </c>
      <c r="X503" s="113"/>
      <c r="Y503" s="110" t="s">
        <v>177</v>
      </c>
    </row>
    <row r="504" spans="1:25">
      <c r="A504" s="12"/>
      <c r="B504" s="256"/>
      <c r="C504" s="113"/>
      <c r="D504" s="113"/>
      <c r="E504" s="43"/>
      <c r="F504" s="43"/>
      <c r="G504" s="113"/>
      <c r="H504" s="113"/>
      <c r="I504" s="110"/>
      <c r="J504" s="43"/>
      <c r="K504" s="113"/>
      <c r="L504" s="113"/>
      <c r="M504" s="43"/>
      <c r="N504" s="43"/>
      <c r="O504" s="113"/>
      <c r="P504" s="113"/>
      <c r="Q504" s="43"/>
      <c r="R504" s="43"/>
      <c r="S504" s="113"/>
      <c r="T504" s="113"/>
      <c r="U504" s="43"/>
      <c r="V504" s="43"/>
      <c r="W504" s="113"/>
      <c r="X504" s="113"/>
      <c r="Y504" s="110"/>
    </row>
    <row r="505" spans="1:25">
      <c r="A505" s="12"/>
      <c r="B505" s="260" t="s">
        <v>679</v>
      </c>
      <c r="C505" s="117">
        <v>179688</v>
      </c>
      <c r="D505" s="117"/>
      <c r="E505" s="32"/>
      <c r="F505" s="32"/>
      <c r="G505" s="117">
        <v>196745</v>
      </c>
      <c r="H505" s="117"/>
      <c r="I505" s="32"/>
      <c r="J505" s="32"/>
      <c r="K505" s="117">
        <v>206034</v>
      </c>
      <c r="L505" s="117"/>
      <c r="M505" s="32"/>
      <c r="N505" s="32"/>
      <c r="O505" s="117">
        <v>136223</v>
      </c>
      <c r="P505" s="117"/>
      <c r="Q505" s="32"/>
      <c r="R505" s="32"/>
      <c r="S505" s="116" t="s">
        <v>711</v>
      </c>
      <c r="T505" s="116"/>
      <c r="U505" s="114" t="s">
        <v>177</v>
      </c>
      <c r="V505" s="32"/>
      <c r="W505" s="116" t="s">
        <v>174</v>
      </c>
      <c r="X505" s="116"/>
      <c r="Y505" s="32"/>
    </row>
    <row r="506" spans="1:25" ht="15.75" thickBot="1">
      <c r="A506" s="12"/>
      <c r="B506" s="260"/>
      <c r="C506" s="119"/>
      <c r="D506" s="119"/>
      <c r="E506" s="66"/>
      <c r="F506" s="32"/>
      <c r="G506" s="119"/>
      <c r="H506" s="119"/>
      <c r="I506" s="66"/>
      <c r="J506" s="32"/>
      <c r="K506" s="119"/>
      <c r="L506" s="119"/>
      <c r="M506" s="66"/>
      <c r="N506" s="32"/>
      <c r="O506" s="119"/>
      <c r="P506" s="119"/>
      <c r="Q506" s="66"/>
      <c r="R506" s="32"/>
      <c r="S506" s="118"/>
      <c r="T506" s="118"/>
      <c r="U506" s="181"/>
      <c r="V506" s="32"/>
      <c r="W506" s="118"/>
      <c r="X506" s="118"/>
      <c r="Y506" s="66"/>
    </row>
    <row r="507" spans="1:25">
      <c r="A507" s="12"/>
      <c r="B507" s="215" t="s">
        <v>682</v>
      </c>
      <c r="C507" s="219">
        <v>177957</v>
      </c>
      <c r="D507" s="219"/>
      <c r="E507" s="68"/>
      <c r="F507" s="43"/>
      <c r="G507" s="219">
        <v>58102</v>
      </c>
      <c r="H507" s="219"/>
      <c r="I507" s="68"/>
      <c r="J507" s="43"/>
      <c r="K507" s="219">
        <v>251571</v>
      </c>
      <c r="L507" s="219"/>
      <c r="M507" s="68"/>
      <c r="N507" s="43"/>
      <c r="O507" s="219">
        <v>211268</v>
      </c>
      <c r="P507" s="219"/>
      <c r="Q507" s="68"/>
      <c r="R507" s="43"/>
      <c r="S507" s="221" t="s">
        <v>711</v>
      </c>
      <c r="T507" s="221"/>
      <c r="U507" s="216" t="s">
        <v>177</v>
      </c>
      <c r="V507" s="43"/>
      <c r="W507" s="221" t="s">
        <v>712</v>
      </c>
      <c r="X507" s="221"/>
      <c r="Y507" s="216" t="s">
        <v>177</v>
      </c>
    </row>
    <row r="508" spans="1:25" ht="15.75" thickBot="1">
      <c r="A508" s="12"/>
      <c r="B508" s="215"/>
      <c r="C508" s="264"/>
      <c r="D508" s="264"/>
      <c r="E508" s="57"/>
      <c r="F508" s="43"/>
      <c r="G508" s="264"/>
      <c r="H508" s="264"/>
      <c r="I508" s="57"/>
      <c r="J508" s="43"/>
      <c r="K508" s="264"/>
      <c r="L508" s="264"/>
      <c r="M508" s="57"/>
      <c r="N508" s="43"/>
      <c r="O508" s="264"/>
      <c r="P508" s="264"/>
      <c r="Q508" s="57"/>
      <c r="R508" s="43"/>
      <c r="S508" s="262"/>
      <c r="T508" s="262"/>
      <c r="U508" s="263"/>
      <c r="V508" s="43"/>
      <c r="W508" s="262"/>
      <c r="X508" s="262"/>
      <c r="Y508" s="263"/>
    </row>
    <row r="509" spans="1:25">
      <c r="A509" s="12"/>
      <c r="B509" s="179" t="s">
        <v>129</v>
      </c>
      <c r="C509" s="195" t="s">
        <v>174</v>
      </c>
      <c r="D509" s="195"/>
      <c r="E509" s="33"/>
      <c r="F509" s="32"/>
      <c r="G509" s="195" t="s">
        <v>174</v>
      </c>
      <c r="H509" s="195"/>
      <c r="I509" s="33"/>
      <c r="J509" s="32"/>
      <c r="K509" s="195" t="s">
        <v>174</v>
      </c>
      <c r="L509" s="195"/>
      <c r="M509" s="33"/>
      <c r="N509" s="32"/>
      <c r="O509" s="195">
        <v>308</v>
      </c>
      <c r="P509" s="195"/>
      <c r="Q509" s="33"/>
      <c r="R509" s="32"/>
      <c r="S509" s="195" t="s">
        <v>174</v>
      </c>
      <c r="T509" s="195"/>
      <c r="U509" s="33"/>
      <c r="V509" s="32"/>
      <c r="W509" s="195">
        <v>308</v>
      </c>
      <c r="X509" s="195"/>
      <c r="Y509" s="33"/>
    </row>
    <row r="510" spans="1:25" ht="15.75" thickBot="1">
      <c r="A510" s="12"/>
      <c r="B510" s="179"/>
      <c r="C510" s="267"/>
      <c r="D510" s="267"/>
      <c r="E510" s="66"/>
      <c r="F510" s="32"/>
      <c r="G510" s="267"/>
      <c r="H510" s="267"/>
      <c r="I510" s="66"/>
      <c r="J510" s="32"/>
      <c r="K510" s="267"/>
      <c r="L510" s="267"/>
      <c r="M510" s="66"/>
      <c r="N510" s="32"/>
      <c r="O510" s="267"/>
      <c r="P510" s="267"/>
      <c r="Q510" s="66"/>
      <c r="R510" s="32"/>
      <c r="S510" s="267"/>
      <c r="T510" s="267"/>
      <c r="U510" s="66"/>
      <c r="V510" s="32"/>
      <c r="W510" s="267"/>
      <c r="X510" s="267"/>
      <c r="Y510" s="66"/>
    </row>
    <row r="511" spans="1:25">
      <c r="A511" s="12"/>
      <c r="B511" s="271" t="s">
        <v>130</v>
      </c>
      <c r="C511" s="221" t="s">
        <v>713</v>
      </c>
      <c r="D511" s="221"/>
      <c r="E511" s="216" t="s">
        <v>177</v>
      </c>
      <c r="F511" s="43"/>
      <c r="G511" s="219">
        <v>103993</v>
      </c>
      <c r="H511" s="219"/>
      <c r="I511" s="68"/>
      <c r="J511" s="43"/>
      <c r="K511" s="221" t="s">
        <v>174</v>
      </c>
      <c r="L511" s="221"/>
      <c r="M511" s="68"/>
      <c r="N511" s="43"/>
      <c r="O511" s="221" t="s">
        <v>714</v>
      </c>
      <c r="P511" s="221"/>
      <c r="Q511" s="216" t="s">
        <v>177</v>
      </c>
      <c r="R511" s="43"/>
      <c r="S511" s="221" t="s">
        <v>174</v>
      </c>
      <c r="T511" s="221"/>
      <c r="U511" s="68"/>
      <c r="V511" s="43"/>
      <c r="W511" s="219">
        <v>91501</v>
      </c>
      <c r="X511" s="219"/>
      <c r="Y511" s="68"/>
    </row>
    <row r="512" spans="1:25">
      <c r="A512" s="12"/>
      <c r="B512" s="271"/>
      <c r="C512" s="244"/>
      <c r="D512" s="244"/>
      <c r="E512" s="215"/>
      <c r="F512" s="43"/>
      <c r="G512" s="218"/>
      <c r="H512" s="218"/>
      <c r="I512" s="43"/>
      <c r="J512" s="43"/>
      <c r="K512" s="244"/>
      <c r="L512" s="244"/>
      <c r="M512" s="43"/>
      <c r="N512" s="43"/>
      <c r="O512" s="244"/>
      <c r="P512" s="244"/>
      <c r="Q512" s="215"/>
      <c r="R512" s="43"/>
      <c r="S512" s="244"/>
      <c r="T512" s="244"/>
      <c r="U512" s="43"/>
      <c r="V512" s="43"/>
      <c r="W512" s="218"/>
      <c r="X512" s="218"/>
      <c r="Y512" s="43"/>
    </row>
    <row r="513" spans="1:25">
      <c r="A513" s="12"/>
      <c r="B513" s="189" t="s">
        <v>131</v>
      </c>
      <c r="C513" s="248">
        <v>411</v>
      </c>
      <c r="D513" s="248"/>
      <c r="E513" s="32"/>
      <c r="F513" s="269"/>
      <c r="G513" s="192">
        <v>142652</v>
      </c>
      <c r="H513" s="192"/>
      <c r="I513" s="32"/>
      <c r="J513" s="269"/>
      <c r="K513" s="248" t="s">
        <v>174</v>
      </c>
      <c r="L513" s="248"/>
      <c r="M513" s="32"/>
      <c r="N513" s="269"/>
      <c r="O513" s="192">
        <v>72363</v>
      </c>
      <c r="P513" s="192"/>
      <c r="Q513" s="32"/>
      <c r="R513" s="269"/>
      <c r="S513" s="248" t="s">
        <v>174</v>
      </c>
      <c r="T513" s="248"/>
      <c r="U513" s="32"/>
      <c r="V513" s="32"/>
      <c r="W513" s="192">
        <v>215426</v>
      </c>
      <c r="X513" s="192"/>
      <c r="Y513" s="32"/>
    </row>
    <row r="514" spans="1:25" ht="15.75" thickBot="1">
      <c r="A514" s="12"/>
      <c r="B514" s="189"/>
      <c r="C514" s="267"/>
      <c r="D514" s="267"/>
      <c r="E514" s="66"/>
      <c r="F514" s="269"/>
      <c r="G514" s="266"/>
      <c r="H514" s="266"/>
      <c r="I514" s="66"/>
      <c r="J514" s="269"/>
      <c r="K514" s="267"/>
      <c r="L514" s="267"/>
      <c r="M514" s="66"/>
      <c r="N514" s="269"/>
      <c r="O514" s="266"/>
      <c r="P514" s="266"/>
      <c r="Q514" s="66"/>
      <c r="R514" s="269"/>
      <c r="S514" s="267"/>
      <c r="T514" s="267"/>
      <c r="U514" s="66"/>
      <c r="V514" s="32"/>
      <c r="W514" s="266"/>
      <c r="X514" s="266"/>
      <c r="Y514" s="66"/>
    </row>
    <row r="515" spans="1:25">
      <c r="A515" s="12"/>
      <c r="B515" s="215" t="s">
        <v>132</v>
      </c>
      <c r="C515" s="216" t="s">
        <v>173</v>
      </c>
      <c r="D515" s="221">
        <v>398</v>
      </c>
      <c r="E515" s="68"/>
      <c r="F515" s="43"/>
      <c r="G515" s="216" t="s">
        <v>173</v>
      </c>
      <c r="H515" s="219">
        <v>246645</v>
      </c>
      <c r="I515" s="68"/>
      <c r="J515" s="43"/>
      <c r="K515" s="216" t="s">
        <v>173</v>
      </c>
      <c r="L515" s="221" t="s">
        <v>174</v>
      </c>
      <c r="M515" s="68"/>
      <c r="N515" s="43"/>
      <c r="O515" s="216" t="s">
        <v>173</v>
      </c>
      <c r="P515" s="219">
        <v>59884</v>
      </c>
      <c r="Q515" s="68"/>
      <c r="R515" s="43"/>
      <c r="S515" s="216" t="s">
        <v>173</v>
      </c>
      <c r="T515" s="221" t="s">
        <v>174</v>
      </c>
      <c r="U515" s="68"/>
      <c r="V515" s="43"/>
      <c r="W515" s="216" t="s">
        <v>173</v>
      </c>
      <c r="X515" s="219">
        <v>306927</v>
      </c>
      <c r="Y515" s="68"/>
    </row>
    <row r="516" spans="1:25" ht="15.75" thickBot="1">
      <c r="A516" s="12"/>
      <c r="B516" s="215"/>
      <c r="C516" s="217"/>
      <c r="D516" s="222"/>
      <c r="E516" s="123"/>
      <c r="F516" s="43"/>
      <c r="G516" s="217"/>
      <c r="H516" s="220"/>
      <c r="I516" s="123"/>
      <c r="J516" s="43"/>
      <c r="K516" s="217"/>
      <c r="L516" s="222"/>
      <c r="M516" s="123"/>
      <c r="N516" s="43"/>
      <c r="O516" s="217"/>
      <c r="P516" s="220"/>
      <c r="Q516" s="123"/>
      <c r="R516" s="43"/>
      <c r="S516" s="217"/>
      <c r="T516" s="222"/>
      <c r="U516" s="123"/>
      <c r="V516" s="43"/>
      <c r="W516" s="217"/>
      <c r="X516" s="220"/>
      <c r="Y516" s="123"/>
    </row>
    <row r="517" spans="1:25" ht="15.75" thickTop="1"/>
  </sheetData>
  <mergeCells count="3858">
    <mergeCell ref="B468:Y468"/>
    <mergeCell ref="B469:Y469"/>
    <mergeCell ref="B470:Y470"/>
    <mergeCell ref="B471:Y471"/>
    <mergeCell ref="B472:Y472"/>
    <mergeCell ref="B473:Y473"/>
    <mergeCell ref="B462:Y462"/>
    <mergeCell ref="B463:Y463"/>
    <mergeCell ref="B464:Y464"/>
    <mergeCell ref="B465:Y465"/>
    <mergeCell ref="B466:Y466"/>
    <mergeCell ref="B467:Y467"/>
    <mergeCell ref="B417:Y417"/>
    <mergeCell ref="B418:Y418"/>
    <mergeCell ref="B419:Y419"/>
    <mergeCell ref="B420:Y420"/>
    <mergeCell ref="B460:Y460"/>
    <mergeCell ref="B461:Y461"/>
    <mergeCell ref="B360:Y360"/>
    <mergeCell ref="B361:Y361"/>
    <mergeCell ref="B362:Y362"/>
    <mergeCell ref="B363:Y363"/>
    <mergeCell ref="B364:Y364"/>
    <mergeCell ref="B416:Y416"/>
    <mergeCell ref="B299:Y299"/>
    <mergeCell ref="B300:Y300"/>
    <mergeCell ref="B301:Y301"/>
    <mergeCell ref="B357:Y357"/>
    <mergeCell ref="B358:Y358"/>
    <mergeCell ref="B359:Y359"/>
    <mergeCell ref="B293:Y293"/>
    <mergeCell ref="B294:Y294"/>
    <mergeCell ref="B295:Y295"/>
    <mergeCell ref="B296:Y296"/>
    <mergeCell ref="B297:Y297"/>
    <mergeCell ref="B298:Y298"/>
    <mergeCell ref="B236:Y236"/>
    <mergeCell ref="B237:Y237"/>
    <mergeCell ref="B238:Y238"/>
    <mergeCell ref="B239:Y239"/>
    <mergeCell ref="B240:Y240"/>
    <mergeCell ref="B241:Y241"/>
    <mergeCell ref="B175:Y175"/>
    <mergeCell ref="B176:Y176"/>
    <mergeCell ref="B177:Y177"/>
    <mergeCell ref="B178:Y178"/>
    <mergeCell ref="B234:Y234"/>
    <mergeCell ref="B235:Y235"/>
    <mergeCell ref="B98:Y98"/>
    <mergeCell ref="B99:Y99"/>
    <mergeCell ref="B100:Y100"/>
    <mergeCell ref="B101:Y101"/>
    <mergeCell ref="B102:Y102"/>
    <mergeCell ref="B103:Y103"/>
    <mergeCell ref="B23:Y23"/>
    <mergeCell ref="B24:Y24"/>
    <mergeCell ref="B25:Y25"/>
    <mergeCell ref="B26:Y26"/>
    <mergeCell ref="B27:Y27"/>
    <mergeCell ref="B28:Y28"/>
    <mergeCell ref="B11:Y11"/>
    <mergeCell ref="B14:Y14"/>
    <mergeCell ref="B17:Y17"/>
    <mergeCell ref="B20:Y20"/>
    <mergeCell ref="B21:Y21"/>
    <mergeCell ref="B22:Y22"/>
    <mergeCell ref="A1:A2"/>
    <mergeCell ref="B1:Y1"/>
    <mergeCell ref="B2:Y2"/>
    <mergeCell ref="B3:Y3"/>
    <mergeCell ref="A4:A516"/>
    <mergeCell ref="B4:Y4"/>
    <mergeCell ref="B5:Y5"/>
    <mergeCell ref="B6:Y6"/>
    <mergeCell ref="B7:Y7"/>
    <mergeCell ref="B8:Y8"/>
    <mergeCell ref="T515:T516"/>
    <mergeCell ref="U515:U516"/>
    <mergeCell ref="V515:V516"/>
    <mergeCell ref="W515:W516"/>
    <mergeCell ref="X515:X516"/>
    <mergeCell ref="Y515:Y516"/>
    <mergeCell ref="N515:N516"/>
    <mergeCell ref="O515:O516"/>
    <mergeCell ref="P515:P516"/>
    <mergeCell ref="Q515:Q516"/>
    <mergeCell ref="R515:R516"/>
    <mergeCell ref="S515:S516"/>
    <mergeCell ref="H515:H516"/>
    <mergeCell ref="I515:I516"/>
    <mergeCell ref="J515:J516"/>
    <mergeCell ref="K515:K516"/>
    <mergeCell ref="L515:L516"/>
    <mergeCell ref="M515:M516"/>
    <mergeCell ref="B515:B516"/>
    <mergeCell ref="C515:C516"/>
    <mergeCell ref="D515:D516"/>
    <mergeCell ref="E515:E516"/>
    <mergeCell ref="F515:F516"/>
    <mergeCell ref="G515:G516"/>
    <mergeCell ref="R513:R514"/>
    <mergeCell ref="S513:T514"/>
    <mergeCell ref="U513:U514"/>
    <mergeCell ref="V513:V514"/>
    <mergeCell ref="W513:X514"/>
    <mergeCell ref="Y513:Y514"/>
    <mergeCell ref="J513:J514"/>
    <mergeCell ref="K513:L514"/>
    <mergeCell ref="M513:M514"/>
    <mergeCell ref="N513:N514"/>
    <mergeCell ref="O513:P514"/>
    <mergeCell ref="Q513:Q514"/>
    <mergeCell ref="B513:B514"/>
    <mergeCell ref="C513:D514"/>
    <mergeCell ref="E513:E514"/>
    <mergeCell ref="F513:F514"/>
    <mergeCell ref="G513:H514"/>
    <mergeCell ref="I513:I514"/>
    <mergeCell ref="R511:R512"/>
    <mergeCell ref="S511:T512"/>
    <mergeCell ref="U511:U512"/>
    <mergeCell ref="V511:V512"/>
    <mergeCell ref="W511:X512"/>
    <mergeCell ref="Y511:Y512"/>
    <mergeCell ref="J511:J512"/>
    <mergeCell ref="K511:L512"/>
    <mergeCell ref="M511:M512"/>
    <mergeCell ref="N511:N512"/>
    <mergeCell ref="O511:P512"/>
    <mergeCell ref="Q511:Q512"/>
    <mergeCell ref="B511:B512"/>
    <mergeCell ref="C511:D512"/>
    <mergeCell ref="E511:E512"/>
    <mergeCell ref="F511:F512"/>
    <mergeCell ref="G511:H512"/>
    <mergeCell ref="I511:I512"/>
    <mergeCell ref="R509:R510"/>
    <mergeCell ref="S509:T510"/>
    <mergeCell ref="U509:U510"/>
    <mergeCell ref="V509:V510"/>
    <mergeCell ref="W509:X510"/>
    <mergeCell ref="Y509:Y510"/>
    <mergeCell ref="J509:J510"/>
    <mergeCell ref="K509:L510"/>
    <mergeCell ref="M509:M510"/>
    <mergeCell ref="N509:N510"/>
    <mergeCell ref="O509:P510"/>
    <mergeCell ref="Q509:Q510"/>
    <mergeCell ref="B509:B510"/>
    <mergeCell ref="C509:D510"/>
    <mergeCell ref="E509:E510"/>
    <mergeCell ref="F509:F510"/>
    <mergeCell ref="G509:H510"/>
    <mergeCell ref="I509:I510"/>
    <mergeCell ref="R507:R508"/>
    <mergeCell ref="S507:T508"/>
    <mergeCell ref="U507:U508"/>
    <mergeCell ref="V507:V508"/>
    <mergeCell ref="W507:X508"/>
    <mergeCell ref="Y507:Y508"/>
    <mergeCell ref="J507:J508"/>
    <mergeCell ref="K507:L508"/>
    <mergeCell ref="M507:M508"/>
    <mergeCell ref="N507:N508"/>
    <mergeCell ref="O507:P508"/>
    <mergeCell ref="Q507:Q508"/>
    <mergeCell ref="B507:B508"/>
    <mergeCell ref="C507:D508"/>
    <mergeCell ref="E507:E508"/>
    <mergeCell ref="F507:F508"/>
    <mergeCell ref="G507:H508"/>
    <mergeCell ref="I507:I508"/>
    <mergeCell ref="R505:R506"/>
    <mergeCell ref="S505:T506"/>
    <mergeCell ref="U505:U506"/>
    <mergeCell ref="V505:V506"/>
    <mergeCell ref="W505:X506"/>
    <mergeCell ref="Y505:Y506"/>
    <mergeCell ref="J505:J506"/>
    <mergeCell ref="K505:L506"/>
    <mergeCell ref="M505:M506"/>
    <mergeCell ref="N505:N506"/>
    <mergeCell ref="O505:P506"/>
    <mergeCell ref="Q505:Q506"/>
    <mergeCell ref="B505:B506"/>
    <mergeCell ref="C505:D506"/>
    <mergeCell ref="E505:E506"/>
    <mergeCell ref="F505:F506"/>
    <mergeCell ref="G505:H506"/>
    <mergeCell ref="I505:I506"/>
    <mergeCell ref="R503:R504"/>
    <mergeCell ref="S503:T504"/>
    <mergeCell ref="U503:U504"/>
    <mergeCell ref="V503:V504"/>
    <mergeCell ref="W503:X504"/>
    <mergeCell ref="Y503:Y504"/>
    <mergeCell ref="J503:J504"/>
    <mergeCell ref="K503:L504"/>
    <mergeCell ref="M503:M504"/>
    <mergeCell ref="N503:N504"/>
    <mergeCell ref="O503:P504"/>
    <mergeCell ref="Q503:Q504"/>
    <mergeCell ref="B503:B504"/>
    <mergeCell ref="C503:D504"/>
    <mergeCell ref="E503:E504"/>
    <mergeCell ref="F503:F504"/>
    <mergeCell ref="G503:H504"/>
    <mergeCell ref="I503:I504"/>
    <mergeCell ref="R501:R502"/>
    <mergeCell ref="S501:T502"/>
    <mergeCell ref="U501:U502"/>
    <mergeCell ref="V501:V502"/>
    <mergeCell ref="W501:X502"/>
    <mergeCell ref="Y501:Y502"/>
    <mergeCell ref="J501:J502"/>
    <mergeCell ref="K501:L502"/>
    <mergeCell ref="M501:M502"/>
    <mergeCell ref="N501:N502"/>
    <mergeCell ref="O501:P502"/>
    <mergeCell ref="Q501:Q502"/>
    <mergeCell ref="B501:B502"/>
    <mergeCell ref="C501:D502"/>
    <mergeCell ref="E501:E502"/>
    <mergeCell ref="F501:F502"/>
    <mergeCell ref="G501:H502"/>
    <mergeCell ref="I501:I502"/>
    <mergeCell ref="R499:R500"/>
    <mergeCell ref="S499:T500"/>
    <mergeCell ref="U499:U500"/>
    <mergeCell ref="V499:V500"/>
    <mergeCell ref="W499:X500"/>
    <mergeCell ref="Y499:Y500"/>
    <mergeCell ref="J499:J500"/>
    <mergeCell ref="K499:L500"/>
    <mergeCell ref="M499:M500"/>
    <mergeCell ref="N499:N500"/>
    <mergeCell ref="O499:P500"/>
    <mergeCell ref="Q499:Q500"/>
    <mergeCell ref="B499:B500"/>
    <mergeCell ref="C499:D500"/>
    <mergeCell ref="E499:E500"/>
    <mergeCell ref="F499:F500"/>
    <mergeCell ref="G499:H500"/>
    <mergeCell ref="I499:I500"/>
    <mergeCell ref="R497:R498"/>
    <mergeCell ref="S497:T498"/>
    <mergeCell ref="U497:U498"/>
    <mergeCell ref="V497:V498"/>
    <mergeCell ref="W497:X498"/>
    <mergeCell ref="Y497:Y498"/>
    <mergeCell ref="J497:J498"/>
    <mergeCell ref="K497:L498"/>
    <mergeCell ref="M497:M498"/>
    <mergeCell ref="N497:N498"/>
    <mergeCell ref="O497:P498"/>
    <mergeCell ref="Q497:Q498"/>
    <mergeCell ref="B497:B498"/>
    <mergeCell ref="C497:D498"/>
    <mergeCell ref="E497:E498"/>
    <mergeCell ref="F497:F498"/>
    <mergeCell ref="G497:H498"/>
    <mergeCell ref="I497:I498"/>
    <mergeCell ref="R495:R496"/>
    <mergeCell ref="S495:T496"/>
    <mergeCell ref="U495:U496"/>
    <mergeCell ref="V495:V496"/>
    <mergeCell ref="W495:X496"/>
    <mergeCell ref="Y495:Y496"/>
    <mergeCell ref="J495:J496"/>
    <mergeCell ref="K495:L496"/>
    <mergeCell ref="M495:M496"/>
    <mergeCell ref="N495:N496"/>
    <mergeCell ref="O495:P496"/>
    <mergeCell ref="Q495:Q496"/>
    <mergeCell ref="B495:B496"/>
    <mergeCell ref="C495:D496"/>
    <mergeCell ref="E495:E496"/>
    <mergeCell ref="F495:F496"/>
    <mergeCell ref="G495:H496"/>
    <mergeCell ref="I495:I496"/>
    <mergeCell ref="R493:R494"/>
    <mergeCell ref="S493:T494"/>
    <mergeCell ref="U493:U494"/>
    <mergeCell ref="V493:V494"/>
    <mergeCell ref="W493:X494"/>
    <mergeCell ref="Y493:Y494"/>
    <mergeCell ref="J493:J494"/>
    <mergeCell ref="K493:L494"/>
    <mergeCell ref="M493:M494"/>
    <mergeCell ref="N493:N494"/>
    <mergeCell ref="O493:P494"/>
    <mergeCell ref="Q493:Q494"/>
    <mergeCell ref="B493:B494"/>
    <mergeCell ref="C493:D494"/>
    <mergeCell ref="E493:E494"/>
    <mergeCell ref="F493:F494"/>
    <mergeCell ref="G493:H494"/>
    <mergeCell ref="I493:I494"/>
    <mergeCell ref="R491:R492"/>
    <mergeCell ref="S491:T492"/>
    <mergeCell ref="U491:U492"/>
    <mergeCell ref="V491:V492"/>
    <mergeCell ref="W491:X492"/>
    <mergeCell ref="Y491:Y492"/>
    <mergeCell ref="J491:J492"/>
    <mergeCell ref="K491:L492"/>
    <mergeCell ref="M491:M492"/>
    <mergeCell ref="N491:N492"/>
    <mergeCell ref="O491:P492"/>
    <mergeCell ref="Q491:Q492"/>
    <mergeCell ref="B491:B492"/>
    <mergeCell ref="C491:D492"/>
    <mergeCell ref="E491:E492"/>
    <mergeCell ref="F491:F492"/>
    <mergeCell ref="G491:H492"/>
    <mergeCell ref="I491:I492"/>
    <mergeCell ref="R489:R490"/>
    <mergeCell ref="S489:T490"/>
    <mergeCell ref="U489:U490"/>
    <mergeCell ref="V489:V490"/>
    <mergeCell ref="W489:X490"/>
    <mergeCell ref="Y489:Y490"/>
    <mergeCell ref="J489:J490"/>
    <mergeCell ref="K489:L490"/>
    <mergeCell ref="M489:M490"/>
    <mergeCell ref="N489:N490"/>
    <mergeCell ref="O489:P490"/>
    <mergeCell ref="Q489:Q490"/>
    <mergeCell ref="B489:B490"/>
    <mergeCell ref="C489:D490"/>
    <mergeCell ref="E489:E490"/>
    <mergeCell ref="F489:F490"/>
    <mergeCell ref="G489:H490"/>
    <mergeCell ref="I489:I490"/>
    <mergeCell ref="R487:R488"/>
    <mergeCell ref="S487:T488"/>
    <mergeCell ref="U487:U488"/>
    <mergeCell ref="V487:V488"/>
    <mergeCell ref="W487:X488"/>
    <mergeCell ref="Y487:Y488"/>
    <mergeCell ref="J487:J488"/>
    <mergeCell ref="K487:L488"/>
    <mergeCell ref="M487:M488"/>
    <mergeCell ref="N487:N488"/>
    <mergeCell ref="O487:P488"/>
    <mergeCell ref="Q487:Q488"/>
    <mergeCell ref="B487:B488"/>
    <mergeCell ref="C487:D488"/>
    <mergeCell ref="E487:E488"/>
    <mergeCell ref="F487:F488"/>
    <mergeCell ref="G487:H488"/>
    <mergeCell ref="I487:I488"/>
    <mergeCell ref="R485:R486"/>
    <mergeCell ref="S485:T486"/>
    <mergeCell ref="U485:U486"/>
    <mergeCell ref="V485:V486"/>
    <mergeCell ref="W485:X486"/>
    <mergeCell ref="Y485:Y486"/>
    <mergeCell ref="J485:J486"/>
    <mergeCell ref="K485:L486"/>
    <mergeCell ref="M485:M486"/>
    <mergeCell ref="N485:N486"/>
    <mergeCell ref="O485:P486"/>
    <mergeCell ref="Q485:Q486"/>
    <mergeCell ref="B485:B486"/>
    <mergeCell ref="C485:D486"/>
    <mergeCell ref="E485:E486"/>
    <mergeCell ref="F485:F486"/>
    <mergeCell ref="G485:H486"/>
    <mergeCell ref="I485:I486"/>
    <mergeCell ref="R483:R484"/>
    <mergeCell ref="S483:T484"/>
    <mergeCell ref="U483:U484"/>
    <mergeCell ref="V483:V484"/>
    <mergeCell ref="W483:X484"/>
    <mergeCell ref="Y483:Y484"/>
    <mergeCell ref="J483:J484"/>
    <mergeCell ref="K483:L484"/>
    <mergeCell ref="M483:M484"/>
    <mergeCell ref="N483:N484"/>
    <mergeCell ref="O483:P484"/>
    <mergeCell ref="Q483:Q484"/>
    <mergeCell ref="B483:B484"/>
    <mergeCell ref="C483:D484"/>
    <mergeCell ref="E483:E484"/>
    <mergeCell ref="F483:F484"/>
    <mergeCell ref="G483:H484"/>
    <mergeCell ref="I483:I484"/>
    <mergeCell ref="R481:R482"/>
    <mergeCell ref="S481:T482"/>
    <mergeCell ref="U481:U482"/>
    <mergeCell ref="V481:V482"/>
    <mergeCell ref="W481:X482"/>
    <mergeCell ref="Y481:Y482"/>
    <mergeCell ref="J481:J482"/>
    <mergeCell ref="K481:L482"/>
    <mergeCell ref="M481:M482"/>
    <mergeCell ref="N481:N482"/>
    <mergeCell ref="O481:P482"/>
    <mergeCell ref="Q481:Q482"/>
    <mergeCell ref="B481:B482"/>
    <mergeCell ref="C481:D482"/>
    <mergeCell ref="E481:E482"/>
    <mergeCell ref="F481:F482"/>
    <mergeCell ref="G481:H482"/>
    <mergeCell ref="I481:I482"/>
    <mergeCell ref="T479:T480"/>
    <mergeCell ref="U479:U480"/>
    <mergeCell ref="V479:V480"/>
    <mergeCell ref="W479:W480"/>
    <mergeCell ref="X479:X480"/>
    <mergeCell ref="Y479:Y480"/>
    <mergeCell ref="N479:N480"/>
    <mergeCell ref="O479:O480"/>
    <mergeCell ref="P479:P480"/>
    <mergeCell ref="Q479:Q480"/>
    <mergeCell ref="R479:R480"/>
    <mergeCell ref="S479:S480"/>
    <mergeCell ref="H479:H480"/>
    <mergeCell ref="I479:I480"/>
    <mergeCell ref="J479:J480"/>
    <mergeCell ref="K479:K480"/>
    <mergeCell ref="L479:L480"/>
    <mergeCell ref="M479:M480"/>
    <mergeCell ref="B479:B480"/>
    <mergeCell ref="C479:C480"/>
    <mergeCell ref="D479:D480"/>
    <mergeCell ref="E479:E480"/>
    <mergeCell ref="F479:F480"/>
    <mergeCell ref="G479:G480"/>
    <mergeCell ref="C478:E478"/>
    <mergeCell ref="G478:I478"/>
    <mergeCell ref="K478:M478"/>
    <mergeCell ref="O478:Q478"/>
    <mergeCell ref="S478:U478"/>
    <mergeCell ref="W478:Y478"/>
    <mergeCell ref="B474:Y474"/>
    <mergeCell ref="C476:Y476"/>
    <mergeCell ref="C477:E477"/>
    <mergeCell ref="G477:I477"/>
    <mergeCell ref="K477:M477"/>
    <mergeCell ref="O477:Q477"/>
    <mergeCell ref="S477:U477"/>
    <mergeCell ref="W477:Y477"/>
    <mergeCell ref="T458:T459"/>
    <mergeCell ref="U458:U459"/>
    <mergeCell ref="V458:V459"/>
    <mergeCell ref="W458:W459"/>
    <mergeCell ref="X458:X459"/>
    <mergeCell ref="Y458:Y459"/>
    <mergeCell ref="N458:N459"/>
    <mergeCell ref="O458:O459"/>
    <mergeCell ref="P458:P459"/>
    <mergeCell ref="Q458:Q459"/>
    <mergeCell ref="R458:R459"/>
    <mergeCell ref="S458:S459"/>
    <mergeCell ref="H458:H459"/>
    <mergeCell ref="I458:I459"/>
    <mergeCell ref="J458:J459"/>
    <mergeCell ref="K458:K459"/>
    <mergeCell ref="L458:L459"/>
    <mergeCell ref="M458:M459"/>
    <mergeCell ref="B458:B459"/>
    <mergeCell ref="C458:C459"/>
    <mergeCell ref="D458:D459"/>
    <mergeCell ref="E458:E459"/>
    <mergeCell ref="F458:F459"/>
    <mergeCell ref="G458:G459"/>
    <mergeCell ref="R456:R457"/>
    <mergeCell ref="S456:T457"/>
    <mergeCell ref="U456:U457"/>
    <mergeCell ref="V456:V457"/>
    <mergeCell ref="W456:X457"/>
    <mergeCell ref="Y456:Y457"/>
    <mergeCell ref="J456:J457"/>
    <mergeCell ref="K456:L457"/>
    <mergeCell ref="M456:M457"/>
    <mergeCell ref="N456:N457"/>
    <mergeCell ref="O456:P457"/>
    <mergeCell ref="Q456:Q457"/>
    <mergeCell ref="B456:B457"/>
    <mergeCell ref="C456:D457"/>
    <mergeCell ref="E456:E457"/>
    <mergeCell ref="F456:F457"/>
    <mergeCell ref="G456:H457"/>
    <mergeCell ref="I456:I457"/>
    <mergeCell ref="R454:R455"/>
    <mergeCell ref="S454:T455"/>
    <mergeCell ref="U454:U455"/>
    <mergeCell ref="V454:V455"/>
    <mergeCell ref="W454:X455"/>
    <mergeCell ref="Y454:Y455"/>
    <mergeCell ref="J454:J455"/>
    <mergeCell ref="K454:L455"/>
    <mergeCell ref="M454:M455"/>
    <mergeCell ref="N454:N455"/>
    <mergeCell ref="O454:P455"/>
    <mergeCell ref="Q454:Q455"/>
    <mergeCell ref="B454:B455"/>
    <mergeCell ref="C454:D455"/>
    <mergeCell ref="E454:E455"/>
    <mergeCell ref="F454:F455"/>
    <mergeCell ref="G454:H455"/>
    <mergeCell ref="I454:I455"/>
    <mergeCell ref="R452:R453"/>
    <mergeCell ref="S452:T453"/>
    <mergeCell ref="U452:U453"/>
    <mergeCell ref="V452:V453"/>
    <mergeCell ref="W452:X453"/>
    <mergeCell ref="Y452:Y453"/>
    <mergeCell ref="J452:J453"/>
    <mergeCell ref="K452:L453"/>
    <mergeCell ref="M452:M453"/>
    <mergeCell ref="N452:N453"/>
    <mergeCell ref="O452:P453"/>
    <mergeCell ref="Q452:Q453"/>
    <mergeCell ref="B452:B453"/>
    <mergeCell ref="C452:D453"/>
    <mergeCell ref="E452:E453"/>
    <mergeCell ref="F452:F453"/>
    <mergeCell ref="G452:H453"/>
    <mergeCell ref="I452:I453"/>
    <mergeCell ref="R450:R451"/>
    <mergeCell ref="S450:T451"/>
    <mergeCell ref="U450:U451"/>
    <mergeCell ref="V450:V451"/>
    <mergeCell ref="W450:X451"/>
    <mergeCell ref="Y450:Y451"/>
    <mergeCell ref="J450:J451"/>
    <mergeCell ref="K450:L451"/>
    <mergeCell ref="M450:M451"/>
    <mergeCell ref="N450:N451"/>
    <mergeCell ref="O450:P451"/>
    <mergeCell ref="Q450:Q451"/>
    <mergeCell ref="B450:B451"/>
    <mergeCell ref="C450:D451"/>
    <mergeCell ref="E450:E451"/>
    <mergeCell ref="F450:F451"/>
    <mergeCell ref="G450:H451"/>
    <mergeCell ref="I450:I451"/>
    <mergeCell ref="R448:R449"/>
    <mergeCell ref="S448:T449"/>
    <mergeCell ref="U448:U449"/>
    <mergeCell ref="V448:V449"/>
    <mergeCell ref="W448:X449"/>
    <mergeCell ref="Y448:Y449"/>
    <mergeCell ref="J448:J449"/>
    <mergeCell ref="K448:L449"/>
    <mergeCell ref="M448:M449"/>
    <mergeCell ref="N448:N449"/>
    <mergeCell ref="O448:P449"/>
    <mergeCell ref="Q448:Q449"/>
    <mergeCell ref="B448:B449"/>
    <mergeCell ref="C448:D449"/>
    <mergeCell ref="E448:E449"/>
    <mergeCell ref="F448:F449"/>
    <mergeCell ref="G448:H449"/>
    <mergeCell ref="I448:I449"/>
    <mergeCell ref="R446:R447"/>
    <mergeCell ref="S446:T447"/>
    <mergeCell ref="U446:U447"/>
    <mergeCell ref="V446:V447"/>
    <mergeCell ref="W446:X447"/>
    <mergeCell ref="Y446:Y447"/>
    <mergeCell ref="J446:J447"/>
    <mergeCell ref="K446:L447"/>
    <mergeCell ref="M446:M447"/>
    <mergeCell ref="N446:N447"/>
    <mergeCell ref="O446:P447"/>
    <mergeCell ref="Q446:Q447"/>
    <mergeCell ref="B446:B447"/>
    <mergeCell ref="C446:D447"/>
    <mergeCell ref="E446:E447"/>
    <mergeCell ref="F446:F447"/>
    <mergeCell ref="G446:H447"/>
    <mergeCell ref="I446:I447"/>
    <mergeCell ref="R444:R445"/>
    <mergeCell ref="S444:T445"/>
    <mergeCell ref="U444:U445"/>
    <mergeCell ref="V444:V445"/>
    <mergeCell ref="W444:X445"/>
    <mergeCell ref="Y444:Y445"/>
    <mergeCell ref="J444:J445"/>
    <mergeCell ref="K444:L445"/>
    <mergeCell ref="M444:M445"/>
    <mergeCell ref="N444:N445"/>
    <mergeCell ref="O444:P445"/>
    <mergeCell ref="Q444:Q445"/>
    <mergeCell ref="B444:B445"/>
    <mergeCell ref="C444:D445"/>
    <mergeCell ref="E444:E445"/>
    <mergeCell ref="F444:F445"/>
    <mergeCell ref="G444:H445"/>
    <mergeCell ref="I444:I445"/>
    <mergeCell ref="R442:R443"/>
    <mergeCell ref="S442:T443"/>
    <mergeCell ref="U442:U443"/>
    <mergeCell ref="V442:V443"/>
    <mergeCell ref="W442:X443"/>
    <mergeCell ref="Y442:Y443"/>
    <mergeCell ref="J442:J443"/>
    <mergeCell ref="K442:L443"/>
    <mergeCell ref="M442:M443"/>
    <mergeCell ref="N442:N443"/>
    <mergeCell ref="O442:P443"/>
    <mergeCell ref="Q442:Q443"/>
    <mergeCell ref="B442:B443"/>
    <mergeCell ref="C442:D443"/>
    <mergeCell ref="E442:E443"/>
    <mergeCell ref="F442:F443"/>
    <mergeCell ref="G442:H443"/>
    <mergeCell ref="I442:I443"/>
    <mergeCell ref="R440:R441"/>
    <mergeCell ref="S440:T441"/>
    <mergeCell ref="U440:U441"/>
    <mergeCell ref="V440:V441"/>
    <mergeCell ref="W440:X441"/>
    <mergeCell ref="Y440:Y441"/>
    <mergeCell ref="J440:J441"/>
    <mergeCell ref="K440:L441"/>
    <mergeCell ref="M440:M441"/>
    <mergeCell ref="N440:N441"/>
    <mergeCell ref="O440:P441"/>
    <mergeCell ref="Q440:Q441"/>
    <mergeCell ref="B440:B441"/>
    <mergeCell ref="C440:D441"/>
    <mergeCell ref="E440:E441"/>
    <mergeCell ref="F440:F441"/>
    <mergeCell ref="G440:H441"/>
    <mergeCell ref="I440:I441"/>
    <mergeCell ref="C439:E439"/>
    <mergeCell ref="G439:I439"/>
    <mergeCell ref="K439:M439"/>
    <mergeCell ref="O439:Q439"/>
    <mergeCell ref="S439:U439"/>
    <mergeCell ref="W439:Y439"/>
    <mergeCell ref="R437:R438"/>
    <mergeCell ref="S437:T438"/>
    <mergeCell ref="U437:U438"/>
    <mergeCell ref="V437:V438"/>
    <mergeCell ref="W437:X438"/>
    <mergeCell ref="Y437:Y438"/>
    <mergeCell ref="J437:J438"/>
    <mergeCell ref="K437:L438"/>
    <mergeCell ref="M437:M438"/>
    <mergeCell ref="N437:N438"/>
    <mergeCell ref="O437:P438"/>
    <mergeCell ref="Q437:Q438"/>
    <mergeCell ref="B437:B438"/>
    <mergeCell ref="C437:D438"/>
    <mergeCell ref="E437:E438"/>
    <mergeCell ref="F437:F438"/>
    <mergeCell ref="G437:H438"/>
    <mergeCell ref="I437:I438"/>
    <mergeCell ref="R435:R436"/>
    <mergeCell ref="S435:T436"/>
    <mergeCell ref="U435:U436"/>
    <mergeCell ref="V435:V436"/>
    <mergeCell ref="W435:X436"/>
    <mergeCell ref="Y435:Y436"/>
    <mergeCell ref="J435:J436"/>
    <mergeCell ref="K435:L436"/>
    <mergeCell ref="M435:M436"/>
    <mergeCell ref="N435:N436"/>
    <mergeCell ref="O435:P436"/>
    <mergeCell ref="Q435:Q436"/>
    <mergeCell ref="B435:B436"/>
    <mergeCell ref="C435:D436"/>
    <mergeCell ref="E435:E436"/>
    <mergeCell ref="F435:F436"/>
    <mergeCell ref="G435:H436"/>
    <mergeCell ref="I435:I436"/>
    <mergeCell ref="R433:R434"/>
    <mergeCell ref="S433:T434"/>
    <mergeCell ref="U433:U434"/>
    <mergeCell ref="V433:V434"/>
    <mergeCell ref="W433:X434"/>
    <mergeCell ref="Y433:Y434"/>
    <mergeCell ref="J433:J434"/>
    <mergeCell ref="K433:L434"/>
    <mergeCell ref="M433:M434"/>
    <mergeCell ref="N433:N434"/>
    <mergeCell ref="O433:P434"/>
    <mergeCell ref="Q433:Q434"/>
    <mergeCell ref="B433:B434"/>
    <mergeCell ref="C433:D434"/>
    <mergeCell ref="E433:E434"/>
    <mergeCell ref="F433:F434"/>
    <mergeCell ref="G433:H434"/>
    <mergeCell ref="I433:I434"/>
    <mergeCell ref="C432:E432"/>
    <mergeCell ref="G432:I432"/>
    <mergeCell ref="K432:M432"/>
    <mergeCell ref="O432:Q432"/>
    <mergeCell ref="S432:U432"/>
    <mergeCell ref="W432:Y432"/>
    <mergeCell ref="R430:R431"/>
    <mergeCell ref="S430:T431"/>
    <mergeCell ref="U430:U431"/>
    <mergeCell ref="V430:V431"/>
    <mergeCell ref="W430:X431"/>
    <mergeCell ref="Y430:Y431"/>
    <mergeCell ref="J430:J431"/>
    <mergeCell ref="K430:L431"/>
    <mergeCell ref="M430:M431"/>
    <mergeCell ref="N430:N431"/>
    <mergeCell ref="O430:P431"/>
    <mergeCell ref="Q430:Q431"/>
    <mergeCell ref="B430:B431"/>
    <mergeCell ref="C430:D431"/>
    <mergeCell ref="E430:E431"/>
    <mergeCell ref="F430:F431"/>
    <mergeCell ref="G430:H431"/>
    <mergeCell ref="I430:I431"/>
    <mergeCell ref="R428:R429"/>
    <mergeCell ref="S428:T429"/>
    <mergeCell ref="U428:U429"/>
    <mergeCell ref="V428:V429"/>
    <mergeCell ref="W428:X429"/>
    <mergeCell ref="Y428:Y429"/>
    <mergeCell ref="J428:J429"/>
    <mergeCell ref="K428:L429"/>
    <mergeCell ref="M428:M429"/>
    <mergeCell ref="N428:N429"/>
    <mergeCell ref="O428:P429"/>
    <mergeCell ref="Q428:Q429"/>
    <mergeCell ref="B428:B429"/>
    <mergeCell ref="C428:D429"/>
    <mergeCell ref="E428:E429"/>
    <mergeCell ref="F428:F429"/>
    <mergeCell ref="G428:H429"/>
    <mergeCell ref="I428:I429"/>
    <mergeCell ref="T426:T427"/>
    <mergeCell ref="U426:U427"/>
    <mergeCell ref="V426:V427"/>
    <mergeCell ref="W426:W427"/>
    <mergeCell ref="X426:X427"/>
    <mergeCell ref="Y426:Y427"/>
    <mergeCell ref="N426:N427"/>
    <mergeCell ref="O426:O427"/>
    <mergeCell ref="P426:P427"/>
    <mergeCell ref="Q426:Q427"/>
    <mergeCell ref="R426:R427"/>
    <mergeCell ref="S426:S427"/>
    <mergeCell ref="H426:H427"/>
    <mergeCell ref="I426:I427"/>
    <mergeCell ref="J426:J427"/>
    <mergeCell ref="K426:K427"/>
    <mergeCell ref="L426:L427"/>
    <mergeCell ref="M426:M427"/>
    <mergeCell ref="B426:B427"/>
    <mergeCell ref="C426:C427"/>
    <mergeCell ref="D426:D427"/>
    <mergeCell ref="E426:E427"/>
    <mergeCell ref="F426:F427"/>
    <mergeCell ref="G426:G427"/>
    <mergeCell ref="C425:E425"/>
    <mergeCell ref="G425:I425"/>
    <mergeCell ref="K425:M425"/>
    <mergeCell ref="O425:Q425"/>
    <mergeCell ref="S425:U425"/>
    <mergeCell ref="W425:Y425"/>
    <mergeCell ref="B421:Y421"/>
    <mergeCell ref="C423:Y423"/>
    <mergeCell ref="C424:E424"/>
    <mergeCell ref="G424:I424"/>
    <mergeCell ref="K424:M424"/>
    <mergeCell ref="O424:Q424"/>
    <mergeCell ref="S424:U424"/>
    <mergeCell ref="W424:Y424"/>
    <mergeCell ref="T414:T415"/>
    <mergeCell ref="U414:U415"/>
    <mergeCell ref="V414:V415"/>
    <mergeCell ref="W414:W415"/>
    <mergeCell ref="X414:X415"/>
    <mergeCell ref="Y414:Y415"/>
    <mergeCell ref="N414:N415"/>
    <mergeCell ref="O414:O415"/>
    <mergeCell ref="P414:P415"/>
    <mergeCell ref="Q414:Q415"/>
    <mergeCell ref="R414:R415"/>
    <mergeCell ref="S414:S415"/>
    <mergeCell ref="H414:H415"/>
    <mergeCell ref="I414:I415"/>
    <mergeCell ref="J414:J415"/>
    <mergeCell ref="K414:K415"/>
    <mergeCell ref="L414:L415"/>
    <mergeCell ref="M414:M415"/>
    <mergeCell ref="B414:B415"/>
    <mergeCell ref="C414:C415"/>
    <mergeCell ref="D414:D415"/>
    <mergeCell ref="E414:E415"/>
    <mergeCell ref="F414:F415"/>
    <mergeCell ref="G414:G415"/>
    <mergeCell ref="T412:T413"/>
    <mergeCell ref="U412:U413"/>
    <mergeCell ref="V412:V413"/>
    <mergeCell ref="W412:W413"/>
    <mergeCell ref="X412:X413"/>
    <mergeCell ref="Y412:Y413"/>
    <mergeCell ref="N412:N413"/>
    <mergeCell ref="O412:O413"/>
    <mergeCell ref="P412:P413"/>
    <mergeCell ref="Q412:Q413"/>
    <mergeCell ref="R412:R413"/>
    <mergeCell ref="S412:S413"/>
    <mergeCell ref="H412:H413"/>
    <mergeCell ref="I412:I413"/>
    <mergeCell ref="J412:J413"/>
    <mergeCell ref="K412:K413"/>
    <mergeCell ref="L412:L413"/>
    <mergeCell ref="M412:M413"/>
    <mergeCell ref="B412:B413"/>
    <mergeCell ref="C412:C413"/>
    <mergeCell ref="D412:D413"/>
    <mergeCell ref="E412:E413"/>
    <mergeCell ref="F412:F413"/>
    <mergeCell ref="G412:G413"/>
    <mergeCell ref="R410:R411"/>
    <mergeCell ref="S410:T411"/>
    <mergeCell ref="U410:U411"/>
    <mergeCell ref="V410:V411"/>
    <mergeCell ref="W410:X411"/>
    <mergeCell ref="Y410:Y411"/>
    <mergeCell ref="J410:J411"/>
    <mergeCell ref="K410:L411"/>
    <mergeCell ref="M410:M411"/>
    <mergeCell ref="N410:N411"/>
    <mergeCell ref="O410:P411"/>
    <mergeCell ref="Q410:Q411"/>
    <mergeCell ref="B410:B411"/>
    <mergeCell ref="C410:D411"/>
    <mergeCell ref="E410:E411"/>
    <mergeCell ref="F410:F411"/>
    <mergeCell ref="G410:H411"/>
    <mergeCell ref="I410:I411"/>
    <mergeCell ref="R408:R409"/>
    <mergeCell ref="S408:T409"/>
    <mergeCell ref="U408:U409"/>
    <mergeCell ref="V408:V409"/>
    <mergeCell ref="W408:X409"/>
    <mergeCell ref="Y408:Y409"/>
    <mergeCell ref="J408:J409"/>
    <mergeCell ref="K408:L409"/>
    <mergeCell ref="M408:M409"/>
    <mergeCell ref="N408:N409"/>
    <mergeCell ref="O408:P409"/>
    <mergeCell ref="Q408:Q409"/>
    <mergeCell ref="B408:B409"/>
    <mergeCell ref="C408:D409"/>
    <mergeCell ref="E408:E409"/>
    <mergeCell ref="F408:F409"/>
    <mergeCell ref="G408:H409"/>
    <mergeCell ref="I408:I409"/>
    <mergeCell ref="R406:R407"/>
    <mergeCell ref="S406:T407"/>
    <mergeCell ref="U406:U407"/>
    <mergeCell ref="V406:V407"/>
    <mergeCell ref="W406:X407"/>
    <mergeCell ref="Y406:Y407"/>
    <mergeCell ref="J406:J407"/>
    <mergeCell ref="K406:L407"/>
    <mergeCell ref="M406:M407"/>
    <mergeCell ref="N406:N407"/>
    <mergeCell ref="O406:P407"/>
    <mergeCell ref="Q406:Q407"/>
    <mergeCell ref="B406:B407"/>
    <mergeCell ref="C406:D407"/>
    <mergeCell ref="E406:E407"/>
    <mergeCell ref="F406:F407"/>
    <mergeCell ref="G406:H407"/>
    <mergeCell ref="I406:I407"/>
    <mergeCell ref="R404:R405"/>
    <mergeCell ref="S404:T405"/>
    <mergeCell ref="U404:U405"/>
    <mergeCell ref="V404:V405"/>
    <mergeCell ref="W404:X405"/>
    <mergeCell ref="Y404:Y405"/>
    <mergeCell ref="J404:J405"/>
    <mergeCell ref="K404:L405"/>
    <mergeCell ref="M404:M405"/>
    <mergeCell ref="N404:N405"/>
    <mergeCell ref="O404:P405"/>
    <mergeCell ref="Q404:Q405"/>
    <mergeCell ref="B404:B405"/>
    <mergeCell ref="C404:D405"/>
    <mergeCell ref="E404:E405"/>
    <mergeCell ref="F404:F405"/>
    <mergeCell ref="G404:H405"/>
    <mergeCell ref="I404:I405"/>
    <mergeCell ref="R402:R403"/>
    <mergeCell ref="S402:T403"/>
    <mergeCell ref="U402:U403"/>
    <mergeCell ref="V402:V403"/>
    <mergeCell ref="W402:X403"/>
    <mergeCell ref="Y402:Y403"/>
    <mergeCell ref="J402:J403"/>
    <mergeCell ref="K402:L403"/>
    <mergeCell ref="M402:M403"/>
    <mergeCell ref="N402:N403"/>
    <mergeCell ref="O402:P403"/>
    <mergeCell ref="Q402:Q403"/>
    <mergeCell ref="B402:B403"/>
    <mergeCell ref="C402:D403"/>
    <mergeCell ref="E402:E403"/>
    <mergeCell ref="F402:F403"/>
    <mergeCell ref="G402:H403"/>
    <mergeCell ref="I402:I403"/>
    <mergeCell ref="R400:R401"/>
    <mergeCell ref="S400:T401"/>
    <mergeCell ref="U400:U401"/>
    <mergeCell ref="V400:V401"/>
    <mergeCell ref="W400:X401"/>
    <mergeCell ref="Y400:Y401"/>
    <mergeCell ref="J400:J401"/>
    <mergeCell ref="K400:L401"/>
    <mergeCell ref="M400:M401"/>
    <mergeCell ref="N400:N401"/>
    <mergeCell ref="O400:P401"/>
    <mergeCell ref="Q400:Q401"/>
    <mergeCell ref="B400:B401"/>
    <mergeCell ref="C400:D401"/>
    <mergeCell ref="E400:E401"/>
    <mergeCell ref="F400:F401"/>
    <mergeCell ref="G400:H401"/>
    <mergeCell ref="I400:I401"/>
    <mergeCell ref="R398:R399"/>
    <mergeCell ref="S398:T399"/>
    <mergeCell ref="U398:U399"/>
    <mergeCell ref="V398:V399"/>
    <mergeCell ref="W398:X399"/>
    <mergeCell ref="Y398:Y399"/>
    <mergeCell ref="J398:J399"/>
    <mergeCell ref="K398:L399"/>
    <mergeCell ref="M398:M399"/>
    <mergeCell ref="N398:N399"/>
    <mergeCell ref="O398:P399"/>
    <mergeCell ref="Q398:Q399"/>
    <mergeCell ref="B398:B399"/>
    <mergeCell ref="C398:D399"/>
    <mergeCell ref="E398:E399"/>
    <mergeCell ref="F398:F399"/>
    <mergeCell ref="G398:H399"/>
    <mergeCell ref="I398:I399"/>
    <mergeCell ref="R396:R397"/>
    <mergeCell ref="S396:T397"/>
    <mergeCell ref="U396:U397"/>
    <mergeCell ref="V396:V397"/>
    <mergeCell ref="W396:X397"/>
    <mergeCell ref="Y396:Y397"/>
    <mergeCell ref="J396:J397"/>
    <mergeCell ref="K396:L397"/>
    <mergeCell ref="M396:M397"/>
    <mergeCell ref="N396:N397"/>
    <mergeCell ref="O396:P397"/>
    <mergeCell ref="Q396:Q397"/>
    <mergeCell ref="B396:B397"/>
    <mergeCell ref="C396:D397"/>
    <mergeCell ref="E396:E397"/>
    <mergeCell ref="F396:F397"/>
    <mergeCell ref="G396:H397"/>
    <mergeCell ref="I396:I397"/>
    <mergeCell ref="R394:R395"/>
    <mergeCell ref="S394:T395"/>
    <mergeCell ref="U394:U395"/>
    <mergeCell ref="V394:V395"/>
    <mergeCell ref="W394:X395"/>
    <mergeCell ref="Y394:Y395"/>
    <mergeCell ref="J394:J395"/>
    <mergeCell ref="K394:L395"/>
    <mergeCell ref="M394:M395"/>
    <mergeCell ref="N394:N395"/>
    <mergeCell ref="O394:P395"/>
    <mergeCell ref="Q394:Q395"/>
    <mergeCell ref="B394:B395"/>
    <mergeCell ref="C394:D395"/>
    <mergeCell ref="E394:E395"/>
    <mergeCell ref="F394:F395"/>
    <mergeCell ref="G394:H395"/>
    <mergeCell ref="I394:I395"/>
    <mergeCell ref="R392:R393"/>
    <mergeCell ref="S392:T393"/>
    <mergeCell ref="U392:U393"/>
    <mergeCell ref="V392:V393"/>
    <mergeCell ref="W392:X393"/>
    <mergeCell ref="Y392:Y393"/>
    <mergeCell ref="J392:J393"/>
    <mergeCell ref="K392:L393"/>
    <mergeCell ref="M392:M393"/>
    <mergeCell ref="N392:N393"/>
    <mergeCell ref="O392:P393"/>
    <mergeCell ref="Q392:Q393"/>
    <mergeCell ref="B392:B393"/>
    <mergeCell ref="C392:D393"/>
    <mergeCell ref="E392:E393"/>
    <mergeCell ref="F392:F393"/>
    <mergeCell ref="G392:H393"/>
    <mergeCell ref="I392:I393"/>
    <mergeCell ref="R390:R391"/>
    <mergeCell ref="S390:T391"/>
    <mergeCell ref="U390:U391"/>
    <mergeCell ref="V390:V391"/>
    <mergeCell ref="W390:X391"/>
    <mergeCell ref="Y390:Y391"/>
    <mergeCell ref="J390:J391"/>
    <mergeCell ref="K390:L391"/>
    <mergeCell ref="M390:M391"/>
    <mergeCell ref="N390:N391"/>
    <mergeCell ref="O390:P391"/>
    <mergeCell ref="Q390:Q391"/>
    <mergeCell ref="B390:B391"/>
    <mergeCell ref="C390:D391"/>
    <mergeCell ref="E390:E391"/>
    <mergeCell ref="F390:F391"/>
    <mergeCell ref="G390:H391"/>
    <mergeCell ref="I390:I391"/>
    <mergeCell ref="R388:R389"/>
    <mergeCell ref="S388:T389"/>
    <mergeCell ref="U388:U389"/>
    <mergeCell ref="V388:V389"/>
    <mergeCell ref="W388:X389"/>
    <mergeCell ref="Y388:Y389"/>
    <mergeCell ref="J388:J389"/>
    <mergeCell ref="K388:L389"/>
    <mergeCell ref="M388:M389"/>
    <mergeCell ref="N388:N389"/>
    <mergeCell ref="O388:P389"/>
    <mergeCell ref="Q388:Q389"/>
    <mergeCell ref="B388:B389"/>
    <mergeCell ref="C388:D389"/>
    <mergeCell ref="E388:E389"/>
    <mergeCell ref="F388:F389"/>
    <mergeCell ref="G388:H389"/>
    <mergeCell ref="I388:I389"/>
    <mergeCell ref="R386:R387"/>
    <mergeCell ref="S386:T387"/>
    <mergeCell ref="U386:U387"/>
    <mergeCell ref="V386:V387"/>
    <mergeCell ref="W386:X387"/>
    <mergeCell ref="Y386:Y387"/>
    <mergeCell ref="J386:J387"/>
    <mergeCell ref="K386:L387"/>
    <mergeCell ref="M386:M387"/>
    <mergeCell ref="N386:N387"/>
    <mergeCell ref="O386:P387"/>
    <mergeCell ref="Q386:Q387"/>
    <mergeCell ref="B386:B387"/>
    <mergeCell ref="C386:D387"/>
    <mergeCell ref="E386:E387"/>
    <mergeCell ref="F386:F387"/>
    <mergeCell ref="G386:H387"/>
    <mergeCell ref="I386:I387"/>
    <mergeCell ref="R384:R385"/>
    <mergeCell ref="S384:T385"/>
    <mergeCell ref="U384:U385"/>
    <mergeCell ref="V384:V385"/>
    <mergeCell ref="W384:X385"/>
    <mergeCell ref="Y384:Y385"/>
    <mergeCell ref="J384:J385"/>
    <mergeCell ref="K384:L385"/>
    <mergeCell ref="M384:M385"/>
    <mergeCell ref="N384:N385"/>
    <mergeCell ref="O384:P385"/>
    <mergeCell ref="Q384:Q385"/>
    <mergeCell ref="B384:B385"/>
    <mergeCell ref="C384:D385"/>
    <mergeCell ref="E384:E385"/>
    <mergeCell ref="F384:F385"/>
    <mergeCell ref="G384:H385"/>
    <mergeCell ref="I384:I385"/>
    <mergeCell ref="R382:R383"/>
    <mergeCell ref="S382:T383"/>
    <mergeCell ref="U382:U383"/>
    <mergeCell ref="V382:V383"/>
    <mergeCell ref="W382:X383"/>
    <mergeCell ref="Y382:Y383"/>
    <mergeCell ref="J382:J383"/>
    <mergeCell ref="K382:L383"/>
    <mergeCell ref="M382:M383"/>
    <mergeCell ref="N382:N383"/>
    <mergeCell ref="O382:P383"/>
    <mergeCell ref="Q382:Q383"/>
    <mergeCell ref="B382:B383"/>
    <mergeCell ref="C382:D383"/>
    <mergeCell ref="E382:E383"/>
    <mergeCell ref="F382:F383"/>
    <mergeCell ref="G382:H383"/>
    <mergeCell ref="I382:I383"/>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R376:R377"/>
    <mergeCell ref="S376:T377"/>
    <mergeCell ref="U376:U377"/>
    <mergeCell ref="V376:V377"/>
    <mergeCell ref="W376:X377"/>
    <mergeCell ref="Y376:Y377"/>
    <mergeCell ref="J376:J377"/>
    <mergeCell ref="K376:L377"/>
    <mergeCell ref="M376:M377"/>
    <mergeCell ref="N376:N377"/>
    <mergeCell ref="O376:P377"/>
    <mergeCell ref="Q376:Q377"/>
    <mergeCell ref="B376:B377"/>
    <mergeCell ref="C376:D377"/>
    <mergeCell ref="E376:E377"/>
    <mergeCell ref="F376:F377"/>
    <mergeCell ref="G376:H377"/>
    <mergeCell ref="I376:I377"/>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D373"/>
    <mergeCell ref="E372:E373"/>
    <mergeCell ref="F372:F373"/>
    <mergeCell ref="G372:H373"/>
    <mergeCell ref="I372:I373"/>
    <mergeCell ref="T370:T371"/>
    <mergeCell ref="U370:U371"/>
    <mergeCell ref="V370:V371"/>
    <mergeCell ref="W370:W371"/>
    <mergeCell ref="X370:X371"/>
    <mergeCell ref="Y370:Y371"/>
    <mergeCell ref="N370:N371"/>
    <mergeCell ref="O370:O371"/>
    <mergeCell ref="P370:P371"/>
    <mergeCell ref="Q370:Q371"/>
    <mergeCell ref="R370:R371"/>
    <mergeCell ref="S370:S371"/>
    <mergeCell ref="H370:H371"/>
    <mergeCell ref="I370:I371"/>
    <mergeCell ref="J370:J371"/>
    <mergeCell ref="K370:K371"/>
    <mergeCell ref="L370:L371"/>
    <mergeCell ref="M370:M371"/>
    <mergeCell ref="B370:B371"/>
    <mergeCell ref="C370:C371"/>
    <mergeCell ref="D370:D371"/>
    <mergeCell ref="E370:E371"/>
    <mergeCell ref="F370:F371"/>
    <mergeCell ref="G370:G371"/>
    <mergeCell ref="C369:E369"/>
    <mergeCell ref="G369:I369"/>
    <mergeCell ref="K369:M369"/>
    <mergeCell ref="O369:Q369"/>
    <mergeCell ref="S369:U369"/>
    <mergeCell ref="W369:Y369"/>
    <mergeCell ref="B365:Y365"/>
    <mergeCell ref="C367:Y367"/>
    <mergeCell ref="C368:E368"/>
    <mergeCell ref="G368:I368"/>
    <mergeCell ref="K368:M368"/>
    <mergeCell ref="O368:Q368"/>
    <mergeCell ref="S368:U368"/>
    <mergeCell ref="W368:Y368"/>
    <mergeCell ref="T355:T356"/>
    <mergeCell ref="U355:U356"/>
    <mergeCell ref="V355:V356"/>
    <mergeCell ref="W355:W356"/>
    <mergeCell ref="X355:X356"/>
    <mergeCell ref="Y355:Y356"/>
    <mergeCell ref="N355:N356"/>
    <mergeCell ref="O355:O356"/>
    <mergeCell ref="P355:P356"/>
    <mergeCell ref="Q355:Q356"/>
    <mergeCell ref="R355:R356"/>
    <mergeCell ref="S355:S356"/>
    <mergeCell ref="H355:H356"/>
    <mergeCell ref="I355:I356"/>
    <mergeCell ref="J355:J356"/>
    <mergeCell ref="K355:K356"/>
    <mergeCell ref="L355:L356"/>
    <mergeCell ref="M355:M356"/>
    <mergeCell ref="B355:B356"/>
    <mergeCell ref="C355:C356"/>
    <mergeCell ref="D355:D356"/>
    <mergeCell ref="E355:E356"/>
    <mergeCell ref="F355:F356"/>
    <mergeCell ref="G355:G356"/>
    <mergeCell ref="T353:T354"/>
    <mergeCell ref="U353:U354"/>
    <mergeCell ref="V353:V354"/>
    <mergeCell ref="W353:W354"/>
    <mergeCell ref="X353:X354"/>
    <mergeCell ref="Y353:Y354"/>
    <mergeCell ref="N353:N354"/>
    <mergeCell ref="O353:O354"/>
    <mergeCell ref="P353:P354"/>
    <mergeCell ref="Q353:Q354"/>
    <mergeCell ref="R353:R354"/>
    <mergeCell ref="S353:S354"/>
    <mergeCell ref="H353:H354"/>
    <mergeCell ref="I353:I354"/>
    <mergeCell ref="J353:J354"/>
    <mergeCell ref="K353:K354"/>
    <mergeCell ref="L353:L354"/>
    <mergeCell ref="M353:M354"/>
    <mergeCell ref="B353:B354"/>
    <mergeCell ref="C353:C354"/>
    <mergeCell ref="D353:D354"/>
    <mergeCell ref="E353:E354"/>
    <mergeCell ref="F353:F354"/>
    <mergeCell ref="G353:G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T307:T308"/>
    <mergeCell ref="U307:U308"/>
    <mergeCell ref="V307:V308"/>
    <mergeCell ref="W307:W308"/>
    <mergeCell ref="X307:X308"/>
    <mergeCell ref="Y307:Y308"/>
    <mergeCell ref="N307:N308"/>
    <mergeCell ref="O307:O308"/>
    <mergeCell ref="P307:P308"/>
    <mergeCell ref="Q307:Q308"/>
    <mergeCell ref="R307:R308"/>
    <mergeCell ref="S307:S308"/>
    <mergeCell ref="H307:H308"/>
    <mergeCell ref="I307:I308"/>
    <mergeCell ref="J307:J308"/>
    <mergeCell ref="K307:K308"/>
    <mergeCell ref="L307:L308"/>
    <mergeCell ref="M307:M308"/>
    <mergeCell ref="B307:B308"/>
    <mergeCell ref="C307:C308"/>
    <mergeCell ref="D307:D308"/>
    <mergeCell ref="E307:E308"/>
    <mergeCell ref="F307:F308"/>
    <mergeCell ref="G307:G308"/>
    <mergeCell ref="C306:E306"/>
    <mergeCell ref="G306:I306"/>
    <mergeCell ref="K306:M306"/>
    <mergeCell ref="O306:Q306"/>
    <mergeCell ref="S306:U306"/>
    <mergeCell ref="W306:Y306"/>
    <mergeCell ref="B302:Y302"/>
    <mergeCell ref="C304:Y304"/>
    <mergeCell ref="C305:E305"/>
    <mergeCell ref="G305:I305"/>
    <mergeCell ref="K305:M305"/>
    <mergeCell ref="O305:Q305"/>
    <mergeCell ref="S305:U305"/>
    <mergeCell ref="W305:Y305"/>
    <mergeCell ref="T291:T292"/>
    <mergeCell ref="U291:U292"/>
    <mergeCell ref="V291:V292"/>
    <mergeCell ref="W291:W292"/>
    <mergeCell ref="X291:X292"/>
    <mergeCell ref="Y291:Y292"/>
    <mergeCell ref="N291:N292"/>
    <mergeCell ref="O291:O292"/>
    <mergeCell ref="P291:P292"/>
    <mergeCell ref="Q291:Q292"/>
    <mergeCell ref="R291:R292"/>
    <mergeCell ref="S291:S292"/>
    <mergeCell ref="H291:H292"/>
    <mergeCell ref="I291:I292"/>
    <mergeCell ref="J291:J292"/>
    <mergeCell ref="K291:K292"/>
    <mergeCell ref="L291:L292"/>
    <mergeCell ref="M291:M292"/>
    <mergeCell ref="B291:B292"/>
    <mergeCell ref="C291:C292"/>
    <mergeCell ref="D291:D292"/>
    <mergeCell ref="E291:E292"/>
    <mergeCell ref="F291:F292"/>
    <mergeCell ref="G291:G292"/>
    <mergeCell ref="T289:T290"/>
    <mergeCell ref="U289:U290"/>
    <mergeCell ref="V289:V290"/>
    <mergeCell ref="W289:W290"/>
    <mergeCell ref="X289:X290"/>
    <mergeCell ref="Y289:Y290"/>
    <mergeCell ref="N289:N290"/>
    <mergeCell ref="O289:O290"/>
    <mergeCell ref="P289:P290"/>
    <mergeCell ref="Q289:Q290"/>
    <mergeCell ref="R289:R290"/>
    <mergeCell ref="S289:S290"/>
    <mergeCell ref="H289:H290"/>
    <mergeCell ref="I289:I290"/>
    <mergeCell ref="J289:J290"/>
    <mergeCell ref="K289:K290"/>
    <mergeCell ref="L289:L290"/>
    <mergeCell ref="M289:M290"/>
    <mergeCell ref="B289:B290"/>
    <mergeCell ref="C289:C290"/>
    <mergeCell ref="D289:D290"/>
    <mergeCell ref="E289:E290"/>
    <mergeCell ref="F289:F290"/>
    <mergeCell ref="G289:G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T247:T248"/>
    <mergeCell ref="U247:U248"/>
    <mergeCell ref="V247:V248"/>
    <mergeCell ref="W247:W248"/>
    <mergeCell ref="X247:X248"/>
    <mergeCell ref="Y247:Y248"/>
    <mergeCell ref="N247:N248"/>
    <mergeCell ref="O247:O248"/>
    <mergeCell ref="P247:P248"/>
    <mergeCell ref="Q247:Q248"/>
    <mergeCell ref="R247:R248"/>
    <mergeCell ref="S247:S248"/>
    <mergeCell ref="H247:H248"/>
    <mergeCell ref="I247:I248"/>
    <mergeCell ref="J247:J248"/>
    <mergeCell ref="K247:K248"/>
    <mergeCell ref="L247:L248"/>
    <mergeCell ref="M247:M248"/>
    <mergeCell ref="B247:B248"/>
    <mergeCell ref="C247:C248"/>
    <mergeCell ref="D247:D248"/>
    <mergeCell ref="E247:E248"/>
    <mergeCell ref="F247:F248"/>
    <mergeCell ref="G247:G248"/>
    <mergeCell ref="C246:E246"/>
    <mergeCell ref="G246:I246"/>
    <mergeCell ref="K246:M246"/>
    <mergeCell ref="O246:Q246"/>
    <mergeCell ref="S246:U246"/>
    <mergeCell ref="W246:Y246"/>
    <mergeCell ref="B242:Y242"/>
    <mergeCell ref="C244:Y244"/>
    <mergeCell ref="C245:E245"/>
    <mergeCell ref="G245:I245"/>
    <mergeCell ref="K245:M245"/>
    <mergeCell ref="O245:Q245"/>
    <mergeCell ref="S245:U245"/>
    <mergeCell ref="W245:Y245"/>
    <mergeCell ref="T232:T233"/>
    <mergeCell ref="U232:U233"/>
    <mergeCell ref="V232:V233"/>
    <mergeCell ref="W232:W233"/>
    <mergeCell ref="X232:X233"/>
    <mergeCell ref="Y232:Y233"/>
    <mergeCell ref="N232:N233"/>
    <mergeCell ref="O232:O233"/>
    <mergeCell ref="P232:P233"/>
    <mergeCell ref="Q232:Q233"/>
    <mergeCell ref="R232:R233"/>
    <mergeCell ref="S232:S233"/>
    <mergeCell ref="H232:H233"/>
    <mergeCell ref="I232:I233"/>
    <mergeCell ref="J232:J233"/>
    <mergeCell ref="K232:K233"/>
    <mergeCell ref="L232:L233"/>
    <mergeCell ref="M232:M233"/>
    <mergeCell ref="B232:B233"/>
    <mergeCell ref="C232:C233"/>
    <mergeCell ref="D232:D233"/>
    <mergeCell ref="E232:E233"/>
    <mergeCell ref="F232:F233"/>
    <mergeCell ref="G232:G233"/>
    <mergeCell ref="T230:T231"/>
    <mergeCell ref="U230:U231"/>
    <mergeCell ref="V230:V231"/>
    <mergeCell ref="W230:W231"/>
    <mergeCell ref="X230:X231"/>
    <mergeCell ref="Y230:Y231"/>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T184:T185"/>
    <mergeCell ref="U184:U185"/>
    <mergeCell ref="V184:V185"/>
    <mergeCell ref="W184:W185"/>
    <mergeCell ref="X184:X185"/>
    <mergeCell ref="Y184:Y185"/>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C183:E183"/>
    <mergeCell ref="G183:I183"/>
    <mergeCell ref="K183:M183"/>
    <mergeCell ref="O183:Q183"/>
    <mergeCell ref="S183:U183"/>
    <mergeCell ref="W183:Y183"/>
    <mergeCell ref="B179:Y179"/>
    <mergeCell ref="C181:Y181"/>
    <mergeCell ref="C182:E182"/>
    <mergeCell ref="G182:I182"/>
    <mergeCell ref="K182:M182"/>
    <mergeCell ref="O182:Q182"/>
    <mergeCell ref="S182:U182"/>
    <mergeCell ref="W182:Y182"/>
    <mergeCell ref="T173:T174"/>
    <mergeCell ref="U173:U174"/>
    <mergeCell ref="V173:V174"/>
    <mergeCell ref="W173:W174"/>
    <mergeCell ref="X173:X174"/>
    <mergeCell ref="Y173:Y174"/>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C170:E170"/>
    <mergeCell ref="G170:I170"/>
    <mergeCell ref="K170:M170"/>
    <mergeCell ref="O170:Q170"/>
    <mergeCell ref="S170:U170"/>
    <mergeCell ref="W170:Y170"/>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C143:E143"/>
    <mergeCell ref="G143:I143"/>
    <mergeCell ref="K143:M143"/>
    <mergeCell ref="O143:Q143"/>
    <mergeCell ref="S143:U143"/>
    <mergeCell ref="W143:Y143"/>
    <mergeCell ref="C142:E142"/>
    <mergeCell ref="G142:I142"/>
    <mergeCell ref="K142:M142"/>
    <mergeCell ref="O142:Q142"/>
    <mergeCell ref="S142:U142"/>
    <mergeCell ref="W142:Y142"/>
    <mergeCell ref="C141:E141"/>
    <mergeCell ref="G141:I141"/>
    <mergeCell ref="K141:M141"/>
    <mergeCell ref="O141:Q141"/>
    <mergeCell ref="S141:U141"/>
    <mergeCell ref="W141:Y141"/>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C108:E108"/>
    <mergeCell ref="G108:I108"/>
    <mergeCell ref="K108:M108"/>
    <mergeCell ref="O108:Q108"/>
    <mergeCell ref="S108:U108"/>
    <mergeCell ref="W108:Y108"/>
    <mergeCell ref="C107:E107"/>
    <mergeCell ref="G107:I107"/>
    <mergeCell ref="K107:M107"/>
    <mergeCell ref="O107:Q107"/>
    <mergeCell ref="S107:U107"/>
    <mergeCell ref="W107:Y107"/>
    <mergeCell ref="B104:Y104"/>
    <mergeCell ref="C106:E106"/>
    <mergeCell ref="G106:I106"/>
    <mergeCell ref="K106:M106"/>
    <mergeCell ref="O106:Q106"/>
    <mergeCell ref="S106:U106"/>
    <mergeCell ref="W106:Y106"/>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C93:E93"/>
    <mergeCell ref="G93:I93"/>
    <mergeCell ref="K93:M93"/>
    <mergeCell ref="O93:Q93"/>
    <mergeCell ref="S93:U93"/>
    <mergeCell ref="W93:Y93"/>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C66:E66"/>
    <mergeCell ref="G66:I66"/>
    <mergeCell ref="K66:M66"/>
    <mergeCell ref="O66:Q66"/>
    <mergeCell ref="S66:U66"/>
    <mergeCell ref="W66:Y66"/>
    <mergeCell ref="C65:E65"/>
    <mergeCell ref="G65:I65"/>
    <mergeCell ref="K65:M65"/>
    <mergeCell ref="O65:Q65"/>
    <mergeCell ref="S65:U65"/>
    <mergeCell ref="W65:Y65"/>
    <mergeCell ref="C64:E64"/>
    <mergeCell ref="G64:I64"/>
    <mergeCell ref="K64:M64"/>
    <mergeCell ref="O64:Q64"/>
    <mergeCell ref="S64:U64"/>
    <mergeCell ref="W64:Y64"/>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3:E33"/>
    <mergeCell ref="G33:I33"/>
    <mergeCell ref="K33:M33"/>
    <mergeCell ref="O33:Q33"/>
    <mergeCell ref="S33:U33"/>
    <mergeCell ref="W33:Y33"/>
    <mergeCell ref="C32:E32"/>
    <mergeCell ref="G32:I32"/>
    <mergeCell ref="K32:M32"/>
    <mergeCell ref="O32:Q32"/>
    <mergeCell ref="S32:U32"/>
    <mergeCell ref="W32:Y32"/>
    <mergeCell ref="B29:Y29"/>
    <mergeCell ref="C31:E31"/>
    <mergeCell ref="G31:I31"/>
    <mergeCell ref="K31:M31"/>
    <mergeCell ref="O31:Q31"/>
    <mergeCell ref="S31:U31"/>
    <mergeCell ref="W31:Y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cols>
    <col min="1" max="2" width="36.5703125" bestFit="1" customWidth="1"/>
  </cols>
  <sheetData>
    <row r="1" spans="1:2" ht="15" customHeight="1">
      <c r="A1" s="7" t="s">
        <v>715</v>
      </c>
      <c r="B1" s="1" t="s">
        <v>1</v>
      </c>
    </row>
    <row r="2" spans="1:2">
      <c r="A2" s="7"/>
      <c r="B2" s="1" t="s">
        <v>2</v>
      </c>
    </row>
    <row r="3" spans="1:2">
      <c r="A3" s="3" t="s">
        <v>134</v>
      </c>
      <c r="B3" s="4" t="s">
        <v>7</v>
      </c>
    </row>
    <row r="4" spans="1:2">
      <c r="A4" s="12" t="s">
        <v>716</v>
      </c>
      <c r="B4" s="4" t="s">
        <v>7</v>
      </c>
    </row>
    <row r="5" spans="1:2" ht="26.25">
      <c r="A5" s="12"/>
      <c r="B5" s="14" t="s">
        <v>716</v>
      </c>
    </row>
    <row r="6" spans="1:2">
      <c r="A6" s="12"/>
      <c r="B6" s="4"/>
    </row>
    <row r="7" spans="1:2" ht="294">
      <c r="A7" s="12"/>
      <c r="B7" s="15" t="s">
        <v>136</v>
      </c>
    </row>
    <row r="8" spans="1:2">
      <c r="A8" s="12"/>
      <c r="B8" s="4"/>
    </row>
    <row r="9" spans="1:2" ht="357.75">
      <c r="A9" s="12"/>
      <c r="B9" s="15" t="s">
        <v>137</v>
      </c>
    </row>
    <row r="10" spans="1:2">
      <c r="A10" s="12"/>
      <c r="B10" s="4"/>
    </row>
    <row r="11" spans="1:2" ht="153.75">
      <c r="A11" s="12"/>
      <c r="B11" s="15" t="s">
        <v>138</v>
      </c>
    </row>
    <row r="12" spans="1:2">
      <c r="A12" s="12"/>
      <c r="B12" s="4"/>
    </row>
    <row r="13" spans="1:2" ht="90">
      <c r="A13" s="12"/>
      <c r="B13" s="15" t="s">
        <v>139</v>
      </c>
    </row>
    <row r="14" spans="1:2">
      <c r="A14" s="12" t="s">
        <v>264</v>
      </c>
      <c r="B14" s="4" t="s">
        <v>7</v>
      </c>
    </row>
    <row r="15" spans="1:2" ht="26.25">
      <c r="A15" s="12"/>
      <c r="B15" s="15" t="s">
        <v>717</v>
      </c>
    </row>
    <row r="16" spans="1:2">
      <c r="A16" s="12"/>
      <c r="B16" s="4"/>
    </row>
    <row r="17" spans="1:2" ht="179.25">
      <c r="A17" s="12"/>
      <c r="B17" s="15" t="s">
        <v>141</v>
      </c>
    </row>
    <row r="18" spans="1:2">
      <c r="A18" s="12"/>
      <c r="B18" s="4"/>
    </row>
    <row r="19" spans="1:2" ht="268.5">
      <c r="A19" s="12"/>
      <c r="B19" s="15" t="s">
        <v>142</v>
      </c>
    </row>
    <row r="20" spans="1:2">
      <c r="A20" s="12"/>
      <c r="B20" s="4"/>
    </row>
    <row r="21" spans="1:2" ht="128.25">
      <c r="A21" s="12"/>
      <c r="B21" s="15" t="s">
        <v>143</v>
      </c>
    </row>
    <row r="22" spans="1:2">
      <c r="A22" s="12" t="s">
        <v>718</v>
      </c>
      <c r="B22" s="4" t="s">
        <v>7</v>
      </c>
    </row>
    <row r="23" spans="1:2">
      <c r="A23" s="12"/>
      <c r="B23" s="14" t="s">
        <v>718</v>
      </c>
    </row>
    <row r="24" spans="1:2">
      <c r="A24" s="12"/>
      <c r="B24" s="4"/>
    </row>
    <row r="25" spans="1:2" ht="166.5">
      <c r="A25" s="12"/>
      <c r="B25" s="15" t="s">
        <v>145</v>
      </c>
    </row>
    <row r="26" spans="1:2">
      <c r="A26" s="12"/>
      <c r="B26" s="4"/>
    </row>
    <row r="27" spans="1:2" ht="115.5">
      <c r="A27" s="12"/>
      <c r="B27" s="15" t="s">
        <v>146</v>
      </c>
    </row>
    <row r="28" spans="1:2">
      <c r="A28" s="12" t="s">
        <v>719</v>
      </c>
      <c r="B28" s="4" t="s">
        <v>7</v>
      </c>
    </row>
    <row r="29" spans="1:2" ht="26.25">
      <c r="A29" s="12"/>
      <c r="B29" s="14" t="s">
        <v>719</v>
      </c>
    </row>
    <row r="30" spans="1:2">
      <c r="A30" s="12"/>
      <c r="B30" s="4"/>
    </row>
    <row r="31" spans="1:2" ht="230.25">
      <c r="A31" s="12"/>
      <c r="B31" s="15" t="s">
        <v>148</v>
      </c>
    </row>
    <row r="32" spans="1:2">
      <c r="A32" s="12"/>
      <c r="B32" s="4"/>
    </row>
    <row r="33" spans="1:2" ht="306.75">
      <c r="A33" s="12"/>
      <c r="B33" s="15" t="s">
        <v>149</v>
      </c>
    </row>
    <row r="34" spans="1:2">
      <c r="A34" s="12" t="s">
        <v>720</v>
      </c>
      <c r="B34" s="4" t="s">
        <v>7</v>
      </c>
    </row>
    <row r="35" spans="1:2">
      <c r="A35" s="12"/>
      <c r="B35" s="14" t="s">
        <v>721</v>
      </c>
    </row>
    <row r="36" spans="1:2">
      <c r="A36" s="12"/>
      <c r="B36" s="4"/>
    </row>
    <row r="37" spans="1:2" ht="128.25">
      <c r="A37" s="12"/>
      <c r="B37" s="15" t="s">
        <v>722</v>
      </c>
    </row>
    <row r="38" spans="1:2">
      <c r="A38" s="12" t="s">
        <v>723</v>
      </c>
      <c r="B38" s="4" t="s">
        <v>7</v>
      </c>
    </row>
    <row r="39" spans="1:2">
      <c r="A39" s="12"/>
      <c r="B39" s="14" t="s">
        <v>724</v>
      </c>
    </row>
    <row r="40" spans="1:2">
      <c r="A40" s="12"/>
      <c r="B40" s="4"/>
    </row>
    <row r="41" spans="1:2" ht="409.6">
      <c r="A41" s="12"/>
      <c r="B41" s="15" t="s">
        <v>153</v>
      </c>
    </row>
    <row r="42" spans="1:2">
      <c r="A42" s="12"/>
      <c r="B42" s="4"/>
    </row>
    <row r="43" spans="1:2" ht="332.25">
      <c r="A43" s="12"/>
      <c r="B43" s="15" t="s">
        <v>725</v>
      </c>
    </row>
    <row r="44" spans="1:2">
      <c r="A44" s="12" t="s">
        <v>726</v>
      </c>
      <c r="B44" s="4" t="s">
        <v>7</v>
      </c>
    </row>
    <row r="45" spans="1:2">
      <c r="A45" s="12"/>
      <c r="B45" s="14" t="s">
        <v>726</v>
      </c>
    </row>
    <row r="46" spans="1:2">
      <c r="A46" s="12"/>
      <c r="B46" s="4"/>
    </row>
    <row r="47" spans="1:2" ht="77.25">
      <c r="A47" s="12"/>
      <c r="B47" s="15" t="s">
        <v>158</v>
      </c>
    </row>
  </sheetData>
  <mergeCells count="8">
    <mergeCell ref="A38:A43"/>
    <mergeCell ref="A44:A47"/>
    <mergeCell ref="A1:A2"/>
    <mergeCell ref="A4:A13"/>
    <mergeCell ref="A14:A21"/>
    <mergeCell ref="A22:A27"/>
    <mergeCell ref="A28:A33"/>
    <mergeCell ref="A34:A3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2" width="36.5703125" bestFit="1" customWidth="1"/>
    <col min="3" max="3" width="2" bestFit="1" customWidth="1"/>
    <col min="4" max="4" width="4.5703125" bestFit="1" customWidth="1"/>
    <col min="5" max="5" width="1.5703125" bestFit="1" customWidth="1"/>
    <col min="7" max="7" width="2" bestFit="1" customWidth="1"/>
    <col min="8" max="8" width="6.5703125" bestFit="1" customWidth="1"/>
    <col min="11" max="11" width="2.140625" customWidth="1"/>
    <col min="12" max="12" width="6.7109375" customWidth="1"/>
    <col min="13" max="13" width="1.7109375" customWidth="1"/>
    <col min="14" max="14" width="10" customWidth="1"/>
    <col min="15" max="15" width="2.140625" customWidth="1"/>
    <col min="16" max="16" width="8.28515625" customWidth="1"/>
    <col min="17" max="17" width="1.7109375" customWidth="1"/>
  </cols>
  <sheetData>
    <row r="1" spans="1:17" ht="15" customHeight="1">
      <c r="A1" s="7" t="s">
        <v>7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66</v>
      </c>
      <c r="B3" s="11" t="s">
        <v>7</v>
      </c>
      <c r="C3" s="11"/>
      <c r="D3" s="11"/>
      <c r="E3" s="11"/>
      <c r="F3" s="11"/>
      <c r="G3" s="11"/>
      <c r="H3" s="11"/>
      <c r="I3" s="11"/>
      <c r="J3" s="11"/>
      <c r="K3" s="11"/>
      <c r="L3" s="11"/>
      <c r="M3" s="11"/>
      <c r="N3" s="11"/>
      <c r="O3" s="11"/>
      <c r="P3" s="11"/>
      <c r="Q3" s="11"/>
    </row>
    <row r="4" spans="1:17" ht="15" customHeight="1">
      <c r="A4" s="12" t="s">
        <v>728</v>
      </c>
      <c r="B4" s="11" t="s">
        <v>7</v>
      </c>
      <c r="C4" s="11"/>
      <c r="D4" s="11"/>
      <c r="E4" s="11"/>
      <c r="F4" s="11"/>
      <c r="G4" s="11"/>
      <c r="H4" s="11"/>
      <c r="I4" s="11"/>
      <c r="J4" s="11"/>
      <c r="K4" s="11"/>
      <c r="L4" s="11"/>
      <c r="M4" s="11"/>
      <c r="N4" s="11"/>
      <c r="O4" s="11"/>
      <c r="P4" s="11"/>
      <c r="Q4" s="11"/>
    </row>
    <row r="5" spans="1:17">
      <c r="A5" s="12"/>
      <c r="B5" s="46" t="s">
        <v>169</v>
      </c>
      <c r="C5" s="46"/>
      <c r="D5" s="46"/>
      <c r="E5" s="46"/>
      <c r="F5" s="46"/>
      <c r="G5" s="46"/>
      <c r="H5" s="46"/>
      <c r="I5" s="46"/>
      <c r="J5" s="46"/>
      <c r="K5" s="46"/>
      <c r="L5" s="46"/>
      <c r="M5" s="46"/>
      <c r="N5" s="46"/>
      <c r="O5" s="46"/>
      <c r="P5" s="46"/>
      <c r="Q5" s="46"/>
    </row>
    <row r="6" spans="1:17">
      <c r="A6" s="12"/>
      <c r="B6" s="23"/>
      <c r="C6" s="23"/>
      <c r="D6" s="23"/>
      <c r="E6" s="23"/>
      <c r="F6" s="23"/>
      <c r="G6" s="23"/>
      <c r="H6" s="23"/>
      <c r="I6" s="23"/>
      <c r="J6" s="23"/>
      <c r="K6" s="23"/>
      <c r="L6" s="23"/>
      <c r="M6" s="23"/>
      <c r="N6" s="23"/>
      <c r="O6" s="23"/>
      <c r="P6" s="23"/>
      <c r="Q6" s="23"/>
    </row>
    <row r="7" spans="1:17">
      <c r="A7" s="12"/>
      <c r="B7" s="17"/>
      <c r="C7" s="17"/>
      <c r="D7" s="17"/>
      <c r="E7" s="17"/>
      <c r="F7" s="17"/>
      <c r="G7" s="17"/>
      <c r="H7" s="17"/>
      <c r="I7" s="17"/>
      <c r="J7" s="17"/>
      <c r="K7" s="17"/>
      <c r="L7" s="17"/>
      <c r="M7" s="17"/>
      <c r="N7" s="17"/>
      <c r="O7" s="17"/>
      <c r="P7" s="17"/>
      <c r="Q7" s="17"/>
    </row>
    <row r="8" spans="1:17" ht="15.75" thickBot="1">
      <c r="A8" s="12"/>
      <c r="B8" s="18"/>
      <c r="C8" s="24" t="s">
        <v>170</v>
      </c>
      <c r="D8" s="24"/>
      <c r="E8" s="24"/>
      <c r="F8" s="24"/>
      <c r="G8" s="24"/>
      <c r="H8" s="24"/>
      <c r="I8" s="24"/>
      <c r="J8" s="18"/>
      <c r="K8" s="24" t="s">
        <v>171</v>
      </c>
      <c r="L8" s="24"/>
      <c r="M8" s="24"/>
      <c r="N8" s="24"/>
      <c r="O8" s="24"/>
      <c r="P8" s="24"/>
      <c r="Q8" s="24"/>
    </row>
    <row r="9" spans="1:17" ht="15.75" thickBot="1">
      <c r="A9" s="12"/>
      <c r="B9" s="18"/>
      <c r="C9" s="25">
        <v>2013</v>
      </c>
      <c r="D9" s="25"/>
      <c r="E9" s="25"/>
      <c r="F9" s="18"/>
      <c r="G9" s="25">
        <v>2012</v>
      </c>
      <c r="H9" s="25"/>
      <c r="I9" s="25"/>
      <c r="J9" s="18"/>
      <c r="K9" s="26">
        <v>2013</v>
      </c>
      <c r="L9" s="26"/>
      <c r="M9" s="26"/>
      <c r="N9" s="18"/>
      <c r="O9" s="26">
        <v>2012</v>
      </c>
      <c r="P9" s="26"/>
      <c r="Q9" s="26"/>
    </row>
    <row r="10" spans="1:17">
      <c r="A10" s="12"/>
      <c r="B10" s="27" t="s">
        <v>172</v>
      </c>
      <c r="C10" s="29" t="s">
        <v>173</v>
      </c>
      <c r="D10" s="31" t="s">
        <v>174</v>
      </c>
      <c r="E10" s="33"/>
      <c r="F10" s="32"/>
      <c r="G10" s="29" t="s">
        <v>173</v>
      </c>
      <c r="H10" s="35">
        <v>52673</v>
      </c>
      <c r="I10" s="33"/>
      <c r="J10" s="32"/>
      <c r="K10" s="29" t="s">
        <v>173</v>
      </c>
      <c r="L10" s="31" t="s">
        <v>174</v>
      </c>
      <c r="M10" s="33"/>
      <c r="N10" s="32"/>
      <c r="O10" s="29" t="s">
        <v>173</v>
      </c>
      <c r="P10" s="35">
        <v>168107</v>
      </c>
      <c r="Q10" s="33"/>
    </row>
    <row r="11" spans="1:17">
      <c r="A11" s="12"/>
      <c r="B11" s="27"/>
      <c r="C11" s="28"/>
      <c r="D11" s="30"/>
      <c r="E11" s="32"/>
      <c r="F11" s="32"/>
      <c r="G11" s="28"/>
      <c r="H11" s="34"/>
      <c r="I11" s="32"/>
      <c r="J11" s="32"/>
      <c r="K11" s="36"/>
      <c r="L11" s="37"/>
      <c r="M11" s="38"/>
      <c r="N11" s="32"/>
      <c r="O11" s="36"/>
      <c r="P11" s="39"/>
      <c r="Q11" s="38"/>
    </row>
    <row r="12" spans="1:17">
      <c r="A12" s="12"/>
      <c r="B12" s="40" t="s">
        <v>175</v>
      </c>
      <c r="C12" s="41" t="s">
        <v>173</v>
      </c>
      <c r="D12" s="42" t="s">
        <v>176</v>
      </c>
      <c r="E12" s="41" t="s">
        <v>177</v>
      </c>
      <c r="F12" s="43"/>
      <c r="G12" s="41" t="s">
        <v>173</v>
      </c>
      <c r="H12" s="44">
        <v>3304</v>
      </c>
      <c r="I12" s="43"/>
      <c r="J12" s="43"/>
      <c r="K12" s="41" t="s">
        <v>173</v>
      </c>
      <c r="L12" s="42" t="s">
        <v>178</v>
      </c>
      <c r="M12" s="41" t="s">
        <v>177</v>
      </c>
      <c r="N12" s="43"/>
      <c r="O12" s="41" t="s">
        <v>173</v>
      </c>
      <c r="P12" s="42" t="s">
        <v>179</v>
      </c>
      <c r="Q12" s="41" t="s">
        <v>177</v>
      </c>
    </row>
    <row r="13" spans="1:17">
      <c r="A13" s="12"/>
      <c r="B13" s="40"/>
      <c r="C13" s="41"/>
      <c r="D13" s="42"/>
      <c r="E13" s="41"/>
      <c r="F13" s="43"/>
      <c r="G13" s="41"/>
      <c r="H13" s="44"/>
      <c r="I13" s="43"/>
      <c r="J13" s="43"/>
      <c r="K13" s="41"/>
      <c r="L13" s="42"/>
      <c r="M13" s="41"/>
      <c r="N13" s="43"/>
      <c r="O13" s="41"/>
      <c r="P13" s="42"/>
      <c r="Q13" s="41"/>
    </row>
    <row r="14" spans="1:17">
      <c r="A14" s="12"/>
      <c r="B14" s="27" t="s">
        <v>180</v>
      </c>
      <c r="C14" s="28" t="s">
        <v>173</v>
      </c>
      <c r="D14" s="30" t="s">
        <v>181</v>
      </c>
      <c r="E14" s="28" t="s">
        <v>177</v>
      </c>
      <c r="F14" s="32"/>
      <c r="G14" s="28" t="s">
        <v>173</v>
      </c>
      <c r="H14" s="34">
        <v>1272</v>
      </c>
      <c r="I14" s="32"/>
      <c r="J14" s="32"/>
      <c r="K14" s="28" t="s">
        <v>173</v>
      </c>
      <c r="L14" s="30" t="s">
        <v>182</v>
      </c>
      <c r="M14" s="28" t="s">
        <v>177</v>
      </c>
      <c r="N14" s="32"/>
      <c r="O14" s="28" t="s">
        <v>173</v>
      </c>
      <c r="P14" s="30" t="s">
        <v>183</v>
      </c>
      <c r="Q14" s="28" t="s">
        <v>177</v>
      </c>
    </row>
    <row r="15" spans="1:17">
      <c r="A15" s="12"/>
      <c r="B15" s="27"/>
      <c r="C15" s="28"/>
      <c r="D15" s="30"/>
      <c r="E15" s="28"/>
      <c r="F15" s="32"/>
      <c r="G15" s="28"/>
      <c r="H15" s="34"/>
      <c r="I15" s="32"/>
      <c r="J15" s="32"/>
      <c r="K15" s="28"/>
      <c r="L15" s="30"/>
      <c r="M15" s="28"/>
      <c r="N15" s="32"/>
      <c r="O15" s="28"/>
      <c r="P15" s="30"/>
      <c r="Q15" s="28"/>
    </row>
    <row r="16" spans="1:17">
      <c r="A16" s="12"/>
      <c r="B16" s="40" t="s">
        <v>86</v>
      </c>
      <c r="C16" s="41" t="s">
        <v>173</v>
      </c>
      <c r="D16" s="42" t="s">
        <v>184</v>
      </c>
      <c r="E16" s="41" t="s">
        <v>177</v>
      </c>
      <c r="F16" s="43"/>
      <c r="G16" s="41" t="s">
        <v>173</v>
      </c>
      <c r="H16" s="44">
        <v>2032</v>
      </c>
      <c r="I16" s="43"/>
      <c r="J16" s="43"/>
      <c r="K16" s="41" t="s">
        <v>173</v>
      </c>
      <c r="L16" s="42" t="s">
        <v>185</v>
      </c>
      <c r="M16" s="41" t="s">
        <v>177</v>
      </c>
      <c r="N16" s="43"/>
      <c r="O16" s="41" t="s">
        <v>173</v>
      </c>
      <c r="P16" s="42" t="s">
        <v>186</v>
      </c>
      <c r="Q16" s="41" t="s">
        <v>177</v>
      </c>
    </row>
    <row r="17" spans="1:17">
      <c r="A17" s="12"/>
      <c r="B17" s="40"/>
      <c r="C17" s="41"/>
      <c r="D17" s="42"/>
      <c r="E17" s="41"/>
      <c r="F17" s="43"/>
      <c r="G17" s="41"/>
      <c r="H17" s="44"/>
      <c r="I17" s="43"/>
      <c r="J17" s="43"/>
      <c r="K17" s="41"/>
      <c r="L17" s="42"/>
      <c r="M17" s="41"/>
      <c r="N17" s="43"/>
      <c r="O17" s="41"/>
      <c r="P17" s="42"/>
      <c r="Q17" s="41"/>
    </row>
  </sheetData>
  <mergeCells count="78">
    <mergeCell ref="B5:Q5"/>
    <mergeCell ref="N16:N17"/>
    <mergeCell ref="O16:O17"/>
    <mergeCell ref="P16:P17"/>
    <mergeCell ref="Q16:Q17"/>
    <mergeCell ref="A1:A2"/>
    <mergeCell ref="B1:Q1"/>
    <mergeCell ref="B2:Q2"/>
    <mergeCell ref="B3:Q3"/>
    <mergeCell ref="A4:A17"/>
    <mergeCell ref="B4:Q4"/>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2" width="36.5703125" bestFit="1" customWidth="1"/>
    <col min="3" max="3" width="2.42578125" customWidth="1"/>
    <col min="4" max="4" width="9.7109375" customWidth="1"/>
    <col min="5" max="5" width="1.85546875" customWidth="1"/>
    <col min="7" max="7" width="2.28515625" customWidth="1"/>
    <col min="8" max="8" width="9.140625" customWidth="1"/>
    <col min="9" max="9" width="1.85546875" customWidth="1"/>
  </cols>
  <sheetData>
    <row r="1" spans="1:9" ht="15" customHeight="1">
      <c r="A1" s="7" t="s">
        <v>729</v>
      </c>
      <c r="B1" s="7" t="s">
        <v>1</v>
      </c>
      <c r="C1" s="7"/>
      <c r="D1" s="7"/>
      <c r="E1" s="7"/>
      <c r="F1" s="7"/>
      <c r="G1" s="7"/>
      <c r="H1" s="7"/>
      <c r="I1" s="7"/>
    </row>
    <row r="2" spans="1:9" ht="15" customHeight="1">
      <c r="A2" s="7"/>
      <c r="B2" s="7" t="s">
        <v>2</v>
      </c>
      <c r="C2" s="7"/>
      <c r="D2" s="7"/>
      <c r="E2" s="7"/>
      <c r="F2" s="7"/>
      <c r="G2" s="7"/>
      <c r="H2" s="7"/>
      <c r="I2" s="7"/>
    </row>
    <row r="3" spans="1:9" ht="30">
      <c r="A3" s="3" t="s">
        <v>188</v>
      </c>
      <c r="B3" s="11" t="s">
        <v>7</v>
      </c>
      <c r="C3" s="11"/>
      <c r="D3" s="11"/>
      <c r="E3" s="11"/>
      <c r="F3" s="11"/>
      <c r="G3" s="11"/>
      <c r="H3" s="11"/>
      <c r="I3" s="11"/>
    </row>
    <row r="4" spans="1:9" ht="15" customHeight="1">
      <c r="A4" s="12" t="s">
        <v>730</v>
      </c>
      <c r="B4" s="11" t="s">
        <v>7</v>
      </c>
      <c r="C4" s="11"/>
      <c r="D4" s="11"/>
      <c r="E4" s="11"/>
      <c r="F4" s="11"/>
      <c r="G4" s="11"/>
      <c r="H4" s="11"/>
      <c r="I4" s="11"/>
    </row>
    <row r="5" spans="1:9">
      <c r="A5" s="12"/>
      <c r="B5" s="46" t="s">
        <v>191</v>
      </c>
      <c r="C5" s="46"/>
      <c r="D5" s="46"/>
      <c r="E5" s="46"/>
      <c r="F5" s="46"/>
      <c r="G5" s="46"/>
      <c r="H5" s="46"/>
      <c r="I5" s="46"/>
    </row>
    <row r="6" spans="1:9">
      <c r="A6" s="12"/>
      <c r="B6" s="23"/>
      <c r="C6" s="23"/>
      <c r="D6" s="23"/>
      <c r="E6" s="23"/>
      <c r="F6" s="23"/>
      <c r="G6" s="23"/>
      <c r="H6" s="23"/>
      <c r="I6" s="23"/>
    </row>
    <row r="7" spans="1:9">
      <c r="A7" s="12"/>
      <c r="B7" s="17"/>
      <c r="C7" s="17"/>
      <c r="D7" s="17"/>
      <c r="E7" s="17"/>
      <c r="F7" s="17"/>
      <c r="G7" s="17"/>
      <c r="H7" s="17"/>
      <c r="I7" s="17"/>
    </row>
    <row r="8" spans="1:9">
      <c r="A8" s="12"/>
      <c r="B8" s="43"/>
      <c r="C8" s="50" t="s">
        <v>192</v>
      </c>
      <c r="D8" s="50"/>
      <c r="E8" s="50"/>
      <c r="F8" s="43"/>
      <c r="G8" s="50" t="s">
        <v>193</v>
      </c>
      <c r="H8" s="50"/>
      <c r="I8" s="50"/>
    </row>
    <row r="9" spans="1:9" ht="15.75" thickBot="1">
      <c r="A9" s="12"/>
      <c r="B9" s="43"/>
      <c r="C9" s="24">
        <v>2013</v>
      </c>
      <c r="D9" s="24"/>
      <c r="E9" s="24"/>
      <c r="F9" s="43"/>
      <c r="G9" s="24">
        <v>2012</v>
      </c>
      <c r="H9" s="24"/>
      <c r="I9" s="24"/>
    </row>
    <row r="10" spans="1:9">
      <c r="A10" s="12"/>
      <c r="B10" s="19" t="s">
        <v>194</v>
      </c>
      <c r="C10" s="33"/>
      <c r="D10" s="33"/>
      <c r="E10" s="33"/>
      <c r="F10" s="21"/>
      <c r="G10" s="33"/>
      <c r="H10" s="33"/>
      <c r="I10" s="33"/>
    </row>
    <row r="11" spans="1:9">
      <c r="A11" s="12"/>
      <c r="B11" s="51" t="s">
        <v>195</v>
      </c>
      <c r="C11" s="51" t="s">
        <v>173</v>
      </c>
      <c r="D11" s="52">
        <v>382538</v>
      </c>
      <c r="E11" s="43"/>
      <c r="F11" s="43"/>
      <c r="G11" s="51" t="s">
        <v>173</v>
      </c>
      <c r="H11" s="52">
        <v>370708</v>
      </c>
      <c r="I11" s="43"/>
    </row>
    <row r="12" spans="1:9">
      <c r="A12" s="12"/>
      <c r="B12" s="51"/>
      <c r="C12" s="51"/>
      <c r="D12" s="52"/>
      <c r="E12" s="43"/>
      <c r="F12" s="43"/>
      <c r="G12" s="51"/>
      <c r="H12" s="52"/>
      <c r="I12" s="43"/>
    </row>
    <row r="13" spans="1:9">
      <c r="A13" s="12"/>
      <c r="B13" s="27" t="s">
        <v>196</v>
      </c>
      <c r="C13" s="53">
        <v>49350</v>
      </c>
      <c r="D13" s="53"/>
      <c r="E13" s="32"/>
      <c r="F13" s="32"/>
      <c r="G13" s="53">
        <v>45466</v>
      </c>
      <c r="H13" s="53"/>
      <c r="I13" s="32"/>
    </row>
    <row r="14" spans="1:9">
      <c r="A14" s="12"/>
      <c r="B14" s="27"/>
      <c r="C14" s="53"/>
      <c r="D14" s="53"/>
      <c r="E14" s="32"/>
      <c r="F14" s="32"/>
      <c r="G14" s="53"/>
      <c r="H14" s="53"/>
      <c r="I14" s="32"/>
    </row>
    <row r="15" spans="1:9" ht="26.25" thickBot="1">
      <c r="A15" s="12"/>
      <c r="B15" s="47" t="s">
        <v>197</v>
      </c>
      <c r="C15" s="54" t="s">
        <v>198</v>
      </c>
      <c r="D15" s="54"/>
      <c r="E15" s="48" t="s">
        <v>177</v>
      </c>
      <c r="F15" s="18"/>
      <c r="G15" s="54" t="s">
        <v>199</v>
      </c>
      <c r="H15" s="54"/>
      <c r="I15" s="48" t="s">
        <v>177</v>
      </c>
    </row>
    <row r="16" spans="1:9">
      <c r="A16" s="12"/>
      <c r="B16" s="32" t="s">
        <v>200</v>
      </c>
      <c r="C16" s="55">
        <v>362342</v>
      </c>
      <c r="D16" s="55"/>
      <c r="E16" s="33"/>
      <c r="F16" s="32"/>
      <c r="G16" s="55">
        <v>344404</v>
      </c>
      <c r="H16" s="55"/>
      <c r="I16" s="33"/>
    </row>
    <row r="17" spans="1:9">
      <c r="A17" s="12"/>
      <c r="B17" s="32"/>
      <c r="C17" s="53"/>
      <c r="D17" s="53"/>
      <c r="E17" s="32"/>
      <c r="F17" s="32"/>
      <c r="G17" s="53"/>
      <c r="H17" s="53"/>
      <c r="I17" s="32"/>
    </row>
    <row r="18" spans="1:9" ht="15.75" thickBot="1">
      <c r="A18" s="12"/>
      <c r="B18" s="18" t="s">
        <v>201</v>
      </c>
      <c r="C18" s="54" t="s">
        <v>202</v>
      </c>
      <c r="D18" s="54"/>
      <c r="E18" s="48" t="s">
        <v>177</v>
      </c>
      <c r="F18" s="18"/>
      <c r="G18" s="54" t="s">
        <v>203</v>
      </c>
      <c r="H18" s="54"/>
      <c r="I18" s="48" t="s">
        <v>177</v>
      </c>
    </row>
    <row r="19" spans="1:9">
      <c r="A19" s="12"/>
      <c r="B19" s="27" t="s">
        <v>204</v>
      </c>
      <c r="C19" s="55">
        <v>355325</v>
      </c>
      <c r="D19" s="55"/>
      <c r="E19" s="33"/>
      <c r="F19" s="32"/>
      <c r="G19" s="55">
        <v>339636</v>
      </c>
      <c r="H19" s="55"/>
      <c r="I19" s="33"/>
    </row>
    <row r="20" spans="1:9">
      <c r="A20" s="12"/>
      <c r="B20" s="27"/>
      <c r="C20" s="53"/>
      <c r="D20" s="53"/>
      <c r="E20" s="32"/>
      <c r="F20" s="32"/>
      <c r="G20" s="53"/>
      <c r="H20" s="53"/>
      <c r="I20" s="32"/>
    </row>
    <row r="21" spans="1:9">
      <c r="A21" s="12"/>
      <c r="B21" s="51" t="s">
        <v>205</v>
      </c>
      <c r="C21" s="52">
        <v>13575</v>
      </c>
      <c r="D21" s="52"/>
      <c r="E21" s="43"/>
      <c r="F21" s="43"/>
      <c r="G21" s="52">
        <v>16082</v>
      </c>
      <c r="H21" s="52"/>
      <c r="I21" s="43"/>
    </row>
    <row r="22" spans="1:9" ht="15.75" thickBot="1">
      <c r="A22" s="12"/>
      <c r="B22" s="51"/>
      <c r="C22" s="56"/>
      <c r="D22" s="56"/>
      <c r="E22" s="57"/>
      <c r="F22" s="43"/>
      <c r="G22" s="56"/>
      <c r="H22" s="56"/>
      <c r="I22" s="57"/>
    </row>
    <row r="23" spans="1:9">
      <c r="A23" s="12"/>
      <c r="B23" s="32"/>
      <c r="C23" s="58" t="s">
        <v>173</v>
      </c>
      <c r="D23" s="60">
        <v>368900</v>
      </c>
      <c r="E23" s="33"/>
      <c r="F23" s="32"/>
      <c r="G23" s="58" t="s">
        <v>173</v>
      </c>
      <c r="H23" s="60">
        <v>355718</v>
      </c>
      <c r="I23" s="33"/>
    </row>
    <row r="24" spans="1:9" ht="15.75" thickBot="1">
      <c r="A24" s="12"/>
      <c r="B24" s="32"/>
      <c r="C24" s="59"/>
      <c r="D24" s="61"/>
      <c r="E24" s="62"/>
      <c r="F24" s="32"/>
      <c r="G24" s="59"/>
      <c r="H24" s="61"/>
      <c r="I24" s="62"/>
    </row>
    <row r="25" spans="1:9" ht="15.75" thickTop="1">
      <c r="A25" s="12" t="s">
        <v>731</v>
      </c>
      <c r="B25" s="11" t="s">
        <v>7</v>
      </c>
      <c r="C25" s="11"/>
      <c r="D25" s="11"/>
      <c r="E25" s="11"/>
      <c r="F25" s="11"/>
      <c r="G25" s="11"/>
      <c r="H25" s="11"/>
      <c r="I25" s="11"/>
    </row>
    <row r="26" spans="1:9">
      <c r="A26" s="12"/>
      <c r="B26" s="46" t="s">
        <v>207</v>
      </c>
      <c r="C26" s="46"/>
      <c r="D26" s="46"/>
      <c r="E26" s="46"/>
      <c r="F26" s="46"/>
      <c r="G26" s="46"/>
      <c r="H26" s="46"/>
      <c r="I26" s="46"/>
    </row>
    <row r="27" spans="1:9">
      <c r="A27" s="12"/>
      <c r="B27" s="23"/>
      <c r="C27" s="23"/>
      <c r="D27" s="23"/>
      <c r="E27" s="23"/>
      <c r="F27" s="23"/>
      <c r="G27" s="23"/>
      <c r="H27" s="23"/>
      <c r="I27" s="23"/>
    </row>
    <row r="28" spans="1:9">
      <c r="A28" s="12"/>
      <c r="B28" s="17"/>
      <c r="C28" s="17"/>
      <c r="D28" s="17"/>
      <c r="E28" s="17"/>
      <c r="F28" s="17"/>
      <c r="G28" s="17"/>
      <c r="H28" s="17"/>
      <c r="I28" s="17"/>
    </row>
    <row r="29" spans="1:9">
      <c r="A29" s="12"/>
      <c r="B29" s="43"/>
      <c r="C29" s="50" t="s">
        <v>192</v>
      </c>
      <c r="D29" s="50"/>
      <c r="E29" s="50"/>
      <c r="F29" s="43"/>
      <c r="G29" s="50" t="s">
        <v>193</v>
      </c>
      <c r="H29" s="50"/>
      <c r="I29" s="50"/>
    </row>
    <row r="30" spans="1:9" ht="15.75" thickBot="1">
      <c r="A30" s="12"/>
      <c r="B30" s="43"/>
      <c r="C30" s="24">
        <v>2013</v>
      </c>
      <c r="D30" s="24"/>
      <c r="E30" s="24"/>
      <c r="F30" s="43"/>
      <c r="G30" s="24">
        <v>2012</v>
      </c>
      <c r="H30" s="24"/>
      <c r="I30" s="24"/>
    </row>
    <row r="31" spans="1:9">
      <c r="A31" s="12"/>
      <c r="B31" s="27" t="s">
        <v>208</v>
      </c>
      <c r="C31" s="64" t="s">
        <v>173</v>
      </c>
      <c r="D31" s="55">
        <v>100873</v>
      </c>
      <c r="E31" s="33"/>
      <c r="F31" s="32"/>
      <c r="G31" s="64" t="s">
        <v>173</v>
      </c>
      <c r="H31" s="55">
        <v>96573</v>
      </c>
      <c r="I31" s="33"/>
    </row>
    <row r="32" spans="1:9">
      <c r="A32" s="12"/>
      <c r="B32" s="27"/>
      <c r="C32" s="27"/>
      <c r="D32" s="53"/>
      <c r="E32" s="32"/>
      <c r="F32" s="32"/>
      <c r="G32" s="27"/>
      <c r="H32" s="53"/>
      <c r="I32" s="32"/>
    </row>
    <row r="33" spans="1:9">
      <c r="A33" s="12"/>
      <c r="B33" s="51" t="s">
        <v>209</v>
      </c>
      <c r="C33" s="52">
        <v>9325</v>
      </c>
      <c r="D33" s="52"/>
      <c r="E33" s="43"/>
      <c r="F33" s="43"/>
      <c r="G33" s="52">
        <v>12421</v>
      </c>
      <c r="H33" s="52"/>
      <c r="I33" s="43"/>
    </row>
    <row r="34" spans="1:9">
      <c r="A34" s="12"/>
      <c r="B34" s="51"/>
      <c r="C34" s="52"/>
      <c r="D34" s="52"/>
      <c r="E34" s="43"/>
      <c r="F34" s="43"/>
      <c r="G34" s="52"/>
      <c r="H34" s="52"/>
      <c r="I34" s="43"/>
    </row>
    <row r="35" spans="1:9">
      <c r="A35" s="12"/>
      <c r="B35" s="27" t="s">
        <v>210</v>
      </c>
      <c r="C35" s="53">
        <v>66033</v>
      </c>
      <c r="D35" s="53"/>
      <c r="E35" s="32"/>
      <c r="F35" s="32"/>
      <c r="G35" s="53">
        <v>45993</v>
      </c>
      <c r="H35" s="53"/>
      <c r="I35" s="32"/>
    </row>
    <row r="36" spans="1:9" ht="15.75" thickBot="1">
      <c r="A36" s="12"/>
      <c r="B36" s="27"/>
      <c r="C36" s="65"/>
      <c r="D36" s="65"/>
      <c r="E36" s="66"/>
      <c r="F36" s="32"/>
      <c r="G36" s="65"/>
      <c r="H36" s="65"/>
      <c r="I36" s="66"/>
    </row>
    <row r="37" spans="1:9">
      <c r="A37" s="12"/>
      <c r="B37" s="43"/>
      <c r="C37" s="67">
        <v>176231</v>
      </c>
      <c r="D37" s="67"/>
      <c r="E37" s="68"/>
      <c r="F37" s="43"/>
      <c r="G37" s="67">
        <v>154987</v>
      </c>
      <c r="H37" s="67"/>
      <c r="I37" s="68"/>
    </row>
    <row r="38" spans="1:9">
      <c r="A38" s="12"/>
      <c r="B38" s="43"/>
      <c r="C38" s="52"/>
      <c r="D38" s="52"/>
      <c r="E38" s="43"/>
      <c r="F38" s="43"/>
      <c r="G38" s="52"/>
      <c r="H38" s="52"/>
      <c r="I38" s="43"/>
    </row>
    <row r="39" spans="1:9" ht="25.5">
      <c r="A39" s="12"/>
      <c r="B39" s="19" t="s">
        <v>211</v>
      </c>
      <c r="C39" s="69" t="s">
        <v>212</v>
      </c>
      <c r="D39" s="69"/>
      <c r="E39" s="19" t="s">
        <v>177</v>
      </c>
      <c r="F39" s="21"/>
      <c r="G39" s="69" t="s">
        <v>213</v>
      </c>
      <c r="H39" s="69"/>
      <c r="I39" s="19" t="s">
        <v>177</v>
      </c>
    </row>
    <row r="40" spans="1:9" ht="26.25" thickBot="1">
      <c r="A40" s="12"/>
      <c r="B40" s="47" t="s">
        <v>214</v>
      </c>
      <c r="C40" s="54" t="s">
        <v>215</v>
      </c>
      <c r="D40" s="54"/>
      <c r="E40" s="48" t="s">
        <v>177</v>
      </c>
      <c r="F40" s="18"/>
      <c r="G40" s="54" t="s">
        <v>216</v>
      </c>
      <c r="H40" s="54"/>
      <c r="I40" s="48" t="s">
        <v>177</v>
      </c>
    </row>
    <row r="41" spans="1:9">
      <c r="A41" s="12"/>
      <c r="B41" s="32"/>
      <c r="C41" s="58" t="s">
        <v>173</v>
      </c>
      <c r="D41" s="60">
        <v>149986</v>
      </c>
      <c r="E41" s="33"/>
      <c r="F41" s="32"/>
      <c r="G41" s="58" t="s">
        <v>173</v>
      </c>
      <c r="H41" s="60">
        <v>139850</v>
      </c>
      <c r="I41" s="33"/>
    </row>
    <row r="42" spans="1:9" ht="15.75" thickBot="1">
      <c r="A42" s="12"/>
      <c r="B42" s="32"/>
      <c r="C42" s="59"/>
      <c r="D42" s="61"/>
      <c r="E42" s="62"/>
      <c r="F42" s="32"/>
      <c r="G42" s="59"/>
      <c r="H42" s="61"/>
      <c r="I42" s="62"/>
    </row>
    <row r="43" spans="1:9" ht="15.75" thickTop="1"/>
  </sheetData>
  <mergeCells count="108">
    <mergeCell ref="B26:I26"/>
    <mergeCell ref="H41:H42"/>
    <mergeCell ref="I41:I42"/>
    <mergeCell ref="A1:A2"/>
    <mergeCell ref="B1:I1"/>
    <mergeCell ref="B2:I2"/>
    <mergeCell ref="B3:I3"/>
    <mergeCell ref="A4:A24"/>
    <mergeCell ref="B4:I4"/>
    <mergeCell ref="B5:I5"/>
    <mergeCell ref="A25:A42"/>
    <mergeCell ref="C39:D39"/>
    <mergeCell ref="G39:H39"/>
    <mergeCell ref="C40:D40"/>
    <mergeCell ref="G40:H40"/>
    <mergeCell ref="B41:B42"/>
    <mergeCell ref="C41:C42"/>
    <mergeCell ref="D41:D42"/>
    <mergeCell ref="E41:E42"/>
    <mergeCell ref="F41:F42"/>
    <mergeCell ref="G41:G42"/>
    <mergeCell ref="B37:B38"/>
    <mergeCell ref="C37:D38"/>
    <mergeCell ref="E37:E38"/>
    <mergeCell ref="F37:F38"/>
    <mergeCell ref="G37:H38"/>
    <mergeCell ref="I37:I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H23:H24"/>
    <mergeCell ref="I23:I24"/>
    <mergeCell ref="B27:I27"/>
    <mergeCell ref="B29:B30"/>
    <mergeCell ref="C29:E29"/>
    <mergeCell ref="C30:E30"/>
    <mergeCell ref="F29:F30"/>
    <mergeCell ref="G29:I29"/>
    <mergeCell ref="G30:I30"/>
    <mergeCell ref="B25:I25"/>
    <mergeCell ref="B23:B24"/>
    <mergeCell ref="C23:C24"/>
    <mergeCell ref="D23:D24"/>
    <mergeCell ref="E23:E24"/>
    <mergeCell ref="F23:F24"/>
    <mergeCell ref="G23:G24"/>
    <mergeCell ref="B21:B22"/>
    <mergeCell ref="C21:D22"/>
    <mergeCell ref="E21:E22"/>
    <mergeCell ref="F21:F22"/>
    <mergeCell ref="G21:H22"/>
    <mergeCell ref="I21:I22"/>
    <mergeCell ref="I16:I17"/>
    <mergeCell ref="C18:D18"/>
    <mergeCell ref="G18:H18"/>
    <mergeCell ref="B19:B20"/>
    <mergeCell ref="C19:D20"/>
    <mergeCell ref="E19:E20"/>
    <mergeCell ref="F19:F20"/>
    <mergeCell ref="G19:H20"/>
    <mergeCell ref="I19:I20"/>
    <mergeCell ref="C15:D15"/>
    <mergeCell ref="G15:H15"/>
    <mergeCell ref="B16:B17"/>
    <mergeCell ref="C16:D17"/>
    <mergeCell ref="E16:E17"/>
    <mergeCell ref="F16:F17"/>
    <mergeCell ref="G16:H17"/>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31</v>
      </c>
      <c r="B1" s="7" t="s">
        <v>2</v>
      </c>
      <c r="C1" s="7" t="s">
        <v>33</v>
      </c>
    </row>
    <row r="2" spans="1:3" ht="30">
      <c r="A2" s="1" t="s">
        <v>32</v>
      </c>
      <c r="B2" s="7"/>
      <c r="C2" s="7"/>
    </row>
    <row r="3" spans="1:3">
      <c r="A3" s="3" t="s">
        <v>34</v>
      </c>
      <c r="B3" s="4" t="s">
        <v>7</v>
      </c>
      <c r="C3" s="4" t="s">
        <v>7</v>
      </c>
    </row>
    <row r="4" spans="1:3">
      <c r="A4" s="2" t="s">
        <v>35</v>
      </c>
      <c r="B4" s="8">
        <v>362919</v>
      </c>
      <c r="C4" s="8">
        <v>383150</v>
      </c>
    </row>
    <row r="5" spans="1:3">
      <c r="A5" s="2" t="s">
        <v>36</v>
      </c>
      <c r="B5" s="9">
        <v>368900</v>
      </c>
      <c r="C5" s="9">
        <v>355718</v>
      </c>
    </row>
    <row r="6" spans="1:3">
      <c r="A6" s="2" t="s">
        <v>37</v>
      </c>
      <c r="B6" s="9">
        <v>149986</v>
      </c>
      <c r="C6" s="9">
        <v>139850</v>
      </c>
    </row>
    <row r="7" spans="1:3">
      <c r="A7" s="2" t="s">
        <v>38</v>
      </c>
      <c r="B7" s="9">
        <v>59499</v>
      </c>
      <c r="C7" s="9">
        <v>39511</v>
      </c>
    </row>
    <row r="8" spans="1:3">
      <c r="A8" s="2" t="s">
        <v>39</v>
      </c>
      <c r="B8" s="9">
        <v>941304</v>
      </c>
      <c r="C8" s="9">
        <v>918229</v>
      </c>
    </row>
    <row r="9" spans="1:3">
      <c r="A9" s="2" t="s">
        <v>40</v>
      </c>
      <c r="B9" s="9">
        <v>312555</v>
      </c>
      <c r="C9" s="9">
        <v>388482</v>
      </c>
    </row>
    <row r="10" spans="1:3">
      <c r="A10" s="2" t="s">
        <v>41</v>
      </c>
      <c r="B10" s="9">
        <v>101766</v>
      </c>
      <c r="C10" s="9">
        <v>96476</v>
      </c>
    </row>
    <row r="11" spans="1:3">
      <c r="A11" s="2" t="s">
        <v>42</v>
      </c>
      <c r="B11" s="9">
        <v>21866</v>
      </c>
      <c r="C11" s="9">
        <v>20003</v>
      </c>
    </row>
    <row r="12" spans="1:3">
      <c r="A12" s="2" t="s">
        <v>43</v>
      </c>
      <c r="B12" s="9">
        <v>3207575</v>
      </c>
      <c r="C12" s="9">
        <v>3479775</v>
      </c>
    </row>
    <row r="13" spans="1:3">
      <c r="A13" s="2" t="s">
        <v>44</v>
      </c>
      <c r="B13" s="9">
        <v>2343525</v>
      </c>
      <c r="C13" s="9">
        <v>2666201</v>
      </c>
    </row>
    <row r="14" spans="1:3">
      <c r="A14" s="2" t="s">
        <v>45</v>
      </c>
      <c r="B14" s="9">
        <v>4054</v>
      </c>
      <c r="C14" s="9">
        <v>5598</v>
      </c>
    </row>
    <row r="15" spans="1:3">
      <c r="A15" s="2" t="s">
        <v>46</v>
      </c>
      <c r="B15" s="9">
        <v>6932645</v>
      </c>
      <c r="C15" s="9">
        <v>7574764</v>
      </c>
    </row>
    <row r="16" spans="1:3">
      <c r="A16" s="3" t="s">
        <v>47</v>
      </c>
      <c r="B16" s="4" t="s">
        <v>7</v>
      </c>
      <c r="C16" s="4" t="s">
        <v>7</v>
      </c>
    </row>
    <row r="17" spans="1:3">
      <c r="A17" s="2" t="s">
        <v>48</v>
      </c>
      <c r="B17" s="9">
        <v>44527</v>
      </c>
      <c r="C17" s="9">
        <v>40970</v>
      </c>
    </row>
    <row r="18" spans="1:3">
      <c r="A18" s="2" t="s">
        <v>49</v>
      </c>
      <c r="B18" s="9">
        <v>351903</v>
      </c>
      <c r="C18" s="9">
        <v>284163</v>
      </c>
    </row>
    <row r="19" spans="1:3">
      <c r="A19" s="2" t="s">
        <v>50</v>
      </c>
      <c r="B19" s="9">
        <v>24101</v>
      </c>
      <c r="C19" s="9">
        <v>23383</v>
      </c>
    </row>
    <row r="20" spans="1:3">
      <c r="A20" s="2" t="s">
        <v>42</v>
      </c>
      <c r="B20" s="9">
        <v>4610</v>
      </c>
      <c r="C20" s="9">
        <v>57528</v>
      </c>
    </row>
    <row r="21" spans="1:3">
      <c r="A21" s="2" t="s">
        <v>51</v>
      </c>
      <c r="B21" s="9">
        <v>425141</v>
      </c>
      <c r="C21" s="9">
        <v>406044</v>
      </c>
    </row>
    <row r="22" spans="1:3" ht="30">
      <c r="A22" s="2" t="s">
        <v>52</v>
      </c>
      <c r="B22" s="9">
        <v>4517139</v>
      </c>
      <c r="C22" s="9">
        <v>4554112</v>
      </c>
    </row>
    <row r="23" spans="1:3">
      <c r="A23" s="2" t="s">
        <v>53</v>
      </c>
      <c r="B23" s="9">
        <v>46461</v>
      </c>
      <c r="C23" s="9">
        <v>44465</v>
      </c>
    </row>
    <row r="24" spans="1:3">
      <c r="A24" s="2" t="s">
        <v>42</v>
      </c>
      <c r="B24" s="9">
        <v>960219</v>
      </c>
      <c r="C24" s="9">
        <v>1069480</v>
      </c>
    </row>
    <row r="25" spans="1:3">
      <c r="A25" s="2" t="s">
        <v>54</v>
      </c>
      <c r="B25" s="9">
        <v>38897</v>
      </c>
      <c r="C25" s="9">
        <v>43267</v>
      </c>
    </row>
    <row r="26" spans="1:3">
      <c r="A26" s="2" t="s">
        <v>55</v>
      </c>
      <c r="B26" s="9">
        <v>5987857</v>
      </c>
      <c r="C26" s="9">
        <v>6117368</v>
      </c>
    </row>
    <row r="27" spans="1:3">
      <c r="A27" s="3" t="s">
        <v>56</v>
      </c>
      <c r="B27" s="4" t="s">
        <v>7</v>
      </c>
      <c r="C27" s="4" t="s">
        <v>7</v>
      </c>
    </row>
    <row r="28" spans="1:3">
      <c r="A28" s="2" t="s">
        <v>57</v>
      </c>
      <c r="B28" s="4">
        <v>0</v>
      </c>
      <c r="C28" s="4">
        <v>0</v>
      </c>
    </row>
    <row r="29" spans="1:3">
      <c r="A29" s="2" t="s">
        <v>58</v>
      </c>
      <c r="B29" s="9">
        <v>952314</v>
      </c>
      <c r="C29" s="9">
        <v>1457913</v>
      </c>
    </row>
    <row r="30" spans="1:3" ht="30">
      <c r="A30" s="2" t="s">
        <v>59</v>
      </c>
      <c r="B30" s="9">
        <v>-7526</v>
      </c>
      <c r="C30" s="4">
        <v>-517</v>
      </c>
    </row>
    <row r="31" spans="1:3">
      <c r="A31" s="2" t="s">
        <v>60</v>
      </c>
      <c r="B31" s="9">
        <v>944788</v>
      </c>
      <c r="C31" s="9">
        <v>1457396</v>
      </c>
    </row>
    <row r="32" spans="1:3" ht="30">
      <c r="A32" s="2" t="s">
        <v>61</v>
      </c>
      <c r="B32" s="8">
        <v>6932645</v>
      </c>
      <c r="C32" s="8">
        <v>75747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6.140625" customWidth="1"/>
    <col min="4" max="4" width="28.42578125" customWidth="1"/>
    <col min="5" max="5" width="4.85546875" customWidth="1"/>
    <col min="6" max="6" width="28.42578125" customWidth="1"/>
    <col min="7" max="7" width="6.140625" customWidth="1"/>
    <col min="8" max="8" width="28.42578125" customWidth="1"/>
    <col min="9" max="9" width="4.85546875" customWidth="1"/>
  </cols>
  <sheetData>
    <row r="1" spans="1:9" ht="15" customHeight="1">
      <c r="A1" s="7" t="s">
        <v>732</v>
      </c>
      <c r="B1" s="7" t="s">
        <v>1</v>
      </c>
      <c r="C1" s="7"/>
      <c r="D1" s="7"/>
      <c r="E1" s="7"/>
      <c r="F1" s="7"/>
      <c r="G1" s="7"/>
      <c r="H1" s="7"/>
      <c r="I1" s="7"/>
    </row>
    <row r="2" spans="1:9" ht="15" customHeight="1">
      <c r="A2" s="7"/>
      <c r="B2" s="7" t="s">
        <v>2</v>
      </c>
      <c r="C2" s="7"/>
      <c r="D2" s="7"/>
      <c r="E2" s="7"/>
      <c r="F2" s="7"/>
      <c r="G2" s="7"/>
      <c r="H2" s="7"/>
      <c r="I2" s="7"/>
    </row>
    <row r="3" spans="1:9" ht="15" customHeight="1">
      <c r="A3" s="3" t="s">
        <v>218</v>
      </c>
      <c r="B3" s="11" t="s">
        <v>7</v>
      </c>
      <c r="C3" s="11"/>
      <c r="D3" s="11"/>
      <c r="E3" s="11"/>
      <c r="F3" s="11"/>
      <c r="G3" s="11"/>
      <c r="H3" s="11"/>
      <c r="I3" s="11"/>
    </row>
    <row r="4" spans="1:9" ht="15" customHeight="1">
      <c r="A4" s="12" t="s">
        <v>733</v>
      </c>
      <c r="B4" s="11" t="s">
        <v>7</v>
      </c>
      <c r="C4" s="11"/>
      <c r="D4" s="11"/>
      <c r="E4" s="11"/>
      <c r="F4" s="11"/>
      <c r="G4" s="11"/>
      <c r="H4" s="11"/>
      <c r="I4" s="11"/>
    </row>
    <row r="5" spans="1:9">
      <c r="A5" s="12"/>
      <c r="B5" s="46" t="s">
        <v>219</v>
      </c>
      <c r="C5" s="46"/>
      <c r="D5" s="46"/>
      <c r="E5" s="46"/>
      <c r="F5" s="46"/>
      <c r="G5" s="46"/>
      <c r="H5" s="46"/>
      <c r="I5" s="46"/>
    </row>
    <row r="6" spans="1:9">
      <c r="A6" s="12"/>
      <c r="B6" s="23"/>
      <c r="C6" s="23"/>
      <c r="D6" s="23"/>
      <c r="E6" s="23"/>
      <c r="F6" s="23"/>
      <c r="G6" s="23"/>
      <c r="H6" s="23"/>
      <c r="I6" s="23"/>
    </row>
    <row r="7" spans="1:9">
      <c r="A7" s="12"/>
      <c r="B7" s="17"/>
      <c r="C7" s="17"/>
      <c r="D7" s="17"/>
      <c r="E7" s="17"/>
      <c r="F7" s="17"/>
      <c r="G7" s="17"/>
      <c r="H7" s="17"/>
      <c r="I7" s="17"/>
    </row>
    <row r="8" spans="1:9">
      <c r="A8" s="12"/>
      <c r="B8" s="43"/>
      <c r="C8" s="50" t="s">
        <v>192</v>
      </c>
      <c r="D8" s="50"/>
      <c r="E8" s="50"/>
      <c r="F8" s="43"/>
      <c r="G8" s="50" t="s">
        <v>193</v>
      </c>
      <c r="H8" s="50"/>
      <c r="I8" s="50"/>
    </row>
    <row r="9" spans="1:9" ht="15.75" thickBot="1">
      <c r="A9" s="12"/>
      <c r="B9" s="43"/>
      <c r="C9" s="24">
        <v>2013</v>
      </c>
      <c r="D9" s="24"/>
      <c r="E9" s="24"/>
      <c r="F9" s="43"/>
      <c r="G9" s="24">
        <v>2012</v>
      </c>
      <c r="H9" s="24"/>
      <c r="I9" s="24"/>
    </row>
    <row r="10" spans="1:9">
      <c r="A10" s="12"/>
      <c r="B10" s="18"/>
      <c r="C10" s="68"/>
      <c r="D10" s="68"/>
      <c r="E10" s="68"/>
      <c r="F10" s="18"/>
      <c r="G10" s="68"/>
      <c r="H10" s="68"/>
      <c r="I10" s="68"/>
    </row>
    <row r="11" spans="1:9">
      <c r="A11" s="12"/>
      <c r="B11" s="28" t="s">
        <v>220</v>
      </c>
      <c r="C11" s="28" t="s">
        <v>173</v>
      </c>
      <c r="D11" s="34">
        <v>1601607</v>
      </c>
      <c r="E11" s="32"/>
      <c r="F11" s="32"/>
      <c r="G11" s="28" t="s">
        <v>173</v>
      </c>
      <c r="H11" s="34">
        <v>1613700</v>
      </c>
      <c r="I11" s="32"/>
    </row>
    <row r="12" spans="1:9">
      <c r="A12" s="12"/>
      <c r="B12" s="28"/>
      <c r="C12" s="28"/>
      <c r="D12" s="34"/>
      <c r="E12" s="32"/>
      <c r="F12" s="32"/>
      <c r="G12" s="28"/>
      <c r="H12" s="34"/>
      <c r="I12" s="32"/>
    </row>
    <row r="13" spans="1:9">
      <c r="A13" s="12"/>
      <c r="B13" s="41" t="s">
        <v>221</v>
      </c>
      <c r="C13" s="44">
        <v>332186</v>
      </c>
      <c r="D13" s="44"/>
      <c r="E13" s="43"/>
      <c r="F13" s="43"/>
      <c r="G13" s="44">
        <v>327022</v>
      </c>
      <c r="H13" s="44"/>
      <c r="I13" s="43"/>
    </row>
    <row r="14" spans="1:9">
      <c r="A14" s="12"/>
      <c r="B14" s="41"/>
      <c r="C14" s="44"/>
      <c r="D14" s="44"/>
      <c r="E14" s="43"/>
      <c r="F14" s="43"/>
      <c r="G14" s="44"/>
      <c r="H14" s="44"/>
      <c r="I14" s="43"/>
    </row>
    <row r="15" spans="1:9">
      <c r="A15" s="12"/>
      <c r="B15" s="28" t="s">
        <v>222</v>
      </c>
      <c r="C15" s="34">
        <v>319339</v>
      </c>
      <c r="D15" s="34"/>
      <c r="E15" s="32"/>
      <c r="F15" s="32"/>
      <c r="G15" s="34">
        <v>321750</v>
      </c>
      <c r="H15" s="34"/>
      <c r="I15" s="32"/>
    </row>
    <row r="16" spans="1:9">
      <c r="A16" s="12"/>
      <c r="B16" s="28"/>
      <c r="C16" s="34"/>
      <c r="D16" s="34"/>
      <c r="E16" s="32"/>
      <c r="F16" s="32"/>
      <c r="G16" s="34"/>
      <c r="H16" s="34"/>
      <c r="I16" s="32"/>
    </row>
    <row r="17" spans="1:9">
      <c r="A17" s="12"/>
      <c r="B17" s="41" t="s">
        <v>223</v>
      </c>
      <c r="C17" s="44">
        <v>1750000</v>
      </c>
      <c r="D17" s="44"/>
      <c r="E17" s="43"/>
      <c r="F17" s="43"/>
      <c r="G17" s="44">
        <v>1750000</v>
      </c>
      <c r="H17" s="44"/>
      <c r="I17" s="43"/>
    </row>
    <row r="18" spans="1:9">
      <c r="A18" s="12"/>
      <c r="B18" s="41"/>
      <c r="C18" s="44"/>
      <c r="D18" s="44"/>
      <c r="E18" s="43"/>
      <c r="F18" s="43"/>
      <c r="G18" s="44"/>
      <c r="H18" s="44"/>
      <c r="I18" s="43"/>
    </row>
    <row r="19" spans="1:9">
      <c r="A19" s="12"/>
      <c r="B19" s="28" t="s">
        <v>224</v>
      </c>
      <c r="C19" s="34">
        <v>612000</v>
      </c>
      <c r="D19" s="34"/>
      <c r="E19" s="32"/>
      <c r="F19" s="32"/>
      <c r="G19" s="34">
        <v>650000</v>
      </c>
      <c r="H19" s="34"/>
      <c r="I19" s="32"/>
    </row>
    <row r="20" spans="1:9">
      <c r="A20" s="12"/>
      <c r="B20" s="28"/>
      <c r="C20" s="34"/>
      <c r="D20" s="34"/>
      <c r="E20" s="32"/>
      <c r="F20" s="32"/>
      <c r="G20" s="34"/>
      <c r="H20" s="34"/>
      <c r="I20" s="32"/>
    </row>
    <row r="21" spans="1:9">
      <c r="A21" s="12"/>
      <c r="B21" s="41" t="s">
        <v>225</v>
      </c>
      <c r="C21" s="42">
        <v>101</v>
      </c>
      <c r="D21" s="42"/>
      <c r="E21" s="43"/>
      <c r="F21" s="43"/>
      <c r="G21" s="42">
        <v>701</v>
      </c>
      <c r="H21" s="42"/>
      <c r="I21" s="43"/>
    </row>
    <row r="22" spans="1:9">
      <c r="A22" s="12"/>
      <c r="B22" s="41"/>
      <c r="C22" s="42"/>
      <c r="D22" s="42"/>
      <c r="E22" s="43"/>
      <c r="F22" s="43"/>
      <c r="G22" s="42"/>
      <c r="H22" s="42"/>
      <c r="I22" s="43"/>
    </row>
    <row r="23" spans="1:9">
      <c r="A23" s="12"/>
      <c r="B23" s="28" t="s">
        <v>226</v>
      </c>
      <c r="C23" s="34">
        <v>2271</v>
      </c>
      <c r="D23" s="34"/>
      <c r="E23" s="32"/>
      <c r="F23" s="32"/>
      <c r="G23" s="30" t="s">
        <v>174</v>
      </c>
      <c r="H23" s="30"/>
      <c r="I23" s="32"/>
    </row>
    <row r="24" spans="1:9" ht="15.75" thickBot="1">
      <c r="A24" s="12"/>
      <c r="B24" s="28"/>
      <c r="C24" s="77"/>
      <c r="D24" s="77"/>
      <c r="E24" s="66"/>
      <c r="F24" s="32"/>
      <c r="G24" s="78"/>
      <c r="H24" s="78"/>
      <c r="I24" s="66"/>
    </row>
    <row r="25" spans="1:9">
      <c r="A25" s="12"/>
      <c r="B25" s="41" t="s">
        <v>227</v>
      </c>
      <c r="C25" s="79">
        <v>4617504</v>
      </c>
      <c r="D25" s="79"/>
      <c r="E25" s="68"/>
      <c r="F25" s="43"/>
      <c r="G25" s="79">
        <v>4663173</v>
      </c>
      <c r="H25" s="79"/>
      <c r="I25" s="68"/>
    </row>
    <row r="26" spans="1:9" ht="15.75" thickBot="1">
      <c r="A26" s="12"/>
      <c r="B26" s="41"/>
      <c r="C26" s="80"/>
      <c r="D26" s="80"/>
      <c r="E26" s="57"/>
      <c r="F26" s="43"/>
      <c r="G26" s="80"/>
      <c r="H26" s="80"/>
      <c r="I26" s="57"/>
    </row>
    <row r="27" spans="1:9">
      <c r="A27" s="12"/>
      <c r="B27" s="21"/>
      <c r="C27" s="33"/>
      <c r="D27" s="33"/>
      <c r="E27" s="33"/>
      <c r="F27" s="21"/>
      <c r="G27" s="33"/>
      <c r="H27" s="33"/>
      <c r="I27" s="33"/>
    </row>
    <row r="28" spans="1:9" ht="26.25">
      <c r="A28" s="12"/>
      <c r="B28" s="73" t="s">
        <v>228</v>
      </c>
      <c r="C28" s="42" t="s">
        <v>229</v>
      </c>
      <c r="D28" s="42"/>
      <c r="E28" s="22" t="s">
        <v>177</v>
      </c>
      <c r="F28" s="18"/>
      <c r="G28" s="42" t="s">
        <v>230</v>
      </c>
      <c r="H28" s="42"/>
      <c r="I28" s="22" t="s">
        <v>177</v>
      </c>
    </row>
    <row r="29" spans="1:9" ht="26.25">
      <c r="A29" s="12"/>
      <c r="B29" s="20" t="s">
        <v>231</v>
      </c>
      <c r="C29" s="30" t="s">
        <v>232</v>
      </c>
      <c r="D29" s="30"/>
      <c r="E29" s="20" t="s">
        <v>177</v>
      </c>
      <c r="F29" s="21"/>
      <c r="G29" s="30" t="s">
        <v>233</v>
      </c>
      <c r="H29" s="30"/>
      <c r="I29" s="20" t="s">
        <v>177</v>
      </c>
    </row>
    <row r="30" spans="1:9" ht="26.25">
      <c r="A30" s="12"/>
      <c r="B30" s="22" t="s">
        <v>234</v>
      </c>
      <c r="C30" s="42" t="s">
        <v>235</v>
      </c>
      <c r="D30" s="42"/>
      <c r="E30" s="22" t="s">
        <v>177</v>
      </c>
      <c r="F30" s="18"/>
      <c r="G30" s="42" t="s">
        <v>236</v>
      </c>
      <c r="H30" s="42"/>
      <c r="I30" s="22" t="s">
        <v>177</v>
      </c>
    </row>
    <row r="31" spans="1:9" ht="26.25">
      <c r="A31" s="12"/>
      <c r="B31" s="74" t="s">
        <v>237</v>
      </c>
      <c r="C31" s="30" t="s">
        <v>238</v>
      </c>
      <c r="D31" s="30"/>
      <c r="E31" s="20" t="s">
        <v>177</v>
      </c>
      <c r="F31" s="21"/>
      <c r="G31" s="30" t="s">
        <v>239</v>
      </c>
      <c r="H31" s="30"/>
      <c r="I31" s="20" t="s">
        <v>177</v>
      </c>
    </row>
    <row r="32" spans="1:9" ht="27" thickBot="1">
      <c r="A32" s="12"/>
      <c r="B32" s="22" t="s">
        <v>240</v>
      </c>
      <c r="C32" s="81" t="s">
        <v>241</v>
      </c>
      <c r="D32" s="81"/>
      <c r="E32" s="75" t="s">
        <v>177</v>
      </c>
      <c r="F32" s="18"/>
      <c r="G32" s="81" t="s">
        <v>242</v>
      </c>
      <c r="H32" s="81"/>
      <c r="I32" s="75" t="s">
        <v>177</v>
      </c>
    </row>
    <row r="33" spans="1:9" ht="15.75" thickBot="1">
      <c r="A33" s="12"/>
      <c r="B33" s="20" t="s">
        <v>243</v>
      </c>
      <c r="C33" s="82" t="s">
        <v>244</v>
      </c>
      <c r="D33" s="82"/>
      <c r="E33" s="76" t="s">
        <v>177</v>
      </c>
      <c r="F33" s="21"/>
      <c r="G33" s="82" t="s">
        <v>245</v>
      </c>
      <c r="H33" s="82"/>
      <c r="I33" s="76" t="s">
        <v>177</v>
      </c>
    </row>
    <row r="34" spans="1:9">
      <c r="A34" s="12"/>
      <c r="B34" s="43"/>
      <c r="C34" s="68"/>
      <c r="D34" s="68"/>
      <c r="E34" s="68"/>
      <c r="F34" s="43"/>
      <c r="G34" s="68"/>
      <c r="H34" s="68"/>
      <c r="I34" s="68"/>
    </row>
    <row r="35" spans="1:9">
      <c r="A35" s="12"/>
      <c r="B35" s="43"/>
      <c r="C35" s="43"/>
      <c r="D35" s="43"/>
      <c r="E35" s="43"/>
      <c r="F35" s="43"/>
      <c r="G35" s="43"/>
      <c r="H35" s="43"/>
      <c r="I35" s="43"/>
    </row>
    <row r="36" spans="1:9">
      <c r="A36" s="12"/>
      <c r="B36" s="28" t="s">
        <v>246</v>
      </c>
      <c r="C36" s="34">
        <v>4541240</v>
      </c>
      <c r="D36" s="34"/>
      <c r="E36" s="32"/>
      <c r="F36" s="32"/>
      <c r="G36" s="34">
        <v>4577495</v>
      </c>
      <c r="H36" s="34"/>
      <c r="I36" s="32"/>
    </row>
    <row r="37" spans="1:9">
      <c r="A37" s="12"/>
      <c r="B37" s="28"/>
      <c r="C37" s="34"/>
      <c r="D37" s="34"/>
      <c r="E37" s="32"/>
      <c r="F37" s="32"/>
      <c r="G37" s="34"/>
      <c r="H37" s="34"/>
      <c r="I37" s="32"/>
    </row>
    <row r="38" spans="1:9" ht="15.75" thickBot="1">
      <c r="A38" s="12"/>
      <c r="B38" s="22" t="s">
        <v>247</v>
      </c>
      <c r="C38" s="81" t="s">
        <v>248</v>
      </c>
      <c r="D38" s="81"/>
      <c r="E38" s="75" t="s">
        <v>177</v>
      </c>
      <c r="F38" s="18"/>
      <c r="G38" s="81" t="s">
        <v>249</v>
      </c>
      <c r="H38" s="81"/>
      <c r="I38" s="75" t="s">
        <v>177</v>
      </c>
    </row>
    <row r="39" spans="1:9">
      <c r="A39" s="12"/>
      <c r="B39" s="32"/>
      <c r="C39" s="84" t="s">
        <v>173</v>
      </c>
      <c r="D39" s="86">
        <v>4517139</v>
      </c>
      <c r="E39" s="33"/>
      <c r="F39" s="32"/>
      <c r="G39" s="84" t="s">
        <v>173</v>
      </c>
      <c r="H39" s="86">
        <v>4554112</v>
      </c>
      <c r="I39" s="33"/>
    </row>
    <row r="40" spans="1:9" ht="15.75" thickBot="1">
      <c r="A40" s="12"/>
      <c r="B40" s="32"/>
      <c r="C40" s="85"/>
      <c r="D40" s="87"/>
      <c r="E40" s="62"/>
      <c r="F40" s="32"/>
      <c r="G40" s="85"/>
      <c r="H40" s="87"/>
      <c r="I40" s="62"/>
    </row>
    <row r="41" spans="1:9" ht="15.75" thickTop="1">
      <c r="A41" s="12"/>
      <c r="B41" s="41" t="s">
        <v>250</v>
      </c>
      <c r="C41" s="41"/>
      <c r="D41" s="41"/>
      <c r="E41" s="41"/>
      <c r="F41" s="41"/>
      <c r="G41" s="41"/>
      <c r="H41" s="41"/>
      <c r="I41" s="41"/>
    </row>
    <row r="42" spans="1:9" ht="33.75" customHeight="1">
      <c r="A42" s="12"/>
      <c r="B42" s="89" t="s">
        <v>734</v>
      </c>
      <c r="C42" s="89"/>
      <c r="D42" s="89"/>
      <c r="E42" s="89"/>
      <c r="F42" s="89"/>
      <c r="G42" s="89"/>
      <c r="H42" s="89"/>
      <c r="I42" s="89"/>
    </row>
  </sheetData>
  <mergeCells count="103">
    <mergeCell ref="I39:I40"/>
    <mergeCell ref="A1:A2"/>
    <mergeCell ref="B1:I1"/>
    <mergeCell ref="B2:I2"/>
    <mergeCell ref="B3:I3"/>
    <mergeCell ref="A4:A42"/>
    <mergeCell ref="B4:I4"/>
    <mergeCell ref="B5:I5"/>
    <mergeCell ref="B41:I41"/>
    <mergeCell ref="B42:I42"/>
    <mergeCell ref="C38:D38"/>
    <mergeCell ref="G38:H38"/>
    <mergeCell ref="B39:B40"/>
    <mergeCell ref="C39:C40"/>
    <mergeCell ref="D39:D40"/>
    <mergeCell ref="E39:E40"/>
    <mergeCell ref="F39:F40"/>
    <mergeCell ref="G39:G40"/>
    <mergeCell ref="H39:H40"/>
    <mergeCell ref="I34:I35"/>
    <mergeCell ref="B36:B37"/>
    <mergeCell ref="C36:D37"/>
    <mergeCell ref="E36:E37"/>
    <mergeCell ref="F36:F37"/>
    <mergeCell ref="G36:H37"/>
    <mergeCell ref="I36:I37"/>
    <mergeCell ref="C33:D33"/>
    <mergeCell ref="G33:H33"/>
    <mergeCell ref="B34:B35"/>
    <mergeCell ref="C34:E35"/>
    <mergeCell ref="F34:F35"/>
    <mergeCell ref="G34:H35"/>
    <mergeCell ref="C30:D30"/>
    <mergeCell ref="G30:H30"/>
    <mergeCell ref="C31:D31"/>
    <mergeCell ref="G31:H31"/>
    <mergeCell ref="C32:D32"/>
    <mergeCell ref="G32:H32"/>
    <mergeCell ref="C27:E27"/>
    <mergeCell ref="G27:I27"/>
    <mergeCell ref="C28:D28"/>
    <mergeCell ref="G28:H28"/>
    <mergeCell ref="C29:D29"/>
    <mergeCell ref="G29: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
  <sheetViews>
    <sheetView showGridLines="0" workbookViewId="0"/>
  </sheetViews>
  <sheetFormatPr defaultRowHeight="15"/>
  <cols>
    <col min="1" max="2" width="36.5703125" bestFit="1" customWidth="1"/>
    <col min="3" max="4" width="20.7109375" bestFit="1" customWidth="1"/>
    <col min="5" max="5" width="1.85546875" bestFit="1" customWidth="1"/>
    <col min="6" max="6" width="15.85546875" bestFit="1" customWidth="1"/>
    <col min="7" max="7" width="2" bestFit="1" customWidth="1"/>
    <col min="8" max="8" width="6" bestFit="1" customWidth="1"/>
    <col min="9" max="9" width="2.85546875" customWidth="1"/>
    <col min="10" max="10" width="5.42578125" customWidth="1"/>
    <col min="11" max="11" width="3" customWidth="1"/>
    <col min="12" max="12" width="5.42578125" bestFit="1" customWidth="1"/>
    <col min="13" max="13" width="21.7109375" bestFit="1" customWidth="1"/>
    <col min="15" max="15" width="2.28515625" customWidth="1"/>
    <col min="16" max="16" width="8" customWidth="1"/>
    <col min="17" max="17" width="1.7109375" customWidth="1"/>
    <col min="19" max="19" width="1.85546875" bestFit="1" customWidth="1"/>
    <col min="20" max="20" width="5.7109375" bestFit="1" customWidth="1"/>
  </cols>
  <sheetData>
    <row r="1" spans="1:21" ht="15" customHeight="1">
      <c r="A1" s="7" t="s">
        <v>73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736</v>
      </c>
      <c r="B3" s="11" t="s">
        <v>7</v>
      </c>
      <c r="C3" s="11"/>
      <c r="D3" s="11"/>
      <c r="E3" s="11"/>
      <c r="F3" s="11"/>
      <c r="G3" s="11"/>
      <c r="H3" s="11"/>
      <c r="I3" s="11"/>
      <c r="J3" s="11"/>
      <c r="K3" s="11"/>
      <c r="L3" s="11"/>
      <c r="M3" s="11"/>
      <c r="N3" s="11"/>
      <c r="O3" s="11"/>
      <c r="P3" s="11"/>
      <c r="Q3" s="11"/>
      <c r="R3" s="11"/>
      <c r="S3" s="11"/>
      <c r="T3" s="11"/>
      <c r="U3" s="11"/>
    </row>
    <row r="4" spans="1:21" ht="15" customHeight="1">
      <c r="A4" s="12" t="s">
        <v>737</v>
      </c>
      <c r="B4" s="11" t="s">
        <v>7</v>
      </c>
      <c r="C4" s="11"/>
      <c r="D4" s="11"/>
      <c r="E4" s="11"/>
      <c r="F4" s="11"/>
      <c r="G4" s="11"/>
      <c r="H4" s="11"/>
      <c r="I4" s="11"/>
      <c r="J4" s="11"/>
      <c r="K4" s="11"/>
      <c r="L4" s="11"/>
      <c r="M4" s="11"/>
      <c r="N4" s="11"/>
      <c r="O4" s="11"/>
      <c r="P4" s="11"/>
      <c r="Q4" s="11"/>
      <c r="R4" s="11"/>
      <c r="S4" s="11"/>
      <c r="T4" s="11"/>
      <c r="U4" s="11"/>
    </row>
    <row r="5" spans="1:21">
      <c r="A5" s="12"/>
      <c r="B5" s="46" t="s">
        <v>282</v>
      </c>
      <c r="C5" s="46"/>
      <c r="D5" s="46"/>
      <c r="E5" s="46"/>
      <c r="F5" s="46"/>
      <c r="G5" s="46"/>
      <c r="H5" s="46"/>
      <c r="I5" s="46"/>
      <c r="J5" s="46"/>
      <c r="K5" s="46"/>
      <c r="L5" s="46"/>
      <c r="M5" s="46"/>
      <c r="N5" s="46"/>
      <c r="O5" s="46"/>
      <c r="P5" s="46"/>
      <c r="Q5" s="46"/>
      <c r="R5" s="46"/>
      <c r="S5" s="46"/>
      <c r="T5" s="46"/>
      <c r="U5" s="46"/>
    </row>
    <row r="6" spans="1:21">
      <c r="A6" s="12"/>
      <c r="B6" s="23"/>
      <c r="C6" s="23"/>
      <c r="D6" s="23"/>
      <c r="E6" s="23"/>
      <c r="F6" s="23"/>
      <c r="G6" s="23"/>
      <c r="H6" s="23"/>
      <c r="I6" s="23"/>
      <c r="J6" s="23"/>
      <c r="K6" s="23"/>
      <c r="L6" s="23"/>
      <c r="M6" s="23"/>
      <c r="N6" s="23"/>
      <c r="O6" s="23"/>
      <c r="P6" s="23"/>
      <c r="Q6" s="23"/>
      <c r="R6" s="23"/>
      <c r="S6" s="23"/>
      <c r="T6" s="23"/>
      <c r="U6" s="23"/>
    </row>
    <row r="7" spans="1:21">
      <c r="A7" s="12"/>
      <c r="B7" s="17"/>
      <c r="C7" s="17"/>
      <c r="D7" s="17"/>
      <c r="E7" s="17"/>
      <c r="F7" s="17"/>
      <c r="G7" s="17"/>
      <c r="H7" s="17"/>
      <c r="I7" s="17"/>
      <c r="J7" s="17"/>
      <c r="K7" s="17"/>
      <c r="L7" s="17"/>
      <c r="M7" s="17"/>
      <c r="N7" s="17"/>
      <c r="O7" s="17"/>
      <c r="P7" s="17"/>
      <c r="Q7" s="17"/>
      <c r="R7" s="17"/>
      <c r="S7" s="17"/>
      <c r="T7" s="17"/>
      <c r="U7" s="17"/>
    </row>
    <row r="8" spans="1:21" ht="15.75" thickBot="1">
      <c r="A8" s="12"/>
      <c r="B8" s="18"/>
      <c r="C8" s="106" t="s">
        <v>283</v>
      </c>
      <c r="D8" s="106"/>
      <c r="E8" s="106"/>
      <c r="F8" s="106"/>
      <c r="G8" s="106"/>
      <c r="H8" s="106"/>
      <c r="I8" s="106"/>
      <c r="J8" s="106"/>
      <c r="K8" s="106"/>
      <c r="L8" s="18"/>
      <c r="M8" s="106" t="s">
        <v>284</v>
      </c>
      <c r="N8" s="106"/>
      <c r="O8" s="106"/>
      <c r="P8" s="106"/>
      <c r="Q8" s="106"/>
      <c r="R8" s="106"/>
      <c r="S8" s="106"/>
      <c r="T8" s="106"/>
      <c r="U8" s="106"/>
    </row>
    <row r="9" spans="1:21">
      <c r="A9" s="12"/>
      <c r="B9" s="43"/>
      <c r="C9" s="101" t="s">
        <v>285</v>
      </c>
      <c r="D9" s="68"/>
      <c r="E9" s="108" t="s">
        <v>288</v>
      </c>
      <c r="F9" s="108"/>
      <c r="G9" s="108"/>
      <c r="H9" s="108"/>
      <c r="I9" s="108"/>
      <c r="J9" s="108"/>
      <c r="K9" s="108"/>
      <c r="L9" s="43"/>
      <c r="M9" s="100" t="s">
        <v>285</v>
      </c>
      <c r="N9" s="68"/>
      <c r="O9" s="108" t="s">
        <v>288</v>
      </c>
      <c r="P9" s="108"/>
      <c r="Q9" s="108"/>
      <c r="R9" s="108"/>
      <c r="S9" s="108"/>
      <c r="T9" s="108"/>
      <c r="U9" s="108"/>
    </row>
    <row r="10" spans="1:21" ht="15.75" thickBot="1">
      <c r="A10" s="12"/>
      <c r="B10" s="43"/>
      <c r="C10" s="100" t="s">
        <v>286</v>
      </c>
      <c r="D10" s="107"/>
      <c r="E10" s="106"/>
      <c r="F10" s="106"/>
      <c r="G10" s="106"/>
      <c r="H10" s="106"/>
      <c r="I10" s="106"/>
      <c r="J10" s="106"/>
      <c r="K10" s="106"/>
      <c r="L10" s="43"/>
      <c r="M10" s="100" t="s">
        <v>286</v>
      </c>
      <c r="N10" s="43"/>
      <c r="O10" s="106"/>
      <c r="P10" s="106"/>
      <c r="Q10" s="106"/>
      <c r="R10" s="106"/>
      <c r="S10" s="106"/>
      <c r="T10" s="106"/>
      <c r="U10" s="106"/>
    </row>
    <row r="11" spans="1:21" ht="22.5" customHeight="1">
      <c r="A11" s="12"/>
      <c r="B11" s="43"/>
      <c r="C11" s="100" t="s">
        <v>287</v>
      </c>
      <c r="D11" s="43"/>
      <c r="E11" s="108" t="s">
        <v>192</v>
      </c>
      <c r="F11" s="108"/>
      <c r="G11" s="108"/>
      <c r="H11" s="68"/>
      <c r="I11" s="108" t="s">
        <v>193</v>
      </c>
      <c r="J11" s="108"/>
      <c r="K11" s="108"/>
      <c r="L11" s="43"/>
      <c r="M11" s="100" t="s">
        <v>287</v>
      </c>
      <c r="N11" s="43"/>
      <c r="O11" s="108" t="s">
        <v>192</v>
      </c>
      <c r="P11" s="108"/>
      <c r="Q11" s="108"/>
      <c r="R11" s="68"/>
      <c r="S11" s="108" t="s">
        <v>193</v>
      </c>
      <c r="T11" s="108"/>
      <c r="U11" s="108"/>
    </row>
    <row r="12" spans="1:21" ht="15.75" thickBot="1">
      <c r="A12" s="12"/>
      <c r="B12" s="43"/>
      <c r="C12" s="102"/>
      <c r="D12" s="43"/>
      <c r="E12" s="106">
        <v>2013</v>
      </c>
      <c r="F12" s="106"/>
      <c r="G12" s="106"/>
      <c r="H12" s="43"/>
      <c r="I12" s="106">
        <v>2012</v>
      </c>
      <c r="J12" s="106"/>
      <c r="K12" s="106"/>
      <c r="L12" s="43"/>
      <c r="M12" s="102"/>
      <c r="N12" s="43"/>
      <c r="O12" s="106">
        <v>2013</v>
      </c>
      <c r="P12" s="106"/>
      <c r="Q12" s="106"/>
      <c r="R12" s="43"/>
      <c r="S12" s="106">
        <v>2012</v>
      </c>
      <c r="T12" s="106"/>
      <c r="U12" s="106"/>
    </row>
    <row r="13" spans="1:21" ht="24" thickBot="1">
      <c r="A13" s="12"/>
      <c r="B13" s="103" t="s">
        <v>289</v>
      </c>
      <c r="C13" s="21"/>
      <c r="D13" s="21"/>
      <c r="E13" s="33"/>
      <c r="F13" s="33"/>
      <c r="G13" s="33"/>
      <c r="H13" s="21"/>
      <c r="I13" s="33"/>
      <c r="J13" s="33"/>
      <c r="K13" s="33"/>
      <c r="L13" s="21"/>
      <c r="M13" s="21"/>
      <c r="N13" s="21"/>
      <c r="O13" s="33"/>
      <c r="P13" s="33"/>
      <c r="Q13" s="33"/>
      <c r="R13" s="21"/>
      <c r="S13" s="33"/>
      <c r="T13" s="33"/>
      <c r="U13" s="33"/>
    </row>
    <row r="14" spans="1:21">
      <c r="A14" s="12"/>
      <c r="B14" s="111" t="s">
        <v>290</v>
      </c>
      <c r="C14" s="112" t="s">
        <v>38</v>
      </c>
      <c r="D14" s="43"/>
      <c r="E14" s="110" t="s">
        <v>173</v>
      </c>
      <c r="F14" s="113" t="s">
        <v>174</v>
      </c>
      <c r="G14" s="43"/>
      <c r="H14" s="43"/>
      <c r="I14" s="110" t="s">
        <v>173</v>
      </c>
      <c r="J14" s="113" t="s">
        <v>174</v>
      </c>
      <c r="K14" s="43"/>
      <c r="L14" s="43"/>
      <c r="M14" s="112" t="s">
        <v>49</v>
      </c>
      <c r="N14" s="43"/>
      <c r="O14" s="110" t="s">
        <v>173</v>
      </c>
      <c r="P14" s="113">
        <v>330</v>
      </c>
      <c r="Q14" s="43"/>
      <c r="R14" s="43"/>
      <c r="S14" s="110" t="s">
        <v>173</v>
      </c>
      <c r="T14" s="113" t="s">
        <v>174</v>
      </c>
      <c r="U14" s="43"/>
    </row>
    <row r="15" spans="1:21">
      <c r="A15" s="12"/>
      <c r="B15" s="110"/>
      <c r="C15" s="112"/>
      <c r="D15" s="43"/>
      <c r="E15" s="110"/>
      <c r="F15" s="113"/>
      <c r="G15" s="43"/>
      <c r="H15" s="43"/>
      <c r="I15" s="110"/>
      <c r="J15" s="113"/>
      <c r="K15" s="43"/>
      <c r="L15" s="43"/>
      <c r="M15" s="112"/>
      <c r="N15" s="43"/>
      <c r="O15" s="110"/>
      <c r="P15" s="113"/>
      <c r="Q15" s="43"/>
      <c r="R15" s="43"/>
      <c r="S15" s="110"/>
      <c r="T15" s="113"/>
      <c r="U15" s="43"/>
    </row>
    <row r="16" spans="1:21">
      <c r="A16" s="12"/>
      <c r="B16" s="114" t="s">
        <v>290</v>
      </c>
      <c r="C16" s="115" t="s">
        <v>45</v>
      </c>
      <c r="D16" s="32"/>
      <c r="E16" s="116" t="s">
        <v>174</v>
      </c>
      <c r="F16" s="116"/>
      <c r="G16" s="32"/>
      <c r="H16" s="32"/>
      <c r="I16" s="116" t="s">
        <v>174</v>
      </c>
      <c r="J16" s="116"/>
      <c r="K16" s="32"/>
      <c r="L16" s="32"/>
      <c r="M16" s="115" t="s">
        <v>54</v>
      </c>
      <c r="N16" s="32"/>
      <c r="O16" s="117">
        <v>30482</v>
      </c>
      <c r="P16" s="117"/>
      <c r="Q16" s="32"/>
      <c r="R16" s="32"/>
      <c r="S16" s="117">
        <v>34868</v>
      </c>
      <c r="T16" s="117"/>
      <c r="U16" s="32"/>
    </row>
    <row r="17" spans="1:21">
      <c r="A17" s="12"/>
      <c r="B17" s="114"/>
      <c r="C17" s="115"/>
      <c r="D17" s="32"/>
      <c r="E17" s="116"/>
      <c r="F17" s="116"/>
      <c r="G17" s="32"/>
      <c r="H17" s="32"/>
      <c r="I17" s="116"/>
      <c r="J17" s="116"/>
      <c r="K17" s="32"/>
      <c r="L17" s="32"/>
      <c r="M17" s="115"/>
      <c r="N17" s="32"/>
      <c r="O17" s="117"/>
      <c r="P17" s="117"/>
      <c r="Q17" s="32"/>
      <c r="R17" s="32"/>
      <c r="S17" s="117"/>
      <c r="T17" s="117"/>
      <c r="U17" s="32"/>
    </row>
    <row r="18" spans="1:21">
      <c r="A18" s="12"/>
      <c r="B18" s="110" t="s">
        <v>291</v>
      </c>
      <c r="C18" s="112" t="s">
        <v>38</v>
      </c>
      <c r="D18" s="43"/>
      <c r="E18" s="113" t="s">
        <v>174</v>
      </c>
      <c r="F18" s="113"/>
      <c r="G18" s="43"/>
      <c r="H18" s="43"/>
      <c r="I18" s="113">
        <v>9</v>
      </c>
      <c r="J18" s="113"/>
      <c r="K18" s="43"/>
      <c r="L18" s="43"/>
      <c r="M18" s="112" t="s">
        <v>49</v>
      </c>
      <c r="N18" s="43"/>
      <c r="O18" s="113" t="s">
        <v>174</v>
      </c>
      <c r="P18" s="113"/>
      <c r="Q18" s="43"/>
      <c r="R18" s="43"/>
      <c r="S18" s="113" t="s">
        <v>174</v>
      </c>
      <c r="T18" s="113"/>
      <c r="U18" s="43"/>
    </row>
    <row r="19" spans="1:21">
      <c r="A19" s="12"/>
      <c r="B19" s="110"/>
      <c r="C19" s="112"/>
      <c r="D19" s="43"/>
      <c r="E19" s="113"/>
      <c r="F19" s="113"/>
      <c r="G19" s="43"/>
      <c r="H19" s="43"/>
      <c r="I19" s="113"/>
      <c r="J19" s="113"/>
      <c r="K19" s="43"/>
      <c r="L19" s="43"/>
      <c r="M19" s="112"/>
      <c r="N19" s="43"/>
      <c r="O19" s="113"/>
      <c r="P19" s="113"/>
      <c r="Q19" s="43"/>
      <c r="R19" s="43"/>
      <c r="S19" s="113"/>
      <c r="T19" s="113"/>
      <c r="U19" s="43"/>
    </row>
    <row r="20" spans="1:21">
      <c r="A20" s="12"/>
      <c r="B20" s="114" t="s">
        <v>292</v>
      </c>
      <c r="C20" s="115" t="s">
        <v>38</v>
      </c>
      <c r="D20" s="32"/>
      <c r="E20" s="116">
        <v>230</v>
      </c>
      <c r="F20" s="116"/>
      <c r="G20" s="32"/>
      <c r="H20" s="32"/>
      <c r="I20" s="116">
        <v>520</v>
      </c>
      <c r="J20" s="116"/>
      <c r="K20" s="32"/>
      <c r="L20" s="32"/>
      <c r="M20" s="115" t="s">
        <v>49</v>
      </c>
      <c r="N20" s="32"/>
      <c r="O20" s="117">
        <v>1008</v>
      </c>
      <c r="P20" s="117"/>
      <c r="Q20" s="32"/>
      <c r="R20" s="32"/>
      <c r="S20" s="117">
        <v>2980</v>
      </c>
      <c r="T20" s="117"/>
      <c r="U20" s="32"/>
    </row>
    <row r="21" spans="1:21" ht="15.75" thickBot="1">
      <c r="A21" s="12"/>
      <c r="B21" s="114"/>
      <c r="C21" s="115"/>
      <c r="D21" s="32"/>
      <c r="E21" s="118"/>
      <c r="F21" s="118"/>
      <c r="G21" s="66"/>
      <c r="H21" s="32"/>
      <c r="I21" s="118"/>
      <c r="J21" s="118"/>
      <c r="K21" s="66"/>
      <c r="L21" s="32"/>
      <c r="M21" s="115"/>
      <c r="N21" s="32"/>
      <c r="O21" s="119"/>
      <c r="P21" s="119"/>
      <c r="Q21" s="66"/>
      <c r="R21" s="32"/>
      <c r="S21" s="119"/>
      <c r="T21" s="119"/>
      <c r="U21" s="66"/>
    </row>
    <row r="22" spans="1:21">
      <c r="A22" s="12"/>
      <c r="B22" s="110" t="s">
        <v>293</v>
      </c>
      <c r="C22" s="43"/>
      <c r="D22" s="43"/>
      <c r="E22" s="111" t="s">
        <v>173</v>
      </c>
      <c r="F22" s="121">
        <v>230</v>
      </c>
      <c r="G22" s="68"/>
      <c r="H22" s="43"/>
      <c r="I22" s="111" t="s">
        <v>173</v>
      </c>
      <c r="J22" s="121">
        <v>529</v>
      </c>
      <c r="K22" s="68"/>
      <c r="L22" s="43"/>
      <c r="M22" s="43"/>
      <c r="N22" s="43"/>
      <c r="O22" s="111" t="s">
        <v>173</v>
      </c>
      <c r="P22" s="125">
        <v>31820</v>
      </c>
      <c r="Q22" s="68"/>
      <c r="R22" s="43"/>
      <c r="S22" s="111" t="s">
        <v>173</v>
      </c>
      <c r="T22" s="125">
        <v>37848</v>
      </c>
      <c r="U22" s="68"/>
    </row>
    <row r="23" spans="1:21" ht="15.75" thickBot="1">
      <c r="A23" s="12"/>
      <c r="B23" s="110"/>
      <c r="C23" s="43"/>
      <c r="D23" s="43"/>
      <c r="E23" s="120"/>
      <c r="F23" s="122"/>
      <c r="G23" s="123"/>
      <c r="H23" s="43"/>
      <c r="I23" s="120"/>
      <c r="J23" s="122"/>
      <c r="K23" s="123"/>
      <c r="L23" s="43"/>
      <c r="M23" s="43"/>
      <c r="N23" s="43"/>
      <c r="O23" s="120"/>
      <c r="P23" s="126"/>
      <c r="Q23" s="123"/>
      <c r="R23" s="43"/>
      <c r="S23" s="120"/>
      <c r="T23" s="126"/>
      <c r="U23" s="123"/>
    </row>
    <row r="24" spans="1:21" ht="30.75" thickTop="1">
      <c r="A24" s="2" t="s">
        <v>738</v>
      </c>
      <c r="B24" s="11" t="s">
        <v>7</v>
      </c>
      <c r="C24" s="11"/>
      <c r="D24" s="11"/>
      <c r="E24" s="11"/>
      <c r="F24" s="11"/>
      <c r="G24" s="11"/>
      <c r="H24" s="11"/>
      <c r="I24" s="11"/>
      <c r="J24" s="11"/>
      <c r="K24" s="11"/>
      <c r="L24" s="11"/>
      <c r="M24" s="11"/>
      <c r="N24" s="11"/>
      <c r="O24" s="11"/>
      <c r="P24" s="11"/>
      <c r="Q24" s="11"/>
      <c r="R24" s="11"/>
      <c r="S24" s="11"/>
      <c r="T24" s="11"/>
      <c r="U24" s="11"/>
    </row>
    <row r="25" spans="1:21" ht="15" customHeight="1">
      <c r="A25" s="3" t="s">
        <v>736</v>
      </c>
      <c r="B25" s="11" t="s">
        <v>7</v>
      </c>
      <c r="C25" s="11"/>
      <c r="D25" s="11"/>
      <c r="E25" s="11"/>
      <c r="F25" s="11"/>
      <c r="G25" s="11"/>
      <c r="H25" s="11"/>
      <c r="I25" s="11"/>
      <c r="J25" s="11"/>
      <c r="K25" s="11"/>
      <c r="L25" s="11"/>
      <c r="M25" s="11"/>
      <c r="N25" s="11"/>
      <c r="O25" s="11"/>
      <c r="P25" s="11"/>
      <c r="Q25" s="11"/>
      <c r="R25" s="11"/>
      <c r="S25" s="11"/>
      <c r="T25" s="11"/>
      <c r="U25" s="11"/>
    </row>
    <row r="26" spans="1:21" ht="15" customHeight="1">
      <c r="A26" s="12" t="s">
        <v>739</v>
      </c>
      <c r="B26" s="11" t="s">
        <v>7</v>
      </c>
      <c r="C26" s="11"/>
      <c r="D26" s="11"/>
      <c r="E26" s="11"/>
      <c r="F26" s="11"/>
      <c r="G26" s="11"/>
      <c r="H26" s="11"/>
      <c r="I26" s="11"/>
      <c r="J26" s="11"/>
      <c r="K26" s="11"/>
      <c r="L26" s="11"/>
      <c r="M26" s="11"/>
      <c r="N26" s="11"/>
      <c r="O26" s="11"/>
      <c r="P26" s="11"/>
      <c r="Q26" s="11"/>
      <c r="R26" s="11"/>
      <c r="S26" s="11"/>
      <c r="T26" s="11"/>
      <c r="U26" s="11"/>
    </row>
    <row r="27" spans="1:21">
      <c r="A27" s="12"/>
      <c r="B27" s="46" t="s">
        <v>294</v>
      </c>
      <c r="C27" s="46"/>
      <c r="D27" s="46"/>
      <c r="E27" s="46"/>
      <c r="F27" s="46"/>
      <c r="G27" s="46"/>
      <c r="H27" s="46"/>
      <c r="I27" s="46"/>
      <c r="J27" s="46"/>
      <c r="K27" s="46"/>
      <c r="L27" s="46"/>
      <c r="M27" s="46"/>
      <c r="N27" s="46"/>
      <c r="O27" s="46"/>
      <c r="P27" s="46"/>
      <c r="Q27" s="46"/>
      <c r="R27" s="46"/>
      <c r="S27" s="46"/>
      <c r="T27" s="46"/>
      <c r="U27" s="46"/>
    </row>
    <row r="28" spans="1:21">
      <c r="A28" s="12"/>
      <c r="B28" s="23"/>
      <c r="C28" s="23"/>
      <c r="D28" s="23"/>
      <c r="E28" s="23"/>
      <c r="F28" s="23"/>
      <c r="G28" s="23"/>
      <c r="H28" s="23"/>
      <c r="I28" s="23"/>
      <c r="J28" s="23"/>
      <c r="K28" s="23"/>
      <c r="L28" s="23"/>
      <c r="M28" s="23"/>
      <c r="N28" s="23"/>
      <c r="O28" s="23"/>
      <c r="P28" s="23"/>
      <c r="Q28" s="23"/>
    </row>
    <row r="29" spans="1:21">
      <c r="A29" s="12"/>
      <c r="B29" s="17"/>
      <c r="C29" s="17"/>
      <c r="D29" s="17"/>
      <c r="E29" s="17"/>
      <c r="F29" s="17"/>
      <c r="G29" s="17"/>
      <c r="H29" s="17"/>
      <c r="I29" s="17"/>
      <c r="J29" s="17"/>
      <c r="K29" s="17"/>
      <c r="L29" s="17"/>
      <c r="M29" s="17"/>
      <c r="N29" s="17"/>
      <c r="O29" s="17"/>
      <c r="P29" s="17"/>
      <c r="Q29" s="17"/>
    </row>
    <row r="30" spans="1:21" ht="15.75" thickBot="1">
      <c r="A30" s="12"/>
      <c r="B30" s="18"/>
      <c r="C30" s="106" t="s">
        <v>170</v>
      </c>
      <c r="D30" s="106"/>
      <c r="E30" s="106"/>
      <c r="F30" s="106"/>
      <c r="G30" s="106"/>
      <c r="H30" s="106"/>
      <c r="I30" s="106"/>
      <c r="J30" s="18"/>
      <c r="K30" s="106" t="s">
        <v>171</v>
      </c>
      <c r="L30" s="106"/>
      <c r="M30" s="106"/>
      <c r="N30" s="106"/>
      <c r="O30" s="106"/>
      <c r="P30" s="106"/>
      <c r="Q30" s="106"/>
    </row>
    <row r="31" spans="1:21" ht="15.75" thickBot="1">
      <c r="A31" s="12"/>
      <c r="B31" s="18"/>
      <c r="C31" s="131">
        <v>2013</v>
      </c>
      <c r="D31" s="131"/>
      <c r="E31" s="131"/>
      <c r="F31" s="18"/>
      <c r="G31" s="131">
        <v>2012</v>
      </c>
      <c r="H31" s="131"/>
      <c r="I31" s="131"/>
      <c r="J31" s="18"/>
      <c r="K31" s="131">
        <v>2013</v>
      </c>
      <c r="L31" s="131"/>
      <c r="M31" s="131"/>
      <c r="N31" s="18"/>
      <c r="O31" s="131">
        <v>2012</v>
      </c>
      <c r="P31" s="131"/>
      <c r="Q31" s="131"/>
    </row>
    <row r="32" spans="1:21">
      <c r="A32" s="12"/>
      <c r="B32" s="132" t="s">
        <v>290</v>
      </c>
      <c r="C32" s="133" t="s">
        <v>173</v>
      </c>
      <c r="D32" s="135" t="s">
        <v>295</v>
      </c>
      <c r="E32" s="133" t="s">
        <v>177</v>
      </c>
      <c r="F32" s="32"/>
      <c r="G32" s="133" t="s">
        <v>173</v>
      </c>
      <c r="H32" s="135" t="s">
        <v>296</v>
      </c>
      <c r="I32" s="133" t="s">
        <v>177</v>
      </c>
      <c r="J32" s="32"/>
      <c r="K32" s="133" t="s">
        <v>173</v>
      </c>
      <c r="L32" s="137">
        <v>4057</v>
      </c>
      <c r="M32" s="33"/>
      <c r="N32" s="32"/>
      <c r="O32" s="133" t="s">
        <v>173</v>
      </c>
      <c r="P32" s="135" t="s">
        <v>297</v>
      </c>
      <c r="Q32" s="133" t="s">
        <v>177</v>
      </c>
    </row>
    <row r="33" spans="1:21">
      <c r="A33" s="12"/>
      <c r="B33" s="132"/>
      <c r="C33" s="134"/>
      <c r="D33" s="136"/>
      <c r="E33" s="134"/>
      <c r="F33" s="32"/>
      <c r="G33" s="134"/>
      <c r="H33" s="136"/>
      <c r="I33" s="134"/>
      <c r="J33" s="32"/>
      <c r="K33" s="134"/>
      <c r="L33" s="138"/>
      <c r="M33" s="38"/>
      <c r="N33" s="32"/>
      <c r="O33" s="134"/>
      <c r="P33" s="136"/>
      <c r="Q33" s="134"/>
    </row>
    <row r="34" spans="1:21">
      <c r="A34" s="12"/>
      <c r="B34" s="128" t="s">
        <v>291</v>
      </c>
      <c r="C34" s="139" t="s">
        <v>298</v>
      </c>
      <c r="D34" s="139"/>
      <c r="E34" s="129" t="s">
        <v>177</v>
      </c>
      <c r="F34" s="18"/>
      <c r="G34" s="139" t="s">
        <v>299</v>
      </c>
      <c r="H34" s="139"/>
      <c r="I34" s="129" t="s">
        <v>177</v>
      </c>
      <c r="J34" s="18"/>
      <c r="K34" s="139" t="s">
        <v>300</v>
      </c>
      <c r="L34" s="139"/>
      <c r="M34" s="129" t="s">
        <v>177</v>
      </c>
      <c r="N34" s="18"/>
      <c r="O34" s="139" t="s">
        <v>301</v>
      </c>
      <c r="P34" s="139"/>
      <c r="Q34" s="129" t="s">
        <v>177</v>
      </c>
    </row>
    <row r="35" spans="1:21" ht="15.75" thickBot="1">
      <c r="A35" s="12"/>
      <c r="B35" s="127" t="s">
        <v>292</v>
      </c>
      <c r="C35" s="140" t="s">
        <v>302</v>
      </c>
      <c r="D35" s="140"/>
      <c r="E35" s="130" t="s">
        <v>177</v>
      </c>
      <c r="F35" s="21"/>
      <c r="G35" s="140" t="s">
        <v>303</v>
      </c>
      <c r="H35" s="140"/>
      <c r="I35" s="130" t="s">
        <v>177</v>
      </c>
      <c r="J35" s="21"/>
      <c r="K35" s="140" t="s">
        <v>304</v>
      </c>
      <c r="L35" s="140"/>
      <c r="M35" s="130" t="s">
        <v>177</v>
      </c>
      <c r="N35" s="21"/>
      <c r="O35" s="140" t="s">
        <v>305</v>
      </c>
      <c r="P35" s="140"/>
      <c r="Q35" s="130" t="s">
        <v>177</v>
      </c>
    </row>
    <row r="36" spans="1:21">
      <c r="A36" s="12"/>
      <c r="B36" s="43"/>
      <c r="C36" s="141" t="s">
        <v>173</v>
      </c>
      <c r="D36" s="143" t="s">
        <v>306</v>
      </c>
      <c r="E36" s="141" t="s">
        <v>177</v>
      </c>
      <c r="F36" s="43"/>
      <c r="G36" s="141" t="s">
        <v>173</v>
      </c>
      <c r="H36" s="143" t="s">
        <v>307</v>
      </c>
      <c r="I36" s="141" t="s">
        <v>177</v>
      </c>
      <c r="J36" s="43"/>
      <c r="K36" s="141" t="s">
        <v>173</v>
      </c>
      <c r="L36" s="145">
        <v>3200</v>
      </c>
      <c r="M36" s="68"/>
      <c r="N36" s="43"/>
      <c r="O36" s="141" t="s">
        <v>173</v>
      </c>
      <c r="P36" s="143" t="s">
        <v>308</v>
      </c>
      <c r="Q36" s="141" t="s">
        <v>177</v>
      </c>
    </row>
    <row r="37" spans="1:21" ht="15.75" thickBot="1">
      <c r="A37" s="12"/>
      <c r="B37" s="43"/>
      <c r="C37" s="142"/>
      <c r="D37" s="144"/>
      <c r="E37" s="142"/>
      <c r="F37" s="43"/>
      <c r="G37" s="142"/>
      <c r="H37" s="144"/>
      <c r="I37" s="142"/>
      <c r="J37" s="43"/>
      <c r="K37" s="142"/>
      <c r="L37" s="146"/>
      <c r="M37" s="123"/>
      <c r="N37" s="43"/>
      <c r="O37" s="142"/>
      <c r="P37" s="144"/>
      <c r="Q37" s="142"/>
    </row>
    <row r="38" spans="1:21" ht="45.75" thickTop="1">
      <c r="A38" s="2" t="s">
        <v>740</v>
      </c>
      <c r="B38" s="11" t="s">
        <v>7</v>
      </c>
      <c r="C38" s="11"/>
      <c r="D38" s="11"/>
      <c r="E38" s="11"/>
      <c r="F38" s="11"/>
      <c r="G38" s="11"/>
      <c r="H38" s="11"/>
      <c r="I38" s="11"/>
      <c r="J38" s="11"/>
      <c r="K38" s="11"/>
      <c r="L38" s="11"/>
      <c r="M38" s="11"/>
      <c r="N38" s="11"/>
      <c r="O38" s="11"/>
      <c r="P38" s="11"/>
      <c r="Q38" s="11"/>
      <c r="R38" s="11"/>
      <c r="S38" s="11"/>
      <c r="T38" s="11"/>
      <c r="U38" s="11"/>
    </row>
    <row r="39" spans="1:21" ht="15" customHeight="1">
      <c r="A39" s="3" t="s">
        <v>736</v>
      </c>
      <c r="B39" s="11" t="s">
        <v>7</v>
      </c>
      <c r="C39" s="11"/>
      <c r="D39" s="11"/>
      <c r="E39" s="11"/>
      <c r="F39" s="11"/>
      <c r="G39" s="11"/>
      <c r="H39" s="11"/>
      <c r="I39" s="11"/>
      <c r="J39" s="11"/>
      <c r="K39" s="11"/>
      <c r="L39" s="11"/>
      <c r="M39" s="11"/>
      <c r="N39" s="11"/>
      <c r="O39" s="11"/>
      <c r="P39" s="11"/>
      <c r="Q39" s="11"/>
      <c r="R39" s="11"/>
      <c r="S39" s="11"/>
      <c r="T39" s="11"/>
      <c r="U39" s="11"/>
    </row>
    <row r="40" spans="1:21" ht="15" customHeight="1">
      <c r="A40" s="12" t="s">
        <v>741</v>
      </c>
      <c r="B40" s="11" t="s">
        <v>7</v>
      </c>
      <c r="C40" s="11"/>
      <c r="D40" s="11"/>
      <c r="E40" s="11"/>
      <c r="F40" s="11"/>
      <c r="G40" s="11"/>
      <c r="H40" s="11"/>
      <c r="I40" s="11"/>
      <c r="J40" s="11"/>
      <c r="K40" s="11"/>
      <c r="L40" s="11"/>
      <c r="M40" s="11"/>
      <c r="N40" s="11"/>
      <c r="O40" s="11"/>
      <c r="P40" s="11"/>
      <c r="Q40" s="11"/>
      <c r="R40" s="11"/>
      <c r="S40" s="11"/>
      <c r="T40" s="11"/>
      <c r="U40" s="11"/>
    </row>
    <row r="41" spans="1:21">
      <c r="A41" s="12"/>
      <c r="B41" s="46" t="s">
        <v>270</v>
      </c>
      <c r="C41" s="46"/>
      <c r="D41" s="46"/>
      <c r="E41" s="46"/>
      <c r="F41" s="46"/>
      <c r="G41" s="46"/>
      <c r="H41" s="46"/>
      <c r="I41" s="46"/>
      <c r="J41" s="46"/>
      <c r="K41" s="46"/>
      <c r="L41" s="46"/>
      <c r="M41" s="46"/>
      <c r="N41" s="46"/>
      <c r="O41" s="46"/>
      <c r="P41" s="46"/>
      <c r="Q41" s="46"/>
      <c r="R41" s="46"/>
      <c r="S41" s="46"/>
      <c r="T41" s="46"/>
      <c r="U41" s="46"/>
    </row>
    <row r="42" spans="1:21">
      <c r="A42" s="12"/>
      <c r="B42" s="23"/>
      <c r="C42" s="23"/>
      <c r="D42" s="23"/>
      <c r="E42" s="23"/>
      <c r="F42" s="23"/>
    </row>
    <row r="43" spans="1:21">
      <c r="A43" s="12"/>
      <c r="B43" s="17"/>
      <c r="C43" s="17"/>
      <c r="D43" s="17"/>
      <c r="E43" s="17"/>
      <c r="F43" s="17"/>
    </row>
    <row r="44" spans="1:21" ht="15.75" thickBot="1">
      <c r="A44" s="12"/>
      <c r="B44" s="90" t="s">
        <v>271</v>
      </c>
      <c r="C44" s="18"/>
      <c r="D44" s="90" t="s">
        <v>272</v>
      </c>
      <c r="E44" s="18"/>
      <c r="F44" s="90" t="s">
        <v>273</v>
      </c>
    </row>
    <row r="45" spans="1:21">
      <c r="A45" s="12"/>
      <c r="B45" s="91" t="s">
        <v>274</v>
      </c>
      <c r="C45" s="21"/>
      <c r="D45" s="92">
        <v>512633</v>
      </c>
      <c r="E45" s="21"/>
      <c r="F45" s="93">
        <v>2.256E-2</v>
      </c>
    </row>
    <row r="46" spans="1:21">
      <c r="A46" s="12"/>
      <c r="B46" s="94" t="s">
        <v>274</v>
      </c>
      <c r="C46" s="18"/>
      <c r="D46" s="95">
        <v>512633</v>
      </c>
      <c r="E46" s="18"/>
      <c r="F46" s="96">
        <v>2.249E-2</v>
      </c>
    </row>
    <row r="47" spans="1:21">
      <c r="A47" s="12"/>
      <c r="B47" s="97" t="s">
        <v>274</v>
      </c>
      <c r="C47" s="21"/>
      <c r="D47" s="98">
        <v>512633</v>
      </c>
      <c r="E47" s="21"/>
      <c r="F47" s="99">
        <v>2.2499999999999999E-2</v>
      </c>
    </row>
  </sheetData>
  <mergeCells count="180">
    <mergeCell ref="B38:U38"/>
    <mergeCell ref="B39:U39"/>
    <mergeCell ref="A40:A47"/>
    <mergeCell ref="B40:U40"/>
    <mergeCell ref="B41:U41"/>
    <mergeCell ref="B4:U4"/>
    <mergeCell ref="B5:U5"/>
    <mergeCell ref="B24:U24"/>
    <mergeCell ref="B25:U25"/>
    <mergeCell ref="A26:A37"/>
    <mergeCell ref="B26:U26"/>
    <mergeCell ref="B27:U27"/>
    <mergeCell ref="N36:N37"/>
    <mergeCell ref="O36:O37"/>
    <mergeCell ref="P36:P37"/>
    <mergeCell ref="Q36:Q37"/>
    <mergeCell ref="B42:F42"/>
    <mergeCell ref="A1:A2"/>
    <mergeCell ref="B1:U1"/>
    <mergeCell ref="B2:U2"/>
    <mergeCell ref="B3:U3"/>
    <mergeCell ref="A4:A23"/>
    <mergeCell ref="H36:H37"/>
    <mergeCell ref="I36:I37"/>
    <mergeCell ref="J36:J37"/>
    <mergeCell ref="K36:K37"/>
    <mergeCell ref="L36:L37"/>
    <mergeCell ref="M36:M37"/>
    <mergeCell ref="C35:D35"/>
    <mergeCell ref="G35:H35"/>
    <mergeCell ref="K35:L35"/>
    <mergeCell ref="O35:P35"/>
    <mergeCell ref="B36:B37"/>
    <mergeCell ref="C36:C37"/>
    <mergeCell ref="D36:D37"/>
    <mergeCell ref="E36:E37"/>
    <mergeCell ref="F36:F37"/>
    <mergeCell ref="G36:G37"/>
    <mergeCell ref="N32:N33"/>
    <mergeCell ref="O32:O33"/>
    <mergeCell ref="P32:P33"/>
    <mergeCell ref="Q32:Q33"/>
    <mergeCell ref="C34:D34"/>
    <mergeCell ref="G34:H34"/>
    <mergeCell ref="K34:L34"/>
    <mergeCell ref="O34:P34"/>
    <mergeCell ref="H32:H33"/>
    <mergeCell ref="I32:I33"/>
    <mergeCell ref="J32:J33"/>
    <mergeCell ref="K32:K33"/>
    <mergeCell ref="L32:L33"/>
    <mergeCell ref="M32:M33"/>
    <mergeCell ref="B32:B33"/>
    <mergeCell ref="C32:C33"/>
    <mergeCell ref="D32:D33"/>
    <mergeCell ref="E32:E33"/>
    <mergeCell ref="F32:F33"/>
    <mergeCell ref="G32:G33"/>
    <mergeCell ref="B28:Q28"/>
    <mergeCell ref="C30:I30"/>
    <mergeCell ref="K30:Q30"/>
    <mergeCell ref="C31:E31"/>
    <mergeCell ref="G31:I31"/>
    <mergeCell ref="K31:M31"/>
    <mergeCell ref="O31:Q31"/>
    <mergeCell ref="P22:P23"/>
    <mergeCell ref="Q22:Q23"/>
    <mergeCell ref="R22:R23"/>
    <mergeCell ref="S22:S23"/>
    <mergeCell ref="T22:T23"/>
    <mergeCell ref="U22:U23"/>
    <mergeCell ref="J22:J23"/>
    <mergeCell ref="K22:K23"/>
    <mergeCell ref="L22:L23"/>
    <mergeCell ref="M22:M23"/>
    <mergeCell ref="N22:N23"/>
    <mergeCell ref="O22:O23"/>
    <mergeCell ref="S20:T21"/>
    <mergeCell ref="U20:U21"/>
    <mergeCell ref="B22:B23"/>
    <mergeCell ref="C22:C23"/>
    <mergeCell ref="D22:D23"/>
    <mergeCell ref="E22:E23"/>
    <mergeCell ref="F22:F23"/>
    <mergeCell ref="G22:G23"/>
    <mergeCell ref="H22:H23"/>
    <mergeCell ref="I22:I23"/>
    <mergeCell ref="L20:L21"/>
    <mergeCell ref="M20:M21"/>
    <mergeCell ref="N20:N21"/>
    <mergeCell ref="O20:P21"/>
    <mergeCell ref="Q20:Q21"/>
    <mergeCell ref="R20:R21"/>
    <mergeCell ref="S18:T19"/>
    <mergeCell ref="U18:U19"/>
    <mergeCell ref="B20:B21"/>
    <mergeCell ref="C20:C21"/>
    <mergeCell ref="D20:D21"/>
    <mergeCell ref="E20:F21"/>
    <mergeCell ref="G20:G21"/>
    <mergeCell ref="H20:H21"/>
    <mergeCell ref="I20:J21"/>
    <mergeCell ref="K20:K21"/>
    <mergeCell ref="L18:L19"/>
    <mergeCell ref="M18:M19"/>
    <mergeCell ref="N18:N19"/>
    <mergeCell ref="O18:P19"/>
    <mergeCell ref="Q18:Q19"/>
    <mergeCell ref="R18:R19"/>
    <mergeCell ref="S16:T17"/>
    <mergeCell ref="U16:U17"/>
    <mergeCell ref="B18:B19"/>
    <mergeCell ref="C18:C19"/>
    <mergeCell ref="D18:D19"/>
    <mergeCell ref="E18:F19"/>
    <mergeCell ref="G18:G19"/>
    <mergeCell ref="H18:H19"/>
    <mergeCell ref="I18:J19"/>
    <mergeCell ref="K18:K19"/>
    <mergeCell ref="L16:L17"/>
    <mergeCell ref="M16:M17"/>
    <mergeCell ref="N16:N17"/>
    <mergeCell ref="O16:P17"/>
    <mergeCell ref="Q16:Q17"/>
    <mergeCell ref="R16:R17"/>
    <mergeCell ref="T14:T15"/>
    <mergeCell ref="U14:U15"/>
    <mergeCell ref="B16:B17"/>
    <mergeCell ref="C16:C17"/>
    <mergeCell ref="D16:D17"/>
    <mergeCell ref="E16:F17"/>
    <mergeCell ref="G16:G17"/>
    <mergeCell ref="H16:H17"/>
    <mergeCell ref="I16:J17"/>
    <mergeCell ref="K16:K17"/>
    <mergeCell ref="N14:N15"/>
    <mergeCell ref="O14:O15"/>
    <mergeCell ref="P14:P15"/>
    <mergeCell ref="Q14:Q15"/>
    <mergeCell ref="R14:R15"/>
    <mergeCell ref="S14:S15"/>
    <mergeCell ref="H14:H15"/>
    <mergeCell ref="I14:I15"/>
    <mergeCell ref="J14:J15"/>
    <mergeCell ref="K14:K15"/>
    <mergeCell ref="L14:L15"/>
    <mergeCell ref="M14:M15"/>
    <mergeCell ref="E13:G13"/>
    <mergeCell ref="I13:K13"/>
    <mergeCell ref="O13:Q13"/>
    <mergeCell ref="S13:U13"/>
    <mergeCell ref="B14:B15"/>
    <mergeCell ref="C14:C15"/>
    <mergeCell ref="D14:D15"/>
    <mergeCell ref="E14:E15"/>
    <mergeCell ref="F14:F15"/>
    <mergeCell ref="G14:G15"/>
    <mergeCell ref="L11:L12"/>
    <mergeCell ref="N11:N12"/>
    <mergeCell ref="O11:Q11"/>
    <mergeCell ref="O12:Q12"/>
    <mergeCell ref="R11:R12"/>
    <mergeCell ref="S11:U11"/>
    <mergeCell ref="S12:U12"/>
    <mergeCell ref="B11:B12"/>
    <mergeCell ref="D11:D12"/>
    <mergeCell ref="E11:G11"/>
    <mergeCell ref="E12:G12"/>
    <mergeCell ref="H11:H12"/>
    <mergeCell ref="I11:K11"/>
    <mergeCell ref="I12:K12"/>
    <mergeCell ref="B6:U6"/>
    <mergeCell ref="C8:K8"/>
    <mergeCell ref="M8:U8"/>
    <mergeCell ref="B9:B10"/>
    <mergeCell ref="D9:D10"/>
    <mergeCell ref="E9:K10"/>
    <mergeCell ref="L9:L10"/>
    <mergeCell ref="N9:N10"/>
    <mergeCell ref="O9:U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2.28515625" customWidth="1"/>
    <col min="4" max="4" width="7" customWidth="1"/>
    <col min="5" max="5" width="1.7109375" customWidth="1"/>
    <col min="7" max="7" width="2" customWidth="1"/>
    <col min="8" max="8" width="5.5703125" customWidth="1"/>
    <col min="11" max="11" width="2.7109375" customWidth="1"/>
    <col min="12" max="12" width="8.7109375" customWidth="1"/>
    <col min="13" max="13" width="2" customWidth="1"/>
  </cols>
  <sheetData>
    <row r="1" spans="1:13" ht="15" customHeight="1">
      <c r="A1" s="7" t="s">
        <v>74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12" t="s">
        <v>743</v>
      </c>
      <c r="B3" s="11" t="s">
        <v>7</v>
      </c>
      <c r="C3" s="11"/>
      <c r="D3" s="11"/>
      <c r="E3" s="11"/>
      <c r="F3" s="11"/>
      <c r="G3" s="11"/>
      <c r="H3" s="11"/>
      <c r="I3" s="11"/>
      <c r="J3" s="11"/>
      <c r="K3" s="11"/>
      <c r="L3" s="11"/>
      <c r="M3" s="11"/>
    </row>
    <row r="4" spans="1:13">
      <c r="A4" s="12"/>
      <c r="B4" s="46" t="s">
        <v>317</v>
      </c>
      <c r="C4" s="46"/>
      <c r="D4" s="46"/>
      <c r="E4" s="46"/>
      <c r="F4" s="46"/>
      <c r="G4" s="46"/>
      <c r="H4" s="46"/>
      <c r="I4" s="46"/>
      <c r="J4" s="46"/>
      <c r="K4" s="46"/>
      <c r="L4" s="46"/>
      <c r="M4" s="46"/>
    </row>
    <row r="5" spans="1:13">
      <c r="A5" s="12"/>
      <c r="B5" s="23"/>
      <c r="C5" s="23"/>
      <c r="D5" s="23"/>
      <c r="E5" s="23"/>
      <c r="F5" s="23"/>
      <c r="G5" s="23"/>
      <c r="H5" s="23"/>
      <c r="I5" s="23"/>
      <c r="J5" s="23"/>
      <c r="K5" s="23"/>
      <c r="L5" s="23"/>
      <c r="M5" s="23"/>
    </row>
    <row r="6" spans="1:13">
      <c r="A6" s="12"/>
      <c r="B6" s="17"/>
      <c r="C6" s="17"/>
      <c r="D6" s="17"/>
      <c r="E6" s="17"/>
      <c r="F6" s="17"/>
      <c r="G6" s="17"/>
      <c r="H6" s="17"/>
      <c r="I6" s="17"/>
      <c r="J6" s="17"/>
      <c r="K6" s="17"/>
      <c r="L6" s="17"/>
      <c r="M6" s="17"/>
    </row>
    <row r="7" spans="1:13">
      <c r="A7" s="12"/>
      <c r="B7" s="43"/>
      <c r="C7" s="109" t="s">
        <v>318</v>
      </c>
      <c r="D7" s="109"/>
      <c r="E7" s="109"/>
      <c r="F7" s="43"/>
      <c r="G7" s="109" t="s">
        <v>323</v>
      </c>
      <c r="H7" s="109"/>
      <c r="I7" s="109"/>
      <c r="J7" s="43"/>
      <c r="K7" s="109" t="s">
        <v>318</v>
      </c>
      <c r="L7" s="109"/>
      <c r="M7" s="109"/>
    </row>
    <row r="8" spans="1:13">
      <c r="A8" s="12"/>
      <c r="B8" s="43"/>
      <c r="C8" s="109" t="s">
        <v>319</v>
      </c>
      <c r="D8" s="109"/>
      <c r="E8" s="109"/>
      <c r="F8" s="43"/>
      <c r="G8" s="109"/>
      <c r="H8" s="109"/>
      <c r="I8" s="109"/>
      <c r="J8" s="43"/>
      <c r="K8" s="109" t="s">
        <v>324</v>
      </c>
      <c r="L8" s="109"/>
      <c r="M8" s="109"/>
    </row>
    <row r="9" spans="1:13">
      <c r="A9" s="12"/>
      <c r="B9" s="43"/>
      <c r="C9" s="109" t="s">
        <v>320</v>
      </c>
      <c r="D9" s="109"/>
      <c r="E9" s="109"/>
      <c r="F9" s="43"/>
      <c r="G9" s="109"/>
      <c r="H9" s="109"/>
      <c r="I9" s="109"/>
      <c r="J9" s="43"/>
      <c r="K9" s="109" t="s">
        <v>325</v>
      </c>
      <c r="L9" s="109"/>
      <c r="M9" s="109"/>
    </row>
    <row r="10" spans="1:13">
      <c r="A10" s="12"/>
      <c r="B10" s="43"/>
      <c r="C10" s="109" t="s">
        <v>321</v>
      </c>
      <c r="D10" s="109"/>
      <c r="E10" s="109"/>
      <c r="F10" s="43"/>
      <c r="G10" s="109"/>
      <c r="H10" s="109"/>
      <c r="I10" s="109"/>
      <c r="J10" s="43"/>
      <c r="K10" s="109" t="s">
        <v>326</v>
      </c>
      <c r="L10" s="109"/>
      <c r="M10" s="109"/>
    </row>
    <row r="11" spans="1:13" ht="15.75" thickBot="1">
      <c r="A11" s="12"/>
      <c r="B11" s="43"/>
      <c r="C11" s="106" t="s">
        <v>322</v>
      </c>
      <c r="D11" s="106"/>
      <c r="E11" s="106"/>
      <c r="F11" s="43"/>
      <c r="G11" s="106"/>
      <c r="H11" s="106"/>
      <c r="I11" s="106"/>
      <c r="J11" s="43"/>
      <c r="K11" s="148"/>
      <c r="L11" s="148"/>
      <c r="M11" s="148"/>
    </row>
    <row r="12" spans="1:13">
      <c r="A12" s="12"/>
      <c r="B12" s="83" t="s">
        <v>327</v>
      </c>
      <c r="C12" s="84" t="s">
        <v>173</v>
      </c>
      <c r="D12" s="150" t="s">
        <v>328</v>
      </c>
      <c r="E12" s="84" t="s">
        <v>177</v>
      </c>
      <c r="F12" s="32"/>
      <c r="G12" s="84" t="s">
        <v>173</v>
      </c>
      <c r="H12" s="150" t="s">
        <v>174</v>
      </c>
      <c r="I12" s="33"/>
      <c r="J12" s="32"/>
      <c r="K12" s="84" t="s">
        <v>173</v>
      </c>
      <c r="L12" s="150" t="s">
        <v>328</v>
      </c>
      <c r="M12" s="84" t="s">
        <v>177</v>
      </c>
    </row>
    <row r="13" spans="1:13">
      <c r="A13" s="12"/>
      <c r="B13" s="83"/>
      <c r="C13" s="83"/>
      <c r="D13" s="149"/>
      <c r="E13" s="83"/>
      <c r="F13" s="32"/>
      <c r="G13" s="83"/>
      <c r="H13" s="149"/>
      <c r="I13" s="32"/>
      <c r="J13" s="32"/>
      <c r="K13" s="83"/>
      <c r="L13" s="149"/>
      <c r="M13" s="83"/>
    </row>
    <row r="14" spans="1:13">
      <c r="A14" s="12"/>
      <c r="B14" s="41" t="s">
        <v>329</v>
      </c>
      <c r="C14" s="42" t="s">
        <v>174</v>
      </c>
      <c r="D14" s="42"/>
      <c r="E14" s="43"/>
      <c r="F14" s="43"/>
      <c r="G14" s="44">
        <v>2257</v>
      </c>
      <c r="H14" s="44"/>
      <c r="I14" s="43"/>
      <c r="J14" s="43"/>
      <c r="K14" s="44">
        <v>2257</v>
      </c>
      <c r="L14" s="44"/>
      <c r="M14" s="43"/>
    </row>
    <row r="15" spans="1:13">
      <c r="A15" s="12"/>
      <c r="B15" s="41"/>
      <c r="C15" s="42"/>
      <c r="D15" s="42"/>
      <c r="E15" s="43"/>
      <c r="F15" s="43"/>
      <c r="G15" s="44"/>
      <c r="H15" s="44"/>
      <c r="I15" s="43"/>
      <c r="J15" s="43"/>
      <c r="K15" s="44"/>
      <c r="L15" s="44"/>
      <c r="M15" s="43"/>
    </row>
    <row r="16" spans="1:13">
      <c r="A16" s="12"/>
      <c r="B16" s="28" t="s">
        <v>330</v>
      </c>
      <c r="C16" s="30" t="s">
        <v>331</v>
      </c>
      <c r="D16" s="30"/>
      <c r="E16" s="28" t="s">
        <v>177</v>
      </c>
      <c r="F16" s="32"/>
      <c r="G16" s="30" t="s">
        <v>174</v>
      </c>
      <c r="H16" s="30"/>
      <c r="I16" s="32"/>
      <c r="J16" s="32"/>
      <c r="K16" s="30" t="s">
        <v>331</v>
      </c>
      <c r="L16" s="30"/>
      <c r="M16" s="28" t="s">
        <v>177</v>
      </c>
    </row>
    <row r="17" spans="1:13" ht="15.75" thickBot="1">
      <c r="A17" s="12"/>
      <c r="B17" s="28"/>
      <c r="C17" s="78"/>
      <c r="D17" s="78"/>
      <c r="E17" s="151"/>
      <c r="F17" s="32"/>
      <c r="G17" s="78"/>
      <c r="H17" s="78"/>
      <c r="I17" s="66"/>
      <c r="J17" s="32"/>
      <c r="K17" s="78"/>
      <c r="L17" s="78"/>
      <c r="M17" s="151"/>
    </row>
    <row r="18" spans="1:13">
      <c r="A18" s="12"/>
      <c r="B18" s="88" t="s">
        <v>332</v>
      </c>
      <c r="C18" s="152" t="s">
        <v>173</v>
      </c>
      <c r="D18" s="154" t="s">
        <v>333</v>
      </c>
      <c r="E18" s="152" t="s">
        <v>177</v>
      </c>
      <c r="F18" s="43"/>
      <c r="G18" s="152" t="s">
        <v>173</v>
      </c>
      <c r="H18" s="156">
        <v>2257</v>
      </c>
      <c r="I18" s="68"/>
      <c r="J18" s="43"/>
      <c r="K18" s="152" t="s">
        <v>173</v>
      </c>
      <c r="L18" s="154" t="s">
        <v>334</v>
      </c>
      <c r="M18" s="152" t="s">
        <v>177</v>
      </c>
    </row>
    <row r="19" spans="1:13" ht="15.75" thickBot="1">
      <c r="A19" s="12"/>
      <c r="B19" s="88"/>
      <c r="C19" s="153"/>
      <c r="D19" s="155"/>
      <c r="E19" s="153"/>
      <c r="F19" s="43"/>
      <c r="G19" s="153"/>
      <c r="H19" s="157"/>
      <c r="I19" s="123"/>
      <c r="J19" s="43"/>
      <c r="K19" s="153"/>
      <c r="L19" s="155"/>
      <c r="M19" s="153"/>
    </row>
    <row r="20" spans="1:13" ht="15.75" thickTop="1"/>
  </sheetData>
  <mergeCells count="63">
    <mergeCell ref="B4:M4"/>
    <mergeCell ref="I18:I19"/>
    <mergeCell ref="J18:J19"/>
    <mergeCell ref="K18:K19"/>
    <mergeCell ref="L18:L19"/>
    <mergeCell ref="M18:M19"/>
    <mergeCell ref="A1:A2"/>
    <mergeCell ref="B1:M1"/>
    <mergeCell ref="B2:M2"/>
    <mergeCell ref="A3:A19"/>
    <mergeCell ref="B3:M3"/>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K7:M7"/>
    <mergeCell ref="K8:M8"/>
    <mergeCell ref="K9:M9"/>
    <mergeCell ref="K10:M10"/>
    <mergeCell ref="K11:M11"/>
    <mergeCell ref="B12:B13"/>
    <mergeCell ref="C12:C13"/>
    <mergeCell ref="D12:D13"/>
    <mergeCell ref="E12:E13"/>
    <mergeCell ref="F12:F13"/>
    <mergeCell ref="B5:M5"/>
    <mergeCell ref="B7:B11"/>
    <mergeCell ref="C7:E7"/>
    <mergeCell ref="C8:E8"/>
    <mergeCell ref="C9:E9"/>
    <mergeCell ref="C10:E10"/>
    <mergeCell ref="C11:E11"/>
    <mergeCell ref="F7:F11"/>
    <mergeCell ref="G7:I11"/>
    <mergeCell ref="J7:J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3" width="36.5703125" bestFit="1" customWidth="1"/>
    <col min="4" max="4" width="8.140625" bestFit="1" customWidth="1"/>
    <col min="5" max="5" width="1.5703125" bestFit="1" customWidth="1"/>
    <col min="7" max="7" width="2" bestFit="1" customWidth="1"/>
    <col min="8" max="8" width="7.5703125" bestFit="1" customWidth="1"/>
    <col min="9" max="9" width="1.5703125" bestFit="1" customWidth="1"/>
    <col min="11" max="11" width="2" bestFit="1" customWidth="1"/>
    <col min="13" max="13" width="1.5703125" bestFit="1" customWidth="1"/>
    <col min="15" max="15" width="2" bestFit="1" customWidth="1"/>
    <col min="17" max="17" width="1.5703125" bestFit="1" customWidth="1"/>
  </cols>
  <sheetData>
    <row r="1" spans="1:17" ht="15" customHeight="1">
      <c r="A1" s="7" t="s">
        <v>7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45</v>
      </c>
      <c r="B3" s="11" t="s">
        <v>7</v>
      </c>
      <c r="C3" s="11"/>
      <c r="D3" s="11"/>
      <c r="E3" s="11"/>
      <c r="F3" s="11"/>
      <c r="G3" s="11"/>
      <c r="H3" s="11"/>
      <c r="I3" s="11"/>
      <c r="J3" s="11"/>
      <c r="K3" s="11"/>
      <c r="L3" s="11"/>
      <c r="M3" s="11"/>
      <c r="N3" s="11"/>
      <c r="O3" s="11"/>
      <c r="P3" s="11"/>
      <c r="Q3" s="11"/>
    </row>
    <row r="4" spans="1:17" ht="15" customHeight="1">
      <c r="A4" s="12" t="s">
        <v>746</v>
      </c>
      <c r="B4" s="11" t="s">
        <v>7</v>
      </c>
      <c r="C4" s="11"/>
      <c r="D4" s="11"/>
      <c r="E4" s="11"/>
      <c r="F4" s="11"/>
      <c r="G4" s="11"/>
      <c r="H4" s="11"/>
      <c r="I4" s="11"/>
      <c r="J4" s="11"/>
      <c r="K4" s="11"/>
      <c r="L4" s="11"/>
      <c r="M4" s="11"/>
      <c r="N4" s="11"/>
      <c r="O4" s="11"/>
      <c r="P4" s="11"/>
      <c r="Q4" s="11"/>
    </row>
    <row r="5" spans="1:17">
      <c r="A5" s="12"/>
      <c r="B5" s="46" t="s">
        <v>378</v>
      </c>
      <c r="C5" s="46"/>
      <c r="D5" s="46"/>
      <c r="E5" s="46"/>
      <c r="F5" s="46"/>
      <c r="G5" s="46"/>
      <c r="H5" s="46"/>
      <c r="I5" s="46"/>
      <c r="J5" s="46"/>
      <c r="K5" s="46"/>
      <c r="L5" s="46"/>
      <c r="M5" s="46"/>
      <c r="N5" s="46"/>
      <c r="O5" s="46"/>
      <c r="P5" s="46"/>
      <c r="Q5" s="46"/>
    </row>
    <row r="6" spans="1:17">
      <c r="A6" s="12"/>
      <c r="B6" s="23"/>
      <c r="C6" s="23"/>
      <c r="D6" s="23"/>
      <c r="E6" s="23"/>
      <c r="F6" s="23"/>
      <c r="G6" s="23"/>
      <c r="H6" s="23"/>
      <c r="I6" s="23"/>
      <c r="J6" s="23"/>
      <c r="K6" s="23"/>
      <c r="L6" s="23"/>
      <c r="M6" s="23"/>
      <c r="N6" s="23"/>
      <c r="O6" s="23"/>
      <c r="P6" s="23"/>
      <c r="Q6" s="23"/>
    </row>
    <row r="7" spans="1:17">
      <c r="A7" s="12"/>
      <c r="B7" s="17"/>
      <c r="C7" s="17"/>
      <c r="D7" s="17"/>
      <c r="E7" s="17"/>
      <c r="F7" s="17"/>
      <c r="G7" s="17"/>
      <c r="H7" s="17"/>
      <c r="I7" s="17"/>
      <c r="J7" s="17"/>
      <c r="K7" s="17"/>
      <c r="L7" s="17"/>
      <c r="M7" s="17"/>
      <c r="N7" s="17"/>
      <c r="O7" s="17"/>
      <c r="P7" s="17"/>
      <c r="Q7" s="17"/>
    </row>
    <row r="8" spans="1:17" ht="15.75" thickBot="1">
      <c r="A8" s="12"/>
      <c r="B8" s="18"/>
      <c r="C8" s="24" t="s">
        <v>170</v>
      </c>
      <c r="D8" s="24"/>
      <c r="E8" s="24"/>
      <c r="F8" s="24"/>
      <c r="G8" s="24"/>
      <c r="H8" s="24"/>
      <c r="I8" s="24"/>
      <c r="J8" s="18"/>
      <c r="K8" s="24" t="s">
        <v>171</v>
      </c>
      <c r="L8" s="24"/>
      <c r="M8" s="24"/>
      <c r="N8" s="24"/>
      <c r="O8" s="24"/>
      <c r="P8" s="24"/>
      <c r="Q8" s="24"/>
    </row>
    <row r="9" spans="1:17" ht="15.75" thickBot="1">
      <c r="A9" s="12"/>
      <c r="B9" s="18"/>
      <c r="C9" s="25">
        <v>2013</v>
      </c>
      <c r="D9" s="25"/>
      <c r="E9" s="25"/>
      <c r="F9" s="18"/>
      <c r="G9" s="25">
        <v>2012</v>
      </c>
      <c r="H9" s="25"/>
      <c r="I9" s="25"/>
      <c r="J9" s="18"/>
      <c r="K9" s="25">
        <v>2013</v>
      </c>
      <c r="L9" s="25"/>
      <c r="M9" s="25"/>
      <c r="N9" s="72"/>
      <c r="O9" s="25">
        <v>2012</v>
      </c>
      <c r="P9" s="25"/>
      <c r="Q9" s="25"/>
    </row>
    <row r="10" spans="1:17">
      <c r="A10" s="12"/>
      <c r="B10" s="49" t="s">
        <v>65</v>
      </c>
      <c r="C10" s="33"/>
      <c r="D10" s="33"/>
      <c r="E10" s="33"/>
      <c r="F10" s="21"/>
      <c r="G10" s="33"/>
      <c r="H10" s="33"/>
      <c r="I10" s="33"/>
      <c r="J10" s="21"/>
      <c r="K10" s="33"/>
      <c r="L10" s="33"/>
      <c r="M10" s="33"/>
      <c r="N10" s="21"/>
      <c r="O10" s="33"/>
      <c r="P10" s="33"/>
      <c r="Q10" s="33"/>
    </row>
    <row r="11" spans="1:17">
      <c r="A11" s="12"/>
      <c r="B11" s="40" t="s">
        <v>379</v>
      </c>
      <c r="C11" s="41" t="s">
        <v>173</v>
      </c>
      <c r="D11" s="44">
        <v>320879</v>
      </c>
      <c r="E11" s="43"/>
      <c r="F11" s="43"/>
      <c r="G11" s="41" t="s">
        <v>173</v>
      </c>
      <c r="H11" s="44">
        <v>329651</v>
      </c>
      <c r="I11" s="43"/>
      <c r="J11" s="43"/>
      <c r="K11" s="41" t="s">
        <v>173</v>
      </c>
      <c r="L11" s="44">
        <v>944526</v>
      </c>
      <c r="M11" s="43"/>
      <c r="N11" s="43"/>
      <c r="O11" s="41" t="s">
        <v>173</v>
      </c>
      <c r="P11" s="44">
        <v>986157</v>
      </c>
      <c r="Q11" s="43"/>
    </row>
    <row r="12" spans="1:17">
      <c r="A12" s="12"/>
      <c r="B12" s="40"/>
      <c r="C12" s="41"/>
      <c r="D12" s="44"/>
      <c r="E12" s="43"/>
      <c r="F12" s="43"/>
      <c r="G12" s="41"/>
      <c r="H12" s="44"/>
      <c r="I12" s="43"/>
      <c r="J12" s="43"/>
      <c r="K12" s="41"/>
      <c r="L12" s="44"/>
      <c r="M12" s="43"/>
      <c r="N12" s="43"/>
      <c r="O12" s="41"/>
      <c r="P12" s="44"/>
      <c r="Q12" s="43"/>
    </row>
    <row r="13" spans="1:17">
      <c r="A13" s="12"/>
      <c r="B13" s="166" t="s">
        <v>380</v>
      </c>
      <c r="C13" s="34">
        <v>119682</v>
      </c>
      <c r="D13" s="34"/>
      <c r="E13" s="32"/>
      <c r="F13" s="32"/>
      <c r="G13" s="34">
        <v>106222</v>
      </c>
      <c r="H13" s="34"/>
      <c r="I13" s="32"/>
      <c r="J13" s="32"/>
      <c r="K13" s="34">
        <v>344598</v>
      </c>
      <c r="L13" s="34"/>
      <c r="M13" s="32"/>
      <c r="N13" s="32"/>
      <c r="O13" s="34">
        <v>320364</v>
      </c>
      <c r="P13" s="34"/>
      <c r="Q13" s="32"/>
    </row>
    <row r="14" spans="1:17" ht="15.75" thickBot="1">
      <c r="A14" s="12"/>
      <c r="B14" s="166"/>
      <c r="C14" s="77"/>
      <c r="D14" s="77"/>
      <c r="E14" s="66"/>
      <c r="F14" s="32"/>
      <c r="G14" s="77"/>
      <c r="H14" s="77"/>
      <c r="I14" s="66"/>
      <c r="J14" s="32"/>
      <c r="K14" s="77"/>
      <c r="L14" s="77"/>
      <c r="M14" s="66"/>
      <c r="N14" s="32"/>
      <c r="O14" s="77"/>
      <c r="P14" s="77"/>
      <c r="Q14" s="66"/>
    </row>
    <row r="15" spans="1:17">
      <c r="A15" s="12"/>
      <c r="B15" s="167" t="s">
        <v>68</v>
      </c>
      <c r="C15" s="152" t="s">
        <v>173</v>
      </c>
      <c r="D15" s="156">
        <v>440561</v>
      </c>
      <c r="E15" s="68"/>
      <c r="F15" s="43"/>
      <c r="G15" s="152" t="s">
        <v>173</v>
      </c>
      <c r="H15" s="156">
        <v>435873</v>
      </c>
      <c r="I15" s="68"/>
      <c r="J15" s="43"/>
      <c r="K15" s="152" t="s">
        <v>173</v>
      </c>
      <c r="L15" s="156">
        <v>1289124</v>
      </c>
      <c r="M15" s="68"/>
      <c r="N15" s="43"/>
      <c r="O15" s="152" t="s">
        <v>173</v>
      </c>
      <c r="P15" s="156">
        <v>1306521</v>
      </c>
      <c r="Q15" s="68"/>
    </row>
    <row r="16" spans="1:17" ht="15.75" thickBot="1">
      <c r="A16" s="12"/>
      <c r="B16" s="167"/>
      <c r="C16" s="153"/>
      <c r="D16" s="157"/>
      <c r="E16" s="123"/>
      <c r="F16" s="43"/>
      <c r="G16" s="153"/>
      <c r="H16" s="157"/>
      <c r="I16" s="123"/>
      <c r="J16" s="43"/>
      <c r="K16" s="153"/>
      <c r="L16" s="157"/>
      <c r="M16" s="123"/>
      <c r="N16" s="43"/>
      <c r="O16" s="153"/>
      <c r="P16" s="157"/>
      <c r="Q16" s="123"/>
    </row>
    <row r="17" spans="1:17" ht="15.75" thickTop="1">
      <c r="A17" s="12"/>
      <c r="B17" s="21"/>
      <c r="C17" s="168"/>
      <c r="D17" s="168"/>
      <c r="E17" s="168"/>
      <c r="F17" s="21"/>
      <c r="G17" s="168"/>
      <c r="H17" s="168"/>
      <c r="I17" s="168"/>
      <c r="J17" s="21"/>
      <c r="K17" s="168"/>
      <c r="L17" s="168"/>
      <c r="M17" s="168"/>
      <c r="N17" s="21"/>
      <c r="O17" s="168"/>
      <c r="P17" s="168"/>
      <c r="Q17" s="168"/>
    </row>
    <row r="18" spans="1:17">
      <c r="A18" s="12"/>
      <c r="B18" s="158" t="s">
        <v>381</v>
      </c>
      <c r="C18" s="43"/>
      <c r="D18" s="43"/>
      <c r="E18" s="43"/>
      <c r="F18" s="18"/>
      <c r="G18" s="43"/>
      <c r="H18" s="43"/>
      <c r="I18" s="43"/>
      <c r="J18" s="18"/>
      <c r="K18" s="43"/>
      <c r="L18" s="43"/>
      <c r="M18" s="43"/>
      <c r="N18" s="18"/>
      <c r="O18" s="43"/>
      <c r="P18" s="43"/>
      <c r="Q18" s="43"/>
    </row>
    <row r="19" spans="1:17">
      <c r="A19" s="12"/>
      <c r="B19" s="169" t="s">
        <v>379</v>
      </c>
      <c r="C19" s="28" t="s">
        <v>173</v>
      </c>
      <c r="D19" s="34">
        <v>126837</v>
      </c>
      <c r="E19" s="32"/>
      <c r="F19" s="32"/>
      <c r="G19" s="28" t="s">
        <v>173</v>
      </c>
      <c r="H19" s="34">
        <v>114833</v>
      </c>
      <c r="I19" s="32"/>
      <c r="J19" s="32"/>
      <c r="K19" s="28" t="s">
        <v>173</v>
      </c>
      <c r="L19" s="34">
        <v>327018</v>
      </c>
      <c r="M19" s="32"/>
      <c r="N19" s="32"/>
      <c r="O19" s="28" t="s">
        <v>173</v>
      </c>
      <c r="P19" s="34">
        <v>277191</v>
      </c>
      <c r="Q19" s="32"/>
    </row>
    <row r="20" spans="1:17">
      <c r="A20" s="12"/>
      <c r="B20" s="169"/>
      <c r="C20" s="28"/>
      <c r="D20" s="34"/>
      <c r="E20" s="32"/>
      <c r="F20" s="32"/>
      <c r="G20" s="28"/>
      <c r="H20" s="34"/>
      <c r="I20" s="32"/>
      <c r="J20" s="32"/>
      <c r="K20" s="28"/>
      <c r="L20" s="34"/>
      <c r="M20" s="32"/>
      <c r="N20" s="32"/>
      <c r="O20" s="28"/>
      <c r="P20" s="34"/>
      <c r="Q20" s="32"/>
    </row>
    <row r="21" spans="1:17">
      <c r="A21" s="12"/>
      <c r="B21" s="170" t="s">
        <v>380</v>
      </c>
      <c r="C21" s="44">
        <v>30093</v>
      </c>
      <c r="D21" s="44"/>
      <c r="E21" s="43"/>
      <c r="F21" s="43"/>
      <c r="G21" s="44">
        <v>28864</v>
      </c>
      <c r="H21" s="44"/>
      <c r="I21" s="43"/>
      <c r="J21" s="43"/>
      <c r="K21" s="44">
        <v>91159</v>
      </c>
      <c r="L21" s="44"/>
      <c r="M21" s="43"/>
      <c r="N21" s="43"/>
      <c r="O21" s="44">
        <v>75503</v>
      </c>
      <c r="P21" s="44"/>
      <c r="Q21" s="43"/>
    </row>
    <row r="22" spans="1:17">
      <c r="A22" s="12"/>
      <c r="B22" s="170"/>
      <c r="C22" s="44"/>
      <c r="D22" s="44"/>
      <c r="E22" s="43"/>
      <c r="F22" s="43"/>
      <c r="G22" s="44"/>
      <c r="H22" s="44"/>
      <c r="I22" s="43"/>
      <c r="J22" s="43"/>
      <c r="K22" s="44"/>
      <c r="L22" s="44"/>
      <c r="M22" s="43"/>
      <c r="N22" s="43"/>
      <c r="O22" s="44"/>
      <c r="P22" s="44"/>
      <c r="Q22" s="43"/>
    </row>
    <row r="23" spans="1:17">
      <c r="A23" s="12"/>
      <c r="B23" s="159" t="s">
        <v>382</v>
      </c>
      <c r="C23" s="32"/>
      <c r="D23" s="32"/>
      <c r="E23" s="32"/>
      <c r="F23" s="21"/>
      <c r="G23" s="32"/>
      <c r="H23" s="32"/>
      <c r="I23" s="32"/>
      <c r="J23" s="21"/>
      <c r="K23" s="32"/>
      <c r="L23" s="32"/>
      <c r="M23" s="32"/>
      <c r="N23" s="21"/>
      <c r="O23" s="32"/>
      <c r="P23" s="32"/>
      <c r="Q23" s="32"/>
    </row>
    <row r="24" spans="1:17">
      <c r="A24" s="12"/>
      <c r="B24" s="161" t="s">
        <v>383</v>
      </c>
      <c r="C24" s="42" t="s">
        <v>384</v>
      </c>
      <c r="D24" s="42"/>
      <c r="E24" s="22" t="s">
        <v>177</v>
      </c>
      <c r="F24" s="18"/>
      <c r="G24" s="42" t="s">
        <v>385</v>
      </c>
      <c r="H24" s="42"/>
      <c r="I24" s="22" t="s">
        <v>177</v>
      </c>
      <c r="J24" s="18"/>
      <c r="K24" s="42" t="s">
        <v>386</v>
      </c>
      <c r="L24" s="42"/>
      <c r="M24" s="22" t="s">
        <v>177</v>
      </c>
      <c r="N24" s="18"/>
      <c r="O24" s="42" t="s">
        <v>387</v>
      </c>
      <c r="P24" s="42"/>
      <c r="Q24" s="22" t="s">
        <v>177</v>
      </c>
    </row>
    <row r="25" spans="1:17">
      <c r="A25" s="12"/>
      <c r="B25" s="162" t="s">
        <v>388</v>
      </c>
      <c r="C25" s="30" t="s">
        <v>389</v>
      </c>
      <c r="D25" s="30"/>
      <c r="E25" s="20" t="s">
        <v>177</v>
      </c>
      <c r="F25" s="21"/>
      <c r="G25" s="30" t="s">
        <v>390</v>
      </c>
      <c r="H25" s="30"/>
      <c r="I25" s="20" t="s">
        <v>177</v>
      </c>
      <c r="J25" s="21"/>
      <c r="K25" s="30" t="s">
        <v>391</v>
      </c>
      <c r="L25" s="30"/>
      <c r="M25" s="20" t="s">
        <v>177</v>
      </c>
      <c r="N25" s="21"/>
      <c r="O25" s="30" t="s">
        <v>392</v>
      </c>
      <c r="P25" s="30"/>
      <c r="Q25" s="20" t="s">
        <v>177</v>
      </c>
    </row>
    <row r="26" spans="1:17" ht="26.25">
      <c r="A26" s="12"/>
      <c r="B26" s="163" t="s">
        <v>393</v>
      </c>
      <c r="C26" s="42" t="s">
        <v>394</v>
      </c>
      <c r="D26" s="42"/>
      <c r="E26" s="22" t="s">
        <v>177</v>
      </c>
      <c r="F26" s="18"/>
      <c r="G26" s="42" t="s">
        <v>395</v>
      </c>
      <c r="H26" s="42"/>
      <c r="I26" s="22" t="s">
        <v>177</v>
      </c>
      <c r="J26" s="18"/>
      <c r="K26" s="42" t="s">
        <v>396</v>
      </c>
      <c r="L26" s="42"/>
      <c r="M26" s="22" t="s">
        <v>177</v>
      </c>
      <c r="N26" s="18"/>
      <c r="O26" s="42" t="s">
        <v>397</v>
      </c>
      <c r="P26" s="42"/>
      <c r="Q26" s="22" t="s">
        <v>177</v>
      </c>
    </row>
    <row r="27" spans="1:17" ht="26.25">
      <c r="A27" s="12"/>
      <c r="B27" s="162" t="s">
        <v>398</v>
      </c>
      <c r="C27" s="30" t="s">
        <v>399</v>
      </c>
      <c r="D27" s="30"/>
      <c r="E27" s="20" t="s">
        <v>177</v>
      </c>
      <c r="F27" s="21"/>
      <c r="G27" s="30" t="s">
        <v>400</v>
      </c>
      <c r="H27" s="30"/>
      <c r="I27" s="20" t="s">
        <v>177</v>
      </c>
      <c r="J27" s="21"/>
      <c r="K27" s="30" t="s">
        <v>401</v>
      </c>
      <c r="L27" s="30"/>
      <c r="M27" s="20" t="s">
        <v>177</v>
      </c>
      <c r="N27" s="21"/>
      <c r="O27" s="30" t="s">
        <v>402</v>
      </c>
      <c r="P27" s="30"/>
      <c r="Q27" s="20" t="s">
        <v>177</v>
      </c>
    </row>
    <row r="28" spans="1:17">
      <c r="A28" s="12"/>
      <c r="B28" s="171" t="s">
        <v>403</v>
      </c>
      <c r="C28" s="42" t="s">
        <v>404</v>
      </c>
      <c r="D28" s="42"/>
      <c r="E28" s="41" t="s">
        <v>177</v>
      </c>
      <c r="F28" s="43"/>
      <c r="G28" s="42" t="s">
        <v>174</v>
      </c>
      <c r="H28" s="42"/>
      <c r="I28" s="43"/>
      <c r="J28" s="43"/>
      <c r="K28" s="42" t="s">
        <v>404</v>
      </c>
      <c r="L28" s="42"/>
      <c r="M28" s="41" t="s">
        <v>177</v>
      </c>
      <c r="N28" s="43"/>
      <c r="O28" s="42" t="s">
        <v>174</v>
      </c>
      <c r="P28" s="42"/>
      <c r="Q28" s="43"/>
    </row>
    <row r="29" spans="1:17" ht="15.75" thickBot="1">
      <c r="A29" s="12"/>
      <c r="B29" s="171"/>
      <c r="C29" s="81"/>
      <c r="D29" s="81"/>
      <c r="E29" s="172"/>
      <c r="F29" s="43"/>
      <c r="G29" s="81"/>
      <c r="H29" s="81"/>
      <c r="I29" s="57"/>
      <c r="J29" s="43"/>
      <c r="K29" s="81"/>
      <c r="L29" s="81"/>
      <c r="M29" s="172"/>
      <c r="N29" s="43"/>
      <c r="O29" s="81"/>
      <c r="P29" s="81"/>
      <c r="Q29" s="57"/>
    </row>
    <row r="30" spans="1:17" ht="15.75" thickBot="1">
      <c r="A30" s="12"/>
      <c r="B30" s="164" t="s">
        <v>405</v>
      </c>
      <c r="C30" s="82" t="s">
        <v>406</v>
      </c>
      <c r="D30" s="82"/>
      <c r="E30" s="76" t="s">
        <v>177</v>
      </c>
      <c r="F30" s="21"/>
      <c r="G30" s="82" t="s">
        <v>407</v>
      </c>
      <c r="H30" s="82"/>
      <c r="I30" s="165" t="s">
        <v>177</v>
      </c>
      <c r="J30" s="21"/>
      <c r="K30" s="82" t="s">
        <v>408</v>
      </c>
      <c r="L30" s="82"/>
      <c r="M30" s="165" t="s">
        <v>177</v>
      </c>
      <c r="N30" s="21"/>
      <c r="O30" s="82" t="s">
        <v>409</v>
      </c>
      <c r="P30" s="82"/>
      <c r="Q30" s="165" t="s">
        <v>177</v>
      </c>
    </row>
    <row r="31" spans="1:17">
      <c r="A31" s="12"/>
      <c r="B31" s="173" t="s">
        <v>410</v>
      </c>
      <c r="C31" s="152" t="s">
        <v>173</v>
      </c>
      <c r="D31" s="154" t="s">
        <v>411</v>
      </c>
      <c r="E31" s="152" t="s">
        <v>177</v>
      </c>
      <c r="F31" s="43"/>
      <c r="G31" s="152" t="s">
        <v>173</v>
      </c>
      <c r="H31" s="156">
        <v>66563</v>
      </c>
      <c r="I31" s="68"/>
      <c r="J31" s="43"/>
      <c r="K31" s="152" t="s">
        <v>173</v>
      </c>
      <c r="L31" s="154" t="s">
        <v>412</v>
      </c>
      <c r="M31" s="152" t="s">
        <v>177</v>
      </c>
      <c r="N31" s="43"/>
      <c r="O31" s="152" t="s">
        <v>173</v>
      </c>
      <c r="P31" s="156">
        <v>95953</v>
      </c>
      <c r="Q31" s="68"/>
    </row>
    <row r="32" spans="1:17" ht="15.75" thickBot="1">
      <c r="A32" s="12"/>
      <c r="B32" s="173"/>
      <c r="C32" s="153"/>
      <c r="D32" s="155"/>
      <c r="E32" s="153"/>
      <c r="F32" s="43"/>
      <c r="G32" s="153"/>
      <c r="H32" s="157"/>
      <c r="I32" s="123"/>
      <c r="J32" s="43"/>
      <c r="K32" s="153"/>
      <c r="L32" s="155"/>
      <c r="M32" s="153"/>
      <c r="N32" s="43"/>
      <c r="O32" s="153"/>
      <c r="P32" s="157"/>
      <c r="Q32" s="123"/>
    </row>
    <row r="33" spans="1:17" ht="15.75" thickTop="1">
      <c r="A33" s="12"/>
      <c r="B33" s="41" t="s">
        <v>250</v>
      </c>
      <c r="C33" s="41"/>
      <c r="D33" s="41"/>
      <c r="E33" s="41"/>
      <c r="F33" s="41"/>
      <c r="G33" s="41"/>
      <c r="H33" s="41"/>
      <c r="I33" s="41"/>
      <c r="J33" s="41"/>
      <c r="K33" s="41"/>
      <c r="L33" s="41"/>
      <c r="M33" s="41"/>
      <c r="N33" s="41"/>
      <c r="O33" s="41"/>
      <c r="P33" s="41"/>
      <c r="Q33" s="41"/>
    </row>
    <row r="34" spans="1:17">
      <c r="A34" s="12"/>
      <c r="B34" s="17"/>
      <c r="C34" s="17"/>
    </row>
    <row r="35" spans="1:17" ht="146.25">
      <c r="A35" s="12"/>
      <c r="B35" s="174">
        <v>-1</v>
      </c>
      <c r="C35" s="175" t="s">
        <v>413</v>
      </c>
    </row>
    <row r="36" spans="1:17">
      <c r="A36" s="12"/>
      <c r="B36" s="17"/>
      <c r="C36" s="17"/>
    </row>
    <row r="37" spans="1:17" ht="45">
      <c r="A37" s="12"/>
      <c r="B37" s="174">
        <v>-2</v>
      </c>
      <c r="C37" s="175" t="s">
        <v>414</v>
      </c>
    </row>
    <row r="38" spans="1:17">
      <c r="A38" s="12"/>
      <c r="B38" s="17"/>
      <c r="C38" s="17"/>
    </row>
    <row r="39" spans="1:17" ht="22.5">
      <c r="A39" s="12"/>
      <c r="B39" s="174">
        <v>-3</v>
      </c>
      <c r="C39" s="175" t="s">
        <v>415</v>
      </c>
    </row>
    <row r="40" spans="1:17">
      <c r="A40" s="12"/>
      <c r="B40" s="17"/>
      <c r="C40" s="17"/>
    </row>
    <row r="41" spans="1:17" ht="56.25">
      <c r="A41" s="12"/>
      <c r="B41" s="174">
        <v>-4</v>
      </c>
      <c r="C41" s="175" t="s">
        <v>416</v>
      </c>
    </row>
  </sheetData>
  <mergeCells count="151">
    <mergeCell ref="B5:Q5"/>
    <mergeCell ref="B33:Q33"/>
    <mergeCell ref="N31:N32"/>
    <mergeCell ref="O31:O32"/>
    <mergeCell ref="P31:P32"/>
    <mergeCell ref="Q31:Q32"/>
    <mergeCell ref="A1:A2"/>
    <mergeCell ref="B1:Q1"/>
    <mergeCell ref="B2:Q2"/>
    <mergeCell ref="B3:Q3"/>
    <mergeCell ref="A4:A41"/>
    <mergeCell ref="B4:Q4"/>
    <mergeCell ref="H31:H32"/>
    <mergeCell ref="I31:I32"/>
    <mergeCell ref="J31:J32"/>
    <mergeCell ref="K31:K32"/>
    <mergeCell ref="L31:L32"/>
    <mergeCell ref="M31:M32"/>
    <mergeCell ref="C30:D30"/>
    <mergeCell ref="G30:H30"/>
    <mergeCell ref="K30:L30"/>
    <mergeCell ref="O30:P30"/>
    <mergeCell ref="B31:B32"/>
    <mergeCell ref="C31:C32"/>
    <mergeCell ref="D31:D32"/>
    <mergeCell ref="E31:E32"/>
    <mergeCell ref="F31:F32"/>
    <mergeCell ref="G31:G32"/>
    <mergeCell ref="J28:J29"/>
    <mergeCell ref="K28:L29"/>
    <mergeCell ref="M28:M29"/>
    <mergeCell ref="N28:N29"/>
    <mergeCell ref="O28:P29"/>
    <mergeCell ref="Q28:Q29"/>
    <mergeCell ref="C27:D27"/>
    <mergeCell ref="G27:H27"/>
    <mergeCell ref="K27:L27"/>
    <mergeCell ref="O27:P27"/>
    <mergeCell ref="B28:B29"/>
    <mergeCell ref="C28:D29"/>
    <mergeCell ref="E28:E29"/>
    <mergeCell ref="F28:F29"/>
    <mergeCell ref="G28:H29"/>
    <mergeCell ref="I28:I29"/>
    <mergeCell ref="C25:D25"/>
    <mergeCell ref="G25:H25"/>
    <mergeCell ref="K25:L25"/>
    <mergeCell ref="O25:P25"/>
    <mergeCell ref="C26:D26"/>
    <mergeCell ref="G26:H26"/>
    <mergeCell ref="K26:L26"/>
    <mergeCell ref="O26:P26"/>
    <mergeCell ref="C23:E23"/>
    <mergeCell ref="G23:I23"/>
    <mergeCell ref="K23:M23"/>
    <mergeCell ref="O23:Q23"/>
    <mergeCell ref="C24:D24"/>
    <mergeCell ref="G24:H24"/>
    <mergeCell ref="K24:L24"/>
    <mergeCell ref="O24:P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00"/>
  <sheetViews>
    <sheetView showGridLines="0" workbookViewId="0"/>
  </sheetViews>
  <sheetFormatPr defaultRowHeight="15"/>
  <cols>
    <col min="1" max="2" width="36.5703125" bestFit="1" customWidth="1"/>
    <col min="3" max="3" width="5.85546875" customWidth="1"/>
    <col min="4" max="4" width="25" customWidth="1"/>
    <col min="5" max="5" width="5" customWidth="1"/>
    <col min="7" max="7" width="6.5703125" customWidth="1"/>
    <col min="8" max="8" width="27.85546875" customWidth="1"/>
    <col min="9" max="9" width="5.5703125" customWidth="1"/>
    <col min="11" max="11" width="3.140625" customWidth="1"/>
    <col min="12" max="12" width="13.42578125" customWidth="1"/>
    <col min="13" max="13" width="2.5703125" customWidth="1"/>
    <col min="15" max="15" width="3.7109375" customWidth="1"/>
    <col min="16" max="16" width="16" customWidth="1"/>
    <col min="17" max="17" width="3.140625" customWidth="1"/>
    <col min="19" max="19" width="1.85546875" customWidth="1"/>
    <col min="20" max="20" width="8.42578125" customWidth="1"/>
    <col min="21" max="21" width="1.5703125" customWidth="1"/>
    <col min="23" max="23" width="1.85546875" customWidth="1"/>
    <col min="24" max="24" width="7.85546875" customWidth="1"/>
    <col min="25" max="25" width="1.5703125" customWidth="1"/>
  </cols>
  <sheetData>
    <row r="1" spans="1:25" ht="15" customHeight="1">
      <c r="A1" s="7" t="s">
        <v>74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18</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427</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272" t="s">
        <v>426</v>
      </c>
      <c r="C5" s="272"/>
      <c r="D5" s="272"/>
      <c r="E5" s="272"/>
      <c r="F5" s="272"/>
      <c r="G5" s="272"/>
      <c r="H5" s="272"/>
      <c r="I5" s="272"/>
      <c r="J5" s="272"/>
      <c r="K5" s="272"/>
      <c r="L5" s="272"/>
      <c r="M5" s="272"/>
      <c r="N5" s="272"/>
      <c r="O5" s="272"/>
      <c r="P5" s="272"/>
      <c r="Q5" s="272"/>
      <c r="R5" s="272"/>
      <c r="S5" s="272"/>
      <c r="T5" s="272"/>
      <c r="U5" s="272"/>
      <c r="V5" s="272"/>
      <c r="W5" s="272"/>
      <c r="X5" s="272"/>
      <c r="Y5" s="272"/>
    </row>
    <row r="6" spans="1:25">
      <c r="A6" s="12"/>
      <c r="B6" s="272" t="s">
        <v>427</v>
      </c>
      <c r="C6" s="272"/>
      <c r="D6" s="272"/>
      <c r="E6" s="272"/>
      <c r="F6" s="272"/>
      <c r="G6" s="272"/>
      <c r="H6" s="272"/>
      <c r="I6" s="272"/>
      <c r="J6" s="272"/>
      <c r="K6" s="272"/>
      <c r="L6" s="272"/>
      <c r="M6" s="272"/>
      <c r="N6" s="272"/>
      <c r="O6" s="272"/>
      <c r="P6" s="272"/>
      <c r="Q6" s="272"/>
      <c r="R6" s="272"/>
      <c r="S6" s="272"/>
      <c r="T6" s="272"/>
      <c r="U6" s="272"/>
      <c r="V6" s="272"/>
      <c r="W6" s="272"/>
      <c r="X6" s="272"/>
      <c r="Y6" s="272"/>
    </row>
    <row r="7" spans="1:25">
      <c r="A7" s="12"/>
      <c r="B7" s="273" t="s">
        <v>428</v>
      </c>
      <c r="C7" s="273"/>
      <c r="D7" s="273"/>
      <c r="E7" s="273"/>
      <c r="F7" s="273"/>
      <c r="G7" s="273"/>
      <c r="H7" s="273"/>
      <c r="I7" s="273"/>
      <c r="J7" s="273"/>
      <c r="K7" s="273"/>
      <c r="L7" s="273"/>
      <c r="M7" s="273"/>
      <c r="N7" s="273"/>
      <c r="O7" s="273"/>
      <c r="P7" s="273"/>
      <c r="Q7" s="273"/>
      <c r="R7" s="273"/>
      <c r="S7" s="273"/>
      <c r="T7" s="273"/>
      <c r="U7" s="273"/>
      <c r="V7" s="273"/>
      <c r="W7" s="273"/>
      <c r="X7" s="273"/>
      <c r="Y7" s="273"/>
    </row>
    <row r="8" spans="1:25">
      <c r="A8" s="12"/>
      <c r="B8" s="272" t="s">
        <v>429</v>
      </c>
      <c r="C8" s="272"/>
      <c r="D8" s="272"/>
      <c r="E8" s="272"/>
      <c r="F8" s="272"/>
      <c r="G8" s="272"/>
      <c r="H8" s="272"/>
      <c r="I8" s="272"/>
      <c r="J8" s="272"/>
      <c r="K8" s="272"/>
      <c r="L8" s="272"/>
      <c r="M8" s="272"/>
      <c r="N8" s="272"/>
      <c r="O8" s="272"/>
      <c r="P8" s="272"/>
      <c r="Q8" s="272"/>
      <c r="R8" s="272"/>
      <c r="S8" s="272"/>
      <c r="T8" s="272"/>
      <c r="U8" s="272"/>
      <c r="V8" s="272"/>
      <c r="W8" s="272"/>
      <c r="X8" s="272"/>
      <c r="Y8" s="272"/>
    </row>
    <row r="9" spans="1:25">
      <c r="A9" s="12"/>
      <c r="B9" s="272" t="s">
        <v>430</v>
      </c>
      <c r="C9" s="272"/>
      <c r="D9" s="272"/>
      <c r="E9" s="272"/>
      <c r="F9" s="272"/>
      <c r="G9" s="272"/>
      <c r="H9" s="272"/>
      <c r="I9" s="272"/>
      <c r="J9" s="272"/>
      <c r="K9" s="272"/>
      <c r="L9" s="272"/>
      <c r="M9" s="272"/>
      <c r="N9" s="272"/>
      <c r="O9" s="272"/>
      <c r="P9" s="272"/>
      <c r="Q9" s="272"/>
      <c r="R9" s="272"/>
      <c r="S9" s="272"/>
      <c r="T9" s="272"/>
      <c r="U9" s="272"/>
      <c r="V9" s="272"/>
      <c r="W9" s="272"/>
      <c r="X9" s="272"/>
      <c r="Y9" s="272"/>
    </row>
    <row r="10" spans="1:25">
      <c r="A10" s="12"/>
      <c r="B10" s="23"/>
      <c r="C10" s="23"/>
      <c r="D10" s="23"/>
      <c r="E10" s="23"/>
      <c r="F10" s="23"/>
      <c r="G10" s="23"/>
      <c r="H10" s="23"/>
      <c r="I10" s="23"/>
      <c r="J10" s="23"/>
      <c r="K10" s="23"/>
      <c r="L10" s="23"/>
      <c r="M10" s="23"/>
      <c r="N10" s="23"/>
      <c r="O10" s="23"/>
      <c r="P10" s="23"/>
      <c r="Q10" s="23"/>
      <c r="R10" s="23"/>
      <c r="S10" s="23"/>
      <c r="T10" s="23"/>
      <c r="U10" s="23"/>
      <c r="V10" s="23"/>
      <c r="W10" s="23"/>
      <c r="X10" s="23"/>
      <c r="Y10" s="23"/>
    </row>
    <row r="11" spans="1:25">
      <c r="A11" s="12"/>
      <c r="B11" s="17"/>
      <c r="C11" s="17"/>
      <c r="D11" s="17"/>
      <c r="E11" s="17"/>
      <c r="F11" s="17"/>
      <c r="G11" s="17"/>
      <c r="H11" s="17"/>
      <c r="I11" s="17"/>
      <c r="J11" s="17"/>
      <c r="K11" s="17"/>
      <c r="L11" s="17"/>
      <c r="M11" s="17"/>
      <c r="N11" s="17"/>
      <c r="O11" s="17"/>
      <c r="P11" s="17"/>
      <c r="Q11" s="17"/>
      <c r="R11" s="17"/>
      <c r="S11" s="17"/>
      <c r="T11" s="17"/>
      <c r="U11" s="17"/>
      <c r="V11" s="17"/>
      <c r="W11" s="17"/>
      <c r="X11" s="17"/>
      <c r="Y11" s="17"/>
    </row>
    <row r="12" spans="1:25" ht="15.75" thickBot="1">
      <c r="A12" s="12"/>
      <c r="B12" s="18"/>
      <c r="C12" s="106" t="s">
        <v>431</v>
      </c>
      <c r="D12" s="106"/>
      <c r="E12" s="106"/>
      <c r="F12" s="18"/>
      <c r="G12" s="106" t="s">
        <v>432</v>
      </c>
      <c r="H12" s="106"/>
      <c r="I12" s="106"/>
      <c r="J12" s="18"/>
      <c r="K12" s="106" t="s">
        <v>433</v>
      </c>
      <c r="L12" s="106"/>
      <c r="M12" s="106"/>
      <c r="N12" s="18"/>
      <c r="O12" s="106" t="s">
        <v>434</v>
      </c>
      <c r="P12" s="106"/>
      <c r="Q12" s="106"/>
      <c r="R12" s="18"/>
      <c r="S12" s="106" t="s">
        <v>435</v>
      </c>
      <c r="T12" s="106"/>
      <c r="U12" s="106"/>
      <c r="V12" s="18"/>
      <c r="W12" s="106" t="s">
        <v>436</v>
      </c>
      <c r="X12" s="106"/>
      <c r="Y12" s="106"/>
    </row>
    <row r="13" spans="1:25">
      <c r="A13" s="12"/>
      <c r="B13" s="177" t="s">
        <v>437</v>
      </c>
      <c r="C13" s="33"/>
      <c r="D13" s="33"/>
      <c r="E13" s="33"/>
      <c r="F13" s="21"/>
      <c r="G13" s="33"/>
      <c r="H13" s="33"/>
      <c r="I13" s="33"/>
      <c r="J13" s="21"/>
      <c r="K13" s="33"/>
      <c r="L13" s="33"/>
      <c r="M13" s="33"/>
      <c r="N13" s="21"/>
      <c r="O13" s="33"/>
      <c r="P13" s="33"/>
      <c r="Q13" s="33"/>
      <c r="R13" s="21"/>
      <c r="S13" s="33"/>
      <c r="T13" s="33"/>
      <c r="U13" s="33"/>
      <c r="V13" s="21"/>
      <c r="W13" s="33"/>
      <c r="X13" s="33"/>
      <c r="Y13" s="33"/>
    </row>
    <row r="14" spans="1:25">
      <c r="A14" s="12"/>
      <c r="B14" s="104" t="s">
        <v>34</v>
      </c>
      <c r="C14" s="43"/>
      <c r="D14" s="43"/>
      <c r="E14" s="43"/>
      <c r="F14" s="18"/>
      <c r="G14" s="43"/>
      <c r="H14" s="43"/>
      <c r="I14" s="43"/>
      <c r="J14" s="18"/>
      <c r="K14" s="43"/>
      <c r="L14" s="43"/>
      <c r="M14" s="43"/>
      <c r="N14" s="18"/>
      <c r="O14" s="43"/>
      <c r="P14" s="43"/>
      <c r="Q14" s="43"/>
      <c r="R14" s="18"/>
      <c r="S14" s="43"/>
      <c r="T14" s="43"/>
      <c r="U14" s="43"/>
      <c r="V14" s="18"/>
      <c r="W14" s="43"/>
      <c r="X14" s="43"/>
      <c r="Y14" s="43"/>
    </row>
    <row r="15" spans="1:25">
      <c r="A15" s="12"/>
      <c r="B15" s="179" t="s">
        <v>35</v>
      </c>
      <c r="C15" s="114" t="s">
        <v>173</v>
      </c>
      <c r="D15" s="116">
        <v>398</v>
      </c>
      <c r="E15" s="32"/>
      <c r="F15" s="32"/>
      <c r="G15" s="114" t="s">
        <v>173</v>
      </c>
      <c r="H15" s="117">
        <v>138790</v>
      </c>
      <c r="I15" s="32"/>
      <c r="J15" s="32"/>
      <c r="K15" s="114" t="s">
        <v>173</v>
      </c>
      <c r="L15" s="116" t="s">
        <v>174</v>
      </c>
      <c r="M15" s="32"/>
      <c r="N15" s="32"/>
      <c r="O15" s="114" t="s">
        <v>173</v>
      </c>
      <c r="P15" s="117">
        <v>223731</v>
      </c>
      <c r="Q15" s="32"/>
      <c r="R15" s="32"/>
      <c r="S15" s="114" t="s">
        <v>173</v>
      </c>
      <c r="T15" s="116" t="s">
        <v>174</v>
      </c>
      <c r="U15" s="32"/>
      <c r="V15" s="32"/>
      <c r="W15" s="114" t="s">
        <v>173</v>
      </c>
      <c r="X15" s="117">
        <v>362919</v>
      </c>
      <c r="Y15" s="32"/>
    </row>
    <row r="16" spans="1:25">
      <c r="A16" s="12"/>
      <c r="B16" s="179"/>
      <c r="C16" s="114"/>
      <c r="D16" s="116"/>
      <c r="E16" s="32"/>
      <c r="F16" s="32"/>
      <c r="G16" s="114"/>
      <c r="H16" s="117"/>
      <c r="I16" s="32"/>
      <c r="J16" s="32"/>
      <c r="K16" s="114"/>
      <c r="L16" s="116"/>
      <c r="M16" s="32"/>
      <c r="N16" s="32"/>
      <c r="O16" s="114"/>
      <c r="P16" s="117"/>
      <c r="Q16" s="32"/>
      <c r="R16" s="32"/>
      <c r="S16" s="114"/>
      <c r="T16" s="116"/>
      <c r="U16" s="32"/>
      <c r="V16" s="32"/>
      <c r="W16" s="114"/>
      <c r="X16" s="117"/>
      <c r="Y16" s="32"/>
    </row>
    <row r="17" spans="1:25">
      <c r="A17" s="12"/>
      <c r="B17" s="180" t="s">
        <v>36</v>
      </c>
      <c r="C17" s="113" t="s">
        <v>174</v>
      </c>
      <c r="D17" s="113"/>
      <c r="E17" s="43"/>
      <c r="F17" s="43"/>
      <c r="G17" s="124">
        <v>184370</v>
      </c>
      <c r="H17" s="124"/>
      <c r="I17" s="43"/>
      <c r="J17" s="43"/>
      <c r="K17" s="124">
        <v>73382</v>
      </c>
      <c r="L17" s="124"/>
      <c r="M17" s="43"/>
      <c r="N17" s="43"/>
      <c r="O17" s="124">
        <v>111148</v>
      </c>
      <c r="P17" s="124"/>
      <c r="Q17" s="43"/>
      <c r="R17" s="43"/>
      <c r="S17" s="113" t="s">
        <v>174</v>
      </c>
      <c r="T17" s="113"/>
      <c r="U17" s="43"/>
      <c r="V17" s="43"/>
      <c r="W17" s="124">
        <v>368900</v>
      </c>
      <c r="X17" s="124"/>
      <c r="Y17" s="43"/>
    </row>
    <row r="18" spans="1:25">
      <c r="A18" s="12"/>
      <c r="B18" s="180"/>
      <c r="C18" s="113"/>
      <c r="D18" s="113"/>
      <c r="E18" s="43"/>
      <c r="F18" s="43"/>
      <c r="G18" s="124"/>
      <c r="H18" s="124"/>
      <c r="I18" s="43"/>
      <c r="J18" s="43"/>
      <c r="K18" s="124"/>
      <c r="L18" s="124"/>
      <c r="M18" s="43"/>
      <c r="N18" s="43"/>
      <c r="O18" s="124"/>
      <c r="P18" s="124"/>
      <c r="Q18" s="43"/>
      <c r="R18" s="43"/>
      <c r="S18" s="113"/>
      <c r="T18" s="113"/>
      <c r="U18" s="43"/>
      <c r="V18" s="43"/>
      <c r="W18" s="124"/>
      <c r="X18" s="124"/>
      <c r="Y18" s="43"/>
    </row>
    <row r="19" spans="1:25">
      <c r="A19" s="12"/>
      <c r="B19" s="179" t="s">
        <v>37</v>
      </c>
      <c r="C19" s="116" t="s">
        <v>174</v>
      </c>
      <c r="D19" s="116"/>
      <c r="E19" s="32"/>
      <c r="F19" s="32"/>
      <c r="G19" s="117">
        <v>63219</v>
      </c>
      <c r="H19" s="117"/>
      <c r="I19" s="32"/>
      <c r="J19" s="32"/>
      <c r="K19" s="117">
        <v>92060</v>
      </c>
      <c r="L19" s="117"/>
      <c r="M19" s="32"/>
      <c r="N19" s="32"/>
      <c r="O19" s="117">
        <v>78178</v>
      </c>
      <c r="P19" s="117"/>
      <c r="Q19" s="32"/>
      <c r="R19" s="32"/>
      <c r="S19" s="116" t="s">
        <v>438</v>
      </c>
      <c r="T19" s="116"/>
      <c r="U19" s="114" t="s">
        <v>177</v>
      </c>
      <c r="V19" s="32"/>
      <c r="W19" s="117">
        <v>149986</v>
      </c>
      <c r="X19" s="117"/>
      <c r="Y19" s="32"/>
    </row>
    <row r="20" spans="1:25">
      <c r="A20" s="12"/>
      <c r="B20" s="179"/>
      <c r="C20" s="116"/>
      <c r="D20" s="116"/>
      <c r="E20" s="32"/>
      <c r="F20" s="32"/>
      <c r="G20" s="117"/>
      <c r="H20" s="117"/>
      <c r="I20" s="32"/>
      <c r="J20" s="32"/>
      <c r="K20" s="117"/>
      <c r="L20" s="117"/>
      <c r="M20" s="32"/>
      <c r="N20" s="32"/>
      <c r="O20" s="117"/>
      <c r="P20" s="117"/>
      <c r="Q20" s="32"/>
      <c r="R20" s="32"/>
      <c r="S20" s="116"/>
      <c r="T20" s="116"/>
      <c r="U20" s="114"/>
      <c r="V20" s="32"/>
      <c r="W20" s="117"/>
      <c r="X20" s="117"/>
      <c r="Y20" s="32"/>
    </row>
    <row r="21" spans="1:25">
      <c r="A21" s="12"/>
      <c r="B21" s="180" t="s">
        <v>38</v>
      </c>
      <c r="C21" s="113" t="s">
        <v>174</v>
      </c>
      <c r="D21" s="113"/>
      <c r="E21" s="43"/>
      <c r="F21" s="43"/>
      <c r="G21" s="124">
        <v>41376</v>
      </c>
      <c r="H21" s="124"/>
      <c r="I21" s="43"/>
      <c r="J21" s="43"/>
      <c r="K21" s="124">
        <v>5913</v>
      </c>
      <c r="L21" s="124"/>
      <c r="M21" s="43"/>
      <c r="N21" s="43"/>
      <c r="O21" s="124">
        <v>342209</v>
      </c>
      <c r="P21" s="124"/>
      <c r="Q21" s="43"/>
      <c r="R21" s="43"/>
      <c r="S21" s="113" t="s">
        <v>439</v>
      </c>
      <c r="T21" s="113"/>
      <c r="U21" s="110" t="s">
        <v>177</v>
      </c>
      <c r="V21" s="43"/>
      <c r="W21" s="124">
        <v>59499</v>
      </c>
      <c r="X21" s="124"/>
      <c r="Y21" s="43"/>
    </row>
    <row r="22" spans="1:25">
      <c r="A22" s="12"/>
      <c r="B22" s="180"/>
      <c r="C22" s="113"/>
      <c r="D22" s="113"/>
      <c r="E22" s="43"/>
      <c r="F22" s="43"/>
      <c r="G22" s="124"/>
      <c r="H22" s="124"/>
      <c r="I22" s="43"/>
      <c r="J22" s="43"/>
      <c r="K22" s="124"/>
      <c r="L22" s="124"/>
      <c r="M22" s="43"/>
      <c r="N22" s="43"/>
      <c r="O22" s="124"/>
      <c r="P22" s="124"/>
      <c r="Q22" s="43"/>
      <c r="R22" s="43"/>
      <c r="S22" s="113"/>
      <c r="T22" s="113"/>
      <c r="U22" s="110"/>
      <c r="V22" s="43"/>
      <c r="W22" s="124"/>
      <c r="X22" s="124"/>
      <c r="Y22" s="43"/>
    </row>
    <row r="23" spans="1:25">
      <c r="A23" s="12"/>
      <c r="B23" s="179" t="s">
        <v>440</v>
      </c>
      <c r="C23" s="116">
        <v>166</v>
      </c>
      <c r="D23" s="116"/>
      <c r="E23" s="32"/>
      <c r="F23" s="32"/>
      <c r="G23" s="117">
        <v>1400317</v>
      </c>
      <c r="H23" s="117"/>
      <c r="I23" s="32"/>
      <c r="J23" s="32"/>
      <c r="K23" s="117">
        <v>2270890</v>
      </c>
      <c r="L23" s="117"/>
      <c r="M23" s="32"/>
      <c r="N23" s="32"/>
      <c r="O23" s="117">
        <v>149321</v>
      </c>
      <c r="P23" s="117"/>
      <c r="Q23" s="32"/>
      <c r="R23" s="32"/>
      <c r="S23" s="116" t="s">
        <v>441</v>
      </c>
      <c r="T23" s="116"/>
      <c r="U23" s="114" t="s">
        <v>177</v>
      </c>
      <c r="V23" s="32"/>
      <c r="W23" s="116" t="s">
        <v>174</v>
      </c>
      <c r="X23" s="116"/>
      <c r="Y23" s="32"/>
    </row>
    <row r="24" spans="1:25" ht="15.75" thickBot="1">
      <c r="A24" s="12"/>
      <c r="B24" s="179"/>
      <c r="C24" s="118"/>
      <c r="D24" s="118"/>
      <c r="E24" s="66"/>
      <c r="F24" s="32"/>
      <c r="G24" s="119"/>
      <c r="H24" s="119"/>
      <c r="I24" s="66"/>
      <c r="J24" s="32"/>
      <c r="K24" s="119"/>
      <c r="L24" s="119"/>
      <c r="M24" s="66"/>
      <c r="N24" s="32"/>
      <c r="O24" s="119"/>
      <c r="P24" s="119"/>
      <c r="Q24" s="66"/>
      <c r="R24" s="32"/>
      <c r="S24" s="118"/>
      <c r="T24" s="118"/>
      <c r="U24" s="181"/>
      <c r="V24" s="32"/>
      <c r="W24" s="118"/>
      <c r="X24" s="118"/>
      <c r="Y24" s="66"/>
    </row>
    <row r="25" spans="1:25">
      <c r="A25" s="12"/>
      <c r="B25" s="182" t="s">
        <v>39</v>
      </c>
      <c r="C25" s="121">
        <v>564</v>
      </c>
      <c r="D25" s="121"/>
      <c r="E25" s="68"/>
      <c r="F25" s="43"/>
      <c r="G25" s="125">
        <v>1828072</v>
      </c>
      <c r="H25" s="125"/>
      <c r="I25" s="68"/>
      <c r="J25" s="43"/>
      <c r="K25" s="125">
        <v>2442245</v>
      </c>
      <c r="L25" s="125"/>
      <c r="M25" s="68"/>
      <c r="N25" s="43"/>
      <c r="O25" s="125">
        <v>904587</v>
      </c>
      <c r="P25" s="125"/>
      <c r="Q25" s="68"/>
      <c r="R25" s="43"/>
      <c r="S25" s="121" t="s">
        <v>442</v>
      </c>
      <c r="T25" s="121"/>
      <c r="U25" s="111" t="s">
        <v>177</v>
      </c>
      <c r="V25" s="43"/>
      <c r="W25" s="125">
        <v>941304</v>
      </c>
      <c r="X25" s="125"/>
      <c r="Y25" s="68"/>
    </row>
    <row r="26" spans="1:25">
      <c r="A26" s="12"/>
      <c r="B26" s="182"/>
      <c r="C26" s="113"/>
      <c r="D26" s="113"/>
      <c r="E26" s="43"/>
      <c r="F26" s="43"/>
      <c r="G26" s="183"/>
      <c r="H26" s="183"/>
      <c r="I26" s="107"/>
      <c r="J26" s="43"/>
      <c r="K26" s="183"/>
      <c r="L26" s="183"/>
      <c r="M26" s="107"/>
      <c r="N26" s="43"/>
      <c r="O26" s="183"/>
      <c r="P26" s="183"/>
      <c r="Q26" s="107"/>
      <c r="R26" s="43"/>
      <c r="S26" s="184"/>
      <c r="T26" s="184"/>
      <c r="U26" s="185"/>
      <c r="V26" s="43"/>
      <c r="W26" s="183"/>
      <c r="X26" s="183"/>
      <c r="Y26" s="107"/>
    </row>
    <row r="27" spans="1:25">
      <c r="A27" s="12"/>
      <c r="B27" s="114" t="s">
        <v>40</v>
      </c>
      <c r="C27" s="116" t="s">
        <v>174</v>
      </c>
      <c r="D27" s="116"/>
      <c r="E27" s="32"/>
      <c r="F27" s="32"/>
      <c r="G27" s="117">
        <v>297648</v>
      </c>
      <c r="H27" s="117"/>
      <c r="I27" s="32"/>
      <c r="J27" s="32"/>
      <c r="K27" s="117">
        <v>82391</v>
      </c>
      <c r="L27" s="117"/>
      <c r="M27" s="32"/>
      <c r="N27" s="32"/>
      <c r="O27" s="117">
        <v>197071</v>
      </c>
      <c r="P27" s="117"/>
      <c r="Q27" s="32"/>
      <c r="R27" s="32"/>
      <c r="S27" s="116" t="s">
        <v>443</v>
      </c>
      <c r="T27" s="116"/>
      <c r="U27" s="114" t="s">
        <v>177</v>
      </c>
      <c r="V27" s="32"/>
      <c r="W27" s="117">
        <v>312555</v>
      </c>
      <c r="X27" s="117"/>
      <c r="Y27" s="32"/>
    </row>
    <row r="28" spans="1:25">
      <c r="A28" s="12"/>
      <c r="B28" s="114"/>
      <c r="C28" s="116"/>
      <c r="D28" s="116"/>
      <c r="E28" s="32"/>
      <c r="F28" s="32"/>
      <c r="G28" s="117"/>
      <c r="H28" s="117"/>
      <c r="I28" s="32"/>
      <c r="J28" s="32"/>
      <c r="K28" s="117"/>
      <c r="L28" s="117"/>
      <c r="M28" s="32"/>
      <c r="N28" s="32"/>
      <c r="O28" s="117"/>
      <c r="P28" s="117"/>
      <c r="Q28" s="32"/>
      <c r="R28" s="32"/>
      <c r="S28" s="116"/>
      <c r="T28" s="116"/>
      <c r="U28" s="114"/>
      <c r="V28" s="32"/>
      <c r="W28" s="117"/>
      <c r="X28" s="117"/>
      <c r="Y28" s="32"/>
    </row>
    <row r="29" spans="1:25">
      <c r="A29" s="12"/>
      <c r="B29" s="110" t="s">
        <v>41</v>
      </c>
      <c r="C29" s="113" t="s">
        <v>174</v>
      </c>
      <c r="D29" s="113"/>
      <c r="E29" s="43"/>
      <c r="F29" s="43"/>
      <c r="G29" s="124">
        <v>101766</v>
      </c>
      <c r="H29" s="124"/>
      <c r="I29" s="43"/>
      <c r="J29" s="43"/>
      <c r="K29" s="113" t="s">
        <v>174</v>
      </c>
      <c r="L29" s="113"/>
      <c r="M29" s="43"/>
      <c r="N29" s="43"/>
      <c r="O29" s="113" t="s">
        <v>174</v>
      </c>
      <c r="P29" s="113"/>
      <c r="Q29" s="43"/>
      <c r="R29" s="43"/>
      <c r="S29" s="113" t="s">
        <v>174</v>
      </c>
      <c r="T29" s="113"/>
      <c r="U29" s="43"/>
      <c r="V29" s="43"/>
      <c r="W29" s="124">
        <v>101766</v>
      </c>
      <c r="X29" s="124"/>
      <c r="Y29" s="43"/>
    </row>
    <row r="30" spans="1:25">
      <c r="A30" s="12"/>
      <c r="B30" s="110"/>
      <c r="C30" s="113"/>
      <c r="D30" s="113"/>
      <c r="E30" s="43"/>
      <c r="F30" s="43"/>
      <c r="G30" s="124"/>
      <c r="H30" s="124"/>
      <c r="I30" s="43"/>
      <c r="J30" s="43"/>
      <c r="K30" s="113"/>
      <c r="L30" s="113"/>
      <c r="M30" s="43"/>
      <c r="N30" s="43"/>
      <c r="O30" s="113"/>
      <c r="P30" s="113"/>
      <c r="Q30" s="43"/>
      <c r="R30" s="43"/>
      <c r="S30" s="113"/>
      <c r="T30" s="113"/>
      <c r="U30" s="43"/>
      <c r="V30" s="43"/>
      <c r="W30" s="124"/>
      <c r="X30" s="124"/>
      <c r="Y30" s="43"/>
    </row>
    <row r="31" spans="1:25">
      <c r="A31" s="12"/>
      <c r="B31" s="114" t="s">
        <v>42</v>
      </c>
      <c r="C31" s="116" t="s">
        <v>174</v>
      </c>
      <c r="D31" s="116"/>
      <c r="E31" s="32"/>
      <c r="F31" s="32"/>
      <c r="G31" s="116" t="s">
        <v>174</v>
      </c>
      <c r="H31" s="116"/>
      <c r="I31" s="32"/>
      <c r="J31" s="32"/>
      <c r="K31" s="116" t="s">
        <v>174</v>
      </c>
      <c r="L31" s="116"/>
      <c r="M31" s="32"/>
      <c r="N31" s="32"/>
      <c r="O31" s="117">
        <v>21866</v>
      </c>
      <c r="P31" s="117"/>
      <c r="Q31" s="32"/>
      <c r="R31" s="32"/>
      <c r="S31" s="116" t="s">
        <v>174</v>
      </c>
      <c r="T31" s="116"/>
      <c r="U31" s="32"/>
      <c r="V31" s="32"/>
      <c r="W31" s="117">
        <v>21866</v>
      </c>
      <c r="X31" s="117"/>
      <c r="Y31" s="32"/>
    </row>
    <row r="32" spans="1:25">
      <c r="A32" s="12"/>
      <c r="B32" s="114"/>
      <c r="C32" s="116"/>
      <c r="D32" s="116"/>
      <c r="E32" s="32"/>
      <c r="F32" s="32"/>
      <c r="G32" s="116"/>
      <c r="H32" s="116"/>
      <c r="I32" s="32"/>
      <c r="J32" s="32"/>
      <c r="K32" s="116"/>
      <c r="L32" s="116"/>
      <c r="M32" s="32"/>
      <c r="N32" s="32"/>
      <c r="O32" s="117"/>
      <c r="P32" s="117"/>
      <c r="Q32" s="32"/>
      <c r="R32" s="32"/>
      <c r="S32" s="116"/>
      <c r="T32" s="116"/>
      <c r="U32" s="32"/>
      <c r="V32" s="32"/>
      <c r="W32" s="117"/>
      <c r="X32" s="117"/>
      <c r="Y32" s="32"/>
    </row>
    <row r="33" spans="1:25">
      <c r="A33" s="12"/>
      <c r="B33" s="110" t="s">
        <v>43</v>
      </c>
      <c r="C33" s="113" t="s">
        <v>174</v>
      </c>
      <c r="D33" s="113"/>
      <c r="E33" s="43"/>
      <c r="F33" s="43"/>
      <c r="G33" s="124">
        <v>2483240</v>
      </c>
      <c r="H33" s="124"/>
      <c r="I33" s="43"/>
      <c r="J33" s="43"/>
      <c r="K33" s="124">
        <v>724335</v>
      </c>
      <c r="L33" s="124"/>
      <c r="M33" s="43"/>
      <c r="N33" s="43"/>
      <c r="O33" s="113" t="s">
        <v>174</v>
      </c>
      <c r="P33" s="113"/>
      <c r="Q33" s="43"/>
      <c r="R33" s="43"/>
      <c r="S33" s="113" t="s">
        <v>174</v>
      </c>
      <c r="T33" s="113"/>
      <c r="U33" s="43"/>
      <c r="V33" s="43"/>
      <c r="W33" s="124">
        <v>3207575</v>
      </c>
      <c r="X33" s="124"/>
      <c r="Y33" s="43"/>
    </row>
    <row r="34" spans="1:25">
      <c r="A34" s="12"/>
      <c r="B34" s="110"/>
      <c r="C34" s="113"/>
      <c r="D34" s="113"/>
      <c r="E34" s="43"/>
      <c r="F34" s="43"/>
      <c r="G34" s="124"/>
      <c r="H34" s="124"/>
      <c r="I34" s="43"/>
      <c r="J34" s="43"/>
      <c r="K34" s="124"/>
      <c r="L34" s="124"/>
      <c r="M34" s="43"/>
      <c r="N34" s="43"/>
      <c r="O34" s="113"/>
      <c r="P34" s="113"/>
      <c r="Q34" s="43"/>
      <c r="R34" s="43"/>
      <c r="S34" s="113"/>
      <c r="T34" s="113"/>
      <c r="U34" s="43"/>
      <c r="V34" s="43"/>
      <c r="W34" s="124"/>
      <c r="X34" s="124"/>
      <c r="Y34" s="43"/>
    </row>
    <row r="35" spans="1:25">
      <c r="A35" s="12"/>
      <c r="B35" s="114" t="s">
        <v>44</v>
      </c>
      <c r="C35" s="116" t="s">
        <v>174</v>
      </c>
      <c r="D35" s="116"/>
      <c r="E35" s="32"/>
      <c r="F35" s="32"/>
      <c r="G35" s="117">
        <v>380314</v>
      </c>
      <c r="H35" s="117"/>
      <c r="I35" s="32"/>
      <c r="J35" s="32"/>
      <c r="K35" s="117">
        <v>1809207</v>
      </c>
      <c r="L35" s="117"/>
      <c r="M35" s="32"/>
      <c r="N35" s="32"/>
      <c r="O35" s="117">
        <v>154004</v>
      </c>
      <c r="P35" s="117"/>
      <c r="Q35" s="32"/>
      <c r="R35" s="32"/>
      <c r="S35" s="116" t="s">
        <v>174</v>
      </c>
      <c r="T35" s="116"/>
      <c r="U35" s="32"/>
      <c r="V35" s="32"/>
      <c r="W35" s="117">
        <v>2343525</v>
      </c>
      <c r="X35" s="117"/>
      <c r="Y35" s="32"/>
    </row>
    <row r="36" spans="1:25">
      <c r="A36" s="12"/>
      <c r="B36" s="114"/>
      <c r="C36" s="116"/>
      <c r="D36" s="116"/>
      <c r="E36" s="32"/>
      <c r="F36" s="32"/>
      <c r="G36" s="117"/>
      <c r="H36" s="117"/>
      <c r="I36" s="32"/>
      <c r="J36" s="32"/>
      <c r="K36" s="117"/>
      <c r="L36" s="117"/>
      <c r="M36" s="32"/>
      <c r="N36" s="32"/>
      <c r="O36" s="117"/>
      <c r="P36" s="117"/>
      <c r="Q36" s="32"/>
      <c r="R36" s="32"/>
      <c r="S36" s="116"/>
      <c r="T36" s="116"/>
      <c r="U36" s="32"/>
      <c r="V36" s="32"/>
      <c r="W36" s="117"/>
      <c r="X36" s="117"/>
      <c r="Y36" s="32"/>
    </row>
    <row r="37" spans="1:25">
      <c r="A37" s="12"/>
      <c r="B37" s="110" t="s">
        <v>45</v>
      </c>
      <c r="C37" s="113" t="s">
        <v>174</v>
      </c>
      <c r="D37" s="113"/>
      <c r="E37" s="43"/>
      <c r="F37" s="43"/>
      <c r="G37" s="113">
        <v>424</v>
      </c>
      <c r="H37" s="113"/>
      <c r="I37" s="43"/>
      <c r="J37" s="43"/>
      <c r="K37" s="113">
        <v>186</v>
      </c>
      <c r="L37" s="113"/>
      <c r="M37" s="43"/>
      <c r="N37" s="43"/>
      <c r="O37" s="124">
        <v>94344</v>
      </c>
      <c r="P37" s="124"/>
      <c r="Q37" s="43"/>
      <c r="R37" s="43"/>
      <c r="S37" s="113" t="s">
        <v>444</v>
      </c>
      <c r="T37" s="113"/>
      <c r="U37" s="110" t="s">
        <v>177</v>
      </c>
      <c r="V37" s="43"/>
      <c r="W37" s="124">
        <v>4054</v>
      </c>
      <c r="X37" s="124"/>
      <c r="Y37" s="43"/>
    </row>
    <row r="38" spans="1:25">
      <c r="A38" s="12"/>
      <c r="B38" s="110"/>
      <c r="C38" s="113"/>
      <c r="D38" s="113"/>
      <c r="E38" s="43"/>
      <c r="F38" s="43"/>
      <c r="G38" s="113"/>
      <c r="H38" s="113"/>
      <c r="I38" s="43"/>
      <c r="J38" s="43"/>
      <c r="K38" s="113"/>
      <c r="L38" s="113"/>
      <c r="M38" s="43"/>
      <c r="N38" s="43"/>
      <c r="O38" s="124"/>
      <c r="P38" s="124"/>
      <c r="Q38" s="43"/>
      <c r="R38" s="43"/>
      <c r="S38" s="113"/>
      <c r="T38" s="113"/>
      <c r="U38" s="110"/>
      <c r="V38" s="43"/>
      <c r="W38" s="124"/>
      <c r="X38" s="124"/>
      <c r="Y38" s="43"/>
    </row>
    <row r="39" spans="1:25">
      <c r="A39" s="12"/>
      <c r="B39" s="114" t="s">
        <v>445</v>
      </c>
      <c r="C39" s="116" t="s">
        <v>174</v>
      </c>
      <c r="D39" s="116"/>
      <c r="E39" s="32"/>
      <c r="F39" s="32"/>
      <c r="G39" s="117">
        <v>785000</v>
      </c>
      <c r="H39" s="117"/>
      <c r="I39" s="32"/>
      <c r="J39" s="32"/>
      <c r="K39" s="117">
        <v>404586</v>
      </c>
      <c r="L39" s="117"/>
      <c r="M39" s="32"/>
      <c r="N39" s="32"/>
      <c r="O39" s="116" t="s">
        <v>174</v>
      </c>
      <c r="P39" s="116"/>
      <c r="Q39" s="32"/>
      <c r="R39" s="32"/>
      <c r="S39" s="116" t="s">
        <v>446</v>
      </c>
      <c r="T39" s="116"/>
      <c r="U39" s="114" t="s">
        <v>177</v>
      </c>
      <c r="V39" s="32"/>
      <c r="W39" s="116" t="s">
        <v>174</v>
      </c>
      <c r="X39" s="116"/>
      <c r="Y39" s="32"/>
    </row>
    <row r="40" spans="1:25">
      <c r="A40" s="12"/>
      <c r="B40" s="114"/>
      <c r="C40" s="116"/>
      <c r="D40" s="116"/>
      <c r="E40" s="32"/>
      <c r="F40" s="32"/>
      <c r="G40" s="117"/>
      <c r="H40" s="117"/>
      <c r="I40" s="32"/>
      <c r="J40" s="32"/>
      <c r="K40" s="117"/>
      <c r="L40" s="117"/>
      <c r="M40" s="32"/>
      <c r="N40" s="32"/>
      <c r="O40" s="116"/>
      <c r="P40" s="116"/>
      <c r="Q40" s="32"/>
      <c r="R40" s="32"/>
      <c r="S40" s="116"/>
      <c r="T40" s="116"/>
      <c r="U40" s="114"/>
      <c r="V40" s="32"/>
      <c r="W40" s="116"/>
      <c r="X40" s="116"/>
      <c r="Y40" s="32"/>
    </row>
    <row r="41" spans="1:25">
      <c r="A41" s="12"/>
      <c r="B41" s="110" t="s">
        <v>447</v>
      </c>
      <c r="C41" s="124">
        <v>948376</v>
      </c>
      <c r="D41" s="124"/>
      <c r="E41" s="43"/>
      <c r="F41" s="43"/>
      <c r="G41" s="124">
        <v>406067</v>
      </c>
      <c r="H41" s="124"/>
      <c r="I41" s="43"/>
      <c r="J41" s="43"/>
      <c r="K41" s="124">
        <v>406253</v>
      </c>
      <c r="L41" s="124"/>
      <c r="M41" s="43"/>
      <c r="N41" s="43"/>
      <c r="O41" s="113" t="s">
        <v>174</v>
      </c>
      <c r="P41" s="113"/>
      <c r="Q41" s="43"/>
      <c r="R41" s="43"/>
      <c r="S41" s="113" t="s">
        <v>448</v>
      </c>
      <c r="T41" s="113"/>
      <c r="U41" s="110" t="s">
        <v>177</v>
      </c>
      <c r="V41" s="43"/>
      <c r="W41" s="113" t="s">
        <v>174</v>
      </c>
      <c r="X41" s="113"/>
      <c r="Y41" s="43"/>
    </row>
    <row r="42" spans="1:25" ht="15.75" thickBot="1">
      <c r="A42" s="12"/>
      <c r="B42" s="110"/>
      <c r="C42" s="186"/>
      <c r="D42" s="186"/>
      <c r="E42" s="57"/>
      <c r="F42" s="43"/>
      <c r="G42" s="186"/>
      <c r="H42" s="186"/>
      <c r="I42" s="57"/>
      <c r="J42" s="43"/>
      <c r="K42" s="186"/>
      <c r="L42" s="186"/>
      <c r="M42" s="57"/>
      <c r="N42" s="43"/>
      <c r="O42" s="187"/>
      <c r="P42" s="187"/>
      <c r="Q42" s="57"/>
      <c r="R42" s="43"/>
      <c r="S42" s="187"/>
      <c r="T42" s="187"/>
      <c r="U42" s="188"/>
      <c r="V42" s="43"/>
      <c r="W42" s="187"/>
      <c r="X42" s="187"/>
      <c r="Y42" s="57"/>
    </row>
    <row r="43" spans="1:25">
      <c r="A43" s="12"/>
      <c r="B43" s="32"/>
      <c r="C43" s="190" t="s">
        <v>173</v>
      </c>
      <c r="D43" s="193">
        <v>948940</v>
      </c>
      <c r="E43" s="33"/>
      <c r="F43" s="32"/>
      <c r="G43" s="190" t="s">
        <v>173</v>
      </c>
      <c r="H43" s="193">
        <v>6282531</v>
      </c>
      <c r="I43" s="33"/>
      <c r="J43" s="32"/>
      <c r="K43" s="190" t="s">
        <v>173</v>
      </c>
      <c r="L43" s="193">
        <v>5869203</v>
      </c>
      <c r="M43" s="33"/>
      <c r="N43" s="32"/>
      <c r="O43" s="190" t="s">
        <v>173</v>
      </c>
      <c r="P43" s="193">
        <v>1371872</v>
      </c>
      <c r="Q43" s="33"/>
      <c r="R43" s="32"/>
      <c r="S43" s="190" t="s">
        <v>173</v>
      </c>
      <c r="T43" s="195" t="s">
        <v>449</v>
      </c>
      <c r="U43" s="190" t="s">
        <v>177</v>
      </c>
      <c r="V43" s="32"/>
      <c r="W43" s="190" t="s">
        <v>173</v>
      </c>
      <c r="X43" s="193">
        <v>6932645</v>
      </c>
      <c r="Y43" s="33"/>
    </row>
    <row r="44" spans="1:25" ht="15.75" thickBot="1">
      <c r="A44" s="12"/>
      <c r="B44" s="32"/>
      <c r="C44" s="191"/>
      <c r="D44" s="194"/>
      <c r="E44" s="62"/>
      <c r="F44" s="32"/>
      <c r="G44" s="191"/>
      <c r="H44" s="194"/>
      <c r="I44" s="62"/>
      <c r="J44" s="32"/>
      <c r="K44" s="191"/>
      <c r="L44" s="194"/>
      <c r="M44" s="62"/>
      <c r="N44" s="32"/>
      <c r="O44" s="191"/>
      <c r="P44" s="194"/>
      <c r="Q44" s="62"/>
      <c r="R44" s="32"/>
      <c r="S44" s="191"/>
      <c r="T44" s="196"/>
      <c r="U44" s="191"/>
      <c r="V44" s="32"/>
      <c r="W44" s="191"/>
      <c r="X44" s="194"/>
      <c r="Y44" s="62"/>
    </row>
    <row r="45" spans="1:25" ht="15.75" thickTop="1">
      <c r="A45" s="12"/>
      <c r="B45" s="18"/>
      <c r="C45" s="197"/>
      <c r="D45" s="197"/>
      <c r="E45" s="197"/>
      <c r="F45" s="18"/>
      <c r="G45" s="197"/>
      <c r="H45" s="197"/>
      <c r="I45" s="197"/>
      <c r="J45" s="18"/>
      <c r="K45" s="197"/>
      <c r="L45" s="197"/>
      <c r="M45" s="197"/>
      <c r="N45" s="18"/>
      <c r="O45" s="197"/>
      <c r="P45" s="197"/>
      <c r="Q45" s="197"/>
      <c r="R45" s="18"/>
      <c r="S45" s="197"/>
      <c r="T45" s="197"/>
      <c r="U45" s="197"/>
      <c r="V45" s="18"/>
      <c r="W45" s="197"/>
      <c r="X45" s="197"/>
      <c r="Y45" s="197"/>
    </row>
    <row r="46" spans="1:25">
      <c r="A46" s="12"/>
      <c r="B46" s="177" t="s">
        <v>450</v>
      </c>
      <c r="C46" s="32"/>
      <c r="D46" s="32"/>
      <c r="E46" s="32"/>
      <c r="F46" s="21"/>
      <c r="G46" s="32"/>
      <c r="H46" s="32"/>
      <c r="I46" s="32"/>
      <c r="J46" s="21"/>
      <c r="K46" s="32"/>
      <c r="L46" s="32"/>
      <c r="M46" s="32"/>
      <c r="N46" s="21"/>
      <c r="O46" s="32"/>
      <c r="P46" s="32"/>
      <c r="Q46" s="32"/>
      <c r="R46" s="21"/>
      <c r="S46" s="32"/>
      <c r="T46" s="32"/>
      <c r="U46" s="32"/>
      <c r="V46" s="21"/>
      <c r="W46" s="32"/>
      <c r="X46" s="32"/>
      <c r="Y46" s="32"/>
    </row>
    <row r="47" spans="1:25">
      <c r="A47" s="12"/>
      <c r="B47" s="104" t="s">
        <v>47</v>
      </c>
      <c r="C47" s="43"/>
      <c r="D47" s="43"/>
      <c r="E47" s="43"/>
      <c r="F47" s="18"/>
      <c r="G47" s="43"/>
      <c r="H47" s="43"/>
      <c r="I47" s="43"/>
      <c r="J47" s="18"/>
      <c r="K47" s="43"/>
      <c r="L47" s="43"/>
      <c r="M47" s="43"/>
      <c r="N47" s="18"/>
      <c r="O47" s="43"/>
      <c r="P47" s="43"/>
      <c r="Q47" s="43"/>
      <c r="R47" s="18"/>
      <c r="S47" s="43"/>
      <c r="T47" s="43"/>
      <c r="U47" s="43"/>
      <c r="V47" s="18"/>
      <c r="W47" s="43"/>
      <c r="X47" s="43"/>
      <c r="Y47" s="43"/>
    </row>
    <row r="48" spans="1:25">
      <c r="A48" s="12"/>
      <c r="B48" s="179" t="s">
        <v>48</v>
      </c>
      <c r="C48" s="114" t="s">
        <v>173</v>
      </c>
      <c r="D48" s="116" t="s">
        <v>174</v>
      </c>
      <c r="E48" s="32"/>
      <c r="F48" s="32"/>
      <c r="G48" s="114" t="s">
        <v>173</v>
      </c>
      <c r="H48" s="117">
        <v>16089</v>
      </c>
      <c r="I48" s="32"/>
      <c r="J48" s="32"/>
      <c r="K48" s="114" t="s">
        <v>173</v>
      </c>
      <c r="L48" s="117">
        <v>12540</v>
      </c>
      <c r="M48" s="32"/>
      <c r="N48" s="32"/>
      <c r="O48" s="114" t="s">
        <v>173</v>
      </c>
      <c r="P48" s="117">
        <v>15898</v>
      </c>
      <c r="Q48" s="32"/>
      <c r="R48" s="32"/>
      <c r="S48" s="114" t="s">
        <v>173</v>
      </c>
      <c r="T48" s="116" t="s">
        <v>174</v>
      </c>
      <c r="U48" s="32"/>
      <c r="V48" s="32"/>
      <c r="W48" s="114" t="s">
        <v>173</v>
      </c>
      <c r="X48" s="117">
        <v>44527</v>
      </c>
      <c r="Y48" s="32"/>
    </row>
    <row r="49" spans="1:25">
      <c r="A49" s="12"/>
      <c r="B49" s="179"/>
      <c r="C49" s="114"/>
      <c r="D49" s="116"/>
      <c r="E49" s="32"/>
      <c r="F49" s="32"/>
      <c r="G49" s="114"/>
      <c r="H49" s="117"/>
      <c r="I49" s="32"/>
      <c r="J49" s="32"/>
      <c r="K49" s="114"/>
      <c r="L49" s="117"/>
      <c r="M49" s="32"/>
      <c r="N49" s="32"/>
      <c r="O49" s="114"/>
      <c r="P49" s="117"/>
      <c r="Q49" s="32"/>
      <c r="R49" s="32"/>
      <c r="S49" s="114"/>
      <c r="T49" s="116"/>
      <c r="U49" s="32"/>
      <c r="V49" s="32"/>
      <c r="W49" s="114"/>
      <c r="X49" s="117"/>
      <c r="Y49" s="32"/>
    </row>
    <row r="50" spans="1:25">
      <c r="A50" s="12"/>
      <c r="B50" s="180" t="s">
        <v>49</v>
      </c>
      <c r="C50" s="113" t="s">
        <v>174</v>
      </c>
      <c r="D50" s="113"/>
      <c r="E50" s="43"/>
      <c r="F50" s="43"/>
      <c r="G50" s="124">
        <v>234359</v>
      </c>
      <c r="H50" s="124"/>
      <c r="I50" s="43"/>
      <c r="J50" s="43"/>
      <c r="K50" s="124">
        <v>238528</v>
      </c>
      <c r="L50" s="124"/>
      <c r="M50" s="43"/>
      <c r="N50" s="43"/>
      <c r="O50" s="124">
        <v>61948</v>
      </c>
      <c r="P50" s="124"/>
      <c r="Q50" s="43"/>
      <c r="R50" s="43"/>
      <c r="S50" s="113" t="s">
        <v>451</v>
      </c>
      <c r="T50" s="113"/>
      <c r="U50" s="110" t="s">
        <v>177</v>
      </c>
      <c r="V50" s="43"/>
      <c r="W50" s="124">
        <v>351903</v>
      </c>
      <c r="X50" s="124"/>
      <c r="Y50" s="43"/>
    </row>
    <row r="51" spans="1:25">
      <c r="A51" s="12"/>
      <c r="B51" s="180"/>
      <c r="C51" s="113"/>
      <c r="D51" s="113"/>
      <c r="E51" s="43"/>
      <c r="F51" s="43"/>
      <c r="G51" s="124"/>
      <c r="H51" s="124"/>
      <c r="I51" s="43"/>
      <c r="J51" s="43"/>
      <c r="K51" s="124"/>
      <c r="L51" s="124"/>
      <c r="M51" s="43"/>
      <c r="N51" s="43"/>
      <c r="O51" s="124"/>
      <c r="P51" s="124"/>
      <c r="Q51" s="43"/>
      <c r="R51" s="43"/>
      <c r="S51" s="113"/>
      <c r="T51" s="113"/>
      <c r="U51" s="110"/>
      <c r="V51" s="43"/>
      <c r="W51" s="124"/>
      <c r="X51" s="124"/>
      <c r="Y51" s="43"/>
    </row>
    <row r="52" spans="1:25">
      <c r="A52" s="12"/>
      <c r="B52" s="179" t="s">
        <v>452</v>
      </c>
      <c r="C52" s="117">
        <v>3934</v>
      </c>
      <c r="D52" s="117"/>
      <c r="E52" s="32"/>
      <c r="F52" s="32"/>
      <c r="G52" s="117">
        <v>788613</v>
      </c>
      <c r="H52" s="117"/>
      <c r="I52" s="32"/>
      <c r="J52" s="32"/>
      <c r="K52" s="117">
        <v>2508621</v>
      </c>
      <c r="L52" s="117"/>
      <c r="M52" s="32"/>
      <c r="N52" s="32"/>
      <c r="O52" s="117">
        <v>519526</v>
      </c>
      <c r="P52" s="117"/>
      <c r="Q52" s="32"/>
      <c r="R52" s="32"/>
      <c r="S52" s="116" t="s">
        <v>441</v>
      </c>
      <c r="T52" s="116"/>
      <c r="U52" s="114" t="s">
        <v>177</v>
      </c>
      <c r="V52" s="32"/>
      <c r="W52" s="116" t="s">
        <v>174</v>
      </c>
      <c r="X52" s="116"/>
      <c r="Y52" s="32"/>
    </row>
    <row r="53" spans="1:25">
      <c r="A53" s="12"/>
      <c r="B53" s="179"/>
      <c r="C53" s="117"/>
      <c r="D53" s="117"/>
      <c r="E53" s="32"/>
      <c r="F53" s="32"/>
      <c r="G53" s="117"/>
      <c r="H53" s="117"/>
      <c r="I53" s="32"/>
      <c r="J53" s="32"/>
      <c r="K53" s="117"/>
      <c r="L53" s="117"/>
      <c r="M53" s="32"/>
      <c r="N53" s="32"/>
      <c r="O53" s="117"/>
      <c r="P53" s="117"/>
      <c r="Q53" s="32"/>
      <c r="R53" s="32"/>
      <c r="S53" s="116"/>
      <c r="T53" s="116"/>
      <c r="U53" s="114"/>
      <c r="V53" s="32"/>
      <c r="W53" s="116"/>
      <c r="X53" s="116"/>
      <c r="Y53" s="32"/>
    </row>
    <row r="54" spans="1:25">
      <c r="A54" s="12"/>
      <c r="B54" s="180" t="s">
        <v>50</v>
      </c>
      <c r="C54" s="113" t="s">
        <v>174</v>
      </c>
      <c r="D54" s="113"/>
      <c r="E54" s="43"/>
      <c r="F54" s="43"/>
      <c r="G54" s="124">
        <v>22760</v>
      </c>
      <c r="H54" s="124"/>
      <c r="I54" s="43"/>
      <c r="J54" s="43"/>
      <c r="K54" s="124">
        <v>1341</v>
      </c>
      <c r="L54" s="124"/>
      <c r="M54" s="43"/>
      <c r="N54" s="43"/>
      <c r="O54" s="113" t="s">
        <v>174</v>
      </c>
      <c r="P54" s="113"/>
      <c r="Q54" s="43"/>
      <c r="R54" s="43"/>
      <c r="S54" s="113" t="s">
        <v>174</v>
      </c>
      <c r="T54" s="113"/>
      <c r="U54" s="43"/>
      <c r="V54" s="43"/>
      <c r="W54" s="124">
        <v>24101</v>
      </c>
      <c r="X54" s="124"/>
      <c r="Y54" s="43"/>
    </row>
    <row r="55" spans="1:25">
      <c r="A55" s="12"/>
      <c r="B55" s="180"/>
      <c r="C55" s="113"/>
      <c r="D55" s="113"/>
      <c r="E55" s="43"/>
      <c r="F55" s="43"/>
      <c r="G55" s="124"/>
      <c r="H55" s="124"/>
      <c r="I55" s="43"/>
      <c r="J55" s="43"/>
      <c r="K55" s="124"/>
      <c r="L55" s="124"/>
      <c r="M55" s="43"/>
      <c r="N55" s="43"/>
      <c r="O55" s="113"/>
      <c r="P55" s="113"/>
      <c r="Q55" s="43"/>
      <c r="R55" s="43"/>
      <c r="S55" s="113"/>
      <c r="T55" s="113"/>
      <c r="U55" s="43"/>
      <c r="V55" s="43"/>
      <c r="W55" s="124"/>
      <c r="X55" s="124"/>
      <c r="Y55" s="43"/>
    </row>
    <row r="56" spans="1:25">
      <c r="A56" s="12"/>
      <c r="B56" s="198" t="s">
        <v>453</v>
      </c>
      <c r="C56" s="116" t="s">
        <v>174</v>
      </c>
      <c r="D56" s="116"/>
      <c r="E56" s="32"/>
      <c r="F56" s="32"/>
      <c r="G56" s="117">
        <v>1495</v>
      </c>
      <c r="H56" s="117"/>
      <c r="I56" s="32"/>
      <c r="J56" s="32"/>
      <c r="K56" s="116" t="s">
        <v>174</v>
      </c>
      <c r="L56" s="116"/>
      <c r="M56" s="32"/>
      <c r="N56" s="32"/>
      <c r="O56" s="116" t="s">
        <v>454</v>
      </c>
      <c r="P56" s="116"/>
      <c r="Q56" s="114" t="s">
        <v>177</v>
      </c>
      <c r="R56" s="32"/>
      <c r="S56" s="116" t="s">
        <v>174</v>
      </c>
      <c r="T56" s="116"/>
      <c r="U56" s="32"/>
      <c r="V56" s="32"/>
      <c r="W56" s="116" t="s">
        <v>174</v>
      </c>
      <c r="X56" s="116"/>
      <c r="Y56" s="32"/>
    </row>
    <row r="57" spans="1:25">
      <c r="A57" s="12"/>
      <c r="B57" s="198"/>
      <c r="C57" s="116"/>
      <c r="D57" s="116"/>
      <c r="E57" s="32"/>
      <c r="F57" s="32"/>
      <c r="G57" s="117"/>
      <c r="H57" s="117"/>
      <c r="I57" s="32"/>
      <c r="J57" s="32"/>
      <c r="K57" s="116"/>
      <c r="L57" s="116"/>
      <c r="M57" s="32"/>
      <c r="N57" s="32"/>
      <c r="O57" s="116"/>
      <c r="P57" s="116"/>
      <c r="Q57" s="114"/>
      <c r="R57" s="32"/>
      <c r="S57" s="116"/>
      <c r="T57" s="116"/>
      <c r="U57" s="32"/>
      <c r="V57" s="32"/>
      <c r="W57" s="116"/>
      <c r="X57" s="116"/>
      <c r="Y57" s="32"/>
    </row>
    <row r="58" spans="1:25">
      <c r="A58" s="12"/>
      <c r="B58" s="199" t="s">
        <v>42</v>
      </c>
      <c r="C58" s="113" t="s">
        <v>174</v>
      </c>
      <c r="D58" s="113"/>
      <c r="E58" s="43"/>
      <c r="F58" s="43"/>
      <c r="G58" s="113" t="s">
        <v>455</v>
      </c>
      <c r="H58" s="113"/>
      <c r="I58" s="110" t="s">
        <v>177</v>
      </c>
      <c r="J58" s="43"/>
      <c r="K58" s="124">
        <v>42519</v>
      </c>
      <c r="L58" s="124"/>
      <c r="M58" s="43"/>
      <c r="N58" s="43"/>
      <c r="O58" s="113" t="s">
        <v>456</v>
      </c>
      <c r="P58" s="113"/>
      <c r="Q58" s="110" t="s">
        <v>177</v>
      </c>
      <c r="R58" s="43"/>
      <c r="S58" s="113" t="s">
        <v>174</v>
      </c>
      <c r="T58" s="113"/>
      <c r="U58" s="43"/>
      <c r="V58" s="43"/>
      <c r="W58" s="124">
        <v>4610</v>
      </c>
      <c r="X58" s="124"/>
      <c r="Y58" s="43"/>
    </row>
    <row r="59" spans="1:25" ht="15.75" thickBot="1">
      <c r="A59" s="12"/>
      <c r="B59" s="199"/>
      <c r="C59" s="187"/>
      <c r="D59" s="187"/>
      <c r="E59" s="57"/>
      <c r="F59" s="43"/>
      <c r="G59" s="187"/>
      <c r="H59" s="187"/>
      <c r="I59" s="188"/>
      <c r="J59" s="43"/>
      <c r="K59" s="186"/>
      <c r="L59" s="186"/>
      <c r="M59" s="57"/>
      <c r="N59" s="43"/>
      <c r="O59" s="187"/>
      <c r="P59" s="187"/>
      <c r="Q59" s="188"/>
      <c r="R59" s="43"/>
      <c r="S59" s="187"/>
      <c r="T59" s="187"/>
      <c r="U59" s="57"/>
      <c r="V59" s="43"/>
      <c r="W59" s="186"/>
      <c r="X59" s="186"/>
      <c r="Y59" s="57"/>
    </row>
    <row r="60" spans="1:25">
      <c r="A60" s="12"/>
      <c r="B60" s="198" t="s">
        <v>51</v>
      </c>
      <c r="C60" s="200">
        <v>3934</v>
      </c>
      <c r="D60" s="200"/>
      <c r="E60" s="33"/>
      <c r="F60" s="32"/>
      <c r="G60" s="200">
        <v>1029049</v>
      </c>
      <c r="H60" s="200"/>
      <c r="I60" s="33"/>
      <c r="J60" s="32"/>
      <c r="K60" s="200">
        <v>2803549</v>
      </c>
      <c r="L60" s="200"/>
      <c r="M60" s="33"/>
      <c r="N60" s="32"/>
      <c r="O60" s="200">
        <v>592235</v>
      </c>
      <c r="P60" s="200"/>
      <c r="Q60" s="33"/>
      <c r="R60" s="32"/>
      <c r="S60" s="201" t="s">
        <v>457</v>
      </c>
      <c r="T60" s="201"/>
      <c r="U60" s="202" t="s">
        <v>177</v>
      </c>
      <c r="V60" s="32"/>
      <c r="W60" s="200">
        <v>425141</v>
      </c>
      <c r="X60" s="200"/>
      <c r="Y60" s="33"/>
    </row>
    <row r="61" spans="1:25">
      <c r="A61" s="12"/>
      <c r="B61" s="198"/>
      <c r="C61" s="117"/>
      <c r="D61" s="117"/>
      <c r="E61" s="32"/>
      <c r="F61" s="32"/>
      <c r="G61" s="117"/>
      <c r="H61" s="117"/>
      <c r="I61" s="32"/>
      <c r="J61" s="32"/>
      <c r="K61" s="117"/>
      <c r="L61" s="117"/>
      <c r="M61" s="32"/>
      <c r="N61" s="32"/>
      <c r="O61" s="117"/>
      <c r="P61" s="117"/>
      <c r="Q61" s="32"/>
      <c r="R61" s="32"/>
      <c r="S61" s="116"/>
      <c r="T61" s="116"/>
      <c r="U61" s="114"/>
      <c r="V61" s="32"/>
      <c r="W61" s="117"/>
      <c r="X61" s="117"/>
      <c r="Y61" s="32"/>
    </row>
    <row r="62" spans="1:25">
      <c r="A62" s="12"/>
      <c r="B62" s="110" t="s">
        <v>52</v>
      </c>
      <c r="C62" s="113" t="s">
        <v>174</v>
      </c>
      <c r="D62" s="113"/>
      <c r="E62" s="43"/>
      <c r="F62" s="43"/>
      <c r="G62" s="124">
        <v>4516223</v>
      </c>
      <c r="H62" s="124"/>
      <c r="I62" s="43"/>
      <c r="J62" s="43"/>
      <c r="K62" s="113">
        <v>916</v>
      </c>
      <c r="L62" s="113"/>
      <c r="M62" s="43"/>
      <c r="N62" s="43"/>
      <c r="O62" s="113" t="s">
        <v>174</v>
      </c>
      <c r="P62" s="113"/>
      <c r="Q62" s="43"/>
      <c r="R62" s="43"/>
      <c r="S62" s="113" t="s">
        <v>174</v>
      </c>
      <c r="T62" s="113"/>
      <c r="U62" s="43"/>
      <c r="V62" s="43"/>
      <c r="W62" s="124">
        <v>4517139</v>
      </c>
      <c r="X62" s="124"/>
      <c r="Y62" s="43"/>
    </row>
    <row r="63" spans="1:25">
      <c r="A63" s="12"/>
      <c r="B63" s="110"/>
      <c r="C63" s="113"/>
      <c r="D63" s="113"/>
      <c r="E63" s="43"/>
      <c r="F63" s="43"/>
      <c r="G63" s="124"/>
      <c r="H63" s="124"/>
      <c r="I63" s="43"/>
      <c r="J63" s="43"/>
      <c r="K63" s="113"/>
      <c r="L63" s="113"/>
      <c r="M63" s="43"/>
      <c r="N63" s="43"/>
      <c r="O63" s="113"/>
      <c r="P63" s="113"/>
      <c r="Q63" s="43"/>
      <c r="R63" s="43"/>
      <c r="S63" s="113"/>
      <c r="T63" s="113"/>
      <c r="U63" s="43"/>
      <c r="V63" s="43"/>
      <c r="W63" s="124"/>
      <c r="X63" s="124"/>
      <c r="Y63" s="43"/>
    </row>
    <row r="64" spans="1:25">
      <c r="A64" s="12"/>
      <c r="B64" s="114" t="s">
        <v>53</v>
      </c>
      <c r="C64" s="116" t="s">
        <v>174</v>
      </c>
      <c r="D64" s="116"/>
      <c r="E64" s="32"/>
      <c r="F64" s="32"/>
      <c r="G64" s="117">
        <v>42084</v>
      </c>
      <c r="H64" s="117"/>
      <c r="I64" s="32"/>
      <c r="J64" s="32"/>
      <c r="K64" s="116" t="s">
        <v>174</v>
      </c>
      <c r="L64" s="116"/>
      <c r="M64" s="32"/>
      <c r="N64" s="32"/>
      <c r="O64" s="117">
        <v>4377</v>
      </c>
      <c r="P64" s="117"/>
      <c r="Q64" s="32"/>
      <c r="R64" s="32"/>
      <c r="S64" s="116" t="s">
        <v>174</v>
      </c>
      <c r="T64" s="116"/>
      <c r="U64" s="32"/>
      <c r="V64" s="32"/>
      <c r="W64" s="117">
        <v>46461</v>
      </c>
      <c r="X64" s="117"/>
      <c r="Y64" s="32"/>
    </row>
    <row r="65" spans="1:25">
      <c r="A65" s="12"/>
      <c r="B65" s="114"/>
      <c r="C65" s="116"/>
      <c r="D65" s="116"/>
      <c r="E65" s="32"/>
      <c r="F65" s="32"/>
      <c r="G65" s="117"/>
      <c r="H65" s="117"/>
      <c r="I65" s="32"/>
      <c r="J65" s="32"/>
      <c r="K65" s="116"/>
      <c r="L65" s="116"/>
      <c r="M65" s="32"/>
      <c r="N65" s="32"/>
      <c r="O65" s="117"/>
      <c r="P65" s="117"/>
      <c r="Q65" s="32"/>
      <c r="R65" s="32"/>
      <c r="S65" s="116"/>
      <c r="T65" s="116"/>
      <c r="U65" s="32"/>
      <c r="V65" s="32"/>
      <c r="W65" s="117"/>
      <c r="X65" s="117"/>
      <c r="Y65" s="32"/>
    </row>
    <row r="66" spans="1:25">
      <c r="A66" s="12"/>
      <c r="B66" s="110" t="s">
        <v>42</v>
      </c>
      <c r="C66" s="113" t="s">
        <v>174</v>
      </c>
      <c r="D66" s="113"/>
      <c r="E66" s="43"/>
      <c r="F66" s="43"/>
      <c r="G66" s="124">
        <v>56892</v>
      </c>
      <c r="H66" s="124"/>
      <c r="I66" s="43"/>
      <c r="J66" s="43"/>
      <c r="K66" s="124">
        <v>852886</v>
      </c>
      <c r="L66" s="124"/>
      <c r="M66" s="43"/>
      <c r="N66" s="43"/>
      <c r="O66" s="124">
        <v>50441</v>
      </c>
      <c r="P66" s="124"/>
      <c r="Q66" s="43"/>
      <c r="R66" s="43"/>
      <c r="S66" s="113" t="s">
        <v>174</v>
      </c>
      <c r="T66" s="113"/>
      <c r="U66" s="43"/>
      <c r="V66" s="43"/>
      <c r="W66" s="124">
        <v>960219</v>
      </c>
      <c r="X66" s="124"/>
      <c r="Y66" s="43"/>
    </row>
    <row r="67" spans="1:25">
      <c r="A67" s="12"/>
      <c r="B67" s="110"/>
      <c r="C67" s="113"/>
      <c r="D67" s="113"/>
      <c r="E67" s="43"/>
      <c r="F67" s="43"/>
      <c r="G67" s="124"/>
      <c r="H67" s="124"/>
      <c r="I67" s="43"/>
      <c r="J67" s="43"/>
      <c r="K67" s="124"/>
      <c r="L67" s="124"/>
      <c r="M67" s="43"/>
      <c r="N67" s="43"/>
      <c r="O67" s="124"/>
      <c r="P67" s="124"/>
      <c r="Q67" s="43"/>
      <c r="R67" s="43"/>
      <c r="S67" s="113"/>
      <c r="T67" s="113"/>
      <c r="U67" s="43"/>
      <c r="V67" s="43"/>
      <c r="W67" s="124"/>
      <c r="X67" s="124"/>
      <c r="Y67" s="43"/>
    </row>
    <row r="68" spans="1:25">
      <c r="A68" s="12"/>
      <c r="B68" s="114" t="s">
        <v>54</v>
      </c>
      <c r="C68" s="116">
        <v>218</v>
      </c>
      <c r="D68" s="116"/>
      <c r="E68" s="32"/>
      <c r="F68" s="32"/>
      <c r="G68" s="117">
        <v>37242</v>
      </c>
      <c r="H68" s="117"/>
      <c r="I68" s="32"/>
      <c r="J68" s="32"/>
      <c r="K68" s="116">
        <v>298</v>
      </c>
      <c r="L68" s="116"/>
      <c r="M68" s="32"/>
      <c r="N68" s="32"/>
      <c r="O68" s="117">
        <v>1139</v>
      </c>
      <c r="P68" s="117"/>
      <c r="Q68" s="32"/>
      <c r="R68" s="32"/>
      <c r="S68" s="116" t="s">
        <v>174</v>
      </c>
      <c r="T68" s="116"/>
      <c r="U68" s="32"/>
      <c r="V68" s="32"/>
      <c r="W68" s="117">
        <v>38897</v>
      </c>
      <c r="X68" s="117"/>
      <c r="Y68" s="32"/>
    </row>
    <row r="69" spans="1:25">
      <c r="A69" s="12"/>
      <c r="B69" s="114"/>
      <c r="C69" s="116"/>
      <c r="D69" s="116"/>
      <c r="E69" s="32"/>
      <c r="F69" s="32"/>
      <c r="G69" s="117"/>
      <c r="H69" s="117"/>
      <c r="I69" s="32"/>
      <c r="J69" s="32"/>
      <c r="K69" s="116"/>
      <c r="L69" s="116"/>
      <c r="M69" s="32"/>
      <c r="N69" s="32"/>
      <c r="O69" s="117"/>
      <c r="P69" s="117"/>
      <c r="Q69" s="32"/>
      <c r="R69" s="32"/>
      <c r="S69" s="116"/>
      <c r="T69" s="116"/>
      <c r="U69" s="32"/>
      <c r="V69" s="32"/>
      <c r="W69" s="117"/>
      <c r="X69" s="117"/>
      <c r="Y69" s="32"/>
    </row>
    <row r="70" spans="1:25">
      <c r="A70" s="12"/>
      <c r="B70" s="110" t="s">
        <v>458</v>
      </c>
      <c r="C70" s="113" t="s">
        <v>174</v>
      </c>
      <c r="D70" s="113"/>
      <c r="E70" s="43"/>
      <c r="F70" s="43"/>
      <c r="G70" s="124">
        <v>402433</v>
      </c>
      <c r="H70" s="124"/>
      <c r="I70" s="43"/>
      <c r="J70" s="43"/>
      <c r="K70" s="124">
        <v>785000</v>
      </c>
      <c r="L70" s="124"/>
      <c r="M70" s="43"/>
      <c r="N70" s="43"/>
      <c r="O70" s="124">
        <v>2153</v>
      </c>
      <c r="P70" s="124"/>
      <c r="Q70" s="43"/>
      <c r="R70" s="43"/>
      <c r="S70" s="113" t="s">
        <v>446</v>
      </c>
      <c r="T70" s="113"/>
      <c r="U70" s="110" t="s">
        <v>177</v>
      </c>
      <c r="V70" s="43"/>
      <c r="W70" s="113" t="s">
        <v>174</v>
      </c>
      <c r="X70" s="113"/>
      <c r="Y70" s="43"/>
    </row>
    <row r="71" spans="1:25" ht="15.75" thickBot="1">
      <c r="A71" s="12"/>
      <c r="B71" s="110"/>
      <c r="C71" s="187"/>
      <c r="D71" s="187"/>
      <c r="E71" s="57"/>
      <c r="F71" s="43"/>
      <c r="G71" s="186"/>
      <c r="H71" s="186"/>
      <c r="I71" s="57"/>
      <c r="J71" s="43"/>
      <c r="K71" s="186"/>
      <c r="L71" s="186"/>
      <c r="M71" s="57"/>
      <c r="N71" s="43"/>
      <c r="O71" s="186"/>
      <c r="P71" s="186"/>
      <c r="Q71" s="57"/>
      <c r="R71" s="43"/>
      <c r="S71" s="187"/>
      <c r="T71" s="187"/>
      <c r="U71" s="188"/>
      <c r="V71" s="43"/>
      <c r="W71" s="187"/>
      <c r="X71" s="187"/>
      <c r="Y71" s="57"/>
    </row>
    <row r="72" spans="1:25">
      <c r="A72" s="12"/>
      <c r="B72" s="198" t="s">
        <v>55</v>
      </c>
      <c r="C72" s="204">
        <v>4152</v>
      </c>
      <c r="D72" s="204"/>
      <c r="E72" s="33"/>
      <c r="F72" s="32"/>
      <c r="G72" s="204">
        <v>6083923</v>
      </c>
      <c r="H72" s="204"/>
      <c r="I72" s="33"/>
      <c r="J72" s="32"/>
      <c r="K72" s="204">
        <v>4442649</v>
      </c>
      <c r="L72" s="204"/>
      <c r="M72" s="33"/>
      <c r="N72" s="32"/>
      <c r="O72" s="204">
        <v>650345</v>
      </c>
      <c r="P72" s="204"/>
      <c r="Q72" s="33"/>
      <c r="R72" s="32"/>
      <c r="S72" s="206" t="s">
        <v>459</v>
      </c>
      <c r="T72" s="206"/>
      <c r="U72" s="208" t="s">
        <v>177</v>
      </c>
      <c r="V72" s="32"/>
      <c r="W72" s="204">
        <v>5987857</v>
      </c>
      <c r="X72" s="204"/>
      <c r="Y72" s="33"/>
    </row>
    <row r="73" spans="1:25">
      <c r="A73" s="12"/>
      <c r="B73" s="198"/>
      <c r="C73" s="203"/>
      <c r="D73" s="203"/>
      <c r="E73" s="32"/>
      <c r="F73" s="32"/>
      <c r="G73" s="205"/>
      <c r="H73" s="205"/>
      <c r="I73" s="38"/>
      <c r="J73" s="32"/>
      <c r="K73" s="205"/>
      <c r="L73" s="205"/>
      <c r="M73" s="38"/>
      <c r="N73" s="32"/>
      <c r="O73" s="205"/>
      <c r="P73" s="205"/>
      <c r="Q73" s="38"/>
      <c r="R73" s="32"/>
      <c r="S73" s="207"/>
      <c r="T73" s="207"/>
      <c r="U73" s="209"/>
      <c r="V73" s="32"/>
      <c r="W73" s="205"/>
      <c r="X73" s="205"/>
      <c r="Y73" s="38"/>
    </row>
    <row r="74" spans="1:25">
      <c r="A74" s="12"/>
      <c r="B74" s="18"/>
      <c r="C74" s="43"/>
      <c r="D74" s="43"/>
      <c r="E74" s="43"/>
      <c r="F74" s="18"/>
      <c r="G74" s="43"/>
      <c r="H74" s="43"/>
      <c r="I74" s="43"/>
      <c r="J74" s="18"/>
      <c r="K74" s="43"/>
      <c r="L74" s="43"/>
      <c r="M74" s="43"/>
      <c r="N74" s="18"/>
      <c r="O74" s="43"/>
      <c r="P74" s="43"/>
      <c r="Q74" s="43"/>
      <c r="R74" s="18"/>
      <c r="S74" s="43"/>
      <c r="T74" s="43"/>
      <c r="U74" s="43"/>
      <c r="V74" s="18"/>
      <c r="W74" s="43"/>
      <c r="X74" s="43"/>
      <c r="Y74" s="43"/>
    </row>
    <row r="75" spans="1:25">
      <c r="A75" s="12"/>
      <c r="B75" s="114" t="s">
        <v>60</v>
      </c>
      <c r="C75" s="203">
        <v>944788</v>
      </c>
      <c r="D75" s="203"/>
      <c r="E75" s="32"/>
      <c r="F75" s="32"/>
      <c r="G75" s="203">
        <v>198608</v>
      </c>
      <c r="H75" s="203"/>
      <c r="I75" s="32"/>
      <c r="J75" s="32"/>
      <c r="K75" s="203">
        <v>1426554</v>
      </c>
      <c r="L75" s="203"/>
      <c r="M75" s="32"/>
      <c r="N75" s="32"/>
      <c r="O75" s="203">
        <v>721527</v>
      </c>
      <c r="P75" s="203"/>
      <c r="Q75" s="32"/>
      <c r="R75" s="32"/>
      <c r="S75" s="211" t="s">
        <v>460</v>
      </c>
      <c r="T75" s="211"/>
      <c r="U75" s="213" t="s">
        <v>177</v>
      </c>
      <c r="V75" s="32"/>
      <c r="W75" s="203">
        <v>944788</v>
      </c>
      <c r="X75" s="203"/>
      <c r="Y75" s="32"/>
    </row>
    <row r="76" spans="1:25" ht="15.75" thickBot="1">
      <c r="A76" s="12"/>
      <c r="B76" s="114"/>
      <c r="C76" s="210"/>
      <c r="D76" s="210"/>
      <c r="E76" s="66"/>
      <c r="F76" s="32"/>
      <c r="G76" s="210"/>
      <c r="H76" s="210"/>
      <c r="I76" s="66"/>
      <c r="J76" s="32"/>
      <c r="K76" s="210"/>
      <c r="L76" s="210"/>
      <c r="M76" s="66"/>
      <c r="N76" s="32"/>
      <c r="O76" s="210"/>
      <c r="P76" s="210"/>
      <c r="Q76" s="66"/>
      <c r="R76" s="32"/>
      <c r="S76" s="212"/>
      <c r="T76" s="212"/>
      <c r="U76" s="214"/>
      <c r="V76" s="32"/>
      <c r="W76" s="210"/>
      <c r="X76" s="210"/>
      <c r="Y76" s="66"/>
    </row>
    <row r="77" spans="1:25">
      <c r="A77" s="12"/>
      <c r="B77" s="43"/>
      <c r="C77" s="216" t="s">
        <v>173</v>
      </c>
      <c r="D77" s="219">
        <v>948940</v>
      </c>
      <c r="E77" s="68"/>
      <c r="F77" s="43"/>
      <c r="G77" s="216" t="s">
        <v>173</v>
      </c>
      <c r="H77" s="219">
        <v>6282531</v>
      </c>
      <c r="I77" s="68"/>
      <c r="J77" s="43"/>
      <c r="K77" s="216" t="s">
        <v>173</v>
      </c>
      <c r="L77" s="219">
        <v>5869203</v>
      </c>
      <c r="M77" s="68"/>
      <c r="N77" s="43"/>
      <c r="O77" s="216" t="s">
        <v>173</v>
      </c>
      <c r="P77" s="219">
        <v>1371872</v>
      </c>
      <c r="Q77" s="68"/>
      <c r="R77" s="43"/>
      <c r="S77" s="216" t="s">
        <v>173</v>
      </c>
      <c r="T77" s="221" t="s">
        <v>449</v>
      </c>
      <c r="U77" s="216" t="s">
        <v>177</v>
      </c>
      <c r="V77" s="43"/>
      <c r="W77" s="216" t="s">
        <v>173</v>
      </c>
      <c r="X77" s="219">
        <v>6932645</v>
      </c>
      <c r="Y77" s="68"/>
    </row>
    <row r="78" spans="1:25" ht="15.75" thickBot="1">
      <c r="A78" s="12"/>
      <c r="B78" s="43"/>
      <c r="C78" s="217"/>
      <c r="D78" s="220"/>
      <c r="E78" s="123"/>
      <c r="F78" s="43"/>
      <c r="G78" s="217"/>
      <c r="H78" s="220"/>
      <c r="I78" s="123"/>
      <c r="J78" s="43"/>
      <c r="K78" s="217"/>
      <c r="L78" s="220"/>
      <c r="M78" s="123"/>
      <c r="N78" s="43"/>
      <c r="O78" s="217"/>
      <c r="P78" s="220"/>
      <c r="Q78" s="123"/>
      <c r="R78" s="43"/>
      <c r="S78" s="217"/>
      <c r="T78" s="222"/>
      <c r="U78" s="217"/>
      <c r="V78" s="43"/>
      <c r="W78" s="217"/>
      <c r="X78" s="220"/>
      <c r="Y78" s="123"/>
    </row>
    <row r="79" spans="1:25" ht="15.75" thickTop="1">
      <c r="A79" s="12"/>
      <c r="B79" s="11"/>
      <c r="C79" s="11"/>
      <c r="D79" s="11"/>
      <c r="E79" s="11"/>
      <c r="F79" s="11"/>
      <c r="G79" s="11"/>
      <c r="H79" s="11"/>
      <c r="I79" s="11"/>
      <c r="J79" s="11"/>
      <c r="K79" s="11"/>
      <c r="L79" s="11"/>
      <c r="M79" s="11"/>
      <c r="N79" s="11"/>
      <c r="O79" s="11"/>
      <c r="P79" s="11"/>
      <c r="Q79" s="11"/>
      <c r="R79" s="11"/>
      <c r="S79" s="11"/>
      <c r="T79" s="11"/>
      <c r="U79" s="11"/>
      <c r="V79" s="11"/>
      <c r="W79" s="11"/>
      <c r="X79" s="11"/>
      <c r="Y79" s="11"/>
    </row>
    <row r="80" spans="1:25">
      <c r="A80" s="12"/>
      <c r="B80" s="11"/>
      <c r="C80" s="11"/>
      <c r="D80" s="11"/>
      <c r="E80" s="11"/>
      <c r="F80" s="11"/>
      <c r="G80" s="11"/>
      <c r="H80" s="11"/>
      <c r="I80" s="11"/>
      <c r="J80" s="11"/>
      <c r="K80" s="11"/>
      <c r="L80" s="11"/>
      <c r="M80" s="11"/>
      <c r="N80" s="11"/>
      <c r="O80" s="11"/>
      <c r="P80" s="11"/>
      <c r="Q80" s="11"/>
      <c r="R80" s="11"/>
      <c r="S80" s="11"/>
      <c r="T80" s="11"/>
      <c r="U80" s="11"/>
      <c r="V80" s="11"/>
      <c r="W80" s="11"/>
      <c r="X80" s="11"/>
      <c r="Y80" s="11"/>
    </row>
    <row r="81" spans="1:25">
      <c r="A81" s="12"/>
      <c r="B81" s="109" t="s">
        <v>426</v>
      </c>
      <c r="C81" s="109"/>
      <c r="D81" s="109"/>
      <c r="E81" s="109"/>
      <c r="F81" s="109"/>
      <c r="G81" s="109"/>
      <c r="H81" s="109"/>
      <c r="I81" s="109"/>
      <c r="J81" s="109"/>
      <c r="K81" s="109"/>
      <c r="L81" s="109"/>
      <c r="M81" s="109"/>
      <c r="N81" s="109"/>
      <c r="O81" s="109"/>
      <c r="P81" s="109"/>
      <c r="Q81" s="109"/>
      <c r="R81" s="109"/>
      <c r="S81" s="109"/>
      <c r="T81" s="109"/>
      <c r="U81" s="109"/>
      <c r="V81" s="109"/>
      <c r="W81" s="109"/>
      <c r="X81" s="109"/>
      <c r="Y81" s="109"/>
    </row>
    <row r="82" spans="1:25">
      <c r="A82" s="12"/>
      <c r="B82" s="109" t="s">
        <v>427</v>
      </c>
      <c r="C82" s="109"/>
      <c r="D82" s="109"/>
      <c r="E82" s="109"/>
      <c r="F82" s="109"/>
      <c r="G82" s="109"/>
      <c r="H82" s="109"/>
      <c r="I82" s="109"/>
      <c r="J82" s="109"/>
      <c r="K82" s="109"/>
      <c r="L82" s="109"/>
      <c r="M82" s="109"/>
      <c r="N82" s="109"/>
      <c r="O82" s="109"/>
      <c r="P82" s="109"/>
      <c r="Q82" s="109"/>
      <c r="R82" s="109"/>
      <c r="S82" s="109"/>
      <c r="T82" s="109"/>
      <c r="U82" s="109"/>
      <c r="V82" s="109"/>
      <c r="W82" s="109"/>
      <c r="X82" s="109"/>
      <c r="Y82" s="109"/>
    </row>
    <row r="83" spans="1:25">
      <c r="A83" s="12"/>
      <c r="B83" s="274" t="s">
        <v>461</v>
      </c>
      <c r="C83" s="274"/>
      <c r="D83" s="274"/>
      <c r="E83" s="274"/>
      <c r="F83" s="274"/>
      <c r="G83" s="274"/>
      <c r="H83" s="274"/>
      <c r="I83" s="274"/>
      <c r="J83" s="274"/>
      <c r="K83" s="274"/>
      <c r="L83" s="274"/>
      <c r="M83" s="274"/>
      <c r="N83" s="274"/>
      <c r="O83" s="274"/>
      <c r="P83" s="274"/>
      <c r="Q83" s="274"/>
      <c r="R83" s="274"/>
      <c r="S83" s="274"/>
      <c r="T83" s="274"/>
      <c r="U83" s="274"/>
      <c r="V83" s="274"/>
      <c r="W83" s="274"/>
      <c r="X83" s="274"/>
      <c r="Y83" s="274"/>
    </row>
    <row r="84" spans="1:25">
      <c r="A84" s="12"/>
      <c r="B84" s="109" t="s">
        <v>429</v>
      </c>
      <c r="C84" s="109"/>
      <c r="D84" s="109"/>
      <c r="E84" s="109"/>
      <c r="F84" s="109"/>
      <c r="G84" s="109"/>
      <c r="H84" s="109"/>
      <c r="I84" s="109"/>
      <c r="J84" s="109"/>
      <c r="K84" s="109"/>
      <c r="L84" s="109"/>
      <c r="M84" s="109"/>
      <c r="N84" s="109"/>
      <c r="O84" s="109"/>
      <c r="P84" s="109"/>
      <c r="Q84" s="109"/>
      <c r="R84" s="109"/>
      <c r="S84" s="109"/>
      <c r="T84" s="109"/>
      <c r="U84" s="109"/>
      <c r="V84" s="109"/>
      <c r="W84" s="109"/>
      <c r="X84" s="109"/>
      <c r="Y84" s="109"/>
    </row>
    <row r="85" spans="1:25">
      <c r="A85" s="12"/>
      <c r="B85" s="23"/>
      <c r="C85" s="23"/>
      <c r="D85" s="23"/>
      <c r="E85" s="23"/>
      <c r="F85" s="23"/>
      <c r="G85" s="23"/>
      <c r="H85" s="23"/>
      <c r="I85" s="23"/>
      <c r="J85" s="23"/>
      <c r="K85" s="23"/>
      <c r="L85" s="23"/>
      <c r="M85" s="23"/>
      <c r="N85" s="23"/>
      <c r="O85" s="23"/>
      <c r="P85" s="23"/>
      <c r="Q85" s="23"/>
      <c r="R85" s="23"/>
      <c r="S85" s="23"/>
      <c r="T85" s="23"/>
      <c r="U85" s="23"/>
      <c r="V85" s="23"/>
      <c r="W85" s="23"/>
      <c r="X85" s="23"/>
      <c r="Y85" s="23"/>
    </row>
    <row r="86" spans="1:25">
      <c r="A86" s="12"/>
      <c r="B86" s="17"/>
      <c r="C86" s="17"/>
      <c r="D86" s="17"/>
      <c r="E86" s="17"/>
      <c r="F86" s="17"/>
      <c r="G86" s="17"/>
      <c r="H86" s="17"/>
      <c r="I86" s="17"/>
      <c r="J86" s="17"/>
      <c r="K86" s="17"/>
      <c r="L86" s="17"/>
      <c r="M86" s="17"/>
      <c r="N86" s="17"/>
      <c r="O86" s="17"/>
      <c r="P86" s="17"/>
      <c r="Q86" s="17"/>
      <c r="R86" s="17"/>
      <c r="S86" s="17"/>
      <c r="T86" s="17"/>
      <c r="U86" s="17"/>
      <c r="V86" s="17"/>
      <c r="W86" s="17"/>
      <c r="X86" s="17"/>
      <c r="Y86" s="17"/>
    </row>
    <row r="87" spans="1:25" ht="15.75" thickBot="1">
      <c r="A87" s="12"/>
      <c r="B87" s="18"/>
      <c r="C87" s="106" t="s">
        <v>431</v>
      </c>
      <c r="D87" s="106"/>
      <c r="E87" s="106"/>
      <c r="F87" s="18"/>
      <c r="G87" s="106" t="s">
        <v>432</v>
      </c>
      <c r="H87" s="106"/>
      <c r="I87" s="106"/>
      <c r="J87" s="18"/>
      <c r="K87" s="106" t="s">
        <v>433</v>
      </c>
      <c r="L87" s="106"/>
      <c r="M87" s="106"/>
      <c r="N87" s="18"/>
      <c r="O87" s="106" t="s">
        <v>434</v>
      </c>
      <c r="P87" s="106"/>
      <c r="Q87" s="106"/>
      <c r="R87" s="18"/>
      <c r="S87" s="106" t="s">
        <v>435</v>
      </c>
      <c r="T87" s="106"/>
      <c r="U87" s="106"/>
      <c r="V87" s="18"/>
      <c r="W87" s="106" t="s">
        <v>436</v>
      </c>
      <c r="X87" s="106"/>
      <c r="Y87" s="106"/>
    </row>
    <row r="88" spans="1:25">
      <c r="A88" s="12"/>
      <c r="B88" s="177" t="s">
        <v>437</v>
      </c>
      <c r="C88" s="33"/>
      <c r="D88" s="33"/>
      <c r="E88" s="33"/>
      <c r="F88" s="21"/>
      <c r="G88" s="33"/>
      <c r="H88" s="33"/>
      <c r="I88" s="33"/>
      <c r="J88" s="21"/>
      <c r="K88" s="33"/>
      <c r="L88" s="33"/>
      <c r="M88" s="33"/>
      <c r="N88" s="21"/>
      <c r="O88" s="33"/>
      <c r="P88" s="33"/>
      <c r="Q88" s="33"/>
      <c r="R88" s="21"/>
      <c r="S88" s="33"/>
      <c r="T88" s="33"/>
      <c r="U88" s="33"/>
      <c r="V88" s="21"/>
      <c r="W88" s="33"/>
      <c r="X88" s="33"/>
      <c r="Y88" s="33"/>
    </row>
    <row r="89" spans="1:25">
      <c r="A89" s="12"/>
      <c r="B89" s="104" t="s">
        <v>34</v>
      </c>
      <c r="C89" s="43"/>
      <c r="D89" s="43"/>
      <c r="E89" s="43"/>
      <c r="F89" s="18"/>
      <c r="G89" s="43"/>
      <c r="H89" s="43"/>
      <c r="I89" s="43"/>
      <c r="J89" s="18"/>
      <c r="K89" s="43"/>
      <c r="L89" s="43"/>
      <c r="M89" s="43"/>
      <c r="N89" s="18"/>
      <c r="O89" s="43"/>
      <c r="P89" s="43"/>
      <c r="Q89" s="43"/>
      <c r="R89" s="18"/>
      <c r="S89" s="43"/>
      <c r="T89" s="43"/>
      <c r="U89" s="43"/>
      <c r="V89" s="18"/>
      <c r="W89" s="43"/>
      <c r="X89" s="43"/>
      <c r="Y89" s="43"/>
    </row>
    <row r="90" spans="1:25">
      <c r="A90" s="12"/>
      <c r="B90" s="179" t="s">
        <v>35</v>
      </c>
      <c r="C90" s="114" t="s">
        <v>173</v>
      </c>
      <c r="D90" s="116">
        <v>398</v>
      </c>
      <c r="E90" s="32"/>
      <c r="F90" s="32"/>
      <c r="G90" s="114" t="s">
        <v>173</v>
      </c>
      <c r="H90" s="117">
        <v>276788</v>
      </c>
      <c r="I90" s="32"/>
      <c r="J90" s="32"/>
      <c r="K90" s="114" t="s">
        <v>173</v>
      </c>
      <c r="L90" s="116" t="s">
        <v>174</v>
      </c>
      <c r="M90" s="32"/>
      <c r="N90" s="32"/>
      <c r="O90" s="114" t="s">
        <v>173</v>
      </c>
      <c r="P90" s="117">
        <v>105964</v>
      </c>
      <c r="Q90" s="32"/>
      <c r="R90" s="32"/>
      <c r="S90" s="114" t="s">
        <v>173</v>
      </c>
      <c r="T90" s="116" t="s">
        <v>174</v>
      </c>
      <c r="U90" s="32"/>
      <c r="V90" s="32"/>
      <c r="W90" s="114" t="s">
        <v>173</v>
      </c>
      <c r="X90" s="117">
        <v>383150</v>
      </c>
      <c r="Y90" s="32"/>
    </row>
    <row r="91" spans="1:25">
      <c r="A91" s="12"/>
      <c r="B91" s="179"/>
      <c r="C91" s="114"/>
      <c r="D91" s="116"/>
      <c r="E91" s="32"/>
      <c r="F91" s="32"/>
      <c r="G91" s="114"/>
      <c r="H91" s="117"/>
      <c r="I91" s="32"/>
      <c r="J91" s="32"/>
      <c r="K91" s="114"/>
      <c r="L91" s="116"/>
      <c r="M91" s="32"/>
      <c r="N91" s="32"/>
      <c r="O91" s="114"/>
      <c r="P91" s="117"/>
      <c r="Q91" s="32"/>
      <c r="R91" s="32"/>
      <c r="S91" s="114"/>
      <c r="T91" s="116"/>
      <c r="U91" s="32"/>
      <c r="V91" s="32"/>
      <c r="W91" s="114"/>
      <c r="X91" s="117"/>
      <c r="Y91" s="32"/>
    </row>
    <row r="92" spans="1:25">
      <c r="A92" s="12"/>
      <c r="B92" s="180" t="s">
        <v>36</v>
      </c>
      <c r="C92" s="113" t="s">
        <v>174</v>
      </c>
      <c r="D92" s="113"/>
      <c r="E92" s="43"/>
      <c r="F92" s="43"/>
      <c r="G92" s="124">
        <v>174534</v>
      </c>
      <c r="H92" s="124"/>
      <c r="I92" s="43"/>
      <c r="J92" s="43"/>
      <c r="K92" s="124">
        <v>58244</v>
      </c>
      <c r="L92" s="124"/>
      <c r="M92" s="43"/>
      <c r="N92" s="43"/>
      <c r="O92" s="124">
        <v>122940</v>
      </c>
      <c r="P92" s="124"/>
      <c r="Q92" s="43"/>
      <c r="R92" s="43"/>
      <c r="S92" s="113" t="s">
        <v>174</v>
      </c>
      <c r="T92" s="113"/>
      <c r="U92" s="43"/>
      <c r="V92" s="43"/>
      <c r="W92" s="124">
        <v>355718</v>
      </c>
      <c r="X92" s="124"/>
      <c r="Y92" s="43"/>
    </row>
    <row r="93" spans="1:25">
      <c r="A93" s="12"/>
      <c r="B93" s="180"/>
      <c r="C93" s="113"/>
      <c r="D93" s="113"/>
      <c r="E93" s="43"/>
      <c r="F93" s="43"/>
      <c r="G93" s="124"/>
      <c r="H93" s="124"/>
      <c r="I93" s="43"/>
      <c r="J93" s="43"/>
      <c r="K93" s="124"/>
      <c r="L93" s="124"/>
      <c r="M93" s="43"/>
      <c r="N93" s="43"/>
      <c r="O93" s="124"/>
      <c r="P93" s="124"/>
      <c r="Q93" s="43"/>
      <c r="R93" s="43"/>
      <c r="S93" s="113"/>
      <c r="T93" s="113"/>
      <c r="U93" s="43"/>
      <c r="V93" s="43"/>
      <c r="W93" s="124"/>
      <c r="X93" s="124"/>
      <c r="Y93" s="43"/>
    </row>
    <row r="94" spans="1:25">
      <c r="A94" s="12"/>
      <c r="B94" s="179" t="s">
        <v>37</v>
      </c>
      <c r="C94" s="116" t="s">
        <v>174</v>
      </c>
      <c r="D94" s="116"/>
      <c r="E94" s="32"/>
      <c r="F94" s="32"/>
      <c r="G94" s="117">
        <v>94345</v>
      </c>
      <c r="H94" s="117"/>
      <c r="I94" s="32"/>
      <c r="J94" s="32"/>
      <c r="K94" s="117">
        <v>71676</v>
      </c>
      <c r="L94" s="117"/>
      <c r="M94" s="32"/>
      <c r="N94" s="32"/>
      <c r="O94" s="117">
        <v>60635</v>
      </c>
      <c r="P94" s="117"/>
      <c r="Q94" s="32"/>
      <c r="R94" s="32"/>
      <c r="S94" s="116" t="s">
        <v>462</v>
      </c>
      <c r="T94" s="116"/>
      <c r="U94" s="114" t="s">
        <v>177</v>
      </c>
      <c r="V94" s="32"/>
      <c r="W94" s="117">
        <v>139850</v>
      </c>
      <c r="X94" s="117"/>
      <c r="Y94" s="32"/>
    </row>
    <row r="95" spans="1:25">
      <c r="A95" s="12"/>
      <c r="B95" s="179"/>
      <c r="C95" s="116"/>
      <c r="D95" s="116"/>
      <c r="E95" s="32"/>
      <c r="F95" s="32"/>
      <c r="G95" s="117"/>
      <c r="H95" s="117"/>
      <c r="I95" s="32"/>
      <c r="J95" s="32"/>
      <c r="K95" s="117"/>
      <c r="L95" s="117"/>
      <c r="M95" s="32"/>
      <c r="N95" s="32"/>
      <c r="O95" s="117"/>
      <c r="P95" s="117"/>
      <c r="Q95" s="32"/>
      <c r="R95" s="32"/>
      <c r="S95" s="116"/>
      <c r="T95" s="116"/>
      <c r="U95" s="114"/>
      <c r="V95" s="32"/>
      <c r="W95" s="117"/>
      <c r="X95" s="117"/>
      <c r="Y95" s="32"/>
    </row>
    <row r="96" spans="1:25">
      <c r="A96" s="12"/>
      <c r="B96" s="180" t="s">
        <v>42</v>
      </c>
      <c r="C96" s="113" t="s">
        <v>174</v>
      </c>
      <c r="D96" s="113"/>
      <c r="E96" s="43"/>
      <c r="F96" s="43"/>
      <c r="G96" s="124">
        <v>38451</v>
      </c>
      <c r="H96" s="124"/>
      <c r="I96" s="43"/>
      <c r="J96" s="43"/>
      <c r="K96" s="113" t="s">
        <v>174</v>
      </c>
      <c r="L96" s="113"/>
      <c r="M96" s="43"/>
      <c r="N96" s="43"/>
      <c r="O96" s="124">
        <v>3642</v>
      </c>
      <c r="P96" s="124"/>
      <c r="Q96" s="43"/>
      <c r="R96" s="43"/>
      <c r="S96" s="113" t="s">
        <v>463</v>
      </c>
      <c r="T96" s="113"/>
      <c r="U96" s="110" t="s">
        <v>177</v>
      </c>
      <c r="V96" s="43"/>
      <c r="W96" s="113" t="s">
        <v>174</v>
      </c>
      <c r="X96" s="113"/>
      <c r="Y96" s="43"/>
    </row>
    <row r="97" spans="1:25">
      <c r="A97" s="12"/>
      <c r="B97" s="180"/>
      <c r="C97" s="113"/>
      <c r="D97" s="113"/>
      <c r="E97" s="43"/>
      <c r="F97" s="43"/>
      <c r="G97" s="124"/>
      <c r="H97" s="124"/>
      <c r="I97" s="43"/>
      <c r="J97" s="43"/>
      <c r="K97" s="113"/>
      <c r="L97" s="113"/>
      <c r="M97" s="43"/>
      <c r="N97" s="43"/>
      <c r="O97" s="124"/>
      <c r="P97" s="124"/>
      <c r="Q97" s="43"/>
      <c r="R97" s="43"/>
      <c r="S97" s="113"/>
      <c r="T97" s="113"/>
      <c r="U97" s="110"/>
      <c r="V97" s="43"/>
      <c r="W97" s="113"/>
      <c r="X97" s="113"/>
      <c r="Y97" s="43"/>
    </row>
    <row r="98" spans="1:25">
      <c r="A98" s="12"/>
      <c r="B98" s="179" t="s">
        <v>38</v>
      </c>
      <c r="C98" s="116" t="s">
        <v>174</v>
      </c>
      <c r="D98" s="116"/>
      <c r="E98" s="32"/>
      <c r="F98" s="32"/>
      <c r="G98" s="117">
        <v>25083</v>
      </c>
      <c r="H98" s="117"/>
      <c r="I98" s="32"/>
      <c r="J98" s="32"/>
      <c r="K98" s="117">
        <v>6591</v>
      </c>
      <c r="L98" s="117"/>
      <c r="M98" s="32"/>
      <c r="N98" s="32"/>
      <c r="O98" s="117">
        <v>294437</v>
      </c>
      <c r="P98" s="117"/>
      <c r="Q98" s="32"/>
      <c r="R98" s="32"/>
      <c r="S98" s="116" t="s">
        <v>464</v>
      </c>
      <c r="T98" s="116"/>
      <c r="U98" s="114" t="s">
        <v>177</v>
      </c>
      <c r="V98" s="32"/>
      <c r="W98" s="117">
        <v>39511</v>
      </c>
      <c r="X98" s="117"/>
      <c r="Y98" s="32"/>
    </row>
    <row r="99" spans="1:25">
      <c r="A99" s="12"/>
      <c r="B99" s="179"/>
      <c r="C99" s="116"/>
      <c r="D99" s="116"/>
      <c r="E99" s="32"/>
      <c r="F99" s="32"/>
      <c r="G99" s="117"/>
      <c r="H99" s="117"/>
      <c r="I99" s="32"/>
      <c r="J99" s="32"/>
      <c r="K99" s="117"/>
      <c r="L99" s="117"/>
      <c r="M99" s="32"/>
      <c r="N99" s="32"/>
      <c r="O99" s="117"/>
      <c r="P99" s="117"/>
      <c r="Q99" s="32"/>
      <c r="R99" s="32"/>
      <c r="S99" s="116"/>
      <c r="T99" s="116"/>
      <c r="U99" s="114"/>
      <c r="V99" s="32"/>
      <c r="W99" s="117"/>
      <c r="X99" s="117"/>
      <c r="Y99" s="32"/>
    </row>
    <row r="100" spans="1:25">
      <c r="A100" s="12"/>
      <c r="B100" s="180" t="s">
        <v>440</v>
      </c>
      <c r="C100" s="113">
        <v>166</v>
      </c>
      <c r="D100" s="113"/>
      <c r="E100" s="43"/>
      <c r="F100" s="43"/>
      <c r="G100" s="124">
        <v>1337915</v>
      </c>
      <c r="H100" s="124"/>
      <c r="I100" s="43"/>
      <c r="J100" s="43"/>
      <c r="K100" s="124">
        <v>2149981</v>
      </c>
      <c r="L100" s="124"/>
      <c r="M100" s="43"/>
      <c r="N100" s="43"/>
      <c r="O100" s="124">
        <v>147473</v>
      </c>
      <c r="P100" s="124"/>
      <c r="Q100" s="43"/>
      <c r="R100" s="43"/>
      <c r="S100" s="113" t="s">
        <v>465</v>
      </c>
      <c r="T100" s="113"/>
      <c r="U100" s="110" t="s">
        <v>177</v>
      </c>
      <c r="V100" s="43"/>
      <c r="W100" s="113" t="s">
        <v>174</v>
      </c>
      <c r="X100" s="113"/>
      <c r="Y100" s="43"/>
    </row>
    <row r="101" spans="1:25" ht="15.75" thickBot="1">
      <c r="A101" s="12"/>
      <c r="B101" s="180"/>
      <c r="C101" s="187"/>
      <c r="D101" s="187"/>
      <c r="E101" s="57"/>
      <c r="F101" s="43"/>
      <c r="G101" s="186"/>
      <c r="H101" s="186"/>
      <c r="I101" s="57"/>
      <c r="J101" s="43"/>
      <c r="K101" s="186"/>
      <c r="L101" s="186"/>
      <c r="M101" s="57"/>
      <c r="N101" s="43"/>
      <c r="O101" s="186"/>
      <c r="P101" s="186"/>
      <c r="Q101" s="57"/>
      <c r="R101" s="43"/>
      <c r="S101" s="187"/>
      <c r="T101" s="187"/>
      <c r="U101" s="188"/>
      <c r="V101" s="43"/>
      <c r="W101" s="187"/>
      <c r="X101" s="187"/>
      <c r="Y101" s="57"/>
    </row>
    <row r="102" spans="1:25">
      <c r="A102" s="12"/>
      <c r="B102" s="198" t="s">
        <v>39</v>
      </c>
      <c r="C102" s="201">
        <v>564</v>
      </c>
      <c r="D102" s="201"/>
      <c r="E102" s="33"/>
      <c r="F102" s="32"/>
      <c r="G102" s="200">
        <v>1947116</v>
      </c>
      <c r="H102" s="200"/>
      <c r="I102" s="33"/>
      <c r="J102" s="32"/>
      <c r="K102" s="200">
        <v>2286492</v>
      </c>
      <c r="L102" s="200"/>
      <c r="M102" s="33"/>
      <c r="N102" s="32"/>
      <c r="O102" s="200">
        <v>735091</v>
      </c>
      <c r="P102" s="200"/>
      <c r="Q102" s="33"/>
      <c r="R102" s="32"/>
      <c r="S102" s="201" t="s">
        <v>466</v>
      </c>
      <c r="T102" s="201"/>
      <c r="U102" s="202" t="s">
        <v>177</v>
      </c>
      <c r="V102" s="32"/>
      <c r="W102" s="200">
        <v>918229</v>
      </c>
      <c r="X102" s="200"/>
      <c r="Y102" s="33"/>
    </row>
    <row r="103" spans="1:25">
      <c r="A103" s="12"/>
      <c r="B103" s="198"/>
      <c r="C103" s="116"/>
      <c r="D103" s="116"/>
      <c r="E103" s="32"/>
      <c r="F103" s="32"/>
      <c r="G103" s="223"/>
      <c r="H103" s="223"/>
      <c r="I103" s="38"/>
      <c r="J103" s="32"/>
      <c r="K103" s="223"/>
      <c r="L103" s="223"/>
      <c r="M103" s="38"/>
      <c r="N103" s="32"/>
      <c r="O103" s="223"/>
      <c r="P103" s="223"/>
      <c r="Q103" s="38"/>
      <c r="R103" s="32"/>
      <c r="S103" s="224"/>
      <c r="T103" s="224"/>
      <c r="U103" s="225"/>
      <c r="V103" s="32"/>
      <c r="W103" s="223"/>
      <c r="X103" s="223"/>
      <c r="Y103" s="38"/>
    </row>
    <row r="104" spans="1:25">
      <c r="A104" s="12"/>
      <c r="B104" s="110" t="s">
        <v>40</v>
      </c>
      <c r="C104" s="113" t="s">
        <v>174</v>
      </c>
      <c r="D104" s="113"/>
      <c r="E104" s="43"/>
      <c r="F104" s="43"/>
      <c r="G104" s="124">
        <v>281950</v>
      </c>
      <c r="H104" s="124"/>
      <c r="I104" s="43"/>
      <c r="J104" s="43"/>
      <c r="K104" s="124">
        <v>79049</v>
      </c>
      <c r="L104" s="124"/>
      <c r="M104" s="43"/>
      <c r="N104" s="43"/>
      <c r="O104" s="124">
        <v>190419</v>
      </c>
      <c r="P104" s="124"/>
      <c r="Q104" s="43"/>
      <c r="R104" s="43"/>
      <c r="S104" s="113" t="s">
        <v>467</v>
      </c>
      <c r="T104" s="113"/>
      <c r="U104" s="110" t="s">
        <v>177</v>
      </c>
      <c r="V104" s="43"/>
      <c r="W104" s="124">
        <v>388482</v>
      </c>
      <c r="X104" s="124"/>
      <c r="Y104" s="43"/>
    </row>
    <row r="105" spans="1:25">
      <c r="A105" s="12"/>
      <c r="B105" s="110"/>
      <c r="C105" s="113"/>
      <c r="D105" s="113"/>
      <c r="E105" s="43"/>
      <c r="F105" s="43"/>
      <c r="G105" s="124"/>
      <c r="H105" s="124"/>
      <c r="I105" s="43"/>
      <c r="J105" s="43"/>
      <c r="K105" s="124"/>
      <c r="L105" s="124"/>
      <c r="M105" s="43"/>
      <c r="N105" s="43"/>
      <c r="O105" s="124"/>
      <c r="P105" s="124"/>
      <c r="Q105" s="43"/>
      <c r="R105" s="43"/>
      <c r="S105" s="113"/>
      <c r="T105" s="113"/>
      <c r="U105" s="110"/>
      <c r="V105" s="43"/>
      <c r="W105" s="124"/>
      <c r="X105" s="124"/>
      <c r="Y105" s="43"/>
    </row>
    <row r="106" spans="1:25">
      <c r="A106" s="12"/>
      <c r="B106" s="114" t="s">
        <v>41</v>
      </c>
      <c r="C106" s="116" t="s">
        <v>174</v>
      </c>
      <c r="D106" s="116"/>
      <c r="E106" s="32"/>
      <c r="F106" s="32"/>
      <c r="G106" s="117">
        <v>96476</v>
      </c>
      <c r="H106" s="117"/>
      <c r="I106" s="32"/>
      <c r="J106" s="32"/>
      <c r="K106" s="116" t="s">
        <v>174</v>
      </c>
      <c r="L106" s="116"/>
      <c r="M106" s="32"/>
      <c r="N106" s="32"/>
      <c r="O106" s="116" t="s">
        <v>174</v>
      </c>
      <c r="P106" s="116"/>
      <c r="Q106" s="32"/>
      <c r="R106" s="32"/>
      <c r="S106" s="116" t="s">
        <v>174</v>
      </c>
      <c r="T106" s="116"/>
      <c r="U106" s="32"/>
      <c r="V106" s="32"/>
      <c r="W106" s="117">
        <v>96476</v>
      </c>
      <c r="X106" s="117"/>
      <c r="Y106" s="32"/>
    </row>
    <row r="107" spans="1:25">
      <c r="A107" s="12"/>
      <c r="B107" s="114"/>
      <c r="C107" s="116"/>
      <c r="D107" s="116"/>
      <c r="E107" s="32"/>
      <c r="F107" s="32"/>
      <c r="G107" s="117"/>
      <c r="H107" s="117"/>
      <c r="I107" s="32"/>
      <c r="J107" s="32"/>
      <c r="K107" s="116"/>
      <c r="L107" s="116"/>
      <c r="M107" s="32"/>
      <c r="N107" s="32"/>
      <c r="O107" s="116"/>
      <c r="P107" s="116"/>
      <c r="Q107" s="32"/>
      <c r="R107" s="32"/>
      <c r="S107" s="116"/>
      <c r="T107" s="116"/>
      <c r="U107" s="32"/>
      <c r="V107" s="32"/>
      <c r="W107" s="117"/>
      <c r="X107" s="117"/>
      <c r="Y107" s="32"/>
    </row>
    <row r="108" spans="1:25">
      <c r="A108" s="12"/>
      <c r="B108" s="110" t="s">
        <v>42</v>
      </c>
      <c r="C108" s="113" t="s">
        <v>174</v>
      </c>
      <c r="D108" s="113"/>
      <c r="E108" s="43"/>
      <c r="F108" s="43"/>
      <c r="G108" s="113" t="s">
        <v>174</v>
      </c>
      <c r="H108" s="113"/>
      <c r="I108" s="43"/>
      <c r="J108" s="43"/>
      <c r="K108" s="113" t="s">
        <v>174</v>
      </c>
      <c r="L108" s="113"/>
      <c r="M108" s="43"/>
      <c r="N108" s="43"/>
      <c r="O108" s="124">
        <v>20003</v>
      </c>
      <c r="P108" s="124"/>
      <c r="Q108" s="43"/>
      <c r="R108" s="43"/>
      <c r="S108" s="113" t="s">
        <v>174</v>
      </c>
      <c r="T108" s="113"/>
      <c r="U108" s="43"/>
      <c r="V108" s="43"/>
      <c r="W108" s="124">
        <v>20003</v>
      </c>
      <c r="X108" s="124"/>
      <c r="Y108" s="43"/>
    </row>
    <row r="109" spans="1:25">
      <c r="A109" s="12"/>
      <c r="B109" s="110"/>
      <c r="C109" s="113"/>
      <c r="D109" s="113"/>
      <c r="E109" s="43"/>
      <c r="F109" s="43"/>
      <c r="G109" s="113"/>
      <c r="H109" s="113"/>
      <c r="I109" s="43"/>
      <c r="J109" s="43"/>
      <c r="K109" s="113"/>
      <c r="L109" s="113"/>
      <c r="M109" s="43"/>
      <c r="N109" s="43"/>
      <c r="O109" s="124"/>
      <c r="P109" s="124"/>
      <c r="Q109" s="43"/>
      <c r="R109" s="43"/>
      <c r="S109" s="113"/>
      <c r="T109" s="113"/>
      <c r="U109" s="43"/>
      <c r="V109" s="43"/>
      <c r="W109" s="124"/>
      <c r="X109" s="124"/>
      <c r="Y109" s="43"/>
    </row>
    <row r="110" spans="1:25">
      <c r="A110" s="12"/>
      <c r="B110" s="114" t="s">
        <v>43</v>
      </c>
      <c r="C110" s="116" t="s">
        <v>174</v>
      </c>
      <c r="D110" s="116"/>
      <c r="E110" s="32"/>
      <c r="F110" s="32"/>
      <c r="G110" s="117">
        <v>2483240</v>
      </c>
      <c r="H110" s="117"/>
      <c r="I110" s="32"/>
      <c r="J110" s="32"/>
      <c r="K110" s="117">
        <v>996535</v>
      </c>
      <c r="L110" s="117"/>
      <c r="M110" s="32"/>
      <c r="N110" s="32"/>
      <c r="O110" s="116" t="s">
        <v>174</v>
      </c>
      <c r="P110" s="116"/>
      <c r="Q110" s="32"/>
      <c r="R110" s="32"/>
      <c r="S110" s="116" t="s">
        <v>174</v>
      </c>
      <c r="T110" s="116"/>
      <c r="U110" s="32"/>
      <c r="V110" s="32"/>
      <c r="W110" s="117">
        <v>3479775</v>
      </c>
      <c r="X110" s="117"/>
      <c r="Y110" s="32"/>
    </row>
    <row r="111" spans="1:25">
      <c r="A111" s="12"/>
      <c r="B111" s="114"/>
      <c r="C111" s="116"/>
      <c r="D111" s="116"/>
      <c r="E111" s="32"/>
      <c r="F111" s="32"/>
      <c r="G111" s="117"/>
      <c r="H111" s="117"/>
      <c r="I111" s="32"/>
      <c r="J111" s="32"/>
      <c r="K111" s="117"/>
      <c r="L111" s="117"/>
      <c r="M111" s="32"/>
      <c r="N111" s="32"/>
      <c r="O111" s="116"/>
      <c r="P111" s="116"/>
      <c r="Q111" s="32"/>
      <c r="R111" s="32"/>
      <c r="S111" s="116"/>
      <c r="T111" s="116"/>
      <c r="U111" s="32"/>
      <c r="V111" s="32"/>
      <c r="W111" s="117"/>
      <c r="X111" s="117"/>
      <c r="Y111" s="32"/>
    </row>
    <row r="112" spans="1:25">
      <c r="A112" s="12"/>
      <c r="B112" s="110" t="s">
        <v>44</v>
      </c>
      <c r="C112" s="113" t="s">
        <v>174</v>
      </c>
      <c r="D112" s="113"/>
      <c r="E112" s="43"/>
      <c r="F112" s="43"/>
      <c r="G112" s="124">
        <v>441620</v>
      </c>
      <c r="H112" s="124"/>
      <c r="I112" s="43"/>
      <c r="J112" s="43"/>
      <c r="K112" s="124">
        <v>2045091</v>
      </c>
      <c r="L112" s="124"/>
      <c r="M112" s="43"/>
      <c r="N112" s="43"/>
      <c r="O112" s="124">
        <v>179490</v>
      </c>
      <c r="P112" s="124"/>
      <c r="Q112" s="43"/>
      <c r="R112" s="43"/>
      <c r="S112" s="113" t="s">
        <v>174</v>
      </c>
      <c r="T112" s="113"/>
      <c r="U112" s="43"/>
      <c r="V112" s="43"/>
      <c r="W112" s="124">
        <v>2666201</v>
      </c>
      <c r="X112" s="124"/>
      <c r="Y112" s="43"/>
    </row>
    <row r="113" spans="1:25">
      <c r="A113" s="12"/>
      <c r="B113" s="110"/>
      <c r="C113" s="113"/>
      <c r="D113" s="113"/>
      <c r="E113" s="43"/>
      <c r="F113" s="43"/>
      <c r="G113" s="124"/>
      <c r="H113" s="124"/>
      <c r="I113" s="43"/>
      <c r="J113" s="43"/>
      <c r="K113" s="124"/>
      <c r="L113" s="124"/>
      <c r="M113" s="43"/>
      <c r="N113" s="43"/>
      <c r="O113" s="124"/>
      <c r="P113" s="124"/>
      <c r="Q113" s="43"/>
      <c r="R113" s="43"/>
      <c r="S113" s="113"/>
      <c r="T113" s="113"/>
      <c r="U113" s="43"/>
      <c r="V113" s="43"/>
      <c r="W113" s="124"/>
      <c r="X113" s="124"/>
      <c r="Y113" s="43"/>
    </row>
    <row r="114" spans="1:25">
      <c r="A114" s="12"/>
      <c r="B114" s="114" t="s">
        <v>45</v>
      </c>
      <c r="C114" s="116" t="s">
        <v>174</v>
      </c>
      <c r="D114" s="116"/>
      <c r="E114" s="32"/>
      <c r="F114" s="32"/>
      <c r="G114" s="116">
        <v>324</v>
      </c>
      <c r="H114" s="116"/>
      <c r="I114" s="32"/>
      <c r="J114" s="32"/>
      <c r="K114" s="116">
        <v>186</v>
      </c>
      <c r="L114" s="116"/>
      <c r="M114" s="32"/>
      <c r="N114" s="32"/>
      <c r="O114" s="117">
        <v>95988</v>
      </c>
      <c r="P114" s="117"/>
      <c r="Q114" s="32"/>
      <c r="R114" s="32"/>
      <c r="S114" s="116" t="s">
        <v>444</v>
      </c>
      <c r="T114" s="116"/>
      <c r="U114" s="114" t="s">
        <v>177</v>
      </c>
      <c r="V114" s="32"/>
      <c r="W114" s="117">
        <v>5598</v>
      </c>
      <c r="X114" s="117"/>
      <c r="Y114" s="32"/>
    </row>
    <row r="115" spans="1:25">
      <c r="A115" s="12"/>
      <c r="B115" s="114"/>
      <c r="C115" s="116"/>
      <c r="D115" s="116"/>
      <c r="E115" s="32"/>
      <c r="F115" s="32"/>
      <c r="G115" s="116"/>
      <c r="H115" s="116"/>
      <c r="I115" s="32"/>
      <c r="J115" s="32"/>
      <c r="K115" s="116"/>
      <c r="L115" s="116"/>
      <c r="M115" s="32"/>
      <c r="N115" s="32"/>
      <c r="O115" s="117"/>
      <c r="P115" s="117"/>
      <c r="Q115" s="32"/>
      <c r="R115" s="32"/>
      <c r="S115" s="116"/>
      <c r="T115" s="116"/>
      <c r="U115" s="114"/>
      <c r="V115" s="32"/>
      <c r="W115" s="117"/>
      <c r="X115" s="117"/>
      <c r="Y115" s="32"/>
    </row>
    <row r="116" spans="1:25">
      <c r="A116" s="12"/>
      <c r="B116" s="110" t="s">
        <v>445</v>
      </c>
      <c r="C116" s="113" t="s">
        <v>174</v>
      </c>
      <c r="D116" s="113"/>
      <c r="E116" s="43"/>
      <c r="F116" s="43"/>
      <c r="G116" s="124">
        <v>800000</v>
      </c>
      <c r="H116" s="124"/>
      <c r="I116" s="43"/>
      <c r="J116" s="43"/>
      <c r="K116" s="124">
        <v>366134</v>
      </c>
      <c r="L116" s="124"/>
      <c r="M116" s="43"/>
      <c r="N116" s="43"/>
      <c r="O116" s="113" t="s">
        <v>174</v>
      </c>
      <c r="P116" s="113"/>
      <c r="Q116" s="43"/>
      <c r="R116" s="43"/>
      <c r="S116" s="113" t="s">
        <v>468</v>
      </c>
      <c r="T116" s="113"/>
      <c r="U116" s="110" t="s">
        <v>177</v>
      </c>
      <c r="V116" s="43"/>
      <c r="W116" s="113" t="s">
        <v>174</v>
      </c>
      <c r="X116" s="113"/>
      <c r="Y116" s="43"/>
    </row>
    <row r="117" spans="1:25">
      <c r="A117" s="12"/>
      <c r="B117" s="110"/>
      <c r="C117" s="113"/>
      <c r="D117" s="113"/>
      <c r="E117" s="43"/>
      <c r="F117" s="43"/>
      <c r="G117" s="124"/>
      <c r="H117" s="124"/>
      <c r="I117" s="43"/>
      <c r="J117" s="43"/>
      <c r="K117" s="124"/>
      <c r="L117" s="124"/>
      <c r="M117" s="43"/>
      <c r="N117" s="43"/>
      <c r="O117" s="113"/>
      <c r="P117" s="113"/>
      <c r="Q117" s="43"/>
      <c r="R117" s="43"/>
      <c r="S117" s="113"/>
      <c r="T117" s="113"/>
      <c r="U117" s="110"/>
      <c r="V117" s="43"/>
      <c r="W117" s="113"/>
      <c r="X117" s="113"/>
      <c r="Y117" s="43"/>
    </row>
    <row r="118" spans="1:25">
      <c r="A118" s="12"/>
      <c r="B118" s="114" t="s">
        <v>447</v>
      </c>
      <c r="C118" s="117">
        <v>1459261</v>
      </c>
      <c r="D118" s="117"/>
      <c r="E118" s="32"/>
      <c r="F118" s="32"/>
      <c r="G118" s="117">
        <v>302027</v>
      </c>
      <c r="H118" s="117"/>
      <c r="I118" s="32"/>
      <c r="J118" s="32"/>
      <c r="K118" s="117">
        <v>409702</v>
      </c>
      <c r="L118" s="117"/>
      <c r="M118" s="32"/>
      <c r="N118" s="32"/>
      <c r="O118" s="116" t="s">
        <v>174</v>
      </c>
      <c r="P118" s="116"/>
      <c r="Q118" s="32"/>
      <c r="R118" s="32"/>
      <c r="S118" s="116" t="s">
        <v>469</v>
      </c>
      <c r="T118" s="116"/>
      <c r="U118" s="114" t="s">
        <v>177</v>
      </c>
      <c r="V118" s="32"/>
      <c r="W118" s="116" t="s">
        <v>174</v>
      </c>
      <c r="X118" s="116"/>
      <c r="Y118" s="32"/>
    </row>
    <row r="119" spans="1:25" ht="15.75" thickBot="1">
      <c r="A119" s="12"/>
      <c r="B119" s="114"/>
      <c r="C119" s="119"/>
      <c r="D119" s="119"/>
      <c r="E119" s="66"/>
      <c r="F119" s="32"/>
      <c r="G119" s="119"/>
      <c r="H119" s="119"/>
      <c r="I119" s="66"/>
      <c r="J119" s="32"/>
      <c r="K119" s="119"/>
      <c r="L119" s="119"/>
      <c r="M119" s="66"/>
      <c r="N119" s="32"/>
      <c r="O119" s="118"/>
      <c r="P119" s="118"/>
      <c r="Q119" s="66"/>
      <c r="R119" s="32"/>
      <c r="S119" s="118"/>
      <c r="T119" s="118"/>
      <c r="U119" s="181"/>
      <c r="V119" s="32"/>
      <c r="W119" s="118"/>
      <c r="X119" s="118"/>
      <c r="Y119" s="66"/>
    </row>
    <row r="120" spans="1:25">
      <c r="A120" s="12"/>
      <c r="B120" s="43"/>
      <c r="C120" s="216" t="s">
        <v>173</v>
      </c>
      <c r="D120" s="219">
        <v>1459825</v>
      </c>
      <c r="E120" s="68"/>
      <c r="F120" s="43"/>
      <c r="G120" s="216" t="s">
        <v>173</v>
      </c>
      <c r="H120" s="219">
        <v>6352753</v>
      </c>
      <c r="I120" s="68"/>
      <c r="J120" s="43"/>
      <c r="K120" s="216" t="s">
        <v>173</v>
      </c>
      <c r="L120" s="219">
        <v>6183189</v>
      </c>
      <c r="M120" s="68"/>
      <c r="N120" s="43"/>
      <c r="O120" s="216" t="s">
        <v>173</v>
      </c>
      <c r="P120" s="219">
        <v>1220991</v>
      </c>
      <c r="Q120" s="68"/>
      <c r="R120" s="43"/>
      <c r="S120" s="216" t="s">
        <v>173</v>
      </c>
      <c r="T120" s="221" t="s">
        <v>470</v>
      </c>
      <c r="U120" s="216" t="s">
        <v>177</v>
      </c>
      <c r="V120" s="43"/>
      <c r="W120" s="216" t="s">
        <v>173</v>
      </c>
      <c r="X120" s="219">
        <v>7574764</v>
      </c>
      <c r="Y120" s="68"/>
    </row>
    <row r="121" spans="1:25" ht="15.75" thickBot="1">
      <c r="A121" s="12"/>
      <c r="B121" s="43"/>
      <c r="C121" s="217"/>
      <c r="D121" s="220"/>
      <c r="E121" s="123"/>
      <c r="F121" s="43"/>
      <c r="G121" s="217"/>
      <c r="H121" s="220"/>
      <c r="I121" s="123"/>
      <c r="J121" s="43"/>
      <c r="K121" s="217"/>
      <c r="L121" s="220"/>
      <c r="M121" s="123"/>
      <c r="N121" s="43"/>
      <c r="O121" s="217"/>
      <c r="P121" s="220"/>
      <c r="Q121" s="123"/>
      <c r="R121" s="43"/>
      <c r="S121" s="217"/>
      <c r="T121" s="222"/>
      <c r="U121" s="217"/>
      <c r="V121" s="43"/>
      <c r="W121" s="217"/>
      <c r="X121" s="220"/>
      <c r="Y121" s="123"/>
    </row>
    <row r="122" spans="1:25" ht="15.75" thickTop="1">
      <c r="A122" s="12"/>
      <c r="B122" s="21"/>
      <c r="C122" s="168"/>
      <c r="D122" s="168"/>
      <c r="E122" s="168"/>
      <c r="F122" s="21"/>
      <c r="G122" s="168"/>
      <c r="H122" s="168"/>
      <c r="I122" s="168"/>
      <c r="J122" s="21"/>
      <c r="K122" s="168"/>
      <c r="L122" s="168"/>
      <c r="M122" s="168"/>
      <c r="N122" s="21"/>
      <c r="O122" s="168"/>
      <c r="P122" s="168"/>
      <c r="Q122" s="168"/>
      <c r="R122" s="21"/>
      <c r="S122" s="168"/>
      <c r="T122" s="168"/>
      <c r="U122" s="168"/>
      <c r="V122" s="21"/>
      <c r="W122" s="168"/>
      <c r="X122" s="168"/>
      <c r="Y122" s="168"/>
    </row>
    <row r="123" spans="1:25">
      <c r="A123" s="12"/>
      <c r="B123" s="178" t="s">
        <v>450</v>
      </c>
      <c r="C123" s="43"/>
      <c r="D123" s="43"/>
      <c r="E123" s="43"/>
      <c r="F123" s="18"/>
      <c r="G123" s="43"/>
      <c r="H123" s="43"/>
      <c r="I123" s="43"/>
      <c r="J123" s="18"/>
      <c r="K123" s="43"/>
      <c r="L123" s="43"/>
      <c r="M123" s="43"/>
      <c r="N123" s="18"/>
      <c r="O123" s="43"/>
      <c r="P123" s="43"/>
      <c r="Q123" s="43"/>
      <c r="R123" s="18"/>
      <c r="S123" s="43"/>
      <c r="T123" s="43"/>
      <c r="U123" s="43"/>
      <c r="V123" s="18"/>
      <c r="W123" s="43"/>
      <c r="X123" s="43"/>
      <c r="Y123" s="43"/>
    </row>
    <row r="124" spans="1:25">
      <c r="A124" s="12"/>
      <c r="B124" s="105" t="s">
        <v>47</v>
      </c>
      <c r="C124" s="32"/>
      <c r="D124" s="32"/>
      <c r="E124" s="32"/>
      <c r="F124" s="21"/>
      <c r="G124" s="32"/>
      <c r="H124" s="32"/>
      <c r="I124" s="32"/>
      <c r="J124" s="21"/>
      <c r="K124" s="32"/>
      <c r="L124" s="32"/>
      <c r="M124" s="32"/>
      <c r="N124" s="21"/>
      <c r="O124" s="32"/>
      <c r="P124" s="32"/>
      <c r="Q124" s="32"/>
      <c r="R124" s="21"/>
      <c r="S124" s="32"/>
      <c r="T124" s="32"/>
      <c r="U124" s="32"/>
      <c r="V124" s="21"/>
      <c r="W124" s="32"/>
      <c r="X124" s="32"/>
      <c r="Y124" s="32"/>
    </row>
    <row r="125" spans="1:25">
      <c r="A125" s="12"/>
      <c r="B125" s="180" t="s">
        <v>48</v>
      </c>
      <c r="C125" s="110" t="s">
        <v>173</v>
      </c>
      <c r="D125" s="113" t="s">
        <v>174</v>
      </c>
      <c r="E125" s="43"/>
      <c r="F125" s="43"/>
      <c r="G125" s="110" t="s">
        <v>173</v>
      </c>
      <c r="H125" s="124">
        <v>17869</v>
      </c>
      <c r="I125" s="43"/>
      <c r="J125" s="43"/>
      <c r="K125" s="110" t="s">
        <v>173</v>
      </c>
      <c r="L125" s="124">
        <v>13093</v>
      </c>
      <c r="M125" s="43"/>
      <c r="N125" s="43"/>
      <c r="O125" s="110" t="s">
        <v>173</v>
      </c>
      <c r="P125" s="124">
        <v>10008</v>
      </c>
      <c r="Q125" s="43"/>
      <c r="R125" s="43"/>
      <c r="S125" s="110" t="s">
        <v>173</v>
      </c>
      <c r="T125" s="113" t="s">
        <v>174</v>
      </c>
      <c r="U125" s="43"/>
      <c r="V125" s="43"/>
      <c r="W125" s="110" t="s">
        <v>173</v>
      </c>
      <c r="X125" s="124">
        <v>40970</v>
      </c>
      <c r="Y125" s="43"/>
    </row>
    <row r="126" spans="1:25">
      <c r="A126" s="12"/>
      <c r="B126" s="180"/>
      <c r="C126" s="110"/>
      <c r="D126" s="113"/>
      <c r="E126" s="43"/>
      <c r="F126" s="43"/>
      <c r="G126" s="110"/>
      <c r="H126" s="124"/>
      <c r="I126" s="43"/>
      <c r="J126" s="43"/>
      <c r="K126" s="110"/>
      <c r="L126" s="124"/>
      <c r="M126" s="43"/>
      <c r="N126" s="43"/>
      <c r="O126" s="110"/>
      <c r="P126" s="124"/>
      <c r="Q126" s="43"/>
      <c r="R126" s="43"/>
      <c r="S126" s="110"/>
      <c r="T126" s="113"/>
      <c r="U126" s="43"/>
      <c r="V126" s="43"/>
      <c r="W126" s="110"/>
      <c r="X126" s="124"/>
      <c r="Y126" s="43"/>
    </row>
    <row r="127" spans="1:25">
      <c r="A127" s="12"/>
      <c r="B127" s="179" t="s">
        <v>49</v>
      </c>
      <c r="C127" s="116" t="s">
        <v>174</v>
      </c>
      <c r="D127" s="116"/>
      <c r="E127" s="32"/>
      <c r="F127" s="32"/>
      <c r="G127" s="117">
        <v>172356</v>
      </c>
      <c r="H127" s="117"/>
      <c r="I127" s="32"/>
      <c r="J127" s="32"/>
      <c r="K127" s="117">
        <v>236838</v>
      </c>
      <c r="L127" s="117"/>
      <c r="M127" s="32"/>
      <c r="N127" s="32"/>
      <c r="O127" s="117">
        <v>62226</v>
      </c>
      <c r="P127" s="117"/>
      <c r="Q127" s="32"/>
      <c r="R127" s="32"/>
      <c r="S127" s="116" t="s">
        <v>471</v>
      </c>
      <c r="T127" s="116"/>
      <c r="U127" s="114" t="s">
        <v>177</v>
      </c>
      <c r="V127" s="32"/>
      <c r="W127" s="117">
        <v>284163</v>
      </c>
      <c r="X127" s="117"/>
      <c r="Y127" s="32"/>
    </row>
    <row r="128" spans="1:25">
      <c r="A128" s="12"/>
      <c r="B128" s="179"/>
      <c r="C128" s="116"/>
      <c r="D128" s="116"/>
      <c r="E128" s="32"/>
      <c r="F128" s="32"/>
      <c r="G128" s="117"/>
      <c r="H128" s="117"/>
      <c r="I128" s="32"/>
      <c r="J128" s="32"/>
      <c r="K128" s="117"/>
      <c r="L128" s="117"/>
      <c r="M128" s="32"/>
      <c r="N128" s="32"/>
      <c r="O128" s="117"/>
      <c r="P128" s="117"/>
      <c r="Q128" s="32"/>
      <c r="R128" s="32"/>
      <c r="S128" s="116"/>
      <c r="T128" s="116"/>
      <c r="U128" s="114"/>
      <c r="V128" s="32"/>
      <c r="W128" s="117"/>
      <c r="X128" s="117"/>
      <c r="Y128" s="32"/>
    </row>
    <row r="129" spans="1:25">
      <c r="A129" s="12"/>
      <c r="B129" s="180" t="s">
        <v>452</v>
      </c>
      <c r="C129" s="124">
        <v>2361</v>
      </c>
      <c r="D129" s="124"/>
      <c r="E129" s="43"/>
      <c r="F129" s="43"/>
      <c r="G129" s="124">
        <v>723096</v>
      </c>
      <c r="H129" s="124"/>
      <c r="I129" s="43"/>
      <c r="J129" s="43"/>
      <c r="K129" s="124">
        <v>2389863</v>
      </c>
      <c r="L129" s="124"/>
      <c r="M129" s="43"/>
      <c r="N129" s="43"/>
      <c r="O129" s="124">
        <v>520215</v>
      </c>
      <c r="P129" s="124"/>
      <c r="Q129" s="43"/>
      <c r="R129" s="43"/>
      <c r="S129" s="113" t="s">
        <v>465</v>
      </c>
      <c r="T129" s="113"/>
      <c r="U129" s="110" t="s">
        <v>177</v>
      </c>
      <c r="V129" s="43"/>
      <c r="W129" s="113" t="s">
        <v>174</v>
      </c>
      <c r="X129" s="113"/>
      <c r="Y129" s="43"/>
    </row>
    <row r="130" spans="1:25">
      <c r="A130" s="12"/>
      <c r="B130" s="180"/>
      <c r="C130" s="124"/>
      <c r="D130" s="124"/>
      <c r="E130" s="43"/>
      <c r="F130" s="43"/>
      <c r="G130" s="124"/>
      <c r="H130" s="124"/>
      <c r="I130" s="43"/>
      <c r="J130" s="43"/>
      <c r="K130" s="124"/>
      <c r="L130" s="124"/>
      <c r="M130" s="43"/>
      <c r="N130" s="43"/>
      <c r="O130" s="124"/>
      <c r="P130" s="124"/>
      <c r="Q130" s="43"/>
      <c r="R130" s="43"/>
      <c r="S130" s="113"/>
      <c r="T130" s="113"/>
      <c r="U130" s="110"/>
      <c r="V130" s="43"/>
      <c r="W130" s="113"/>
      <c r="X130" s="113"/>
      <c r="Y130" s="43"/>
    </row>
    <row r="131" spans="1:25">
      <c r="A131" s="12"/>
      <c r="B131" s="179" t="s">
        <v>50</v>
      </c>
      <c r="C131" s="116" t="s">
        <v>174</v>
      </c>
      <c r="D131" s="116"/>
      <c r="E131" s="32"/>
      <c r="F131" s="32"/>
      <c r="G131" s="117">
        <v>23383</v>
      </c>
      <c r="H131" s="117"/>
      <c r="I131" s="32"/>
      <c r="J131" s="32"/>
      <c r="K131" s="116" t="s">
        <v>174</v>
      </c>
      <c r="L131" s="116"/>
      <c r="M131" s="32"/>
      <c r="N131" s="32"/>
      <c r="O131" s="116" t="s">
        <v>174</v>
      </c>
      <c r="P131" s="116"/>
      <c r="Q131" s="32"/>
      <c r="R131" s="32"/>
      <c r="S131" s="116" t="s">
        <v>174</v>
      </c>
      <c r="T131" s="116"/>
      <c r="U131" s="32"/>
      <c r="V131" s="32"/>
      <c r="W131" s="117">
        <v>23383</v>
      </c>
      <c r="X131" s="117"/>
      <c r="Y131" s="32"/>
    </row>
    <row r="132" spans="1:25">
      <c r="A132" s="12"/>
      <c r="B132" s="179"/>
      <c r="C132" s="116"/>
      <c r="D132" s="116"/>
      <c r="E132" s="32"/>
      <c r="F132" s="32"/>
      <c r="G132" s="117"/>
      <c r="H132" s="117"/>
      <c r="I132" s="32"/>
      <c r="J132" s="32"/>
      <c r="K132" s="116"/>
      <c r="L132" s="116"/>
      <c r="M132" s="32"/>
      <c r="N132" s="32"/>
      <c r="O132" s="116"/>
      <c r="P132" s="116"/>
      <c r="Q132" s="32"/>
      <c r="R132" s="32"/>
      <c r="S132" s="116"/>
      <c r="T132" s="116"/>
      <c r="U132" s="32"/>
      <c r="V132" s="32"/>
      <c r="W132" s="117"/>
      <c r="X132" s="117"/>
      <c r="Y132" s="32"/>
    </row>
    <row r="133" spans="1:25">
      <c r="A133" s="12"/>
      <c r="B133" s="182" t="s">
        <v>453</v>
      </c>
      <c r="C133" s="113" t="s">
        <v>174</v>
      </c>
      <c r="D133" s="113"/>
      <c r="E133" s="43"/>
      <c r="F133" s="43"/>
      <c r="G133" s="113" t="s">
        <v>472</v>
      </c>
      <c r="H133" s="113"/>
      <c r="I133" s="110" t="s">
        <v>177</v>
      </c>
      <c r="J133" s="43"/>
      <c r="K133" s="113" t="s">
        <v>174</v>
      </c>
      <c r="L133" s="113"/>
      <c r="M133" s="43"/>
      <c r="N133" s="43"/>
      <c r="O133" s="124">
        <v>1452</v>
      </c>
      <c r="P133" s="124"/>
      <c r="Q133" s="43"/>
      <c r="R133" s="43"/>
      <c r="S133" s="113" t="s">
        <v>174</v>
      </c>
      <c r="T133" s="113"/>
      <c r="U133" s="43"/>
      <c r="V133" s="43"/>
      <c r="W133" s="113" t="s">
        <v>174</v>
      </c>
      <c r="X133" s="113"/>
      <c r="Y133" s="43"/>
    </row>
    <row r="134" spans="1:25">
      <c r="A134" s="12"/>
      <c r="B134" s="182"/>
      <c r="C134" s="113"/>
      <c r="D134" s="113"/>
      <c r="E134" s="43"/>
      <c r="F134" s="43"/>
      <c r="G134" s="113"/>
      <c r="H134" s="113"/>
      <c r="I134" s="110"/>
      <c r="J134" s="43"/>
      <c r="K134" s="113"/>
      <c r="L134" s="113"/>
      <c r="M134" s="43"/>
      <c r="N134" s="43"/>
      <c r="O134" s="124"/>
      <c r="P134" s="124"/>
      <c r="Q134" s="43"/>
      <c r="R134" s="43"/>
      <c r="S134" s="113"/>
      <c r="T134" s="113"/>
      <c r="U134" s="43"/>
      <c r="V134" s="43"/>
      <c r="W134" s="113"/>
      <c r="X134" s="113"/>
      <c r="Y134" s="43"/>
    </row>
    <row r="135" spans="1:25">
      <c r="A135" s="12"/>
      <c r="B135" s="226" t="s">
        <v>42</v>
      </c>
      <c r="C135" s="116" t="s">
        <v>174</v>
      </c>
      <c r="D135" s="116"/>
      <c r="E135" s="32"/>
      <c r="F135" s="32"/>
      <c r="G135" s="116" t="s">
        <v>174</v>
      </c>
      <c r="H135" s="116"/>
      <c r="I135" s="32"/>
      <c r="J135" s="32"/>
      <c r="K135" s="117">
        <v>99621</v>
      </c>
      <c r="L135" s="117"/>
      <c r="M135" s="32"/>
      <c r="N135" s="32"/>
      <c r="O135" s="116" t="s">
        <v>174</v>
      </c>
      <c r="P135" s="116"/>
      <c r="Q135" s="32"/>
      <c r="R135" s="32"/>
      <c r="S135" s="116" t="s">
        <v>463</v>
      </c>
      <c r="T135" s="116"/>
      <c r="U135" s="114" t="s">
        <v>177</v>
      </c>
      <c r="V135" s="32"/>
      <c r="W135" s="117">
        <v>57528</v>
      </c>
      <c r="X135" s="117"/>
      <c r="Y135" s="32"/>
    </row>
    <row r="136" spans="1:25" ht="15.75" thickBot="1">
      <c r="A136" s="12"/>
      <c r="B136" s="226"/>
      <c r="C136" s="118"/>
      <c r="D136" s="118"/>
      <c r="E136" s="66"/>
      <c r="F136" s="32"/>
      <c r="G136" s="118"/>
      <c r="H136" s="118"/>
      <c r="I136" s="66"/>
      <c r="J136" s="32"/>
      <c r="K136" s="119"/>
      <c r="L136" s="119"/>
      <c r="M136" s="66"/>
      <c r="N136" s="32"/>
      <c r="O136" s="118"/>
      <c r="P136" s="118"/>
      <c r="Q136" s="66"/>
      <c r="R136" s="32"/>
      <c r="S136" s="118"/>
      <c r="T136" s="118"/>
      <c r="U136" s="181"/>
      <c r="V136" s="32"/>
      <c r="W136" s="119"/>
      <c r="X136" s="119"/>
      <c r="Y136" s="66"/>
    </row>
    <row r="137" spans="1:25">
      <c r="A137" s="12"/>
      <c r="B137" s="182" t="s">
        <v>51</v>
      </c>
      <c r="C137" s="125">
        <v>2361</v>
      </c>
      <c r="D137" s="125"/>
      <c r="E137" s="68"/>
      <c r="F137" s="43"/>
      <c r="G137" s="125">
        <v>935252</v>
      </c>
      <c r="H137" s="125"/>
      <c r="I137" s="68"/>
      <c r="J137" s="43"/>
      <c r="K137" s="125">
        <v>2739415</v>
      </c>
      <c r="L137" s="125"/>
      <c r="M137" s="68"/>
      <c r="N137" s="43"/>
      <c r="O137" s="125">
        <v>593901</v>
      </c>
      <c r="P137" s="125"/>
      <c r="Q137" s="68"/>
      <c r="R137" s="43"/>
      <c r="S137" s="121" t="s">
        <v>473</v>
      </c>
      <c r="T137" s="121"/>
      <c r="U137" s="111" t="s">
        <v>177</v>
      </c>
      <c r="V137" s="43"/>
      <c r="W137" s="125">
        <v>406044</v>
      </c>
      <c r="X137" s="125"/>
      <c r="Y137" s="68"/>
    </row>
    <row r="138" spans="1:25">
      <c r="A138" s="12"/>
      <c r="B138" s="182"/>
      <c r="C138" s="124"/>
      <c r="D138" s="124"/>
      <c r="E138" s="43"/>
      <c r="F138" s="43"/>
      <c r="G138" s="124"/>
      <c r="H138" s="124"/>
      <c r="I138" s="43"/>
      <c r="J138" s="43"/>
      <c r="K138" s="124"/>
      <c r="L138" s="124"/>
      <c r="M138" s="43"/>
      <c r="N138" s="43"/>
      <c r="O138" s="124"/>
      <c r="P138" s="124"/>
      <c r="Q138" s="43"/>
      <c r="R138" s="43"/>
      <c r="S138" s="113"/>
      <c r="T138" s="113"/>
      <c r="U138" s="110"/>
      <c r="V138" s="43"/>
      <c r="W138" s="124"/>
      <c r="X138" s="124"/>
      <c r="Y138" s="43"/>
    </row>
    <row r="139" spans="1:25">
      <c r="A139" s="12"/>
      <c r="B139" s="179" t="s">
        <v>52</v>
      </c>
      <c r="C139" s="116" t="s">
        <v>174</v>
      </c>
      <c r="D139" s="116"/>
      <c r="E139" s="32"/>
      <c r="F139" s="32"/>
      <c r="G139" s="117">
        <v>4554112</v>
      </c>
      <c r="H139" s="117"/>
      <c r="I139" s="32"/>
      <c r="J139" s="32"/>
      <c r="K139" s="116" t="s">
        <v>174</v>
      </c>
      <c r="L139" s="116"/>
      <c r="M139" s="32"/>
      <c r="N139" s="32"/>
      <c r="O139" s="116" t="s">
        <v>174</v>
      </c>
      <c r="P139" s="116"/>
      <c r="Q139" s="32"/>
      <c r="R139" s="32"/>
      <c r="S139" s="116" t="s">
        <v>174</v>
      </c>
      <c r="T139" s="116"/>
      <c r="U139" s="32"/>
      <c r="V139" s="32"/>
      <c r="W139" s="117">
        <v>4554112</v>
      </c>
      <c r="X139" s="117"/>
      <c r="Y139" s="32"/>
    </row>
    <row r="140" spans="1:25">
      <c r="A140" s="12"/>
      <c r="B140" s="179"/>
      <c r="C140" s="116"/>
      <c r="D140" s="116"/>
      <c r="E140" s="32"/>
      <c r="F140" s="32"/>
      <c r="G140" s="117"/>
      <c r="H140" s="117"/>
      <c r="I140" s="32"/>
      <c r="J140" s="32"/>
      <c r="K140" s="116"/>
      <c r="L140" s="116"/>
      <c r="M140" s="32"/>
      <c r="N140" s="32"/>
      <c r="O140" s="116"/>
      <c r="P140" s="116"/>
      <c r="Q140" s="32"/>
      <c r="R140" s="32"/>
      <c r="S140" s="116"/>
      <c r="T140" s="116"/>
      <c r="U140" s="32"/>
      <c r="V140" s="32"/>
      <c r="W140" s="117"/>
      <c r="X140" s="117"/>
      <c r="Y140" s="32"/>
    </row>
    <row r="141" spans="1:25">
      <c r="A141" s="12"/>
      <c r="B141" s="110" t="s">
        <v>53</v>
      </c>
      <c r="C141" s="113" t="s">
        <v>174</v>
      </c>
      <c r="D141" s="113"/>
      <c r="E141" s="43"/>
      <c r="F141" s="43"/>
      <c r="G141" s="124">
        <v>36711</v>
      </c>
      <c r="H141" s="124"/>
      <c r="I141" s="43"/>
      <c r="J141" s="43"/>
      <c r="K141" s="113" t="s">
        <v>174</v>
      </c>
      <c r="L141" s="113"/>
      <c r="M141" s="43"/>
      <c r="N141" s="43"/>
      <c r="O141" s="124">
        <v>7754</v>
      </c>
      <c r="P141" s="124"/>
      <c r="Q141" s="43"/>
      <c r="R141" s="43"/>
      <c r="S141" s="113" t="s">
        <v>174</v>
      </c>
      <c r="T141" s="113"/>
      <c r="U141" s="43"/>
      <c r="V141" s="43"/>
      <c r="W141" s="124">
        <v>44465</v>
      </c>
      <c r="X141" s="124"/>
      <c r="Y141" s="43"/>
    </row>
    <row r="142" spans="1:25">
      <c r="A142" s="12"/>
      <c r="B142" s="110"/>
      <c r="C142" s="113"/>
      <c r="D142" s="113"/>
      <c r="E142" s="43"/>
      <c r="F142" s="43"/>
      <c r="G142" s="124"/>
      <c r="H142" s="124"/>
      <c r="I142" s="43"/>
      <c r="J142" s="43"/>
      <c r="K142" s="113"/>
      <c r="L142" s="113"/>
      <c r="M142" s="43"/>
      <c r="N142" s="43"/>
      <c r="O142" s="124"/>
      <c r="P142" s="124"/>
      <c r="Q142" s="43"/>
      <c r="R142" s="43"/>
      <c r="S142" s="113"/>
      <c r="T142" s="113"/>
      <c r="U142" s="43"/>
      <c r="V142" s="43"/>
      <c r="W142" s="124"/>
      <c r="X142" s="124"/>
      <c r="Y142" s="43"/>
    </row>
    <row r="143" spans="1:25">
      <c r="A143" s="12"/>
      <c r="B143" s="114" t="s">
        <v>42</v>
      </c>
      <c r="C143" s="116" t="s">
        <v>174</v>
      </c>
      <c r="D143" s="116"/>
      <c r="E143" s="32"/>
      <c r="F143" s="32"/>
      <c r="G143" s="117">
        <v>115652</v>
      </c>
      <c r="H143" s="117"/>
      <c r="I143" s="32"/>
      <c r="J143" s="32"/>
      <c r="K143" s="117">
        <v>888597</v>
      </c>
      <c r="L143" s="117"/>
      <c r="M143" s="32"/>
      <c r="N143" s="32"/>
      <c r="O143" s="117">
        <v>65231</v>
      </c>
      <c r="P143" s="117"/>
      <c r="Q143" s="32"/>
      <c r="R143" s="32"/>
      <c r="S143" s="116" t="s">
        <v>174</v>
      </c>
      <c r="T143" s="116"/>
      <c r="U143" s="32"/>
      <c r="V143" s="32"/>
      <c r="W143" s="117">
        <v>1069480</v>
      </c>
      <c r="X143" s="117"/>
      <c r="Y143" s="32"/>
    </row>
    <row r="144" spans="1:25">
      <c r="A144" s="12"/>
      <c r="B144" s="114"/>
      <c r="C144" s="116"/>
      <c r="D144" s="116"/>
      <c r="E144" s="32"/>
      <c r="F144" s="32"/>
      <c r="G144" s="117"/>
      <c r="H144" s="117"/>
      <c r="I144" s="32"/>
      <c r="J144" s="32"/>
      <c r="K144" s="117"/>
      <c r="L144" s="117"/>
      <c r="M144" s="32"/>
      <c r="N144" s="32"/>
      <c r="O144" s="117"/>
      <c r="P144" s="117"/>
      <c r="Q144" s="32"/>
      <c r="R144" s="32"/>
      <c r="S144" s="116"/>
      <c r="T144" s="116"/>
      <c r="U144" s="32"/>
      <c r="V144" s="32"/>
      <c r="W144" s="117"/>
      <c r="X144" s="117"/>
      <c r="Y144" s="32"/>
    </row>
    <row r="145" spans="1:25">
      <c r="A145" s="12"/>
      <c r="B145" s="110" t="s">
        <v>54</v>
      </c>
      <c r="C145" s="113">
        <v>68</v>
      </c>
      <c r="D145" s="113"/>
      <c r="E145" s="43"/>
      <c r="F145" s="43"/>
      <c r="G145" s="124">
        <v>41360</v>
      </c>
      <c r="H145" s="124"/>
      <c r="I145" s="43"/>
      <c r="J145" s="43"/>
      <c r="K145" s="113">
        <v>375</v>
      </c>
      <c r="L145" s="113"/>
      <c r="M145" s="43"/>
      <c r="N145" s="43"/>
      <c r="O145" s="124">
        <v>1464</v>
      </c>
      <c r="P145" s="124"/>
      <c r="Q145" s="43"/>
      <c r="R145" s="43"/>
      <c r="S145" s="113" t="s">
        <v>174</v>
      </c>
      <c r="T145" s="113"/>
      <c r="U145" s="43"/>
      <c r="V145" s="43"/>
      <c r="W145" s="124">
        <v>43267</v>
      </c>
      <c r="X145" s="124"/>
      <c r="Y145" s="43"/>
    </row>
    <row r="146" spans="1:25">
      <c r="A146" s="12"/>
      <c r="B146" s="110"/>
      <c r="C146" s="113"/>
      <c r="D146" s="113"/>
      <c r="E146" s="43"/>
      <c r="F146" s="43"/>
      <c r="G146" s="124"/>
      <c r="H146" s="124"/>
      <c r="I146" s="43"/>
      <c r="J146" s="43"/>
      <c r="K146" s="113"/>
      <c r="L146" s="113"/>
      <c r="M146" s="43"/>
      <c r="N146" s="43"/>
      <c r="O146" s="124"/>
      <c r="P146" s="124"/>
      <c r="Q146" s="43"/>
      <c r="R146" s="43"/>
      <c r="S146" s="113"/>
      <c r="T146" s="113"/>
      <c r="U146" s="43"/>
      <c r="V146" s="43"/>
      <c r="W146" s="124"/>
      <c r="X146" s="124"/>
      <c r="Y146" s="43"/>
    </row>
    <row r="147" spans="1:25">
      <c r="A147" s="12"/>
      <c r="B147" s="114" t="s">
        <v>458</v>
      </c>
      <c r="C147" s="116" t="s">
        <v>174</v>
      </c>
      <c r="D147" s="116"/>
      <c r="E147" s="32"/>
      <c r="F147" s="32"/>
      <c r="G147" s="117">
        <v>366135</v>
      </c>
      <c r="H147" s="117"/>
      <c r="I147" s="32"/>
      <c r="J147" s="32"/>
      <c r="K147" s="117">
        <v>800000</v>
      </c>
      <c r="L147" s="117"/>
      <c r="M147" s="32"/>
      <c r="N147" s="32"/>
      <c r="O147" s="116" t="s">
        <v>174</v>
      </c>
      <c r="P147" s="116"/>
      <c r="Q147" s="32"/>
      <c r="R147" s="32"/>
      <c r="S147" s="116" t="s">
        <v>474</v>
      </c>
      <c r="T147" s="116"/>
      <c r="U147" s="114" t="s">
        <v>177</v>
      </c>
      <c r="V147" s="32"/>
      <c r="W147" s="116" t="s">
        <v>174</v>
      </c>
      <c r="X147" s="116"/>
      <c r="Y147" s="32"/>
    </row>
    <row r="148" spans="1:25" ht="15.75" thickBot="1">
      <c r="A148" s="12"/>
      <c r="B148" s="114"/>
      <c r="C148" s="118"/>
      <c r="D148" s="118"/>
      <c r="E148" s="66"/>
      <c r="F148" s="32"/>
      <c r="G148" s="119"/>
      <c r="H148" s="119"/>
      <c r="I148" s="66"/>
      <c r="J148" s="32"/>
      <c r="K148" s="119"/>
      <c r="L148" s="119"/>
      <c r="M148" s="66"/>
      <c r="N148" s="32"/>
      <c r="O148" s="118"/>
      <c r="P148" s="118"/>
      <c r="Q148" s="66"/>
      <c r="R148" s="32"/>
      <c r="S148" s="118"/>
      <c r="T148" s="118"/>
      <c r="U148" s="181"/>
      <c r="V148" s="32"/>
      <c r="W148" s="118"/>
      <c r="X148" s="118"/>
      <c r="Y148" s="66"/>
    </row>
    <row r="149" spans="1:25">
      <c r="A149" s="12"/>
      <c r="B149" s="182" t="s">
        <v>55</v>
      </c>
      <c r="C149" s="228">
        <v>2429</v>
      </c>
      <c r="D149" s="228"/>
      <c r="E149" s="68"/>
      <c r="F149" s="43"/>
      <c r="G149" s="228">
        <v>6049222</v>
      </c>
      <c r="H149" s="228"/>
      <c r="I149" s="68"/>
      <c r="J149" s="43"/>
      <c r="K149" s="228">
        <v>4428387</v>
      </c>
      <c r="L149" s="228"/>
      <c r="M149" s="68"/>
      <c r="N149" s="43"/>
      <c r="O149" s="228">
        <v>668350</v>
      </c>
      <c r="P149" s="228"/>
      <c r="Q149" s="68"/>
      <c r="R149" s="43"/>
      <c r="S149" s="230" t="s">
        <v>475</v>
      </c>
      <c r="T149" s="230"/>
      <c r="U149" s="232" t="s">
        <v>177</v>
      </c>
      <c r="V149" s="43"/>
      <c r="W149" s="228">
        <v>6117368</v>
      </c>
      <c r="X149" s="228"/>
      <c r="Y149" s="68"/>
    </row>
    <row r="150" spans="1:25">
      <c r="A150" s="12"/>
      <c r="B150" s="182"/>
      <c r="C150" s="227"/>
      <c r="D150" s="227"/>
      <c r="E150" s="43"/>
      <c r="F150" s="43"/>
      <c r="G150" s="229"/>
      <c r="H150" s="229"/>
      <c r="I150" s="107"/>
      <c r="J150" s="43"/>
      <c r="K150" s="229"/>
      <c r="L150" s="229"/>
      <c r="M150" s="107"/>
      <c r="N150" s="43"/>
      <c r="O150" s="229"/>
      <c r="P150" s="229"/>
      <c r="Q150" s="107"/>
      <c r="R150" s="43"/>
      <c r="S150" s="231"/>
      <c r="T150" s="231"/>
      <c r="U150" s="233"/>
      <c r="V150" s="43"/>
      <c r="W150" s="229"/>
      <c r="X150" s="229"/>
      <c r="Y150" s="107"/>
    </row>
    <row r="151" spans="1:25">
      <c r="A151" s="12"/>
      <c r="B151" s="21"/>
      <c r="C151" s="32"/>
      <c r="D151" s="32"/>
      <c r="E151" s="32"/>
      <c r="F151" s="21"/>
      <c r="G151" s="32"/>
      <c r="H151" s="32"/>
      <c r="I151" s="32"/>
      <c r="J151" s="21"/>
      <c r="K151" s="32"/>
      <c r="L151" s="32"/>
      <c r="M151" s="32"/>
      <c r="N151" s="21"/>
      <c r="O151" s="32"/>
      <c r="P151" s="32"/>
      <c r="Q151" s="32"/>
      <c r="R151" s="21"/>
      <c r="S151" s="32"/>
      <c r="T151" s="32"/>
      <c r="U151" s="32"/>
      <c r="V151" s="21"/>
      <c r="W151" s="32"/>
      <c r="X151" s="32"/>
      <c r="Y151" s="32"/>
    </row>
    <row r="152" spans="1:25">
      <c r="A152" s="12"/>
      <c r="B152" s="110" t="s">
        <v>60</v>
      </c>
      <c r="C152" s="227">
        <v>1457396</v>
      </c>
      <c r="D152" s="227"/>
      <c r="E152" s="43"/>
      <c r="F152" s="43"/>
      <c r="G152" s="227">
        <v>303531</v>
      </c>
      <c r="H152" s="227"/>
      <c r="I152" s="43"/>
      <c r="J152" s="43"/>
      <c r="K152" s="227">
        <v>1754802</v>
      </c>
      <c r="L152" s="227"/>
      <c r="M152" s="43"/>
      <c r="N152" s="43"/>
      <c r="O152" s="227">
        <v>552641</v>
      </c>
      <c r="P152" s="227"/>
      <c r="Q152" s="43"/>
      <c r="R152" s="43"/>
      <c r="S152" s="235" t="s">
        <v>476</v>
      </c>
      <c r="T152" s="235"/>
      <c r="U152" s="237" t="s">
        <v>177</v>
      </c>
      <c r="V152" s="43"/>
      <c r="W152" s="227">
        <v>1457396</v>
      </c>
      <c r="X152" s="227"/>
      <c r="Y152" s="43"/>
    </row>
    <row r="153" spans="1:25" ht="15.75" thickBot="1">
      <c r="A153" s="12"/>
      <c r="B153" s="110"/>
      <c r="C153" s="234"/>
      <c r="D153" s="234"/>
      <c r="E153" s="57"/>
      <c r="F153" s="43"/>
      <c r="G153" s="234"/>
      <c r="H153" s="234"/>
      <c r="I153" s="57"/>
      <c r="J153" s="43"/>
      <c r="K153" s="234"/>
      <c r="L153" s="234"/>
      <c r="M153" s="57"/>
      <c r="N153" s="43"/>
      <c r="O153" s="234"/>
      <c r="P153" s="234"/>
      <c r="Q153" s="57"/>
      <c r="R153" s="43"/>
      <c r="S153" s="236"/>
      <c r="T153" s="236"/>
      <c r="U153" s="238"/>
      <c r="V153" s="43"/>
      <c r="W153" s="234"/>
      <c r="X153" s="234"/>
      <c r="Y153" s="57"/>
    </row>
    <row r="154" spans="1:25">
      <c r="A154" s="12"/>
      <c r="B154" s="32"/>
      <c r="C154" s="190" t="s">
        <v>173</v>
      </c>
      <c r="D154" s="193">
        <v>1459825</v>
      </c>
      <c r="E154" s="33"/>
      <c r="F154" s="32"/>
      <c r="G154" s="190" t="s">
        <v>173</v>
      </c>
      <c r="H154" s="193">
        <v>6352753</v>
      </c>
      <c r="I154" s="33"/>
      <c r="J154" s="32"/>
      <c r="K154" s="190" t="s">
        <v>173</v>
      </c>
      <c r="L154" s="193">
        <v>6183189</v>
      </c>
      <c r="M154" s="33"/>
      <c r="N154" s="32"/>
      <c r="O154" s="190" t="s">
        <v>173</v>
      </c>
      <c r="P154" s="193">
        <v>1220991</v>
      </c>
      <c r="Q154" s="33"/>
      <c r="R154" s="32"/>
      <c r="S154" s="190" t="s">
        <v>173</v>
      </c>
      <c r="T154" s="195" t="s">
        <v>470</v>
      </c>
      <c r="U154" s="190" t="s">
        <v>177</v>
      </c>
      <c r="V154" s="32"/>
      <c r="W154" s="190" t="s">
        <v>173</v>
      </c>
      <c r="X154" s="193">
        <v>7574764</v>
      </c>
      <c r="Y154" s="33"/>
    </row>
    <row r="155" spans="1:25" ht="15.75" thickBot="1">
      <c r="A155" s="12"/>
      <c r="B155" s="32"/>
      <c r="C155" s="191"/>
      <c r="D155" s="194"/>
      <c r="E155" s="62"/>
      <c r="F155" s="32"/>
      <c r="G155" s="191"/>
      <c r="H155" s="194"/>
      <c r="I155" s="62"/>
      <c r="J155" s="32"/>
      <c r="K155" s="191"/>
      <c r="L155" s="194"/>
      <c r="M155" s="62"/>
      <c r="N155" s="32"/>
      <c r="O155" s="191"/>
      <c r="P155" s="194"/>
      <c r="Q155" s="62"/>
      <c r="R155" s="32"/>
      <c r="S155" s="191"/>
      <c r="T155" s="196"/>
      <c r="U155" s="191"/>
      <c r="V155" s="32"/>
      <c r="W155" s="191"/>
      <c r="X155" s="194"/>
      <c r="Y155" s="62"/>
    </row>
    <row r="156" spans="1:25" ht="15.75" thickTop="1">
      <c r="A156" s="12" t="s">
        <v>477</v>
      </c>
      <c r="B156" s="11" t="s">
        <v>7</v>
      </c>
      <c r="C156" s="11"/>
      <c r="D156" s="11"/>
      <c r="E156" s="11"/>
      <c r="F156" s="11"/>
      <c r="G156" s="11"/>
      <c r="H156" s="11"/>
      <c r="I156" s="11"/>
      <c r="J156" s="11"/>
      <c r="K156" s="11"/>
      <c r="L156" s="11"/>
      <c r="M156" s="11"/>
      <c r="N156" s="11"/>
      <c r="O156" s="11"/>
      <c r="P156" s="11"/>
      <c r="Q156" s="11"/>
      <c r="R156" s="11"/>
      <c r="S156" s="11"/>
      <c r="T156" s="11"/>
      <c r="U156" s="11"/>
      <c r="V156" s="11"/>
      <c r="W156" s="11"/>
      <c r="X156" s="11"/>
      <c r="Y156" s="11"/>
    </row>
    <row r="157" spans="1:25">
      <c r="A157" s="12"/>
      <c r="B157" s="272" t="s">
        <v>426</v>
      </c>
      <c r="C157" s="272"/>
      <c r="D157" s="272"/>
      <c r="E157" s="272"/>
      <c r="F157" s="272"/>
      <c r="G157" s="272"/>
      <c r="H157" s="272"/>
      <c r="I157" s="272"/>
      <c r="J157" s="272"/>
      <c r="K157" s="272"/>
      <c r="L157" s="272"/>
      <c r="M157" s="272"/>
      <c r="N157" s="272"/>
      <c r="O157" s="272"/>
      <c r="P157" s="272"/>
      <c r="Q157" s="272"/>
      <c r="R157" s="272"/>
      <c r="S157" s="272"/>
      <c r="T157" s="272"/>
      <c r="U157" s="272"/>
      <c r="V157" s="272"/>
      <c r="W157" s="272"/>
      <c r="X157" s="272"/>
      <c r="Y157" s="272"/>
    </row>
    <row r="158" spans="1:25">
      <c r="A158" s="12"/>
      <c r="B158" s="272" t="s">
        <v>477</v>
      </c>
      <c r="C158" s="272"/>
      <c r="D158" s="272"/>
      <c r="E158" s="272"/>
      <c r="F158" s="272"/>
      <c r="G158" s="272"/>
      <c r="H158" s="272"/>
      <c r="I158" s="272"/>
      <c r="J158" s="272"/>
      <c r="K158" s="272"/>
      <c r="L158" s="272"/>
      <c r="M158" s="272"/>
      <c r="N158" s="272"/>
      <c r="O158" s="272"/>
      <c r="P158" s="272"/>
      <c r="Q158" s="272"/>
      <c r="R158" s="272"/>
      <c r="S158" s="272"/>
      <c r="T158" s="272"/>
      <c r="U158" s="272"/>
      <c r="V158" s="272"/>
      <c r="W158" s="272"/>
      <c r="X158" s="272"/>
      <c r="Y158" s="272"/>
    </row>
    <row r="159" spans="1:25">
      <c r="A159" s="12"/>
      <c r="B159" s="272" t="s">
        <v>429</v>
      </c>
      <c r="C159" s="272"/>
      <c r="D159" s="272"/>
      <c r="E159" s="272"/>
      <c r="F159" s="272"/>
      <c r="G159" s="272"/>
      <c r="H159" s="272"/>
      <c r="I159" s="272"/>
      <c r="J159" s="272"/>
      <c r="K159" s="272"/>
      <c r="L159" s="272"/>
      <c r="M159" s="272"/>
      <c r="N159" s="272"/>
      <c r="O159" s="272"/>
      <c r="P159" s="272"/>
      <c r="Q159" s="272"/>
      <c r="R159" s="272"/>
      <c r="S159" s="272"/>
      <c r="T159" s="272"/>
      <c r="U159" s="272"/>
      <c r="V159" s="272"/>
      <c r="W159" s="272"/>
      <c r="X159" s="272"/>
      <c r="Y159" s="272"/>
    </row>
    <row r="160" spans="1:25">
      <c r="A160" s="12"/>
      <c r="B160" s="272" t="s">
        <v>430</v>
      </c>
      <c r="C160" s="272"/>
      <c r="D160" s="272"/>
      <c r="E160" s="272"/>
      <c r="F160" s="272"/>
      <c r="G160" s="272"/>
      <c r="H160" s="272"/>
      <c r="I160" s="272"/>
      <c r="J160" s="272"/>
      <c r="K160" s="272"/>
      <c r="L160" s="272"/>
      <c r="M160" s="272"/>
      <c r="N160" s="272"/>
      <c r="O160" s="272"/>
      <c r="P160" s="272"/>
      <c r="Q160" s="272"/>
      <c r="R160" s="272"/>
      <c r="S160" s="272"/>
      <c r="T160" s="272"/>
      <c r="U160" s="272"/>
      <c r="V160" s="272"/>
      <c r="W160" s="272"/>
      <c r="X160" s="272"/>
      <c r="Y160" s="272"/>
    </row>
    <row r="161" spans="1:25">
      <c r="A161" s="12"/>
      <c r="B161" s="23"/>
      <c r="C161" s="23"/>
      <c r="D161" s="23"/>
      <c r="E161" s="23"/>
      <c r="F161" s="23"/>
      <c r="G161" s="23"/>
      <c r="H161" s="23"/>
      <c r="I161" s="23"/>
      <c r="J161" s="23"/>
      <c r="K161" s="23"/>
      <c r="L161" s="23"/>
      <c r="M161" s="23"/>
      <c r="N161" s="23"/>
      <c r="O161" s="23"/>
      <c r="P161" s="23"/>
      <c r="Q161" s="23"/>
      <c r="R161" s="23"/>
      <c r="S161" s="23"/>
      <c r="T161" s="23"/>
      <c r="U161" s="23"/>
      <c r="V161" s="23"/>
      <c r="W161" s="23"/>
      <c r="X161" s="23"/>
      <c r="Y161" s="23"/>
    </row>
    <row r="162" spans="1:25">
      <c r="A162" s="12"/>
      <c r="B162" s="17"/>
      <c r="C162" s="17"/>
      <c r="D162" s="17"/>
      <c r="E162" s="17"/>
      <c r="F162" s="17"/>
      <c r="G162" s="17"/>
      <c r="H162" s="17"/>
      <c r="I162" s="17"/>
      <c r="J162" s="17"/>
      <c r="K162" s="17"/>
      <c r="L162" s="17"/>
      <c r="M162" s="17"/>
      <c r="N162" s="17"/>
      <c r="O162" s="17"/>
      <c r="P162" s="17"/>
      <c r="Q162" s="17"/>
      <c r="R162" s="17"/>
      <c r="S162" s="17"/>
      <c r="T162" s="17"/>
      <c r="U162" s="17"/>
      <c r="V162" s="17"/>
      <c r="W162" s="17"/>
      <c r="X162" s="17"/>
      <c r="Y162" s="17"/>
    </row>
    <row r="163" spans="1:25" ht="15.75" thickBot="1">
      <c r="A163" s="12"/>
      <c r="B163" s="18"/>
      <c r="C163" s="106" t="s">
        <v>478</v>
      </c>
      <c r="D163" s="106"/>
      <c r="E163" s="106"/>
      <c r="F163" s="106"/>
      <c r="G163" s="106"/>
      <c r="H163" s="106"/>
      <c r="I163" s="106"/>
      <c r="J163" s="106"/>
      <c r="K163" s="106"/>
      <c r="L163" s="106"/>
      <c r="M163" s="106"/>
      <c r="N163" s="106"/>
      <c r="O163" s="106"/>
      <c r="P163" s="106"/>
      <c r="Q163" s="106"/>
      <c r="R163" s="106"/>
      <c r="S163" s="106"/>
      <c r="T163" s="106"/>
      <c r="U163" s="106"/>
      <c r="V163" s="106"/>
      <c r="W163" s="106"/>
      <c r="X163" s="106"/>
      <c r="Y163" s="106"/>
    </row>
    <row r="164" spans="1:25" ht="15.75" thickBot="1">
      <c r="A164" s="12"/>
      <c r="B164" s="18"/>
      <c r="C164" s="240" t="s">
        <v>431</v>
      </c>
      <c r="D164" s="240"/>
      <c r="E164" s="240"/>
      <c r="F164" s="18"/>
      <c r="G164" s="240" t="s">
        <v>432</v>
      </c>
      <c r="H164" s="240"/>
      <c r="I164" s="240"/>
      <c r="J164" s="18"/>
      <c r="K164" s="240" t="s">
        <v>433</v>
      </c>
      <c r="L164" s="240"/>
      <c r="M164" s="240"/>
      <c r="N164" s="18"/>
      <c r="O164" s="240" t="s">
        <v>434</v>
      </c>
      <c r="P164" s="240"/>
      <c r="Q164" s="240"/>
      <c r="R164" s="18"/>
      <c r="S164" s="240" t="s">
        <v>435</v>
      </c>
      <c r="T164" s="240"/>
      <c r="U164" s="240"/>
      <c r="V164" s="18"/>
      <c r="W164" s="240" t="s">
        <v>436</v>
      </c>
      <c r="X164" s="240"/>
      <c r="Y164" s="240"/>
    </row>
    <row r="165" spans="1:25">
      <c r="A165" s="12"/>
      <c r="B165" s="239" t="s">
        <v>65</v>
      </c>
      <c r="C165" s="33"/>
      <c r="D165" s="33"/>
      <c r="E165" s="33"/>
      <c r="F165" s="21"/>
      <c r="G165" s="33"/>
      <c r="H165" s="33"/>
      <c r="I165" s="33"/>
      <c r="J165" s="21"/>
      <c r="K165" s="33"/>
      <c r="L165" s="33"/>
      <c r="M165" s="33"/>
      <c r="N165" s="21"/>
      <c r="O165" s="33"/>
      <c r="P165" s="33"/>
      <c r="Q165" s="33"/>
      <c r="R165" s="21"/>
      <c r="S165" s="33"/>
      <c r="T165" s="33"/>
      <c r="U165" s="33"/>
      <c r="V165" s="21"/>
      <c r="W165" s="33"/>
      <c r="X165" s="33"/>
      <c r="Y165" s="33"/>
    </row>
    <row r="166" spans="1:25">
      <c r="A166" s="12"/>
      <c r="B166" s="241" t="s">
        <v>66</v>
      </c>
      <c r="C166" s="110" t="s">
        <v>173</v>
      </c>
      <c r="D166" s="113" t="s">
        <v>174</v>
      </c>
      <c r="E166" s="43"/>
      <c r="F166" s="43"/>
      <c r="G166" s="110" t="s">
        <v>173</v>
      </c>
      <c r="H166" s="124">
        <v>155893</v>
      </c>
      <c r="I166" s="43"/>
      <c r="J166" s="43"/>
      <c r="K166" s="110" t="s">
        <v>173</v>
      </c>
      <c r="L166" s="124">
        <v>1513</v>
      </c>
      <c r="M166" s="43"/>
      <c r="N166" s="43"/>
      <c r="O166" s="110" t="s">
        <v>173</v>
      </c>
      <c r="P166" s="124">
        <v>33635</v>
      </c>
      <c r="Q166" s="43"/>
      <c r="R166" s="43"/>
      <c r="S166" s="110" t="s">
        <v>173</v>
      </c>
      <c r="T166" s="113" t="s">
        <v>174</v>
      </c>
      <c r="U166" s="43"/>
      <c r="V166" s="43"/>
      <c r="W166" s="110" t="s">
        <v>173</v>
      </c>
      <c r="X166" s="124">
        <v>191041</v>
      </c>
      <c r="Y166" s="43"/>
    </row>
    <row r="167" spans="1:25">
      <c r="A167" s="12"/>
      <c r="B167" s="241"/>
      <c r="C167" s="110"/>
      <c r="D167" s="113"/>
      <c r="E167" s="43"/>
      <c r="F167" s="43"/>
      <c r="G167" s="110"/>
      <c r="H167" s="124"/>
      <c r="I167" s="43"/>
      <c r="J167" s="43"/>
      <c r="K167" s="110"/>
      <c r="L167" s="124"/>
      <c r="M167" s="43"/>
      <c r="N167" s="43"/>
      <c r="O167" s="110"/>
      <c r="P167" s="124"/>
      <c r="Q167" s="43"/>
      <c r="R167" s="43"/>
      <c r="S167" s="110"/>
      <c r="T167" s="113"/>
      <c r="U167" s="43"/>
      <c r="V167" s="43"/>
      <c r="W167" s="110"/>
      <c r="X167" s="124"/>
      <c r="Y167" s="43"/>
    </row>
    <row r="168" spans="1:25">
      <c r="A168" s="12"/>
      <c r="B168" s="242" t="s">
        <v>67</v>
      </c>
      <c r="C168" s="116" t="s">
        <v>174</v>
      </c>
      <c r="D168" s="116"/>
      <c r="E168" s="32"/>
      <c r="F168" s="32"/>
      <c r="G168" s="117">
        <v>77659</v>
      </c>
      <c r="H168" s="117"/>
      <c r="I168" s="32"/>
      <c r="J168" s="32"/>
      <c r="K168" s="117">
        <v>224426</v>
      </c>
      <c r="L168" s="117"/>
      <c r="M168" s="32"/>
      <c r="N168" s="32"/>
      <c r="O168" s="117">
        <v>159142</v>
      </c>
      <c r="P168" s="117"/>
      <c r="Q168" s="32"/>
      <c r="R168" s="32"/>
      <c r="S168" s="116" t="s">
        <v>479</v>
      </c>
      <c r="T168" s="116"/>
      <c r="U168" s="114" t="s">
        <v>177</v>
      </c>
      <c r="V168" s="32"/>
      <c r="W168" s="117">
        <v>249520</v>
      </c>
      <c r="X168" s="117"/>
      <c r="Y168" s="32"/>
    </row>
    <row r="169" spans="1:25" ht="15.75" thickBot="1">
      <c r="A169" s="12"/>
      <c r="B169" s="242"/>
      <c r="C169" s="118"/>
      <c r="D169" s="118"/>
      <c r="E169" s="66"/>
      <c r="F169" s="32"/>
      <c r="G169" s="119"/>
      <c r="H169" s="119"/>
      <c r="I169" s="66"/>
      <c r="J169" s="32"/>
      <c r="K169" s="119"/>
      <c r="L169" s="119"/>
      <c r="M169" s="66"/>
      <c r="N169" s="32"/>
      <c r="O169" s="119"/>
      <c r="P169" s="119"/>
      <c r="Q169" s="66"/>
      <c r="R169" s="32"/>
      <c r="S169" s="118"/>
      <c r="T169" s="118"/>
      <c r="U169" s="181"/>
      <c r="V169" s="32"/>
      <c r="W169" s="119"/>
      <c r="X169" s="119"/>
      <c r="Y169" s="66"/>
    </row>
    <row r="170" spans="1:25">
      <c r="A170" s="12"/>
      <c r="B170" s="243" t="s">
        <v>68</v>
      </c>
      <c r="C170" s="221" t="s">
        <v>174</v>
      </c>
      <c r="D170" s="221"/>
      <c r="E170" s="68"/>
      <c r="F170" s="43"/>
      <c r="G170" s="219">
        <v>233552</v>
      </c>
      <c r="H170" s="219"/>
      <c r="I170" s="68"/>
      <c r="J170" s="43"/>
      <c r="K170" s="219">
        <v>225939</v>
      </c>
      <c r="L170" s="219"/>
      <c r="M170" s="68"/>
      <c r="N170" s="43"/>
      <c r="O170" s="219">
        <v>192777</v>
      </c>
      <c r="P170" s="219"/>
      <c r="Q170" s="68"/>
      <c r="R170" s="43"/>
      <c r="S170" s="221" t="s">
        <v>479</v>
      </c>
      <c r="T170" s="221"/>
      <c r="U170" s="216" t="s">
        <v>177</v>
      </c>
      <c r="V170" s="43"/>
      <c r="W170" s="219">
        <v>440561</v>
      </c>
      <c r="X170" s="219"/>
      <c r="Y170" s="68"/>
    </row>
    <row r="171" spans="1:25">
      <c r="A171" s="12"/>
      <c r="B171" s="243"/>
      <c r="C171" s="244"/>
      <c r="D171" s="244"/>
      <c r="E171" s="43"/>
      <c r="F171" s="43"/>
      <c r="G171" s="218"/>
      <c r="H171" s="218"/>
      <c r="I171" s="43"/>
      <c r="J171" s="43"/>
      <c r="K171" s="218"/>
      <c r="L171" s="218"/>
      <c r="M171" s="43"/>
      <c r="N171" s="43"/>
      <c r="O171" s="218"/>
      <c r="P171" s="218"/>
      <c r="Q171" s="43"/>
      <c r="R171" s="43"/>
      <c r="S171" s="244"/>
      <c r="T171" s="244"/>
      <c r="U171" s="215"/>
      <c r="V171" s="43"/>
      <c r="W171" s="218"/>
      <c r="X171" s="218"/>
      <c r="Y171" s="43"/>
    </row>
    <row r="172" spans="1:25">
      <c r="A172" s="12"/>
      <c r="B172" s="245" t="s">
        <v>69</v>
      </c>
      <c r="C172" s="116" t="s">
        <v>174</v>
      </c>
      <c r="D172" s="116"/>
      <c r="E172" s="32"/>
      <c r="F172" s="32"/>
      <c r="G172" s="117">
        <v>62928</v>
      </c>
      <c r="H172" s="117"/>
      <c r="I172" s="32"/>
      <c r="J172" s="32"/>
      <c r="K172" s="117">
        <v>4010</v>
      </c>
      <c r="L172" s="117"/>
      <c r="M172" s="32"/>
      <c r="N172" s="32"/>
      <c r="O172" s="117">
        <v>53891</v>
      </c>
      <c r="P172" s="117"/>
      <c r="Q172" s="32"/>
      <c r="R172" s="32"/>
      <c r="S172" s="116" t="s">
        <v>480</v>
      </c>
      <c r="T172" s="116"/>
      <c r="U172" s="114" t="s">
        <v>177</v>
      </c>
      <c r="V172" s="32"/>
      <c r="W172" s="117">
        <v>85746</v>
      </c>
      <c r="X172" s="117"/>
      <c r="Y172" s="32"/>
    </row>
    <row r="173" spans="1:25">
      <c r="A173" s="12"/>
      <c r="B173" s="245"/>
      <c r="C173" s="116"/>
      <c r="D173" s="116"/>
      <c r="E173" s="32"/>
      <c r="F173" s="32"/>
      <c r="G173" s="117"/>
      <c r="H173" s="117"/>
      <c r="I173" s="32"/>
      <c r="J173" s="32"/>
      <c r="K173" s="117"/>
      <c r="L173" s="117"/>
      <c r="M173" s="32"/>
      <c r="N173" s="32"/>
      <c r="O173" s="117"/>
      <c r="P173" s="117"/>
      <c r="Q173" s="32"/>
      <c r="R173" s="32"/>
      <c r="S173" s="116"/>
      <c r="T173" s="116"/>
      <c r="U173" s="114"/>
      <c r="V173" s="32"/>
      <c r="W173" s="117"/>
      <c r="X173" s="117"/>
      <c r="Y173" s="32"/>
    </row>
    <row r="174" spans="1:25">
      <c r="A174" s="12"/>
      <c r="B174" s="246" t="s">
        <v>70</v>
      </c>
      <c r="C174" s="113">
        <v>30</v>
      </c>
      <c r="D174" s="113"/>
      <c r="E174" s="43"/>
      <c r="F174" s="43"/>
      <c r="G174" s="124">
        <v>123481</v>
      </c>
      <c r="H174" s="124"/>
      <c r="I174" s="43"/>
      <c r="J174" s="43"/>
      <c r="K174" s="124">
        <v>142946</v>
      </c>
      <c r="L174" s="124"/>
      <c r="M174" s="43"/>
      <c r="N174" s="43"/>
      <c r="O174" s="124">
        <v>57512</v>
      </c>
      <c r="P174" s="124"/>
      <c r="Q174" s="43"/>
      <c r="R174" s="43"/>
      <c r="S174" s="113" t="s">
        <v>481</v>
      </c>
      <c r="T174" s="113"/>
      <c r="U174" s="110" t="s">
        <v>177</v>
      </c>
      <c r="V174" s="43"/>
      <c r="W174" s="124">
        <v>66151</v>
      </c>
      <c r="X174" s="124"/>
      <c r="Y174" s="43"/>
    </row>
    <row r="175" spans="1:25" ht="15.75" thickBot="1">
      <c r="A175" s="12"/>
      <c r="B175" s="246"/>
      <c r="C175" s="187"/>
      <c r="D175" s="187"/>
      <c r="E175" s="57"/>
      <c r="F175" s="43"/>
      <c r="G175" s="186"/>
      <c r="H175" s="186"/>
      <c r="I175" s="57"/>
      <c r="J175" s="43"/>
      <c r="K175" s="186"/>
      <c r="L175" s="186"/>
      <c r="M175" s="57"/>
      <c r="N175" s="43"/>
      <c r="O175" s="186"/>
      <c r="P175" s="186"/>
      <c r="Q175" s="57"/>
      <c r="R175" s="43"/>
      <c r="S175" s="187"/>
      <c r="T175" s="187"/>
      <c r="U175" s="188"/>
      <c r="V175" s="43"/>
      <c r="W175" s="186"/>
      <c r="X175" s="186"/>
      <c r="Y175" s="57"/>
    </row>
    <row r="176" spans="1:25">
      <c r="A176" s="12"/>
      <c r="B176" s="247" t="s">
        <v>71</v>
      </c>
      <c r="C176" s="195" t="s">
        <v>482</v>
      </c>
      <c r="D176" s="195"/>
      <c r="E176" s="190" t="s">
        <v>177</v>
      </c>
      <c r="F176" s="32"/>
      <c r="G176" s="193">
        <v>47143</v>
      </c>
      <c r="H176" s="193"/>
      <c r="I176" s="33"/>
      <c r="J176" s="32"/>
      <c r="K176" s="193">
        <v>78983</v>
      </c>
      <c r="L176" s="193"/>
      <c r="M176" s="33"/>
      <c r="N176" s="32"/>
      <c r="O176" s="193">
        <v>81374</v>
      </c>
      <c r="P176" s="193"/>
      <c r="Q176" s="33"/>
      <c r="R176" s="32"/>
      <c r="S176" s="193">
        <v>81194</v>
      </c>
      <c r="T176" s="193"/>
      <c r="U176" s="33"/>
      <c r="V176" s="32"/>
      <c r="W176" s="193">
        <v>288664</v>
      </c>
      <c r="X176" s="193"/>
      <c r="Y176" s="33"/>
    </row>
    <row r="177" spans="1:25">
      <c r="A177" s="12"/>
      <c r="B177" s="247"/>
      <c r="C177" s="248"/>
      <c r="D177" s="248"/>
      <c r="E177" s="189"/>
      <c r="F177" s="32"/>
      <c r="G177" s="192"/>
      <c r="H177" s="192"/>
      <c r="I177" s="32"/>
      <c r="J177" s="32"/>
      <c r="K177" s="192"/>
      <c r="L177" s="192"/>
      <c r="M177" s="32"/>
      <c r="N177" s="32"/>
      <c r="O177" s="192"/>
      <c r="P177" s="192"/>
      <c r="Q177" s="32"/>
      <c r="R177" s="32"/>
      <c r="S177" s="192"/>
      <c r="T177" s="192"/>
      <c r="U177" s="32"/>
      <c r="V177" s="32"/>
      <c r="W177" s="192"/>
      <c r="X177" s="192"/>
      <c r="Y177" s="32"/>
    </row>
    <row r="178" spans="1:25">
      <c r="A178" s="12"/>
      <c r="B178" s="246" t="s">
        <v>72</v>
      </c>
      <c r="C178" s="113">
        <v>820</v>
      </c>
      <c r="D178" s="113"/>
      <c r="E178" s="43"/>
      <c r="F178" s="43"/>
      <c r="G178" s="124">
        <v>66834</v>
      </c>
      <c r="H178" s="124"/>
      <c r="I178" s="43"/>
      <c r="J178" s="43"/>
      <c r="K178" s="124">
        <v>44169</v>
      </c>
      <c r="L178" s="124"/>
      <c r="M178" s="43"/>
      <c r="N178" s="43"/>
      <c r="O178" s="124">
        <v>40261</v>
      </c>
      <c r="P178" s="124"/>
      <c r="Q178" s="43"/>
      <c r="R178" s="43"/>
      <c r="S178" s="113" t="s">
        <v>483</v>
      </c>
      <c r="T178" s="113"/>
      <c r="U178" s="110" t="s">
        <v>177</v>
      </c>
      <c r="V178" s="43"/>
      <c r="W178" s="124">
        <v>152053</v>
      </c>
      <c r="X178" s="124"/>
      <c r="Y178" s="43"/>
    </row>
    <row r="179" spans="1:25">
      <c r="A179" s="12"/>
      <c r="B179" s="246"/>
      <c r="C179" s="113"/>
      <c r="D179" s="113"/>
      <c r="E179" s="43"/>
      <c r="F179" s="43"/>
      <c r="G179" s="124"/>
      <c r="H179" s="124"/>
      <c r="I179" s="43"/>
      <c r="J179" s="43"/>
      <c r="K179" s="124"/>
      <c r="L179" s="124"/>
      <c r="M179" s="43"/>
      <c r="N179" s="43"/>
      <c r="O179" s="124"/>
      <c r="P179" s="124"/>
      <c r="Q179" s="43"/>
      <c r="R179" s="43"/>
      <c r="S179" s="113"/>
      <c r="T179" s="113"/>
      <c r="U179" s="110"/>
      <c r="V179" s="43"/>
      <c r="W179" s="124"/>
      <c r="X179" s="124"/>
      <c r="Y179" s="43"/>
    </row>
    <row r="180" spans="1:25">
      <c r="A180" s="12"/>
      <c r="B180" s="245" t="s">
        <v>73</v>
      </c>
      <c r="C180" s="116" t="s">
        <v>174</v>
      </c>
      <c r="D180" s="116"/>
      <c r="E180" s="32"/>
      <c r="F180" s="32"/>
      <c r="G180" s="117">
        <v>8010</v>
      </c>
      <c r="H180" s="117"/>
      <c r="I180" s="32"/>
      <c r="J180" s="32"/>
      <c r="K180" s="117">
        <v>6742</v>
      </c>
      <c r="L180" s="117"/>
      <c r="M180" s="32"/>
      <c r="N180" s="32"/>
      <c r="O180" s="117">
        <v>3209</v>
      </c>
      <c r="P180" s="117"/>
      <c r="Q180" s="32"/>
      <c r="R180" s="32"/>
      <c r="S180" s="116" t="s">
        <v>174</v>
      </c>
      <c r="T180" s="116"/>
      <c r="U180" s="32"/>
      <c r="V180" s="32"/>
      <c r="W180" s="117">
        <v>17961</v>
      </c>
      <c r="X180" s="117"/>
      <c r="Y180" s="32"/>
    </row>
    <row r="181" spans="1:25">
      <c r="A181" s="12"/>
      <c r="B181" s="245"/>
      <c r="C181" s="116"/>
      <c r="D181" s="116"/>
      <c r="E181" s="32"/>
      <c r="F181" s="32"/>
      <c r="G181" s="117"/>
      <c r="H181" s="117"/>
      <c r="I181" s="32"/>
      <c r="J181" s="32"/>
      <c r="K181" s="117"/>
      <c r="L181" s="117"/>
      <c r="M181" s="32"/>
      <c r="N181" s="32"/>
      <c r="O181" s="117"/>
      <c r="P181" s="117"/>
      <c r="Q181" s="32"/>
      <c r="R181" s="32"/>
      <c r="S181" s="116"/>
      <c r="T181" s="116"/>
      <c r="U181" s="32"/>
      <c r="V181" s="32"/>
      <c r="W181" s="117"/>
      <c r="X181" s="117"/>
      <c r="Y181" s="32"/>
    </row>
    <row r="182" spans="1:25">
      <c r="A182" s="12"/>
      <c r="B182" s="246" t="s">
        <v>74</v>
      </c>
      <c r="C182" s="113" t="s">
        <v>174</v>
      </c>
      <c r="D182" s="113"/>
      <c r="E182" s="43"/>
      <c r="F182" s="43"/>
      <c r="G182" s="124">
        <v>19625</v>
      </c>
      <c r="H182" s="124"/>
      <c r="I182" s="43"/>
      <c r="J182" s="43"/>
      <c r="K182" s="124">
        <v>17907</v>
      </c>
      <c r="L182" s="124"/>
      <c r="M182" s="43"/>
      <c r="N182" s="43"/>
      <c r="O182" s="124">
        <v>7584</v>
      </c>
      <c r="P182" s="124"/>
      <c r="Q182" s="43"/>
      <c r="R182" s="43"/>
      <c r="S182" s="113" t="s">
        <v>174</v>
      </c>
      <c r="T182" s="113"/>
      <c r="U182" s="43"/>
      <c r="V182" s="43"/>
      <c r="W182" s="124">
        <v>45116</v>
      </c>
      <c r="X182" s="124"/>
      <c r="Y182" s="43"/>
    </row>
    <row r="183" spans="1:25">
      <c r="A183" s="12"/>
      <c r="B183" s="246"/>
      <c r="C183" s="113"/>
      <c r="D183" s="113"/>
      <c r="E183" s="43"/>
      <c r="F183" s="43"/>
      <c r="G183" s="124"/>
      <c r="H183" s="124"/>
      <c r="I183" s="43"/>
      <c r="J183" s="43"/>
      <c r="K183" s="124"/>
      <c r="L183" s="124"/>
      <c r="M183" s="43"/>
      <c r="N183" s="43"/>
      <c r="O183" s="124"/>
      <c r="P183" s="124"/>
      <c r="Q183" s="43"/>
      <c r="R183" s="43"/>
      <c r="S183" s="113"/>
      <c r="T183" s="113"/>
      <c r="U183" s="43"/>
      <c r="V183" s="43"/>
      <c r="W183" s="124"/>
      <c r="X183" s="124"/>
      <c r="Y183" s="43"/>
    </row>
    <row r="184" spans="1:25">
      <c r="A184" s="12"/>
      <c r="B184" s="245" t="s">
        <v>75</v>
      </c>
      <c r="C184" s="116" t="s">
        <v>174</v>
      </c>
      <c r="D184" s="116"/>
      <c r="E184" s="32"/>
      <c r="F184" s="32"/>
      <c r="G184" s="116" t="s">
        <v>174</v>
      </c>
      <c r="H184" s="116"/>
      <c r="I184" s="32"/>
      <c r="J184" s="32"/>
      <c r="K184" s="117">
        <v>443400</v>
      </c>
      <c r="L184" s="117"/>
      <c r="M184" s="32"/>
      <c r="N184" s="32"/>
      <c r="O184" s="116" t="s">
        <v>174</v>
      </c>
      <c r="P184" s="116"/>
      <c r="Q184" s="32"/>
      <c r="R184" s="32"/>
      <c r="S184" s="116" t="s">
        <v>174</v>
      </c>
      <c r="T184" s="116"/>
      <c r="U184" s="32"/>
      <c r="V184" s="32"/>
      <c r="W184" s="117">
        <v>443400</v>
      </c>
      <c r="X184" s="117"/>
      <c r="Y184" s="32"/>
    </row>
    <row r="185" spans="1:25" ht="15.75" thickBot="1">
      <c r="A185" s="12"/>
      <c r="B185" s="245"/>
      <c r="C185" s="118"/>
      <c r="D185" s="118"/>
      <c r="E185" s="66"/>
      <c r="F185" s="32"/>
      <c r="G185" s="118"/>
      <c r="H185" s="118"/>
      <c r="I185" s="66"/>
      <c r="J185" s="32"/>
      <c r="K185" s="119"/>
      <c r="L185" s="119"/>
      <c r="M185" s="66"/>
      <c r="N185" s="32"/>
      <c r="O185" s="118"/>
      <c r="P185" s="118"/>
      <c r="Q185" s="66"/>
      <c r="R185" s="32"/>
      <c r="S185" s="118"/>
      <c r="T185" s="118"/>
      <c r="U185" s="66"/>
      <c r="V185" s="32"/>
      <c r="W185" s="119"/>
      <c r="X185" s="119"/>
      <c r="Y185" s="66"/>
    </row>
    <row r="186" spans="1:25">
      <c r="A186" s="12"/>
      <c r="B186" s="243" t="s">
        <v>77</v>
      </c>
      <c r="C186" s="221" t="s">
        <v>389</v>
      </c>
      <c r="D186" s="221"/>
      <c r="E186" s="216" t="s">
        <v>177</v>
      </c>
      <c r="F186" s="43"/>
      <c r="G186" s="221" t="s">
        <v>484</v>
      </c>
      <c r="H186" s="221"/>
      <c r="I186" s="216" t="s">
        <v>177</v>
      </c>
      <c r="J186" s="43"/>
      <c r="K186" s="221" t="s">
        <v>485</v>
      </c>
      <c r="L186" s="221"/>
      <c r="M186" s="216" t="s">
        <v>177</v>
      </c>
      <c r="N186" s="43"/>
      <c r="O186" s="219">
        <v>30320</v>
      </c>
      <c r="P186" s="219"/>
      <c r="Q186" s="68"/>
      <c r="R186" s="43"/>
      <c r="S186" s="219">
        <v>81225</v>
      </c>
      <c r="T186" s="219"/>
      <c r="U186" s="68"/>
      <c r="V186" s="43"/>
      <c r="W186" s="221" t="s">
        <v>411</v>
      </c>
      <c r="X186" s="221"/>
      <c r="Y186" s="216" t="s">
        <v>177</v>
      </c>
    </row>
    <row r="187" spans="1:25">
      <c r="A187" s="12"/>
      <c r="B187" s="243"/>
      <c r="C187" s="244"/>
      <c r="D187" s="244"/>
      <c r="E187" s="215"/>
      <c r="F187" s="43"/>
      <c r="G187" s="249"/>
      <c r="H187" s="249"/>
      <c r="I187" s="250"/>
      <c r="J187" s="43"/>
      <c r="K187" s="249"/>
      <c r="L187" s="249"/>
      <c r="M187" s="250"/>
      <c r="N187" s="43"/>
      <c r="O187" s="251"/>
      <c r="P187" s="251"/>
      <c r="Q187" s="107"/>
      <c r="R187" s="43"/>
      <c r="S187" s="251"/>
      <c r="T187" s="251"/>
      <c r="U187" s="107"/>
      <c r="V187" s="43"/>
      <c r="W187" s="249"/>
      <c r="X187" s="249"/>
      <c r="Y187" s="250"/>
    </row>
    <row r="188" spans="1:25">
      <c r="A188" s="12"/>
      <c r="B188" s="245" t="s">
        <v>486</v>
      </c>
      <c r="C188" s="116" t="s">
        <v>174</v>
      </c>
      <c r="D188" s="116"/>
      <c r="E188" s="32"/>
      <c r="F188" s="32"/>
      <c r="G188" s="116" t="s">
        <v>487</v>
      </c>
      <c r="H188" s="116"/>
      <c r="I188" s="114" t="s">
        <v>177</v>
      </c>
      <c r="J188" s="32"/>
      <c r="K188" s="117">
        <v>49735</v>
      </c>
      <c r="L188" s="117"/>
      <c r="M188" s="32"/>
      <c r="N188" s="32"/>
      <c r="O188" s="116" t="s">
        <v>488</v>
      </c>
      <c r="P188" s="116"/>
      <c r="Q188" s="114" t="s">
        <v>177</v>
      </c>
      <c r="R188" s="32"/>
      <c r="S188" s="117">
        <v>18553</v>
      </c>
      <c r="T188" s="117"/>
      <c r="U188" s="32"/>
      <c r="V188" s="32"/>
      <c r="W188" s="116" t="s">
        <v>174</v>
      </c>
      <c r="X188" s="116"/>
      <c r="Y188" s="32"/>
    </row>
    <row r="189" spans="1:25">
      <c r="A189" s="12"/>
      <c r="B189" s="245"/>
      <c r="C189" s="116"/>
      <c r="D189" s="116"/>
      <c r="E189" s="32"/>
      <c r="F189" s="32"/>
      <c r="G189" s="116"/>
      <c r="H189" s="116"/>
      <c r="I189" s="114"/>
      <c r="J189" s="32"/>
      <c r="K189" s="117"/>
      <c r="L189" s="117"/>
      <c r="M189" s="32"/>
      <c r="N189" s="32"/>
      <c r="O189" s="116"/>
      <c r="P189" s="116"/>
      <c r="Q189" s="114"/>
      <c r="R189" s="32"/>
      <c r="S189" s="117"/>
      <c r="T189" s="117"/>
      <c r="U189" s="32"/>
      <c r="V189" s="32"/>
      <c r="W189" s="116"/>
      <c r="X189" s="116"/>
      <c r="Y189" s="32"/>
    </row>
    <row r="190" spans="1:25">
      <c r="A190" s="12"/>
      <c r="B190" s="246" t="s">
        <v>78</v>
      </c>
      <c r="C190" s="113" t="s">
        <v>174</v>
      </c>
      <c r="D190" s="113"/>
      <c r="E190" s="43"/>
      <c r="F190" s="43"/>
      <c r="G190" s="124">
        <v>17852</v>
      </c>
      <c r="H190" s="124"/>
      <c r="I190" s="43"/>
      <c r="J190" s="43"/>
      <c r="K190" s="124">
        <v>3062</v>
      </c>
      <c r="L190" s="124"/>
      <c r="M190" s="43"/>
      <c r="N190" s="43"/>
      <c r="O190" s="113">
        <v>97</v>
      </c>
      <c r="P190" s="113"/>
      <c r="Q190" s="43"/>
      <c r="R190" s="43"/>
      <c r="S190" s="113" t="s">
        <v>489</v>
      </c>
      <c r="T190" s="113"/>
      <c r="U190" s="110" t="s">
        <v>177</v>
      </c>
      <c r="V190" s="43"/>
      <c r="W190" s="113">
        <v>217</v>
      </c>
      <c r="X190" s="113"/>
      <c r="Y190" s="43"/>
    </row>
    <row r="191" spans="1:25">
      <c r="A191" s="12"/>
      <c r="B191" s="246"/>
      <c r="C191" s="113"/>
      <c r="D191" s="113"/>
      <c r="E191" s="43"/>
      <c r="F191" s="43"/>
      <c r="G191" s="124"/>
      <c r="H191" s="124"/>
      <c r="I191" s="43"/>
      <c r="J191" s="43"/>
      <c r="K191" s="124"/>
      <c r="L191" s="124"/>
      <c r="M191" s="43"/>
      <c r="N191" s="43"/>
      <c r="O191" s="113"/>
      <c r="P191" s="113"/>
      <c r="Q191" s="43"/>
      <c r="R191" s="43"/>
      <c r="S191" s="113"/>
      <c r="T191" s="113"/>
      <c r="U191" s="110"/>
      <c r="V191" s="43"/>
      <c r="W191" s="113"/>
      <c r="X191" s="113"/>
      <c r="Y191" s="43"/>
    </row>
    <row r="192" spans="1:25">
      <c r="A192" s="12"/>
      <c r="B192" s="245" t="s">
        <v>79</v>
      </c>
      <c r="C192" s="116" t="s">
        <v>174</v>
      </c>
      <c r="D192" s="116"/>
      <c r="E192" s="32"/>
      <c r="F192" s="32"/>
      <c r="G192" s="116" t="s">
        <v>490</v>
      </c>
      <c r="H192" s="116"/>
      <c r="I192" s="114" t="s">
        <v>177</v>
      </c>
      <c r="J192" s="32"/>
      <c r="K192" s="116" t="s">
        <v>491</v>
      </c>
      <c r="L192" s="116"/>
      <c r="M192" s="114" t="s">
        <v>177</v>
      </c>
      <c r="N192" s="32"/>
      <c r="O192" s="116" t="s">
        <v>492</v>
      </c>
      <c r="P192" s="116"/>
      <c r="Q192" s="114" t="s">
        <v>177</v>
      </c>
      <c r="R192" s="32"/>
      <c r="S192" s="117">
        <v>20794</v>
      </c>
      <c r="T192" s="117"/>
      <c r="U192" s="32"/>
      <c r="V192" s="32"/>
      <c r="W192" s="116" t="s">
        <v>493</v>
      </c>
      <c r="X192" s="116"/>
      <c r="Y192" s="114" t="s">
        <v>177</v>
      </c>
    </row>
    <row r="193" spans="1:25">
      <c r="A193" s="12"/>
      <c r="B193" s="245"/>
      <c r="C193" s="116"/>
      <c r="D193" s="116"/>
      <c r="E193" s="32"/>
      <c r="F193" s="32"/>
      <c r="G193" s="116"/>
      <c r="H193" s="116"/>
      <c r="I193" s="114"/>
      <c r="J193" s="32"/>
      <c r="K193" s="116"/>
      <c r="L193" s="116"/>
      <c r="M193" s="114"/>
      <c r="N193" s="32"/>
      <c r="O193" s="116"/>
      <c r="P193" s="116"/>
      <c r="Q193" s="114"/>
      <c r="R193" s="32"/>
      <c r="S193" s="117"/>
      <c r="T193" s="117"/>
      <c r="U193" s="32"/>
      <c r="V193" s="32"/>
      <c r="W193" s="116"/>
      <c r="X193" s="116"/>
      <c r="Y193" s="114"/>
    </row>
    <row r="194" spans="1:25">
      <c r="A194" s="12"/>
      <c r="B194" s="246" t="s">
        <v>80</v>
      </c>
      <c r="C194" s="113" t="s">
        <v>174</v>
      </c>
      <c r="D194" s="113"/>
      <c r="E194" s="43"/>
      <c r="F194" s="43"/>
      <c r="G194" s="113" t="s">
        <v>494</v>
      </c>
      <c r="H194" s="113"/>
      <c r="I194" s="110" t="s">
        <v>177</v>
      </c>
      <c r="J194" s="43"/>
      <c r="K194" s="113" t="s">
        <v>174</v>
      </c>
      <c r="L194" s="113"/>
      <c r="M194" s="43"/>
      <c r="N194" s="43"/>
      <c r="O194" s="113" t="s">
        <v>174</v>
      </c>
      <c r="P194" s="113"/>
      <c r="Q194" s="43"/>
      <c r="R194" s="43"/>
      <c r="S194" s="113" t="s">
        <v>174</v>
      </c>
      <c r="T194" s="113"/>
      <c r="U194" s="43"/>
      <c r="V194" s="43"/>
      <c r="W194" s="113" t="s">
        <v>494</v>
      </c>
      <c r="X194" s="113"/>
      <c r="Y194" s="110" t="s">
        <v>177</v>
      </c>
    </row>
    <row r="195" spans="1:25">
      <c r="A195" s="12"/>
      <c r="B195" s="246"/>
      <c r="C195" s="113"/>
      <c r="D195" s="113"/>
      <c r="E195" s="43"/>
      <c r="F195" s="43"/>
      <c r="G195" s="113"/>
      <c r="H195" s="113"/>
      <c r="I195" s="110"/>
      <c r="J195" s="43"/>
      <c r="K195" s="113"/>
      <c r="L195" s="113"/>
      <c r="M195" s="43"/>
      <c r="N195" s="43"/>
      <c r="O195" s="113"/>
      <c r="P195" s="113"/>
      <c r="Q195" s="43"/>
      <c r="R195" s="43"/>
      <c r="S195" s="113"/>
      <c r="T195" s="113"/>
      <c r="U195" s="43"/>
      <c r="V195" s="43"/>
      <c r="W195" s="113"/>
      <c r="X195" s="113"/>
      <c r="Y195" s="110"/>
    </row>
    <row r="196" spans="1:25">
      <c r="A196" s="12"/>
      <c r="B196" s="245" t="s">
        <v>81</v>
      </c>
      <c r="C196" s="116" t="s">
        <v>174</v>
      </c>
      <c r="D196" s="116"/>
      <c r="E196" s="32"/>
      <c r="F196" s="32"/>
      <c r="G196" s="116" t="s">
        <v>495</v>
      </c>
      <c r="H196" s="116"/>
      <c r="I196" s="114" t="s">
        <v>177</v>
      </c>
      <c r="J196" s="32"/>
      <c r="K196" s="116" t="s">
        <v>496</v>
      </c>
      <c r="L196" s="116"/>
      <c r="M196" s="114" t="s">
        <v>177</v>
      </c>
      <c r="N196" s="32"/>
      <c r="O196" s="117">
        <v>5733</v>
      </c>
      <c r="P196" s="117"/>
      <c r="Q196" s="32"/>
      <c r="R196" s="32"/>
      <c r="S196" s="116" t="s">
        <v>174</v>
      </c>
      <c r="T196" s="116"/>
      <c r="U196" s="32"/>
      <c r="V196" s="32"/>
      <c r="W196" s="116" t="s">
        <v>497</v>
      </c>
      <c r="X196" s="116"/>
      <c r="Y196" s="114" t="s">
        <v>177</v>
      </c>
    </row>
    <row r="197" spans="1:25">
      <c r="A197" s="12"/>
      <c r="B197" s="245"/>
      <c r="C197" s="116"/>
      <c r="D197" s="116"/>
      <c r="E197" s="32"/>
      <c r="F197" s="32"/>
      <c r="G197" s="116"/>
      <c r="H197" s="116"/>
      <c r="I197" s="114"/>
      <c r="J197" s="32"/>
      <c r="K197" s="116"/>
      <c r="L197" s="116"/>
      <c r="M197" s="114"/>
      <c r="N197" s="32"/>
      <c r="O197" s="117"/>
      <c r="P197" s="117"/>
      <c r="Q197" s="32"/>
      <c r="R197" s="32"/>
      <c r="S197" s="116"/>
      <c r="T197" s="116"/>
      <c r="U197" s="32"/>
      <c r="V197" s="32"/>
      <c r="W197" s="116"/>
      <c r="X197" s="116"/>
      <c r="Y197" s="114"/>
    </row>
    <row r="198" spans="1:25">
      <c r="A198" s="12"/>
      <c r="B198" s="246" t="s">
        <v>498</v>
      </c>
      <c r="C198" s="113" t="s">
        <v>174</v>
      </c>
      <c r="D198" s="113"/>
      <c r="E198" s="43"/>
      <c r="F198" s="43"/>
      <c r="G198" s="113" t="s">
        <v>306</v>
      </c>
      <c r="H198" s="113"/>
      <c r="I198" s="110" t="s">
        <v>177</v>
      </c>
      <c r="J198" s="43"/>
      <c r="K198" s="113" t="s">
        <v>174</v>
      </c>
      <c r="L198" s="113"/>
      <c r="M198" s="43"/>
      <c r="N198" s="43"/>
      <c r="O198" s="113" t="s">
        <v>174</v>
      </c>
      <c r="P198" s="113"/>
      <c r="Q198" s="43"/>
      <c r="R198" s="43"/>
      <c r="S198" s="113" t="s">
        <v>174</v>
      </c>
      <c r="T198" s="113"/>
      <c r="U198" s="43"/>
      <c r="V198" s="43"/>
      <c r="W198" s="113" t="s">
        <v>306</v>
      </c>
      <c r="X198" s="113"/>
      <c r="Y198" s="110" t="s">
        <v>177</v>
      </c>
    </row>
    <row r="199" spans="1:25" ht="15.75" thickBot="1">
      <c r="A199" s="12"/>
      <c r="B199" s="246"/>
      <c r="C199" s="187"/>
      <c r="D199" s="187"/>
      <c r="E199" s="57"/>
      <c r="F199" s="43"/>
      <c r="G199" s="187"/>
      <c r="H199" s="187"/>
      <c r="I199" s="188"/>
      <c r="J199" s="43"/>
      <c r="K199" s="187"/>
      <c r="L199" s="187"/>
      <c r="M199" s="57"/>
      <c r="N199" s="43"/>
      <c r="O199" s="187"/>
      <c r="P199" s="187"/>
      <c r="Q199" s="57"/>
      <c r="R199" s="43"/>
      <c r="S199" s="187"/>
      <c r="T199" s="187"/>
      <c r="U199" s="57"/>
      <c r="V199" s="43"/>
      <c r="W199" s="187"/>
      <c r="X199" s="187"/>
      <c r="Y199" s="188"/>
    </row>
    <row r="200" spans="1:25" ht="18.75" customHeight="1">
      <c r="A200" s="12"/>
      <c r="B200" s="252" t="s">
        <v>83</v>
      </c>
      <c r="C200" s="195" t="s">
        <v>389</v>
      </c>
      <c r="D200" s="195"/>
      <c r="E200" s="190" t="s">
        <v>177</v>
      </c>
      <c r="F200" s="32"/>
      <c r="G200" s="195" t="s">
        <v>499</v>
      </c>
      <c r="H200" s="195"/>
      <c r="I200" s="190" t="s">
        <v>177</v>
      </c>
      <c r="J200" s="32"/>
      <c r="K200" s="195" t="s">
        <v>500</v>
      </c>
      <c r="L200" s="195"/>
      <c r="M200" s="190" t="s">
        <v>177</v>
      </c>
      <c r="N200" s="32"/>
      <c r="O200" s="195" t="s">
        <v>501</v>
      </c>
      <c r="P200" s="195"/>
      <c r="Q200" s="190" t="s">
        <v>177</v>
      </c>
      <c r="R200" s="32"/>
      <c r="S200" s="193">
        <v>99778</v>
      </c>
      <c r="T200" s="193"/>
      <c r="U200" s="33"/>
      <c r="V200" s="32"/>
      <c r="W200" s="195" t="s">
        <v>502</v>
      </c>
      <c r="X200" s="195"/>
      <c r="Y200" s="190" t="s">
        <v>177</v>
      </c>
    </row>
    <row r="201" spans="1:25">
      <c r="A201" s="12"/>
      <c r="B201" s="252"/>
      <c r="C201" s="248"/>
      <c r="D201" s="248"/>
      <c r="E201" s="189"/>
      <c r="F201" s="32"/>
      <c r="G201" s="248"/>
      <c r="H201" s="248"/>
      <c r="I201" s="189"/>
      <c r="J201" s="32"/>
      <c r="K201" s="248"/>
      <c r="L201" s="248"/>
      <c r="M201" s="189"/>
      <c r="N201" s="32"/>
      <c r="O201" s="248"/>
      <c r="P201" s="248"/>
      <c r="Q201" s="189"/>
      <c r="R201" s="32"/>
      <c r="S201" s="192"/>
      <c r="T201" s="192"/>
      <c r="U201" s="32"/>
      <c r="V201" s="32"/>
      <c r="W201" s="248"/>
      <c r="X201" s="248"/>
      <c r="Y201" s="189"/>
    </row>
    <row r="202" spans="1:25">
      <c r="A202" s="12"/>
      <c r="B202" s="110" t="s">
        <v>180</v>
      </c>
      <c r="C202" s="113" t="s">
        <v>174</v>
      </c>
      <c r="D202" s="113"/>
      <c r="E202" s="43"/>
      <c r="F202" s="43"/>
      <c r="G202" s="113" t="s">
        <v>503</v>
      </c>
      <c r="H202" s="113"/>
      <c r="I202" s="110" t="s">
        <v>177</v>
      </c>
      <c r="J202" s="43"/>
      <c r="K202" s="113" t="s">
        <v>504</v>
      </c>
      <c r="L202" s="113"/>
      <c r="M202" s="110" t="s">
        <v>177</v>
      </c>
      <c r="N202" s="43"/>
      <c r="O202" s="113" t="s">
        <v>505</v>
      </c>
      <c r="P202" s="113"/>
      <c r="Q202" s="110" t="s">
        <v>177</v>
      </c>
      <c r="R202" s="43"/>
      <c r="S202" s="113" t="s">
        <v>174</v>
      </c>
      <c r="T202" s="113"/>
      <c r="U202" s="43"/>
      <c r="V202" s="43"/>
      <c r="W202" s="113" t="s">
        <v>506</v>
      </c>
      <c r="X202" s="113"/>
      <c r="Y202" s="110" t="s">
        <v>177</v>
      </c>
    </row>
    <row r="203" spans="1:25" ht="15.75" thickBot="1">
      <c r="A203" s="12"/>
      <c r="B203" s="110"/>
      <c r="C203" s="187"/>
      <c r="D203" s="187"/>
      <c r="E203" s="57"/>
      <c r="F203" s="43"/>
      <c r="G203" s="187"/>
      <c r="H203" s="187"/>
      <c r="I203" s="188"/>
      <c r="J203" s="43"/>
      <c r="K203" s="187"/>
      <c r="L203" s="187"/>
      <c r="M203" s="188"/>
      <c r="N203" s="43"/>
      <c r="O203" s="187"/>
      <c r="P203" s="187"/>
      <c r="Q203" s="188"/>
      <c r="R203" s="43"/>
      <c r="S203" s="187"/>
      <c r="T203" s="187"/>
      <c r="U203" s="57"/>
      <c r="V203" s="43"/>
      <c r="W203" s="187"/>
      <c r="X203" s="187"/>
      <c r="Y203" s="188"/>
    </row>
    <row r="204" spans="1:25" ht="18.75" customHeight="1">
      <c r="A204" s="12"/>
      <c r="B204" s="252" t="s">
        <v>507</v>
      </c>
      <c r="C204" s="195" t="s">
        <v>389</v>
      </c>
      <c r="D204" s="195"/>
      <c r="E204" s="190" t="s">
        <v>177</v>
      </c>
      <c r="F204" s="32"/>
      <c r="G204" s="195" t="s">
        <v>508</v>
      </c>
      <c r="H204" s="195"/>
      <c r="I204" s="190" t="s">
        <v>177</v>
      </c>
      <c r="J204" s="32"/>
      <c r="K204" s="195" t="s">
        <v>509</v>
      </c>
      <c r="L204" s="195"/>
      <c r="M204" s="190" t="s">
        <v>177</v>
      </c>
      <c r="N204" s="32"/>
      <c r="O204" s="195" t="s">
        <v>510</v>
      </c>
      <c r="P204" s="195"/>
      <c r="Q204" s="190" t="s">
        <v>177</v>
      </c>
      <c r="R204" s="32"/>
      <c r="S204" s="193">
        <v>99778</v>
      </c>
      <c r="T204" s="193"/>
      <c r="U204" s="33"/>
      <c r="V204" s="32"/>
      <c r="W204" s="195" t="s">
        <v>511</v>
      </c>
      <c r="X204" s="195"/>
      <c r="Y204" s="190" t="s">
        <v>177</v>
      </c>
    </row>
    <row r="205" spans="1:25">
      <c r="A205" s="12"/>
      <c r="B205" s="252"/>
      <c r="C205" s="248"/>
      <c r="D205" s="248"/>
      <c r="E205" s="189"/>
      <c r="F205" s="32"/>
      <c r="G205" s="248"/>
      <c r="H205" s="248"/>
      <c r="I205" s="189"/>
      <c r="J205" s="32"/>
      <c r="K205" s="248"/>
      <c r="L205" s="248"/>
      <c r="M205" s="189"/>
      <c r="N205" s="32"/>
      <c r="O205" s="248"/>
      <c r="P205" s="248"/>
      <c r="Q205" s="189"/>
      <c r="R205" s="32"/>
      <c r="S205" s="192"/>
      <c r="T205" s="192"/>
      <c r="U205" s="32"/>
      <c r="V205" s="32"/>
      <c r="W205" s="248"/>
      <c r="X205" s="248"/>
      <c r="Y205" s="189"/>
    </row>
    <row r="206" spans="1:25">
      <c r="A206" s="12"/>
      <c r="B206" s="110" t="s">
        <v>512</v>
      </c>
      <c r="C206" s="113" t="s">
        <v>513</v>
      </c>
      <c r="D206" s="113"/>
      <c r="E206" s="110" t="s">
        <v>177</v>
      </c>
      <c r="F206" s="43"/>
      <c r="G206" s="124">
        <v>48780</v>
      </c>
      <c r="H206" s="124"/>
      <c r="I206" s="43"/>
      <c r="J206" s="43"/>
      <c r="K206" s="113" t="s">
        <v>514</v>
      </c>
      <c r="L206" s="113"/>
      <c r="M206" s="110" t="s">
        <v>177</v>
      </c>
      <c r="N206" s="43"/>
      <c r="O206" s="113" t="s">
        <v>174</v>
      </c>
      <c r="P206" s="113"/>
      <c r="Q206" s="43"/>
      <c r="R206" s="43"/>
      <c r="S206" s="124">
        <v>369881</v>
      </c>
      <c r="T206" s="124"/>
      <c r="U206" s="43"/>
      <c r="V206" s="43"/>
      <c r="W206" s="113" t="s">
        <v>174</v>
      </c>
      <c r="X206" s="113"/>
      <c r="Y206" s="43"/>
    </row>
    <row r="207" spans="1:25" ht="15.75" thickBot="1">
      <c r="A207" s="12"/>
      <c r="B207" s="110"/>
      <c r="C207" s="187"/>
      <c r="D207" s="187"/>
      <c r="E207" s="188"/>
      <c r="F207" s="43"/>
      <c r="G207" s="186"/>
      <c r="H207" s="186"/>
      <c r="I207" s="57"/>
      <c r="J207" s="43"/>
      <c r="K207" s="187"/>
      <c r="L207" s="187"/>
      <c r="M207" s="188"/>
      <c r="N207" s="57"/>
      <c r="O207" s="187"/>
      <c r="P207" s="187"/>
      <c r="Q207" s="57"/>
      <c r="R207" s="57"/>
      <c r="S207" s="186"/>
      <c r="T207" s="186"/>
      <c r="U207" s="57"/>
      <c r="V207" s="57"/>
      <c r="W207" s="187"/>
      <c r="X207" s="187"/>
      <c r="Y207" s="57"/>
    </row>
    <row r="208" spans="1:25">
      <c r="A208" s="12"/>
      <c r="B208" s="252" t="s">
        <v>85</v>
      </c>
      <c r="C208" s="195" t="s">
        <v>515</v>
      </c>
      <c r="D208" s="195"/>
      <c r="E208" s="190" t="s">
        <v>177</v>
      </c>
      <c r="F208" s="32"/>
      <c r="G208" s="195" t="s">
        <v>516</v>
      </c>
      <c r="H208" s="195"/>
      <c r="I208" s="190" t="s">
        <v>177</v>
      </c>
      <c r="J208" s="32"/>
      <c r="K208" s="195" t="s">
        <v>517</v>
      </c>
      <c r="L208" s="195"/>
      <c r="M208" s="190" t="s">
        <v>177</v>
      </c>
      <c r="N208" s="33"/>
      <c r="O208" s="195" t="s">
        <v>510</v>
      </c>
      <c r="P208" s="195"/>
      <c r="Q208" s="190" t="s">
        <v>177</v>
      </c>
      <c r="R208" s="33"/>
      <c r="S208" s="193">
        <v>469659</v>
      </c>
      <c r="T208" s="193"/>
      <c r="U208" s="33"/>
      <c r="V208" s="33"/>
      <c r="W208" s="195" t="s">
        <v>511</v>
      </c>
      <c r="X208" s="195"/>
      <c r="Y208" s="190" t="s">
        <v>177</v>
      </c>
    </row>
    <row r="209" spans="1:25">
      <c r="A209" s="12"/>
      <c r="B209" s="252"/>
      <c r="C209" s="253"/>
      <c r="D209" s="253"/>
      <c r="E209" s="254"/>
      <c r="F209" s="32"/>
      <c r="G209" s="253"/>
      <c r="H209" s="253"/>
      <c r="I209" s="254"/>
      <c r="J209" s="32"/>
      <c r="K209" s="253"/>
      <c r="L209" s="253"/>
      <c r="M209" s="254"/>
      <c r="N209" s="38"/>
      <c r="O209" s="253"/>
      <c r="P209" s="253"/>
      <c r="Q209" s="254"/>
      <c r="R209" s="38"/>
      <c r="S209" s="255"/>
      <c r="T209" s="255"/>
      <c r="U209" s="38"/>
      <c r="V209" s="38"/>
      <c r="W209" s="253"/>
      <c r="X209" s="253"/>
      <c r="Y209" s="254"/>
    </row>
    <row r="210" spans="1:25">
      <c r="A210" s="12"/>
      <c r="B210" s="256" t="s">
        <v>518</v>
      </c>
      <c r="C210" s="113" t="s">
        <v>174</v>
      </c>
      <c r="D210" s="113"/>
      <c r="E210" s="43"/>
      <c r="F210" s="43"/>
      <c r="G210" s="113" t="s">
        <v>519</v>
      </c>
      <c r="H210" s="113"/>
      <c r="I210" s="110" t="s">
        <v>177</v>
      </c>
      <c r="J210" s="43"/>
      <c r="K210" s="113" t="s">
        <v>520</v>
      </c>
      <c r="L210" s="113"/>
      <c r="M210" s="110" t="s">
        <v>177</v>
      </c>
      <c r="N210" s="43"/>
      <c r="O210" s="113">
        <v>266</v>
      </c>
      <c r="P210" s="113"/>
      <c r="Q210" s="43"/>
      <c r="R210" s="43"/>
      <c r="S210" s="113" t="s">
        <v>521</v>
      </c>
      <c r="T210" s="113"/>
      <c r="U210" s="110" t="s">
        <v>177</v>
      </c>
      <c r="V210" s="43"/>
      <c r="W210" s="113" t="s">
        <v>184</v>
      </c>
      <c r="X210" s="113"/>
      <c r="Y210" s="110" t="s">
        <v>177</v>
      </c>
    </row>
    <row r="211" spans="1:25" ht="15.75" thickBot="1">
      <c r="A211" s="12"/>
      <c r="B211" s="256"/>
      <c r="C211" s="187"/>
      <c r="D211" s="187"/>
      <c r="E211" s="57"/>
      <c r="F211" s="43"/>
      <c r="G211" s="187"/>
      <c r="H211" s="187"/>
      <c r="I211" s="188"/>
      <c r="J211" s="43"/>
      <c r="K211" s="187"/>
      <c r="L211" s="187"/>
      <c r="M211" s="188"/>
      <c r="N211" s="43"/>
      <c r="O211" s="187"/>
      <c r="P211" s="187"/>
      <c r="Q211" s="57"/>
      <c r="R211" s="43"/>
      <c r="S211" s="187"/>
      <c r="T211" s="187"/>
      <c r="U211" s="188"/>
      <c r="V211" s="43"/>
      <c r="W211" s="187"/>
      <c r="X211" s="187"/>
      <c r="Y211" s="188"/>
    </row>
    <row r="212" spans="1:25">
      <c r="A212" s="12"/>
      <c r="B212" s="252" t="s">
        <v>87</v>
      </c>
      <c r="C212" s="190" t="s">
        <v>173</v>
      </c>
      <c r="D212" s="195" t="s">
        <v>515</v>
      </c>
      <c r="E212" s="190" t="s">
        <v>177</v>
      </c>
      <c r="F212" s="32"/>
      <c r="G212" s="190" t="s">
        <v>173</v>
      </c>
      <c r="H212" s="195" t="s">
        <v>522</v>
      </c>
      <c r="I212" s="190" t="s">
        <v>177</v>
      </c>
      <c r="J212" s="32"/>
      <c r="K212" s="190" t="s">
        <v>173</v>
      </c>
      <c r="L212" s="195" t="s">
        <v>523</v>
      </c>
      <c r="M212" s="190" t="s">
        <v>177</v>
      </c>
      <c r="N212" s="32"/>
      <c r="O212" s="190" t="s">
        <v>173</v>
      </c>
      <c r="P212" s="195" t="s">
        <v>514</v>
      </c>
      <c r="Q212" s="190" t="s">
        <v>177</v>
      </c>
      <c r="R212" s="32"/>
      <c r="S212" s="190" t="s">
        <v>173</v>
      </c>
      <c r="T212" s="193">
        <v>469470</v>
      </c>
      <c r="U212" s="33"/>
      <c r="V212" s="32"/>
      <c r="W212" s="190" t="s">
        <v>173</v>
      </c>
      <c r="X212" s="195" t="s">
        <v>515</v>
      </c>
      <c r="Y212" s="190" t="s">
        <v>177</v>
      </c>
    </row>
    <row r="213" spans="1:25" ht="15.75" thickBot="1">
      <c r="A213" s="12"/>
      <c r="B213" s="252"/>
      <c r="C213" s="191"/>
      <c r="D213" s="196"/>
      <c r="E213" s="191"/>
      <c r="F213" s="32"/>
      <c r="G213" s="191"/>
      <c r="H213" s="196"/>
      <c r="I213" s="191"/>
      <c r="J213" s="32"/>
      <c r="K213" s="191"/>
      <c r="L213" s="196"/>
      <c r="M213" s="191"/>
      <c r="N213" s="32"/>
      <c r="O213" s="191"/>
      <c r="P213" s="196"/>
      <c r="Q213" s="191"/>
      <c r="R213" s="32"/>
      <c r="S213" s="191"/>
      <c r="T213" s="194"/>
      <c r="U213" s="62"/>
      <c r="V213" s="32"/>
      <c r="W213" s="191"/>
      <c r="X213" s="196"/>
      <c r="Y213" s="191"/>
    </row>
    <row r="214" spans="1:25" ht="15.75" thickTop="1">
      <c r="A214" s="12"/>
      <c r="B214" s="243" t="s">
        <v>93</v>
      </c>
      <c r="C214" s="257" t="s">
        <v>173</v>
      </c>
      <c r="D214" s="258" t="s">
        <v>524</v>
      </c>
      <c r="E214" s="257" t="s">
        <v>177</v>
      </c>
      <c r="F214" s="43"/>
      <c r="G214" s="257" t="s">
        <v>173</v>
      </c>
      <c r="H214" s="258" t="s">
        <v>525</v>
      </c>
      <c r="I214" s="257" t="s">
        <v>177</v>
      </c>
      <c r="J214" s="43"/>
      <c r="K214" s="257" t="s">
        <v>173</v>
      </c>
      <c r="L214" s="258" t="s">
        <v>526</v>
      </c>
      <c r="M214" s="257" t="s">
        <v>177</v>
      </c>
      <c r="N214" s="43"/>
      <c r="O214" s="257" t="s">
        <v>173</v>
      </c>
      <c r="P214" s="258" t="s">
        <v>527</v>
      </c>
      <c r="Q214" s="257" t="s">
        <v>177</v>
      </c>
      <c r="R214" s="43"/>
      <c r="S214" s="257" t="s">
        <v>173</v>
      </c>
      <c r="T214" s="259">
        <v>483240</v>
      </c>
      <c r="U214" s="197"/>
      <c r="V214" s="43"/>
      <c r="W214" s="257" t="s">
        <v>173</v>
      </c>
      <c r="X214" s="258" t="s">
        <v>524</v>
      </c>
      <c r="Y214" s="257" t="s">
        <v>177</v>
      </c>
    </row>
    <row r="215" spans="1:25" ht="15.75" thickBot="1">
      <c r="A215" s="12"/>
      <c r="B215" s="243"/>
      <c r="C215" s="217"/>
      <c r="D215" s="222"/>
      <c r="E215" s="217"/>
      <c r="F215" s="43"/>
      <c r="G215" s="217"/>
      <c r="H215" s="222"/>
      <c r="I215" s="217"/>
      <c r="J215" s="43"/>
      <c r="K215" s="217"/>
      <c r="L215" s="222"/>
      <c r="M215" s="217"/>
      <c r="N215" s="43"/>
      <c r="O215" s="217"/>
      <c r="P215" s="222"/>
      <c r="Q215" s="217"/>
      <c r="R215" s="43"/>
      <c r="S215" s="217"/>
      <c r="T215" s="220"/>
      <c r="U215" s="123"/>
      <c r="V215" s="43"/>
      <c r="W215" s="217"/>
      <c r="X215" s="222"/>
      <c r="Y215" s="217"/>
    </row>
    <row r="216" spans="1:25" ht="15.75" thickTop="1">
      <c r="A216" s="12"/>
      <c r="B216" s="11"/>
      <c r="C216" s="11"/>
      <c r="D216" s="11"/>
      <c r="E216" s="11"/>
      <c r="F216" s="11"/>
      <c r="G216" s="11"/>
      <c r="H216" s="11"/>
      <c r="I216" s="11"/>
      <c r="J216" s="11"/>
      <c r="K216" s="11"/>
      <c r="L216" s="11"/>
      <c r="M216" s="11"/>
      <c r="N216" s="11"/>
      <c r="O216" s="11"/>
      <c r="P216" s="11"/>
      <c r="Q216" s="11"/>
      <c r="R216" s="11"/>
      <c r="S216" s="11"/>
      <c r="T216" s="11"/>
      <c r="U216" s="11"/>
      <c r="V216" s="11"/>
      <c r="W216" s="11"/>
      <c r="X216" s="11"/>
      <c r="Y216" s="11"/>
    </row>
    <row r="217" spans="1:25">
      <c r="A217" s="12"/>
      <c r="B217" s="11"/>
      <c r="C217" s="11"/>
      <c r="D217" s="11"/>
      <c r="E217" s="11"/>
      <c r="F217" s="11"/>
      <c r="G217" s="11"/>
      <c r="H217" s="11"/>
      <c r="I217" s="11"/>
      <c r="J217" s="11"/>
      <c r="K217" s="11"/>
      <c r="L217" s="11"/>
      <c r="M217" s="11"/>
      <c r="N217" s="11"/>
      <c r="O217" s="11"/>
      <c r="P217" s="11"/>
      <c r="Q217" s="11"/>
      <c r="R217" s="11"/>
      <c r="S217" s="11"/>
      <c r="T217" s="11"/>
      <c r="U217" s="11"/>
      <c r="V217" s="11"/>
      <c r="W217" s="11"/>
      <c r="X217" s="11"/>
      <c r="Y217" s="11"/>
    </row>
    <row r="218" spans="1:25">
      <c r="A218" s="12"/>
      <c r="B218" s="11"/>
      <c r="C218" s="11"/>
      <c r="D218" s="11"/>
      <c r="E218" s="11"/>
      <c r="F218" s="11"/>
      <c r="G218" s="11"/>
      <c r="H218" s="11"/>
      <c r="I218" s="11"/>
      <c r="J218" s="11"/>
      <c r="K218" s="11"/>
      <c r="L218" s="11"/>
      <c r="M218" s="11"/>
      <c r="N218" s="11"/>
      <c r="O218" s="11"/>
      <c r="P218" s="11"/>
      <c r="Q218" s="11"/>
      <c r="R218" s="11"/>
      <c r="S218" s="11"/>
      <c r="T218" s="11"/>
      <c r="U218" s="11"/>
      <c r="V218" s="11"/>
      <c r="W218" s="11"/>
      <c r="X218" s="11"/>
      <c r="Y218" s="11"/>
    </row>
    <row r="219" spans="1:25">
      <c r="A219" s="12"/>
      <c r="B219" s="11"/>
      <c r="C219" s="11"/>
      <c r="D219" s="11"/>
      <c r="E219" s="11"/>
      <c r="F219" s="11"/>
      <c r="G219" s="11"/>
      <c r="H219" s="11"/>
      <c r="I219" s="11"/>
      <c r="J219" s="11"/>
      <c r="K219" s="11"/>
      <c r="L219" s="11"/>
      <c r="M219" s="11"/>
      <c r="N219" s="11"/>
      <c r="O219" s="11"/>
      <c r="P219" s="11"/>
      <c r="Q219" s="11"/>
      <c r="R219" s="11"/>
      <c r="S219" s="11"/>
      <c r="T219" s="11"/>
      <c r="U219" s="11"/>
      <c r="V219" s="11"/>
      <c r="W219" s="11"/>
      <c r="X219" s="11"/>
      <c r="Y219" s="11"/>
    </row>
    <row r="220" spans="1:25">
      <c r="A220" s="12"/>
      <c r="B220" s="272" t="s">
        <v>426</v>
      </c>
      <c r="C220" s="272"/>
      <c r="D220" s="272"/>
      <c r="E220" s="272"/>
      <c r="F220" s="272"/>
      <c r="G220" s="272"/>
      <c r="H220" s="272"/>
      <c r="I220" s="272"/>
      <c r="J220" s="272"/>
      <c r="K220" s="272"/>
      <c r="L220" s="272"/>
      <c r="M220" s="272"/>
      <c r="N220" s="272"/>
      <c r="O220" s="272"/>
      <c r="P220" s="272"/>
      <c r="Q220" s="272"/>
      <c r="R220" s="272"/>
      <c r="S220" s="272"/>
      <c r="T220" s="272"/>
      <c r="U220" s="272"/>
      <c r="V220" s="272"/>
      <c r="W220" s="272"/>
      <c r="X220" s="272"/>
      <c r="Y220" s="272"/>
    </row>
    <row r="221" spans="1:25">
      <c r="A221" s="12"/>
      <c r="B221" s="272" t="s">
        <v>477</v>
      </c>
      <c r="C221" s="272"/>
      <c r="D221" s="272"/>
      <c r="E221" s="272"/>
      <c r="F221" s="272"/>
      <c r="G221" s="272"/>
      <c r="H221" s="272"/>
      <c r="I221" s="272"/>
      <c r="J221" s="272"/>
      <c r="K221" s="272"/>
      <c r="L221" s="272"/>
      <c r="M221" s="272"/>
      <c r="N221" s="272"/>
      <c r="O221" s="272"/>
      <c r="P221" s="272"/>
      <c r="Q221" s="272"/>
      <c r="R221" s="272"/>
      <c r="S221" s="272"/>
      <c r="T221" s="272"/>
      <c r="U221" s="272"/>
      <c r="V221" s="272"/>
      <c r="W221" s="272"/>
      <c r="X221" s="272"/>
      <c r="Y221" s="272"/>
    </row>
    <row r="222" spans="1:25">
      <c r="A222" s="12"/>
      <c r="B222" s="272" t="s">
        <v>429</v>
      </c>
      <c r="C222" s="272"/>
      <c r="D222" s="272"/>
      <c r="E222" s="272"/>
      <c r="F222" s="272"/>
      <c r="G222" s="272"/>
      <c r="H222" s="272"/>
      <c r="I222" s="272"/>
      <c r="J222" s="272"/>
      <c r="K222" s="272"/>
      <c r="L222" s="272"/>
      <c r="M222" s="272"/>
      <c r="N222" s="272"/>
      <c r="O222" s="272"/>
      <c r="P222" s="272"/>
      <c r="Q222" s="272"/>
      <c r="R222" s="272"/>
      <c r="S222" s="272"/>
      <c r="T222" s="272"/>
      <c r="U222" s="272"/>
      <c r="V222" s="272"/>
      <c r="W222" s="272"/>
      <c r="X222" s="272"/>
      <c r="Y222" s="272"/>
    </row>
    <row r="223" spans="1:25">
      <c r="A223" s="12"/>
      <c r="B223" s="272" t="s">
        <v>430</v>
      </c>
      <c r="C223" s="272"/>
      <c r="D223" s="272"/>
      <c r="E223" s="272"/>
      <c r="F223" s="272"/>
      <c r="G223" s="272"/>
      <c r="H223" s="272"/>
      <c r="I223" s="272"/>
      <c r="J223" s="272"/>
      <c r="K223" s="272"/>
      <c r="L223" s="272"/>
      <c r="M223" s="272"/>
      <c r="N223" s="272"/>
      <c r="O223" s="272"/>
      <c r="P223" s="272"/>
      <c r="Q223" s="272"/>
      <c r="R223" s="272"/>
      <c r="S223" s="272"/>
      <c r="T223" s="272"/>
      <c r="U223" s="272"/>
      <c r="V223" s="272"/>
      <c r="W223" s="272"/>
      <c r="X223" s="272"/>
      <c r="Y223" s="272"/>
    </row>
    <row r="224" spans="1:25">
      <c r="A224" s="12"/>
      <c r="B224" s="23"/>
      <c r="C224" s="23"/>
      <c r="D224" s="23"/>
      <c r="E224" s="23"/>
      <c r="F224" s="23"/>
      <c r="G224" s="23"/>
      <c r="H224" s="23"/>
      <c r="I224" s="23"/>
      <c r="J224" s="23"/>
      <c r="K224" s="23"/>
      <c r="L224" s="23"/>
      <c r="M224" s="23"/>
      <c r="N224" s="23"/>
      <c r="O224" s="23"/>
      <c r="P224" s="23"/>
      <c r="Q224" s="23"/>
      <c r="R224" s="23"/>
      <c r="S224" s="23"/>
      <c r="T224" s="23"/>
      <c r="U224" s="23"/>
      <c r="V224" s="23"/>
      <c r="W224" s="23"/>
      <c r="X224" s="23"/>
      <c r="Y224" s="23"/>
    </row>
    <row r="225" spans="1:25">
      <c r="A225" s="12"/>
      <c r="B225" s="17"/>
      <c r="C225" s="17"/>
      <c r="D225" s="17"/>
      <c r="E225" s="17"/>
      <c r="F225" s="17"/>
      <c r="G225" s="17"/>
      <c r="H225" s="17"/>
      <c r="I225" s="17"/>
      <c r="J225" s="17"/>
      <c r="K225" s="17"/>
      <c r="L225" s="17"/>
      <c r="M225" s="17"/>
      <c r="N225" s="17"/>
      <c r="O225" s="17"/>
      <c r="P225" s="17"/>
      <c r="Q225" s="17"/>
      <c r="R225" s="17"/>
      <c r="S225" s="17"/>
      <c r="T225" s="17"/>
      <c r="U225" s="17"/>
      <c r="V225" s="17"/>
      <c r="W225" s="17"/>
      <c r="X225" s="17"/>
      <c r="Y225" s="17"/>
    </row>
    <row r="226" spans="1:25" ht="15.75" thickBot="1">
      <c r="A226" s="12"/>
      <c r="B226" s="18"/>
      <c r="C226" s="106" t="s">
        <v>528</v>
      </c>
      <c r="D226" s="106"/>
      <c r="E226" s="106"/>
      <c r="F226" s="106"/>
      <c r="G226" s="106"/>
      <c r="H226" s="106"/>
      <c r="I226" s="106"/>
      <c r="J226" s="106"/>
      <c r="K226" s="106"/>
      <c r="L226" s="106"/>
      <c r="M226" s="106"/>
      <c r="N226" s="106"/>
      <c r="O226" s="106"/>
      <c r="P226" s="106"/>
      <c r="Q226" s="106"/>
      <c r="R226" s="106"/>
      <c r="S226" s="106"/>
      <c r="T226" s="106"/>
      <c r="U226" s="106"/>
      <c r="V226" s="106"/>
      <c r="W226" s="106"/>
      <c r="X226" s="106"/>
      <c r="Y226" s="106"/>
    </row>
    <row r="227" spans="1:25" ht="15.75" thickBot="1">
      <c r="A227" s="12"/>
      <c r="B227" s="18"/>
      <c r="C227" s="240" t="s">
        <v>431</v>
      </c>
      <c r="D227" s="240"/>
      <c r="E227" s="240"/>
      <c r="F227" s="72"/>
      <c r="G227" s="240" t="s">
        <v>432</v>
      </c>
      <c r="H227" s="240"/>
      <c r="I227" s="240"/>
      <c r="J227" s="72"/>
      <c r="K227" s="240" t="s">
        <v>433</v>
      </c>
      <c r="L227" s="240"/>
      <c r="M227" s="240"/>
      <c r="N227" s="72"/>
      <c r="O227" s="240" t="s">
        <v>434</v>
      </c>
      <c r="P227" s="240"/>
      <c r="Q227" s="240"/>
      <c r="R227" s="72"/>
      <c r="S227" s="240" t="s">
        <v>435</v>
      </c>
      <c r="T227" s="240"/>
      <c r="U227" s="240"/>
      <c r="V227" s="72"/>
      <c r="W227" s="240" t="s">
        <v>436</v>
      </c>
      <c r="X227" s="240"/>
      <c r="Y227" s="240"/>
    </row>
    <row r="228" spans="1:25">
      <c r="A228" s="12"/>
      <c r="B228" s="239" t="s">
        <v>65</v>
      </c>
      <c r="C228" s="33"/>
      <c r="D228" s="33"/>
      <c r="E228" s="33"/>
      <c r="F228" s="21"/>
      <c r="G228" s="33"/>
      <c r="H228" s="33"/>
      <c r="I228" s="33"/>
      <c r="J228" s="21"/>
      <c r="K228" s="33"/>
      <c r="L228" s="33"/>
      <c r="M228" s="33"/>
      <c r="N228" s="21"/>
      <c r="O228" s="33"/>
      <c r="P228" s="33"/>
      <c r="Q228" s="33"/>
      <c r="R228" s="21"/>
      <c r="S228" s="33"/>
      <c r="T228" s="33"/>
      <c r="U228" s="33"/>
      <c r="V228" s="21"/>
      <c r="W228" s="33"/>
      <c r="X228" s="33"/>
      <c r="Y228" s="33"/>
    </row>
    <row r="229" spans="1:25">
      <c r="A229" s="12"/>
      <c r="B229" s="241" t="s">
        <v>66</v>
      </c>
      <c r="C229" s="110" t="s">
        <v>173</v>
      </c>
      <c r="D229" s="113" t="s">
        <v>174</v>
      </c>
      <c r="E229" s="43"/>
      <c r="F229" s="43"/>
      <c r="G229" s="110" t="s">
        <v>173</v>
      </c>
      <c r="H229" s="124">
        <v>164641</v>
      </c>
      <c r="I229" s="43"/>
      <c r="J229" s="43"/>
      <c r="K229" s="110" t="s">
        <v>173</v>
      </c>
      <c r="L229" s="124">
        <v>1741</v>
      </c>
      <c r="M229" s="43"/>
      <c r="N229" s="43"/>
      <c r="O229" s="110" t="s">
        <v>173</v>
      </c>
      <c r="P229" s="124">
        <v>40774</v>
      </c>
      <c r="Q229" s="43"/>
      <c r="R229" s="43"/>
      <c r="S229" s="110" t="s">
        <v>173</v>
      </c>
      <c r="T229" s="113" t="s">
        <v>174</v>
      </c>
      <c r="U229" s="43"/>
      <c r="V229" s="43"/>
      <c r="W229" s="110" t="s">
        <v>173</v>
      </c>
      <c r="X229" s="124">
        <v>207156</v>
      </c>
      <c r="Y229" s="43"/>
    </row>
    <row r="230" spans="1:25">
      <c r="A230" s="12"/>
      <c r="B230" s="241"/>
      <c r="C230" s="110"/>
      <c r="D230" s="113"/>
      <c r="E230" s="43"/>
      <c r="F230" s="43"/>
      <c r="G230" s="110"/>
      <c r="H230" s="124"/>
      <c r="I230" s="43"/>
      <c r="J230" s="43"/>
      <c r="K230" s="110"/>
      <c r="L230" s="124"/>
      <c r="M230" s="43"/>
      <c r="N230" s="43"/>
      <c r="O230" s="110"/>
      <c r="P230" s="124"/>
      <c r="Q230" s="43"/>
      <c r="R230" s="43"/>
      <c r="S230" s="110"/>
      <c r="T230" s="113"/>
      <c r="U230" s="43"/>
      <c r="V230" s="43"/>
      <c r="W230" s="110"/>
      <c r="X230" s="124"/>
      <c r="Y230" s="43"/>
    </row>
    <row r="231" spans="1:25">
      <c r="A231" s="12"/>
      <c r="B231" s="242" t="s">
        <v>67</v>
      </c>
      <c r="C231" s="116" t="s">
        <v>174</v>
      </c>
      <c r="D231" s="116"/>
      <c r="E231" s="32"/>
      <c r="F231" s="32"/>
      <c r="G231" s="117">
        <v>74943</v>
      </c>
      <c r="H231" s="117"/>
      <c r="I231" s="32"/>
      <c r="J231" s="32"/>
      <c r="K231" s="117">
        <v>103716</v>
      </c>
      <c r="L231" s="117"/>
      <c r="M231" s="32"/>
      <c r="N231" s="32"/>
      <c r="O231" s="117">
        <v>151225</v>
      </c>
      <c r="P231" s="117"/>
      <c r="Q231" s="32"/>
      <c r="R231" s="32"/>
      <c r="S231" s="116" t="s">
        <v>529</v>
      </c>
      <c r="T231" s="116"/>
      <c r="U231" s="114" t="s">
        <v>177</v>
      </c>
      <c r="V231" s="32"/>
      <c r="W231" s="117">
        <v>228717</v>
      </c>
      <c r="X231" s="117"/>
      <c r="Y231" s="32"/>
    </row>
    <row r="232" spans="1:25" ht="15.75" thickBot="1">
      <c r="A232" s="12"/>
      <c r="B232" s="242"/>
      <c r="C232" s="118"/>
      <c r="D232" s="118"/>
      <c r="E232" s="66"/>
      <c r="F232" s="32"/>
      <c r="G232" s="119"/>
      <c r="H232" s="119"/>
      <c r="I232" s="66"/>
      <c r="J232" s="32"/>
      <c r="K232" s="119"/>
      <c r="L232" s="119"/>
      <c r="M232" s="66"/>
      <c r="N232" s="32"/>
      <c r="O232" s="119"/>
      <c r="P232" s="119"/>
      <c r="Q232" s="66"/>
      <c r="R232" s="32"/>
      <c r="S232" s="118"/>
      <c r="T232" s="118"/>
      <c r="U232" s="181"/>
      <c r="V232" s="32"/>
      <c r="W232" s="119"/>
      <c r="X232" s="119"/>
      <c r="Y232" s="66"/>
    </row>
    <row r="233" spans="1:25">
      <c r="A233" s="12"/>
      <c r="B233" s="243" t="s">
        <v>68</v>
      </c>
      <c r="C233" s="221" t="s">
        <v>174</v>
      </c>
      <c r="D233" s="221"/>
      <c r="E233" s="68"/>
      <c r="F233" s="43"/>
      <c r="G233" s="219">
        <v>239584</v>
      </c>
      <c r="H233" s="219"/>
      <c r="I233" s="68"/>
      <c r="J233" s="43"/>
      <c r="K233" s="219">
        <v>105457</v>
      </c>
      <c r="L233" s="219"/>
      <c r="M233" s="68"/>
      <c r="N233" s="43"/>
      <c r="O233" s="219">
        <v>191999</v>
      </c>
      <c r="P233" s="219"/>
      <c r="Q233" s="68"/>
      <c r="R233" s="43"/>
      <c r="S233" s="221" t="s">
        <v>529</v>
      </c>
      <c r="T233" s="221"/>
      <c r="U233" s="216" t="s">
        <v>177</v>
      </c>
      <c r="V233" s="43"/>
      <c r="W233" s="219">
        <v>435873</v>
      </c>
      <c r="X233" s="219"/>
      <c r="Y233" s="68"/>
    </row>
    <row r="234" spans="1:25">
      <c r="A234" s="12"/>
      <c r="B234" s="243"/>
      <c r="C234" s="244"/>
      <c r="D234" s="244"/>
      <c r="E234" s="43"/>
      <c r="F234" s="43"/>
      <c r="G234" s="218"/>
      <c r="H234" s="218"/>
      <c r="I234" s="43"/>
      <c r="J234" s="43"/>
      <c r="K234" s="218"/>
      <c r="L234" s="218"/>
      <c r="M234" s="43"/>
      <c r="N234" s="43"/>
      <c r="O234" s="218"/>
      <c r="P234" s="218"/>
      <c r="Q234" s="43"/>
      <c r="R234" s="43"/>
      <c r="S234" s="244"/>
      <c r="T234" s="244"/>
      <c r="U234" s="215"/>
      <c r="V234" s="43"/>
      <c r="W234" s="218"/>
      <c r="X234" s="218"/>
      <c r="Y234" s="43"/>
    </row>
    <row r="235" spans="1:25">
      <c r="A235" s="12"/>
      <c r="B235" s="245" t="s">
        <v>69</v>
      </c>
      <c r="C235" s="116" t="s">
        <v>174</v>
      </c>
      <c r="D235" s="116"/>
      <c r="E235" s="32"/>
      <c r="F235" s="32"/>
      <c r="G235" s="117">
        <v>62877</v>
      </c>
      <c r="H235" s="117"/>
      <c r="I235" s="32"/>
      <c r="J235" s="32"/>
      <c r="K235" s="117">
        <v>1526</v>
      </c>
      <c r="L235" s="117"/>
      <c r="M235" s="32"/>
      <c r="N235" s="32"/>
      <c r="O235" s="117">
        <v>61744</v>
      </c>
      <c r="P235" s="117"/>
      <c r="Q235" s="32"/>
      <c r="R235" s="32"/>
      <c r="S235" s="116" t="s">
        <v>530</v>
      </c>
      <c r="T235" s="116"/>
      <c r="U235" s="114" t="s">
        <v>177</v>
      </c>
      <c r="V235" s="32"/>
      <c r="W235" s="117">
        <v>100810</v>
      </c>
      <c r="X235" s="117"/>
      <c r="Y235" s="32"/>
    </row>
    <row r="236" spans="1:25">
      <c r="A236" s="12"/>
      <c r="B236" s="245"/>
      <c r="C236" s="116"/>
      <c r="D236" s="116"/>
      <c r="E236" s="32"/>
      <c r="F236" s="32"/>
      <c r="G236" s="117"/>
      <c r="H236" s="117"/>
      <c r="I236" s="32"/>
      <c r="J236" s="32"/>
      <c r="K236" s="117"/>
      <c r="L236" s="117"/>
      <c r="M236" s="32"/>
      <c r="N236" s="32"/>
      <c r="O236" s="117"/>
      <c r="P236" s="117"/>
      <c r="Q236" s="32"/>
      <c r="R236" s="32"/>
      <c r="S236" s="116"/>
      <c r="T236" s="116"/>
      <c r="U236" s="114"/>
      <c r="V236" s="32"/>
      <c r="W236" s="117"/>
      <c r="X236" s="117"/>
      <c r="Y236" s="32"/>
    </row>
    <row r="237" spans="1:25">
      <c r="A237" s="12"/>
      <c r="B237" s="246" t="s">
        <v>70</v>
      </c>
      <c r="C237" s="113">
        <v>18</v>
      </c>
      <c r="D237" s="113"/>
      <c r="E237" s="43"/>
      <c r="F237" s="43"/>
      <c r="G237" s="124">
        <v>89027</v>
      </c>
      <c r="H237" s="124"/>
      <c r="I237" s="43"/>
      <c r="J237" s="43"/>
      <c r="K237" s="124">
        <v>34023</v>
      </c>
      <c r="L237" s="124"/>
      <c r="M237" s="43"/>
      <c r="N237" s="43"/>
      <c r="O237" s="124">
        <v>58201</v>
      </c>
      <c r="P237" s="124"/>
      <c r="Q237" s="43"/>
      <c r="R237" s="43"/>
      <c r="S237" s="113" t="s">
        <v>531</v>
      </c>
      <c r="T237" s="113"/>
      <c r="U237" s="110" t="s">
        <v>177</v>
      </c>
      <c r="V237" s="43"/>
      <c r="W237" s="124">
        <v>58613</v>
      </c>
      <c r="X237" s="124"/>
      <c r="Y237" s="43"/>
    </row>
    <row r="238" spans="1:25" ht="15.75" thickBot="1">
      <c r="A238" s="12"/>
      <c r="B238" s="246"/>
      <c r="C238" s="187"/>
      <c r="D238" s="187"/>
      <c r="E238" s="57"/>
      <c r="F238" s="43"/>
      <c r="G238" s="186"/>
      <c r="H238" s="186"/>
      <c r="I238" s="57"/>
      <c r="J238" s="43"/>
      <c r="K238" s="186"/>
      <c r="L238" s="186"/>
      <c r="M238" s="57"/>
      <c r="N238" s="43"/>
      <c r="O238" s="186"/>
      <c r="P238" s="186"/>
      <c r="Q238" s="57"/>
      <c r="R238" s="43"/>
      <c r="S238" s="187"/>
      <c r="T238" s="187"/>
      <c r="U238" s="188"/>
      <c r="V238" s="43"/>
      <c r="W238" s="186"/>
      <c r="X238" s="186"/>
      <c r="Y238" s="57"/>
    </row>
    <row r="239" spans="1:25">
      <c r="A239" s="12"/>
      <c r="B239" s="247" t="s">
        <v>71</v>
      </c>
      <c r="C239" s="195" t="s">
        <v>532</v>
      </c>
      <c r="D239" s="195"/>
      <c r="E239" s="190" t="s">
        <v>177</v>
      </c>
      <c r="F239" s="32"/>
      <c r="G239" s="193">
        <v>87680</v>
      </c>
      <c r="H239" s="193"/>
      <c r="I239" s="33"/>
      <c r="J239" s="32"/>
      <c r="K239" s="193">
        <v>69908</v>
      </c>
      <c r="L239" s="193"/>
      <c r="M239" s="33"/>
      <c r="N239" s="32"/>
      <c r="O239" s="193">
        <v>72054</v>
      </c>
      <c r="P239" s="193"/>
      <c r="Q239" s="33"/>
      <c r="R239" s="32"/>
      <c r="S239" s="193">
        <v>46826</v>
      </c>
      <c r="T239" s="193"/>
      <c r="U239" s="33"/>
      <c r="V239" s="32"/>
      <c r="W239" s="193">
        <v>276450</v>
      </c>
      <c r="X239" s="193"/>
      <c r="Y239" s="33"/>
    </row>
    <row r="240" spans="1:25">
      <c r="A240" s="12"/>
      <c r="B240" s="247"/>
      <c r="C240" s="248"/>
      <c r="D240" s="248"/>
      <c r="E240" s="189"/>
      <c r="F240" s="32"/>
      <c r="G240" s="192"/>
      <c r="H240" s="192"/>
      <c r="I240" s="32"/>
      <c r="J240" s="32"/>
      <c r="K240" s="192"/>
      <c r="L240" s="192"/>
      <c r="M240" s="32"/>
      <c r="N240" s="32"/>
      <c r="O240" s="192"/>
      <c r="P240" s="192"/>
      <c r="Q240" s="32"/>
      <c r="R240" s="32"/>
      <c r="S240" s="192"/>
      <c r="T240" s="192"/>
      <c r="U240" s="32"/>
      <c r="V240" s="32"/>
      <c r="W240" s="192"/>
      <c r="X240" s="192"/>
      <c r="Y240" s="32"/>
    </row>
    <row r="241" spans="1:25">
      <c r="A241" s="12"/>
      <c r="B241" s="246" t="s">
        <v>72</v>
      </c>
      <c r="C241" s="113">
        <v>191</v>
      </c>
      <c r="D241" s="113"/>
      <c r="E241" s="43"/>
      <c r="F241" s="43"/>
      <c r="G241" s="124">
        <v>75731</v>
      </c>
      <c r="H241" s="124"/>
      <c r="I241" s="43"/>
      <c r="J241" s="43"/>
      <c r="K241" s="124">
        <v>32926</v>
      </c>
      <c r="L241" s="124"/>
      <c r="M241" s="43"/>
      <c r="N241" s="43"/>
      <c r="O241" s="124">
        <v>33978</v>
      </c>
      <c r="P241" s="124"/>
      <c r="Q241" s="43"/>
      <c r="R241" s="43"/>
      <c r="S241" s="113" t="s">
        <v>533</v>
      </c>
      <c r="T241" s="113"/>
      <c r="U241" s="110" t="s">
        <v>177</v>
      </c>
      <c r="V241" s="43"/>
      <c r="W241" s="124">
        <v>142778</v>
      </c>
      <c r="X241" s="124"/>
      <c r="Y241" s="43"/>
    </row>
    <row r="242" spans="1:25">
      <c r="A242" s="12"/>
      <c r="B242" s="246"/>
      <c r="C242" s="113"/>
      <c r="D242" s="113"/>
      <c r="E242" s="43"/>
      <c r="F242" s="43"/>
      <c r="G242" s="124"/>
      <c r="H242" s="124"/>
      <c r="I242" s="43"/>
      <c r="J242" s="43"/>
      <c r="K242" s="124"/>
      <c r="L242" s="124"/>
      <c r="M242" s="43"/>
      <c r="N242" s="43"/>
      <c r="O242" s="124"/>
      <c r="P242" s="124"/>
      <c r="Q242" s="43"/>
      <c r="R242" s="43"/>
      <c r="S242" s="113"/>
      <c r="T242" s="113"/>
      <c r="U242" s="110"/>
      <c r="V242" s="43"/>
      <c r="W242" s="124"/>
      <c r="X242" s="124"/>
      <c r="Y242" s="43"/>
    </row>
    <row r="243" spans="1:25">
      <c r="A243" s="12"/>
      <c r="B243" s="245" t="s">
        <v>73</v>
      </c>
      <c r="C243" s="116" t="s">
        <v>174</v>
      </c>
      <c r="D243" s="116"/>
      <c r="E243" s="32"/>
      <c r="F243" s="32"/>
      <c r="G243" s="117">
        <v>6268</v>
      </c>
      <c r="H243" s="117"/>
      <c r="I243" s="32"/>
      <c r="J243" s="32"/>
      <c r="K243" s="117">
        <v>8977</v>
      </c>
      <c r="L243" s="117"/>
      <c r="M243" s="32"/>
      <c r="N243" s="32"/>
      <c r="O243" s="117">
        <v>2131</v>
      </c>
      <c r="P243" s="117"/>
      <c r="Q243" s="32"/>
      <c r="R243" s="32"/>
      <c r="S243" s="116" t="s">
        <v>174</v>
      </c>
      <c r="T243" s="116"/>
      <c r="U243" s="32"/>
      <c r="V243" s="32"/>
      <c r="W243" s="117">
        <v>17376</v>
      </c>
      <c r="X243" s="117"/>
      <c r="Y243" s="32"/>
    </row>
    <row r="244" spans="1:25">
      <c r="A244" s="12"/>
      <c r="B244" s="245"/>
      <c r="C244" s="116"/>
      <c r="D244" s="116"/>
      <c r="E244" s="32"/>
      <c r="F244" s="32"/>
      <c r="G244" s="117"/>
      <c r="H244" s="117"/>
      <c r="I244" s="32"/>
      <c r="J244" s="32"/>
      <c r="K244" s="117"/>
      <c r="L244" s="117"/>
      <c r="M244" s="32"/>
      <c r="N244" s="32"/>
      <c r="O244" s="117"/>
      <c r="P244" s="117"/>
      <c r="Q244" s="32"/>
      <c r="R244" s="32"/>
      <c r="S244" s="116"/>
      <c r="T244" s="116"/>
      <c r="U244" s="32"/>
      <c r="V244" s="32"/>
      <c r="W244" s="117"/>
      <c r="X244" s="117"/>
      <c r="Y244" s="32"/>
    </row>
    <row r="245" spans="1:25">
      <c r="A245" s="12"/>
      <c r="B245" s="246" t="s">
        <v>74</v>
      </c>
      <c r="C245" s="113" t="s">
        <v>174</v>
      </c>
      <c r="D245" s="113"/>
      <c r="E245" s="43"/>
      <c r="F245" s="43"/>
      <c r="G245" s="124">
        <v>22308</v>
      </c>
      <c r="H245" s="124"/>
      <c r="I245" s="43"/>
      <c r="J245" s="43"/>
      <c r="K245" s="124">
        <v>18687</v>
      </c>
      <c r="L245" s="124"/>
      <c r="M245" s="43"/>
      <c r="N245" s="43"/>
      <c r="O245" s="124">
        <v>8738</v>
      </c>
      <c r="P245" s="124"/>
      <c r="Q245" s="43"/>
      <c r="R245" s="43"/>
      <c r="S245" s="113" t="s">
        <v>174</v>
      </c>
      <c r="T245" s="113"/>
      <c r="U245" s="43"/>
      <c r="V245" s="43"/>
      <c r="W245" s="124">
        <v>49733</v>
      </c>
      <c r="X245" s="124"/>
      <c r="Y245" s="43"/>
    </row>
    <row r="246" spans="1:25" ht="15.75" thickBot="1">
      <c r="A246" s="12"/>
      <c r="B246" s="246"/>
      <c r="C246" s="187"/>
      <c r="D246" s="187"/>
      <c r="E246" s="57"/>
      <c r="F246" s="43"/>
      <c r="G246" s="186"/>
      <c r="H246" s="186"/>
      <c r="I246" s="57"/>
      <c r="J246" s="43"/>
      <c r="K246" s="186"/>
      <c r="L246" s="186"/>
      <c r="M246" s="57"/>
      <c r="N246" s="43"/>
      <c r="O246" s="186"/>
      <c r="P246" s="186"/>
      <c r="Q246" s="57"/>
      <c r="R246" s="43"/>
      <c r="S246" s="187"/>
      <c r="T246" s="187"/>
      <c r="U246" s="57"/>
      <c r="V246" s="43"/>
      <c r="W246" s="186"/>
      <c r="X246" s="186"/>
      <c r="Y246" s="57"/>
    </row>
    <row r="247" spans="1:25">
      <c r="A247" s="12"/>
      <c r="B247" s="247" t="s">
        <v>77</v>
      </c>
      <c r="C247" s="195" t="s">
        <v>534</v>
      </c>
      <c r="D247" s="195"/>
      <c r="E247" s="190" t="s">
        <v>177</v>
      </c>
      <c r="F247" s="32"/>
      <c r="G247" s="195" t="s">
        <v>535</v>
      </c>
      <c r="H247" s="195"/>
      <c r="I247" s="190" t="s">
        <v>177</v>
      </c>
      <c r="J247" s="32"/>
      <c r="K247" s="193">
        <v>9318</v>
      </c>
      <c r="L247" s="193"/>
      <c r="M247" s="33"/>
      <c r="N247" s="32"/>
      <c r="O247" s="193">
        <v>27207</v>
      </c>
      <c r="P247" s="193"/>
      <c r="Q247" s="33"/>
      <c r="R247" s="32"/>
      <c r="S247" s="193">
        <v>46874</v>
      </c>
      <c r="T247" s="193"/>
      <c r="U247" s="33"/>
      <c r="V247" s="32"/>
      <c r="W247" s="193">
        <v>66563</v>
      </c>
      <c r="X247" s="193"/>
      <c r="Y247" s="33"/>
    </row>
    <row r="248" spans="1:25">
      <c r="A248" s="12"/>
      <c r="B248" s="247"/>
      <c r="C248" s="248"/>
      <c r="D248" s="248"/>
      <c r="E248" s="189"/>
      <c r="F248" s="32"/>
      <c r="G248" s="248"/>
      <c r="H248" s="248"/>
      <c r="I248" s="189"/>
      <c r="J248" s="32"/>
      <c r="K248" s="192"/>
      <c r="L248" s="192"/>
      <c r="M248" s="32"/>
      <c r="N248" s="32"/>
      <c r="O248" s="192"/>
      <c r="P248" s="192"/>
      <c r="Q248" s="32"/>
      <c r="R248" s="32"/>
      <c r="S248" s="192"/>
      <c r="T248" s="192"/>
      <c r="U248" s="32"/>
      <c r="V248" s="32"/>
      <c r="W248" s="192"/>
      <c r="X248" s="192"/>
      <c r="Y248" s="32"/>
    </row>
    <row r="249" spans="1:25">
      <c r="A249" s="12"/>
      <c r="B249" s="246" t="s">
        <v>486</v>
      </c>
      <c r="C249" s="113" t="s">
        <v>174</v>
      </c>
      <c r="D249" s="113"/>
      <c r="E249" s="43"/>
      <c r="F249" s="43"/>
      <c r="G249" s="124">
        <v>5318</v>
      </c>
      <c r="H249" s="124"/>
      <c r="I249" s="43"/>
      <c r="J249" s="43"/>
      <c r="K249" s="124">
        <v>132861</v>
      </c>
      <c r="L249" s="124"/>
      <c r="M249" s="43"/>
      <c r="N249" s="43"/>
      <c r="O249" s="113" t="s">
        <v>536</v>
      </c>
      <c r="P249" s="113"/>
      <c r="Q249" s="110" t="s">
        <v>177</v>
      </c>
      <c r="R249" s="43"/>
      <c r="S249" s="113" t="s">
        <v>537</v>
      </c>
      <c r="T249" s="113"/>
      <c r="U249" s="110" t="s">
        <v>177</v>
      </c>
      <c r="V249" s="43"/>
      <c r="W249" s="113" t="s">
        <v>174</v>
      </c>
      <c r="X249" s="113"/>
      <c r="Y249" s="43"/>
    </row>
    <row r="250" spans="1:25">
      <c r="A250" s="12"/>
      <c r="B250" s="246"/>
      <c r="C250" s="113"/>
      <c r="D250" s="113"/>
      <c r="E250" s="43"/>
      <c r="F250" s="43"/>
      <c r="G250" s="124"/>
      <c r="H250" s="124"/>
      <c r="I250" s="43"/>
      <c r="J250" s="43"/>
      <c r="K250" s="124"/>
      <c r="L250" s="124"/>
      <c r="M250" s="43"/>
      <c r="N250" s="43"/>
      <c r="O250" s="113"/>
      <c r="P250" s="113"/>
      <c r="Q250" s="110"/>
      <c r="R250" s="43"/>
      <c r="S250" s="113"/>
      <c r="T250" s="113"/>
      <c r="U250" s="110"/>
      <c r="V250" s="43"/>
      <c r="W250" s="113"/>
      <c r="X250" s="113"/>
      <c r="Y250" s="43"/>
    </row>
    <row r="251" spans="1:25">
      <c r="A251" s="12"/>
      <c r="B251" s="245" t="s">
        <v>78</v>
      </c>
      <c r="C251" s="116" t="s">
        <v>174</v>
      </c>
      <c r="D251" s="116"/>
      <c r="E251" s="32"/>
      <c r="F251" s="32"/>
      <c r="G251" s="117">
        <v>18532</v>
      </c>
      <c r="H251" s="117"/>
      <c r="I251" s="32"/>
      <c r="J251" s="32"/>
      <c r="K251" s="117">
        <v>3063</v>
      </c>
      <c r="L251" s="117"/>
      <c r="M251" s="32"/>
      <c r="N251" s="32"/>
      <c r="O251" s="116">
        <v>18</v>
      </c>
      <c r="P251" s="116"/>
      <c r="Q251" s="32"/>
      <c r="R251" s="32"/>
      <c r="S251" s="116" t="s">
        <v>538</v>
      </c>
      <c r="T251" s="116"/>
      <c r="U251" s="114" t="s">
        <v>177</v>
      </c>
      <c r="V251" s="32"/>
      <c r="W251" s="116">
        <v>174</v>
      </c>
      <c r="X251" s="116"/>
      <c r="Y251" s="32"/>
    </row>
    <row r="252" spans="1:25">
      <c r="A252" s="12"/>
      <c r="B252" s="245"/>
      <c r="C252" s="116"/>
      <c r="D252" s="116"/>
      <c r="E252" s="32"/>
      <c r="F252" s="32"/>
      <c r="G252" s="117"/>
      <c r="H252" s="117"/>
      <c r="I252" s="32"/>
      <c r="J252" s="32"/>
      <c r="K252" s="117"/>
      <c r="L252" s="117"/>
      <c r="M252" s="32"/>
      <c r="N252" s="32"/>
      <c r="O252" s="116"/>
      <c r="P252" s="116"/>
      <c r="Q252" s="32"/>
      <c r="R252" s="32"/>
      <c r="S252" s="116"/>
      <c r="T252" s="116"/>
      <c r="U252" s="114"/>
      <c r="V252" s="32"/>
      <c r="W252" s="116"/>
      <c r="X252" s="116"/>
      <c r="Y252" s="32"/>
    </row>
    <row r="253" spans="1:25">
      <c r="A253" s="12"/>
      <c r="B253" s="246" t="s">
        <v>79</v>
      </c>
      <c r="C253" s="113" t="s">
        <v>174</v>
      </c>
      <c r="D253" s="113"/>
      <c r="E253" s="43"/>
      <c r="F253" s="43"/>
      <c r="G253" s="113" t="s">
        <v>539</v>
      </c>
      <c r="H253" s="113"/>
      <c r="I253" s="110" t="s">
        <v>177</v>
      </c>
      <c r="J253" s="43"/>
      <c r="K253" s="113" t="s">
        <v>540</v>
      </c>
      <c r="L253" s="113"/>
      <c r="M253" s="110" t="s">
        <v>177</v>
      </c>
      <c r="N253" s="43"/>
      <c r="O253" s="113" t="s">
        <v>541</v>
      </c>
      <c r="P253" s="113"/>
      <c r="Q253" s="110" t="s">
        <v>177</v>
      </c>
      <c r="R253" s="43"/>
      <c r="S253" s="124">
        <v>21439</v>
      </c>
      <c r="T253" s="124"/>
      <c r="U253" s="43"/>
      <c r="V253" s="43"/>
      <c r="W253" s="113" t="s">
        <v>542</v>
      </c>
      <c r="X253" s="113"/>
      <c r="Y253" s="110" t="s">
        <v>177</v>
      </c>
    </row>
    <row r="254" spans="1:25">
      <c r="A254" s="12"/>
      <c r="B254" s="246"/>
      <c r="C254" s="113"/>
      <c r="D254" s="113"/>
      <c r="E254" s="43"/>
      <c r="F254" s="43"/>
      <c r="G254" s="113"/>
      <c r="H254" s="113"/>
      <c r="I254" s="110"/>
      <c r="J254" s="43"/>
      <c r="K254" s="113"/>
      <c r="L254" s="113"/>
      <c r="M254" s="110"/>
      <c r="N254" s="43"/>
      <c r="O254" s="113"/>
      <c r="P254" s="113"/>
      <c r="Q254" s="110"/>
      <c r="R254" s="43"/>
      <c r="S254" s="124"/>
      <c r="T254" s="124"/>
      <c r="U254" s="43"/>
      <c r="V254" s="43"/>
      <c r="W254" s="113"/>
      <c r="X254" s="113"/>
      <c r="Y254" s="110"/>
    </row>
    <row r="255" spans="1:25">
      <c r="A255" s="12"/>
      <c r="B255" s="245" t="s">
        <v>81</v>
      </c>
      <c r="C255" s="116" t="s">
        <v>174</v>
      </c>
      <c r="D255" s="116"/>
      <c r="E255" s="32"/>
      <c r="F255" s="32"/>
      <c r="G255" s="116" t="s">
        <v>543</v>
      </c>
      <c r="H255" s="116"/>
      <c r="I255" s="114" t="s">
        <v>177</v>
      </c>
      <c r="J255" s="32"/>
      <c r="K255" s="116">
        <v>170</v>
      </c>
      <c r="L255" s="116"/>
      <c r="M255" s="32"/>
      <c r="N255" s="32"/>
      <c r="O255" s="117">
        <v>1223</v>
      </c>
      <c r="P255" s="117"/>
      <c r="Q255" s="32"/>
      <c r="R255" s="32"/>
      <c r="S255" s="116" t="s">
        <v>174</v>
      </c>
      <c r="T255" s="116"/>
      <c r="U255" s="32"/>
      <c r="V255" s="32"/>
      <c r="W255" s="116" t="s">
        <v>544</v>
      </c>
      <c r="X255" s="116"/>
      <c r="Y255" s="114" t="s">
        <v>177</v>
      </c>
    </row>
    <row r="256" spans="1:25">
      <c r="A256" s="12"/>
      <c r="B256" s="245"/>
      <c r="C256" s="116"/>
      <c r="D256" s="116"/>
      <c r="E256" s="32"/>
      <c r="F256" s="32"/>
      <c r="G256" s="116"/>
      <c r="H256" s="116"/>
      <c r="I256" s="114"/>
      <c r="J256" s="32"/>
      <c r="K256" s="116"/>
      <c r="L256" s="116"/>
      <c r="M256" s="32"/>
      <c r="N256" s="32"/>
      <c r="O256" s="117"/>
      <c r="P256" s="117"/>
      <c r="Q256" s="32"/>
      <c r="R256" s="32"/>
      <c r="S256" s="116"/>
      <c r="T256" s="116"/>
      <c r="U256" s="32"/>
      <c r="V256" s="32"/>
      <c r="W256" s="116"/>
      <c r="X256" s="116"/>
      <c r="Y256" s="114"/>
    </row>
    <row r="257" spans="1:25">
      <c r="A257" s="12"/>
      <c r="B257" s="246" t="s">
        <v>498</v>
      </c>
      <c r="C257" s="113" t="s">
        <v>174</v>
      </c>
      <c r="D257" s="113"/>
      <c r="E257" s="43"/>
      <c r="F257" s="43"/>
      <c r="G257" s="113" t="s">
        <v>307</v>
      </c>
      <c r="H257" s="113"/>
      <c r="I257" s="110" t="s">
        <v>177</v>
      </c>
      <c r="J257" s="43"/>
      <c r="K257" s="113" t="s">
        <v>174</v>
      </c>
      <c r="L257" s="113"/>
      <c r="M257" s="43"/>
      <c r="N257" s="43"/>
      <c r="O257" s="113" t="s">
        <v>174</v>
      </c>
      <c r="P257" s="113"/>
      <c r="Q257" s="43"/>
      <c r="R257" s="43"/>
      <c r="S257" s="113" t="s">
        <v>174</v>
      </c>
      <c r="T257" s="113"/>
      <c r="U257" s="43"/>
      <c r="V257" s="43"/>
      <c r="W257" s="113" t="s">
        <v>307</v>
      </c>
      <c r="X257" s="113"/>
      <c r="Y257" s="110" t="s">
        <v>177</v>
      </c>
    </row>
    <row r="258" spans="1:25" ht="15.75" thickBot="1">
      <c r="A258" s="12"/>
      <c r="B258" s="246"/>
      <c r="C258" s="187"/>
      <c r="D258" s="187"/>
      <c r="E258" s="57"/>
      <c r="F258" s="43"/>
      <c r="G258" s="187"/>
      <c r="H258" s="187"/>
      <c r="I258" s="188"/>
      <c r="J258" s="43"/>
      <c r="K258" s="187"/>
      <c r="L258" s="187"/>
      <c r="M258" s="57"/>
      <c r="N258" s="43"/>
      <c r="O258" s="187"/>
      <c r="P258" s="187"/>
      <c r="Q258" s="57"/>
      <c r="R258" s="43"/>
      <c r="S258" s="187"/>
      <c r="T258" s="187"/>
      <c r="U258" s="57"/>
      <c r="V258" s="43"/>
      <c r="W258" s="187"/>
      <c r="X258" s="187"/>
      <c r="Y258" s="188"/>
    </row>
    <row r="259" spans="1:25" ht="18.75" customHeight="1">
      <c r="A259" s="12"/>
      <c r="B259" s="252" t="s">
        <v>83</v>
      </c>
      <c r="C259" s="195" t="s">
        <v>534</v>
      </c>
      <c r="D259" s="195"/>
      <c r="E259" s="190" t="s">
        <v>177</v>
      </c>
      <c r="F259" s="32"/>
      <c r="G259" s="195" t="s">
        <v>545</v>
      </c>
      <c r="H259" s="195"/>
      <c r="I259" s="190" t="s">
        <v>177</v>
      </c>
      <c r="J259" s="32"/>
      <c r="K259" s="193">
        <v>127037</v>
      </c>
      <c r="L259" s="193"/>
      <c r="M259" s="33"/>
      <c r="N259" s="32"/>
      <c r="O259" s="195" t="s">
        <v>546</v>
      </c>
      <c r="P259" s="195"/>
      <c r="Q259" s="190" t="s">
        <v>177</v>
      </c>
      <c r="R259" s="32"/>
      <c r="S259" s="193">
        <v>40062</v>
      </c>
      <c r="T259" s="193"/>
      <c r="U259" s="33"/>
      <c r="V259" s="32"/>
      <c r="W259" s="195" t="s">
        <v>547</v>
      </c>
      <c r="X259" s="195"/>
      <c r="Y259" s="190" t="s">
        <v>177</v>
      </c>
    </row>
    <row r="260" spans="1:25">
      <c r="A260" s="12"/>
      <c r="B260" s="252"/>
      <c r="C260" s="248"/>
      <c r="D260" s="248"/>
      <c r="E260" s="189"/>
      <c r="F260" s="32"/>
      <c r="G260" s="248"/>
      <c r="H260" s="248"/>
      <c r="I260" s="189"/>
      <c r="J260" s="32"/>
      <c r="K260" s="192"/>
      <c r="L260" s="192"/>
      <c r="M260" s="32"/>
      <c r="N260" s="32"/>
      <c r="O260" s="248"/>
      <c r="P260" s="248"/>
      <c r="Q260" s="189"/>
      <c r="R260" s="32"/>
      <c r="S260" s="192"/>
      <c r="T260" s="192"/>
      <c r="U260" s="32"/>
      <c r="V260" s="32"/>
      <c r="W260" s="248"/>
      <c r="X260" s="248"/>
      <c r="Y260" s="189"/>
    </row>
    <row r="261" spans="1:25">
      <c r="A261" s="12"/>
      <c r="B261" s="110" t="s">
        <v>180</v>
      </c>
      <c r="C261" s="113" t="s">
        <v>174</v>
      </c>
      <c r="D261" s="113"/>
      <c r="E261" s="43"/>
      <c r="F261" s="43"/>
      <c r="G261" s="113" t="s">
        <v>548</v>
      </c>
      <c r="H261" s="113"/>
      <c r="I261" s="110" t="s">
        <v>177</v>
      </c>
      <c r="J261" s="43"/>
      <c r="K261" s="124">
        <v>14055</v>
      </c>
      <c r="L261" s="124"/>
      <c r="M261" s="43"/>
      <c r="N261" s="43"/>
      <c r="O261" s="113" t="s">
        <v>549</v>
      </c>
      <c r="P261" s="113"/>
      <c r="Q261" s="110" t="s">
        <v>177</v>
      </c>
      <c r="R261" s="43"/>
      <c r="S261" s="113" t="s">
        <v>174</v>
      </c>
      <c r="T261" s="113"/>
      <c r="U261" s="43"/>
      <c r="V261" s="43"/>
      <c r="W261" s="113" t="s">
        <v>550</v>
      </c>
      <c r="X261" s="113"/>
      <c r="Y261" s="110" t="s">
        <v>177</v>
      </c>
    </row>
    <row r="262" spans="1:25" ht="15.75" thickBot="1">
      <c r="A262" s="12"/>
      <c r="B262" s="110"/>
      <c r="C262" s="187"/>
      <c r="D262" s="187"/>
      <c r="E262" s="57"/>
      <c r="F262" s="43"/>
      <c r="G262" s="187"/>
      <c r="H262" s="187"/>
      <c r="I262" s="188"/>
      <c r="J262" s="43"/>
      <c r="K262" s="186"/>
      <c r="L262" s="186"/>
      <c r="M262" s="57"/>
      <c r="N262" s="43"/>
      <c r="O262" s="187"/>
      <c r="P262" s="187"/>
      <c r="Q262" s="188"/>
      <c r="R262" s="43"/>
      <c r="S262" s="187"/>
      <c r="T262" s="187"/>
      <c r="U262" s="57"/>
      <c r="V262" s="43"/>
      <c r="W262" s="187"/>
      <c r="X262" s="187"/>
      <c r="Y262" s="188"/>
    </row>
    <row r="263" spans="1:25" ht="18.75" customHeight="1">
      <c r="A263" s="12"/>
      <c r="B263" s="252" t="s">
        <v>507</v>
      </c>
      <c r="C263" s="195" t="s">
        <v>534</v>
      </c>
      <c r="D263" s="195"/>
      <c r="E263" s="190" t="s">
        <v>177</v>
      </c>
      <c r="F263" s="32"/>
      <c r="G263" s="195" t="s">
        <v>551</v>
      </c>
      <c r="H263" s="195"/>
      <c r="I263" s="190" t="s">
        <v>177</v>
      </c>
      <c r="J263" s="32"/>
      <c r="K263" s="193">
        <v>112982</v>
      </c>
      <c r="L263" s="193"/>
      <c r="M263" s="33"/>
      <c r="N263" s="32"/>
      <c r="O263" s="195" t="s">
        <v>552</v>
      </c>
      <c r="P263" s="195"/>
      <c r="Q263" s="190" t="s">
        <v>177</v>
      </c>
      <c r="R263" s="32"/>
      <c r="S263" s="193">
        <v>40062</v>
      </c>
      <c r="T263" s="193"/>
      <c r="U263" s="33"/>
      <c r="V263" s="32"/>
      <c r="W263" s="195" t="s">
        <v>553</v>
      </c>
      <c r="X263" s="195"/>
      <c r="Y263" s="190" t="s">
        <v>177</v>
      </c>
    </row>
    <row r="264" spans="1:25">
      <c r="A264" s="12"/>
      <c r="B264" s="252"/>
      <c r="C264" s="248"/>
      <c r="D264" s="248"/>
      <c r="E264" s="189"/>
      <c r="F264" s="32"/>
      <c r="G264" s="248"/>
      <c r="H264" s="248"/>
      <c r="I264" s="189"/>
      <c r="J264" s="32"/>
      <c r="K264" s="192"/>
      <c r="L264" s="192"/>
      <c r="M264" s="32"/>
      <c r="N264" s="32"/>
      <c r="O264" s="248"/>
      <c r="P264" s="248"/>
      <c r="Q264" s="189"/>
      <c r="R264" s="32"/>
      <c r="S264" s="192"/>
      <c r="T264" s="192"/>
      <c r="U264" s="32"/>
      <c r="V264" s="32"/>
      <c r="W264" s="248"/>
      <c r="X264" s="248"/>
      <c r="Y264" s="189"/>
    </row>
    <row r="265" spans="1:25">
      <c r="A265" s="12"/>
      <c r="B265" s="110" t="s">
        <v>512</v>
      </c>
      <c r="C265" s="113" t="s">
        <v>554</v>
      </c>
      <c r="D265" s="113"/>
      <c r="E265" s="110" t="s">
        <v>177</v>
      </c>
      <c r="F265" s="43"/>
      <c r="G265" s="124">
        <v>28741</v>
      </c>
      <c r="H265" s="124"/>
      <c r="I265" s="43"/>
      <c r="J265" s="43"/>
      <c r="K265" s="113" t="s">
        <v>555</v>
      </c>
      <c r="L265" s="113"/>
      <c r="M265" s="110" t="s">
        <v>177</v>
      </c>
      <c r="N265" s="43"/>
      <c r="O265" s="113" t="s">
        <v>174</v>
      </c>
      <c r="P265" s="113"/>
      <c r="Q265" s="43"/>
      <c r="R265" s="43"/>
      <c r="S265" s="124">
        <v>90440</v>
      </c>
      <c r="T265" s="124"/>
      <c r="U265" s="43"/>
      <c r="V265" s="43"/>
      <c r="W265" s="113" t="s">
        <v>174</v>
      </c>
      <c r="X265" s="113"/>
      <c r="Y265" s="43"/>
    </row>
    <row r="266" spans="1:25" ht="15.75" thickBot="1">
      <c r="A266" s="12"/>
      <c r="B266" s="110"/>
      <c r="C266" s="187"/>
      <c r="D266" s="187"/>
      <c r="E266" s="188"/>
      <c r="F266" s="43"/>
      <c r="G266" s="186"/>
      <c r="H266" s="186"/>
      <c r="I266" s="57"/>
      <c r="J266" s="43"/>
      <c r="K266" s="187"/>
      <c r="L266" s="187"/>
      <c r="M266" s="188"/>
      <c r="N266" s="57"/>
      <c r="O266" s="187"/>
      <c r="P266" s="187"/>
      <c r="Q266" s="57"/>
      <c r="R266" s="57"/>
      <c r="S266" s="186"/>
      <c r="T266" s="186"/>
      <c r="U266" s="57"/>
      <c r="V266" s="57"/>
      <c r="W266" s="187"/>
      <c r="X266" s="187"/>
      <c r="Y266" s="57"/>
    </row>
    <row r="267" spans="1:25">
      <c r="A267" s="12"/>
      <c r="B267" s="252" t="s">
        <v>85</v>
      </c>
      <c r="C267" s="195" t="s">
        <v>556</v>
      </c>
      <c r="D267" s="195"/>
      <c r="E267" s="190" t="s">
        <v>177</v>
      </c>
      <c r="F267" s="32"/>
      <c r="G267" s="195" t="s">
        <v>557</v>
      </c>
      <c r="H267" s="195"/>
      <c r="I267" s="190" t="s">
        <v>177</v>
      </c>
      <c r="J267" s="32"/>
      <c r="K267" s="193">
        <v>29404</v>
      </c>
      <c r="L267" s="193"/>
      <c r="M267" s="33"/>
      <c r="N267" s="33"/>
      <c r="O267" s="195" t="s">
        <v>552</v>
      </c>
      <c r="P267" s="195"/>
      <c r="Q267" s="190" t="s">
        <v>177</v>
      </c>
      <c r="R267" s="33"/>
      <c r="S267" s="193">
        <v>130502</v>
      </c>
      <c r="T267" s="193"/>
      <c r="U267" s="33"/>
      <c r="V267" s="33"/>
      <c r="W267" s="195" t="s">
        <v>553</v>
      </c>
      <c r="X267" s="195"/>
      <c r="Y267" s="190" t="s">
        <v>177</v>
      </c>
    </row>
    <row r="268" spans="1:25">
      <c r="A268" s="12"/>
      <c r="B268" s="252"/>
      <c r="C268" s="253"/>
      <c r="D268" s="253"/>
      <c r="E268" s="254"/>
      <c r="F268" s="32"/>
      <c r="G268" s="253"/>
      <c r="H268" s="253"/>
      <c r="I268" s="254"/>
      <c r="J268" s="32"/>
      <c r="K268" s="255"/>
      <c r="L268" s="255"/>
      <c r="M268" s="38"/>
      <c r="N268" s="38"/>
      <c r="O268" s="253"/>
      <c r="P268" s="253"/>
      <c r="Q268" s="254"/>
      <c r="R268" s="38"/>
      <c r="S268" s="255"/>
      <c r="T268" s="255"/>
      <c r="U268" s="38"/>
      <c r="V268" s="38"/>
      <c r="W268" s="253"/>
      <c r="X268" s="253"/>
      <c r="Y268" s="254"/>
    </row>
    <row r="269" spans="1:25">
      <c r="A269" s="12"/>
      <c r="B269" s="256" t="s">
        <v>518</v>
      </c>
      <c r="C269" s="113" t="s">
        <v>174</v>
      </c>
      <c r="D269" s="113"/>
      <c r="E269" s="43"/>
      <c r="F269" s="43"/>
      <c r="G269" s="113" t="s">
        <v>558</v>
      </c>
      <c r="H269" s="113"/>
      <c r="I269" s="110" t="s">
        <v>177</v>
      </c>
      <c r="J269" s="43"/>
      <c r="K269" s="113">
        <v>627</v>
      </c>
      <c r="L269" s="113"/>
      <c r="M269" s="43"/>
      <c r="N269" s="43"/>
      <c r="O269" s="113">
        <v>830</v>
      </c>
      <c r="P269" s="113"/>
      <c r="Q269" s="43"/>
      <c r="R269" s="43"/>
      <c r="S269" s="124">
        <v>2043</v>
      </c>
      <c r="T269" s="124"/>
      <c r="U269" s="43"/>
      <c r="V269" s="43"/>
      <c r="W269" s="124">
        <v>2032</v>
      </c>
      <c r="X269" s="124"/>
      <c r="Y269" s="43"/>
    </row>
    <row r="270" spans="1:25" ht="15.75" thickBot="1">
      <c r="A270" s="12"/>
      <c r="B270" s="256"/>
      <c r="C270" s="187"/>
      <c r="D270" s="187"/>
      <c r="E270" s="57"/>
      <c r="F270" s="43"/>
      <c r="G270" s="187"/>
      <c r="H270" s="187"/>
      <c r="I270" s="188"/>
      <c r="J270" s="43"/>
      <c r="K270" s="187"/>
      <c r="L270" s="187"/>
      <c r="M270" s="57"/>
      <c r="N270" s="43"/>
      <c r="O270" s="187"/>
      <c r="P270" s="187"/>
      <c r="Q270" s="57"/>
      <c r="R270" s="43"/>
      <c r="S270" s="186"/>
      <c r="T270" s="186"/>
      <c r="U270" s="57"/>
      <c r="V270" s="43"/>
      <c r="W270" s="186"/>
      <c r="X270" s="186"/>
      <c r="Y270" s="57"/>
    </row>
    <row r="271" spans="1:25">
      <c r="A271" s="12"/>
      <c r="B271" s="252" t="s">
        <v>87</v>
      </c>
      <c r="C271" s="190" t="s">
        <v>173</v>
      </c>
      <c r="D271" s="195" t="s">
        <v>556</v>
      </c>
      <c r="E271" s="190" t="s">
        <v>177</v>
      </c>
      <c r="F271" s="32"/>
      <c r="G271" s="190" t="s">
        <v>173</v>
      </c>
      <c r="H271" s="195" t="s">
        <v>559</v>
      </c>
      <c r="I271" s="190" t="s">
        <v>177</v>
      </c>
      <c r="J271" s="32"/>
      <c r="K271" s="190" t="s">
        <v>173</v>
      </c>
      <c r="L271" s="193">
        <v>30031</v>
      </c>
      <c r="M271" s="33"/>
      <c r="N271" s="32"/>
      <c r="O271" s="190" t="s">
        <v>173</v>
      </c>
      <c r="P271" s="195" t="s">
        <v>555</v>
      </c>
      <c r="Q271" s="190" t="s">
        <v>177</v>
      </c>
      <c r="R271" s="32"/>
      <c r="S271" s="190" t="s">
        <v>173</v>
      </c>
      <c r="T271" s="193">
        <v>132545</v>
      </c>
      <c r="U271" s="33"/>
      <c r="V271" s="32"/>
      <c r="W271" s="190" t="s">
        <v>173</v>
      </c>
      <c r="X271" s="195" t="s">
        <v>556</v>
      </c>
      <c r="Y271" s="190" t="s">
        <v>177</v>
      </c>
    </row>
    <row r="272" spans="1:25" ht="15.75" thickBot="1">
      <c r="A272" s="12"/>
      <c r="B272" s="252"/>
      <c r="C272" s="191"/>
      <c r="D272" s="196"/>
      <c r="E272" s="191"/>
      <c r="F272" s="32"/>
      <c r="G272" s="191"/>
      <c r="H272" s="196"/>
      <c r="I272" s="191"/>
      <c r="J272" s="32"/>
      <c r="K272" s="191"/>
      <c r="L272" s="194"/>
      <c r="M272" s="62"/>
      <c r="N272" s="32"/>
      <c r="O272" s="191"/>
      <c r="P272" s="196"/>
      <c r="Q272" s="191"/>
      <c r="R272" s="32"/>
      <c r="S272" s="191"/>
      <c r="T272" s="194"/>
      <c r="U272" s="62"/>
      <c r="V272" s="32"/>
      <c r="W272" s="191"/>
      <c r="X272" s="196"/>
      <c r="Y272" s="191"/>
    </row>
    <row r="273" spans="1:25" ht="15.75" thickTop="1">
      <c r="A273" s="12"/>
      <c r="B273" s="243" t="s">
        <v>93</v>
      </c>
      <c r="C273" s="257" t="s">
        <v>173</v>
      </c>
      <c r="D273" s="258" t="s">
        <v>560</v>
      </c>
      <c r="E273" s="257" t="s">
        <v>177</v>
      </c>
      <c r="F273" s="43"/>
      <c r="G273" s="257" t="s">
        <v>173</v>
      </c>
      <c r="H273" s="258" t="s">
        <v>561</v>
      </c>
      <c r="I273" s="257" t="s">
        <v>177</v>
      </c>
      <c r="J273" s="43"/>
      <c r="K273" s="257" t="s">
        <v>173</v>
      </c>
      <c r="L273" s="259">
        <v>31628</v>
      </c>
      <c r="M273" s="197"/>
      <c r="N273" s="43"/>
      <c r="O273" s="257" t="s">
        <v>173</v>
      </c>
      <c r="P273" s="258" t="s">
        <v>562</v>
      </c>
      <c r="Q273" s="257" t="s">
        <v>177</v>
      </c>
      <c r="R273" s="43"/>
      <c r="S273" s="257" t="s">
        <v>173</v>
      </c>
      <c r="T273" s="259">
        <v>127754</v>
      </c>
      <c r="U273" s="197"/>
      <c r="V273" s="43"/>
      <c r="W273" s="257" t="s">
        <v>173</v>
      </c>
      <c r="X273" s="258" t="s">
        <v>560</v>
      </c>
      <c r="Y273" s="257" t="s">
        <v>177</v>
      </c>
    </row>
    <row r="274" spans="1:25" ht="15.75" thickBot="1">
      <c r="A274" s="12"/>
      <c r="B274" s="243"/>
      <c r="C274" s="217"/>
      <c r="D274" s="222"/>
      <c r="E274" s="217"/>
      <c r="F274" s="43"/>
      <c r="G274" s="217"/>
      <c r="H274" s="222"/>
      <c r="I274" s="217"/>
      <c r="J274" s="43"/>
      <c r="K274" s="217"/>
      <c r="L274" s="220"/>
      <c r="M274" s="123"/>
      <c r="N274" s="43"/>
      <c r="O274" s="217"/>
      <c r="P274" s="222"/>
      <c r="Q274" s="217"/>
      <c r="R274" s="43"/>
      <c r="S274" s="217"/>
      <c r="T274" s="220"/>
      <c r="U274" s="123"/>
      <c r="V274" s="43"/>
      <c r="W274" s="217"/>
      <c r="X274" s="222"/>
      <c r="Y274" s="217"/>
    </row>
    <row r="275" spans="1:25" ht="15.75" thickTop="1">
      <c r="A275" s="12"/>
      <c r="B275" s="11"/>
      <c r="C275" s="11"/>
      <c r="D275" s="11"/>
      <c r="E275" s="11"/>
      <c r="F275" s="11"/>
      <c r="G275" s="11"/>
      <c r="H275" s="11"/>
      <c r="I275" s="11"/>
      <c r="J275" s="11"/>
      <c r="K275" s="11"/>
      <c r="L275" s="11"/>
      <c r="M275" s="11"/>
      <c r="N275" s="11"/>
      <c r="O275" s="11"/>
      <c r="P275" s="11"/>
      <c r="Q275" s="11"/>
      <c r="R275" s="11"/>
      <c r="S275" s="11"/>
      <c r="T275" s="11"/>
      <c r="U275" s="11"/>
      <c r="V275" s="11"/>
      <c r="W275" s="11"/>
      <c r="X275" s="11"/>
      <c r="Y275" s="11"/>
    </row>
    <row r="276" spans="1:25">
      <c r="A276" s="12"/>
      <c r="B276" s="11"/>
      <c r="C276" s="11"/>
      <c r="D276" s="11"/>
      <c r="E276" s="11"/>
      <c r="F276" s="11"/>
      <c r="G276" s="11"/>
      <c r="H276" s="11"/>
      <c r="I276" s="11"/>
      <c r="J276" s="11"/>
      <c r="K276" s="11"/>
      <c r="L276" s="11"/>
      <c r="M276" s="11"/>
      <c r="N276" s="11"/>
      <c r="O276" s="11"/>
      <c r="P276" s="11"/>
      <c r="Q276" s="11"/>
      <c r="R276" s="11"/>
      <c r="S276" s="11"/>
      <c r="T276" s="11"/>
      <c r="U276" s="11"/>
      <c r="V276" s="11"/>
      <c r="W276" s="11"/>
      <c r="X276" s="11"/>
      <c r="Y276" s="11"/>
    </row>
    <row r="277" spans="1:25">
      <c r="A277" s="12"/>
      <c r="B277" s="11"/>
      <c r="C277" s="11"/>
      <c r="D277" s="11"/>
      <c r="E277" s="11"/>
      <c r="F277" s="11"/>
      <c r="G277" s="11"/>
      <c r="H277" s="11"/>
      <c r="I277" s="11"/>
      <c r="J277" s="11"/>
      <c r="K277" s="11"/>
      <c r="L277" s="11"/>
      <c r="M277" s="11"/>
      <c r="N277" s="11"/>
      <c r="O277" s="11"/>
      <c r="P277" s="11"/>
      <c r="Q277" s="11"/>
      <c r="R277" s="11"/>
      <c r="S277" s="11"/>
      <c r="T277" s="11"/>
      <c r="U277" s="11"/>
      <c r="V277" s="11"/>
      <c r="W277" s="11"/>
      <c r="X277" s="11"/>
      <c r="Y277" s="11"/>
    </row>
    <row r="278" spans="1:25">
      <c r="A278" s="12"/>
      <c r="B278" s="11"/>
      <c r="C278" s="11"/>
      <c r="D278" s="11"/>
      <c r="E278" s="11"/>
      <c r="F278" s="11"/>
      <c r="G278" s="11"/>
      <c r="H278" s="11"/>
      <c r="I278" s="11"/>
      <c r="J278" s="11"/>
      <c r="K278" s="11"/>
      <c r="L278" s="11"/>
      <c r="M278" s="11"/>
      <c r="N278" s="11"/>
      <c r="O278" s="11"/>
      <c r="P278" s="11"/>
      <c r="Q278" s="11"/>
      <c r="R278" s="11"/>
      <c r="S278" s="11"/>
      <c r="T278" s="11"/>
      <c r="U278" s="11"/>
      <c r="V278" s="11"/>
      <c r="W278" s="11"/>
      <c r="X278" s="11"/>
      <c r="Y278" s="11"/>
    </row>
    <row r="279" spans="1:25">
      <c r="A279" s="12"/>
      <c r="B279" s="11"/>
      <c r="C279" s="11"/>
      <c r="D279" s="11"/>
      <c r="E279" s="11"/>
      <c r="F279" s="11"/>
      <c r="G279" s="11"/>
      <c r="H279" s="11"/>
      <c r="I279" s="11"/>
      <c r="J279" s="11"/>
      <c r="K279" s="11"/>
      <c r="L279" s="11"/>
      <c r="M279" s="11"/>
      <c r="N279" s="11"/>
      <c r="O279" s="11"/>
      <c r="P279" s="11"/>
      <c r="Q279" s="11"/>
      <c r="R279" s="11"/>
      <c r="S279" s="11"/>
      <c r="T279" s="11"/>
      <c r="U279" s="11"/>
      <c r="V279" s="11"/>
      <c r="W279" s="11"/>
      <c r="X279" s="11"/>
      <c r="Y279" s="11"/>
    </row>
    <row r="280" spans="1:25">
      <c r="A280" s="12"/>
      <c r="B280" s="272" t="s">
        <v>426</v>
      </c>
      <c r="C280" s="272"/>
      <c r="D280" s="272"/>
      <c r="E280" s="272"/>
      <c r="F280" s="272"/>
      <c r="G280" s="272"/>
      <c r="H280" s="272"/>
      <c r="I280" s="272"/>
      <c r="J280" s="272"/>
      <c r="K280" s="272"/>
      <c r="L280" s="272"/>
      <c r="M280" s="272"/>
      <c r="N280" s="272"/>
      <c r="O280" s="272"/>
      <c r="P280" s="272"/>
      <c r="Q280" s="272"/>
      <c r="R280" s="272"/>
      <c r="S280" s="272"/>
      <c r="T280" s="272"/>
      <c r="U280" s="272"/>
      <c r="V280" s="272"/>
      <c r="W280" s="272"/>
      <c r="X280" s="272"/>
      <c r="Y280" s="272"/>
    </row>
    <row r="281" spans="1:25">
      <c r="A281" s="12"/>
      <c r="B281" s="272" t="s">
        <v>477</v>
      </c>
      <c r="C281" s="272"/>
      <c r="D281" s="272"/>
      <c r="E281" s="272"/>
      <c r="F281" s="272"/>
      <c r="G281" s="272"/>
      <c r="H281" s="272"/>
      <c r="I281" s="272"/>
      <c r="J281" s="272"/>
      <c r="K281" s="272"/>
      <c r="L281" s="272"/>
      <c r="M281" s="272"/>
      <c r="N281" s="272"/>
      <c r="O281" s="272"/>
      <c r="P281" s="272"/>
      <c r="Q281" s="272"/>
      <c r="R281" s="272"/>
      <c r="S281" s="272"/>
      <c r="T281" s="272"/>
      <c r="U281" s="272"/>
      <c r="V281" s="272"/>
      <c r="W281" s="272"/>
      <c r="X281" s="272"/>
      <c r="Y281" s="272"/>
    </row>
    <row r="282" spans="1:25">
      <c r="A282" s="12"/>
      <c r="B282" s="272" t="s">
        <v>429</v>
      </c>
      <c r="C282" s="272"/>
      <c r="D282" s="272"/>
      <c r="E282" s="272"/>
      <c r="F282" s="272"/>
      <c r="G282" s="272"/>
      <c r="H282" s="272"/>
      <c r="I282" s="272"/>
      <c r="J282" s="272"/>
      <c r="K282" s="272"/>
      <c r="L282" s="272"/>
      <c r="M282" s="272"/>
      <c r="N282" s="272"/>
      <c r="O282" s="272"/>
      <c r="P282" s="272"/>
      <c r="Q282" s="272"/>
      <c r="R282" s="272"/>
      <c r="S282" s="272"/>
      <c r="T282" s="272"/>
      <c r="U282" s="272"/>
      <c r="V282" s="272"/>
      <c r="W282" s="272"/>
      <c r="X282" s="272"/>
      <c r="Y282" s="272"/>
    </row>
    <row r="283" spans="1:25">
      <c r="A283" s="12"/>
      <c r="B283" s="272" t="s">
        <v>430</v>
      </c>
      <c r="C283" s="272"/>
      <c r="D283" s="272"/>
      <c r="E283" s="272"/>
      <c r="F283" s="272"/>
      <c r="G283" s="272"/>
      <c r="H283" s="272"/>
      <c r="I283" s="272"/>
      <c r="J283" s="272"/>
      <c r="K283" s="272"/>
      <c r="L283" s="272"/>
      <c r="M283" s="272"/>
      <c r="N283" s="272"/>
      <c r="O283" s="272"/>
      <c r="P283" s="272"/>
      <c r="Q283" s="272"/>
      <c r="R283" s="272"/>
      <c r="S283" s="272"/>
      <c r="T283" s="272"/>
      <c r="U283" s="272"/>
      <c r="V283" s="272"/>
      <c r="W283" s="272"/>
      <c r="X283" s="272"/>
      <c r="Y283" s="272"/>
    </row>
    <row r="284" spans="1:25">
      <c r="A284" s="12"/>
      <c r="B284" s="23"/>
      <c r="C284" s="23"/>
      <c r="D284" s="23"/>
      <c r="E284" s="23"/>
      <c r="F284" s="23"/>
      <c r="G284" s="23"/>
      <c r="H284" s="23"/>
      <c r="I284" s="23"/>
      <c r="J284" s="23"/>
      <c r="K284" s="23"/>
      <c r="L284" s="23"/>
      <c r="M284" s="23"/>
      <c r="N284" s="23"/>
      <c r="O284" s="23"/>
      <c r="P284" s="23"/>
      <c r="Q284" s="23"/>
      <c r="R284" s="23"/>
      <c r="S284" s="23"/>
      <c r="T284" s="23"/>
      <c r="U284" s="23"/>
      <c r="V284" s="23"/>
      <c r="W284" s="23"/>
      <c r="X284" s="23"/>
      <c r="Y284" s="23"/>
    </row>
    <row r="285" spans="1:25">
      <c r="A285" s="12"/>
      <c r="B285" s="17"/>
      <c r="C285" s="17"/>
      <c r="D285" s="17"/>
      <c r="E285" s="17"/>
      <c r="F285" s="17"/>
      <c r="G285" s="17"/>
      <c r="H285" s="17"/>
      <c r="I285" s="17"/>
      <c r="J285" s="17"/>
      <c r="K285" s="17"/>
      <c r="L285" s="17"/>
      <c r="M285" s="17"/>
      <c r="N285" s="17"/>
      <c r="O285" s="17"/>
      <c r="P285" s="17"/>
      <c r="Q285" s="17"/>
      <c r="R285" s="17"/>
      <c r="S285" s="17"/>
      <c r="T285" s="17"/>
      <c r="U285" s="17"/>
      <c r="V285" s="17"/>
      <c r="W285" s="17"/>
      <c r="X285" s="17"/>
      <c r="Y285" s="17"/>
    </row>
    <row r="286" spans="1:25" ht="15.75" thickBot="1">
      <c r="A286" s="12"/>
      <c r="B286" s="18"/>
      <c r="C286" s="106" t="s">
        <v>563</v>
      </c>
      <c r="D286" s="106"/>
      <c r="E286" s="106"/>
      <c r="F286" s="106"/>
      <c r="G286" s="106"/>
      <c r="H286" s="106"/>
      <c r="I286" s="106"/>
      <c r="J286" s="106"/>
      <c r="K286" s="106"/>
      <c r="L286" s="106"/>
      <c r="M286" s="106"/>
      <c r="N286" s="106"/>
      <c r="O286" s="106"/>
      <c r="P286" s="106"/>
      <c r="Q286" s="106"/>
      <c r="R286" s="106"/>
      <c r="S286" s="106"/>
      <c r="T286" s="106"/>
      <c r="U286" s="106"/>
      <c r="V286" s="106"/>
      <c r="W286" s="106"/>
      <c r="X286" s="106"/>
      <c r="Y286" s="106"/>
    </row>
    <row r="287" spans="1:25" ht="15.75" thickBot="1">
      <c r="A287" s="12"/>
      <c r="B287" s="18"/>
      <c r="C287" s="240" t="s">
        <v>431</v>
      </c>
      <c r="D287" s="240"/>
      <c r="E287" s="240"/>
      <c r="F287" s="18"/>
      <c r="G287" s="240" t="s">
        <v>432</v>
      </c>
      <c r="H287" s="240"/>
      <c r="I287" s="240"/>
      <c r="J287" s="18"/>
      <c r="K287" s="240" t="s">
        <v>433</v>
      </c>
      <c r="L287" s="240"/>
      <c r="M287" s="240"/>
      <c r="N287" s="18"/>
      <c r="O287" s="240" t="s">
        <v>434</v>
      </c>
      <c r="P287" s="240"/>
      <c r="Q287" s="240"/>
      <c r="R287" s="18"/>
      <c r="S287" s="240" t="s">
        <v>435</v>
      </c>
      <c r="T287" s="240"/>
      <c r="U287" s="240"/>
      <c r="V287" s="18"/>
      <c r="W287" s="240" t="s">
        <v>436</v>
      </c>
      <c r="X287" s="240"/>
      <c r="Y287" s="240"/>
    </row>
    <row r="288" spans="1:25">
      <c r="A288" s="12"/>
      <c r="B288" s="239" t="s">
        <v>65</v>
      </c>
      <c r="C288" s="33"/>
      <c r="D288" s="33"/>
      <c r="E288" s="33"/>
      <c r="F288" s="21"/>
      <c r="G288" s="33"/>
      <c r="H288" s="33"/>
      <c r="I288" s="33"/>
      <c r="J288" s="21"/>
      <c r="K288" s="33"/>
      <c r="L288" s="33"/>
      <c r="M288" s="33"/>
      <c r="N288" s="21"/>
      <c r="O288" s="33"/>
      <c r="P288" s="33"/>
      <c r="Q288" s="33"/>
      <c r="R288" s="21"/>
      <c r="S288" s="33"/>
      <c r="T288" s="33"/>
      <c r="U288" s="33"/>
      <c r="V288" s="21"/>
      <c r="W288" s="33"/>
      <c r="X288" s="33"/>
      <c r="Y288" s="33"/>
    </row>
    <row r="289" spans="1:25">
      <c r="A289" s="12"/>
      <c r="B289" s="241" t="s">
        <v>66</v>
      </c>
      <c r="C289" s="110" t="s">
        <v>173</v>
      </c>
      <c r="D289" s="113" t="s">
        <v>174</v>
      </c>
      <c r="E289" s="43"/>
      <c r="F289" s="43"/>
      <c r="G289" s="110" t="s">
        <v>173</v>
      </c>
      <c r="H289" s="124">
        <v>461605</v>
      </c>
      <c r="I289" s="43"/>
      <c r="J289" s="43"/>
      <c r="K289" s="110" t="s">
        <v>173</v>
      </c>
      <c r="L289" s="124">
        <v>4766</v>
      </c>
      <c r="M289" s="43"/>
      <c r="N289" s="43"/>
      <c r="O289" s="110" t="s">
        <v>173</v>
      </c>
      <c r="P289" s="124">
        <v>103078</v>
      </c>
      <c r="Q289" s="43"/>
      <c r="R289" s="43"/>
      <c r="S289" s="110" t="s">
        <v>173</v>
      </c>
      <c r="T289" s="113" t="s">
        <v>174</v>
      </c>
      <c r="U289" s="43"/>
      <c r="V289" s="43"/>
      <c r="W289" s="110" t="s">
        <v>173</v>
      </c>
      <c r="X289" s="124">
        <v>569449</v>
      </c>
      <c r="Y289" s="43"/>
    </row>
    <row r="290" spans="1:25">
      <c r="A290" s="12"/>
      <c r="B290" s="241"/>
      <c r="C290" s="110"/>
      <c r="D290" s="113"/>
      <c r="E290" s="43"/>
      <c r="F290" s="43"/>
      <c r="G290" s="110"/>
      <c r="H290" s="124"/>
      <c r="I290" s="43"/>
      <c r="J290" s="43"/>
      <c r="K290" s="110"/>
      <c r="L290" s="124"/>
      <c r="M290" s="43"/>
      <c r="N290" s="43"/>
      <c r="O290" s="110"/>
      <c r="P290" s="124"/>
      <c r="Q290" s="43"/>
      <c r="R290" s="43"/>
      <c r="S290" s="110"/>
      <c r="T290" s="113"/>
      <c r="U290" s="43"/>
      <c r="V290" s="43"/>
      <c r="W290" s="110"/>
      <c r="X290" s="124"/>
      <c r="Y290" s="43"/>
    </row>
    <row r="291" spans="1:25">
      <c r="A291" s="12"/>
      <c r="B291" s="242" t="s">
        <v>67</v>
      </c>
      <c r="C291" s="116" t="s">
        <v>174</v>
      </c>
      <c r="D291" s="116"/>
      <c r="E291" s="32"/>
      <c r="F291" s="32"/>
      <c r="G291" s="117">
        <v>221296</v>
      </c>
      <c r="H291" s="117"/>
      <c r="I291" s="32"/>
      <c r="J291" s="32"/>
      <c r="K291" s="117">
        <v>640681</v>
      </c>
      <c r="L291" s="117"/>
      <c r="M291" s="32"/>
      <c r="N291" s="32"/>
      <c r="O291" s="117">
        <v>481490</v>
      </c>
      <c r="P291" s="117"/>
      <c r="Q291" s="32"/>
      <c r="R291" s="32"/>
      <c r="S291" s="116" t="s">
        <v>564</v>
      </c>
      <c r="T291" s="116"/>
      <c r="U291" s="114" t="s">
        <v>177</v>
      </c>
      <c r="V291" s="32"/>
      <c r="W291" s="117">
        <v>719675</v>
      </c>
      <c r="X291" s="117"/>
      <c r="Y291" s="32"/>
    </row>
    <row r="292" spans="1:25" ht="15.75" thickBot="1">
      <c r="A292" s="12"/>
      <c r="B292" s="242"/>
      <c r="C292" s="118"/>
      <c r="D292" s="118"/>
      <c r="E292" s="66"/>
      <c r="F292" s="32"/>
      <c r="G292" s="119"/>
      <c r="H292" s="119"/>
      <c r="I292" s="66"/>
      <c r="J292" s="32"/>
      <c r="K292" s="119"/>
      <c r="L292" s="119"/>
      <c r="M292" s="66"/>
      <c r="N292" s="32"/>
      <c r="O292" s="119"/>
      <c r="P292" s="119"/>
      <c r="Q292" s="66"/>
      <c r="R292" s="32"/>
      <c r="S292" s="118"/>
      <c r="T292" s="118"/>
      <c r="U292" s="181"/>
      <c r="V292" s="32"/>
      <c r="W292" s="119"/>
      <c r="X292" s="119"/>
      <c r="Y292" s="66"/>
    </row>
    <row r="293" spans="1:25">
      <c r="A293" s="12"/>
      <c r="B293" s="243" t="s">
        <v>68</v>
      </c>
      <c r="C293" s="221" t="s">
        <v>174</v>
      </c>
      <c r="D293" s="221"/>
      <c r="E293" s="68"/>
      <c r="F293" s="43"/>
      <c r="G293" s="219">
        <v>682901</v>
      </c>
      <c r="H293" s="219"/>
      <c r="I293" s="68"/>
      <c r="J293" s="43"/>
      <c r="K293" s="219">
        <v>645447</v>
      </c>
      <c r="L293" s="219"/>
      <c r="M293" s="68"/>
      <c r="N293" s="43"/>
      <c r="O293" s="219">
        <v>584568</v>
      </c>
      <c r="P293" s="219"/>
      <c r="Q293" s="68"/>
      <c r="R293" s="43"/>
      <c r="S293" s="221" t="s">
        <v>564</v>
      </c>
      <c r="T293" s="221"/>
      <c r="U293" s="216" t="s">
        <v>177</v>
      </c>
      <c r="V293" s="43"/>
      <c r="W293" s="219">
        <v>1289124</v>
      </c>
      <c r="X293" s="219"/>
      <c r="Y293" s="68"/>
    </row>
    <row r="294" spans="1:25">
      <c r="A294" s="12"/>
      <c r="B294" s="243"/>
      <c r="C294" s="244"/>
      <c r="D294" s="244"/>
      <c r="E294" s="43"/>
      <c r="F294" s="43"/>
      <c r="G294" s="218"/>
      <c r="H294" s="218"/>
      <c r="I294" s="43"/>
      <c r="J294" s="43"/>
      <c r="K294" s="218"/>
      <c r="L294" s="218"/>
      <c r="M294" s="43"/>
      <c r="N294" s="43"/>
      <c r="O294" s="218"/>
      <c r="P294" s="218"/>
      <c r="Q294" s="43"/>
      <c r="R294" s="43"/>
      <c r="S294" s="244"/>
      <c r="T294" s="244"/>
      <c r="U294" s="215"/>
      <c r="V294" s="43"/>
      <c r="W294" s="218"/>
      <c r="X294" s="218"/>
      <c r="Y294" s="43"/>
    </row>
    <row r="295" spans="1:25">
      <c r="A295" s="12"/>
      <c r="B295" s="245" t="s">
        <v>69</v>
      </c>
      <c r="C295" s="116">
        <v>13</v>
      </c>
      <c r="D295" s="116"/>
      <c r="E295" s="32"/>
      <c r="F295" s="32"/>
      <c r="G295" s="117">
        <v>186426</v>
      </c>
      <c r="H295" s="117"/>
      <c r="I295" s="32"/>
      <c r="J295" s="32"/>
      <c r="K295" s="117">
        <v>12180</v>
      </c>
      <c r="L295" s="117"/>
      <c r="M295" s="32"/>
      <c r="N295" s="32"/>
      <c r="O295" s="117">
        <v>167226</v>
      </c>
      <c r="P295" s="117"/>
      <c r="Q295" s="32"/>
      <c r="R295" s="32"/>
      <c r="S295" s="116" t="s">
        <v>565</v>
      </c>
      <c r="T295" s="116"/>
      <c r="U295" s="114" t="s">
        <v>177</v>
      </c>
      <c r="V295" s="32"/>
      <c r="W295" s="117">
        <v>273479</v>
      </c>
      <c r="X295" s="117"/>
      <c r="Y295" s="32"/>
    </row>
    <row r="296" spans="1:25">
      <c r="A296" s="12"/>
      <c r="B296" s="245"/>
      <c r="C296" s="116"/>
      <c r="D296" s="116"/>
      <c r="E296" s="32"/>
      <c r="F296" s="32"/>
      <c r="G296" s="117"/>
      <c r="H296" s="117"/>
      <c r="I296" s="32"/>
      <c r="J296" s="32"/>
      <c r="K296" s="117"/>
      <c r="L296" s="117"/>
      <c r="M296" s="32"/>
      <c r="N296" s="32"/>
      <c r="O296" s="117"/>
      <c r="P296" s="117"/>
      <c r="Q296" s="32"/>
      <c r="R296" s="32"/>
      <c r="S296" s="116"/>
      <c r="T296" s="116"/>
      <c r="U296" s="114"/>
      <c r="V296" s="32"/>
      <c r="W296" s="117"/>
      <c r="X296" s="117"/>
      <c r="Y296" s="32"/>
    </row>
    <row r="297" spans="1:25">
      <c r="A297" s="12"/>
      <c r="B297" s="246" t="s">
        <v>70</v>
      </c>
      <c r="C297" s="113">
        <v>84</v>
      </c>
      <c r="D297" s="113"/>
      <c r="E297" s="43"/>
      <c r="F297" s="43"/>
      <c r="G297" s="124">
        <v>221212</v>
      </c>
      <c r="H297" s="124"/>
      <c r="I297" s="43"/>
      <c r="J297" s="43"/>
      <c r="K297" s="124">
        <v>396855</v>
      </c>
      <c r="L297" s="124"/>
      <c r="M297" s="43"/>
      <c r="N297" s="43"/>
      <c r="O297" s="124">
        <v>177420</v>
      </c>
      <c r="P297" s="124"/>
      <c r="Q297" s="43"/>
      <c r="R297" s="43"/>
      <c r="S297" s="113" t="s">
        <v>566</v>
      </c>
      <c r="T297" s="113"/>
      <c r="U297" s="110" t="s">
        <v>177</v>
      </c>
      <c r="V297" s="43"/>
      <c r="W297" s="124">
        <v>181707</v>
      </c>
      <c r="X297" s="124"/>
      <c r="Y297" s="43"/>
    </row>
    <row r="298" spans="1:25" ht="15.75" thickBot="1">
      <c r="A298" s="12"/>
      <c r="B298" s="246"/>
      <c r="C298" s="187"/>
      <c r="D298" s="187"/>
      <c r="E298" s="57"/>
      <c r="F298" s="43"/>
      <c r="G298" s="186"/>
      <c r="H298" s="186"/>
      <c r="I298" s="57"/>
      <c r="J298" s="43"/>
      <c r="K298" s="186"/>
      <c r="L298" s="186"/>
      <c r="M298" s="57"/>
      <c r="N298" s="43"/>
      <c r="O298" s="186"/>
      <c r="P298" s="186"/>
      <c r="Q298" s="57"/>
      <c r="R298" s="43"/>
      <c r="S298" s="187"/>
      <c r="T298" s="187"/>
      <c r="U298" s="188"/>
      <c r="V298" s="43"/>
      <c r="W298" s="186"/>
      <c r="X298" s="186"/>
      <c r="Y298" s="57"/>
    </row>
    <row r="299" spans="1:25">
      <c r="A299" s="12"/>
      <c r="B299" s="247" t="s">
        <v>71</v>
      </c>
      <c r="C299" s="195" t="s">
        <v>567</v>
      </c>
      <c r="D299" s="195"/>
      <c r="E299" s="190" t="s">
        <v>177</v>
      </c>
      <c r="F299" s="32"/>
      <c r="G299" s="193">
        <v>275263</v>
      </c>
      <c r="H299" s="193"/>
      <c r="I299" s="33"/>
      <c r="J299" s="32"/>
      <c r="K299" s="193">
        <v>236412</v>
      </c>
      <c r="L299" s="193"/>
      <c r="M299" s="33"/>
      <c r="N299" s="32"/>
      <c r="O299" s="193">
        <v>239922</v>
      </c>
      <c r="P299" s="193"/>
      <c r="Q299" s="33"/>
      <c r="R299" s="32"/>
      <c r="S299" s="193">
        <v>82438</v>
      </c>
      <c r="T299" s="193"/>
      <c r="U299" s="33"/>
      <c r="V299" s="32"/>
      <c r="W299" s="193">
        <v>833938</v>
      </c>
      <c r="X299" s="193"/>
      <c r="Y299" s="33"/>
    </row>
    <row r="300" spans="1:25">
      <c r="A300" s="12"/>
      <c r="B300" s="247"/>
      <c r="C300" s="248"/>
      <c r="D300" s="248"/>
      <c r="E300" s="189"/>
      <c r="F300" s="32"/>
      <c r="G300" s="192"/>
      <c r="H300" s="192"/>
      <c r="I300" s="32"/>
      <c r="J300" s="32"/>
      <c r="K300" s="192"/>
      <c r="L300" s="192"/>
      <c r="M300" s="32"/>
      <c r="N300" s="32"/>
      <c r="O300" s="192"/>
      <c r="P300" s="192"/>
      <c r="Q300" s="32"/>
      <c r="R300" s="32"/>
      <c r="S300" s="192"/>
      <c r="T300" s="192"/>
      <c r="U300" s="32"/>
      <c r="V300" s="32"/>
      <c r="W300" s="192"/>
      <c r="X300" s="192"/>
      <c r="Y300" s="32"/>
    </row>
    <row r="301" spans="1:25">
      <c r="A301" s="12"/>
      <c r="B301" s="246" t="s">
        <v>72</v>
      </c>
      <c r="C301" s="124">
        <v>1949</v>
      </c>
      <c r="D301" s="124"/>
      <c r="E301" s="43"/>
      <c r="F301" s="43"/>
      <c r="G301" s="124">
        <v>269490</v>
      </c>
      <c r="H301" s="124"/>
      <c r="I301" s="43"/>
      <c r="J301" s="43"/>
      <c r="K301" s="124">
        <v>136734</v>
      </c>
      <c r="L301" s="124"/>
      <c r="M301" s="43"/>
      <c r="N301" s="43"/>
      <c r="O301" s="124">
        <v>110515</v>
      </c>
      <c r="P301" s="124"/>
      <c r="Q301" s="43"/>
      <c r="R301" s="43"/>
      <c r="S301" s="113" t="s">
        <v>568</v>
      </c>
      <c r="T301" s="113"/>
      <c r="U301" s="110" t="s">
        <v>177</v>
      </c>
      <c r="V301" s="43"/>
      <c r="W301" s="124">
        <v>518478</v>
      </c>
      <c r="X301" s="124"/>
      <c r="Y301" s="43"/>
    </row>
    <row r="302" spans="1:25">
      <c r="A302" s="12"/>
      <c r="B302" s="246"/>
      <c r="C302" s="124"/>
      <c r="D302" s="124"/>
      <c r="E302" s="43"/>
      <c r="F302" s="43"/>
      <c r="G302" s="124"/>
      <c r="H302" s="124"/>
      <c r="I302" s="43"/>
      <c r="J302" s="43"/>
      <c r="K302" s="124"/>
      <c r="L302" s="124"/>
      <c r="M302" s="43"/>
      <c r="N302" s="43"/>
      <c r="O302" s="124"/>
      <c r="P302" s="124"/>
      <c r="Q302" s="43"/>
      <c r="R302" s="43"/>
      <c r="S302" s="113"/>
      <c r="T302" s="113"/>
      <c r="U302" s="110"/>
      <c r="V302" s="43"/>
      <c r="W302" s="124"/>
      <c r="X302" s="124"/>
      <c r="Y302" s="43"/>
    </row>
    <row r="303" spans="1:25">
      <c r="A303" s="12"/>
      <c r="B303" s="245" t="s">
        <v>73</v>
      </c>
      <c r="C303" s="116" t="s">
        <v>174</v>
      </c>
      <c r="D303" s="116"/>
      <c r="E303" s="32"/>
      <c r="F303" s="32"/>
      <c r="G303" s="117">
        <v>23366</v>
      </c>
      <c r="H303" s="117"/>
      <c r="I303" s="32"/>
      <c r="J303" s="32"/>
      <c r="K303" s="117">
        <v>23263</v>
      </c>
      <c r="L303" s="117"/>
      <c r="M303" s="32"/>
      <c r="N303" s="32"/>
      <c r="O303" s="117">
        <v>9511</v>
      </c>
      <c r="P303" s="117"/>
      <c r="Q303" s="32"/>
      <c r="R303" s="32"/>
      <c r="S303" s="116" t="s">
        <v>174</v>
      </c>
      <c r="T303" s="116"/>
      <c r="U303" s="32"/>
      <c r="V303" s="32"/>
      <c r="W303" s="117">
        <v>56140</v>
      </c>
      <c r="X303" s="117"/>
      <c r="Y303" s="32"/>
    </row>
    <row r="304" spans="1:25">
      <c r="A304" s="12"/>
      <c r="B304" s="245"/>
      <c r="C304" s="116"/>
      <c r="D304" s="116"/>
      <c r="E304" s="32"/>
      <c r="F304" s="32"/>
      <c r="G304" s="117"/>
      <c r="H304" s="117"/>
      <c r="I304" s="32"/>
      <c r="J304" s="32"/>
      <c r="K304" s="117"/>
      <c r="L304" s="117"/>
      <c r="M304" s="32"/>
      <c r="N304" s="32"/>
      <c r="O304" s="117"/>
      <c r="P304" s="117"/>
      <c r="Q304" s="32"/>
      <c r="R304" s="32"/>
      <c r="S304" s="116"/>
      <c r="T304" s="116"/>
      <c r="U304" s="32"/>
      <c r="V304" s="32"/>
      <c r="W304" s="117"/>
      <c r="X304" s="117"/>
      <c r="Y304" s="32"/>
    </row>
    <row r="305" spans="1:25">
      <c r="A305" s="12"/>
      <c r="B305" s="246" t="s">
        <v>74</v>
      </c>
      <c r="C305" s="113" t="s">
        <v>174</v>
      </c>
      <c r="D305" s="113"/>
      <c r="E305" s="43"/>
      <c r="F305" s="43"/>
      <c r="G305" s="124">
        <v>61276</v>
      </c>
      <c r="H305" s="124"/>
      <c r="I305" s="43"/>
      <c r="J305" s="43"/>
      <c r="K305" s="124">
        <v>54274</v>
      </c>
      <c r="L305" s="124"/>
      <c r="M305" s="43"/>
      <c r="N305" s="43"/>
      <c r="O305" s="124">
        <v>23573</v>
      </c>
      <c r="P305" s="124"/>
      <c r="Q305" s="43"/>
      <c r="R305" s="43"/>
      <c r="S305" s="113" t="s">
        <v>174</v>
      </c>
      <c r="T305" s="113"/>
      <c r="U305" s="43"/>
      <c r="V305" s="43"/>
      <c r="W305" s="124">
        <v>139123</v>
      </c>
      <c r="X305" s="124"/>
      <c r="Y305" s="43"/>
    </row>
    <row r="306" spans="1:25">
      <c r="A306" s="12"/>
      <c r="B306" s="246"/>
      <c r="C306" s="113"/>
      <c r="D306" s="113"/>
      <c r="E306" s="43"/>
      <c r="F306" s="43"/>
      <c r="G306" s="124"/>
      <c r="H306" s="124"/>
      <c r="I306" s="43"/>
      <c r="J306" s="43"/>
      <c r="K306" s="124"/>
      <c r="L306" s="124"/>
      <c r="M306" s="43"/>
      <c r="N306" s="43"/>
      <c r="O306" s="124"/>
      <c r="P306" s="124"/>
      <c r="Q306" s="43"/>
      <c r="R306" s="43"/>
      <c r="S306" s="113"/>
      <c r="T306" s="113"/>
      <c r="U306" s="43"/>
      <c r="V306" s="43"/>
      <c r="W306" s="124"/>
      <c r="X306" s="124"/>
      <c r="Y306" s="43"/>
    </row>
    <row r="307" spans="1:25">
      <c r="A307" s="12"/>
      <c r="B307" s="245" t="s">
        <v>75</v>
      </c>
      <c r="C307" s="116" t="s">
        <v>174</v>
      </c>
      <c r="D307" s="116"/>
      <c r="E307" s="32"/>
      <c r="F307" s="32"/>
      <c r="G307" s="116" t="s">
        <v>174</v>
      </c>
      <c r="H307" s="116"/>
      <c r="I307" s="32"/>
      <c r="J307" s="32"/>
      <c r="K307" s="117">
        <v>443400</v>
      </c>
      <c r="L307" s="117"/>
      <c r="M307" s="32"/>
      <c r="N307" s="32"/>
      <c r="O307" s="116" t="s">
        <v>174</v>
      </c>
      <c r="P307" s="116"/>
      <c r="Q307" s="32"/>
      <c r="R307" s="32"/>
      <c r="S307" s="116" t="s">
        <v>174</v>
      </c>
      <c r="T307" s="116"/>
      <c r="U307" s="32"/>
      <c r="V307" s="32"/>
      <c r="W307" s="117">
        <v>443400</v>
      </c>
      <c r="X307" s="117"/>
      <c r="Y307" s="32"/>
    </row>
    <row r="308" spans="1:25" ht="15.75" thickBot="1">
      <c r="A308" s="12"/>
      <c r="B308" s="245"/>
      <c r="C308" s="118"/>
      <c r="D308" s="118"/>
      <c r="E308" s="66"/>
      <c r="F308" s="32"/>
      <c r="G308" s="118"/>
      <c r="H308" s="118"/>
      <c r="I308" s="66"/>
      <c r="J308" s="32"/>
      <c r="K308" s="119"/>
      <c r="L308" s="119"/>
      <c r="M308" s="66"/>
      <c r="N308" s="32"/>
      <c r="O308" s="118"/>
      <c r="P308" s="118"/>
      <c r="Q308" s="66"/>
      <c r="R308" s="66"/>
      <c r="S308" s="118"/>
      <c r="T308" s="118"/>
      <c r="U308" s="66"/>
      <c r="V308" s="32"/>
      <c r="W308" s="119"/>
      <c r="X308" s="119"/>
      <c r="Y308" s="66"/>
    </row>
    <row r="309" spans="1:25">
      <c r="A309" s="12"/>
      <c r="B309" s="243" t="s">
        <v>77</v>
      </c>
      <c r="C309" s="221" t="s">
        <v>391</v>
      </c>
      <c r="D309" s="221"/>
      <c r="E309" s="216" t="s">
        <v>177</v>
      </c>
      <c r="F309" s="43"/>
      <c r="G309" s="221" t="s">
        <v>569</v>
      </c>
      <c r="H309" s="221"/>
      <c r="I309" s="216" t="s">
        <v>177</v>
      </c>
      <c r="J309" s="43"/>
      <c r="K309" s="221" t="s">
        <v>570</v>
      </c>
      <c r="L309" s="221"/>
      <c r="M309" s="216" t="s">
        <v>177</v>
      </c>
      <c r="N309" s="43"/>
      <c r="O309" s="219">
        <v>96323</v>
      </c>
      <c r="P309" s="219"/>
      <c r="Q309" s="68"/>
      <c r="R309" s="68"/>
      <c r="S309" s="219">
        <v>82648</v>
      </c>
      <c r="T309" s="219"/>
      <c r="U309" s="68"/>
      <c r="V309" s="43"/>
      <c r="W309" s="221" t="s">
        <v>412</v>
      </c>
      <c r="X309" s="221"/>
      <c r="Y309" s="216" t="s">
        <v>177</v>
      </c>
    </row>
    <row r="310" spans="1:25">
      <c r="A310" s="12"/>
      <c r="B310" s="243"/>
      <c r="C310" s="244"/>
      <c r="D310" s="244"/>
      <c r="E310" s="215"/>
      <c r="F310" s="43"/>
      <c r="G310" s="249"/>
      <c r="H310" s="249"/>
      <c r="I310" s="250"/>
      <c r="J310" s="43"/>
      <c r="K310" s="249"/>
      <c r="L310" s="249"/>
      <c r="M310" s="250"/>
      <c r="N310" s="43"/>
      <c r="O310" s="251"/>
      <c r="P310" s="251"/>
      <c r="Q310" s="107"/>
      <c r="R310" s="43"/>
      <c r="S310" s="251"/>
      <c r="T310" s="251"/>
      <c r="U310" s="107"/>
      <c r="V310" s="43"/>
      <c r="W310" s="249"/>
      <c r="X310" s="249"/>
      <c r="Y310" s="250"/>
    </row>
    <row r="311" spans="1:25">
      <c r="A311" s="12"/>
      <c r="B311" s="245" t="s">
        <v>486</v>
      </c>
      <c r="C311" s="116" t="s">
        <v>174</v>
      </c>
      <c r="D311" s="116"/>
      <c r="E311" s="32"/>
      <c r="F311" s="32"/>
      <c r="G311" s="117">
        <v>52176</v>
      </c>
      <c r="H311" s="117"/>
      <c r="I311" s="32"/>
      <c r="J311" s="32"/>
      <c r="K311" s="117">
        <v>108489</v>
      </c>
      <c r="L311" s="117"/>
      <c r="M311" s="32"/>
      <c r="N311" s="32"/>
      <c r="O311" s="116" t="s">
        <v>571</v>
      </c>
      <c r="P311" s="116"/>
      <c r="Q311" s="114" t="s">
        <v>177</v>
      </c>
      <c r="R311" s="32"/>
      <c r="S311" s="116" t="s">
        <v>572</v>
      </c>
      <c r="T311" s="116"/>
      <c r="U311" s="114" t="s">
        <v>177</v>
      </c>
      <c r="V311" s="32"/>
      <c r="W311" s="116" t="s">
        <v>174</v>
      </c>
      <c r="X311" s="116"/>
      <c r="Y311" s="32"/>
    </row>
    <row r="312" spans="1:25">
      <c r="A312" s="12"/>
      <c r="B312" s="245"/>
      <c r="C312" s="116"/>
      <c r="D312" s="116"/>
      <c r="E312" s="32"/>
      <c r="F312" s="32"/>
      <c r="G312" s="117"/>
      <c r="H312" s="117"/>
      <c r="I312" s="32"/>
      <c r="J312" s="32"/>
      <c r="K312" s="117"/>
      <c r="L312" s="117"/>
      <c r="M312" s="32"/>
      <c r="N312" s="32"/>
      <c r="O312" s="116"/>
      <c r="P312" s="116"/>
      <c r="Q312" s="114"/>
      <c r="R312" s="32"/>
      <c r="S312" s="116"/>
      <c r="T312" s="116"/>
      <c r="U312" s="114"/>
      <c r="V312" s="32"/>
      <c r="W312" s="116"/>
      <c r="X312" s="116"/>
      <c r="Y312" s="32"/>
    </row>
    <row r="313" spans="1:25">
      <c r="A313" s="12"/>
      <c r="B313" s="246" t="s">
        <v>78</v>
      </c>
      <c r="C313" s="113" t="s">
        <v>174</v>
      </c>
      <c r="D313" s="113"/>
      <c r="E313" s="43"/>
      <c r="F313" s="43"/>
      <c r="G313" s="124">
        <v>54046</v>
      </c>
      <c r="H313" s="124"/>
      <c r="I313" s="43"/>
      <c r="J313" s="43"/>
      <c r="K313" s="124">
        <v>9188</v>
      </c>
      <c r="L313" s="124"/>
      <c r="M313" s="43"/>
      <c r="N313" s="43"/>
      <c r="O313" s="113">
        <v>166</v>
      </c>
      <c r="P313" s="113"/>
      <c r="Q313" s="43"/>
      <c r="R313" s="43"/>
      <c r="S313" s="113" t="s">
        <v>573</v>
      </c>
      <c r="T313" s="113"/>
      <c r="U313" s="110" t="s">
        <v>177</v>
      </c>
      <c r="V313" s="43"/>
      <c r="W313" s="124">
        <v>1279</v>
      </c>
      <c r="X313" s="124"/>
      <c r="Y313" s="43"/>
    </row>
    <row r="314" spans="1:25">
      <c r="A314" s="12"/>
      <c r="B314" s="246"/>
      <c r="C314" s="113"/>
      <c r="D314" s="113"/>
      <c r="E314" s="43"/>
      <c r="F314" s="43"/>
      <c r="G314" s="124"/>
      <c r="H314" s="124"/>
      <c r="I314" s="43"/>
      <c r="J314" s="43"/>
      <c r="K314" s="124"/>
      <c r="L314" s="124"/>
      <c r="M314" s="43"/>
      <c r="N314" s="43"/>
      <c r="O314" s="113"/>
      <c r="P314" s="113"/>
      <c r="Q314" s="43"/>
      <c r="R314" s="43"/>
      <c r="S314" s="113"/>
      <c r="T314" s="113"/>
      <c r="U314" s="110"/>
      <c r="V314" s="43"/>
      <c r="W314" s="124"/>
      <c r="X314" s="124"/>
      <c r="Y314" s="43"/>
    </row>
    <row r="315" spans="1:25">
      <c r="A315" s="12"/>
      <c r="B315" s="245" t="s">
        <v>79</v>
      </c>
      <c r="C315" s="116" t="s">
        <v>174</v>
      </c>
      <c r="D315" s="116"/>
      <c r="E315" s="32"/>
      <c r="F315" s="32"/>
      <c r="G315" s="116" t="s">
        <v>574</v>
      </c>
      <c r="H315" s="116"/>
      <c r="I315" s="114" t="s">
        <v>177</v>
      </c>
      <c r="J315" s="32"/>
      <c r="K315" s="116" t="s">
        <v>575</v>
      </c>
      <c r="L315" s="116"/>
      <c r="M315" s="114" t="s">
        <v>177</v>
      </c>
      <c r="N315" s="32"/>
      <c r="O315" s="116" t="s">
        <v>576</v>
      </c>
      <c r="P315" s="116"/>
      <c r="Q315" s="114" t="s">
        <v>177</v>
      </c>
      <c r="R315" s="32"/>
      <c r="S315" s="117">
        <v>62121</v>
      </c>
      <c r="T315" s="117"/>
      <c r="U315" s="32"/>
      <c r="V315" s="32"/>
      <c r="W315" s="116" t="s">
        <v>577</v>
      </c>
      <c r="X315" s="116"/>
      <c r="Y315" s="114" t="s">
        <v>177</v>
      </c>
    </row>
    <row r="316" spans="1:25">
      <c r="A316" s="12"/>
      <c r="B316" s="245"/>
      <c r="C316" s="116"/>
      <c r="D316" s="116"/>
      <c r="E316" s="32"/>
      <c r="F316" s="32"/>
      <c r="G316" s="116"/>
      <c r="H316" s="116"/>
      <c r="I316" s="114"/>
      <c r="J316" s="32"/>
      <c r="K316" s="116"/>
      <c r="L316" s="116"/>
      <c r="M316" s="114"/>
      <c r="N316" s="32"/>
      <c r="O316" s="116"/>
      <c r="P316" s="116"/>
      <c r="Q316" s="114"/>
      <c r="R316" s="32"/>
      <c r="S316" s="117"/>
      <c r="T316" s="117"/>
      <c r="U316" s="32"/>
      <c r="V316" s="32"/>
      <c r="W316" s="116"/>
      <c r="X316" s="116"/>
      <c r="Y316" s="114"/>
    </row>
    <row r="317" spans="1:25">
      <c r="A317" s="12"/>
      <c r="B317" s="246" t="s">
        <v>80</v>
      </c>
      <c r="C317" s="113" t="s">
        <v>174</v>
      </c>
      <c r="D317" s="113"/>
      <c r="E317" s="43"/>
      <c r="F317" s="43"/>
      <c r="G317" s="113" t="s">
        <v>578</v>
      </c>
      <c r="H317" s="113"/>
      <c r="I317" s="110" t="s">
        <v>177</v>
      </c>
      <c r="J317" s="43"/>
      <c r="K317" s="113" t="s">
        <v>174</v>
      </c>
      <c r="L317" s="113"/>
      <c r="M317" s="43"/>
      <c r="N317" s="43"/>
      <c r="O317" s="113" t="s">
        <v>174</v>
      </c>
      <c r="P317" s="113"/>
      <c r="Q317" s="43"/>
      <c r="R317" s="43"/>
      <c r="S317" s="113" t="s">
        <v>174</v>
      </c>
      <c r="T317" s="113"/>
      <c r="U317" s="43"/>
      <c r="V317" s="43"/>
      <c r="W317" s="113" t="s">
        <v>578</v>
      </c>
      <c r="X317" s="113"/>
      <c r="Y317" s="110" t="s">
        <v>177</v>
      </c>
    </row>
    <row r="318" spans="1:25">
      <c r="A318" s="12"/>
      <c r="B318" s="246"/>
      <c r="C318" s="113"/>
      <c r="D318" s="113"/>
      <c r="E318" s="43"/>
      <c r="F318" s="43"/>
      <c r="G318" s="113"/>
      <c r="H318" s="113"/>
      <c r="I318" s="110"/>
      <c r="J318" s="43"/>
      <c r="K318" s="113"/>
      <c r="L318" s="113"/>
      <c r="M318" s="43"/>
      <c r="N318" s="43"/>
      <c r="O318" s="113"/>
      <c r="P318" s="113"/>
      <c r="Q318" s="43"/>
      <c r="R318" s="43"/>
      <c r="S318" s="113"/>
      <c r="T318" s="113"/>
      <c r="U318" s="43"/>
      <c r="V318" s="43"/>
      <c r="W318" s="113"/>
      <c r="X318" s="113"/>
      <c r="Y318" s="110"/>
    </row>
    <row r="319" spans="1:25">
      <c r="A319" s="12"/>
      <c r="B319" s="245" t="s">
        <v>81</v>
      </c>
      <c r="C319" s="116" t="s">
        <v>174</v>
      </c>
      <c r="D319" s="116"/>
      <c r="E319" s="32"/>
      <c r="F319" s="32"/>
      <c r="G319" s="116" t="s">
        <v>579</v>
      </c>
      <c r="H319" s="116"/>
      <c r="I319" s="114" t="s">
        <v>177</v>
      </c>
      <c r="J319" s="32"/>
      <c r="K319" s="116" t="s">
        <v>580</v>
      </c>
      <c r="L319" s="116"/>
      <c r="M319" s="114" t="s">
        <v>177</v>
      </c>
      <c r="N319" s="32"/>
      <c r="O319" s="116" t="s">
        <v>581</v>
      </c>
      <c r="P319" s="116"/>
      <c r="Q319" s="114" t="s">
        <v>177</v>
      </c>
      <c r="R319" s="32"/>
      <c r="S319" s="116" t="s">
        <v>174</v>
      </c>
      <c r="T319" s="116"/>
      <c r="U319" s="32"/>
      <c r="V319" s="32"/>
      <c r="W319" s="116" t="s">
        <v>582</v>
      </c>
      <c r="X319" s="116"/>
      <c r="Y319" s="114" t="s">
        <v>177</v>
      </c>
    </row>
    <row r="320" spans="1:25">
      <c r="A320" s="12"/>
      <c r="B320" s="245"/>
      <c r="C320" s="116"/>
      <c r="D320" s="116"/>
      <c r="E320" s="32"/>
      <c r="F320" s="32"/>
      <c r="G320" s="116"/>
      <c r="H320" s="116"/>
      <c r="I320" s="114"/>
      <c r="J320" s="32"/>
      <c r="K320" s="116"/>
      <c r="L320" s="116"/>
      <c r="M320" s="114"/>
      <c r="N320" s="32"/>
      <c r="O320" s="116"/>
      <c r="P320" s="116"/>
      <c r="Q320" s="114"/>
      <c r="R320" s="32"/>
      <c r="S320" s="116"/>
      <c r="T320" s="116"/>
      <c r="U320" s="32"/>
      <c r="V320" s="32"/>
      <c r="W320" s="116"/>
      <c r="X320" s="116"/>
      <c r="Y320" s="114"/>
    </row>
    <row r="321" spans="1:25">
      <c r="A321" s="12"/>
      <c r="B321" s="246" t="s">
        <v>583</v>
      </c>
      <c r="C321" s="113" t="s">
        <v>174</v>
      </c>
      <c r="D321" s="113"/>
      <c r="E321" s="43"/>
      <c r="F321" s="43"/>
      <c r="G321" s="124">
        <v>3200</v>
      </c>
      <c r="H321" s="124"/>
      <c r="I321" s="43"/>
      <c r="J321" s="43"/>
      <c r="K321" s="113" t="s">
        <v>174</v>
      </c>
      <c r="L321" s="113"/>
      <c r="M321" s="43"/>
      <c r="N321" s="43"/>
      <c r="O321" s="113" t="s">
        <v>174</v>
      </c>
      <c r="P321" s="113"/>
      <c r="Q321" s="43"/>
      <c r="R321" s="43"/>
      <c r="S321" s="113" t="s">
        <v>174</v>
      </c>
      <c r="T321" s="113"/>
      <c r="U321" s="43"/>
      <c r="V321" s="43"/>
      <c r="W321" s="124">
        <v>3200</v>
      </c>
      <c r="X321" s="124"/>
      <c r="Y321" s="43"/>
    </row>
    <row r="322" spans="1:25" ht="15.75" thickBot="1">
      <c r="A322" s="12"/>
      <c r="B322" s="246"/>
      <c r="C322" s="187"/>
      <c r="D322" s="187"/>
      <c r="E322" s="57"/>
      <c r="F322" s="43"/>
      <c r="G322" s="186"/>
      <c r="H322" s="186"/>
      <c r="I322" s="57"/>
      <c r="J322" s="43"/>
      <c r="K322" s="187"/>
      <c r="L322" s="187"/>
      <c r="M322" s="57"/>
      <c r="N322" s="43"/>
      <c r="O322" s="187"/>
      <c r="P322" s="187"/>
      <c r="Q322" s="57"/>
      <c r="R322" s="43"/>
      <c r="S322" s="187"/>
      <c r="T322" s="187"/>
      <c r="U322" s="57"/>
      <c r="V322" s="43"/>
      <c r="W322" s="186"/>
      <c r="X322" s="186"/>
      <c r="Y322" s="57"/>
    </row>
    <row r="323" spans="1:25" ht="18.75" customHeight="1">
      <c r="A323" s="12"/>
      <c r="B323" s="252" t="s">
        <v>83</v>
      </c>
      <c r="C323" s="195" t="s">
        <v>391</v>
      </c>
      <c r="D323" s="195"/>
      <c r="E323" s="190" t="s">
        <v>177</v>
      </c>
      <c r="F323" s="32"/>
      <c r="G323" s="195" t="s">
        <v>584</v>
      </c>
      <c r="H323" s="195"/>
      <c r="I323" s="190" t="s">
        <v>177</v>
      </c>
      <c r="J323" s="32"/>
      <c r="K323" s="195" t="s">
        <v>585</v>
      </c>
      <c r="L323" s="195"/>
      <c r="M323" s="190" t="s">
        <v>177</v>
      </c>
      <c r="N323" s="32"/>
      <c r="O323" s="195" t="s">
        <v>586</v>
      </c>
      <c r="P323" s="195"/>
      <c r="Q323" s="190" t="s">
        <v>177</v>
      </c>
      <c r="R323" s="32"/>
      <c r="S323" s="193">
        <v>34548</v>
      </c>
      <c r="T323" s="193"/>
      <c r="U323" s="33"/>
      <c r="V323" s="32"/>
      <c r="W323" s="195" t="s">
        <v>587</v>
      </c>
      <c r="X323" s="195"/>
      <c r="Y323" s="190" t="s">
        <v>177</v>
      </c>
    </row>
    <row r="324" spans="1:25">
      <c r="A324" s="12"/>
      <c r="B324" s="252"/>
      <c r="C324" s="248"/>
      <c r="D324" s="248"/>
      <c r="E324" s="189"/>
      <c r="F324" s="32"/>
      <c r="G324" s="248"/>
      <c r="H324" s="248"/>
      <c r="I324" s="189"/>
      <c r="J324" s="32"/>
      <c r="K324" s="248"/>
      <c r="L324" s="248"/>
      <c r="M324" s="189"/>
      <c r="N324" s="32"/>
      <c r="O324" s="248"/>
      <c r="P324" s="248"/>
      <c r="Q324" s="189"/>
      <c r="R324" s="32"/>
      <c r="S324" s="192"/>
      <c r="T324" s="192"/>
      <c r="U324" s="32"/>
      <c r="V324" s="32"/>
      <c r="W324" s="248"/>
      <c r="X324" s="248"/>
      <c r="Y324" s="189"/>
    </row>
    <row r="325" spans="1:25">
      <c r="A325" s="12"/>
      <c r="B325" s="110" t="s">
        <v>180</v>
      </c>
      <c r="C325" s="113" t="s">
        <v>174</v>
      </c>
      <c r="D325" s="113"/>
      <c r="E325" s="43"/>
      <c r="F325" s="43"/>
      <c r="G325" s="113" t="s">
        <v>588</v>
      </c>
      <c r="H325" s="113"/>
      <c r="I325" s="110" t="s">
        <v>177</v>
      </c>
      <c r="J325" s="43"/>
      <c r="K325" s="113" t="s">
        <v>589</v>
      </c>
      <c r="L325" s="113"/>
      <c r="M325" s="110" t="s">
        <v>177</v>
      </c>
      <c r="N325" s="43"/>
      <c r="O325" s="113" t="s">
        <v>590</v>
      </c>
      <c r="P325" s="113"/>
      <c r="Q325" s="110" t="s">
        <v>177</v>
      </c>
      <c r="R325" s="43"/>
      <c r="S325" s="113" t="s">
        <v>174</v>
      </c>
      <c r="T325" s="113"/>
      <c r="U325" s="43"/>
      <c r="V325" s="43"/>
      <c r="W325" s="113" t="s">
        <v>591</v>
      </c>
      <c r="X325" s="113"/>
      <c r="Y325" s="110" t="s">
        <v>177</v>
      </c>
    </row>
    <row r="326" spans="1:25" ht="15.75" thickBot="1">
      <c r="A326" s="12"/>
      <c r="B326" s="110"/>
      <c r="C326" s="187"/>
      <c r="D326" s="187"/>
      <c r="E326" s="57"/>
      <c r="F326" s="43"/>
      <c r="G326" s="187"/>
      <c r="H326" s="187"/>
      <c r="I326" s="188"/>
      <c r="J326" s="43"/>
      <c r="K326" s="187"/>
      <c r="L326" s="187"/>
      <c r="M326" s="188"/>
      <c r="N326" s="43"/>
      <c r="O326" s="187"/>
      <c r="P326" s="187"/>
      <c r="Q326" s="188"/>
      <c r="R326" s="43"/>
      <c r="S326" s="187"/>
      <c r="T326" s="187"/>
      <c r="U326" s="57"/>
      <c r="V326" s="43"/>
      <c r="W326" s="187"/>
      <c r="X326" s="187"/>
      <c r="Y326" s="188"/>
    </row>
    <row r="327" spans="1:25" ht="18.75" customHeight="1">
      <c r="A327" s="12"/>
      <c r="B327" s="252" t="s">
        <v>507</v>
      </c>
      <c r="C327" s="195" t="s">
        <v>391</v>
      </c>
      <c r="D327" s="195"/>
      <c r="E327" s="190" t="s">
        <v>177</v>
      </c>
      <c r="F327" s="32"/>
      <c r="G327" s="195" t="s">
        <v>592</v>
      </c>
      <c r="H327" s="195"/>
      <c r="I327" s="190" t="s">
        <v>177</v>
      </c>
      <c r="J327" s="32"/>
      <c r="K327" s="195" t="s">
        <v>593</v>
      </c>
      <c r="L327" s="195"/>
      <c r="M327" s="190" t="s">
        <v>177</v>
      </c>
      <c r="N327" s="32"/>
      <c r="O327" s="195" t="s">
        <v>594</v>
      </c>
      <c r="P327" s="195"/>
      <c r="Q327" s="190" t="s">
        <v>177</v>
      </c>
      <c r="R327" s="32"/>
      <c r="S327" s="193">
        <v>34548</v>
      </c>
      <c r="T327" s="193"/>
      <c r="U327" s="33"/>
      <c r="V327" s="32"/>
      <c r="W327" s="195" t="s">
        <v>595</v>
      </c>
      <c r="X327" s="195"/>
      <c r="Y327" s="190" t="s">
        <v>177</v>
      </c>
    </row>
    <row r="328" spans="1:25">
      <c r="A328" s="12"/>
      <c r="B328" s="252"/>
      <c r="C328" s="248"/>
      <c r="D328" s="248"/>
      <c r="E328" s="189"/>
      <c r="F328" s="32"/>
      <c r="G328" s="248"/>
      <c r="H328" s="248"/>
      <c r="I328" s="189"/>
      <c r="J328" s="32"/>
      <c r="K328" s="248"/>
      <c r="L328" s="248"/>
      <c r="M328" s="189"/>
      <c r="N328" s="32"/>
      <c r="O328" s="248"/>
      <c r="P328" s="248"/>
      <c r="Q328" s="189"/>
      <c r="R328" s="32"/>
      <c r="S328" s="192"/>
      <c r="T328" s="192"/>
      <c r="U328" s="32"/>
      <c r="V328" s="32"/>
      <c r="W328" s="248"/>
      <c r="X328" s="248"/>
      <c r="Y328" s="189"/>
    </row>
    <row r="329" spans="1:25">
      <c r="A329" s="12"/>
      <c r="B329" s="110" t="s">
        <v>512</v>
      </c>
      <c r="C329" s="113" t="s">
        <v>596</v>
      </c>
      <c r="D329" s="113"/>
      <c r="E329" s="110" t="s">
        <v>177</v>
      </c>
      <c r="F329" s="43"/>
      <c r="G329" s="124">
        <v>104040</v>
      </c>
      <c r="H329" s="124"/>
      <c r="I329" s="43"/>
      <c r="J329" s="43"/>
      <c r="K329" s="113" t="s">
        <v>597</v>
      </c>
      <c r="L329" s="113"/>
      <c r="M329" s="110" t="s">
        <v>177</v>
      </c>
      <c r="N329" s="43"/>
      <c r="O329" s="113" t="s">
        <v>174</v>
      </c>
      <c r="P329" s="113"/>
      <c r="Q329" s="43"/>
      <c r="R329" s="43"/>
      <c r="S329" s="124">
        <v>409973</v>
      </c>
      <c r="T329" s="124"/>
      <c r="U329" s="43"/>
      <c r="V329" s="43"/>
      <c r="W329" s="113" t="s">
        <v>174</v>
      </c>
      <c r="X329" s="113"/>
      <c r="Y329" s="43"/>
    </row>
    <row r="330" spans="1:25" ht="15.75" thickBot="1">
      <c r="A330" s="12"/>
      <c r="B330" s="110"/>
      <c r="C330" s="187"/>
      <c r="D330" s="187"/>
      <c r="E330" s="188"/>
      <c r="F330" s="43"/>
      <c r="G330" s="186"/>
      <c r="H330" s="186"/>
      <c r="I330" s="57"/>
      <c r="J330" s="43"/>
      <c r="K330" s="187"/>
      <c r="L330" s="187"/>
      <c r="M330" s="188"/>
      <c r="N330" s="57"/>
      <c r="O330" s="187"/>
      <c r="P330" s="187"/>
      <c r="Q330" s="57"/>
      <c r="R330" s="57"/>
      <c r="S330" s="186"/>
      <c r="T330" s="186"/>
      <c r="U330" s="57"/>
      <c r="V330" s="57"/>
      <c r="W330" s="187"/>
      <c r="X330" s="187"/>
      <c r="Y330" s="57"/>
    </row>
    <row r="331" spans="1:25">
      <c r="A331" s="12"/>
      <c r="B331" s="252" t="s">
        <v>85</v>
      </c>
      <c r="C331" s="195" t="s">
        <v>598</v>
      </c>
      <c r="D331" s="195"/>
      <c r="E331" s="190" t="s">
        <v>177</v>
      </c>
      <c r="F331" s="32"/>
      <c r="G331" s="195" t="s">
        <v>599</v>
      </c>
      <c r="H331" s="195"/>
      <c r="I331" s="190" t="s">
        <v>177</v>
      </c>
      <c r="J331" s="32"/>
      <c r="K331" s="195" t="s">
        <v>600</v>
      </c>
      <c r="L331" s="195"/>
      <c r="M331" s="190" t="s">
        <v>177</v>
      </c>
      <c r="N331" s="33"/>
      <c r="O331" s="195" t="s">
        <v>594</v>
      </c>
      <c r="P331" s="195"/>
      <c r="Q331" s="190" t="s">
        <v>177</v>
      </c>
      <c r="R331" s="33"/>
      <c r="S331" s="193">
        <v>444521</v>
      </c>
      <c r="T331" s="193"/>
      <c r="U331" s="33"/>
      <c r="V331" s="33"/>
      <c r="W331" s="195" t="s">
        <v>595</v>
      </c>
      <c r="X331" s="195"/>
      <c r="Y331" s="190" t="s">
        <v>177</v>
      </c>
    </row>
    <row r="332" spans="1:25">
      <c r="A332" s="12"/>
      <c r="B332" s="252"/>
      <c r="C332" s="253"/>
      <c r="D332" s="253"/>
      <c r="E332" s="254"/>
      <c r="F332" s="32"/>
      <c r="G332" s="253"/>
      <c r="H332" s="253"/>
      <c r="I332" s="254"/>
      <c r="J332" s="32"/>
      <c r="K332" s="253"/>
      <c r="L332" s="253"/>
      <c r="M332" s="254"/>
      <c r="N332" s="38"/>
      <c r="O332" s="253"/>
      <c r="P332" s="253"/>
      <c r="Q332" s="254"/>
      <c r="R332" s="38"/>
      <c r="S332" s="255"/>
      <c r="T332" s="255"/>
      <c r="U332" s="38"/>
      <c r="V332" s="38"/>
      <c r="W332" s="253"/>
      <c r="X332" s="253"/>
      <c r="Y332" s="254"/>
    </row>
    <row r="333" spans="1:25">
      <c r="A333" s="12"/>
      <c r="B333" s="256" t="s">
        <v>601</v>
      </c>
      <c r="C333" s="113" t="s">
        <v>174</v>
      </c>
      <c r="D333" s="113"/>
      <c r="E333" s="43"/>
      <c r="F333" s="43"/>
      <c r="G333" s="113" t="s">
        <v>602</v>
      </c>
      <c r="H333" s="113"/>
      <c r="I333" s="110" t="s">
        <v>177</v>
      </c>
      <c r="J333" s="43"/>
      <c r="K333" s="113" t="s">
        <v>603</v>
      </c>
      <c r="L333" s="113"/>
      <c r="M333" s="110" t="s">
        <v>177</v>
      </c>
      <c r="N333" s="43"/>
      <c r="O333" s="113">
        <v>175</v>
      </c>
      <c r="P333" s="113"/>
      <c r="Q333" s="43"/>
      <c r="R333" s="43"/>
      <c r="S333" s="113">
        <v>254</v>
      </c>
      <c r="T333" s="113"/>
      <c r="U333" s="43"/>
      <c r="V333" s="43"/>
      <c r="W333" s="113" t="s">
        <v>185</v>
      </c>
      <c r="X333" s="113"/>
      <c r="Y333" s="110" t="s">
        <v>177</v>
      </c>
    </row>
    <row r="334" spans="1:25" ht="15.75" thickBot="1">
      <c r="A334" s="12"/>
      <c r="B334" s="256"/>
      <c r="C334" s="187"/>
      <c r="D334" s="187"/>
      <c r="E334" s="57"/>
      <c r="F334" s="43"/>
      <c r="G334" s="187"/>
      <c r="H334" s="187"/>
      <c r="I334" s="188"/>
      <c r="J334" s="43"/>
      <c r="K334" s="187"/>
      <c r="L334" s="187"/>
      <c r="M334" s="188"/>
      <c r="N334" s="43"/>
      <c r="O334" s="187"/>
      <c r="P334" s="187"/>
      <c r="Q334" s="57"/>
      <c r="R334" s="43"/>
      <c r="S334" s="187"/>
      <c r="T334" s="187"/>
      <c r="U334" s="57"/>
      <c r="V334" s="43"/>
      <c r="W334" s="187"/>
      <c r="X334" s="187"/>
      <c r="Y334" s="188"/>
    </row>
    <row r="335" spans="1:25">
      <c r="A335" s="12"/>
      <c r="B335" s="252" t="s">
        <v>87</v>
      </c>
      <c r="C335" s="190" t="s">
        <v>173</v>
      </c>
      <c r="D335" s="195" t="s">
        <v>598</v>
      </c>
      <c r="E335" s="190" t="s">
        <v>177</v>
      </c>
      <c r="F335" s="32"/>
      <c r="G335" s="190" t="s">
        <v>173</v>
      </c>
      <c r="H335" s="195" t="s">
        <v>604</v>
      </c>
      <c r="I335" s="190" t="s">
        <v>177</v>
      </c>
      <c r="J335" s="32"/>
      <c r="K335" s="190" t="s">
        <v>173</v>
      </c>
      <c r="L335" s="195" t="s">
        <v>605</v>
      </c>
      <c r="M335" s="190" t="s">
        <v>177</v>
      </c>
      <c r="N335" s="32"/>
      <c r="O335" s="190" t="s">
        <v>173</v>
      </c>
      <c r="P335" s="195" t="s">
        <v>597</v>
      </c>
      <c r="Q335" s="190" t="s">
        <v>177</v>
      </c>
      <c r="R335" s="32"/>
      <c r="S335" s="190" t="s">
        <v>173</v>
      </c>
      <c r="T335" s="193">
        <v>444775</v>
      </c>
      <c r="U335" s="33"/>
      <c r="V335" s="32"/>
      <c r="W335" s="190" t="s">
        <v>173</v>
      </c>
      <c r="X335" s="195" t="s">
        <v>598</v>
      </c>
      <c r="Y335" s="190" t="s">
        <v>177</v>
      </c>
    </row>
    <row r="336" spans="1:25" ht="15.75" thickBot="1">
      <c r="A336" s="12"/>
      <c r="B336" s="252"/>
      <c r="C336" s="191"/>
      <c r="D336" s="196"/>
      <c r="E336" s="191"/>
      <c r="F336" s="32"/>
      <c r="G336" s="191"/>
      <c r="H336" s="196"/>
      <c r="I336" s="191"/>
      <c r="J336" s="32"/>
      <c r="K336" s="191"/>
      <c r="L336" s="196"/>
      <c r="M336" s="191"/>
      <c r="N336" s="32"/>
      <c r="O336" s="191"/>
      <c r="P336" s="196"/>
      <c r="Q336" s="191"/>
      <c r="R336" s="32"/>
      <c r="S336" s="191"/>
      <c r="T336" s="194"/>
      <c r="U336" s="62"/>
      <c r="V336" s="32"/>
      <c r="W336" s="191"/>
      <c r="X336" s="196"/>
      <c r="Y336" s="191"/>
    </row>
    <row r="337" spans="1:25" ht="15.75" thickTop="1">
      <c r="A337" s="12"/>
      <c r="B337" s="243" t="s">
        <v>93</v>
      </c>
      <c r="C337" s="257" t="s">
        <v>173</v>
      </c>
      <c r="D337" s="258" t="s">
        <v>606</v>
      </c>
      <c r="E337" s="257" t="s">
        <v>177</v>
      </c>
      <c r="F337" s="43"/>
      <c r="G337" s="257" t="s">
        <v>173</v>
      </c>
      <c r="H337" s="258" t="s">
        <v>607</v>
      </c>
      <c r="I337" s="257" t="s">
        <v>177</v>
      </c>
      <c r="J337" s="43"/>
      <c r="K337" s="257" t="s">
        <v>173</v>
      </c>
      <c r="L337" s="258" t="s">
        <v>608</v>
      </c>
      <c r="M337" s="257" t="s">
        <v>177</v>
      </c>
      <c r="N337" s="43"/>
      <c r="O337" s="257" t="s">
        <v>173</v>
      </c>
      <c r="P337" s="258" t="s">
        <v>609</v>
      </c>
      <c r="Q337" s="257" t="s">
        <v>177</v>
      </c>
      <c r="R337" s="43"/>
      <c r="S337" s="257" t="s">
        <v>173</v>
      </c>
      <c r="T337" s="259">
        <v>465802</v>
      </c>
      <c r="U337" s="197"/>
      <c r="V337" s="43"/>
      <c r="W337" s="257" t="s">
        <v>173</v>
      </c>
      <c r="X337" s="258" t="s">
        <v>606</v>
      </c>
      <c r="Y337" s="257" t="s">
        <v>177</v>
      </c>
    </row>
    <row r="338" spans="1:25" ht="15.75" thickBot="1">
      <c r="A338" s="12"/>
      <c r="B338" s="243"/>
      <c r="C338" s="217"/>
      <c r="D338" s="222"/>
      <c r="E338" s="217"/>
      <c r="F338" s="43"/>
      <c r="G338" s="217"/>
      <c r="H338" s="222"/>
      <c r="I338" s="217"/>
      <c r="J338" s="43"/>
      <c r="K338" s="217"/>
      <c r="L338" s="222"/>
      <c r="M338" s="217"/>
      <c r="N338" s="43"/>
      <c r="O338" s="217"/>
      <c r="P338" s="222"/>
      <c r="Q338" s="217"/>
      <c r="R338" s="43"/>
      <c r="S338" s="217"/>
      <c r="T338" s="220"/>
      <c r="U338" s="123"/>
      <c r="V338" s="43"/>
      <c r="W338" s="217"/>
      <c r="X338" s="222"/>
      <c r="Y338" s="217"/>
    </row>
    <row r="339" spans="1:25" ht="15.75" thickTop="1">
      <c r="A339" s="12"/>
      <c r="B339" s="11"/>
      <c r="C339" s="11"/>
      <c r="D339" s="11"/>
      <c r="E339" s="11"/>
      <c r="F339" s="11"/>
      <c r="G339" s="11"/>
      <c r="H339" s="11"/>
      <c r="I339" s="11"/>
      <c r="J339" s="11"/>
      <c r="K339" s="11"/>
      <c r="L339" s="11"/>
      <c r="M339" s="11"/>
      <c r="N339" s="11"/>
      <c r="O339" s="11"/>
      <c r="P339" s="11"/>
      <c r="Q339" s="11"/>
      <c r="R339" s="11"/>
      <c r="S339" s="11"/>
      <c r="T339" s="11"/>
      <c r="U339" s="11"/>
      <c r="V339" s="11"/>
      <c r="W339" s="11"/>
      <c r="X339" s="11"/>
      <c r="Y339" s="11"/>
    </row>
    <row r="340" spans="1:25">
      <c r="A340" s="12"/>
      <c r="B340" s="11"/>
      <c r="C340" s="11"/>
      <c r="D340" s="11"/>
      <c r="E340" s="11"/>
      <c r="F340" s="11"/>
      <c r="G340" s="11"/>
      <c r="H340" s="11"/>
      <c r="I340" s="11"/>
      <c r="J340" s="11"/>
      <c r="K340" s="11"/>
      <c r="L340" s="11"/>
      <c r="M340" s="11"/>
      <c r="N340" s="11"/>
      <c r="O340" s="11"/>
      <c r="P340" s="11"/>
      <c r="Q340" s="11"/>
      <c r="R340" s="11"/>
      <c r="S340" s="11"/>
      <c r="T340" s="11"/>
      <c r="U340" s="11"/>
      <c r="V340" s="11"/>
      <c r="W340" s="11"/>
      <c r="X340" s="11"/>
      <c r="Y340" s="11"/>
    </row>
    <row r="341" spans="1:25">
      <c r="A341" s="12"/>
      <c r="B341" s="11"/>
      <c r="C341" s="11"/>
      <c r="D341" s="11"/>
      <c r="E341" s="11"/>
      <c r="F341" s="11"/>
      <c r="G341" s="11"/>
      <c r="H341" s="11"/>
      <c r="I341" s="11"/>
      <c r="J341" s="11"/>
      <c r="K341" s="11"/>
      <c r="L341" s="11"/>
      <c r="M341" s="11"/>
      <c r="N341" s="11"/>
      <c r="O341" s="11"/>
      <c r="P341" s="11"/>
      <c r="Q341" s="11"/>
      <c r="R341" s="11"/>
      <c r="S341" s="11"/>
      <c r="T341" s="11"/>
      <c r="U341" s="11"/>
      <c r="V341" s="11"/>
      <c r="W341" s="11"/>
      <c r="X341" s="11"/>
      <c r="Y341" s="11"/>
    </row>
    <row r="342" spans="1:25">
      <c r="A342" s="12"/>
      <c r="B342" s="11"/>
      <c r="C342" s="11"/>
      <c r="D342" s="11"/>
      <c r="E342" s="11"/>
      <c r="F342" s="11"/>
      <c r="G342" s="11"/>
      <c r="H342" s="11"/>
      <c r="I342" s="11"/>
      <c r="J342" s="11"/>
      <c r="K342" s="11"/>
      <c r="L342" s="11"/>
      <c r="M342" s="11"/>
      <c r="N342" s="11"/>
      <c r="O342" s="11"/>
      <c r="P342" s="11"/>
      <c r="Q342" s="11"/>
      <c r="R342" s="11"/>
      <c r="S342" s="11"/>
      <c r="T342" s="11"/>
      <c r="U342" s="11"/>
      <c r="V342" s="11"/>
      <c r="W342" s="11"/>
      <c r="X342" s="11"/>
      <c r="Y342" s="11"/>
    </row>
    <row r="343" spans="1:25">
      <c r="A343" s="12"/>
      <c r="B343" s="272" t="s">
        <v>426</v>
      </c>
      <c r="C343" s="272"/>
      <c r="D343" s="272"/>
      <c r="E343" s="272"/>
      <c r="F343" s="272"/>
      <c r="G343" s="272"/>
      <c r="H343" s="272"/>
      <c r="I343" s="272"/>
      <c r="J343" s="272"/>
      <c r="K343" s="272"/>
      <c r="L343" s="272"/>
      <c r="M343" s="272"/>
      <c r="N343" s="272"/>
      <c r="O343" s="272"/>
      <c r="P343" s="272"/>
      <c r="Q343" s="272"/>
      <c r="R343" s="272"/>
      <c r="S343" s="272"/>
      <c r="T343" s="272"/>
      <c r="U343" s="272"/>
      <c r="V343" s="272"/>
      <c r="W343" s="272"/>
      <c r="X343" s="272"/>
      <c r="Y343" s="272"/>
    </row>
    <row r="344" spans="1:25">
      <c r="A344" s="12"/>
      <c r="B344" s="272" t="s">
        <v>477</v>
      </c>
      <c r="C344" s="272"/>
      <c r="D344" s="272"/>
      <c r="E344" s="272"/>
      <c r="F344" s="272"/>
      <c r="G344" s="272"/>
      <c r="H344" s="272"/>
      <c r="I344" s="272"/>
      <c r="J344" s="272"/>
      <c r="K344" s="272"/>
      <c r="L344" s="272"/>
      <c r="M344" s="272"/>
      <c r="N344" s="272"/>
      <c r="O344" s="272"/>
      <c r="P344" s="272"/>
      <c r="Q344" s="272"/>
      <c r="R344" s="272"/>
      <c r="S344" s="272"/>
      <c r="T344" s="272"/>
      <c r="U344" s="272"/>
      <c r="V344" s="272"/>
      <c r="W344" s="272"/>
      <c r="X344" s="272"/>
      <c r="Y344" s="272"/>
    </row>
    <row r="345" spans="1:25">
      <c r="A345" s="12"/>
      <c r="B345" s="272" t="s">
        <v>429</v>
      </c>
      <c r="C345" s="272"/>
      <c r="D345" s="272"/>
      <c r="E345" s="272"/>
      <c r="F345" s="272"/>
      <c r="G345" s="272"/>
      <c r="H345" s="272"/>
      <c r="I345" s="272"/>
      <c r="J345" s="272"/>
      <c r="K345" s="272"/>
      <c r="L345" s="272"/>
      <c r="M345" s="272"/>
      <c r="N345" s="272"/>
      <c r="O345" s="272"/>
      <c r="P345" s="272"/>
      <c r="Q345" s="272"/>
      <c r="R345" s="272"/>
      <c r="S345" s="272"/>
      <c r="T345" s="272"/>
      <c r="U345" s="272"/>
      <c r="V345" s="272"/>
      <c r="W345" s="272"/>
      <c r="X345" s="272"/>
      <c r="Y345" s="272"/>
    </row>
    <row r="346" spans="1:25">
      <c r="A346" s="12"/>
      <c r="B346" s="272" t="s">
        <v>430</v>
      </c>
      <c r="C346" s="272"/>
      <c r="D346" s="272"/>
      <c r="E346" s="272"/>
      <c r="F346" s="272"/>
      <c r="G346" s="272"/>
      <c r="H346" s="272"/>
      <c r="I346" s="272"/>
      <c r="J346" s="272"/>
      <c r="K346" s="272"/>
      <c r="L346" s="272"/>
      <c r="M346" s="272"/>
      <c r="N346" s="272"/>
      <c r="O346" s="272"/>
      <c r="P346" s="272"/>
      <c r="Q346" s="272"/>
      <c r="R346" s="272"/>
      <c r="S346" s="272"/>
      <c r="T346" s="272"/>
      <c r="U346" s="272"/>
      <c r="V346" s="272"/>
      <c r="W346" s="272"/>
      <c r="X346" s="272"/>
      <c r="Y346" s="272"/>
    </row>
    <row r="347" spans="1:25">
      <c r="A347" s="12"/>
      <c r="B347" s="23"/>
      <c r="C347" s="23"/>
      <c r="D347" s="23"/>
      <c r="E347" s="23"/>
      <c r="F347" s="23"/>
      <c r="G347" s="23"/>
      <c r="H347" s="23"/>
      <c r="I347" s="23"/>
      <c r="J347" s="23"/>
      <c r="K347" s="23"/>
      <c r="L347" s="23"/>
      <c r="M347" s="23"/>
      <c r="N347" s="23"/>
      <c r="O347" s="23"/>
      <c r="P347" s="23"/>
      <c r="Q347" s="23"/>
      <c r="R347" s="23"/>
      <c r="S347" s="23"/>
      <c r="T347" s="23"/>
      <c r="U347" s="23"/>
      <c r="V347" s="23"/>
      <c r="W347" s="23"/>
      <c r="X347" s="23"/>
      <c r="Y347" s="23"/>
    </row>
    <row r="348" spans="1:25">
      <c r="A348" s="12"/>
      <c r="B348" s="17"/>
      <c r="C348" s="17"/>
      <c r="D348" s="17"/>
      <c r="E348" s="17"/>
      <c r="F348" s="17"/>
      <c r="G348" s="17"/>
      <c r="H348" s="17"/>
      <c r="I348" s="17"/>
      <c r="J348" s="17"/>
      <c r="K348" s="17"/>
      <c r="L348" s="17"/>
      <c r="M348" s="17"/>
      <c r="N348" s="17"/>
      <c r="O348" s="17"/>
      <c r="P348" s="17"/>
      <c r="Q348" s="17"/>
      <c r="R348" s="17"/>
      <c r="S348" s="17"/>
      <c r="T348" s="17"/>
      <c r="U348" s="17"/>
      <c r="V348" s="17"/>
      <c r="W348" s="17"/>
      <c r="X348" s="17"/>
      <c r="Y348" s="17"/>
    </row>
    <row r="349" spans="1:25" ht="15.75" thickBot="1">
      <c r="A349" s="12"/>
      <c r="B349" s="18"/>
      <c r="C349" s="106" t="s">
        <v>610</v>
      </c>
      <c r="D349" s="106"/>
      <c r="E349" s="106"/>
      <c r="F349" s="106"/>
      <c r="G349" s="106"/>
      <c r="H349" s="106"/>
      <c r="I349" s="106"/>
      <c r="J349" s="106"/>
      <c r="K349" s="106"/>
      <c r="L349" s="106"/>
      <c r="M349" s="106"/>
      <c r="N349" s="106"/>
      <c r="O349" s="106"/>
      <c r="P349" s="106"/>
      <c r="Q349" s="106"/>
      <c r="R349" s="106"/>
      <c r="S349" s="106"/>
      <c r="T349" s="106"/>
      <c r="U349" s="106"/>
      <c r="V349" s="106"/>
      <c r="W349" s="106"/>
      <c r="X349" s="106"/>
      <c r="Y349" s="106"/>
    </row>
    <row r="350" spans="1:25" ht="15.75" thickBot="1">
      <c r="A350" s="12"/>
      <c r="B350" s="18"/>
      <c r="C350" s="240" t="s">
        <v>431</v>
      </c>
      <c r="D350" s="240"/>
      <c r="E350" s="240"/>
      <c r="F350" s="72"/>
      <c r="G350" s="240" t="s">
        <v>432</v>
      </c>
      <c r="H350" s="240"/>
      <c r="I350" s="240"/>
      <c r="J350" s="72"/>
      <c r="K350" s="240" t="s">
        <v>433</v>
      </c>
      <c r="L350" s="240"/>
      <c r="M350" s="240"/>
      <c r="N350" s="72"/>
      <c r="O350" s="240" t="s">
        <v>434</v>
      </c>
      <c r="P350" s="240"/>
      <c r="Q350" s="240"/>
      <c r="R350" s="72"/>
      <c r="S350" s="240" t="s">
        <v>435</v>
      </c>
      <c r="T350" s="240"/>
      <c r="U350" s="240"/>
      <c r="V350" s="72"/>
      <c r="W350" s="240" t="s">
        <v>436</v>
      </c>
      <c r="X350" s="240"/>
      <c r="Y350" s="240"/>
    </row>
    <row r="351" spans="1:25">
      <c r="A351" s="12"/>
      <c r="B351" s="239" t="s">
        <v>65</v>
      </c>
      <c r="C351" s="33"/>
      <c r="D351" s="33"/>
      <c r="E351" s="33"/>
      <c r="F351" s="21"/>
      <c r="G351" s="33"/>
      <c r="H351" s="33"/>
      <c r="I351" s="33"/>
      <c r="J351" s="21"/>
      <c r="K351" s="33"/>
      <c r="L351" s="33"/>
      <c r="M351" s="33"/>
      <c r="N351" s="21"/>
      <c r="O351" s="33"/>
      <c r="P351" s="33"/>
      <c r="Q351" s="33"/>
      <c r="R351" s="21"/>
      <c r="S351" s="33"/>
      <c r="T351" s="33"/>
      <c r="U351" s="33"/>
      <c r="V351" s="21"/>
      <c r="W351" s="33"/>
      <c r="X351" s="33"/>
      <c r="Y351" s="33"/>
    </row>
    <row r="352" spans="1:25">
      <c r="A352" s="12"/>
      <c r="B352" s="241" t="s">
        <v>66</v>
      </c>
      <c r="C352" s="110" t="s">
        <v>173</v>
      </c>
      <c r="D352" s="113" t="s">
        <v>174</v>
      </c>
      <c r="E352" s="43"/>
      <c r="F352" s="43"/>
      <c r="G352" s="110" t="s">
        <v>173</v>
      </c>
      <c r="H352" s="124">
        <v>495299</v>
      </c>
      <c r="I352" s="43"/>
      <c r="J352" s="43"/>
      <c r="K352" s="110" t="s">
        <v>173</v>
      </c>
      <c r="L352" s="124">
        <v>4507</v>
      </c>
      <c r="M352" s="43"/>
      <c r="N352" s="43"/>
      <c r="O352" s="110" t="s">
        <v>173</v>
      </c>
      <c r="P352" s="124">
        <v>122544</v>
      </c>
      <c r="Q352" s="43"/>
      <c r="R352" s="43"/>
      <c r="S352" s="110" t="s">
        <v>173</v>
      </c>
      <c r="T352" s="113" t="s">
        <v>174</v>
      </c>
      <c r="U352" s="43"/>
      <c r="V352" s="43"/>
      <c r="W352" s="110" t="s">
        <v>173</v>
      </c>
      <c r="X352" s="124">
        <v>622350</v>
      </c>
      <c r="Y352" s="43"/>
    </row>
    <row r="353" spans="1:25">
      <c r="A353" s="12"/>
      <c r="B353" s="241"/>
      <c r="C353" s="110"/>
      <c r="D353" s="113"/>
      <c r="E353" s="43"/>
      <c r="F353" s="43"/>
      <c r="G353" s="110"/>
      <c r="H353" s="124"/>
      <c r="I353" s="43"/>
      <c r="J353" s="43"/>
      <c r="K353" s="110"/>
      <c r="L353" s="124"/>
      <c r="M353" s="43"/>
      <c r="N353" s="43"/>
      <c r="O353" s="110"/>
      <c r="P353" s="124"/>
      <c r="Q353" s="43"/>
      <c r="R353" s="43"/>
      <c r="S353" s="110"/>
      <c r="T353" s="113"/>
      <c r="U353" s="43"/>
      <c r="V353" s="43"/>
      <c r="W353" s="110"/>
      <c r="X353" s="124"/>
      <c r="Y353" s="43"/>
    </row>
    <row r="354" spans="1:25">
      <c r="A354" s="12"/>
      <c r="B354" s="242" t="s">
        <v>67</v>
      </c>
      <c r="C354" s="116" t="s">
        <v>174</v>
      </c>
      <c r="D354" s="116"/>
      <c r="E354" s="32"/>
      <c r="F354" s="32"/>
      <c r="G354" s="117">
        <v>218950</v>
      </c>
      <c r="H354" s="117"/>
      <c r="I354" s="32"/>
      <c r="J354" s="32"/>
      <c r="K354" s="117">
        <v>312106</v>
      </c>
      <c r="L354" s="117"/>
      <c r="M354" s="32"/>
      <c r="N354" s="32"/>
      <c r="O354" s="117">
        <v>388453</v>
      </c>
      <c r="P354" s="117"/>
      <c r="Q354" s="32"/>
      <c r="R354" s="32"/>
      <c r="S354" s="116" t="s">
        <v>611</v>
      </c>
      <c r="T354" s="116"/>
      <c r="U354" s="114" t="s">
        <v>177</v>
      </c>
      <c r="V354" s="32"/>
      <c r="W354" s="117">
        <v>684171</v>
      </c>
      <c r="X354" s="117"/>
      <c r="Y354" s="32"/>
    </row>
    <row r="355" spans="1:25" ht="15.75" thickBot="1">
      <c r="A355" s="12"/>
      <c r="B355" s="242"/>
      <c r="C355" s="118"/>
      <c r="D355" s="118"/>
      <c r="E355" s="66"/>
      <c r="F355" s="32"/>
      <c r="G355" s="119"/>
      <c r="H355" s="119"/>
      <c r="I355" s="66"/>
      <c r="J355" s="32"/>
      <c r="K355" s="119"/>
      <c r="L355" s="119"/>
      <c r="M355" s="66"/>
      <c r="N355" s="32"/>
      <c r="O355" s="119"/>
      <c r="P355" s="119"/>
      <c r="Q355" s="66"/>
      <c r="R355" s="32"/>
      <c r="S355" s="118"/>
      <c r="T355" s="118"/>
      <c r="U355" s="181"/>
      <c r="V355" s="32"/>
      <c r="W355" s="119"/>
      <c r="X355" s="119"/>
      <c r="Y355" s="66"/>
    </row>
    <row r="356" spans="1:25">
      <c r="A356" s="12"/>
      <c r="B356" s="243" t="s">
        <v>68</v>
      </c>
      <c r="C356" s="221" t="s">
        <v>174</v>
      </c>
      <c r="D356" s="221"/>
      <c r="E356" s="68"/>
      <c r="F356" s="43"/>
      <c r="G356" s="219">
        <v>714249</v>
      </c>
      <c r="H356" s="219"/>
      <c r="I356" s="68"/>
      <c r="J356" s="43"/>
      <c r="K356" s="219">
        <v>316613</v>
      </c>
      <c r="L356" s="219"/>
      <c r="M356" s="68"/>
      <c r="N356" s="43"/>
      <c r="O356" s="219">
        <v>510997</v>
      </c>
      <c r="P356" s="219"/>
      <c r="Q356" s="68"/>
      <c r="R356" s="43"/>
      <c r="S356" s="221" t="s">
        <v>611</v>
      </c>
      <c r="T356" s="221"/>
      <c r="U356" s="216" t="s">
        <v>177</v>
      </c>
      <c r="V356" s="43"/>
      <c r="W356" s="219">
        <v>1306521</v>
      </c>
      <c r="X356" s="219"/>
      <c r="Y356" s="68"/>
    </row>
    <row r="357" spans="1:25">
      <c r="A357" s="12"/>
      <c r="B357" s="243"/>
      <c r="C357" s="244"/>
      <c r="D357" s="244"/>
      <c r="E357" s="43"/>
      <c r="F357" s="43"/>
      <c r="G357" s="218"/>
      <c r="H357" s="218"/>
      <c r="I357" s="43"/>
      <c r="J357" s="43"/>
      <c r="K357" s="218"/>
      <c r="L357" s="218"/>
      <c r="M357" s="43"/>
      <c r="N357" s="43"/>
      <c r="O357" s="218"/>
      <c r="P357" s="218"/>
      <c r="Q357" s="43"/>
      <c r="R357" s="43"/>
      <c r="S357" s="244"/>
      <c r="T357" s="244"/>
      <c r="U357" s="215"/>
      <c r="V357" s="43"/>
      <c r="W357" s="218"/>
      <c r="X357" s="218"/>
      <c r="Y357" s="43"/>
    </row>
    <row r="358" spans="1:25">
      <c r="A358" s="12"/>
      <c r="B358" s="245" t="s">
        <v>69</v>
      </c>
      <c r="C358" s="116">
        <v>2</v>
      </c>
      <c r="D358" s="116"/>
      <c r="E358" s="32"/>
      <c r="F358" s="32"/>
      <c r="G358" s="117">
        <v>227119</v>
      </c>
      <c r="H358" s="117"/>
      <c r="I358" s="32"/>
      <c r="J358" s="32"/>
      <c r="K358" s="117">
        <v>4088</v>
      </c>
      <c r="L358" s="117"/>
      <c r="M358" s="32"/>
      <c r="N358" s="32"/>
      <c r="O358" s="117">
        <v>201240</v>
      </c>
      <c r="P358" s="117"/>
      <c r="Q358" s="32"/>
      <c r="R358" s="32"/>
      <c r="S358" s="116" t="s">
        <v>612</v>
      </c>
      <c r="T358" s="116"/>
      <c r="U358" s="114" t="s">
        <v>177</v>
      </c>
      <c r="V358" s="32"/>
      <c r="W358" s="117">
        <v>348387</v>
      </c>
      <c r="X358" s="117"/>
      <c r="Y358" s="32"/>
    </row>
    <row r="359" spans="1:25">
      <c r="A359" s="12"/>
      <c r="B359" s="245"/>
      <c r="C359" s="116"/>
      <c r="D359" s="116"/>
      <c r="E359" s="32"/>
      <c r="F359" s="32"/>
      <c r="G359" s="117"/>
      <c r="H359" s="117"/>
      <c r="I359" s="32"/>
      <c r="J359" s="32"/>
      <c r="K359" s="117"/>
      <c r="L359" s="117"/>
      <c r="M359" s="32"/>
      <c r="N359" s="32"/>
      <c r="O359" s="117"/>
      <c r="P359" s="117"/>
      <c r="Q359" s="32"/>
      <c r="R359" s="32"/>
      <c r="S359" s="116"/>
      <c r="T359" s="116"/>
      <c r="U359" s="114"/>
      <c r="V359" s="32"/>
      <c r="W359" s="117"/>
      <c r="X359" s="117"/>
      <c r="Y359" s="32"/>
    </row>
    <row r="360" spans="1:25">
      <c r="A360" s="12"/>
      <c r="B360" s="246" t="s">
        <v>70</v>
      </c>
      <c r="C360" s="113">
        <v>54</v>
      </c>
      <c r="D360" s="113"/>
      <c r="E360" s="43"/>
      <c r="F360" s="43"/>
      <c r="G360" s="124">
        <v>196056</v>
      </c>
      <c r="H360" s="124"/>
      <c r="I360" s="43"/>
      <c r="J360" s="43"/>
      <c r="K360" s="124">
        <v>108774</v>
      </c>
      <c r="L360" s="124"/>
      <c r="M360" s="43"/>
      <c r="N360" s="43"/>
      <c r="O360" s="124">
        <v>174747</v>
      </c>
      <c r="P360" s="124"/>
      <c r="Q360" s="43"/>
      <c r="R360" s="43"/>
      <c r="S360" s="113" t="s">
        <v>613</v>
      </c>
      <c r="T360" s="113"/>
      <c r="U360" s="110" t="s">
        <v>177</v>
      </c>
      <c r="V360" s="43"/>
      <c r="W360" s="124">
        <v>190454</v>
      </c>
      <c r="X360" s="124"/>
      <c r="Y360" s="43"/>
    </row>
    <row r="361" spans="1:25" ht="15.75" thickBot="1">
      <c r="A361" s="12"/>
      <c r="B361" s="246"/>
      <c r="C361" s="187"/>
      <c r="D361" s="187"/>
      <c r="E361" s="57"/>
      <c r="F361" s="43"/>
      <c r="G361" s="186"/>
      <c r="H361" s="186"/>
      <c r="I361" s="57"/>
      <c r="J361" s="43"/>
      <c r="K361" s="186"/>
      <c r="L361" s="186"/>
      <c r="M361" s="57"/>
      <c r="N361" s="43"/>
      <c r="O361" s="186"/>
      <c r="P361" s="186"/>
      <c r="Q361" s="57"/>
      <c r="R361" s="43"/>
      <c r="S361" s="187"/>
      <c r="T361" s="187"/>
      <c r="U361" s="188"/>
      <c r="V361" s="43"/>
      <c r="W361" s="186"/>
      <c r="X361" s="186"/>
      <c r="Y361" s="57"/>
    </row>
    <row r="362" spans="1:25">
      <c r="A362" s="12"/>
      <c r="B362" s="247" t="s">
        <v>71</v>
      </c>
      <c r="C362" s="195" t="s">
        <v>614</v>
      </c>
      <c r="D362" s="195"/>
      <c r="E362" s="190" t="s">
        <v>177</v>
      </c>
      <c r="F362" s="32"/>
      <c r="G362" s="193">
        <v>291074</v>
      </c>
      <c r="H362" s="193"/>
      <c r="I362" s="33"/>
      <c r="J362" s="32"/>
      <c r="K362" s="193">
        <v>203751</v>
      </c>
      <c r="L362" s="193"/>
      <c r="M362" s="33"/>
      <c r="N362" s="32"/>
      <c r="O362" s="193">
        <v>135010</v>
      </c>
      <c r="P362" s="193"/>
      <c r="Q362" s="33"/>
      <c r="R362" s="32"/>
      <c r="S362" s="193">
        <v>137901</v>
      </c>
      <c r="T362" s="193"/>
      <c r="U362" s="33"/>
      <c r="V362" s="32"/>
      <c r="W362" s="193">
        <v>767680</v>
      </c>
      <c r="X362" s="193"/>
      <c r="Y362" s="33"/>
    </row>
    <row r="363" spans="1:25">
      <c r="A363" s="12"/>
      <c r="B363" s="247"/>
      <c r="C363" s="248"/>
      <c r="D363" s="248"/>
      <c r="E363" s="189"/>
      <c r="F363" s="32"/>
      <c r="G363" s="192"/>
      <c r="H363" s="192"/>
      <c r="I363" s="32"/>
      <c r="J363" s="32"/>
      <c r="K363" s="192"/>
      <c r="L363" s="192"/>
      <c r="M363" s="32"/>
      <c r="N363" s="32"/>
      <c r="O363" s="192"/>
      <c r="P363" s="192"/>
      <c r="Q363" s="32"/>
      <c r="R363" s="32"/>
      <c r="S363" s="192"/>
      <c r="T363" s="192"/>
      <c r="U363" s="32"/>
      <c r="V363" s="32"/>
      <c r="W363" s="192"/>
      <c r="X363" s="192"/>
      <c r="Y363" s="32"/>
    </row>
    <row r="364" spans="1:25">
      <c r="A364" s="12"/>
      <c r="B364" s="246" t="s">
        <v>72</v>
      </c>
      <c r="C364" s="124">
        <v>1142</v>
      </c>
      <c r="D364" s="124"/>
      <c r="E364" s="43"/>
      <c r="F364" s="43"/>
      <c r="G364" s="124">
        <v>244705</v>
      </c>
      <c r="H364" s="124"/>
      <c r="I364" s="43"/>
      <c r="J364" s="43"/>
      <c r="K364" s="124">
        <v>96903</v>
      </c>
      <c r="L364" s="124"/>
      <c r="M364" s="43"/>
      <c r="N364" s="43"/>
      <c r="O364" s="124">
        <v>103765</v>
      </c>
      <c r="P364" s="124"/>
      <c r="Q364" s="43"/>
      <c r="R364" s="43"/>
      <c r="S364" s="113" t="s">
        <v>615</v>
      </c>
      <c r="T364" s="113"/>
      <c r="U364" s="110" t="s">
        <v>177</v>
      </c>
      <c r="V364" s="43"/>
      <c r="W364" s="124">
        <v>445781</v>
      </c>
      <c r="X364" s="124"/>
      <c r="Y364" s="43"/>
    </row>
    <row r="365" spans="1:25">
      <c r="A365" s="12"/>
      <c r="B365" s="246"/>
      <c r="C365" s="124"/>
      <c r="D365" s="124"/>
      <c r="E365" s="43"/>
      <c r="F365" s="43"/>
      <c r="G365" s="124"/>
      <c r="H365" s="124"/>
      <c r="I365" s="43"/>
      <c r="J365" s="43"/>
      <c r="K365" s="124"/>
      <c r="L365" s="124"/>
      <c r="M365" s="43"/>
      <c r="N365" s="43"/>
      <c r="O365" s="124"/>
      <c r="P365" s="124"/>
      <c r="Q365" s="43"/>
      <c r="R365" s="43"/>
      <c r="S365" s="113"/>
      <c r="T365" s="113"/>
      <c r="U365" s="110"/>
      <c r="V365" s="43"/>
      <c r="W365" s="124"/>
      <c r="X365" s="124"/>
      <c r="Y365" s="43"/>
    </row>
    <row r="366" spans="1:25">
      <c r="A366" s="12"/>
      <c r="B366" s="245" t="s">
        <v>73</v>
      </c>
      <c r="C366" s="116" t="s">
        <v>174</v>
      </c>
      <c r="D366" s="116"/>
      <c r="E366" s="32"/>
      <c r="F366" s="32"/>
      <c r="G366" s="117">
        <v>20222</v>
      </c>
      <c r="H366" s="117"/>
      <c r="I366" s="32"/>
      <c r="J366" s="32"/>
      <c r="K366" s="117">
        <v>26676</v>
      </c>
      <c r="L366" s="117"/>
      <c r="M366" s="32"/>
      <c r="N366" s="32"/>
      <c r="O366" s="117">
        <v>6788</v>
      </c>
      <c r="P366" s="117"/>
      <c r="Q366" s="32"/>
      <c r="R366" s="32"/>
      <c r="S366" s="116" t="s">
        <v>174</v>
      </c>
      <c r="T366" s="116"/>
      <c r="U366" s="32"/>
      <c r="V366" s="32"/>
      <c r="W366" s="117">
        <v>53686</v>
      </c>
      <c r="X366" s="117"/>
      <c r="Y366" s="32"/>
    </row>
    <row r="367" spans="1:25">
      <c r="A367" s="12"/>
      <c r="B367" s="245"/>
      <c r="C367" s="116"/>
      <c r="D367" s="116"/>
      <c r="E367" s="32"/>
      <c r="F367" s="32"/>
      <c r="G367" s="117"/>
      <c r="H367" s="117"/>
      <c r="I367" s="32"/>
      <c r="J367" s="32"/>
      <c r="K367" s="117"/>
      <c r="L367" s="117"/>
      <c r="M367" s="32"/>
      <c r="N367" s="32"/>
      <c r="O367" s="117"/>
      <c r="P367" s="117"/>
      <c r="Q367" s="32"/>
      <c r="R367" s="32"/>
      <c r="S367" s="116"/>
      <c r="T367" s="116"/>
      <c r="U367" s="32"/>
      <c r="V367" s="32"/>
      <c r="W367" s="117"/>
      <c r="X367" s="117"/>
      <c r="Y367" s="32"/>
    </row>
    <row r="368" spans="1:25">
      <c r="A368" s="12"/>
      <c r="B368" s="246" t="s">
        <v>74</v>
      </c>
      <c r="C368" s="113" t="s">
        <v>174</v>
      </c>
      <c r="D368" s="113"/>
      <c r="E368" s="43"/>
      <c r="F368" s="43"/>
      <c r="G368" s="124">
        <v>81085</v>
      </c>
      <c r="H368" s="124"/>
      <c r="I368" s="43"/>
      <c r="J368" s="43"/>
      <c r="K368" s="124">
        <v>59273</v>
      </c>
      <c r="L368" s="124"/>
      <c r="M368" s="43"/>
      <c r="N368" s="43"/>
      <c r="O368" s="124">
        <v>31902</v>
      </c>
      <c r="P368" s="124"/>
      <c r="Q368" s="43"/>
      <c r="R368" s="43"/>
      <c r="S368" s="113" t="s">
        <v>174</v>
      </c>
      <c r="T368" s="113"/>
      <c r="U368" s="43"/>
      <c r="V368" s="43"/>
      <c r="W368" s="124">
        <v>172260</v>
      </c>
      <c r="X368" s="124"/>
      <c r="Y368" s="43"/>
    </row>
    <row r="369" spans="1:25" ht="15.75" thickBot="1">
      <c r="A369" s="12"/>
      <c r="B369" s="246"/>
      <c r="C369" s="187"/>
      <c r="D369" s="187"/>
      <c r="E369" s="57"/>
      <c r="F369" s="43"/>
      <c r="G369" s="186"/>
      <c r="H369" s="186"/>
      <c r="I369" s="57"/>
      <c r="J369" s="43"/>
      <c r="K369" s="186"/>
      <c r="L369" s="186"/>
      <c r="M369" s="57"/>
      <c r="N369" s="43"/>
      <c r="O369" s="186"/>
      <c r="P369" s="186"/>
      <c r="Q369" s="57"/>
      <c r="R369" s="43"/>
      <c r="S369" s="187"/>
      <c r="T369" s="187"/>
      <c r="U369" s="57"/>
      <c r="V369" s="43"/>
      <c r="W369" s="186"/>
      <c r="X369" s="186"/>
      <c r="Y369" s="57"/>
    </row>
    <row r="370" spans="1:25">
      <c r="A370" s="12"/>
      <c r="B370" s="247" t="s">
        <v>77</v>
      </c>
      <c r="C370" s="195" t="s">
        <v>616</v>
      </c>
      <c r="D370" s="195"/>
      <c r="E370" s="190" t="s">
        <v>177</v>
      </c>
      <c r="F370" s="32"/>
      <c r="G370" s="195" t="s">
        <v>617</v>
      </c>
      <c r="H370" s="195"/>
      <c r="I370" s="190" t="s">
        <v>177</v>
      </c>
      <c r="J370" s="32"/>
      <c r="K370" s="193">
        <v>20899</v>
      </c>
      <c r="L370" s="193"/>
      <c r="M370" s="33"/>
      <c r="N370" s="32"/>
      <c r="O370" s="195" t="s">
        <v>618</v>
      </c>
      <c r="P370" s="195"/>
      <c r="Q370" s="190" t="s">
        <v>177</v>
      </c>
      <c r="R370" s="32"/>
      <c r="S370" s="193">
        <v>138635</v>
      </c>
      <c r="T370" s="193"/>
      <c r="U370" s="33"/>
      <c r="V370" s="32"/>
      <c r="W370" s="193">
        <v>95953</v>
      </c>
      <c r="X370" s="193"/>
      <c r="Y370" s="33"/>
    </row>
    <row r="371" spans="1:25">
      <c r="A371" s="12"/>
      <c r="B371" s="247"/>
      <c r="C371" s="248"/>
      <c r="D371" s="248"/>
      <c r="E371" s="189"/>
      <c r="F371" s="32"/>
      <c r="G371" s="248"/>
      <c r="H371" s="248"/>
      <c r="I371" s="189"/>
      <c r="J371" s="32"/>
      <c r="K371" s="192"/>
      <c r="L371" s="192"/>
      <c r="M371" s="32"/>
      <c r="N371" s="32"/>
      <c r="O371" s="248"/>
      <c r="P371" s="248"/>
      <c r="Q371" s="189"/>
      <c r="R371" s="32"/>
      <c r="S371" s="192"/>
      <c r="T371" s="192"/>
      <c r="U371" s="32"/>
      <c r="V371" s="32"/>
      <c r="W371" s="192"/>
      <c r="X371" s="192"/>
      <c r="Y371" s="32"/>
    </row>
    <row r="372" spans="1:25">
      <c r="A372" s="12"/>
      <c r="B372" s="246" t="s">
        <v>486</v>
      </c>
      <c r="C372" s="113" t="s">
        <v>174</v>
      </c>
      <c r="D372" s="113"/>
      <c r="E372" s="43"/>
      <c r="F372" s="43"/>
      <c r="G372" s="124">
        <v>71692</v>
      </c>
      <c r="H372" s="124"/>
      <c r="I372" s="43"/>
      <c r="J372" s="43"/>
      <c r="K372" s="124">
        <v>261173</v>
      </c>
      <c r="L372" s="124"/>
      <c r="M372" s="43"/>
      <c r="N372" s="43"/>
      <c r="O372" s="113" t="s">
        <v>619</v>
      </c>
      <c r="P372" s="113"/>
      <c r="Q372" s="110" t="s">
        <v>177</v>
      </c>
      <c r="R372" s="43"/>
      <c r="S372" s="124">
        <v>20071</v>
      </c>
      <c r="T372" s="124"/>
      <c r="U372" s="43"/>
      <c r="V372" s="43"/>
      <c r="W372" s="113" t="s">
        <v>174</v>
      </c>
      <c r="X372" s="113"/>
      <c r="Y372" s="43"/>
    </row>
    <row r="373" spans="1:25">
      <c r="A373" s="12"/>
      <c r="B373" s="246"/>
      <c r="C373" s="113"/>
      <c r="D373" s="113"/>
      <c r="E373" s="43"/>
      <c r="F373" s="43"/>
      <c r="G373" s="124"/>
      <c r="H373" s="124"/>
      <c r="I373" s="43"/>
      <c r="J373" s="43"/>
      <c r="K373" s="124"/>
      <c r="L373" s="124"/>
      <c r="M373" s="43"/>
      <c r="N373" s="43"/>
      <c r="O373" s="113"/>
      <c r="P373" s="113"/>
      <c r="Q373" s="110"/>
      <c r="R373" s="43"/>
      <c r="S373" s="124"/>
      <c r="T373" s="124"/>
      <c r="U373" s="43"/>
      <c r="V373" s="43"/>
      <c r="W373" s="113"/>
      <c r="X373" s="113"/>
      <c r="Y373" s="43"/>
    </row>
    <row r="374" spans="1:25">
      <c r="A374" s="12"/>
      <c r="B374" s="245" t="s">
        <v>78</v>
      </c>
      <c r="C374" s="116" t="s">
        <v>174</v>
      </c>
      <c r="D374" s="116"/>
      <c r="E374" s="32"/>
      <c r="F374" s="32"/>
      <c r="G374" s="117">
        <v>55260</v>
      </c>
      <c r="H374" s="117"/>
      <c r="I374" s="32"/>
      <c r="J374" s="32"/>
      <c r="K374" s="117">
        <v>9188</v>
      </c>
      <c r="L374" s="117"/>
      <c r="M374" s="32"/>
      <c r="N374" s="32"/>
      <c r="O374" s="116">
        <v>100</v>
      </c>
      <c r="P374" s="116"/>
      <c r="Q374" s="32"/>
      <c r="R374" s="32"/>
      <c r="S374" s="116" t="s">
        <v>620</v>
      </c>
      <c r="T374" s="116"/>
      <c r="U374" s="114" t="s">
        <v>177</v>
      </c>
      <c r="V374" s="32"/>
      <c r="W374" s="116">
        <v>630</v>
      </c>
      <c r="X374" s="116"/>
      <c r="Y374" s="32"/>
    </row>
    <row r="375" spans="1:25">
      <c r="A375" s="12"/>
      <c r="B375" s="245"/>
      <c r="C375" s="116"/>
      <c r="D375" s="116"/>
      <c r="E375" s="32"/>
      <c r="F375" s="32"/>
      <c r="G375" s="117"/>
      <c r="H375" s="117"/>
      <c r="I375" s="32"/>
      <c r="J375" s="32"/>
      <c r="K375" s="117"/>
      <c r="L375" s="117"/>
      <c r="M375" s="32"/>
      <c r="N375" s="32"/>
      <c r="O375" s="116"/>
      <c r="P375" s="116"/>
      <c r="Q375" s="32"/>
      <c r="R375" s="32"/>
      <c r="S375" s="116"/>
      <c r="T375" s="116"/>
      <c r="U375" s="114"/>
      <c r="V375" s="32"/>
      <c r="W375" s="116"/>
      <c r="X375" s="116"/>
      <c r="Y375" s="32"/>
    </row>
    <row r="376" spans="1:25">
      <c r="A376" s="12"/>
      <c r="B376" s="246" t="s">
        <v>79</v>
      </c>
      <c r="C376" s="113" t="s">
        <v>174</v>
      </c>
      <c r="D376" s="113"/>
      <c r="E376" s="43"/>
      <c r="F376" s="43"/>
      <c r="G376" s="113" t="s">
        <v>621</v>
      </c>
      <c r="H376" s="113"/>
      <c r="I376" s="110" t="s">
        <v>177</v>
      </c>
      <c r="J376" s="43"/>
      <c r="K376" s="113" t="s">
        <v>622</v>
      </c>
      <c r="L376" s="113"/>
      <c r="M376" s="110" t="s">
        <v>177</v>
      </c>
      <c r="N376" s="43"/>
      <c r="O376" s="113" t="s">
        <v>623</v>
      </c>
      <c r="P376" s="113"/>
      <c r="Q376" s="110" t="s">
        <v>177</v>
      </c>
      <c r="R376" s="43"/>
      <c r="S376" s="124">
        <v>63918</v>
      </c>
      <c r="T376" s="124"/>
      <c r="U376" s="43"/>
      <c r="V376" s="43"/>
      <c r="W376" s="113" t="s">
        <v>624</v>
      </c>
      <c r="X376" s="113"/>
      <c r="Y376" s="110" t="s">
        <v>177</v>
      </c>
    </row>
    <row r="377" spans="1:25">
      <c r="A377" s="12"/>
      <c r="B377" s="246"/>
      <c r="C377" s="113"/>
      <c r="D377" s="113"/>
      <c r="E377" s="43"/>
      <c r="F377" s="43"/>
      <c r="G377" s="113"/>
      <c r="H377" s="113"/>
      <c r="I377" s="110"/>
      <c r="J377" s="43"/>
      <c r="K377" s="113"/>
      <c r="L377" s="113"/>
      <c r="M377" s="110"/>
      <c r="N377" s="43"/>
      <c r="O377" s="113"/>
      <c r="P377" s="113"/>
      <c r="Q377" s="110"/>
      <c r="R377" s="43"/>
      <c r="S377" s="124"/>
      <c r="T377" s="124"/>
      <c r="U377" s="43"/>
      <c r="V377" s="43"/>
      <c r="W377" s="113"/>
      <c r="X377" s="113"/>
      <c r="Y377" s="110"/>
    </row>
    <row r="378" spans="1:25">
      <c r="A378" s="12"/>
      <c r="B378" s="245" t="s">
        <v>81</v>
      </c>
      <c r="C378" s="116" t="s">
        <v>174</v>
      </c>
      <c r="D378" s="116"/>
      <c r="E378" s="32"/>
      <c r="F378" s="32"/>
      <c r="G378" s="117">
        <v>2470</v>
      </c>
      <c r="H378" s="117"/>
      <c r="I378" s="32"/>
      <c r="J378" s="32"/>
      <c r="K378" s="116">
        <v>318</v>
      </c>
      <c r="L378" s="116"/>
      <c r="M378" s="32"/>
      <c r="N378" s="32"/>
      <c r="O378" s="116" t="s">
        <v>625</v>
      </c>
      <c r="P378" s="116"/>
      <c r="Q378" s="114" t="s">
        <v>177</v>
      </c>
      <c r="R378" s="32"/>
      <c r="S378" s="116" t="s">
        <v>174</v>
      </c>
      <c r="T378" s="116"/>
      <c r="U378" s="32"/>
      <c r="V378" s="32"/>
      <c r="W378" s="116">
        <v>428</v>
      </c>
      <c r="X378" s="116"/>
      <c r="Y378" s="32"/>
    </row>
    <row r="379" spans="1:25">
      <c r="A379" s="12"/>
      <c r="B379" s="245"/>
      <c r="C379" s="116"/>
      <c r="D379" s="116"/>
      <c r="E379" s="32"/>
      <c r="F379" s="32"/>
      <c r="G379" s="117"/>
      <c r="H379" s="117"/>
      <c r="I379" s="32"/>
      <c r="J379" s="32"/>
      <c r="K379" s="116"/>
      <c r="L379" s="116"/>
      <c r="M379" s="32"/>
      <c r="N379" s="32"/>
      <c r="O379" s="116"/>
      <c r="P379" s="116"/>
      <c r="Q379" s="114"/>
      <c r="R379" s="32"/>
      <c r="S379" s="116"/>
      <c r="T379" s="116"/>
      <c r="U379" s="32"/>
      <c r="V379" s="32"/>
      <c r="W379" s="116"/>
      <c r="X379" s="116"/>
      <c r="Y379" s="32"/>
    </row>
    <row r="380" spans="1:25">
      <c r="A380" s="12"/>
      <c r="B380" s="246" t="s">
        <v>82</v>
      </c>
      <c r="C380" s="113" t="s">
        <v>174</v>
      </c>
      <c r="D380" s="113"/>
      <c r="E380" s="43"/>
      <c r="F380" s="43"/>
      <c r="G380" s="113" t="s">
        <v>308</v>
      </c>
      <c r="H380" s="113"/>
      <c r="I380" s="110" t="s">
        <v>177</v>
      </c>
      <c r="J380" s="43"/>
      <c r="K380" s="113" t="s">
        <v>174</v>
      </c>
      <c r="L380" s="113"/>
      <c r="M380" s="43"/>
      <c r="N380" s="43"/>
      <c r="O380" s="113" t="s">
        <v>174</v>
      </c>
      <c r="P380" s="113"/>
      <c r="Q380" s="43"/>
      <c r="R380" s="43"/>
      <c r="S380" s="113" t="s">
        <v>174</v>
      </c>
      <c r="T380" s="113"/>
      <c r="U380" s="43"/>
      <c r="V380" s="43"/>
      <c r="W380" s="113" t="s">
        <v>308</v>
      </c>
      <c r="X380" s="113"/>
      <c r="Y380" s="110" t="s">
        <v>177</v>
      </c>
    </row>
    <row r="381" spans="1:25" ht="15.75" thickBot="1">
      <c r="A381" s="12"/>
      <c r="B381" s="246"/>
      <c r="C381" s="187"/>
      <c r="D381" s="187"/>
      <c r="E381" s="57"/>
      <c r="F381" s="43"/>
      <c r="G381" s="187"/>
      <c r="H381" s="187"/>
      <c r="I381" s="188"/>
      <c r="J381" s="43"/>
      <c r="K381" s="187"/>
      <c r="L381" s="187"/>
      <c r="M381" s="57"/>
      <c r="N381" s="43"/>
      <c r="O381" s="187"/>
      <c r="P381" s="187"/>
      <c r="Q381" s="57"/>
      <c r="R381" s="43"/>
      <c r="S381" s="187"/>
      <c r="T381" s="187"/>
      <c r="U381" s="57"/>
      <c r="V381" s="43"/>
      <c r="W381" s="187"/>
      <c r="X381" s="187"/>
      <c r="Y381" s="188"/>
    </row>
    <row r="382" spans="1:25" ht="18.75" customHeight="1">
      <c r="A382" s="12"/>
      <c r="B382" s="252" t="s">
        <v>83</v>
      </c>
      <c r="C382" s="195" t="s">
        <v>616</v>
      </c>
      <c r="D382" s="195"/>
      <c r="E382" s="190" t="s">
        <v>177</v>
      </c>
      <c r="F382" s="32"/>
      <c r="G382" s="195" t="s">
        <v>626</v>
      </c>
      <c r="H382" s="195"/>
      <c r="I382" s="190" t="s">
        <v>177</v>
      </c>
      <c r="J382" s="32"/>
      <c r="K382" s="193">
        <v>236853</v>
      </c>
      <c r="L382" s="193"/>
      <c r="M382" s="33"/>
      <c r="N382" s="32"/>
      <c r="O382" s="195" t="s">
        <v>627</v>
      </c>
      <c r="P382" s="195"/>
      <c r="Q382" s="190" t="s">
        <v>177</v>
      </c>
      <c r="R382" s="32"/>
      <c r="S382" s="193">
        <v>158706</v>
      </c>
      <c r="T382" s="193"/>
      <c r="U382" s="33"/>
      <c r="V382" s="32"/>
      <c r="W382" s="195" t="s">
        <v>628</v>
      </c>
      <c r="X382" s="195"/>
      <c r="Y382" s="190" t="s">
        <v>177</v>
      </c>
    </row>
    <row r="383" spans="1:25">
      <c r="A383" s="12"/>
      <c r="B383" s="252"/>
      <c r="C383" s="248"/>
      <c r="D383" s="248"/>
      <c r="E383" s="189"/>
      <c r="F383" s="32"/>
      <c r="G383" s="248"/>
      <c r="H383" s="248"/>
      <c r="I383" s="189"/>
      <c r="J383" s="32"/>
      <c r="K383" s="192"/>
      <c r="L383" s="192"/>
      <c r="M383" s="32"/>
      <c r="N383" s="32"/>
      <c r="O383" s="248"/>
      <c r="P383" s="248"/>
      <c r="Q383" s="189"/>
      <c r="R383" s="32"/>
      <c r="S383" s="192"/>
      <c r="T383" s="192"/>
      <c r="U383" s="32"/>
      <c r="V383" s="32"/>
      <c r="W383" s="248"/>
      <c r="X383" s="248"/>
      <c r="Y383" s="189"/>
    </row>
    <row r="384" spans="1:25">
      <c r="A384" s="12"/>
      <c r="B384" s="110" t="s">
        <v>180</v>
      </c>
      <c r="C384" s="113" t="s">
        <v>174</v>
      </c>
      <c r="D384" s="113"/>
      <c r="E384" s="43"/>
      <c r="F384" s="43"/>
      <c r="G384" s="113" t="s">
        <v>629</v>
      </c>
      <c r="H384" s="113"/>
      <c r="I384" s="110" t="s">
        <v>177</v>
      </c>
      <c r="J384" s="43"/>
      <c r="K384" s="113" t="s">
        <v>630</v>
      </c>
      <c r="L384" s="113"/>
      <c r="M384" s="110" t="s">
        <v>177</v>
      </c>
      <c r="N384" s="43"/>
      <c r="O384" s="113" t="s">
        <v>631</v>
      </c>
      <c r="P384" s="113"/>
      <c r="Q384" s="110" t="s">
        <v>177</v>
      </c>
      <c r="R384" s="43"/>
      <c r="S384" s="113" t="s">
        <v>174</v>
      </c>
      <c r="T384" s="113"/>
      <c r="U384" s="43"/>
      <c r="V384" s="43"/>
      <c r="W384" s="113" t="s">
        <v>632</v>
      </c>
      <c r="X384" s="113"/>
      <c r="Y384" s="110" t="s">
        <v>177</v>
      </c>
    </row>
    <row r="385" spans="1:25" ht="15.75" thickBot="1">
      <c r="A385" s="12"/>
      <c r="B385" s="110"/>
      <c r="C385" s="187"/>
      <c r="D385" s="187"/>
      <c r="E385" s="57"/>
      <c r="F385" s="43"/>
      <c r="G385" s="187"/>
      <c r="H385" s="187"/>
      <c r="I385" s="188"/>
      <c r="J385" s="43"/>
      <c r="K385" s="187"/>
      <c r="L385" s="187"/>
      <c r="M385" s="188"/>
      <c r="N385" s="43"/>
      <c r="O385" s="187"/>
      <c r="P385" s="187"/>
      <c r="Q385" s="188"/>
      <c r="R385" s="43"/>
      <c r="S385" s="187"/>
      <c r="T385" s="187"/>
      <c r="U385" s="57"/>
      <c r="V385" s="43"/>
      <c r="W385" s="187"/>
      <c r="X385" s="187"/>
      <c r="Y385" s="188"/>
    </row>
    <row r="386" spans="1:25" ht="18.75" customHeight="1">
      <c r="A386" s="12"/>
      <c r="B386" s="252" t="s">
        <v>507</v>
      </c>
      <c r="C386" s="195" t="s">
        <v>616</v>
      </c>
      <c r="D386" s="195"/>
      <c r="E386" s="190" t="s">
        <v>177</v>
      </c>
      <c r="F386" s="32"/>
      <c r="G386" s="195" t="s">
        <v>633</v>
      </c>
      <c r="H386" s="195"/>
      <c r="I386" s="190" t="s">
        <v>177</v>
      </c>
      <c r="J386" s="32"/>
      <c r="K386" s="193">
        <v>253750</v>
      </c>
      <c r="L386" s="193"/>
      <c r="M386" s="33"/>
      <c r="N386" s="32"/>
      <c r="O386" s="195" t="s">
        <v>634</v>
      </c>
      <c r="P386" s="195"/>
      <c r="Q386" s="190" t="s">
        <v>177</v>
      </c>
      <c r="R386" s="32"/>
      <c r="S386" s="193">
        <v>158706</v>
      </c>
      <c r="T386" s="193"/>
      <c r="U386" s="33"/>
      <c r="V386" s="32"/>
      <c r="W386" s="195" t="s">
        <v>635</v>
      </c>
      <c r="X386" s="195"/>
      <c r="Y386" s="190" t="s">
        <v>177</v>
      </c>
    </row>
    <row r="387" spans="1:25">
      <c r="A387" s="12"/>
      <c r="B387" s="252"/>
      <c r="C387" s="248"/>
      <c r="D387" s="248"/>
      <c r="E387" s="189"/>
      <c r="F387" s="32"/>
      <c r="G387" s="248"/>
      <c r="H387" s="248"/>
      <c r="I387" s="189"/>
      <c r="J387" s="32"/>
      <c r="K387" s="192"/>
      <c r="L387" s="192"/>
      <c r="M387" s="32"/>
      <c r="N387" s="32"/>
      <c r="O387" s="248"/>
      <c r="P387" s="248"/>
      <c r="Q387" s="189"/>
      <c r="R387" s="32"/>
      <c r="S387" s="192"/>
      <c r="T387" s="192"/>
      <c r="U387" s="32"/>
      <c r="V387" s="32"/>
      <c r="W387" s="248"/>
      <c r="X387" s="248"/>
      <c r="Y387" s="189"/>
    </row>
    <row r="388" spans="1:25">
      <c r="A388" s="12"/>
      <c r="B388" s="110" t="s">
        <v>512</v>
      </c>
      <c r="C388" s="113" t="s">
        <v>636</v>
      </c>
      <c r="D388" s="113"/>
      <c r="E388" s="110" t="s">
        <v>177</v>
      </c>
      <c r="F388" s="43"/>
      <c r="G388" s="113" t="s">
        <v>637</v>
      </c>
      <c r="H388" s="113"/>
      <c r="I388" s="110" t="s">
        <v>177</v>
      </c>
      <c r="J388" s="43"/>
      <c r="K388" s="113" t="s">
        <v>638</v>
      </c>
      <c r="L388" s="113"/>
      <c r="M388" s="110" t="s">
        <v>177</v>
      </c>
      <c r="N388" s="43"/>
      <c r="O388" s="113" t="s">
        <v>174</v>
      </c>
      <c r="P388" s="113"/>
      <c r="Q388" s="43"/>
      <c r="R388" s="43"/>
      <c r="S388" s="124">
        <v>591773</v>
      </c>
      <c r="T388" s="124"/>
      <c r="U388" s="43"/>
      <c r="V388" s="43"/>
      <c r="W388" s="113" t="s">
        <v>174</v>
      </c>
      <c r="X388" s="113"/>
      <c r="Y388" s="43"/>
    </row>
    <row r="389" spans="1:25" ht="15.75" thickBot="1">
      <c r="A389" s="12"/>
      <c r="B389" s="110"/>
      <c r="C389" s="187"/>
      <c r="D389" s="187"/>
      <c r="E389" s="188"/>
      <c r="F389" s="43"/>
      <c r="G389" s="187"/>
      <c r="H389" s="187"/>
      <c r="I389" s="188"/>
      <c r="J389" s="43"/>
      <c r="K389" s="187"/>
      <c r="L389" s="187"/>
      <c r="M389" s="188"/>
      <c r="N389" s="57"/>
      <c r="O389" s="187"/>
      <c r="P389" s="187"/>
      <c r="Q389" s="57"/>
      <c r="R389" s="57"/>
      <c r="S389" s="186"/>
      <c r="T389" s="186"/>
      <c r="U389" s="57"/>
      <c r="V389" s="57"/>
      <c r="W389" s="187"/>
      <c r="X389" s="187"/>
      <c r="Y389" s="57"/>
    </row>
    <row r="390" spans="1:25">
      <c r="A390" s="12"/>
      <c r="B390" s="252" t="s">
        <v>85</v>
      </c>
      <c r="C390" s="195" t="s">
        <v>639</v>
      </c>
      <c r="D390" s="195"/>
      <c r="E390" s="190" t="s">
        <v>177</v>
      </c>
      <c r="F390" s="32"/>
      <c r="G390" s="195" t="s">
        <v>640</v>
      </c>
      <c r="H390" s="195"/>
      <c r="I390" s="190" t="s">
        <v>177</v>
      </c>
      <c r="J390" s="32"/>
      <c r="K390" s="195" t="s">
        <v>641</v>
      </c>
      <c r="L390" s="195"/>
      <c r="M390" s="190" t="s">
        <v>177</v>
      </c>
      <c r="N390" s="33"/>
      <c r="O390" s="195" t="s">
        <v>634</v>
      </c>
      <c r="P390" s="195"/>
      <c r="Q390" s="190" t="s">
        <v>177</v>
      </c>
      <c r="R390" s="33"/>
      <c r="S390" s="193">
        <v>750479</v>
      </c>
      <c r="T390" s="193"/>
      <c r="U390" s="33"/>
      <c r="V390" s="33"/>
      <c r="W390" s="195" t="s">
        <v>635</v>
      </c>
      <c r="X390" s="195"/>
      <c r="Y390" s="190" t="s">
        <v>177</v>
      </c>
    </row>
    <row r="391" spans="1:25">
      <c r="A391" s="12"/>
      <c r="B391" s="252"/>
      <c r="C391" s="253"/>
      <c r="D391" s="253"/>
      <c r="E391" s="254"/>
      <c r="F391" s="32"/>
      <c r="G391" s="253"/>
      <c r="H391" s="253"/>
      <c r="I391" s="254"/>
      <c r="J391" s="32"/>
      <c r="K391" s="253"/>
      <c r="L391" s="253"/>
      <c r="M391" s="254"/>
      <c r="N391" s="38"/>
      <c r="O391" s="253"/>
      <c r="P391" s="253"/>
      <c r="Q391" s="254"/>
      <c r="R391" s="38"/>
      <c r="S391" s="255"/>
      <c r="T391" s="255"/>
      <c r="U391" s="38"/>
      <c r="V391" s="38"/>
      <c r="W391" s="253"/>
      <c r="X391" s="253"/>
      <c r="Y391" s="254"/>
    </row>
    <row r="392" spans="1:25">
      <c r="A392" s="12"/>
      <c r="B392" s="256" t="s">
        <v>518</v>
      </c>
      <c r="C392" s="113" t="s">
        <v>174</v>
      </c>
      <c r="D392" s="113"/>
      <c r="E392" s="43"/>
      <c r="F392" s="43"/>
      <c r="G392" s="113" t="s">
        <v>642</v>
      </c>
      <c r="H392" s="113"/>
      <c r="I392" s="110" t="s">
        <v>177</v>
      </c>
      <c r="J392" s="43"/>
      <c r="K392" s="124">
        <v>4100</v>
      </c>
      <c r="L392" s="124"/>
      <c r="M392" s="43"/>
      <c r="N392" s="43"/>
      <c r="O392" s="113" t="s">
        <v>643</v>
      </c>
      <c r="P392" s="113"/>
      <c r="Q392" s="110" t="s">
        <v>177</v>
      </c>
      <c r="R392" s="43"/>
      <c r="S392" s="124">
        <v>4614</v>
      </c>
      <c r="T392" s="124"/>
      <c r="U392" s="43"/>
      <c r="V392" s="43"/>
      <c r="W392" s="113" t="s">
        <v>186</v>
      </c>
      <c r="X392" s="113"/>
      <c r="Y392" s="110" t="s">
        <v>177</v>
      </c>
    </row>
    <row r="393" spans="1:25" ht="15.75" thickBot="1">
      <c r="A393" s="12"/>
      <c r="B393" s="256"/>
      <c r="C393" s="187"/>
      <c r="D393" s="187"/>
      <c r="E393" s="57"/>
      <c r="F393" s="43"/>
      <c r="G393" s="187"/>
      <c r="H393" s="187"/>
      <c r="I393" s="188"/>
      <c r="J393" s="43"/>
      <c r="K393" s="186"/>
      <c r="L393" s="186"/>
      <c r="M393" s="57"/>
      <c r="N393" s="43"/>
      <c r="O393" s="187"/>
      <c r="P393" s="187"/>
      <c r="Q393" s="188"/>
      <c r="R393" s="43"/>
      <c r="S393" s="186"/>
      <c r="T393" s="186"/>
      <c r="U393" s="57"/>
      <c r="V393" s="43"/>
      <c r="W393" s="187"/>
      <c r="X393" s="187"/>
      <c r="Y393" s="188"/>
    </row>
    <row r="394" spans="1:25">
      <c r="A394" s="12"/>
      <c r="B394" s="252" t="s">
        <v>87</v>
      </c>
      <c r="C394" s="190" t="s">
        <v>173</v>
      </c>
      <c r="D394" s="195" t="s">
        <v>639</v>
      </c>
      <c r="E394" s="190" t="s">
        <v>177</v>
      </c>
      <c r="F394" s="32"/>
      <c r="G394" s="190" t="s">
        <v>173</v>
      </c>
      <c r="H394" s="195" t="s">
        <v>644</v>
      </c>
      <c r="I394" s="190" t="s">
        <v>177</v>
      </c>
      <c r="J394" s="32"/>
      <c r="K394" s="190" t="s">
        <v>173</v>
      </c>
      <c r="L394" s="195" t="s">
        <v>645</v>
      </c>
      <c r="M394" s="190" t="s">
        <v>177</v>
      </c>
      <c r="N394" s="32"/>
      <c r="O394" s="190" t="s">
        <v>173</v>
      </c>
      <c r="P394" s="195" t="s">
        <v>638</v>
      </c>
      <c r="Q394" s="190" t="s">
        <v>177</v>
      </c>
      <c r="R394" s="32"/>
      <c r="S394" s="190" t="s">
        <v>173</v>
      </c>
      <c r="T394" s="193">
        <v>755093</v>
      </c>
      <c r="U394" s="33"/>
      <c r="V394" s="32"/>
      <c r="W394" s="190" t="s">
        <v>173</v>
      </c>
      <c r="X394" s="195" t="s">
        <v>639</v>
      </c>
      <c r="Y394" s="190" t="s">
        <v>177</v>
      </c>
    </row>
    <row r="395" spans="1:25" ht="15.75" thickBot="1">
      <c r="A395" s="12"/>
      <c r="B395" s="252"/>
      <c r="C395" s="191"/>
      <c r="D395" s="196"/>
      <c r="E395" s="191"/>
      <c r="F395" s="32"/>
      <c r="G395" s="191"/>
      <c r="H395" s="196"/>
      <c r="I395" s="191"/>
      <c r="J395" s="32"/>
      <c r="K395" s="191"/>
      <c r="L395" s="196"/>
      <c r="M395" s="191"/>
      <c r="N395" s="32"/>
      <c r="O395" s="191"/>
      <c r="P395" s="196"/>
      <c r="Q395" s="191"/>
      <c r="R395" s="32"/>
      <c r="S395" s="191"/>
      <c r="T395" s="194"/>
      <c r="U395" s="62"/>
      <c r="V395" s="32"/>
      <c r="W395" s="191"/>
      <c r="X395" s="196"/>
      <c r="Y395" s="191"/>
    </row>
    <row r="396" spans="1:25" ht="15.75" thickTop="1">
      <c r="A396" s="12"/>
      <c r="B396" s="243" t="s">
        <v>93</v>
      </c>
      <c r="C396" s="257" t="s">
        <v>173</v>
      </c>
      <c r="D396" s="258" t="s">
        <v>646</v>
      </c>
      <c r="E396" s="257" t="s">
        <v>177</v>
      </c>
      <c r="F396" s="43"/>
      <c r="G396" s="257" t="s">
        <v>173</v>
      </c>
      <c r="H396" s="258" t="s">
        <v>647</v>
      </c>
      <c r="I396" s="257" t="s">
        <v>177</v>
      </c>
      <c r="J396" s="43"/>
      <c r="K396" s="257" t="s">
        <v>173</v>
      </c>
      <c r="L396" s="258" t="s">
        <v>648</v>
      </c>
      <c r="M396" s="257" t="s">
        <v>177</v>
      </c>
      <c r="N396" s="43"/>
      <c r="O396" s="257" t="s">
        <v>173</v>
      </c>
      <c r="P396" s="258" t="s">
        <v>649</v>
      </c>
      <c r="Q396" s="257" t="s">
        <v>177</v>
      </c>
      <c r="R396" s="43"/>
      <c r="S396" s="257" t="s">
        <v>173</v>
      </c>
      <c r="T396" s="259">
        <v>759854</v>
      </c>
      <c r="U396" s="197"/>
      <c r="V396" s="43"/>
      <c r="W396" s="257" t="s">
        <v>173</v>
      </c>
      <c r="X396" s="258" t="s">
        <v>646</v>
      </c>
      <c r="Y396" s="257" t="s">
        <v>177</v>
      </c>
    </row>
    <row r="397" spans="1:25" ht="15.75" thickBot="1">
      <c r="A397" s="12"/>
      <c r="B397" s="243"/>
      <c r="C397" s="217"/>
      <c r="D397" s="222"/>
      <c r="E397" s="217"/>
      <c r="F397" s="43"/>
      <c r="G397" s="217"/>
      <c r="H397" s="222"/>
      <c r="I397" s="217"/>
      <c r="J397" s="43"/>
      <c r="K397" s="217"/>
      <c r="L397" s="222"/>
      <c r="M397" s="217"/>
      <c r="N397" s="43"/>
      <c r="O397" s="217"/>
      <c r="P397" s="222"/>
      <c r="Q397" s="217"/>
      <c r="R397" s="43"/>
      <c r="S397" s="217"/>
      <c r="T397" s="220"/>
      <c r="U397" s="123"/>
      <c r="V397" s="43"/>
      <c r="W397" s="217"/>
      <c r="X397" s="222"/>
      <c r="Y397" s="217"/>
    </row>
    <row r="398" spans="1:25" ht="15.75" thickTop="1">
      <c r="A398" s="12" t="s">
        <v>650</v>
      </c>
      <c r="B398" s="11" t="s">
        <v>7</v>
      </c>
      <c r="C398" s="11"/>
      <c r="D398" s="11"/>
      <c r="E398" s="11"/>
      <c r="F398" s="11"/>
      <c r="G398" s="11"/>
      <c r="H398" s="11"/>
      <c r="I398" s="11"/>
      <c r="J398" s="11"/>
      <c r="K398" s="11"/>
      <c r="L398" s="11"/>
      <c r="M398" s="11"/>
      <c r="N398" s="11"/>
      <c r="O398" s="11"/>
      <c r="P398" s="11"/>
      <c r="Q398" s="11"/>
      <c r="R398" s="11"/>
      <c r="S398" s="11"/>
      <c r="T398" s="11"/>
      <c r="U398" s="11"/>
      <c r="V398" s="11"/>
      <c r="W398" s="11"/>
      <c r="X398" s="11"/>
      <c r="Y398" s="11"/>
    </row>
    <row r="399" spans="1:25">
      <c r="A399" s="12"/>
      <c r="B399" s="272" t="s">
        <v>426</v>
      </c>
      <c r="C399" s="272"/>
      <c r="D399" s="272"/>
      <c r="E399" s="272"/>
      <c r="F399" s="272"/>
      <c r="G399" s="272"/>
      <c r="H399" s="272"/>
      <c r="I399" s="272"/>
      <c r="J399" s="272"/>
      <c r="K399" s="272"/>
      <c r="L399" s="272"/>
      <c r="M399" s="272"/>
      <c r="N399" s="272"/>
      <c r="O399" s="272"/>
      <c r="P399" s="272"/>
      <c r="Q399" s="272"/>
      <c r="R399" s="272"/>
      <c r="S399" s="272"/>
      <c r="T399" s="272"/>
      <c r="U399" s="272"/>
      <c r="V399" s="272"/>
      <c r="W399" s="272"/>
      <c r="X399" s="272"/>
      <c r="Y399" s="272"/>
    </row>
    <row r="400" spans="1:25">
      <c r="A400" s="12"/>
      <c r="B400" s="272" t="s">
        <v>650</v>
      </c>
      <c r="C400" s="272"/>
      <c r="D400" s="272"/>
      <c r="E400" s="272"/>
      <c r="F400" s="272"/>
      <c r="G400" s="272"/>
      <c r="H400" s="272"/>
      <c r="I400" s="272"/>
      <c r="J400" s="272"/>
      <c r="K400" s="272"/>
      <c r="L400" s="272"/>
      <c r="M400" s="272"/>
      <c r="N400" s="272"/>
      <c r="O400" s="272"/>
      <c r="P400" s="272"/>
      <c r="Q400" s="272"/>
      <c r="R400" s="272"/>
      <c r="S400" s="272"/>
      <c r="T400" s="272"/>
      <c r="U400" s="272"/>
      <c r="V400" s="272"/>
      <c r="W400" s="272"/>
      <c r="X400" s="272"/>
      <c r="Y400" s="272"/>
    </row>
    <row r="401" spans="1:25">
      <c r="A401" s="12"/>
      <c r="B401" s="272" t="s">
        <v>429</v>
      </c>
      <c r="C401" s="272"/>
      <c r="D401" s="272"/>
      <c r="E401" s="272"/>
      <c r="F401" s="272"/>
      <c r="G401" s="272"/>
      <c r="H401" s="272"/>
      <c r="I401" s="272"/>
      <c r="J401" s="272"/>
      <c r="K401" s="272"/>
      <c r="L401" s="272"/>
      <c r="M401" s="272"/>
      <c r="N401" s="272"/>
      <c r="O401" s="272"/>
      <c r="P401" s="272"/>
      <c r="Q401" s="272"/>
      <c r="R401" s="272"/>
      <c r="S401" s="272"/>
      <c r="T401" s="272"/>
      <c r="U401" s="272"/>
      <c r="V401" s="272"/>
      <c r="W401" s="272"/>
      <c r="X401" s="272"/>
      <c r="Y401" s="272"/>
    </row>
    <row r="402" spans="1:25">
      <c r="A402" s="12"/>
      <c r="B402" s="272" t="s">
        <v>430</v>
      </c>
      <c r="C402" s="272"/>
      <c r="D402" s="272"/>
      <c r="E402" s="272"/>
      <c r="F402" s="272"/>
      <c r="G402" s="272"/>
      <c r="H402" s="272"/>
      <c r="I402" s="272"/>
      <c r="J402" s="272"/>
      <c r="K402" s="272"/>
      <c r="L402" s="272"/>
      <c r="M402" s="272"/>
      <c r="N402" s="272"/>
      <c r="O402" s="272"/>
      <c r="P402" s="272"/>
      <c r="Q402" s="272"/>
      <c r="R402" s="272"/>
      <c r="S402" s="272"/>
      <c r="T402" s="272"/>
      <c r="U402" s="272"/>
      <c r="V402" s="272"/>
      <c r="W402" s="272"/>
      <c r="X402" s="272"/>
      <c r="Y402" s="272"/>
    </row>
    <row r="403" spans="1:25">
      <c r="A403" s="12"/>
      <c r="B403" s="275"/>
      <c r="C403" s="275"/>
      <c r="D403" s="275"/>
      <c r="E403" s="275"/>
      <c r="F403" s="275"/>
      <c r="G403" s="275"/>
      <c r="H403" s="275"/>
      <c r="I403" s="275"/>
      <c r="J403" s="275"/>
      <c r="K403" s="275"/>
      <c r="L403" s="275"/>
      <c r="M403" s="275"/>
      <c r="N403" s="275"/>
      <c r="O403" s="275"/>
      <c r="P403" s="275"/>
      <c r="Q403" s="275"/>
      <c r="R403" s="275"/>
      <c r="S403" s="275"/>
      <c r="T403" s="275"/>
      <c r="U403" s="275"/>
      <c r="V403" s="275"/>
      <c r="W403" s="275"/>
      <c r="X403" s="275"/>
      <c r="Y403" s="275"/>
    </row>
    <row r="404" spans="1:25">
      <c r="A404" s="12"/>
      <c r="B404" s="23"/>
      <c r="C404" s="23"/>
      <c r="D404" s="23"/>
      <c r="E404" s="23"/>
      <c r="F404" s="23"/>
      <c r="G404" s="23"/>
      <c r="H404" s="23"/>
      <c r="I404" s="23"/>
      <c r="J404" s="23"/>
      <c r="K404" s="23"/>
      <c r="L404" s="23"/>
      <c r="M404" s="23"/>
      <c r="N404" s="23"/>
      <c r="O404" s="23"/>
      <c r="P404" s="23"/>
      <c r="Q404" s="23"/>
      <c r="R404" s="23"/>
      <c r="S404" s="23"/>
      <c r="T404" s="23"/>
      <c r="U404" s="23"/>
      <c r="V404" s="23"/>
      <c r="W404" s="23"/>
      <c r="X404" s="23"/>
      <c r="Y404" s="23"/>
    </row>
    <row r="405" spans="1:25">
      <c r="A405" s="12"/>
      <c r="B405" s="17"/>
      <c r="C405" s="17"/>
      <c r="D405" s="17"/>
      <c r="E405" s="17"/>
      <c r="F405" s="17"/>
      <c r="G405" s="17"/>
      <c r="H405" s="17"/>
      <c r="I405" s="17"/>
      <c r="J405" s="17"/>
      <c r="K405" s="17"/>
      <c r="L405" s="17"/>
      <c r="M405" s="17"/>
      <c r="N405" s="17"/>
      <c r="O405" s="17"/>
      <c r="P405" s="17"/>
      <c r="Q405" s="17"/>
      <c r="R405" s="17"/>
      <c r="S405" s="17"/>
      <c r="T405" s="17"/>
      <c r="U405" s="17"/>
      <c r="V405" s="17"/>
      <c r="W405" s="17"/>
      <c r="X405" s="17"/>
      <c r="Y405" s="17"/>
    </row>
    <row r="406" spans="1:25" ht="15.75" thickBot="1">
      <c r="A406" s="12"/>
      <c r="B406" s="18"/>
      <c r="C406" s="106" t="s">
        <v>563</v>
      </c>
      <c r="D406" s="106"/>
      <c r="E406" s="106"/>
      <c r="F406" s="106"/>
      <c r="G406" s="106"/>
      <c r="H406" s="106"/>
      <c r="I406" s="106"/>
      <c r="J406" s="106"/>
      <c r="K406" s="106"/>
      <c r="L406" s="106"/>
      <c r="M406" s="106"/>
      <c r="N406" s="106"/>
      <c r="O406" s="106"/>
      <c r="P406" s="106"/>
      <c r="Q406" s="106"/>
      <c r="R406" s="106"/>
      <c r="S406" s="106"/>
      <c r="T406" s="106"/>
      <c r="U406" s="106"/>
      <c r="V406" s="106"/>
      <c r="W406" s="106"/>
      <c r="X406" s="106"/>
      <c r="Y406" s="106"/>
    </row>
    <row r="407" spans="1:25" ht="15.75" thickBot="1">
      <c r="A407" s="12"/>
      <c r="B407" s="18"/>
      <c r="C407" s="240" t="s">
        <v>431</v>
      </c>
      <c r="D407" s="240"/>
      <c r="E407" s="240"/>
      <c r="F407" s="72"/>
      <c r="G407" s="240" t="s">
        <v>432</v>
      </c>
      <c r="H407" s="240"/>
      <c r="I407" s="240"/>
      <c r="J407" s="72"/>
      <c r="K407" s="240" t="s">
        <v>433</v>
      </c>
      <c r="L407" s="240"/>
      <c r="M407" s="240"/>
      <c r="N407" s="72"/>
      <c r="O407" s="240" t="s">
        <v>434</v>
      </c>
      <c r="P407" s="240"/>
      <c r="Q407" s="240"/>
      <c r="R407" s="72"/>
      <c r="S407" s="240" t="s">
        <v>435</v>
      </c>
      <c r="T407" s="240"/>
      <c r="U407" s="240"/>
      <c r="V407" s="72"/>
      <c r="W407" s="240" t="s">
        <v>436</v>
      </c>
      <c r="X407" s="240"/>
      <c r="Y407" s="240"/>
    </row>
    <row r="408" spans="1:25">
      <c r="A408" s="12"/>
      <c r="B408" s="177" t="s">
        <v>96</v>
      </c>
      <c r="C408" s="33"/>
      <c r="D408" s="33"/>
      <c r="E408" s="33"/>
      <c r="F408" s="21"/>
      <c r="G408" s="33"/>
      <c r="H408" s="33"/>
      <c r="I408" s="33"/>
      <c r="J408" s="21"/>
      <c r="K408" s="33"/>
      <c r="L408" s="33"/>
      <c r="M408" s="33"/>
      <c r="N408" s="21"/>
      <c r="O408" s="33"/>
      <c r="P408" s="33"/>
      <c r="Q408" s="33"/>
      <c r="R408" s="21"/>
      <c r="S408" s="33"/>
      <c r="T408" s="33"/>
      <c r="U408" s="33"/>
      <c r="V408" s="21"/>
      <c r="W408" s="33"/>
      <c r="X408" s="33"/>
      <c r="Y408" s="33"/>
    </row>
    <row r="409" spans="1:25">
      <c r="A409" s="12"/>
      <c r="B409" s="110" t="s">
        <v>651</v>
      </c>
      <c r="C409" s="110" t="s">
        <v>173</v>
      </c>
      <c r="D409" s="113" t="s">
        <v>598</v>
      </c>
      <c r="E409" s="110" t="s">
        <v>177</v>
      </c>
      <c r="F409" s="43"/>
      <c r="G409" s="110" t="s">
        <v>173</v>
      </c>
      <c r="H409" s="113" t="s">
        <v>604</v>
      </c>
      <c r="I409" s="110" t="s">
        <v>177</v>
      </c>
      <c r="J409" s="43"/>
      <c r="K409" s="110" t="s">
        <v>173</v>
      </c>
      <c r="L409" s="113" t="s">
        <v>605</v>
      </c>
      <c r="M409" s="110" t="s">
        <v>177</v>
      </c>
      <c r="N409" s="43"/>
      <c r="O409" s="110" t="s">
        <v>173</v>
      </c>
      <c r="P409" s="113" t="s">
        <v>597</v>
      </c>
      <c r="Q409" s="110" t="s">
        <v>177</v>
      </c>
      <c r="R409" s="43"/>
      <c r="S409" s="110" t="s">
        <v>173</v>
      </c>
      <c r="T409" s="124">
        <v>444775</v>
      </c>
      <c r="U409" s="43"/>
      <c r="V409" s="43"/>
      <c r="W409" s="110" t="s">
        <v>173</v>
      </c>
      <c r="X409" s="113" t="s">
        <v>598</v>
      </c>
      <c r="Y409" s="110" t="s">
        <v>177</v>
      </c>
    </row>
    <row r="410" spans="1:25">
      <c r="A410" s="12"/>
      <c r="B410" s="110"/>
      <c r="C410" s="110"/>
      <c r="D410" s="113"/>
      <c r="E410" s="110"/>
      <c r="F410" s="43"/>
      <c r="G410" s="110"/>
      <c r="H410" s="113"/>
      <c r="I410" s="110"/>
      <c r="J410" s="43"/>
      <c r="K410" s="110"/>
      <c r="L410" s="113"/>
      <c r="M410" s="110"/>
      <c r="N410" s="43"/>
      <c r="O410" s="110"/>
      <c r="P410" s="113"/>
      <c r="Q410" s="110"/>
      <c r="R410" s="43"/>
      <c r="S410" s="110"/>
      <c r="T410" s="124"/>
      <c r="U410" s="43"/>
      <c r="V410" s="43"/>
      <c r="W410" s="110"/>
      <c r="X410" s="113"/>
      <c r="Y410" s="110"/>
    </row>
    <row r="411" spans="1:25">
      <c r="A411" s="12"/>
      <c r="B411" s="260" t="s">
        <v>652</v>
      </c>
      <c r="C411" s="117">
        <v>3619</v>
      </c>
      <c r="D411" s="117"/>
      <c r="E411" s="32"/>
      <c r="F411" s="32"/>
      <c r="G411" s="117">
        <v>249757</v>
      </c>
      <c r="H411" s="117"/>
      <c r="I411" s="32"/>
      <c r="J411" s="32"/>
      <c r="K411" s="117">
        <v>397283</v>
      </c>
      <c r="L411" s="117"/>
      <c r="M411" s="32"/>
      <c r="N411" s="32"/>
      <c r="O411" s="117">
        <v>35915</v>
      </c>
      <c r="P411" s="117"/>
      <c r="Q411" s="32"/>
      <c r="R411" s="32"/>
      <c r="S411" s="116" t="s">
        <v>653</v>
      </c>
      <c r="T411" s="116"/>
      <c r="U411" s="114" t="s">
        <v>177</v>
      </c>
      <c r="V411" s="32"/>
      <c r="W411" s="117">
        <v>641418</v>
      </c>
      <c r="X411" s="117"/>
      <c r="Y411" s="32"/>
    </row>
    <row r="412" spans="1:25" ht="15.75" thickBot="1">
      <c r="A412" s="12"/>
      <c r="B412" s="260"/>
      <c r="C412" s="119"/>
      <c r="D412" s="119"/>
      <c r="E412" s="66"/>
      <c r="F412" s="32"/>
      <c r="G412" s="119"/>
      <c r="H412" s="119"/>
      <c r="I412" s="66"/>
      <c r="J412" s="32"/>
      <c r="K412" s="119"/>
      <c r="L412" s="119"/>
      <c r="M412" s="66"/>
      <c r="N412" s="32"/>
      <c r="O412" s="119"/>
      <c r="P412" s="119"/>
      <c r="Q412" s="66"/>
      <c r="R412" s="32"/>
      <c r="S412" s="118"/>
      <c r="T412" s="118"/>
      <c r="U412" s="181"/>
      <c r="V412" s="32"/>
      <c r="W412" s="119"/>
      <c r="X412" s="119"/>
      <c r="Y412" s="66"/>
    </row>
    <row r="413" spans="1:25">
      <c r="A413" s="12"/>
      <c r="B413" s="261" t="s">
        <v>654</v>
      </c>
      <c r="C413" s="221" t="s">
        <v>655</v>
      </c>
      <c r="D413" s="221"/>
      <c r="E413" s="216" t="s">
        <v>177</v>
      </c>
      <c r="F413" s="43"/>
      <c r="G413" s="219">
        <v>143346</v>
      </c>
      <c r="H413" s="219"/>
      <c r="I413" s="68"/>
      <c r="J413" s="43"/>
      <c r="K413" s="219">
        <v>69055</v>
      </c>
      <c r="L413" s="219"/>
      <c r="M413" s="68"/>
      <c r="N413" s="43"/>
      <c r="O413" s="219">
        <v>25779</v>
      </c>
      <c r="P413" s="219"/>
      <c r="Q413" s="68"/>
      <c r="R413" s="43"/>
      <c r="S413" s="219">
        <v>399619</v>
      </c>
      <c r="T413" s="219"/>
      <c r="U413" s="68"/>
      <c r="V413" s="43"/>
      <c r="W413" s="219">
        <v>135495</v>
      </c>
      <c r="X413" s="219"/>
      <c r="Y413" s="68"/>
    </row>
    <row r="414" spans="1:25" ht="15.75" thickBot="1">
      <c r="A414" s="12"/>
      <c r="B414" s="261"/>
      <c r="C414" s="262"/>
      <c r="D414" s="262"/>
      <c r="E414" s="263"/>
      <c r="F414" s="43"/>
      <c r="G414" s="264"/>
      <c r="H414" s="264"/>
      <c r="I414" s="57"/>
      <c r="J414" s="43"/>
      <c r="K414" s="264"/>
      <c r="L414" s="264"/>
      <c r="M414" s="57"/>
      <c r="N414" s="43"/>
      <c r="O414" s="264"/>
      <c r="P414" s="264"/>
      <c r="Q414" s="57"/>
      <c r="R414" s="43"/>
      <c r="S414" s="264"/>
      <c r="T414" s="264"/>
      <c r="U414" s="57"/>
      <c r="V414" s="43"/>
      <c r="W414" s="264"/>
      <c r="X414" s="264"/>
      <c r="Y414" s="57"/>
    </row>
    <row r="415" spans="1:25">
      <c r="A415" s="12"/>
      <c r="B415" s="177" t="s">
        <v>656</v>
      </c>
      <c r="C415" s="33"/>
      <c r="D415" s="33"/>
      <c r="E415" s="33"/>
      <c r="F415" s="21"/>
      <c r="G415" s="33"/>
      <c r="H415" s="33"/>
      <c r="I415" s="33"/>
      <c r="J415" s="21"/>
      <c r="K415" s="33"/>
      <c r="L415" s="33"/>
      <c r="M415" s="33"/>
      <c r="N415" s="21"/>
      <c r="O415" s="33"/>
      <c r="P415" s="33"/>
      <c r="Q415" s="33"/>
      <c r="R415" s="21"/>
      <c r="S415" s="33"/>
      <c r="T415" s="33"/>
      <c r="U415" s="33"/>
      <c r="V415" s="21"/>
      <c r="W415" s="33"/>
      <c r="X415" s="33"/>
      <c r="Y415" s="33"/>
    </row>
    <row r="416" spans="1:25">
      <c r="A416" s="12"/>
      <c r="B416" s="256" t="s">
        <v>657</v>
      </c>
      <c r="C416" s="113" t="s">
        <v>174</v>
      </c>
      <c r="D416" s="113"/>
      <c r="E416" s="43"/>
      <c r="F416" s="43"/>
      <c r="G416" s="113" t="s">
        <v>658</v>
      </c>
      <c r="H416" s="113"/>
      <c r="I416" s="110" t="s">
        <v>177</v>
      </c>
      <c r="J416" s="43"/>
      <c r="K416" s="113" t="s">
        <v>659</v>
      </c>
      <c r="L416" s="113"/>
      <c r="M416" s="110" t="s">
        <v>177</v>
      </c>
      <c r="N416" s="43"/>
      <c r="O416" s="113" t="s">
        <v>660</v>
      </c>
      <c r="P416" s="113"/>
      <c r="Q416" s="110" t="s">
        <v>177</v>
      </c>
      <c r="R416" s="43"/>
      <c r="S416" s="124">
        <v>191164</v>
      </c>
      <c r="T416" s="124"/>
      <c r="U416" s="43"/>
      <c r="V416" s="43"/>
      <c r="W416" s="113" t="s">
        <v>661</v>
      </c>
      <c r="X416" s="113"/>
      <c r="Y416" s="110" t="s">
        <v>177</v>
      </c>
    </row>
    <row r="417" spans="1:25">
      <c r="A417" s="12"/>
      <c r="B417" s="256"/>
      <c r="C417" s="113"/>
      <c r="D417" s="113"/>
      <c r="E417" s="43"/>
      <c r="F417" s="43"/>
      <c r="G417" s="113"/>
      <c r="H417" s="113"/>
      <c r="I417" s="110"/>
      <c r="J417" s="43"/>
      <c r="K417" s="113"/>
      <c r="L417" s="113"/>
      <c r="M417" s="110"/>
      <c r="N417" s="43"/>
      <c r="O417" s="113"/>
      <c r="P417" s="113"/>
      <c r="Q417" s="110"/>
      <c r="R417" s="43"/>
      <c r="S417" s="124"/>
      <c r="T417" s="124"/>
      <c r="U417" s="43"/>
      <c r="V417" s="43"/>
      <c r="W417" s="113"/>
      <c r="X417" s="113"/>
      <c r="Y417" s="110"/>
    </row>
    <row r="418" spans="1:25">
      <c r="A418" s="12"/>
      <c r="B418" s="260" t="s">
        <v>662</v>
      </c>
      <c r="C418" s="116" t="s">
        <v>174</v>
      </c>
      <c r="D418" s="116"/>
      <c r="E418" s="32"/>
      <c r="F418" s="32"/>
      <c r="G418" s="116" t="s">
        <v>663</v>
      </c>
      <c r="H418" s="116"/>
      <c r="I418" s="114" t="s">
        <v>177</v>
      </c>
      <c r="J418" s="32"/>
      <c r="K418" s="116" t="s">
        <v>664</v>
      </c>
      <c r="L418" s="116"/>
      <c r="M418" s="114" t="s">
        <v>177</v>
      </c>
      <c r="N418" s="32"/>
      <c r="O418" s="116">
        <v>271</v>
      </c>
      <c r="P418" s="116"/>
      <c r="Q418" s="32"/>
      <c r="R418" s="32"/>
      <c r="S418" s="116" t="s">
        <v>174</v>
      </c>
      <c r="T418" s="116"/>
      <c r="U418" s="32"/>
      <c r="V418" s="32"/>
      <c r="W418" s="116" t="s">
        <v>665</v>
      </c>
      <c r="X418" s="116"/>
      <c r="Y418" s="114" t="s">
        <v>177</v>
      </c>
    </row>
    <row r="419" spans="1:25" ht="15.75" thickBot="1">
      <c r="A419" s="12"/>
      <c r="B419" s="260"/>
      <c r="C419" s="118"/>
      <c r="D419" s="118"/>
      <c r="E419" s="66"/>
      <c r="F419" s="32"/>
      <c r="G419" s="118"/>
      <c r="H419" s="118"/>
      <c r="I419" s="181"/>
      <c r="J419" s="32"/>
      <c r="K419" s="118"/>
      <c r="L419" s="118"/>
      <c r="M419" s="181"/>
      <c r="N419" s="32"/>
      <c r="O419" s="118"/>
      <c r="P419" s="118"/>
      <c r="Q419" s="66"/>
      <c r="R419" s="32"/>
      <c r="S419" s="118"/>
      <c r="T419" s="118"/>
      <c r="U419" s="66"/>
      <c r="V419" s="32"/>
      <c r="W419" s="118"/>
      <c r="X419" s="118"/>
      <c r="Y419" s="181"/>
    </row>
    <row r="420" spans="1:25">
      <c r="A420" s="12"/>
      <c r="B420" s="261" t="s">
        <v>666</v>
      </c>
      <c r="C420" s="221" t="s">
        <v>174</v>
      </c>
      <c r="D420" s="221"/>
      <c r="E420" s="68"/>
      <c r="F420" s="43"/>
      <c r="G420" s="221" t="s">
        <v>667</v>
      </c>
      <c r="H420" s="221"/>
      <c r="I420" s="216" t="s">
        <v>177</v>
      </c>
      <c r="J420" s="43"/>
      <c r="K420" s="221" t="s">
        <v>668</v>
      </c>
      <c r="L420" s="221"/>
      <c r="M420" s="216" t="s">
        <v>177</v>
      </c>
      <c r="N420" s="43"/>
      <c r="O420" s="221" t="s">
        <v>669</v>
      </c>
      <c r="P420" s="221"/>
      <c r="Q420" s="216" t="s">
        <v>177</v>
      </c>
      <c r="R420" s="43"/>
      <c r="S420" s="219">
        <v>191164</v>
      </c>
      <c r="T420" s="219"/>
      <c r="U420" s="68"/>
      <c r="V420" s="43"/>
      <c r="W420" s="221" t="s">
        <v>670</v>
      </c>
      <c r="X420" s="221"/>
      <c r="Y420" s="216" t="s">
        <v>177</v>
      </c>
    </row>
    <row r="421" spans="1:25" ht="15.75" thickBot="1">
      <c r="A421" s="12"/>
      <c r="B421" s="261"/>
      <c r="C421" s="262"/>
      <c r="D421" s="262"/>
      <c r="E421" s="57"/>
      <c r="F421" s="43"/>
      <c r="G421" s="262"/>
      <c r="H421" s="262"/>
      <c r="I421" s="263"/>
      <c r="J421" s="43"/>
      <c r="K421" s="262"/>
      <c r="L421" s="262"/>
      <c r="M421" s="263"/>
      <c r="N421" s="43"/>
      <c r="O421" s="262"/>
      <c r="P421" s="262"/>
      <c r="Q421" s="263"/>
      <c r="R421" s="43"/>
      <c r="S421" s="264"/>
      <c r="T421" s="264"/>
      <c r="U421" s="57"/>
      <c r="V421" s="43"/>
      <c r="W421" s="262"/>
      <c r="X421" s="262"/>
      <c r="Y421" s="263"/>
    </row>
    <row r="422" spans="1:25">
      <c r="A422" s="12"/>
      <c r="B422" s="177" t="s">
        <v>123</v>
      </c>
      <c r="C422" s="33"/>
      <c r="D422" s="33"/>
      <c r="E422" s="33"/>
      <c r="F422" s="21"/>
      <c r="G422" s="33"/>
      <c r="H422" s="33"/>
      <c r="I422" s="33"/>
      <c r="J422" s="21"/>
      <c r="K422" s="33"/>
      <c r="L422" s="33"/>
      <c r="M422" s="33"/>
      <c r="N422" s="21"/>
      <c r="O422" s="33"/>
      <c r="P422" s="33"/>
      <c r="Q422" s="33"/>
      <c r="R422" s="21"/>
      <c r="S422" s="33"/>
      <c r="T422" s="33"/>
      <c r="U422" s="33"/>
      <c r="V422" s="21"/>
      <c r="W422" s="33"/>
      <c r="X422" s="33"/>
      <c r="Y422" s="33"/>
    </row>
    <row r="423" spans="1:25">
      <c r="A423" s="12"/>
      <c r="B423" s="256" t="s">
        <v>671</v>
      </c>
      <c r="C423" s="113" t="s">
        <v>672</v>
      </c>
      <c r="D423" s="113"/>
      <c r="E423" s="110" t="s">
        <v>177</v>
      </c>
      <c r="F423" s="43"/>
      <c r="G423" s="113" t="s">
        <v>174</v>
      </c>
      <c r="H423" s="113"/>
      <c r="I423" s="43"/>
      <c r="J423" s="43"/>
      <c r="K423" s="113" t="s">
        <v>174</v>
      </c>
      <c r="L423" s="113"/>
      <c r="M423" s="43"/>
      <c r="N423" s="43"/>
      <c r="O423" s="113" t="s">
        <v>174</v>
      </c>
      <c r="P423" s="113"/>
      <c r="Q423" s="43"/>
      <c r="R423" s="43"/>
      <c r="S423" s="113" t="s">
        <v>174</v>
      </c>
      <c r="T423" s="113"/>
      <c r="U423" s="43"/>
      <c r="V423" s="43"/>
      <c r="W423" s="113" t="s">
        <v>672</v>
      </c>
      <c r="X423" s="113"/>
      <c r="Y423" s="110" t="s">
        <v>177</v>
      </c>
    </row>
    <row r="424" spans="1:25">
      <c r="A424" s="12"/>
      <c r="B424" s="256"/>
      <c r="C424" s="113"/>
      <c r="D424" s="113"/>
      <c r="E424" s="110"/>
      <c r="F424" s="43"/>
      <c r="G424" s="113"/>
      <c r="H424" s="113"/>
      <c r="I424" s="43"/>
      <c r="J424" s="43"/>
      <c r="K424" s="113"/>
      <c r="L424" s="113"/>
      <c r="M424" s="43"/>
      <c r="N424" s="43"/>
      <c r="O424" s="113"/>
      <c r="P424" s="113"/>
      <c r="Q424" s="43"/>
      <c r="R424" s="43"/>
      <c r="S424" s="113"/>
      <c r="T424" s="113"/>
      <c r="U424" s="43"/>
      <c r="V424" s="43"/>
      <c r="W424" s="113"/>
      <c r="X424" s="113"/>
      <c r="Y424" s="110"/>
    </row>
    <row r="425" spans="1:25">
      <c r="A425" s="12"/>
      <c r="B425" s="260" t="s">
        <v>673</v>
      </c>
      <c r="C425" s="116" t="s">
        <v>174</v>
      </c>
      <c r="D425" s="116"/>
      <c r="E425" s="32"/>
      <c r="F425" s="32"/>
      <c r="G425" s="116" t="s">
        <v>674</v>
      </c>
      <c r="H425" s="116"/>
      <c r="I425" s="114" t="s">
        <v>177</v>
      </c>
      <c r="J425" s="32"/>
      <c r="K425" s="116" t="s">
        <v>174</v>
      </c>
      <c r="L425" s="116"/>
      <c r="M425" s="32"/>
      <c r="N425" s="32"/>
      <c r="O425" s="116">
        <v>17</v>
      </c>
      <c r="P425" s="116"/>
      <c r="Q425" s="32"/>
      <c r="R425" s="32"/>
      <c r="S425" s="116" t="s">
        <v>174</v>
      </c>
      <c r="T425" s="116"/>
      <c r="U425" s="32"/>
      <c r="V425" s="32"/>
      <c r="W425" s="116" t="s">
        <v>675</v>
      </c>
      <c r="X425" s="116"/>
      <c r="Y425" s="114" t="s">
        <v>177</v>
      </c>
    </row>
    <row r="426" spans="1:25">
      <c r="A426" s="12"/>
      <c r="B426" s="260"/>
      <c r="C426" s="116"/>
      <c r="D426" s="116"/>
      <c r="E426" s="32"/>
      <c r="F426" s="32"/>
      <c r="G426" s="116"/>
      <c r="H426" s="116"/>
      <c r="I426" s="114"/>
      <c r="J426" s="32"/>
      <c r="K426" s="116"/>
      <c r="L426" s="116"/>
      <c r="M426" s="32"/>
      <c r="N426" s="32"/>
      <c r="O426" s="116"/>
      <c r="P426" s="116"/>
      <c r="Q426" s="32"/>
      <c r="R426" s="32"/>
      <c r="S426" s="116"/>
      <c r="T426" s="116"/>
      <c r="U426" s="32"/>
      <c r="V426" s="32"/>
      <c r="W426" s="116"/>
      <c r="X426" s="116"/>
      <c r="Y426" s="114"/>
    </row>
    <row r="427" spans="1:25">
      <c r="A427" s="12"/>
      <c r="B427" s="256" t="s">
        <v>127</v>
      </c>
      <c r="C427" s="113" t="s">
        <v>174</v>
      </c>
      <c r="D427" s="113"/>
      <c r="E427" s="43"/>
      <c r="F427" s="43"/>
      <c r="G427" s="113" t="s">
        <v>676</v>
      </c>
      <c r="H427" s="113"/>
      <c r="I427" s="110" t="s">
        <v>177</v>
      </c>
      <c r="J427" s="43"/>
      <c r="K427" s="113" t="s">
        <v>174</v>
      </c>
      <c r="L427" s="113"/>
      <c r="M427" s="43"/>
      <c r="N427" s="43"/>
      <c r="O427" s="113" t="s">
        <v>174</v>
      </c>
      <c r="P427" s="113"/>
      <c r="Q427" s="43"/>
      <c r="R427" s="43"/>
      <c r="S427" s="113" t="s">
        <v>174</v>
      </c>
      <c r="T427" s="113"/>
      <c r="U427" s="43"/>
      <c r="V427" s="43"/>
      <c r="W427" s="113" t="s">
        <v>676</v>
      </c>
      <c r="X427" s="113"/>
      <c r="Y427" s="110" t="s">
        <v>177</v>
      </c>
    </row>
    <row r="428" spans="1:25">
      <c r="A428" s="12"/>
      <c r="B428" s="256"/>
      <c r="C428" s="113"/>
      <c r="D428" s="113"/>
      <c r="E428" s="43"/>
      <c r="F428" s="43"/>
      <c r="G428" s="113"/>
      <c r="H428" s="113"/>
      <c r="I428" s="110"/>
      <c r="J428" s="43"/>
      <c r="K428" s="113"/>
      <c r="L428" s="113"/>
      <c r="M428" s="43"/>
      <c r="N428" s="43"/>
      <c r="O428" s="113"/>
      <c r="P428" s="113"/>
      <c r="Q428" s="43"/>
      <c r="R428" s="43"/>
      <c r="S428" s="113"/>
      <c r="T428" s="113"/>
      <c r="U428" s="43"/>
      <c r="V428" s="43"/>
      <c r="W428" s="113"/>
      <c r="X428" s="113"/>
      <c r="Y428" s="110"/>
    </row>
    <row r="429" spans="1:25">
      <c r="A429" s="12"/>
      <c r="B429" s="260" t="s">
        <v>677</v>
      </c>
      <c r="C429" s="116" t="s">
        <v>174</v>
      </c>
      <c r="D429" s="116"/>
      <c r="E429" s="32"/>
      <c r="F429" s="32"/>
      <c r="G429" s="117">
        <v>51298</v>
      </c>
      <c r="H429" s="117"/>
      <c r="I429" s="32"/>
      <c r="J429" s="32"/>
      <c r="K429" s="116" t="s">
        <v>678</v>
      </c>
      <c r="L429" s="116"/>
      <c r="M429" s="114" t="s">
        <v>177</v>
      </c>
      <c r="N429" s="32"/>
      <c r="O429" s="117">
        <v>2154</v>
      </c>
      <c r="P429" s="117"/>
      <c r="Q429" s="32"/>
      <c r="R429" s="32"/>
      <c r="S429" s="116" t="s">
        <v>174</v>
      </c>
      <c r="T429" s="116"/>
      <c r="U429" s="32"/>
      <c r="V429" s="32"/>
      <c r="W429" s="116" t="s">
        <v>174</v>
      </c>
      <c r="X429" s="116"/>
      <c r="Y429" s="32"/>
    </row>
    <row r="430" spans="1:25">
      <c r="A430" s="12"/>
      <c r="B430" s="260"/>
      <c r="C430" s="116"/>
      <c r="D430" s="116"/>
      <c r="E430" s="32"/>
      <c r="F430" s="32"/>
      <c r="G430" s="117"/>
      <c r="H430" s="117"/>
      <c r="I430" s="32"/>
      <c r="J430" s="32"/>
      <c r="K430" s="116"/>
      <c r="L430" s="116"/>
      <c r="M430" s="114"/>
      <c r="N430" s="32"/>
      <c r="O430" s="117"/>
      <c r="P430" s="117"/>
      <c r="Q430" s="32"/>
      <c r="R430" s="32"/>
      <c r="S430" s="116"/>
      <c r="T430" s="116"/>
      <c r="U430" s="32"/>
      <c r="V430" s="32"/>
      <c r="W430" s="116"/>
      <c r="X430" s="116"/>
      <c r="Y430" s="32"/>
    </row>
    <row r="431" spans="1:25">
      <c r="A431" s="12"/>
      <c r="B431" s="265" t="s">
        <v>679</v>
      </c>
      <c r="C431" s="124">
        <v>503876</v>
      </c>
      <c r="D431" s="124"/>
      <c r="E431" s="43"/>
      <c r="F431" s="43"/>
      <c r="G431" s="113" t="s">
        <v>680</v>
      </c>
      <c r="H431" s="113"/>
      <c r="I431" s="110" t="s">
        <v>177</v>
      </c>
      <c r="J431" s="43"/>
      <c r="K431" s="124">
        <v>3427</v>
      </c>
      <c r="L431" s="124"/>
      <c r="M431" s="43"/>
      <c r="N431" s="43"/>
      <c r="O431" s="124">
        <v>188288</v>
      </c>
      <c r="P431" s="124"/>
      <c r="Q431" s="43"/>
      <c r="R431" s="43"/>
      <c r="S431" s="113" t="s">
        <v>681</v>
      </c>
      <c r="T431" s="113"/>
      <c r="U431" s="110" t="s">
        <v>177</v>
      </c>
      <c r="V431" s="43"/>
      <c r="W431" s="113" t="s">
        <v>174</v>
      </c>
      <c r="X431" s="113"/>
      <c r="Y431" s="43"/>
    </row>
    <row r="432" spans="1:25" ht="15.75" thickBot="1">
      <c r="A432" s="12"/>
      <c r="B432" s="265"/>
      <c r="C432" s="186"/>
      <c r="D432" s="186"/>
      <c r="E432" s="57"/>
      <c r="F432" s="43"/>
      <c r="G432" s="187"/>
      <c r="H432" s="187"/>
      <c r="I432" s="188"/>
      <c r="J432" s="43"/>
      <c r="K432" s="186"/>
      <c r="L432" s="186"/>
      <c r="M432" s="57"/>
      <c r="N432" s="43"/>
      <c r="O432" s="186"/>
      <c r="P432" s="186"/>
      <c r="Q432" s="57"/>
      <c r="R432" s="43"/>
      <c r="S432" s="187"/>
      <c r="T432" s="187"/>
      <c r="U432" s="188"/>
      <c r="V432" s="43"/>
      <c r="W432" s="187"/>
      <c r="X432" s="187"/>
      <c r="Y432" s="57"/>
    </row>
    <row r="433" spans="1:25">
      <c r="A433" s="12"/>
      <c r="B433" s="189" t="s">
        <v>682</v>
      </c>
      <c r="C433" s="193">
        <v>502304</v>
      </c>
      <c r="D433" s="193"/>
      <c r="E433" s="33"/>
      <c r="F433" s="32"/>
      <c r="G433" s="195" t="s">
        <v>683</v>
      </c>
      <c r="H433" s="195"/>
      <c r="I433" s="190" t="s">
        <v>177</v>
      </c>
      <c r="J433" s="32"/>
      <c r="K433" s="195" t="s">
        <v>684</v>
      </c>
      <c r="L433" s="195"/>
      <c r="M433" s="190" t="s">
        <v>177</v>
      </c>
      <c r="N433" s="32"/>
      <c r="O433" s="193">
        <v>190459</v>
      </c>
      <c r="P433" s="193"/>
      <c r="Q433" s="33"/>
      <c r="R433" s="32"/>
      <c r="S433" s="195" t="s">
        <v>681</v>
      </c>
      <c r="T433" s="195"/>
      <c r="U433" s="190" t="s">
        <v>177</v>
      </c>
      <c r="V433" s="32"/>
      <c r="W433" s="195" t="s">
        <v>685</v>
      </c>
      <c r="X433" s="195"/>
      <c r="Y433" s="190" t="s">
        <v>177</v>
      </c>
    </row>
    <row r="434" spans="1:25" ht="15.75" thickBot="1">
      <c r="A434" s="12"/>
      <c r="B434" s="189"/>
      <c r="C434" s="266"/>
      <c r="D434" s="266"/>
      <c r="E434" s="66"/>
      <c r="F434" s="32"/>
      <c r="G434" s="267"/>
      <c r="H434" s="267"/>
      <c r="I434" s="268"/>
      <c r="J434" s="32"/>
      <c r="K434" s="267"/>
      <c r="L434" s="267"/>
      <c r="M434" s="268"/>
      <c r="N434" s="32"/>
      <c r="O434" s="266"/>
      <c r="P434" s="266"/>
      <c r="Q434" s="66"/>
      <c r="R434" s="32"/>
      <c r="S434" s="267"/>
      <c r="T434" s="267"/>
      <c r="U434" s="268"/>
      <c r="V434" s="32"/>
      <c r="W434" s="267"/>
      <c r="X434" s="267"/>
      <c r="Y434" s="268"/>
    </row>
    <row r="435" spans="1:25">
      <c r="A435" s="12"/>
      <c r="B435" s="180" t="s">
        <v>129</v>
      </c>
      <c r="C435" s="221" t="s">
        <v>174</v>
      </c>
      <c r="D435" s="221"/>
      <c r="E435" s="68"/>
      <c r="F435" s="43"/>
      <c r="G435" s="221" t="s">
        <v>174</v>
      </c>
      <c r="H435" s="221"/>
      <c r="I435" s="68"/>
      <c r="J435" s="43"/>
      <c r="K435" s="221" t="s">
        <v>174</v>
      </c>
      <c r="L435" s="221"/>
      <c r="M435" s="68"/>
      <c r="N435" s="43"/>
      <c r="O435" s="221" t="s">
        <v>686</v>
      </c>
      <c r="P435" s="221"/>
      <c r="Q435" s="216" t="s">
        <v>177</v>
      </c>
      <c r="R435" s="43"/>
      <c r="S435" s="221" t="s">
        <v>174</v>
      </c>
      <c r="T435" s="221"/>
      <c r="U435" s="68"/>
      <c r="V435" s="43"/>
      <c r="W435" s="221" t="s">
        <v>686</v>
      </c>
      <c r="X435" s="221"/>
      <c r="Y435" s="216" t="s">
        <v>177</v>
      </c>
    </row>
    <row r="436" spans="1:25" ht="15.75" thickBot="1">
      <c r="A436" s="12"/>
      <c r="B436" s="180"/>
      <c r="C436" s="262"/>
      <c r="D436" s="262"/>
      <c r="E436" s="57"/>
      <c r="F436" s="43"/>
      <c r="G436" s="262"/>
      <c r="H436" s="262"/>
      <c r="I436" s="57"/>
      <c r="J436" s="43"/>
      <c r="K436" s="262"/>
      <c r="L436" s="262"/>
      <c r="M436" s="57"/>
      <c r="N436" s="43"/>
      <c r="O436" s="262"/>
      <c r="P436" s="262"/>
      <c r="Q436" s="263"/>
      <c r="R436" s="43"/>
      <c r="S436" s="262"/>
      <c r="T436" s="262"/>
      <c r="U436" s="57"/>
      <c r="V436" s="43"/>
      <c r="W436" s="262"/>
      <c r="X436" s="262"/>
      <c r="Y436" s="263"/>
    </row>
    <row r="437" spans="1:25">
      <c r="A437" s="12"/>
      <c r="B437" s="189" t="s">
        <v>130</v>
      </c>
      <c r="C437" s="195" t="s">
        <v>174</v>
      </c>
      <c r="D437" s="195"/>
      <c r="E437" s="33"/>
      <c r="F437" s="32"/>
      <c r="G437" s="195" t="s">
        <v>687</v>
      </c>
      <c r="H437" s="195"/>
      <c r="I437" s="190" t="s">
        <v>177</v>
      </c>
      <c r="J437" s="32"/>
      <c r="K437" s="195" t="s">
        <v>174</v>
      </c>
      <c r="L437" s="195"/>
      <c r="M437" s="33"/>
      <c r="N437" s="32"/>
      <c r="O437" s="193">
        <v>117767</v>
      </c>
      <c r="P437" s="193"/>
      <c r="Q437" s="33"/>
      <c r="R437" s="32"/>
      <c r="S437" s="195" t="s">
        <v>174</v>
      </c>
      <c r="T437" s="195"/>
      <c r="U437" s="33"/>
      <c r="V437" s="32"/>
      <c r="W437" s="195" t="s">
        <v>688</v>
      </c>
      <c r="X437" s="195"/>
      <c r="Y437" s="190" t="s">
        <v>177</v>
      </c>
    </row>
    <row r="438" spans="1:25">
      <c r="A438" s="12"/>
      <c r="B438" s="189"/>
      <c r="C438" s="248"/>
      <c r="D438" s="248"/>
      <c r="E438" s="32"/>
      <c r="F438" s="32"/>
      <c r="G438" s="248"/>
      <c r="H438" s="248"/>
      <c r="I438" s="189"/>
      <c r="J438" s="32"/>
      <c r="K438" s="248"/>
      <c r="L438" s="248"/>
      <c r="M438" s="32"/>
      <c r="N438" s="32"/>
      <c r="O438" s="192"/>
      <c r="P438" s="192"/>
      <c r="Q438" s="32"/>
      <c r="R438" s="32"/>
      <c r="S438" s="248"/>
      <c r="T438" s="248"/>
      <c r="U438" s="32"/>
      <c r="V438" s="32"/>
      <c r="W438" s="248"/>
      <c r="X438" s="248"/>
      <c r="Y438" s="189"/>
    </row>
    <row r="439" spans="1:25">
      <c r="A439" s="12"/>
      <c r="B439" s="215" t="s">
        <v>131</v>
      </c>
      <c r="C439" s="244">
        <v>398</v>
      </c>
      <c r="D439" s="244"/>
      <c r="E439" s="43"/>
      <c r="F439" s="43"/>
      <c r="G439" s="218">
        <v>276788</v>
      </c>
      <c r="H439" s="218"/>
      <c r="I439" s="43"/>
      <c r="J439" s="43"/>
      <c r="K439" s="244" t="s">
        <v>174</v>
      </c>
      <c r="L439" s="244"/>
      <c r="M439" s="43"/>
      <c r="N439" s="43"/>
      <c r="O439" s="218">
        <v>105964</v>
      </c>
      <c r="P439" s="218"/>
      <c r="Q439" s="43"/>
      <c r="R439" s="43"/>
      <c r="S439" s="244" t="s">
        <v>174</v>
      </c>
      <c r="T439" s="244"/>
      <c r="U439" s="43"/>
      <c r="V439" s="43"/>
      <c r="W439" s="218">
        <v>383150</v>
      </c>
      <c r="X439" s="218"/>
      <c r="Y439" s="43"/>
    </row>
    <row r="440" spans="1:25" ht="15.75" thickBot="1">
      <c r="A440" s="12"/>
      <c r="B440" s="215"/>
      <c r="C440" s="262"/>
      <c r="D440" s="262"/>
      <c r="E440" s="57"/>
      <c r="F440" s="43"/>
      <c r="G440" s="264"/>
      <c r="H440" s="264"/>
      <c r="I440" s="57"/>
      <c r="J440" s="43"/>
      <c r="K440" s="262"/>
      <c r="L440" s="262"/>
      <c r="M440" s="57"/>
      <c r="N440" s="43"/>
      <c r="O440" s="264"/>
      <c r="P440" s="264"/>
      <c r="Q440" s="57"/>
      <c r="R440" s="43"/>
      <c r="S440" s="262"/>
      <c r="T440" s="262"/>
      <c r="U440" s="57"/>
      <c r="V440" s="43"/>
      <c r="W440" s="264"/>
      <c r="X440" s="264"/>
      <c r="Y440" s="57"/>
    </row>
    <row r="441" spans="1:25">
      <c r="A441" s="12"/>
      <c r="B441" s="189" t="s">
        <v>132</v>
      </c>
      <c r="C441" s="190" t="s">
        <v>173</v>
      </c>
      <c r="D441" s="195">
        <v>398</v>
      </c>
      <c r="E441" s="33"/>
      <c r="F441" s="32"/>
      <c r="G441" s="190" t="s">
        <v>173</v>
      </c>
      <c r="H441" s="193">
        <v>138790</v>
      </c>
      <c r="I441" s="33"/>
      <c r="J441" s="32"/>
      <c r="K441" s="190" t="s">
        <v>173</v>
      </c>
      <c r="L441" s="195" t="s">
        <v>174</v>
      </c>
      <c r="M441" s="33"/>
      <c r="N441" s="32"/>
      <c r="O441" s="190" t="s">
        <v>173</v>
      </c>
      <c r="P441" s="193">
        <v>223731</v>
      </c>
      <c r="Q441" s="33"/>
      <c r="R441" s="32"/>
      <c r="S441" s="190" t="s">
        <v>173</v>
      </c>
      <c r="T441" s="195" t="s">
        <v>174</v>
      </c>
      <c r="U441" s="33"/>
      <c r="V441" s="32"/>
      <c r="W441" s="190" t="s">
        <v>173</v>
      </c>
      <c r="X441" s="193">
        <v>362919</v>
      </c>
      <c r="Y441" s="33"/>
    </row>
    <row r="442" spans="1:25" ht="15.75" thickBot="1">
      <c r="A442" s="12"/>
      <c r="B442" s="189"/>
      <c r="C442" s="191"/>
      <c r="D442" s="196"/>
      <c r="E442" s="62"/>
      <c r="F442" s="32"/>
      <c r="G442" s="191"/>
      <c r="H442" s="194"/>
      <c r="I442" s="62"/>
      <c r="J442" s="32"/>
      <c r="K442" s="191"/>
      <c r="L442" s="196"/>
      <c r="M442" s="62"/>
      <c r="N442" s="32"/>
      <c r="O442" s="191"/>
      <c r="P442" s="194"/>
      <c r="Q442" s="62"/>
      <c r="R442" s="32"/>
      <c r="S442" s="191"/>
      <c r="T442" s="196"/>
      <c r="U442" s="62"/>
      <c r="V442" s="32"/>
      <c r="W442" s="191"/>
      <c r="X442" s="194"/>
      <c r="Y442" s="62"/>
    </row>
    <row r="443" spans="1:25" ht="15.75" thickTop="1">
      <c r="A443" s="12"/>
      <c r="B443" s="11"/>
      <c r="C443" s="11"/>
      <c r="D443" s="11"/>
      <c r="E443" s="11"/>
      <c r="F443" s="11"/>
      <c r="G443" s="11"/>
      <c r="H443" s="11"/>
      <c r="I443" s="11"/>
      <c r="J443" s="11"/>
      <c r="K443" s="11"/>
      <c r="L443" s="11"/>
      <c r="M443" s="11"/>
      <c r="N443" s="11"/>
      <c r="O443" s="11"/>
      <c r="P443" s="11"/>
      <c r="Q443" s="11"/>
      <c r="R443" s="11"/>
      <c r="S443" s="11"/>
      <c r="T443" s="11"/>
      <c r="U443" s="11"/>
      <c r="V443" s="11"/>
      <c r="W443" s="11"/>
      <c r="X443" s="11"/>
      <c r="Y443" s="11"/>
    </row>
    <row r="444" spans="1:25">
      <c r="A444" s="12"/>
      <c r="B444" s="11"/>
      <c r="C444" s="11"/>
      <c r="D444" s="11"/>
      <c r="E444" s="11"/>
      <c r="F444" s="11"/>
      <c r="G444" s="11"/>
      <c r="H444" s="11"/>
      <c r="I444" s="11"/>
      <c r="J444" s="11"/>
      <c r="K444" s="11"/>
      <c r="L444" s="11"/>
      <c r="M444" s="11"/>
      <c r="N444" s="11"/>
      <c r="O444" s="11"/>
      <c r="P444" s="11"/>
      <c r="Q444" s="11"/>
      <c r="R444" s="11"/>
      <c r="S444" s="11"/>
      <c r="T444" s="11"/>
      <c r="U444" s="11"/>
      <c r="V444" s="11"/>
      <c r="W444" s="11"/>
      <c r="X444" s="11"/>
      <c r="Y444" s="11"/>
    </row>
    <row r="445" spans="1:25">
      <c r="A445" s="12"/>
      <c r="B445" s="11"/>
      <c r="C445" s="11"/>
      <c r="D445" s="11"/>
      <c r="E445" s="11"/>
      <c r="F445" s="11"/>
      <c r="G445" s="11"/>
      <c r="H445" s="11"/>
      <c r="I445" s="11"/>
      <c r="J445" s="11"/>
      <c r="K445" s="11"/>
      <c r="L445" s="11"/>
      <c r="M445" s="11"/>
      <c r="N445" s="11"/>
      <c r="O445" s="11"/>
      <c r="P445" s="11"/>
      <c r="Q445" s="11"/>
      <c r="R445" s="11"/>
      <c r="S445" s="11"/>
      <c r="T445" s="11"/>
      <c r="U445" s="11"/>
      <c r="V445" s="11"/>
      <c r="W445" s="11"/>
      <c r="X445" s="11"/>
      <c r="Y445" s="11"/>
    </row>
    <row r="446" spans="1:25">
      <c r="A446" s="12"/>
      <c r="B446" s="11"/>
      <c r="C446" s="11"/>
      <c r="D446" s="11"/>
      <c r="E446" s="11"/>
      <c r="F446" s="11"/>
      <c r="G446" s="11"/>
      <c r="H446" s="11"/>
      <c r="I446" s="11"/>
      <c r="J446" s="11"/>
      <c r="K446" s="11"/>
      <c r="L446" s="11"/>
      <c r="M446" s="11"/>
      <c r="N446" s="11"/>
      <c r="O446" s="11"/>
      <c r="P446" s="11"/>
      <c r="Q446" s="11"/>
      <c r="R446" s="11"/>
      <c r="S446" s="11"/>
      <c r="T446" s="11"/>
      <c r="U446" s="11"/>
      <c r="V446" s="11"/>
      <c r="W446" s="11"/>
      <c r="X446" s="11"/>
      <c r="Y446" s="11"/>
    </row>
    <row r="447" spans="1:25">
      <c r="A447" s="12"/>
      <c r="B447" s="11"/>
      <c r="C447" s="11"/>
      <c r="D447" s="11"/>
      <c r="E447" s="11"/>
      <c r="F447" s="11"/>
      <c r="G447" s="11"/>
      <c r="H447" s="11"/>
      <c r="I447" s="11"/>
      <c r="J447" s="11"/>
      <c r="K447" s="11"/>
      <c r="L447" s="11"/>
      <c r="M447" s="11"/>
      <c r="N447" s="11"/>
      <c r="O447" s="11"/>
      <c r="P447" s="11"/>
      <c r="Q447" s="11"/>
      <c r="R447" s="11"/>
      <c r="S447" s="11"/>
      <c r="T447" s="11"/>
      <c r="U447" s="11"/>
      <c r="V447" s="11"/>
      <c r="W447" s="11"/>
      <c r="X447" s="11"/>
      <c r="Y447" s="11"/>
    </row>
    <row r="448" spans="1:25">
      <c r="A448" s="12"/>
      <c r="B448" s="11"/>
      <c r="C448" s="11"/>
      <c r="D448" s="11"/>
      <c r="E448" s="11"/>
      <c r="F448" s="11"/>
      <c r="G448" s="11"/>
      <c r="H448" s="11"/>
      <c r="I448" s="11"/>
      <c r="J448" s="11"/>
      <c r="K448" s="11"/>
      <c r="L448" s="11"/>
      <c r="M448" s="11"/>
      <c r="N448" s="11"/>
      <c r="O448" s="11"/>
      <c r="P448" s="11"/>
      <c r="Q448" s="11"/>
      <c r="R448" s="11"/>
      <c r="S448" s="11"/>
      <c r="T448" s="11"/>
      <c r="U448" s="11"/>
      <c r="V448" s="11"/>
      <c r="W448" s="11"/>
      <c r="X448" s="11"/>
      <c r="Y448" s="11"/>
    </row>
    <row r="449" spans="1:25">
      <c r="A449" s="12"/>
      <c r="B449" s="11"/>
      <c r="C449" s="11"/>
      <c r="D449" s="11"/>
      <c r="E449" s="11"/>
      <c r="F449" s="11"/>
      <c r="G449" s="11"/>
      <c r="H449" s="11"/>
      <c r="I449" s="11"/>
      <c r="J449" s="11"/>
      <c r="K449" s="11"/>
      <c r="L449" s="11"/>
      <c r="M449" s="11"/>
      <c r="N449" s="11"/>
      <c r="O449" s="11"/>
      <c r="P449" s="11"/>
      <c r="Q449" s="11"/>
      <c r="R449" s="11"/>
      <c r="S449" s="11"/>
      <c r="T449" s="11"/>
      <c r="U449" s="11"/>
      <c r="V449" s="11"/>
      <c r="W449" s="11"/>
      <c r="X449" s="11"/>
      <c r="Y449" s="11"/>
    </row>
    <row r="450" spans="1:25">
      <c r="A450" s="12"/>
      <c r="B450" s="11"/>
      <c r="C450" s="11"/>
      <c r="D450" s="11"/>
      <c r="E450" s="11"/>
      <c r="F450" s="11"/>
      <c r="G450" s="11"/>
      <c r="H450" s="11"/>
      <c r="I450" s="11"/>
      <c r="J450" s="11"/>
      <c r="K450" s="11"/>
      <c r="L450" s="11"/>
      <c r="M450" s="11"/>
      <c r="N450" s="11"/>
      <c r="O450" s="11"/>
      <c r="P450" s="11"/>
      <c r="Q450" s="11"/>
      <c r="R450" s="11"/>
      <c r="S450" s="11"/>
      <c r="T450" s="11"/>
      <c r="U450" s="11"/>
      <c r="V450" s="11"/>
      <c r="W450" s="11"/>
      <c r="X450" s="11"/>
      <c r="Y450" s="11"/>
    </row>
    <row r="451" spans="1:25">
      <c r="A451" s="12"/>
      <c r="B451" s="11"/>
      <c r="C451" s="11"/>
      <c r="D451" s="11"/>
      <c r="E451" s="11"/>
      <c r="F451" s="11"/>
      <c r="G451" s="11"/>
      <c r="H451" s="11"/>
      <c r="I451" s="11"/>
      <c r="J451" s="11"/>
      <c r="K451" s="11"/>
      <c r="L451" s="11"/>
      <c r="M451" s="11"/>
      <c r="N451" s="11"/>
      <c r="O451" s="11"/>
      <c r="P451" s="11"/>
      <c r="Q451" s="11"/>
      <c r="R451" s="11"/>
      <c r="S451" s="11"/>
      <c r="T451" s="11"/>
      <c r="U451" s="11"/>
      <c r="V451" s="11"/>
      <c r="W451" s="11"/>
      <c r="X451" s="11"/>
      <c r="Y451" s="11"/>
    </row>
    <row r="452" spans="1:25">
      <c r="A452" s="12"/>
      <c r="B452" s="272" t="s">
        <v>426</v>
      </c>
      <c r="C452" s="272"/>
      <c r="D452" s="272"/>
      <c r="E452" s="272"/>
      <c r="F452" s="272"/>
      <c r="G452" s="272"/>
      <c r="H452" s="272"/>
      <c r="I452" s="272"/>
      <c r="J452" s="272"/>
      <c r="K452" s="272"/>
      <c r="L452" s="272"/>
      <c r="M452" s="272"/>
      <c r="N452" s="272"/>
      <c r="O452" s="272"/>
      <c r="P452" s="272"/>
      <c r="Q452" s="272"/>
      <c r="R452" s="272"/>
      <c r="S452" s="272"/>
      <c r="T452" s="272"/>
      <c r="U452" s="272"/>
      <c r="V452" s="272"/>
      <c r="W452" s="272"/>
      <c r="X452" s="272"/>
      <c r="Y452" s="272"/>
    </row>
    <row r="453" spans="1:25">
      <c r="A453" s="12"/>
      <c r="B453" s="272" t="s">
        <v>650</v>
      </c>
      <c r="C453" s="272"/>
      <c r="D453" s="272"/>
      <c r="E453" s="272"/>
      <c r="F453" s="272"/>
      <c r="G453" s="272"/>
      <c r="H453" s="272"/>
      <c r="I453" s="272"/>
      <c r="J453" s="272"/>
      <c r="K453" s="272"/>
      <c r="L453" s="272"/>
      <c r="M453" s="272"/>
      <c r="N453" s="272"/>
      <c r="O453" s="272"/>
      <c r="P453" s="272"/>
      <c r="Q453" s="272"/>
      <c r="R453" s="272"/>
      <c r="S453" s="272"/>
      <c r="T453" s="272"/>
      <c r="U453" s="272"/>
      <c r="V453" s="272"/>
      <c r="W453" s="272"/>
      <c r="X453" s="272"/>
      <c r="Y453" s="272"/>
    </row>
    <row r="454" spans="1:25">
      <c r="A454" s="12"/>
      <c r="B454" s="272" t="s">
        <v>429</v>
      </c>
      <c r="C454" s="272"/>
      <c r="D454" s="272"/>
      <c r="E454" s="272"/>
      <c r="F454" s="272"/>
      <c r="G454" s="272"/>
      <c r="H454" s="272"/>
      <c r="I454" s="272"/>
      <c r="J454" s="272"/>
      <c r="K454" s="272"/>
      <c r="L454" s="272"/>
      <c r="M454" s="272"/>
      <c r="N454" s="272"/>
      <c r="O454" s="272"/>
      <c r="P454" s="272"/>
      <c r="Q454" s="272"/>
      <c r="R454" s="272"/>
      <c r="S454" s="272"/>
      <c r="T454" s="272"/>
      <c r="U454" s="272"/>
      <c r="V454" s="272"/>
      <c r="W454" s="272"/>
      <c r="X454" s="272"/>
      <c r="Y454" s="272"/>
    </row>
    <row r="455" spans="1:25">
      <c r="A455" s="12"/>
      <c r="B455" s="272" t="s">
        <v>430</v>
      </c>
      <c r="C455" s="272"/>
      <c r="D455" s="272"/>
      <c r="E455" s="272"/>
      <c r="F455" s="272"/>
      <c r="G455" s="272"/>
      <c r="H455" s="272"/>
      <c r="I455" s="272"/>
      <c r="J455" s="272"/>
      <c r="K455" s="272"/>
      <c r="L455" s="272"/>
      <c r="M455" s="272"/>
      <c r="N455" s="272"/>
      <c r="O455" s="272"/>
      <c r="P455" s="272"/>
      <c r="Q455" s="272"/>
      <c r="R455" s="272"/>
      <c r="S455" s="272"/>
      <c r="T455" s="272"/>
      <c r="U455" s="272"/>
      <c r="V455" s="272"/>
      <c r="W455" s="272"/>
      <c r="X455" s="272"/>
      <c r="Y455" s="272"/>
    </row>
    <row r="456" spans="1:25">
      <c r="A456" s="12"/>
      <c r="B456" s="275"/>
      <c r="C456" s="275"/>
      <c r="D456" s="275"/>
      <c r="E456" s="275"/>
      <c r="F456" s="275"/>
      <c r="G456" s="275"/>
      <c r="H456" s="275"/>
      <c r="I456" s="275"/>
      <c r="J456" s="275"/>
      <c r="K456" s="275"/>
      <c r="L456" s="275"/>
      <c r="M456" s="275"/>
      <c r="N456" s="275"/>
      <c r="O456" s="275"/>
      <c r="P456" s="275"/>
      <c r="Q456" s="275"/>
      <c r="R456" s="275"/>
      <c r="S456" s="275"/>
      <c r="T456" s="275"/>
      <c r="U456" s="275"/>
      <c r="V456" s="275"/>
      <c r="W456" s="275"/>
      <c r="X456" s="275"/>
      <c r="Y456" s="275"/>
    </row>
    <row r="457" spans="1:25">
      <c r="A457" s="12"/>
      <c r="B457" s="23"/>
      <c r="C457" s="23"/>
      <c r="D457" s="23"/>
      <c r="E457" s="23"/>
      <c r="F457" s="23"/>
      <c r="G457" s="23"/>
      <c r="H457" s="23"/>
      <c r="I457" s="23"/>
      <c r="J457" s="23"/>
      <c r="K457" s="23"/>
      <c r="L457" s="23"/>
      <c r="M457" s="23"/>
      <c r="N457" s="23"/>
      <c r="O457" s="23"/>
      <c r="P457" s="23"/>
      <c r="Q457" s="23"/>
      <c r="R457" s="23"/>
      <c r="S457" s="23"/>
      <c r="T457" s="23"/>
      <c r="U457" s="23"/>
      <c r="V457" s="23"/>
      <c r="W457" s="23"/>
      <c r="X457" s="23"/>
      <c r="Y457" s="23"/>
    </row>
    <row r="458" spans="1:25">
      <c r="A458" s="12"/>
      <c r="B458" s="17"/>
      <c r="C458" s="17"/>
      <c r="D458" s="17"/>
      <c r="E458" s="17"/>
      <c r="F458" s="17"/>
      <c r="G458" s="17"/>
      <c r="H458" s="17"/>
      <c r="I458" s="17"/>
      <c r="J458" s="17"/>
      <c r="K458" s="17"/>
      <c r="L458" s="17"/>
      <c r="M458" s="17"/>
      <c r="N458" s="17"/>
      <c r="O458" s="17"/>
      <c r="P458" s="17"/>
      <c r="Q458" s="17"/>
      <c r="R458" s="17"/>
      <c r="S458" s="17"/>
      <c r="T458" s="17"/>
      <c r="U458" s="17"/>
      <c r="V458" s="17"/>
      <c r="W458" s="17"/>
      <c r="X458" s="17"/>
      <c r="Y458" s="17"/>
    </row>
    <row r="459" spans="1:25" ht="15.75" thickBot="1">
      <c r="A459" s="12"/>
      <c r="B459" s="18"/>
      <c r="C459" s="106" t="s">
        <v>610</v>
      </c>
      <c r="D459" s="106"/>
      <c r="E459" s="106"/>
      <c r="F459" s="106"/>
      <c r="G459" s="106"/>
      <c r="H459" s="106"/>
      <c r="I459" s="106"/>
      <c r="J459" s="106"/>
      <c r="K459" s="106"/>
      <c r="L459" s="106"/>
      <c r="M459" s="106"/>
      <c r="N459" s="106"/>
      <c r="O459" s="106"/>
      <c r="P459" s="106"/>
      <c r="Q459" s="106"/>
      <c r="R459" s="106"/>
      <c r="S459" s="106"/>
      <c r="T459" s="106"/>
      <c r="U459" s="106"/>
      <c r="V459" s="106"/>
      <c r="W459" s="106"/>
      <c r="X459" s="106"/>
      <c r="Y459" s="106"/>
    </row>
    <row r="460" spans="1:25" ht="15.75" thickBot="1">
      <c r="A460" s="12"/>
      <c r="B460" s="18"/>
      <c r="C460" s="240" t="s">
        <v>431</v>
      </c>
      <c r="D460" s="240"/>
      <c r="E460" s="240"/>
      <c r="F460" s="72"/>
      <c r="G460" s="240" t="s">
        <v>432</v>
      </c>
      <c r="H460" s="240"/>
      <c r="I460" s="240"/>
      <c r="J460" s="72"/>
      <c r="K460" s="240" t="s">
        <v>433</v>
      </c>
      <c r="L460" s="240"/>
      <c r="M460" s="240"/>
      <c r="N460" s="72"/>
      <c r="O460" s="240" t="s">
        <v>434</v>
      </c>
      <c r="P460" s="240"/>
      <c r="Q460" s="240"/>
      <c r="R460" s="72"/>
      <c r="S460" s="240" t="s">
        <v>435</v>
      </c>
      <c r="T460" s="240"/>
      <c r="U460" s="240"/>
      <c r="V460" s="72"/>
      <c r="W460" s="240" t="s">
        <v>436</v>
      </c>
      <c r="X460" s="240"/>
      <c r="Y460" s="240"/>
    </row>
    <row r="461" spans="1:25">
      <c r="A461" s="12"/>
      <c r="B461" s="177" t="s">
        <v>96</v>
      </c>
      <c r="C461" s="33"/>
      <c r="D461" s="33"/>
      <c r="E461" s="33"/>
      <c r="F461" s="21"/>
      <c r="G461" s="33"/>
      <c r="H461" s="33"/>
      <c r="I461" s="33"/>
      <c r="J461" s="21"/>
      <c r="K461" s="33"/>
      <c r="L461" s="33"/>
      <c r="M461" s="33"/>
      <c r="N461" s="21"/>
      <c r="O461" s="33"/>
      <c r="P461" s="33"/>
      <c r="Q461" s="33"/>
      <c r="R461" s="21"/>
      <c r="S461" s="33"/>
      <c r="T461" s="33"/>
      <c r="U461" s="33"/>
      <c r="V461" s="21"/>
      <c r="W461" s="33"/>
      <c r="X461" s="33"/>
      <c r="Y461" s="33"/>
    </row>
    <row r="462" spans="1:25">
      <c r="A462" s="12"/>
      <c r="B462" s="110" t="s">
        <v>651</v>
      </c>
      <c r="C462" s="110" t="s">
        <v>173</v>
      </c>
      <c r="D462" s="113" t="s">
        <v>639</v>
      </c>
      <c r="E462" s="110" t="s">
        <v>177</v>
      </c>
      <c r="F462" s="43"/>
      <c r="G462" s="110" t="s">
        <v>173</v>
      </c>
      <c r="H462" s="113" t="s">
        <v>644</v>
      </c>
      <c r="I462" s="110" t="s">
        <v>177</v>
      </c>
      <c r="J462" s="43"/>
      <c r="K462" s="110" t="s">
        <v>173</v>
      </c>
      <c r="L462" s="113" t="s">
        <v>645</v>
      </c>
      <c r="M462" s="110" t="s">
        <v>177</v>
      </c>
      <c r="N462" s="43"/>
      <c r="O462" s="110" t="s">
        <v>173</v>
      </c>
      <c r="P462" s="113" t="s">
        <v>638</v>
      </c>
      <c r="Q462" s="110" t="s">
        <v>177</v>
      </c>
      <c r="R462" s="43"/>
      <c r="S462" s="110" t="s">
        <v>173</v>
      </c>
      <c r="T462" s="124">
        <v>755093</v>
      </c>
      <c r="U462" s="43"/>
      <c r="V462" s="43"/>
      <c r="W462" s="110" t="s">
        <v>173</v>
      </c>
      <c r="X462" s="113" t="s">
        <v>639</v>
      </c>
      <c r="Y462" s="110" t="s">
        <v>177</v>
      </c>
    </row>
    <row r="463" spans="1:25">
      <c r="A463" s="12"/>
      <c r="B463" s="110"/>
      <c r="C463" s="110"/>
      <c r="D463" s="113"/>
      <c r="E463" s="110"/>
      <c r="F463" s="43"/>
      <c r="G463" s="110"/>
      <c r="H463" s="113"/>
      <c r="I463" s="110"/>
      <c r="J463" s="43"/>
      <c r="K463" s="110"/>
      <c r="L463" s="113"/>
      <c r="M463" s="110"/>
      <c r="N463" s="43"/>
      <c r="O463" s="110"/>
      <c r="P463" s="113"/>
      <c r="Q463" s="110"/>
      <c r="R463" s="43"/>
      <c r="S463" s="110"/>
      <c r="T463" s="124"/>
      <c r="U463" s="43"/>
      <c r="V463" s="43"/>
      <c r="W463" s="110"/>
      <c r="X463" s="113"/>
      <c r="Y463" s="110"/>
    </row>
    <row r="464" spans="1:25">
      <c r="A464" s="12"/>
      <c r="B464" s="260" t="s">
        <v>689</v>
      </c>
      <c r="C464" s="117">
        <v>3154</v>
      </c>
      <c r="D464" s="117"/>
      <c r="E464" s="32"/>
      <c r="F464" s="32"/>
      <c r="G464" s="117">
        <v>439770</v>
      </c>
      <c r="H464" s="117"/>
      <c r="I464" s="32"/>
      <c r="J464" s="32"/>
      <c r="K464" s="116" t="s">
        <v>690</v>
      </c>
      <c r="L464" s="116"/>
      <c r="M464" s="114" t="s">
        <v>177</v>
      </c>
      <c r="N464" s="32"/>
      <c r="O464" s="117">
        <v>153344</v>
      </c>
      <c r="P464" s="117"/>
      <c r="Q464" s="32"/>
      <c r="R464" s="32"/>
      <c r="S464" s="116" t="s">
        <v>691</v>
      </c>
      <c r="T464" s="116"/>
      <c r="U464" s="114" t="s">
        <v>177</v>
      </c>
      <c r="V464" s="32"/>
      <c r="W464" s="117">
        <v>366999</v>
      </c>
      <c r="X464" s="117"/>
      <c r="Y464" s="32"/>
    </row>
    <row r="465" spans="1:25" ht="15.75" thickBot="1">
      <c r="A465" s="12"/>
      <c r="B465" s="260"/>
      <c r="C465" s="119"/>
      <c r="D465" s="119"/>
      <c r="E465" s="66"/>
      <c r="F465" s="32"/>
      <c r="G465" s="119"/>
      <c r="H465" s="119"/>
      <c r="I465" s="66"/>
      <c r="J465" s="32"/>
      <c r="K465" s="118"/>
      <c r="L465" s="118"/>
      <c r="M465" s="181"/>
      <c r="N465" s="32"/>
      <c r="O465" s="119"/>
      <c r="P465" s="119"/>
      <c r="Q465" s="66"/>
      <c r="R465" s="32"/>
      <c r="S465" s="118"/>
      <c r="T465" s="118"/>
      <c r="U465" s="181"/>
      <c r="V465" s="32"/>
      <c r="W465" s="119"/>
      <c r="X465" s="119"/>
      <c r="Y465" s="66"/>
    </row>
    <row r="466" spans="1:25">
      <c r="A466" s="12"/>
      <c r="B466" s="261" t="s">
        <v>654</v>
      </c>
      <c r="C466" s="221" t="s">
        <v>692</v>
      </c>
      <c r="D466" s="221"/>
      <c r="E466" s="216" t="s">
        <v>177</v>
      </c>
      <c r="F466" s="43"/>
      <c r="G466" s="219">
        <v>103007</v>
      </c>
      <c r="H466" s="219"/>
      <c r="I466" s="68"/>
      <c r="J466" s="43"/>
      <c r="K466" s="221" t="s">
        <v>693</v>
      </c>
      <c r="L466" s="221"/>
      <c r="M466" s="216" t="s">
        <v>177</v>
      </c>
      <c r="N466" s="43"/>
      <c r="O466" s="221" t="s">
        <v>694</v>
      </c>
      <c r="P466" s="221"/>
      <c r="Q466" s="216" t="s">
        <v>177</v>
      </c>
      <c r="R466" s="43"/>
      <c r="S466" s="219">
        <v>649346</v>
      </c>
      <c r="T466" s="219"/>
      <c r="U466" s="68"/>
      <c r="V466" s="43"/>
      <c r="W466" s="219">
        <v>185875</v>
      </c>
      <c r="X466" s="219"/>
      <c r="Y466" s="68"/>
    </row>
    <row r="467" spans="1:25" ht="15.75" thickBot="1">
      <c r="A467" s="12"/>
      <c r="B467" s="261"/>
      <c r="C467" s="262"/>
      <c r="D467" s="262"/>
      <c r="E467" s="263"/>
      <c r="F467" s="43"/>
      <c r="G467" s="264"/>
      <c r="H467" s="264"/>
      <c r="I467" s="57"/>
      <c r="J467" s="43"/>
      <c r="K467" s="262"/>
      <c r="L467" s="262"/>
      <c r="M467" s="263"/>
      <c r="N467" s="43"/>
      <c r="O467" s="262"/>
      <c r="P467" s="262"/>
      <c r="Q467" s="263"/>
      <c r="R467" s="43"/>
      <c r="S467" s="264"/>
      <c r="T467" s="264"/>
      <c r="U467" s="57"/>
      <c r="V467" s="43"/>
      <c r="W467" s="264"/>
      <c r="X467" s="264"/>
      <c r="Y467" s="57"/>
    </row>
    <row r="468" spans="1:25">
      <c r="A468" s="12"/>
      <c r="B468" s="189" t="s">
        <v>656</v>
      </c>
      <c r="C468" s="270"/>
      <c r="D468" s="270"/>
      <c r="E468" s="33"/>
      <c r="F468" s="32"/>
      <c r="G468" s="270"/>
      <c r="H468" s="270"/>
      <c r="I468" s="33"/>
      <c r="J468" s="32"/>
      <c r="K468" s="270"/>
      <c r="L468" s="270"/>
      <c r="M468" s="33"/>
      <c r="N468" s="32"/>
      <c r="O468" s="270"/>
      <c r="P468" s="270"/>
      <c r="Q468" s="33"/>
      <c r="R468" s="32"/>
      <c r="S468" s="270"/>
      <c r="T468" s="270"/>
      <c r="U468" s="33"/>
      <c r="V468" s="32"/>
      <c r="W468" s="270"/>
      <c r="X468" s="270"/>
      <c r="Y468" s="33"/>
    </row>
    <row r="469" spans="1:25">
      <c r="A469" s="12"/>
      <c r="B469" s="189"/>
      <c r="C469" s="269"/>
      <c r="D469" s="269"/>
      <c r="E469" s="32"/>
      <c r="F469" s="32"/>
      <c r="G469" s="269"/>
      <c r="H469" s="269"/>
      <c r="I469" s="32"/>
      <c r="J469" s="32"/>
      <c r="K469" s="269"/>
      <c r="L469" s="269"/>
      <c r="M469" s="32"/>
      <c r="N469" s="32"/>
      <c r="O469" s="269"/>
      <c r="P469" s="269"/>
      <c r="Q469" s="32"/>
      <c r="R469" s="32"/>
      <c r="S469" s="269"/>
      <c r="T469" s="269"/>
      <c r="U469" s="32"/>
      <c r="V469" s="32"/>
      <c r="W469" s="269"/>
      <c r="X469" s="269"/>
      <c r="Y469" s="32"/>
    </row>
    <row r="470" spans="1:25">
      <c r="A470" s="12"/>
      <c r="B470" s="256" t="s">
        <v>657</v>
      </c>
      <c r="C470" s="113" t="s">
        <v>174</v>
      </c>
      <c r="D470" s="113"/>
      <c r="E470" s="43"/>
      <c r="F470" s="43"/>
      <c r="G470" s="113" t="s">
        <v>695</v>
      </c>
      <c r="H470" s="113"/>
      <c r="I470" s="110" t="s">
        <v>177</v>
      </c>
      <c r="J470" s="43"/>
      <c r="K470" s="113" t="s">
        <v>696</v>
      </c>
      <c r="L470" s="113"/>
      <c r="M470" s="110" t="s">
        <v>177</v>
      </c>
      <c r="N470" s="43"/>
      <c r="O470" s="113" t="s">
        <v>697</v>
      </c>
      <c r="P470" s="113"/>
      <c r="Q470" s="110" t="s">
        <v>177</v>
      </c>
      <c r="R470" s="43"/>
      <c r="S470" s="124">
        <v>69344</v>
      </c>
      <c r="T470" s="124"/>
      <c r="U470" s="43"/>
      <c r="V470" s="43"/>
      <c r="W470" s="113" t="s">
        <v>698</v>
      </c>
      <c r="X470" s="113"/>
      <c r="Y470" s="110" t="s">
        <v>177</v>
      </c>
    </row>
    <row r="471" spans="1:25">
      <c r="A471" s="12"/>
      <c r="B471" s="256"/>
      <c r="C471" s="113"/>
      <c r="D471" s="113"/>
      <c r="E471" s="43"/>
      <c r="F471" s="43"/>
      <c r="G471" s="113"/>
      <c r="H471" s="113"/>
      <c r="I471" s="110"/>
      <c r="J471" s="43"/>
      <c r="K471" s="113"/>
      <c r="L471" s="113"/>
      <c r="M471" s="110"/>
      <c r="N471" s="43"/>
      <c r="O471" s="113"/>
      <c r="P471" s="113"/>
      <c r="Q471" s="110"/>
      <c r="R471" s="43"/>
      <c r="S471" s="124"/>
      <c r="T471" s="124"/>
      <c r="U471" s="43"/>
      <c r="V471" s="43"/>
      <c r="W471" s="113"/>
      <c r="X471" s="113"/>
      <c r="Y471" s="110"/>
    </row>
    <row r="472" spans="1:25">
      <c r="A472" s="12"/>
      <c r="B472" s="260" t="s">
        <v>662</v>
      </c>
      <c r="C472" s="116" t="s">
        <v>174</v>
      </c>
      <c r="D472" s="116"/>
      <c r="E472" s="32"/>
      <c r="F472" s="32"/>
      <c r="G472" s="116">
        <v>87</v>
      </c>
      <c r="H472" s="116"/>
      <c r="I472" s="32"/>
      <c r="J472" s="32"/>
      <c r="K472" s="116" t="s">
        <v>699</v>
      </c>
      <c r="L472" s="116"/>
      <c r="M472" s="114" t="s">
        <v>177</v>
      </c>
      <c r="N472" s="32"/>
      <c r="O472" s="116">
        <v>19</v>
      </c>
      <c r="P472" s="116"/>
      <c r="Q472" s="32"/>
      <c r="R472" s="32"/>
      <c r="S472" s="116" t="s">
        <v>174</v>
      </c>
      <c r="T472" s="116"/>
      <c r="U472" s="32"/>
      <c r="V472" s="32"/>
      <c r="W472" s="116" t="s">
        <v>700</v>
      </c>
      <c r="X472" s="116"/>
      <c r="Y472" s="114" t="s">
        <v>177</v>
      </c>
    </row>
    <row r="473" spans="1:25" ht="15.75" thickBot="1">
      <c r="A473" s="12"/>
      <c r="B473" s="260"/>
      <c r="C473" s="118"/>
      <c r="D473" s="118"/>
      <c r="E473" s="66"/>
      <c r="F473" s="32"/>
      <c r="G473" s="118"/>
      <c r="H473" s="118"/>
      <c r="I473" s="66"/>
      <c r="J473" s="32"/>
      <c r="K473" s="118"/>
      <c r="L473" s="118"/>
      <c r="M473" s="181"/>
      <c r="N473" s="32"/>
      <c r="O473" s="118"/>
      <c r="P473" s="118"/>
      <c r="Q473" s="66"/>
      <c r="R473" s="32"/>
      <c r="S473" s="118"/>
      <c r="T473" s="118"/>
      <c r="U473" s="66"/>
      <c r="V473" s="32"/>
      <c r="W473" s="118"/>
      <c r="X473" s="118"/>
      <c r="Y473" s="181"/>
    </row>
    <row r="474" spans="1:25">
      <c r="A474" s="12"/>
      <c r="B474" s="261" t="s">
        <v>666</v>
      </c>
      <c r="C474" s="221" t="s">
        <v>174</v>
      </c>
      <c r="D474" s="221"/>
      <c r="E474" s="68"/>
      <c r="F474" s="43"/>
      <c r="G474" s="221" t="s">
        <v>701</v>
      </c>
      <c r="H474" s="221"/>
      <c r="I474" s="216" t="s">
        <v>177</v>
      </c>
      <c r="J474" s="43"/>
      <c r="K474" s="221" t="s">
        <v>702</v>
      </c>
      <c r="L474" s="221"/>
      <c r="M474" s="216" t="s">
        <v>177</v>
      </c>
      <c r="N474" s="43"/>
      <c r="O474" s="221" t="s">
        <v>703</v>
      </c>
      <c r="P474" s="221"/>
      <c r="Q474" s="216" t="s">
        <v>177</v>
      </c>
      <c r="R474" s="43"/>
      <c r="S474" s="219">
        <v>69344</v>
      </c>
      <c r="T474" s="219"/>
      <c r="U474" s="68"/>
      <c r="V474" s="43"/>
      <c r="W474" s="221" t="s">
        <v>704</v>
      </c>
      <c r="X474" s="221"/>
      <c r="Y474" s="216" t="s">
        <v>177</v>
      </c>
    </row>
    <row r="475" spans="1:25" ht="15.75" thickBot="1">
      <c r="A475" s="12"/>
      <c r="B475" s="261"/>
      <c r="C475" s="262"/>
      <c r="D475" s="262"/>
      <c r="E475" s="57"/>
      <c r="F475" s="43"/>
      <c r="G475" s="262"/>
      <c r="H475" s="262"/>
      <c r="I475" s="263"/>
      <c r="J475" s="43"/>
      <c r="K475" s="262"/>
      <c r="L475" s="262"/>
      <c r="M475" s="263"/>
      <c r="N475" s="43"/>
      <c r="O475" s="262"/>
      <c r="P475" s="262"/>
      <c r="Q475" s="263"/>
      <c r="R475" s="43"/>
      <c r="S475" s="264"/>
      <c r="T475" s="264"/>
      <c r="U475" s="57"/>
      <c r="V475" s="43"/>
      <c r="W475" s="262"/>
      <c r="X475" s="262"/>
      <c r="Y475" s="263"/>
    </row>
    <row r="476" spans="1:25">
      <c r="A476" s="12"/>
      <c r="B476" s="189" t="s">
        <v>123</v>
      </c>
      <c r="C476" s="270"/>
      <c r="D476" s="270"/>
      <c r="E476" s="33"/>
      <c r="F476" s="32"/>
      <c r="G476" s="270"/>
      <c r="H476" s="270"/>
      <c r="I476" s="33"/>
      <c r="J476" s="32"/>
      <c r="K476" s="270"/>
      <c r="L476" s="270"/>
      <c r="M476" s="33"/>
      <c r="N476" s="32"/>
      <c r="O476" s="270"/>
      <c r="P476" s="270"/>
      <c r="Q476" s="33"/>
      <c r="R476" s="32"/>
      <c r="S476" s="270"/>
      <c r="T476" s="270"/>
      <c r="U476" s="33"/>
      <c r="V476" s="32"/>
      <c r="W476" s="270"/>
      <c r="X476" s="270"/>
      <c r="Y476" s="33"/>
    </row>
    <row r="477" spans="1:25">
      <c r="A477" s="12"/>
      <c r="B477" s="189"/>
      <c r="C477" s="269"/>
      <c r="D477" s="269"/>
      <c r="E477" s="32"/>
      <c r="F477" s="32"/>
      <c r="G477" s="269"/>
      <c r="H477" s="269"/>
      <c r="I477" s="32"/>
      <c r="J477" s="32"/>
      <c r="K477" s="269"/>
      <c r="L477" s="269"/>
      <c r="M477" s="32"/>
      <c r="N477" s="32"/>
      <c r="O477" s="269"/>
      <c r="P477" s="269"/>
      <c r="Q477" s="32"/>
      <c r="R477" s="32"/>
      <c r="S477" s="269"/>
      <c r="T477" s="269"/>
      <c r="U477" s="32"/>
      <c r="V477" s="32"/>
      <c r="W477" s="269"/>
      <c r="X477" s="269"/>
      <c r="Y477" s="32"/>
    </row>
    <row r="478" spans="1:25">
      <c r="A478" s="12"/>
      <c r="B478" s="256" t="s">
        <v>705</v>
      </c>
      <c r="C478" s="113">
        <v>239</v>
      </c>
      <c r="D478" s="113"/>
      <c r="E478" s="43"/>
      <c r="F478" s="43"/>
      <c r="G478" s="113" t="s">
        <v>174</v>
      </c>
      <c r="H478" s="113"/>
      <c r="I478" s="43"/>
      <c r="J478" s="43"/>
      <c r="K478" s="113" t="s">
        <v>174</v>
      </c>
      <c r="L478" s="113"/>
      <c r="M478" s="43"/>
      <c r="N478" s="43"/>
      <c r="O478" s="113" t="s">
        <v>174</v>
      </c>
      <c r="P478" s="113"/>
      <c r="Q478" s="43"/>
      <c r="R478" s="43"/>
      <c r="S478" s="113" t="s">
        <v>174</v>
      </c>
      <c r="T478" s="113"/>
      <c r="U478" s="43"/>
      <c r="V478" s="43"/>
      <c r="W478" s="113">
        <v>239</v>
      </c>
      <c r="X478" s="113"/>
      <c r="Y478" s="43"/>
    </row>
    <row r="479" spans="1:25">
      <c r="A479" s="12"/>
      <c r="B479" s="256"/>
      <c r="C479" s="113"/>
      <c r="D479" s="113"/>
      <c r="E479" s="43"/>
      <c r="F479" s="43"/>
      <c r="G479" s="113"/>
      <c r="H479" s="113"/>
      <c r="I479" s="43"/>
      <c r="J479" s="43"/>
      <c r="K479" s="113"/>
      <c r="L479" s="113"/>
      <c r="M479" s="43"/>
      <c r="N479" s="43"/>
      <c r="O479" s="113"/>
      <c r="P479" s="113"/>
      <c r="Q479" s="43"/>
      <c r="R479" s="43"/>
      <c r="S479" s="113"/>
      <c r="T479" s="113"/>
      <c r="U479" s="43"/>
      <c r="V479" s="43"/>
      <c r="W479" s="113"/>
      <c r="X479" s="113"/>
      <c r="Y479" s="43"/>
    </row>
    <row r="480" spans="1:25">
      <c r="A480" s="12"/>
      <c r="B480" s="260" t="s">
        <v>671</v>
      </c>
      <c r="C480" s="116" t="s">
        <v>706</v>
      </c>
      <c r="D480" s="116"/>
      <c r="E480" s="114" t="s">
        <v>177</v>
      </c>
      <c r="F480" s="32"/>
      <c r="G480" s="116" t="s">
        <v>174</v>
      </c>
      <c r="H480" s="116"/>
      <c r="I480" s="32"/>
      <c r="J480" s="32"/>
      <c r="K480" s="116" t="s">
        <v>174</v>
      </c>
      <c r="L480" s="116"/>
      <c r="M480" s="32"/>
      <c r="N480" s="32"/>
      <c r="O480" s="116" t="s">
        <v>174</v>
      </c>
      <c r="P480" s="116"/>
      <c r="Q480" s="32"/>
      <c r="R480" s="32"/>
      <c r="S480" s="116" t="s">
        <v>174</v>
      </c>
      <c r="T480" s="116"/>
      <c r="U480" s="32"/>
      <c r="V480" s="32"/>
      <c r="W480" s="116" t="s">
        <v>706</v>
      </c>
      <c r="X480" s="116"/>
      <c r="Y480" s="114" t="s">
        <v>177</v>
      </c>
    </row>
    <row r="481" spans="1:25">
      <c r="A481" s="12"/>
      <c r="B481" s="260"/>
      <c r="C481" s="116"/>
      <c r="D481" s="116"/>
      <c r="E481" s="114"/>
      <c r="F481" s="32"/>
      <c r="G481" s="116"/>
      <c r="H481" s="116"/>
      <c r="I481" s="32"/>
      <c r="J481" s="32"/>
      <c r="K481" s="116"/>
      <c r="L481" s="116"/>
      <c r="M481" s="32"/>
      <c r="N481" s="32"/>
      <c r="O481" s="116"/>
      <c r="P481" s="116"/>
      <c r="Q481" s="32"/>
      <c r="R481" s="32"/>
      <c r="S481" s="116"/>
      <c r="T481" s="116"/>
      <c r="U481" s="32"/>
      <c r="V481" s="32"/>
      <c r="W481" s="116"/>
      <c r="X481" s="116"/>
      <c r="Y481" s="114"/>
    </row>
    <row r="482" spans="1:25">
      <c r="A482" s="12"/>
      <c r="B482" s="256" t="s">
        <v>673</v>
      </c>
      <c r="C482" s="113" t="s">
        <v>174</v>
      </c>
      <c r="D482" s="113"/>
      <c r="E482" s="43"/>
      <c r="F482" s="43"/>
      <c r="G482" s="113" t="s">
        <v>707</v>
      </c>
      <c r="H482" s="113"/>
      <c r="I482" s="110" t="s">
        <v>177</v>
      </c>
      <c r="J482" s="43"/>
      <c r="K482" s="113" t="s">
        <v>174</v>
      </c>
      <c r="L482" s="113"/>
      <c r="M482" s="43"/>
      <c r="N482" s="43"/>
      <c r="O482" s="113">
        <v>25</v>
      </c>
      <c r="P482" s="113"/>
      <c r="Q482" s="43"/>
      <c r="R482" s="43"/>
      <c r="S482" s="113" t="s">
        <v>174</v>
      </c>
      <c r="T482" s="113"/>
      <c r="U482" s="43"/>
      <c r="V482" s="43"/>
      <c r="W482" s="113" t="s">
        <v>708</v>
      </c>
      <c r="X482" s="113"/>
      <c r="Y482" s="110" t="s">
        <v>177</v>
      </c>
    </row>
    <row r="483" spans="1:25">
      <c r="A483" s="12"/>
      <c r="B483" s="256"/>
      <c r="C483" s="113"/>
      <c r="D483" s="113"/>
      <c r="E483" s="43"/>
      <c r="F483" s="43"/>
      <c r="G483" s="113"/>
      <c r="H483" s="113"/>
      <c r="I483" s="110"/>
      <c r="J483" s="43"/>
      <c r="K483" s="113"/>
      <c r="L483" s="113"/>
      <c r="M483" s="43"/>
      <c r="N483" s="43"/>
      <c r="O483" s="113"/>
      <c r="P483" s="113"/>
      <c r="Q483" s="43"/>
      <c r="R483" s="43"/>
      <c r="S483" s="113"/>
      <c r="T483" s="113"/>
      <c r="U483" s="43"/>
      <c r="V483" s="43"/>
      <c r="W483" s="113"/>
      <c r="X483" s="113"/>
      <c r="Y483" s="110"/>
    </row>
    <row r="484" spans="1:25">
      <c r="A484" s="12"/>
      <c r="B484" s="260" t="s">
        <v>677</v>
      </c>
      <c r="C484" s="116" t="s">
        <v>174</v>
      </c>
      <c r="D484" s="116"/>
      <c r="E484" s="32"/>
      <c r="F484" s="32"/>
      <c r="G484" s="116" t="s">
        <v>709</v>
      </c>
      <c r="H484" s="116"/>
      <c r="I484" s="114" t="s">
        <v>177</v>
      </c>
      <c r="J484" s="32"/>
      <c r="K484" s="117">
        <v>45537</v>
      </c>
      <c r="L484" s="117"/>
      <c r="M484" s="32"/>
      <c r="N484" s="32"/>
      <c r="O484" s="117">
        <v>75020</v>
      </c>
      <c r="P484" s="117"/>
      <c r="Q484" s="32"/>
      <c r="R484" s="32"/>
      <c r="S484" s="116" t="s">
        <v>174</v>
      </c>
      <c r="T484" s="116"/>
      <c r="U484" s="32"/>
      <c r="V484" s="32"/>
      <c r="W484" s="116" t="s">
        <v>174</v>
      </c>
      <c r="X484" s="116"/>
      <c r="Y484" s="32"/>
    </row>
    <row r="485" spans="1:25">
      <c r="A485" s="12"/>
      <c r="B485" s="260"/>
      <c r="C485" s="116"/>
      <c r="D485" s="116"/>
      <c r="E485" s="32"/>
      <c r="F485" s="32"/>
      <c r="G485" s="116"/>
      <c r="H485" s="116"/>
      <c r="I485" s="114"/>
      <c r="J485" s="32"/>
      <c r="K485" s="117"/>
      <c r="L485" s="117"/>
      <c r="M485" s="32"/>
      <c r="N485" s="32"/>
      <c r="O485" s="117"/>
      <c r="P485" s="117"/>
      <c r="Q485" s="32"/>
      <c r="R485" s="32"/>
      <c r="S485" s="116"/>
      <c r="T485" s="116"/>
      <c r="U485" s="32"/>
      <c r="V485" s="32"/>
      <c r="W485" s="116"/>
      <c r="X485" s="116"/>
      <c r="Y485" s="32"/>
    </row>
    <row r="486" spans="1:25">
      <c r="A486" s="12"/>
      <c r="B486" s="256" t="s">
        <v>127</v>
      </c>
      <c r="C486" s="113" t="s">
        <v>174</v>
      </c>
      <c r="D486" s="113"/>
      <c r="E486" s="43"/>
      <c r="F486" s="43"/>
      <c r="G486" s="113" t="s">
        <v>710</v>
      </c>
      <c r="H486" s="113"/>
      <c r="I486" s="110" t="s">
        <v>177</v>
      </c>
      <c r="J486" s="43"/>
      <c r="K486" s="113" t="s">
        <v>174</v>
      </c>
      <c r="L486" s="113"/>
      <c r="M486" s="43"/>
      <c r="N486" s="43"/>
      <c r="O486" s="113" t="s">
        <v>174</v>
      </c>
      <c r="P486" s="113"/>
      <c r="Q486" s="43"/>
      <c r="R486" s="43"/>
      <c r="S486" s="113" t="s">
        <v>174</v>
      </c>
      <c r="T486" s="113"/>
      <c r="U486" s="43"/>
      <c r="V486" s="43"/>
      <c r="W486" s="113" t="s">
        <v>710</v>
      </c>
      <c r="X486" s="113"/>
      <c r="Y486" s="110" t="s">
        <v>177</v>
      </c>
    </row>
    <row r="487" spans="1:25">
      <c r="A487" s="12"/>
      <c r="B487" s="256"/>
      <c r="C487" s="113"/>
      <c r="D487" s="113"/>
      <c r="E487" s="43"/>
      <c r="F487" s="43"/>
      <c r="G487" s="113"/>
      <c r="H487" s="113"/>
      <c r="I487" s="110"/>
      <c r="J487" s="43"/>
      <c r="K487" s="113"/>
      <c r="L487" s="113"/>
      <c r="M487" s="43"/>
      <c r="N487" s="43"/>
      <c r="O487" s="113"/>
      <c r="P487" s="113"/>
      <c r="Q487" s="43"/>
      <c r="R487" s="43"/>
      <c r="S487" s="113"/>
      <c r="T487" s="113"/>
      <c r="U487" s="43"/>
      <c r="V487" s="43"/>
      <c r="W487" s="113"/>
      <c r="X487" s="113"/>
      <c r="Y487" s="110"/>
    </row>
    <row r="488" spans="1:25">
      <c r="A488" s="12"/>
      <c r="B488" s="260" t="s">
        <v>679</v>
      </c>
      <c r="C488" s="117">
        <v>179688</v>
      </c>
      <c r="D488" s="117"/>
      <c r="E488" s="32"/>
      <c r="F488" s="32"/>
      <c r="G488" s="117">
        <v>196745</v>
      </c>
      <c r="H488" s="117"/>
      <c r="I488" s="32"/>
      <c r="J488" s="32"/>
      <c r="K488" s="117">
        <v>206034</v>
      </c>
      <c r="L488" s="117"/>
      <c r="M488" s="32"/>
      <c r="N488" s="32"/>
      <c r="O488" s="117">
        <v>136223</v>
      </c>
      <c r="P488" s="117"/>
      <c r="Q488" s="32"/>
      <c r="R488" s="32"/>
      <c r="S488" s="116" t="s">
        <v>711</v>
      </c>
      <c r="T488" s="116"/>
      <c r="U488" s="114" t="s">
        <v>177</v>
      </c>
      <c r="V488" s="32"/>
      <c r="W488" s="116" t="s">
        <v>174</v>
      </c>
      <c r="X488" s="116"/>
      <c r="Y488" s="32"/>
    </row>
    <row r="489" spans="1:25" ht="15.75" thickBot="1">
      <c r="A489" s="12"/>
      <c r="B489" s="260"/>
      <c r="C489" s="119"/>
      <c r="D489" s="119"/>
      <c r="E489" s="66"/>
      <c r="F489" s="32"/>
      <c r="G489" s="119"/>
      <c r="H489" s="119"/>
      <c r="I489" s="66"/>
      <c r="J489" s="32"/>
      <c r="K489" s="119"/>
      <c r="L489" s="119"/>
      <c r="M489" s="66"/>
      <c r="N489" s="32"/>
      <c r="O489" s="119"/>
      <c r="P489" s="119"/>
      <c r="Q489" s="66"/>
      <c r="R489" s="32"/>
      <c r="S489" s="118"/>
      <c r="T489" s="118"/>
      <c r="U489" s="181"/>
      <c r="V489" s="32"/>
      <c r="W489" s="118"/>
      <c r="X489" s="118"/>
      <c r="Y489" s="66"/>
    </row>
    <row r="490" spans="1:25">
      <c r="A490" s="12"/>
      <c r="B490" s="215" t="s">
        <v>682</v>
      </c>
      <c r="C490" s="219">
        <v>177957</v>
      </c>
      <c r="D490" s="219"/>
      <c r="E490" s="68"/>
      <c r="F490" s="43"/>
      <c r="G490" s="219">
        <v>58102</v>
      </c>
      <c r="H490" s="219"/>
      <c r="I490" s="68"/>
      <c r="J490" s="43"/>
      <c r="K490" s="219">
        <v>251571</v>
      </c>
      <c r="L490" s="219"/>
      <c r="M490" s="68"/>
      <c r="N490" s="43"/>
      <c r="O490" s="219">
        <v>211268</v>
      </c>
      <c r="P490" s="219"/>
      <c r="Q490" s="68"/>
      <c r="R490" s="43"/>
      <c r="S490" s="221" t="s">
        <v>711</v>
      </c>
      <c r="T490" s="221"/>
      <c r="U490" s="216" t="s">
        <v>177</v>
      </c>
      <c r="V490" s="43"/>
      <c r="W490" s="221" t="s">
        <v>712</v>
      </c>
      <c r="X490" s="221"/>
      <c r="Y490" s="216" t="s">
        <v>177</v>
      </c>
    </row>
    <row r="491" spans="1:25" ht="15.75" thickBot="1">
      <c r="A491" s="12"/>
      <c r="B491" s="215"/>
      <c r="C491" s="264"/>
      <c r="D491" s="264"/>
      <c r="E491" s="57"/>
      <c r="F491" s="43"/>
      <c r="G491" s="264"/>
      <c r="H491" s="264"/>
      <c r="I491" s="57"/>
      <c r="J491" s="43"/>
      <c r="K491" s="264"/>
      <c r="L491" s="264"/>
      <c r="M491" s="57"/>
      <c r="N491" s="43"/>
      <c r="O491" s="264"/>
      <c r="P491" s="264"/>
      <c r="Q491" s="57"/>
      <c r="R491" s="43"/>
      <c r="S491" s="262"/>
      <c r="T491" s="262"/>
      <c r="U491" s="263"/>
      <c r="V491" s="43"/>
      <c r="W491" s="262"/>
      <c r="X491" s="262"/>
      <c r="Y491" s="263"/>
    </row>
    <row r="492" spans="1:25">
      <c r="A492" s="12"/>
      <c r="B492" s="179" t="s">
        <v>129</v>
      </c>
      <c r="C492" s="195" t="s">
        <v>174</v>
      </c>
      <c r="D492" s="195"/>
      <c r="E492" s="33"/>
      <c r="F492" s="32"/>
      <c r="G492" s="195" t="s">
        <v>174</v>
      </c>
      <c r="H492" s="195"/>
      <c r="I492" s="33"/>
      <c r="J492" s="32"/>
      <c r="K492" s="195" t="s">
        <v>174</v>
      </c>
      <c r="L492" s="195"/>
      <c r="M492" s="33"/>
      <c r="N492" s="32"/>
      <c r="O492" s="195">
        <v>308</v>
      </c>
      <c r="P492" s="195"/>
      <c r="Q492" s="33"/>
      <c r="R492" s="32"/>
      <c r="S492" s="195" t="s">
        <v>174</v>
      </c>
      <c r="T492" s="195"/>
      <c r="U492" s="33"/>
      <c r="V492" s="32"/>
      <c r="W492" s="195">
        <v>308</v>
      </c>
      <c r="X492" s="195"/>
      <c r="Y492" s="33"/>
    </row>
    <row r="493" spans="1:25" ht="15.75" thickBot="1">
      <c r="A493" s="12"/>
      <c r="B493" s="179"/>
      <c r="C493" s="267"/>
      <c r="D493" s="267"/>
      <c r="E493" s="66"/>
      <c r="F493" s="32"/>
      <c r="G493" s="267"/>
      <c r="H493" s="267"/>
      <c r="I493" s="66"/>
      <c r="J493" s="32"/>
      <c r="K493" s="267"/>
      <c r="L493" s="267"/>
      <c r="M493" s="66"/>
      <c r="N493" s="32"/>
      <c r="O493" s="267"/>
      <c r="P493" s="267"/>
      <c r="Q493" s="66"/>
      <c r="R493" s="32"/>
      <c r="S493" s="267"/>
      <c r="T493" s="267"/>
      <c r="U493" s="66"/>
      <c r="V493" s="32"/>
      <c r="W493" s="267"/>
      <c r="X493" s="267"/>
      <c r="Y493" s="66"/>
    </row>
    <row r="494" spans="1:25">
      <c r="A494" s="12"/>
      <c r="B494" s="271" t="s">
        <v>130</v>
      </c>
      <c r="C494" s="221" t="s">
        <v>713</v>
      </c>
      <c r="D494" s="221"/>
      <c r="E494" s="216" t="s">
        <v>177</v>
      </c>
      <c r="F494" s="43"/>
      <c r="G494" s="219">
        <v>103993</v>
      </c>
      <c r="H494" s="219"/>
      <c r="I494" s="68"/>
      <c r="J494" s="43"/>
      <c r="K494" s="221" t="s">
        <v>174</v>
      </c>
      <c r="L494" s="221"/>
      <c r="M494" s="68"/>
      <c r="N494" s="43"/>
      <c r="O494" s="221" t="s">
        <v>714</v>
      </c>
      <c r="P494" s="221"/>
      <c r="Q494" s="216" t="s">
        <v>177</v>
      </c>
      <c r="R494" s="43"/>
      <c r="S494" s="221" t="s">
        <v>174</v>
      </c>
      <c r="T494" s="221"/>
      <c r="U494" s="68"/>
      <c r="V494" s="43"/>
      <c r="W494" s="219">
        <v>91501</v>
      </c>
      <c r="X494" s="219"/>
      <c r="Y494" s="68"/>
    </row>
    <row r="495" spans="1:25">
      <c r="A495" s="12"/>
      <c r="B495" s="271"/>
      <c r="C495" s="244"/>
      <c r="D495" s="244"/>
      <c r="E495" s="215"/>
      <c r="F495" s="43"/>
      <c r="G495" s="218"/>
      <c r="H495" s="218"/>
      <c r="I495" s="43"/>
      <c r="J495" s="43"/>
      <c r="K495" s="244"/>
      <c r="L495" s="244"/>
      <c r="M495" s="43"/>
      <c r="N495" s="43"/>
      <c r="O495" s="244"/>
      <c r="P495" s="244"/>
      <c r="Q495" s="215"/>
      <c r="R495" s="43"/>
      <c r="S495" s="244"/>
      <c r="T495" s="244"/>
      <c r="U495" s="43"/>
      <c r="V495" s="43"/>
      <c r="W495" s="218"/>
      <c r="X495" s="218"/>
      <c r="Y495" s="43"/>
    </row>
    <row r="496" spans="1:25">
      <c r="A496" s="12"/>
      <c r="B496" s="189" t="s">
        <v>131</v>
      </c>
      <c r="C496" s="248">
        <v>411</v>
      </c>
      <c r="D496" s="248"/>
      <c r="E496" s="32"/>
      <c r="F496" s="269"/>
      <c r="G496" s="192">
        <v>142652</v>
      </c>
      <c r="H496" s="192"/>
      <c r="I496" s="32"/>
      <c r="J496" s="269"/>
      <c r="K496" s="248" t="s">
        <v>174</v>
      </c>
      <c r="L496" s="248"/>
      <c r="M496" s="32"/>
      <c r="N496" s="269"/>
      <c r="O496" s="192">
        <v>72363</v>
      </c>
      <c r="P496" s="192"/>
      <c r="Q496" s="32"/>
      <c r="R496" s="269"/>
      <c r="S496" s="248" t="s">
        <v>174</v>
      </c>
      <c r="T496" s="248"/>
      <c r="U496" s="32"/>
      <c r="V496" s="32"/>
      <c r="W496" s="192">
        <v>215426</v>
      </c>
      <c r="X496" s="192"/>
      <c r="Y496" s="32"/>
    </row>
    <row r="497" spans="1:25" ht="15.75" thickBot="1">
      <c r="A497" s="12"/>
      <c r="B497" s="189"/>
      <c r="C497" s="267"/>
      <c r="D497" s="267"/>
      <c r="E497" s="66"/>
      <c r="F497" s="269"/>
      <c r="G497" s="266"/>
      <c r="H497" s="266"/>
      <c r="I497" s="66"/>
      <c r="J497" s="269"/>
      <c r="K497" s="267"/>
      <c r="L497" s="267"/>
      <c r="M497" s="66"/>
      <c r="N497" s="269"/>
      <c r="O497" s="266"/>
      <c r="P497" s="266"/>
      <c r="Q497" s="66"/>
      <c r="R497" s="269"/>
      <c r="S497" s="267"/>
      <c r="T497" s="267"/>
      <c r="U497" s="66"/>
      <c r="V497" s="32"/>
      <c r="W497" s="266"/>
      <c r="X497" s="266"/>
      <c r="Y497" s="66"/>
    </row>
    <row r="498" spans="1:25">
      <c r="A498" s="12"/>
      <c r="B498" s="215" t="s">
        <v>132</v>
      </c>
      <c r="C498" s="216" t="s">
        <v>173</v>
      </c>
      <c r="D498" s="221">
        <v>398</v>
      </c>
      <c r="E498" s="68"/>
      <c r="F498" s="43"/>
      <c r="G498" s="216" t="s">
        <v>173</v>
      </c>
      <c r="H498" s="219">
        <v>246645</v>
      </c>
      <c r="I498" s="68"/>
      <c r="J498" s="43"/>
      <c r="K498" s="216" t="s">
        <v>173</v>
      </c>
      <c r="L498" s="221" t="s">
        <v>174</v>
      </c>
      <c r="M498" s="68"/>
      <c r="N498" s="43"/>
      <c r="O498" s="216" t="s">
        <v>173</v>
      </c>
      <c r="P498" s="219">
        <v>59884</v>
      </c>
      <c r="Q498" s="68"/>
      <c r="R498" s="43"/>
      <c r="S498" s="216" t="s">
        <v>173</v>
      </c>
      <c r="T498" s="221" t="s">
        <v>174</v>
      </c>
      <c r="U498" s="68"/>
      <c r="V498" s="43"/>
      <c r="W498" s="216" t="s">
        <v>173</v>
      </c>
      <c r="X498" s="219">
        <v>306927</v>
      </c>
      <c r="Y498" s="68"/>
    </row>
    <row r="499" spans="1:25" ht="15.75" thickBot="1">
      <c r="A499" s="12"/>
      <c r="B499" s="215"/>
      <c r="C499" s="217"/>
      <c r="D499" s="222"/>
      <c r="E499" s="123"/>
      <c r="F499" s="43"/>
      <c r="G499" s="217"/>
      <c r="H499" s="220"/>
      <c r="I499" s="123"/>
      <c r="J499" s="43"/>
      <c r="K499" s="217"/>
      <c r="L499" s="222"/>
      <c r="M499" s="123"/>
      <c r="N499" s="43"/>
      <c r="O499" s="217"/>
      <c r="P499" s="220"/>
      <c r="Q499" s="123"/>
      <c r="R499" s="43"/>
      <c r="S499" s="217"/>
      <c r="T499" s="222"/>
      <c r="U499" s="123"/>
      <c r="V499" s="43"/>
      <c r="W499" s="217"/>
      <c r="X499" s="220"/>
      <c r="Y499" s="123"/>
    </row>
    <row r="500" spans="1:25" ht="15.75" thickTop="1"/>
  </sheetData>
  <mergeCells count="3851">
    <mergeCell ref="B454:Y454"/>
    <mergeCell ref="B455:Y455"/>
    <mergeCell ref="B456:Y456"/>
    <mergeCell ref="B448:Y448"/>
    <mergeCell ref="B449:Y449"/>
    <mergeCell ref="B450:Y450"/>
    <mergeCell ref="B451:Y451"/>
    <mergeCell ref="B452:Y452"/>
    <mergeCell ref="B453:Y453"/>
    <mergeCell ref="B403:Y403"/>
    <mergeCell ref="B443:Y443"/>
    <mergeCell ref="B444:Y444"/>
    <mergeCell ref="B445:Y445"/>
    <mergeCell ref="B446:Y446"/>
    <mergeCell ref="B447:Y447"/>
    <mergeCell ref="B343:Y343"/>
    <mergeCell ref="B344:Y344"/>
    <mergeCell ref="B345:Y345"/>
    <mergeCell ref="B346:Y346"/>
    <mergeCell ref="A398:A499"/>
    <mergeCell ref="B398:Y398"/>
    <mergeCell ref="B399:Y399"/>
    <mergeCell ref="B400:Y400"/>
    <mergeCell ref="B401:Y401"/>
    <mergeCell ref="B402:Y402"/>
    <mergeCell ref="B282:Y282"/>
    <mergeCell ref="B283:Y283"/>
    <mergeCell ref="B339:Y339"/>
    <mergeCell ref="B340:Y340"/>
    <mergeCell ref="B341:Y341"/>
    <mergeCell ref="B342:Y342"/>
    <mergeCell ref="B276:Y276"/>
    <mergeCell ref="B277:Y277"/>
    <mergeCell ref="B278:Y278"/>
    <mergeCell ref="B279:Y279"/>
    <mergeCell ref="B280:Y280"/>
    <mergeCell ref="B281:Y281"/>
    <mergeCell ref="B219:Y219"/>
    <mergeCell ref="B220:Y220"/>
    <mergeCell ref="B221:Y221"/>
    <mergeCell ref="B222:Y222"/>
    <mergeCell ref="B223:Y223"/>
    <mergeCell ref="B275:Y275"/>
    <mergeCell ref="B84:Y84"/>
    <mergeCell ref="A156:A397"/>
    <mergeCell ref="B156:Y156"/>
    <mergeCell ref="B157:Y157"/>
    <mergeCell ref="B158:Y158"/>
    <mergeCell ref="B159:Y159"/>
    <mergeCell ref="B160:Y160"/>
    <mergeCell ref="B216:Y216"/>
    <mergeCell ref="B217:Y217"/>
    <mergeCell ref="B218:Y218"/>
    <mergeCell ref="B9:Y9"/>
    <mergeCell ref="B79:Y79"/>
    <mergeCell ref="B80:Y80"/>
    <mergeCell ref="B81:Y81"/>
    <mergeCell ref="B82:Y82"/>
    <mergeCell ref="B83:Y83"/>
    <mergeCell ref="A1:A2"/>
    <mergeCell ref="B1:Y1"/>
    <mergeCell ref="B2:Y2"/>
    <mergeCell ref="B3:Y3"/>
    <mergeCell ref="A4:A155"/>
    <mergeCell ref="B4:Y4"/>
    <mergeCell ref="B5:Y5"/>
    <mergeCell ref="B6:Y6"/>
    <mergeCell ref="B7:Y7"/>
    <mergeCell ref="B8:Y8"/>
    <mergeCell ref="T498:T499"/>
    <mergeCell ref="U498:U499"/>
    <mergeCell ref="V498:V499"/>
    <mergeCell ref="W498:W499"/>
    <mergeCell ref="X498:X499"/>
    <mergeCell ref="Y498:Y499"/>
    <mergeCell ref="N498:N499"/>
    <mergeCell ref="O498:O499"/>
    <mergeCell ref="P498:P499"/>
    <mergeCell ref="Q498:Q499"/>
    <mergeCell ref="R498:R499"/>
    <mergeCell ref="S498:S499"/>
    <mergeCell ref="H498:H499"/>
    <mergeCell ref="I498:I499"/>
    <mergeCell ref="J498:J499"/>
    <mergeCell ref="K498:K499"/>
    <mergeCell ref="L498:L499"/>
    <mergeCell ref="M498:M499"/>
    <mergeCell ref="B498:B499"/>
    <mergeCell ref="C498:C499"/>
    <mergeCell ref="D498:D499"/>
    <mergeCell ref="E498:E499"/>
    <mergeCell ref="F498:F499"/>
    <mergeCell ref="G498:G499"/>
    <mergeCell ref="R496:R497"/>
    <mergeCell ref="S496:T497"/>
    <mergeCell ref="U496:U497"/>
    <mergeCell ref="V496:V497"/>
    <mergeCell ref="W496:X497"/>
    <mergeCell ref="Y496:Y497"/>
    <mergeCell ref="J496:J497"/>
    <mergeCell ref="K496:L497"/>
    <mergeCell ref="M496:M497"/>
    <mergeCell ref="N496:N497"/>
    <mergeCell ref="O496:P497"/>
    <mergeCell ref="Q496:Q497"/>
    <mergeCell ref="B496:B497"/>
    <mergeCell ref="C496:D497"/>
    <mergeCell ref="E496:E497"/>
    <mergeCell ref="F496:F497"/>
    <mergeCell ref="G496:H497"/>
    <mergeCell ref="I496:I497"/>
    <mergeCell ref="R494:R495"/>
    <mergeCell ref="S494:T495"/>
    <mergeCell ref="U494:U495"/>
    <mergeCell ref="V494:V495"/>
    <mergeCell ref="W494:X495"/>
    <mergeCell ref="Y494:Y495"/>
    <mergeCell ref="J494:J495"/>
    <mergeCell ref="K494:L495"/>
    <mergeCell ref="M494:M495"/>
    <mergeCell ref="N494:N495"/>
    <mergeCell ref="O494:P495"/>
    <mergeCell ref="Q494:Q495"/>
    <mergeCell ref="B494:B495"/>
    <mergeCell ref="C494:D495"/>
    <mergeCell ref="E494:E495"/>
    <mergeCell ref="F494:F495"/>
    <mergeCell ref="G494:H495"/>
    <mergeCell ref="I494:I495"/>
    <mergeCell ref="R492:R493"/>
    <mergeCell ref="S492:T493"/>
    <mergeCell ref="U492:U493"/>
    <mergeCell ref="V492:V493"/>
    <mergeCell ref="W492:X493"/>
    <mergeCell ref="Y492:Y493"/>
    <mergeCell ref="J492:J493"/>
    <mergeCell ref="K492:L493"/>
    <mergeCell ref="M492:M493"/>
    <mergeCell ref="N492:N493"/>
    <mergeCell ref="O492:P493"/>
    <mergeCell ref="Q492:Q493"/>
    <mergeCell ref="B492:B493"/>
    <mergeCell ref="C492:D493"/>
    <mergeCell ref="E492:E493"/>
    <mergeCell ref="F492:F493"/>
    <mergeCell ref="G492:H493"/>
    <mergeCell ref="I492:I493"/>
    <mergeCell ref="R490:R491"/>
    <mergeCell ref="S490:T491"/>
    <mergeCell ref="U490:U491"/>
    <mergeCell ref="V490:V491"/>
    <mergeCell ref="W490:X491"/>
    <mergeCell ref="Y490:Y491"/>
    <mergeCell ref="J490:J491"/>
    <mergeCell ref="K490:L491"/>
    <mergeCell ref="M490:M491"/>
    <mergeCell ref="N490:N491"/>
    <mergeCell ref="O490:P491"/>
    <mergeCell ref="Q490:Q491"/>
    <mergeCell ref="B490:B491"/>
    <mergeCell ref="C490:D491"/>
    <mergeCell ref="E490:E491"/>
    <mergeCell ref="F490:F491"/>
    <mergeCell ref="G490:H491"/>
    <mergeCell ref="I490:I491"/>
    <mergeCell ref="R488:R489"/>
    <mergeCell ref="S488:T489"/>
    <mergeCell ref="U488:U489"/>
    <mergeCell ref="V488:V489"/>
    <mergeCell ref="W488:X489"/>
    <mergeCell ref="Y488:Y489"/>
    <mergeCell ref="J488:J489"/>
    <mergeCell ref="K488:L489"/>
    <mergeCell ref="M488:M489"/>
    <mergeCell ref="N488:N489"/>
    <mergeCell ref="O488:P489"/>
    <mergeCell ref="Q488:Q489"/>
    <mergeCell ref="B488:B489"/>
    <mergeCell ref="C488:D489"/>
    <mergeCell ref="E488:E489"/>
    <mergeCell ref="F488:F489"/>
    <mergeCell ref="G488:H489"/>
    <mergeCell ref="I488:I489"/>
    <mergeCell ref="R486:R487"/>
    <mergeCell ref="S486:T487"/>
    <mergeCell ref="U486:U487"/>
    <mergeCell ref="V486:V487"/>
    <mergeCell ref="W486:X487"/>
    <mergeCell ref="Y486:Y487"/>
    <mergeCell ref="J486:J487"/>
    <mergeCell ref="K486:L487"/>
    <mergeCell ref="M486:M487"/>
    <mergeCell ref="N486:N487"/>
    <mergeCell ref="O486:P487"/>
    <mergeCell ref="Q486:Q487"/>
    <mergeCell ref="B486:B487"/>
    <mergeCell ref="C486:D487"/>
    <mergeCell ref="E486:E487"/>
    <mergeCell ref="F486:F487"/>
    <mergeCell ref="G486:H487"/>
    <mergeCell ref="I486:I487"/>
    <mergeCell ref="R484:R485"/>
    <mergeCell ref="S484:T485"/>
    <mergeCell ref="U484:U485"/>
    <mergeCell ref="V484:V485"/>
    <mergeCell ref="W484:X485"/>
    <mergeCell ref="Y484:Y485"/>
    <mergeCell ref="J484:J485"/>
    <mergeCell ref="K484:L485"/>
    <mergeCell ref="M484:M485"/>
    <mergeCell ref="N484:N485"/>
    <mergeCell ref="O484:P485"/>
    <mergeCell ref="Q484:Q485"/>
    <mergeCell ref="B484:B485"/>
    <mergeCell ref="C484:D485"/>
    <mergeCell ref="E484:E485"/>
    <mergeCell ref="F484:F485"/>
    <mergeCell ref="G484:H485"/>
    <mergeCell ref="I484:I485"/>
    <mergeCell ref="R482:R483"/>
    <mergeCell ref="S482:T483"/>
    <mergeCell ref="U482:U483"/>
    <mergeCell ref="V482:V483"/>
    <mergeCell ref="W482:X483"/>
    <mergeCell ref="Y482:Y483"/>
    <mergeCell ref="J482:J483"/>
    <mergeCell ref="K482:L483"/>
    <mergeCell ref="M482:M483"/>
    <mergeCell ref="N482:N483"/>
    <mergeCell ref="O482:P483"/>
    <mergeCell ref="Q482:Q483"/>
    <mergeCell ref="B482:B483"/>
    <mergeCell ref="C482:D483"/>
    <mergeCell ref="E482:E483"/>
    <mergeCell ref="F482:F483"/>
    <mergeCell ref="G482:H483"/>
    <mergeCell ref="I482:I483"/>
    <mergeCell ref="R480:R481"/>
    <mergeCell ref="S480:T481"/>
    <mergeCell ref="U480:U481"/>
    <mergeCell ref="V480:V481"/>
    <mergeCell ref="W480:X481"/>
    <mergeCell ref="Y480:Y481"/>
    <mergeCell ref="J480:J481"/>
    <mergeCell ref="K480:L481"/>
    <mergeCell ref="M480:M481"/>
    <mergeCell ref="N480:N481"/>
    <mergeCell ref="O480:P481"/>
    <mergeCell ref="Q480:Q481"/>
    <mergeCell ref="B480:B481"/>
    <mergeCell ref="C480:D481"/>
    <mergeCell ref="E480:E481"/>
    <mergeCell ref="F480:F481"/>
    <mergeCell ref="G480:H481"/>
    <mergeCell ref="I480:I481"/>
    <mergeCell ref="R478:R479"/>
    <mergeCell ref="S478:T479"/>
    <mergeCell ref="U478:U479"/>
    <mergeCell ref="V478:V479"/>
    <mergeCell ref="W478:X479"/>
    <mergeCell ref="Y478:Y479"/>
    <mergeCell ref="J478:J479"/>
    <mergeCell ref="K478:L479"/>
    <mergeCell ref="M478:M479"/>
    <mergeCell ref="N478:N479"/>
    <mergeCell ref="O478:P479"/>
    <mergeCell ref="Q478:Q479"/>
    <mergeCell ref="B478:B479"/>
    <mergeCell ref="C478:D479"/>
    <mergeCell ref="E478:E479"/>
    <mergeCell ref="F478:F479"/>
    <mergeCell ref="G478:H479"/>
    <mergeCell ref="I478:I479"/>
    <mergeCell ref="R476:R477"/>
    <mergeCell ref="S476:T477"/>
    <mergeCell ref="U476:U477"/>
    <mergeCell ref="V476:V477"/>
    <mergeCell ref="W476:X477"/>
    <mergeCell ref="Y476:Y477"/>
    <mergeCell ref="J476:J477"/>
    <mergeCell ref="K476:L477"/>
    <mergeCell ref="M476:M477"/>
    <mergeCell ref="N476:N477"/>
    <mergeCell ref="O476:P477"/>
    <mergeCell ref="Q476:Q477"/>
    <mergeCell ref="B476:B477"/>
    <mergeCell ref="C476:D477"/>
    <mergeCell ref="E476:E477"/>
    <mergeCell ref="F476:F477"/>
    <mergeCell ref="G476:H477"/>
    <mergeCell ref="I476:I477"/>
    <mergeCell ref="R474:R475"/>
    <mergeCell ref="S474:T475"/>
    <mergeCell ref="U474:U475"/>
    <mergeCell ref="V474:V475"/>
    <mergeCell ref="W474:X475"/>
    <mergeCell ref="Y474:Y475"/>
    <mergeCell ref="J474:J475"/>
    <mergeCell ref="K474:L475"/>
    <mergeCell ref="M474:M475"/>
    <mergeCell ref="N474:N475"/>
    <mergeCell ref="O474:P475"/>
    <mergeCell ref="Q474:Q475"/>
    <mergeCell ref="B474:B475"/>
    <mergeCell ref="C474:D475"/>
    <mergeCell ref="E474:E475"/>
    <mergeCell ref="F474:F475"/>
    <mergeCell ref="G474:H475"/>
    <mergeCell ref="I474:I475"/>
    <mergeCell ref="R472:R473"/>
    <mergeCell ref="S472:T473"/>
    <mergeCell ref="U472:U473"/>
    <mergeCell ref="V472:V473"/>
    <mergeCell ref="W472:X473"/>
    <mergeCell ref="Y472:Y473"/>
    <mergeCell ref="J472:J473"/>
    <mergeCell ref="K472:L473"/>
    <mergeCell ref="M472:M473"/>
    <mergeCell ref="N472:N473"/>
    <mergeCell ref="O472:P473"/>
    <mergeCell ref="Q472:Q473"/>
    <mergeCell ref="B472:B473"/>
    <mergeCell ref="C472:D473"/>
    <mergeCell ref="E472:E473"/>
    <mergeCell ref="F472:F473"/>
    <mergeCell ref="G472:H473"/>
    <mergeCell ref="I472:I473"/>
    <mergeCell ref="R470:R471"/>
    <mergeCell ref="S470:T471"/>
    <mergeCell ref="U470:U471"/>
    <mergeCell ref="V470:V471"/>
    <mergeCell ref="W470:X471"/>
    <mergeCell ref="Y470:Y471"/>
    <mergeCell ref="J470:J471"/>
    <mergeCell ref="K470:L471"/>
    <mergeCell ref="M470:M471"/>
    <mergeCell ref="N470:N471"/>
    <mergeCell ref="O470:P471"/>
    <mergeCell ref="Q470:Q471"/>
    <mergeCell ref="B470:B471"/>
    <mergeCell ref="C470:D471"/>
    <mergeCell ref="E470:E471"/>
    <mergeCell ref="F470:F471"/>
    <mergeCell ref="G470:H471"/>
    <mergeCell ref="I470:I471"/>
    <mergeCell ref="R468:R469"/>
    <mergeCell ref="S468:T469"/>
    <mergeCell ref="U468:U469"/>
    <mergeCell ref="V468:V469"/>
    <mergeCell ref="W468:X469"/>
    <mergeCell ref="Y468:Y469"/>
    <mergeCell ref="J468:J469"/>
    <mergeCell ref="K468:L469"/>
    <mergeCell ref="M468:M469"/>
    <mergeCell ref="N468:N469"/>
    <mergeCell ref="O468:P469"/>
    <mergeCell ref="Q468:Q469"/>
    <mergeCell ref="B468:B469"/>
    <mergeCell ref="C468:D469"/>
    <mergeCell ref="E468:E469"/>
    <mergeCell ref="F468:F469"/>
    <mergeCell ref="G468:H469"/>
    <mergeCell ref="I468:I469"/>
    <mergeCell ref="R466:R467"/>
    <mergeCell ref="S466:T467"/>
    <mergeCell ref="U466:U467"/>
    <mergeCell ref="V466:V467"/>
    <mergeCell ref="W466:X467"/>
    <mergeCell ref="Y466:Y467"/>
    <mergeCell ref="J466:J467"/>
    <mergeCell ref="K466:L467"/>
    <mergeCell ref="M466:M467"/>
    <mergeCell ref="N466:N467"/>
    <mergeCell ref="O466:P467"/>
    <mergeCell ref="Q466:Q467"/>
    <mergeCell ref="B466:B467"/>
    <mergeCell ref="C466:D467"/>
    <mergeCell ref="E466:E467"/>
    <mergeCell ref="F466:F467"/>
    <mergeCell ref="G466:H467"/>
    <mergeCell ref="I466:I467"/>
    <mergeCell ref="R464:R465"/>
    <mergeCell ref="S464:T465"/>
    <mergeCell ref="U464:U465"/>
    <mergeCell ref="V464:V465"/>
    <mergeCell ref="W464:X465"/>
    <mergeCell ref="Y464:Y465"/>
    <mergeCell ref="J464:J465"/>
    <mergeCell ref="K464:L465"/>
    <mergeCell ref="M464:M465"/>
    <mergeCell ref="N464:N465"/>
    <mergeCell ref="O464:P465"/>
    <mergeCell ref="Q464:Q465"/>
    <mergeCell ref="B464:B465"/>
    <mergeCell ref="C464:D465"/>
    <mergeCell ref="E464:E465"/>
    <mergeCell ref="F464:F465"/>
    <mergeCell ref="G464:H465"/>
    <mergeCell ref="I464:I465"/>
    <mergeCell ref="T462:T463"/>
    <mergeCell ref="U462:U463"/>
    <mergeCell ref="V462:V463"/>
    <mergeCell ref="W462:W463"/>
    <mergeCell ref="X462:X463"/>
    <mergeCell ref="Y462:Y463"/>
    <mergeCell ref="N462:N463"/>
    <mergeCell ref="O462:O463"/>
    <mergeCell ref="P462:P463"/>
    <mergeCell ref="Q462:Q463"/>
    <mergeCell ref="R462:R463"/>
    <mergeCell ref="S462:S463"/>
    <mergeCell ref="H462:H463"/>
    <mergeCell ref="I462:I463"/>
    <mergeCell ref="J462:J463"/>
    <mergeCell ref="K462:K463"/>
    <mergeCell ref="L462:L463"/>
    <mergeCell ref="M462:M463"/>
    <mergeCell ref="B462:B463"/>
    <mergeCell ref="C462:C463"/>
    <mergeCell ref="D462:D463"/>
    <mergeCell ref="E462:E463"/>
    <mergeCell ref="F462:F463"/>
    <mergeCell ref="G462:G463"/>
    <mergeCell ref="C461:E461"/>
    <mergeCell ref="G461:I461"/>
    <mergeCell ref="K461:M461"/>
    <mergeCell ref="O461:Q461"/>
    <mergeCell ref="S461:U461"/>
    <mergeCell ref="W461:Y461"/>
    <mergeCell ref="B457:Y457"/>
    <mergeCell ref="C459:Y459"/>
    <mergeCell ref="C460:E460"/>
    <mergeCell ref="G460:I460"/>
    <mergeCell ref="K460:M460"/>
    <mergeCell ref="O460:Q460"/>
    <mergeCell ref="S460:U460"/>
    <mergeCell ref="W460:Y460"/>
    <mergeCell ref="T441:T442"/>
    <mergeCell ref="U441:U442"/>
    <mergeCell ref="V441:V442"/>
    <mergeCell ref="W441:W442"/>
    <mergeCell ref="X441:X442"/>
    <mergeCell ref="Y441:Y442"/>
    <mergeCell ref="N441:N442"/>
    <mergeCell ref="O441:O442"/>
    <mergeCell ref="P441:P442"/>
    <mergeCell ref="Q441:Q442"/>
    <mergeCell ref="R441:R442"/>
    <mergeCell ref="S441:S442"/>
    <mergeCell ref="H441:H442"/>
    <mergeCell ref="I441:I442"/>
    <mergeCell ref="J441:J442"/>
    <mergeCell ref="K441:K442"/>
    <mergeCell ref="L441:L442"/>
    <mergeCell ref="M441:M442"/>
    <mergeCell ref="B441:B442"/>
    <mergeCell ref="C441:C442"/>
    <mergeCell ref="D441:D442"/>
    <mergeCell ref="E441:E442"/>
    <mergeCell ref="F441:F442"/>
    <mergeCell ref="G441:G442"/>
    <mergeCell ref="R439:R440"/>
    <mergeCell ref="S439:T440"/>
    <mergeCell ref="U439:U440"/>
    <mergeCell ref="V439:V440"/>
    <mergeCell ref="W439:X440"/>
    <mergeCell ref="Y439:Y440"/>
    <mergeCell ref="J439:J440"/>
    <mergeCell ref="K439:L440"/>
    <mergeCell ref="M439:M440"/>
    <mergeCell ref="N439:N440"/>
    <mergeCell ref="O439:P440"/>
    <mergeCell ref="Q439:Q440"/>
    <mergeCell ref="B439:B440"/>
    <mergeCell ref="C439:D440"/>
    <mergeCell ref="E439:E440"/>
    <mergeCell ref="F439:F440"/>
    <mergeCell ref="G439:H440"/>
    <mergeCell ref="I439:I440"/>
    <mergeCell ref="R437:R438"/>
    <mergeCell ref="S437:T438"/>
    <mergeCell ref="U437:U438"/>
    <mergeCell ref="V437:V438"/>
    <mergeCell ref="W437:X438"/>
    <mergeCell ref="Y437:Y438"/>
    <mergeCell ref="J437:J438"/>
    <mergeCell ref="K437:L438"/>
    <mergeCell ref="M437:M438"/>
    <mergeCell ref="N437:N438"/>
    <mergeCell ref="O437:P438"/>
    <mergeCell ref="Q437:Q438"/>
    <mergeCell ref="B437:B438"/>
    <mergeCell ref="C437:D438"/>
    <mergeCell ref="E437:E438"/>
    <mergeCell ref="F437:F438"/>
    <mergeCell ref="G437:H438"/>
    <mergeCell ref="I437:I438"/>
    <mergeCell ref="R435:R436"/>
    <mergeCell ref="S435:T436"/>
    <mergeCell ref="U435:U436"/>
    <mergeCell ref="V435:V436"/>
    <mergeCell ref="W435:X436"/>
    <mergeCell ref="Y435:Y436"/>
    <mergeCell ref="J435:J436"/>
    <mergeCell ref="K435:L436"/>
    <mergeCell ref="M435:M436"/>
    <mergeCell ref="N435:N436"/>
    <mergeCell ref="O435:P436"/>
    <mergeCell ref="Q435:Q436"/>
    <mergeCell ref="B435:B436"/>
    <mergeCell ref="C435:D436"/>
    <mergeCell ref="E435:E436"/>
    <mergeCell ref="F435:F436"/>
    <mergeCell ref="G435:H436"/>
    <mergeCell ref="I435:I436"/>
    <mergeCell ref="R433:R434"/>
    <mergeCell ref="S433:T434"/>
    <mergeCell ref="U433:U434"/>
    <mergeCell ref="V433:V434"/>
    <mergeCell ref="W433:X434"/>
    <mergeCell ref="Y433:Y434"/>
    <mergeCell ref="J433:J434"/>
    <mergeCell ref="K433:L434"/>
    <mergeCell ref="M433:M434"/>
    <mergeCell ref="N433:N434"/>
    <mergeCell ref="O433:P434"/>
    <mergeCell ref="Q433:Q434"/>
    <mergeCell ref="B433:B434"/>
    <mergeCell ref="C433:D434"/>
    <mergeCell ref="E433:E434"/>
    <mergeCell ref="F433:F434"/>
    <mergeCell ref="G433:H434"/>
    <mergeCell ref="I433:I434"/>
    <mergeCell ref="R431:R432"/>
    <mergeCell ref="S431:T432"/>
    <mergeCell ref="U431:U432"/>
    <mergeCell ref="V431:V432"/>
    <mergeCell ref="W431:X432"/>
    <mergeCell ref="Y431:Y432"/>
    <mergeCell ref="J431:J432"/>
    <mergeCell ref="K431:L432"/>
    <mergeCell ref="M431:M432"/>
    <mergeCell ref="N431:N432"/>
    <mergeCell ref="O431:P432"/>
    <mergeCell ref="Q431:Q432"/>
    <mergeCell ref="B431:B432"/>
    <mergeCell ref="C431:D432"/>
    <mergeCell ref="E431:E432"/>
    <mergeCell ref="F431:F432"/>
    <mergeCell ref="G431:H432"/>
    <mergeCell ref="I431:I432"/>
    <mergeCell ref="R429:R430"/>
    <mergeCell ref="S429:T430"/>
    <mergeCell ref="U429:U430"/>
    <mergeCell ref="V429:V430"/>
    <mergeCell ref="W429:X430"/>
    <mergeCell ref="Y429:Y430"/>
    <mergeCell ref="J429:J430"/>
    <mergeCell ref="K429:L430"/>
    <mergeCell ref="M429:M430"/>
    <mergeCell ref="N429:N430"/>
    <mergeCell ref="O429:P430"/>
    <mergeCell ref="Q429:Q430"/>
    <mergeCell ref="B429:B430"/>
    <mergeCell ref="C429:D430"/>
    <mergeCell ref="E429:E430"/>
    <mergeCell ref="F429:F430"/>
    <mergeCell ref="G429:H430"/>
    <mergeCell ref="I429:I430"/>
    <mergeCell ref="R427:R428"/>
    <mergeCell ref="S427:T428"/>
    <mergeCell ref="U427:U428"/>
    <mergeCell ref="V427:V428"/>
    <mergeCell ref="W427:X428"/>
    <mergeCell ref="Y427:Y428"/>
    <mergeCell ref="J427:J428"/>
    <mergeCell ref="K427:L428"/>
    <mergeCell ref="M427:M428"/>
    <mergeCell ref="N427:N428"/>
    <mergeCell ref="O427:P428"/>
    <mergeCell ref="Q427:Q428"/>
    <mergeCell ref="B427:B428"/>
    <mergeCell ref="C427:D428"/>
    <mergeCell ref="E427:E428"/>
    <mergeCell ref="F427:F428"/>
    <mergeCell ref="G427:H428"/>
    <mergeCell ref="I427:I428"/>
    <mergeCell ref="R425:R426"/>
    <mergeCell ref="S425:T426"/>
    <mergeCell ref="U425:U426"/>
    <mergeCell ref="V425:V426"/>
    <mergeCell ref="W425:X426"/>
    <mergeCell ref="Y425:Y426"/>
    <mergeCell ref="J425:J426"/>
    <mergeCell ref="K425:L426"/>
    <mergeCell ref="M425:M426"/>
    <mergeCell ref="N425:N426"/>
    <mergeCell ref="O425:P426"/>
    <mergeCell ref="Q425:Q426"/>
    <mergeCell ref="B425:B426"/>
    <mergeCell ref="C425:D426"/>
    <mergeCell ref="E425:E426"/>
    <mergeCell ref="F425:F426"/>
    <mergeCell ref="G425:H426"/>
    <mergeCell ref="I425:I426"/>
    <mergeCell ref="R423:R424"/>
    <mergeCell ref="S423:T424"/>
    <mergeCell ref="U423:U424"/>
    <mergeCell ref="V423:V424"/>
    <mergeCell ref="W423:X424"/>
    <mergeCell ref="Y423:Y424"/>
    <mergeCell ref="J423:J424"/>
    <mergeCell ref="K423:L424"/>
    <mergeCell ref="M423:M424"/>
    <mergeCell ref="N423:N424"/>
    <mergeCell ref="O423:P424"/>
    <mergeCell ref="Q423:Q424"/>
    <mergeCell ref="B423:B424"/>
    <mergeCell ref="C423:D424"/>
    <mergeCell ref="E423:E424"/>
    <mergeCell ref="F423:F424"/>
    <mergeCell ref="G423:H424"/>
    <mergeCell ref="I423:I424"/>
    <mergeCell ref="C422:E422"/>
    <mergeCell ref="G422:I422"/>
    <mergeCell ref="K422:M422"/>
    <mergeCell ref="O422:Q422"/>
    <mergeCell ref="S422:U422"/>
    <mergeCell ref="W422:Y422"/>
    <mergeCell ref="R420:R421"/>
    <mergeCell ref="S420:T421"/>
    <mergeCell ref="U420:U421"/>
    <mergeCell ref="V420:V421"/>
    <mergeCell ref="W420:X421"/>
    <mergeCell ref="Y420:Y421"/>
    <mergeCell ref="J420:J421"/>
    <mergeCell ref="K420:L421"/>
    <mergeCell ref="M420:M421"/>
    <mergeCell ref="N420:N421"/>
    <mergeCell ref="O420:P421"/>
    <mergeCell ref="Q420:Q421"/>
    <mergeCell ref="B420:B421"/>
    <mergeCell ref="C420:D421"/>
    <mergeCell ref="E420:E421"/>
    <mergeCell ref="F420:F421"/>
    <mergeCell ref="G420:H421"/>
    <mergeCell ref="I420:I421"/>
    <mergeCell ref="R418:R419"/>
    <mergeCell ref="S418:T419"/>
    <mergeCell ref="U418:U419"/>
    <mergeCell ref="V418:V419"/>
    <mergeCell ref="W418:X419"/>
    <mergeCell ref="Y418:Y419"/>
    <mergeCell ref="J418:J419"/>
    <mergeCell ref="K418:L419"/>
    <mergeCell ref="M418:M419"/>
    <mergeCell ref="N418:N419"/>
    <mergeCell ref="O418:P419"/>
    <mergeCell ref="Q418:Q419"/>
    <mergeCell ref="B418:B419"/>
    <mergeCell ref="C418:D419"/>
    <mergeCell ref="E418:E419"/>
    <mergeCell ref="F418:F419"/>
    <mergeCell ref="G418:H419"/>
    <mergeCell ref="I418:I419"/>
    <mergeCell ref="R416:R417"/>
    <mergeCell ref="S416:T417"/>
    <mergeCell ref="U416:U417"/>
    <mergeCell ref="V416:V417"/>
    <mergeCell ref="W416:X417"/>
    <mergeCell ref="Y416:Y417"/>
    <mergeCell ref="J416:J417"/>
    <mergeCell ref="K416:L417"/>
    <mergeCell ref="M416:M417"/>
    <mergeCell ref="N416:N417"/>
    <mergeCell ref="O416:P417"/>
    <mergeCell ref="Q416:Q417"/>
    <mergeCell ref="B416:B417"/>
    <mergeCell ref="C416:D417"/>
    <mergeCell ref="E416:E417"/>
    <mergeCell ref="F416:F417"/>
    <mergeCell ref="G416:H417"/>
    <mergeCell ref="I416:I417"/>
    <mergeCell ref="C415:E415"/>
    <mergeCell ref="G415:I415"/>
    <mergeCell ref="K415:M415"/>
    <mergeCell ref="O415:Q415"/>
    <mergeCell ref="S415:U415"/>
    <mergeCell ref="W415:Y415"/>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T409:T410"/>
    <mergeCell ref="U409:U410"/>
    <mergeCell ref="V409:V410"/>
    <mergeCell ref="W409:W410"/>
    <mergeCell ref="X409:X410"/>
    <mergeCell ref="Y409:Y410"/>
    <mergeCell ref="N409:N410"/>
    <mergeCell ref="O409:O410"/>
    <mergeCell ref="P409:P410"/>
    <mergeCell ref="Q409:Q410"/>
    <mergeCell ref="R409:R410"/>
    <mergeCell ref="S409:S410"/>
    <mergeCell ref="H409:H410"/>
    <mergeCell ref="I409:I410"/>
    <mergeCell ref="J409:J410"/>
    <mergeCell ref="K409:K410"/>
    <mergeCell ref="L409:L410"/>
    <mergeCell ref="M409:M410"/>
    <mergeCell ref="B409:B410"/>
    <mergeCell ref="C409:C410"/>
    <mergeCell ref="D409:D410"/>
    <mergeCell ref="E409:E410"/>
    <mergeCell ref="F409:F410"/>
    <mergeCell ref="G409:G410"/>
    <mergeCell ref="C408:E408"/>
    <mergeCell ref="G408:I408"/>
    <mergeCell ref="K408:M408"/>
    <mergeCell ref="O408:Q408"/>
    <mergeCell ref="S408:U408"/>
    <mergeCell ref="W408:Y408"/>
    <mergeCell ref="B404:Y404"/>
    <mergeCell ref="C406:Y406"/>
    <mergeCell ref="C407:E407"/>
    <mergeCell ref="G407:I407"/>
    <mergeCell ref="K407:M407"/>
    <mergeCell ref="O407:Q407"/>
    <mergeCell ref="S407:U407"/>
    <mergeCell ref="W407:Y407"/>
    <mergeCell ref="T396:T397"/>
    <mergeCell ref="U396:U397"/>
    <mergeCell ref="V396:V397"/>
    <mergeCell ref="W396:W397"/>
    <mergeCell ref="X396:X397"/>
    <mergeCell ref="Y396:Y397"/>
    <mergeCell ref="N396:N397"/>
    <mergeCell ref="O396:O397"/>
    <mergeCell ref="P396:P397"/>
    <mergeCell ref="Q396:Q397"/>
    <mergeCell ref="R396:R397"/>
    <mergeCell ref="S396:S397"/>
    <mergeCell ref="H396:H397"/>
    <mergeCell ref="I396:I397"/>
    <mergeCell ref="J396:J397"/>
    <mergeCell ref="K396:K397"/>
    <mergeCell ref="L396:L397"/>
    <mergeCell ref="M396:M397"/>
    <mergeCell ref="B396:B397"/>
    <mergeCell ref="C396:C397"/>
    <mergeCell ref="D396:D397"/>
    <mergeCell ref="E396:E397"/>
    <mergeCell ref="F396:F397"/>
    <mergeCell ref="G396:G397"/>
    <mergeCell ref="T394:T395"/>
    <mergeCell ref="U394:U395"/>
    <mergeCell ref="V394:V395"/>
    <mergeCell ref="W394:W395"/>
    <mergeCell ref="X394:X395"/>
    <mergeCell ref="Y394:Y395"/>
    <mergeCell ref="N394:N395"/>
    <mergeCell ref="O394:O395"/>
    <mergeCell ref="P394:P395"/>
    <mergeCell ref="Q394:Q395"/>
    <mergeCell ref="R394:R395"/>
    <mergeCell ref="S394:S395"/>
    <mergeCell ref="H394:H395"/>
    <mergeCell ref="I394:I395"/>
    <mergeCell ref="J394:J395"/>
    <mergeCell ref="K394:K395"/>
    <mergeCell ref="L394:L395"/>
    <mergeCell ref="M394:M395"/>
    <mergeCell ref="B394:B395"/>
    <mergeCell ref="C394:C395"/>
    <mergeCell ref="D394:D395"/>
    <mergeCell ref="E394:E395"/>
    <mergeCell ref="F394:F395"/>
    <mergeCell ref="G394:G395"/>
    <mergeCell ref="R392:R393"/>
    <mergeCell ref="S392:T393"/>
    <mergeCell ref="U392:U393"/>
    <mergeCell ref="V392:V393"/>
    <mergeCell ref="W392:X393"/>
    <mergeCell ref="Y392:Y393"/>
    <mergeCell ref="J392:J393"/>
    <mergeCell ref="K392:L393"/>
    <mergeCell ref="M392:M393"/>
    <mergeCell ref="N392:N393"/>
    <mergeCell ref="O392:P393"/>
    <mergeCell ref="Q392:Q393"/>
    <mergeCell ref="B392:B393"/>
    <mergeCell ref="C392:D393"/>
    <mergeCell ref="E392:E393"/>
    <mergeCell ref="F392:F393"/>
    <mergeCell ref="G392:H393"/>
    <mergeCell ref="I392:I393"/>
    <mergeCell ref="R390:R391"/>
    <mergeCell ref="S390:T391"/>
    <mergeCell ref="U390:U391"/>
    <mergeCell ref="V390:V391"/>
    <mergeCell ref="W390:X391"/>
    <mergeCell ref="Y390:Y391"/>
    <mergeCell ref="J390:J391"/>
    <mergeCell ref="K390:L391"/>
    <mergeCell ref="M390:M391"/>
    <mergeCell ref="N390:N391"/>
    <mergeCell ref="O390:P391"/>
    <mergeCell ref="Q390:Q391"/>
    <mergeCell ref="B390:B391"/>
    <mergeCell ref="C390:D391"/>
    <mergeCell ref="E390:E391"/>
    <mergeCell ref="F390:F391"/>
    <mergeCell ref="G390:H391"/>
    <mergeCell ref="I390:I391"/>
    <mergeCell ref="R388:R389"/>
    <mergeCell ref="S388:T389"/>
    <mergeCell ref="U388:U389"/>
    <mergeCell ref="V388:V389"/>
    <mergeCell ref="W388:X389"/>
    <mergeCell ref="Y388:Y389"/>
    <mergeCell ref="J388:J389"/>
    <mergeCell ref="K388:L389"/>
    <mergeCell ref="M388:M389"/>
    <mergeCell ref="N388:N389"/>
    <mergeCell ref="O388:P389"/>
    <mergeCell ref="Q388:Q389"/>
    <mergeCell ref="B388:B389"/>
    <mergeCell ref="C388:D389"/>
    <mergeCell ref="E388:E389"/>
    <mergeCell ref="F388:F389"/>
    <mergeCell ref="G388:H389"/>
    <mergeCell ref="I388:I389"/>
    <mergeCell ref="R386:R387"/>
    <mergeCell ref="S386:T387"/>
    <mergeCell ref="U386:U387"/>
    <mergeCell ref="V386:V387"/>
    <mergeCell ref="W386:X387"/>
    <mergeCell ref="Y386:Y387"/>
    <mergeCell ref="J386:J387"/>
    <mergeCell ref="K386:L387"/>
    <mergeCell ref="M386:M387"/>
    <mergeCell ref="N386:N387"/>
    <mergeCell ref="O386:P387"/>
    <mergeCell ref="Q386:Q387"/>
    <mergeCell ref="B386:B387"/>
    <mergeCell ref="C386:D387"/>
    <mergeCell ref="E386:E387"/>
    <mergeCell ref="F386:F387"/>
    <mergeCell ref="G386:H387"/>
    <mergeCell ref="I386:I387"/>
    <mergeCell ref="R384:R385"/>
    <mergeCell ref="S384:T385"/>
    <mergeCell ref="U384:U385"/>
    <mergeCell ref="V384:V385"/>
    <mergeCell ref="W384:X385"/>
    <mergeCell ref="Y384:Y385"/>
    <mergeCell ref="J384:J385"/>
    <mergeCell ref="K384:L385"/>
    <mergeCell ref="M384:M385"/>
    <mergeCell ref="N384:N385"/>
    <mergeCell ref="O384:P385"/>
    <mergeCell ref="Q384:Q385"/>
    <mergeCell ref="B384:B385"/>
    <mergeCell ref="C384:D385"/>
    <mergeCell ref="E384:E385"/>
    <mergeCell ref="F384:F385"/>
    <mergeCell ref="G384:H385"/>
    <mergeCell ref="I384:I385"/>
    <mergeCell ref="R382:R383"/>
    <mergeCell ref="S382:T383"/>
    <mergeCell ref="U382:U383"/>
    <mergeCell ref="V382:V383"/>
    <mergeCell ref="W382:X383"/>
    <mergeCell ref="Y382:Y383"/>
    <mergeCell ref="J382:J383"/>
    <mergeCell ref="K382:L383"/>
    <mergeCell ref="M382:M383"/>
    <mergeCell ref="N382:N383"/>
    <mergeCell ref="O382:P383"/>
    <mergeCell ref="Q382:Q383"/>
    <mergeCell ref="B382:B383"/>
    <mergeCell ref="C382:D383"/>
    <mergeCell ref="E382:E383"/>
    <mergeCell ref="F382:F383"/>
    <mergeCell ref="G382:H383"/>
    <mergeCell ref="I382:I383"/>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R376:R377"/>
    <mergeCell ref="S376:T377"/>
    <mergeCell ref="U376:U377"/>
    <mergeCell ref="V376:V377"/>
    <mergeCell ref="W376:X377"/>
    <mergeCell ref="Y376:Y377"/>
    <mergeCell ref="J376:J377"/>
    <mergeCell ref="K376:L377"/>
    <mergeCell ref="M376:M377"/>
    <mergeCell ref="N376:N377"/>
    <mergeCell ref="O376:P377"/>
    <mergeCell ref="Q376:Q377"/>
    <mergeCell ref="B376:B377"/>
    <mergeCell ref="C376:D377"/>
    <mergeCell ref="E376:E377"/>
    <mergeCell ref="F376:F377"/>
    <mergeCell ref="G376:H377"/>
    <mergeCell ref="I376:I377"/>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D373"/>
    <mergeCell ref="E372:E373"/>
    <mergeCell ref="F372:F373"/>
    <mergeCell ref="G372:H373"/>
    <mergeCell ref="I372:I373"/>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T352:T353"/>
    <mergeCell ref="U352:U353"/>
    <mergeCell ref="V352:V353"/>
    <mergeCell ref="W352:W353"/>
    <mergeCell ref="X352:X353"/>
    <mergeCell ref="Y352:Y353"/>
    <mergeCell ref="N352:N353"/>
    <mergeCell ref="O352:O353"/>
    <mergeCell ref="P352:P353"/>
    <mergeCell ref="Q352:Q353"/>
    <mergeCell ref="R352:R353"/>
    <mergeCell ref="S352:S353"/>
    <mergeCell ref="H352:H353"/>
    <mergeCell ref="I352:I353"/>
    <mergeCell ref="J352:J353"/>
    <mergeCell ref="K352:K353"/>
    <mergeCell ref="L352:L353"/>
    <mergeCell ref="M352:M353"/>
    <mergeCell ref="B352:B353"/>
    <mergeCell ref="C352:C353"/>
    <mergeCell ref="D352:D353"/>
    <mergeCell ref="E352:E353"/>
    <mergeCell ref="F352:F353"/>
    <mergeCell ref="G352:G353"/>
    <mergeCell ref="C351:E351"/>
    <mergeCell ref="G351:I351"/>
    <mergeCell ref="K351:M351"/>
    <mergeCell ref="O351:Q351"/>
    <mergeCell ref="S351:U351"/>
    <mergeCell ref="W351:Y351"/>
    <mergeCell ref="B347:Y347"/>
    <mergeCell ref="C349:Y349"/>
    <mergeCell ref="C350:E350"/>
    <mergeCell ref="G350:I350"/>
    <mergeCell ref="K350:M350"/>
    <mergeCell ref="O350:Q350"/>
    <mergeCell ref="S350:U350"/>
    <mergeCell ref="W350:Y350"/>
    <mergeCell ref="T337:T338"/>
    <mergeCell ref="U337:U338"/>
    <mergeCell ref="V337:V338"/>
    <mergeCell ref="W337:W338"/>
    <mergeCell ref="X337:X338"/>
    <mergeCell ref="Y337:Y338"/>
    <mergeCell ref="N337:N338"/>
    <mergeCell ref="O337:O338"/>
    <mergeCell ref="P337:P338"/>
    <mergeCell ref="Q337:Q338"/>
    <mergeCell ref="R337:R338"/>
    <mergeCell ref="S337:S338"/>
    <mergeCell ref="H337:H338"/>
    <mergeCell ref="I337:I338"/>
    <mergeCell ref="J337:J338"/>
    <mergeCell ref="K337:K338"/>
    <mergeCell ref="L337:L338"/>
    <mergeCell ref="M337:M338"/>
    <mergeCell ref="B337:B338"/>
    <mergeCell ref="C337:C338"/>
    <mergeCell ref="D337:D338"/>
    <mergeCell ref="E337:E338"/>
    <mergeCell ref="F337:F338"/>
    <mergeCell ref="G337:G338"/>
    <mergeCell ref="T335:T336"/>
    <mergeCell ref="U335:U336"/>
    <mergeCell ref="V335:V336"/>
    <mergeCell ref="W335:W336"/>
    <mergeCell ref="X335:X336"/>
    <mergeCell ref="Y335:Y336"/>
    <mergeCell ref="N335:N336"/>
    <mergeCell ref="O335:O336"/>
    <mergeCell ref="P335:P336"/>
    <mergeCell ref="Q335:Q336"/>
    <mergeCell ref="R335:R336"/>
    <mergeCell ref="S335:S336"/>
    <mergeCell ref="H335:H336"/>
    <mergeCell ref="I335:I336"/>
    <mergeCell ref="J335:J336"/>
    <mergeCell ref="K335:K336"/>
    <mergeCell ref="L335:L336"/>
    <mergeCell ref="M335:M336"/>
    <mergeCell ref="B335:B336"/>
    <mergeCell ref="C335:C336"/>
    <mergeCell ref="D335:D336"/>
    <mergeCell ref="E335:E336"/>
    <mergeCell ref="F335:F336"/>
    <mergeCell ref="G335:G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T289:T290"/>
    <mergeCell ref="U289:U290"/>
    <mergeCell ref="V289:V290"/>
    <mergeCell ref="W289:W290"/>
    <mergeCell ref="X289:X290"/>
    <mergeCell ref="Y289:Y290"/>
    <mergeCell ref="N289:N290"/>
    <mergeCell ref="O289:O290"/>
    <mergeCell ref="P289:P290"/>
    <mergeCell ref="Q289:Q290"/>
    <mergeCell ref="R289:R290"/>
    <mergeCell ref="S289:S290"/>
    <mergeCell ref="H289:H290"/>
    <mergeCell ref="I289:I290"/>
    <mergeCell ref="J289:J290"/>
    <mergeCell ref="K289:K290"/>
    <mergeCell ref="L289:L290"/>
    <mergeCell ref="M289:M290"/>
    <mergeCell ref="B289:B290"/>
    <mergeCell ref="C289:C290"/>
    <mergeCell ref="D289:D290"/>
    <mergeCell ref="E289:E290"/>
    <mergeCell ref="F289:F290"/>
    <mergeCell ref="G289:G290"/>
    <mergeCell ref="C288:E288"/>
    <mergeCell ref="G288:I288"/>
    <mergeCell ref="K288:M288"/>
    <mergeCell ref="O288:Q288"/>
    <mergeCell ref="S288:U288"/>
    <mergeCell ref="W288:Y288"/>
    <mergeCell ref="B284:Y284"/>
    <mergeCell ref="C286:Y286"/>
    <mergeCell ref="C287:E287"/>
    <mergeCell ref="G287:I287"/>
    <mergeCell ref="K287:M287"/>
    <mergeCell ref="O287:Q287"/>
    <mergeCell ref="S287:U287"/>
    <mergeCell ref="W287:Y287"/>
    <mergeCell ref="T273:T274"/>
    <mergeCell ref="U273:U274"/>
    <mergeCell ref="V273:V274"/>
    <mergeCell ref="W273:W274"/>
    <mergeCell ref="X273:X274"/>
    <mergeCell ref="Y273:Y274"/>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T271:T272"/>
    <mergeCell ref="U271:U272"/>
    <mergeCell ref="V271:V272"/>
    <mergeCell ref="W271:W272"/>
    <mergeCell ref="X271:X272"/>
    <mergeCell ref="Y271:Y272"/>
    <mergeCell ref="N271:N272"/>
    <mergeCell ref="O271:O272"/>
    <mergeCell ref="P271:P272"/>
    <mergeCell ref="Q271:Q272"/>
    <mergeCell ref="R271:R272"/>
    <mergeCell ref="S271:S272"/>
    <mergeCell ref="H271:H272"/>
    <mergeCell ref="I271:I272"/>
    <mergeCell ref="J271:J272"/>
    <mergeCell ref="K271:K272"/>
    <mergeCell ref="L271:L272"/>
    <mergeCell ref="M271:M272"/>
    <mergeCell ref="B271:B272"/>
    <mergeCell ref="C271:C272"/>
    <mergeCell ref="D271:D272"/>
    <mergeCell ref="E271:E272"/>
    <mergeCell ref="F271:F272"/>
    <mergeCell ref="G271:G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T229:T230"/>
    <mergeCell ref="U229:U230"/>
    <mergeCell ref="V229:V230"/>
    <mergeCell ref="W229:W230"/>
    <mergeCell ref="X229:X230"/>
    <mergeCell ref="Y229:Y230"/>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C228:E228"/>
    <mergeCell ref="G228:I228"/>
    <mergeCell ref="K228:M228"/>
    <mergeCell ref="O228:Q228"/>
    <mergeCell ref="S228:U228"/>
    <mergeCell ref="W228:Y228"/>
    <mergeCell ref="B224:Y224"/>
    <mergeCell ref="C226:Y226"/>
    <mergeCell ref="C227:E227"/>
    <mergeCell ref="G227:I227"/>
    <mergeCell ref="K227:M227"/>
    <mergeCell ref="O227:Q227"/>
    <mergeCell ref="S227:U227"/>
    <mergeCell ref="W227:Y227"/>
    <mergeCell ref="T214:T215"/>
    <mergeCell ref="U214:U215"/>
    <mergeCell ref="V214:V215"/>
    <mergeCell ref="W214:W215"/>
    <mergeCell ref="X214:X215"/>
    <mergeCell ref="Y214:Y215"/>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T212:T213"/>
    <mergeCell ref="U212:U213"/>
    <mergeCell ref="V212:V213"/>
    <mergeCell ref="W212:W213"/>
    <mergeCell ref="X212:X213"/>
    <mergeCell ref="Y212:Y213"/>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C165:E165"/>
    <mergeCell ref="G165:I165"/>
    <mergeCell ref="K165:M165"/>
    <mergeCell ref="O165:Q165"/>
    <mergeCell ref="S165:U165"/>
    <mergeCell ref="W165:Y165"/>
    <mergeCell ref="B161:Y161"/>
    <mergeCell ref="C163:Y163"/>
    <mergeCell ref="C164:E164"/>
    <mergeCell ref="G164:I164"/>
    <mergeCell ref="K164:M164"/>
    <mergeCell ref="O164:Q164"/>
    <mergeCell ref="S164:U164"/>
    <mergeCell ref="W164:Y164"/>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C151:E151"/>
    <mergeCell ref="G151:I151"/>
    <mergeCell ref="K151:M151"/>
    <mergeCell ref="O151:Q151"/>
    <mergeCell ref="S151:U151"/>
    <mergeCell ref="W151:Y151"/>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C124:E124"/>
    <mergeCell ref="G124:I124"/>
    <mergeCell ref="K124:M124"/>
    <mergeCell ref="O124:Q124"/>
    <mergeCell ref="S124:U124"/>
    <mergeCell ref="W124:Y124"/>
    <mergeCell ref="C123:E123"/>
    <mergeCell ref="G123:I123"/>
    <mergeCell ref="K123:M123"/>
    <mergeCell ref="O123:Q123"/>
    <mergeCell ref="S123:U123"/>
    <mergeCell ref="W123:Y123"/>
    <mergeCell ref="C122:E122"/>
    <mergeCell ref="G122:I122"/>
    <mergeCell ref="K122:M122"/>
    <mergeCell ref="O122:Q122"/>
    <mergeCell ref="S122:U122"/>
    <mergeCell ref="W122:Y122"/>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C89:E89"/>
    <mergeCell ref="G89:I89"/>
    <mergeCell ref="K89:M89"/>
    <mergeCell ref="O89:Q89"/>
    <mergeCell ref="S89:U89"/>
    <mergeCell ref="W89:Y89"/>
    <mergeCell ref="C88:E88"/>
    <mergeCell ref="G88:I88"/>
    <mergeCell ref="K88:M88"/>
    <mergeCell ref="O88:Q88"/>
    <mergeCell ref="S88:U88"/>
    <mergeCell ref="W88:Y88"/>
    <mergeCell ref="B85:Y85"/>
    <mergeCell ref="C87:E87"/>
    <mergeCell ref="G87:I87"/>
    <mergeCell ref="K87:M87"/>
    <mergeCell ref="O87:Q87"/>
    <mergeCell ref="S87:U87"/>
    <mergeCell ref="W87:Y87"/>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C74:E74"/>
    <mergeCell ref="G74:I74"/>
    <mergeCell ref="K74:M74"/>
    <mergeCell ref="O74:Q74"/>
    <mergeCell ref="S74:U74"/>
    <mergeCell ref="W74:Y74"/>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C47:E47"/>
    <mergeCell ref="G47:I47"/>
    <mergeCell ref="K47:M47"/>
    <mergeCell ref="O47:Q47"/>
    <mergeCell ref="S47:U47"/>
    <mergeCell ref="W47:Y47"/>
    <mergeCell ref="C46:E46"/>
    <mergeCell ref="G46:I46"/>
    <mergeCell ref="K46:M46"/>
    <mergeCell ref="O46:Q46"/>
    <mergeCell ref="S46:U46"/>
    <mergeCell ref="W46:Y46"/>
    <mergeCell ref="C45:E45"/>
    <mergeCell ref="G45:I45"/>
    <mergeCell ref="K45:M45"/>
    <mergeCell ref="O45:Q45"/>
    <mergeCell ref="S45:U45"/>
    <mergeCell ref="W45:Y45"/>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E14"/>
    <mergeCell ref="G14:I14"/>
    <mergeCell ref="K14:M14"/>
    <mergeCell ref="O14:Q14"/>
    <mergeCell ref="S14:U14"/>
    <mergeCell ref="W14:Y14"/>
    <mergeCell ref="C13:E13"/>
    <mergeCell ref="G13:I13"/>
    <mergeCell ref="K13:M13"/>
    <mergeCell ref="O13:Q13"/>
    <mergeCell ref="S13:U13"/>
    <mergeCell ref="W13:Y13"/>
    <mergeCell ref="B10:Y10"/>
    <mergeCell ref="C12:E12"/>
    <mergeCell ref="G12:I12"/>
    <mergeCell ref="K12:M12"/>
    <mergeCell ref="O12:Q12"/>
    <mergeCell ref="S12:U12"/>
    <mergeCell ref="W12:Y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15.42578125" bestFit="1" customWidth="1"/>
    <col min="3" max="6" width="12.28515625" bestFit="1" customWidth="1"/>
    <col min="7" max="7" width="36.140625" bestFit="1" customWidth="1"/>
    <col min="8" max="9" width="28.85546875" bestFit="1" customWidth="1"/>
  </cols>
  <sheetData>
    <row r="1" spans="1:9" ht="15" customHeight="1">
      <c r="A1" s="7" t="s">
        <v>748</v>
      </c>
      <c r="B1" s="1" t="s">
        <v>749</v>
      </c>
      <c r="C1" s="7" t="s">
        <v>63</v>
      </c>
      <c r="D1" s="7"/>
      <c r="E1" s="7" t="s">
        <v>1</v>
      </c>
      <c r="F1" s="7"/>
      <c r="G1" s="1"/>
      <c r="H1" s="1" t="s">
        <v>1</v>
      </c>
      <c r="I1" s="1"/>
    </row>
    <row r="2" spans="1:9">
      <c r="A2" s="7"/>
      <c r="B2" s="7" t="s">
        <v>750</v>
      </c>
      <c r="C2" s="1" t="s">
        <v>2</v>
      </c>
      <c r="D2" s="7" t="s">
        <v>64</v>
      </c>
      <c r="E2" s="1" t="s">
        <v>2</v>
      </c>
      <c r="F2" s="7" t="s">
        <v>64</v>
      </c>
      <c r="G2" s="1" t="s">
        <v>2</v>
      </c>
      <c r="H2" s="1" t="s">
        <v>2</v>
      </c>
      <c r="I2" s="1" t="s">
        <v>755</v>
      </c>
    </row>
    <row r="3" spans="1:9">
      <c r="A3" s="7"/>
      <c r="B3" s="7"/>
      <c r="C3" s="1" t="s">
        <v>751</v>
      </c>
      <c r="D3" s="7"/>
      <c r="E3" s="1" t="s">
        <v>751</v>
      </c>
      <c r="F3" s="7"/>
      <c r="G3" s="1" t="s">
        <v>752</v>
      </c>
      <c r="H3" s="1" t="s">
        <v>754</v>
      </c>
      <c r="I3" s="1" t="s">
        <v>754</v>
      </c>
    </row>
    <row r="4" spans="1:9">
      <c r="A4" s="7"/>
      <c r="B4" s="7"/>
      <c r="C4" s="1"/>
      <c r="D4" s="7"/>
      <c r="E4" s="1"/>
      <c r="F4" s="7"/>
      <c r="G4" s="1" t="s">
        <v>753</v>
      </c>
      <c r="H4" s="1"/>
      <c r="I4" s="1"/>
    </row>
    <row r="5" spans="1:9">
      <c r="A5" s="3" t="s">
        <v>756</v>
      </c>
      <c r="B5" s="4" t="s">
        <v>7</v>
      </c>
      <c r="C5" s="4" t="s">
        <v>7</v>
      </c>
      <c r="D5" s="4" t="s">
        <v>7</v>
      </c>
      <c r="E5" s="4" t="s">
        <v>7</v>
      </c>
      <c r="F5" s="4" t="s">
        <v>7</v>
      </c>
      <c r="G5" s="4" t="s">
        <v>7</v>
      </c>
      <c r="H5" s="4" t="s">
        <v>7</v>
      </c>
      <c r="I5" s="4" t="s">
        <v>7</v>
      </c>
    </row>
    <row r="6" spans="1:9" ht="30">
      <c r="A6" s="2" t="s">
        <v>757</v>
      </c>
      <c r="B6" s="8">
        <v>241500000</v>
      </c>
      <c r="C6" s="4" t="s">
        <v>7</v>
      </c>
      <c r="D6" s="4" t="s">
        <v>7</v>
      </c>
      <c r="E6" s="4" t="s">
        <v>7</v>
      </c>
      <c r="F6" s="4" t="s">
        <v>7</v>
      </c>
      <c r="G6" s="4" t="s">
        <v>7</v>
      </c>
      <c r="H6" s="4" t="s">
        <v>7</v>
      </c>
      <c r="I6" s="4" t="s">
        <v>7</v>
      </c>
    </row>
    <row r="7" spans="1:9" ht="30">
      <c r="A7" s="3" t="s">
        <v>758</v>
      </c>
      <c r="B7" s="4" t="s">
        <v>7</v>
      </c>
      <c r="C7" s="4" t="s">
        <v>7</v>
      </c>
      <c r="D7" s="4" t="s">
        <v>7</v>
      </c>
      <c r="E7" s="4" t="s">
        <v>7</v>
      </c>
      <c r="F7" s="4" t="s">
        <v>7</v>
      </c>
      <c r="G7" s="4" t="s">
        <v>7</v>
      </c>
      <c r="H7" s="4" t="s">
        <v>7</v>
      </c>
      <c r="I7" s="4" t="s">
        <v>7</v>
      </c>
    </row>
    <row r="8" spans="1:9" ht="30">
      <c r="A8" s="2" t="s">
        <v>759</v>
      </c>
      <c r="B8" s="4" t="s">
        <v>7</v>
      </c>
      <c r="C8" s="4">
        <v>2</v>
      </c>
      <c r="D8" s="4" t="s">
        <v>7</v>
      </c>
      <c r="E8" s="4">
        <v>2</v>
      </c>
      <c r="F8" s="4" t="s">
        <v>7</v>
      </c>
      <c r="G8" s="4" t="s">
        <v>7</v>
      </c>
      <c r="H8" s="4" t="s">
        <v>7</v>
      </c>
      <c r="I8" s="4" t="s">
        <v>7</v>
      </c>
    </row>
    <row r="9" spans="1:9">
      <c r="A9" s="2" t="s">
        <v>760</v>
      </c>
      <c r="B9" s="4" t="s">
        <v>7</v>
      </c>
      <c r="C9" s="4">
        <v>2</v>
      </c>
      <c r="D9" s="4" t="s">
        <v>7</v>
      </c>
      <c r="E9" s="4">
        <v>2</v>
      </c>
      <c r="F9" s="4" t="s">
        <v>7</v>
      </c>
      <c r="G9" s="4" t="s">
        <v>7</v>
      </c>
      <c r="H9" s="4" t="s">
        <v>7</v>
      </c>
      <c r="I9" s="4" t="s">
        <v>7</v>
      </c>
    </row>
    <row r="10" spans="1:9">
      <c r="A10" s="2" t="s">
        <v>761</v>
      </c>
      <c r="B10" s="4" t="s">
        <v>7</v>
      </c>
      <c r="C10" s="4">
        <v>2</v>
      </c>
      <c r="D10" s="4" t="s">
        <v>7</v>
      </c>
      <c r="E10" s="4">
        <v>2</v>
      </c>
      <c r="F10" s="4" t="s">
        <v>7</v>
      </c>
      <c r="G10" s="4" t="s">
        <v>7</v>
      </c>
      <c r="H10" s="4" t="s">
        <v>7</v>
      </c>
      <c r="I10" s="4" t="s">
        <v>7</v>
      </c>
    </row>
    <row r="11" spans="1:9">
      <c r="A11" s="3" t="s">
        <v>762</v>
      </c>
      <c r="B11" s="4" t="s">
        <v>7</v>
      </c>
      <c r="C11" s="4" t="s">
        <v>7</v>
      </c>
      <c r="D11" s="4" t="s">
        <v>7</v>
      </c>
      <c r="E11" s="4" t="s">
        <v>7</v>
      </c>
      <c r="F11" s="4" t="s">
        <v>7</v>
      </c>
      <c r="G11" s="4" t="s">
        <v>7</v>
      </c>
      <c r="H11" s="4" t="s">
        <v>7</v>
      </c>
      <c r="I11" s="4" t="s">
        <v>7</v>
      </c>
    </row>
    <row r="12" spans="1:9" ht="30">
      <c r="A12" s="2" t="s">
        <v>763</v>
      </c>
      <c r="B12" s="4" t="s">
        <v>7</v>
      </c>
      <c r="C12" s="4" t="s">
        <v>7</v>
      </c>
      <c r="D12" s="4" t="s">
        <v>7</v>
      </c>
      <c r="E12" s="4" t="s">
        <v>7</v>
      </c>
      <c r="F12" s="4" t="s">
        <v>7</v>
      </c>
      <c r="G12" s="9">
        <v>1031000000</v>
      </c>
      <c r="H12" s="4" t="s">
        <v>7</v>
      </c>
      <c r="I12" s="4" t="s">
        <v>7</v>
      </c>
    </row>
    <row r="13" spans="1:9">
      <c r="A13" s="2" t="s">
        <v>102</v>
      </c>
      <c r="B13" s="4" t="s">
        <v>7</v>
      </c>
      <c r="C13" s="4" t="s">
        <v>7</v>
      </c>
      <c r="D13" s="9">
        <v>9700000</v>
      </c>
      <c r="E13" s="9">
        <v>30259000</v>
      </c>
      <c r="F13" s="9">
        <v>22116000</v>
      </c>
      <c r="G13" s="4" t="s">
        <v>7</v>
      </c>
      <c r="H13" s="4" t="s">
        <v>7</v>
      </c>
      <c r="I13" s="4" t="s">
        <v>7</v>
      </c>
    </row>
    <row r="14" spans="1:9" ht="30">
      <c r="A14" s="2" t="s">
        <v>764</v>
      </c>
      <c r="B14" s="4" t="s">
        <v>7</v>
      </c>
      <c r="C14" s="4" t="s">
        <v>7</v>
      </c>
      <c r="D14" s="4" t="s">
        <v>7</v>
      </c>
      <c r="E14" s="4" t="s">
        <v>7</v>
      </c>
      <c r="F14" s="4" t="s">
        <v>7</v>
      </c>
      <c r="G14" s="4" t="s">
        <v>7</v>
      </c>
      <c r="H14" s="4" t="s">
        <v>7</v>
      </c>
      <c r="I14" s="276">
        <v>0.06</v>
      </c>
    </row>
    <row r="15" spans="1:9" ht="30">
      <c r="A15" s="2" t="s">
        <v>765</v>
      </c>
      <c r="B15" s="4" t="s">
        <v>7</v>
      </c>
      <c r="C15" s="4" t="s">
        <v>7</v>
      </c>
      <c r="D15" s="4" t="s">
        <v>7</v>
      </c>
      <c r="E15" s="4" t="s">
        <v>7</v>
      </c>
      <c r="F15" s="4" t="s">
        <v>7</v>
      </c>
      <c r="G15" s="4" t="s">
        <v>7</v>
      </c>
      <c r="H15" s="4" t="s">
        <v>7</v>
      </c>
      <c r="I15" s="276">
        <v>0.04</v>
      </c>
    </row>
    <row r="16" spans="1:9">
      <c r="A16" s="2" t="s">
        <v>766</v>
      </c>
      <c r="B16" s="4" t="s">
        <v>7</v>
      </c>
      <c r="C16" s="4" t="s">
        <v>7</v>
      </c>
      <c r="D16" s="4" t="s">
        <v>7</v>
      </c>
      <c r="E16" s="4" t="s">
        <v>7</v>
      </c>
      <c r="F16" s="4" t="s">
        <v>7</v>
      </c>
      <c r="G16" s="4" t="s">
        <v>7</v>
      </c>
      <c r="H16" s="9">
        <v>272200000</v>
      </c>
      <c r="I16" s="4" t="s">
        <v>7</v>
      </c>
    </row>
    <row r="17" spans="1:9" ht="30">
      <c r="A17" s="2" t="s">
        <v>767</v>
      </c>
      <c r="B17" s="4" t="s">
        <v>7</v>
      </c>
      <c r="C17" s="4" t="s">
        <v>7</v>
      </c>
      <c r="D17" s="4" t="s">
        <v>7</v>
      </c>
      <c r="E17" s="4" t="s">
        <v>7</v>
      </c>
      <c r="F17" s="4" t="s">
        <v>7</v>
      </c>
      <c r="G17" s="4" t="s">
        <v>7</v>
      </c>
      <c r="H17" s="9">
        <v>171200000</v>
      </c>
      <c r="I17" s="4" t="s">
        <v>7</v>
      </c>
    </row>
    <row r="18" spans="1:9">
      <c r="A18" s="2" t="s">
        <v>103</v>
      </c>
      <c r="B18" s="4" t="s">
        <v>7</v>
      </c>
      <c r="C18" s="8">
        <v>3500000</v>
      </c>
      <c r="D18" s="4" t="s">
        <v>7</v>
      </c>
      <c r="E18" s="8">
        <v>16885000</v>
      </c>
      <c r="F18" s="8">
        <v>0</v>
      </c>
      <c r="G18" s="4" t="s">
        <v>7</v>
      </c>
      <c r="H18" s="4" t="s">
        <v>7</v>
      </c>
      <c r="I18" s="4" t="s">
        <v>7</v>
      </c>
    </row>
  </sheetData>
  <mergeCells count="6">
    <mergeCell ref="A1:A4"/>
    <mergeCell ref="C1:D1"/>
    <mergeCell ref="E1:F1"/>
    <mergeCell ref="B2:B4"/>
    <mergeCell ref="D2:D4"/>
    <mergeCell ref="F2: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5.42578125" bestFit="1" customWidth="1"/>
    <col min="3" max="3" width="16.42578125" bestFit="1" customWidth="1"/>
    <col min="4" max="4" width="11.42578125" bestFit="1" customWidth="1"/>
  </cols>
  <sheetData>
    <row r="1" spans="1:4" ht="30">
      <c r="A1" s="1" t="s">
        <v>768</v>
      </c>
      <c r="B1" s="1" t="s">
        <v>63</v>
      </c>
      <c r="C1" s="1" t="s">
        <v>770</v>
      </c>
      <c r="D1" s="1"/>
    </row>
    <row r="2" spans="1:4">
      <c r="A2" s="1" t="s">
        <v>769</v>
      </c>
      <c r="B2" s="1" t="s">
        <v>2</v>
      </c>
      <c r="C2" s="7" t="s">
        <v>33</v>
      </c>
      <c r="D2" s="1" t="s">
        <v>772</v>
      </c>
    </row>
    <row r="3" spans="1:4">
      <c r="A3" s="1"/>
      <c r="B3" s="1" t="s">
        <v>771</v>
      </c>
      <c r="C3" s="7"/>
      <c r="D3" s="1" t="s">
        <v>773</v>
      </c>
    </row>
    <row r="4" spans="1:4">
      <c r="A4" s="3" t="s">
        <v>774</v>
      </c>
      <c r="B4" s="4" t="s">
        <v>7</v>
      </c>
      <c r="C4" s="4" t="s">
        <v>7</v>
      </c>
      <c r="D4" s="4" t="s">
        <v>7</v>
      </c>
    </row>
    <row r="5" spans="1:4" ht="30">
      <c r="A5" s="2" t="s">
        <v>775</v>
      </c>
      <c r="B5" s="4" t="s">
        <v>7</v>
      </c>
      <c r="C5" s="4" t="s">
        <v>7</v>
      </c>
      <c r="D5" s="8">
        <v>485</v>
      </c>
    </row>
    <row r="6" spans="1:4" ht="30">
      <c r="A6" s="2" t="s">
        <v>776</v>
      </c>
      <c r="B6" s="4">
        <v>20</v>
      </c>
      <c r="C6" s="4" t="s">
        <v>7</v>
      </c>
      <c r="D6" s="4" t="s">
        <v>7</v>
      </c>
    </row>
    <row r="7" spans="1:4" ht="30">
      <c r="A7" s="2" t="s">
        <v>777</v>
      </c>
      <c r="B7" s="4">
        <v>70</v>
      </c>
      <c r="C7" s="4" t="s">
        <v>7</v>
      </c>
      <c r="D7" s="4" t="s">
        <v>7</v>
      </c>
    </row>
    <row r="8" spans="1:4" ht="30">
      <c r="A8" s="2" t="s">
        <v>778</v>
      </c>
      <c r="B8" s="4" t="s">
        <v>7</v>
      </c>
      <c r="C8" s="4">
        <v>200</v>
      </c>
      <c r="D8" s="4" t="s">
        <v>7</v>
      </c>
    </row>
    <row r="9" spans="1:4" ht="30">
      <c r="A9" s="2" t="s">
        <v>779</v>
      </c>
      <c r="B9" s="4" t="s">
        <v>7</v>
      </c>
      <c r="C9" s="4" t="s">
        <v>7</v>
      </c>
      <c r="D9" s="4">
        <v>800</v>
      </c>
    </row>
    <row r="10" spans="1:4" ht="30">
      <c r="A10" s="2" t="s">
        <v>780</v>
      </c>
      <c r="B10" s="4" t="s">
        <v>7</v>
      </c>
      <c r="C10" s="4" t="s">
        <v>7</v>
      </c>
      <c r="D10" s="4" t="s">
        <v>7</v>
      </c>
    </row>
    <row r="11" spans="1:4">
      <c r="A11" s="3" t="s">
        <v>774</v>
      </c>
      <c r="B11" s="4" t="s">
        <v>7</v>
      </c>
      <c r="C11" s="4" t="s">
        <v>7</v>
      </c>
      <c r="D11" s="4" t="s">
        <v>7</v>
      </c>
    </row>
    <row r="12" spans="1:4" ht="30">
      <c r="A12" s="2" t="s">
        <v>781</v>
      </c>
      <c r="B12" s="4" t="s">
        <v>7</v>
      </c>
      <c r="C12" s="4" t="s">
        <v>7</v>
      </c>
      <c r="D12" s="8">
        <v>350</v>
      </c>
    </row>
  </sheetData>
  <mergeCells count="1">
    <mergeCell ref="C2: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7" t="s">
        <v>782</v>
      </c>
      <c r="B1" s="1" t="s">
        <v>749</v>
      </c>
      <c r="C1" s="7" t="s">
        <v>63</v>
      </c>
      <c r="D1" s="7"/>
      <c r="E1" s="7" t="s">
        <v>1</v>
      </c>
      <c r="F1" s="7"/>
    </row>
    <row r="2" spans="1:6">
      <c r="A2" s="7"/>
      <c r="B2" s="1" t="s">
        <v>750</v>
      </c>
      <c r="C2" s="1" t="s">
        <v>2</v>
      </c>
      <c r="D2" s="1" t="s">
        <v>64</v>
      </c>
      <c r="E2" s="1" t="s">
        <v>2</v>
      </c>
      <c r="F2" s="1" t="s">
        <v>64</v>
      </c>
    </row>
    <row r="3" spans="1:6" ht="60">
      <c r="A3" s="3" t="s">
        <v>783</v>
      </c>
      <c r="B3" s="4" t="s">
        <v>7</v>
      </c>
      <c r="C3" s="4" t="s">
        <v>7</v>
      </c>
      <c r="D3" s="4" t="s">
        <v>7</v>
      </c>
      <c r="E3" s="4" t="s">
        <v>7</v>
      </c>
      <c r="F3" s="4" t="s">
        <v>7</v>
      </c>
    </row>
    <row r="4" spans="1:6" ht="30">
      <c r="A4" s="2" t="s">
        <v>757</v>
      </c>
      <c r="B4" s="8">
        <v>241500000</v>
      </c>
      <c r="C4" s="4" t="s">
        <v>7</v>
      </c>
      <c r="D4" s="4" t="s">
        <v>7</v>
      </c>
      <c r="E4" s="4" t="s">
        <v>7</v>
      </c>
      <c r="F4" s="4" t="s">
        <v>7</v>
      </c>
    </row>
    <row r="5" spans="1:6" ht="45">
      <c r="A5" s="3" t="s">
        <v>728</v>
      </c>
      <c r="B5" s="4" t="s">
        <v>7</v>
      </c>
      <c r="C5" s="4" t="s">
        <v>7</v>
      </c>
      <c r="D5" s="4" t="s">
        <v>7</v>
      </c>
      <c r="E5" s="4" t="s">
        <v>7</v>
      </c>
      <c r="F5" s="4" t="s">
        <v>7</v>
      </c>
    </row>
    <row r="6" spans="1:6">
      <c r="A6" s="2" t="s">
        <v>172</v>
      </c>
      <c r="B6" s="4" t="s">
        <v>7</v>
      </c>
      <c r="C6" s="4">
        <v>0</v>
      </c>
      <c r="D6" s="9">
        <v>52673000</v>
      </c>
      <c r="E6" s="4">
        <v>0</v>
      </c>
      <c r="F6" s="9">
        <v>168107000</v>
      </c>
    </row>
    <row r="7" spans="1:6" ht="30">
      <c r="A7" s="2" t="s">
        <v>175</v>
      </c>
      <c r="B7" s="4" t="s">
        <v>7</v>
      </c>
      <c r="C7" s="9">
        <v>-415000</v>
      </c>
      <c r="D7" s="9">
        <v>3304000</v>
      </c>
      <c r="E7" s="9">
        <v>-3738000</v>
      </c>
      <c r="F7" s="9">
        <v>-5984000</v>
      </c>
    </row>
    <row r="8" spans="1:6">
      <c r="A8" s="2" t="s">
        <v>180</v>
      </c>
      <c r="B8" s="4" t="s">
        <v>7</v>
      </c>
      <c r="C8" s="9">
        <v>-160000</v>
      </c>
      <c r="D8" s="9">
        <v>1272000</v>
      </c>
      <c r="E8" s="9">
        <v>-1439000</v>
      </c>
      <c r="F8" s="9">
        <v>-2304000</v>
      </c>
    </row>
    <row r="9" spans="1:6" ht="30">
      <c r="A9" s="2" t="s">
        <v>86</v>
      </c>
      <c r="B9" s="4" t="s">
        <v>7</v>
      </c>
      <c r="C9" s="8">
        <v>-255000</v>
      </c>
      <c r="D9" s="8">
        <v>2032000</v>
      </c>
      <c r="E9" s="8">
        <v>-2299000</v>
      </c>
      <c r="F9" s="8">
        <v>-3680000</v>
      </c>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784</v>
      </c>
      <c r="B1" s="7" t="s">
        <v>2</v>
      </c>
      <c r="C1" s="7" t="s">
        <v>33</v>
      </c>
    </row>
    <row r="2" spans="1:3" ht="30">
      <c r="A2" s="1" t="s">
        <v>32</v>
      </c>
      <c r="B2" s="7"/>
      <c r="C2" s="7"/>
    </row>
    <row r="3" spans="1:3" ht="30">
      <c r="A3" s="3" t="s">
        <v>785</v>
      </c>
      <c r="B3" s="4" t="s">
        <v>7</v>
      </c>
      <c r="C3" s="4" t="s">
        <v>7</v>
      </c>
    </row>
    <row r="4" spans="1:3">
      <c r="A4" s="2" t="s">
        <v>786</v>
      </c>
      <c r="B4" s="8">
        <v>382538</v>
      </c>
      <c r="C4" s="8">
        <v>370708</v>
      </c>
    </row>
    <row r="5" spans="1:3">
      <c r="A5" s="2" t="s">
        <v>196</v>
      </c>
      <c r="B5" s="9">
        <v>49350</v>
      </c>
      <c r="C5" s="9">
        <v>45466</v>
      </c>
    </row>
    <row r="6" spans="1:3" ht="30">
      <c r="A6" s="2" t="s">
        <v>787</v>
      </c>
      <c r="B6" s="9">
        <v>-69546</v>
      </c>
      <c r="C6" s="9">
        <v>-71770</v>
      </c>
    </row>
    <row r="7" spans="1:3">
      <c r="A7" s="2" t="s">
        <v>788</v>
      </c>
      <c r="B7" s="9">
        <v>362342</v>
      </c>
      <c r="C7" s="9">
        <v>344404</v>
      </c>
    </row>
    <row r="8" spans="1:3">
      <c r="A8" s="2" t="s">
        <v>789</v>
      </c>
      <c r="B8" s="9">
        <v>-7017</v>
      </c>
      <c r="C8" s="9">
        <v>-4768</v>
      </c>
    </row>
    <row r="9" spans="1:3">
      <c r="A9" s="2" t="s">
        <v>790</v>
      </c>
      <c r="B9" s="9">
        <v>355325</v>
      </c>
      <c r="C9" s="9">
        <v>339636</v>
      </c>
    </row>
    <row r="10" spans="1:3">
      <c r="A10" s="2" t="s">
        <v>205</v>
      </c>
      <c r="B10" s="9">
        <v>13575</v>
      </c>
      <c r="C10" s="9">
        <v>16082</v>
      </c>
    </row>
    <row r="11" spans="1:3">
      <c r="A11" s="2" t="s">
        <v>36</v>
      </c>
      <c r="B11" s="8">
        <v>368900</v>
      </c>
      <c r="C11" s="8">
        <v>355718</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91</v>
      </c>
      <c r="B1" s="7" t="s">
        <v>2</v>
      </c>
      <c r="C1" s="7" t="s">
        <v>33</v>
      </c>
    </row>
    <row r="2" spans="1:3" ht="30">
      <c r="A2" s="1" t="s">
        <v>32</v>
      </c>
      <c r="B2" s="7"/>
      <c r="C2" s="7"/>
    </row>
    <row r="3" spans="1:3">
      <c r="A3" s="3" t="s">
        <v>792</v>
      </c>
      <c r="B3" s="4" t="s">
        <v>7</v>
      </c>
      <c r="C3" s="4" t="s">
        <v>7</v>
      </c>
    </row>
    <row r="4" spans="1:3" ht="30">
      <c r="A4" s="2" t="s">
        <v>208</v>
      </c>
      <c r="B4" s="8">
        <v>100873</v>
      </c>
      <c r="C4" s="8">
        <v>96573</v>
      </c>
    </row>
    <row r="5" spans="1:3">
      <c r="A5" s="2" t="s">
        <v>209</v>
      </c>
      <c r="B5" s="9">
        <v>9325</v>
      </c>
      <c r="C5" s="9">
        <v>12421</v>
      </c>
    </row>
    <row r="6" spans="1:3" ht="30">
      <c r="A6" s="2" t="s">
        <v>210</v>
      </c>
      <c r="B6" s="9">
        <v>66033</v>
      </c>
      <c r="C6" s="9">
        <v>45993</v>
      </c>
    </row>
    <row r="7" spans="1:3">
      <c r="A7" s="2" t="s">
        <v>793</v>
      </c>
      <c r="B7" s="9">
        <v>176231</v>
      </c>
      <c r="C7" s="9">
        <v>154987</v>
      </c>
    </row>
    <row r="8" spans="1:3" ht="45">
      <c r="A8" s="2" t="s">
        <v>211</v>
      </c>
      <c r="B8" s="9">
        <v>-14118</v>
      </c>
      <c r="C8" s="9">
        <v>-5237</v>
      </c>
    </row>
    <row r="9" spans="1:3" ht="30">
      <c r="A9" s="2" t="s">
        <v>794</v>
      </c>
      <c r="B9" s="9">
        <v>-12127</v>
      </c>
      <c r="C9" s="9">
        <v>-9900</v>
      </c>
    </row>
    <row r="10" spans="1:3">
      <c r="A10" s="2" t="s">
        <v>37</v>
      </c>
      <c r="B10" s="8">
        <v>149986</v>
      </c>
      <c r="C10" s="8">
        <v>13985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5.28515625" customWidth="1"/>
    <col min="3" max="3" width="9" customWidth="1"/>
    <col min="4" max="4" width="33.28515625" customWidth="1"/>
    <col min="5" max="5" width="9" customWidth="1"/>
    <col min="6" max="6" width="35.28515625" customWidth="1"/>
    <col min="7" max="7" width="9" customWidth="1"/>
    <col min="8" max="8" width="35.28515625" customWidth="1"/>
    <col min="9" max="9" width="9" customWidth="1"/>
  </cols>
  <sheetData>
    <row r="1" spans="1:9" ht="15" customHeight="1">
      <c r="A1" s="1" t="s">
        <v>62</v>
      </c>
      <c r="B1" s="7" t="s">
        <v>63</v>
      </c>
      <c r="C1" s="7"/>
      <c r="D1" s="7"/>
      <c r="E1" s="7"/>
      <c r="F1" s="7" t="s">
        <v>1</v>
      </c>
      <c r="G1" s="7"/>
      <c r="H1" s="7"/>
      <c r="I1" s="7"/>
    </row>
    <row r="2" spans="1:9" ht="30">
      <c r="A2" s="1" t="s">
        <v>32</v>
      </c>
      <c r="B2" s="7" t="s">
        <v>2</v>
      </c>
      <c r="C2" s="7"/>
      <c r="D2" s="7" t="s">
        <v>64</v>
      </c>
      <c r="E2" s="7"/>
      <c r="F2" s="7" t="s">
        <v>2</v>
      </c>
      <c r="G2" s="7"/>
      <c r="H2" s="7" t="s">
        <v>64</v>
      </c>
      <c r="I2" s="7"/>
    </row>
    <row r="3" spans="1:9">
      <c r="A3" s="3" t="s">
        <v>65</v>
      </c>
      <c r="B3" s="4" t="s">
        <v>7</v>
      </c>
      <c r="C3" s="4"/>
      <c r="D3" s="4" t="s">
        <v>7</v>
      </c>
      <c r="E3" s="4"/>
      <c r="F3" s="4" t="s">
        <v>7</v>
      </c>
      <c r="G3" s="4"/>
      <c r="H3" s="4" t="s">
        <v>7</v>
      </c>
      <c r="I3" s="4"/>
    </row>
    <row r="4" spans="1:9">
      <c r="A4" s="2" t="s">
        <v>66</v>
      </c>
      <c r="B4" s="8">
        <v>191041</v>
      </c>
      <c r="C4" s="4"/>
      <c r="D4" s="8">
        <v>207156</v>
      </c>
      <c r="E4" s="4"/>
      <c r="F4" s="8">
        <v>569449</v>
      </c>
      <c r="G4" s="4"/>
      <c r="H4" s="8">
        <v>622350</v>
      </c>
      <c r="I4" s="4"/>
    </row>
    <row r="5" spans="1:9">
      <c r="A5" s="2" t="s">
        <v>67</v>
      </c>
      <c r="B5" s="9">
        <v>249520</v>
      </c>
      <c r="C5" s="4"/>
      <c r="D5" s="9">
        <v>228717</v>
      </c>
      <c r="E5" s="4"/>
      <c r="F5" s="9">
        <v>719675</v>
      </c>
      <c r="G5" s="4"/>
      <c r="H5" s="9">
        <v>684171</v>
      </c>
      <c r="I5" s="4"/>
    </row>
    <row r="6" spans="1:9">
      <c r="A6" s="2" t="s">
        <v>68</v>
      </c>
      <c r="B6" s="9">
        <v>440561</v>
      </c>
      <c r="C6" s="4"/>
      <c r="D6" s="9">
        <v>435873</v>
      </c>
      <c r="E6" s="4"/>
      <c r="F6" s="9">
        <v>1289124</v>
      </c>
      <c r="G6" s="4"/>
      <c r="H6" s="9">
        <v>1306521</v>
      </c>
      <c r="I6" s="4"/>
    </row>
    <row r="7" spans="1:9">
      <c r="A7" s="2" t="s">
        <v>69</v>
      </c>
      <c r="B7" s="9">
        <v>85746</v>
      </c>
      <c r="C7" s="4"/>
      <c r="D7" s="9">
        <v>100810</v>
      </c>
      <c r="E7" s="4"/>
      <c r="F7" s="9">
        <v>273479</v>
      </c>
      <c r="G7" s="4"/>
      <c r="H7" s="9">
        <v>348387</v>
      </c>
      <c r="I7" s="4"/>
    </row>
    <row r="8" spans="1:9">
      <c r="A8" s="2" t="s">
        <v>70</v>
      </c>
      <c r="B8" s="9">
        <v>66151</v>
      </c>
      <c r="C8" s="4"/>
      <c r="D8" s="9">
        <v>58613</v>
      </c>
      <c r="E8" s="4"/>
      <c r="F8" s="9">
        <v>181707</v>
      </c>
      <c r="G8" s="4"/>
      <c r="H8" s="9">
        <v>190454</v>
      </c>
      <c r="I8" s="4"/>
    </row>
    <row r="9" spans="1:9">
      <c r="A9" s="2" t="s">
        <v>71</v>
      </c>
      <c r="B9" s="9">
        <v>288664</v>
      </c>
      <c r="C9" s="4"/>
      <c r="D9" s="9">
        <v>276450</v>
      </c>
      <c r="E9" s="4"/>
      <c r="F9" s="9">
        <v>833938</v>
      </c>
      <c r="G9" s="4"/>
      <c r="H9" s="9">
        <v>767680</v>
      </c>
      <c r="I9" s="4"/>
    </row>
    <row r="10" spans="1:9" ht="30">
      <c r="A10" s="2" t="s">
        <v>72</v>
      </c>
      <c r="B10" s="9">
        <v>152053</v>
      </c>
      <c r="C10" s="4"/>
      <c r="D10" s="9">
        <v>142778</v>
      </c>
      <c r="E10" s="4"/>
      <c r="F10" s="9">
        <v>518478</v>
      </c>
      <c r="G10" s="4"/>
      <c r="H10" s="9">
        <v>445781</v>
      </c>
      <c r="I10" s="4"/>
    </row>
    <row r="11" spans="1:9">
      <c r="A11" s="2" t="s">
        <v>73</v>
      </c>
      <c r="B11" s="9">
        <v>17961</v>
      </c>
      <c r="C11" s="4"/>
      <c r="D11" s="9">
        <v>17376</v>
      </c>
      <c r="E11" s="4"/>
      <c r="F11" s="9">
        <v>56140</v>
      </c>
      <c r="G11" s="4"/>
      <c r="H11" s="9">
        <v>53686</v>
      </c>
      <c r="I11" s="4"/>
    </row>
    <row r="12" spans="1:9">
      <c r="A12" s="2" t="s">
        <v>74</v>
      </c>
      <c r="B12" s="9">
        <v>45116</v>
      </c>
      <c r="C12" s="4"/>
      <c r="D12" s="9">
        <v>49733</v>
      </c>
      <c r="E12" s="4"/>
      <c r="F12" s="9">
        <v>139123</v>
      </c>
      <c r="G12" s="4"/>
      <c r="H12" s="9">
        <v>172260</v>
      </c>
      <c r="I12" s="4"/>
    </row>
    <row r="13" spans="1:9" ht="30">
      <c r="A13" s="2" t="s">
        <v>75</v>
      </c>
      <c r="B13" s="9">
        <v>443400</v>
      </c>
      <c r="C13" s="10" t="s">
        <v>76</v>
      </c>
      <c r="D13" s="4">
        <v>0</v>
      </c>
      <c r="E13" s="10" t="s">
        <v>76</v>
      </c>
      <c r="F13" s="9">
        <v>443400</v>
      </c>
      <c r="G13" s="10" t="s">
        <v>76</v>
      </c>
      <c r="H13" s="4">
        <v>0</v>
      </c>
      <c r="I13" s="10" t="s">
        <v>76</v>
      </c>
    </row>
    <row r="14" spans="1:9">
      <c r="A14" s="2" t="s">
        <v>77</v>
      </c>
      <c r="B14" s="9">
        <v>-369866</v>
      </c>
      <c r="C14" s="4"/>
      <c r="D14" s="9">
        <v>66563</v>
      </c>
      <c r="E14" s="4"/>
      <c r="F14" s="9">
        <v>-323203</v>
      </c>
      <c r="G14" s="4"/>
      <c r="H14" s="9">
        <v>95953</v>
      </c>
      <c r="I14" s="4"/>
    </row>
    <row r="15" spans="1:9">
      <c r="A15" s="2" t="s">
        <v>78</v>
      </c>
      <c r="B15" s="4">
        <v>217</v>
      </c>
      <c r="C15" s="4"/>
      <c r="D15" s="4">
        <v>174</v>
      </c>
      <c r="E15" s="4"/>
      <c r="F15" s="9">
        <v>1279</v>
      </c>
      <c r="G15" s="4"/>
      <c r="H15" s="4">
        <v>630</v>
      </c>
      <c r="I15" s="4"/>
    </row>
    <row r="16" spans="1:9">
      <c r="A16" s="2" t="s">
        <v>79</v>
      </c>
      <c r="B16" s="9">
        <v>-101398</v>
      </c>
      <c r="C16" s="4"/>
      <c r="D16" s="9">
        <v>-117920</v>
      </c>
      <c r="E16" s="4"/>
      <c r="F16" s="9">
        <v>-315144</v>
      </c>
      <c r="G16" s="4"/>
      <c r="H16" s="9">
        <v>-353107</v>
      </c>
      <c r="I16" s="4"/>
    </row>
    <row r="17" spans="1:9">
      <c r="A17" s="2" t="s">
        <v>80</v>
      </c>
      <c r="B17" s="4">
        <v>-200</v>
      </c>
      <c r="C17" s="4"/>
      <c r="D17" s="4">
        <v>0</v>
      </c>
      <c r="E17" s="4"/>
      <c r="F17" s="9">
        <v>-2364</v>
      </c>
      <c r="G17" s="4"/>
      <c r="H17" s="4">
        <v>0</v>
      </c>
      <c r="I17" s="4"/>
    </row>
    <row r="18" spans="1:9">
      <c r="A18" s="2" t="s">
        <v>81</v>
      </c>
      <c r="B18" s="9">
        <v>-8738</v>
      </c>
      <c r="C18" s="4"/>
      <c r="D18" s="9">
        <v>-5258</v>
      </c>
      <c r="E18" s="4"/>
      <c r="F18" s="9">
        <v>-11935</v>
      </c>
      <c r="G18" s="4"/>
      <c r="H18" s="4">
        <v>428</v>
      </c>
      <c r="I18" s="4"/>
    </row>
    <row r="19" spans="1:9">
      <c r="A19" s="2" t="s">
        <v>82</v>
      </c>
      <c r="B19" s="9">
        <v>-6840</v>
      </c>
      <c r="C19" s="4"/>
      <c r="D19" s="9">
        <v>-8579</v>
      </c>
      <c r="E19" s="4"/>
      <c r="F19" s="9">
        <v>3200</v>
      </c>
      <c r="G19" s="4"/>
      <c r="H19" s="9">
        <v>-28473</v>
      </c>
      <c r="I19" s="4"/>
    </row>
    <row r="20" spans="1:9" ht="60">
      <c r="A20" s="2" t="s">
        <v>83</v>
      </c>
      <c r="B20" s="9">
        <v>-486825</v>
      </c>
      <c r="C20" s="4"/>
      <c r="D20" s="9">
        <v>-65020</v>
      </c>
      <c r="E20" s="4"/>
      <c r="F20" s="9">
        <v>-648167</v>
      </c>
      <c r="G20" s="4"/>
      <c r="H20" s="9">
        <v>-284569</v>
      </c>
      <c r="I20" s="4"/>
    </row>
    <row r="21" spans="1:9">
      <c r="A21" s="2" t="s">
        <v>84</v>
      </c>
      <c r="B21" s="9">
        <v>-88519</v>
      </c>
      <c r="C21" s="4"/>
      <c r="D21" s="9">
        <v>-27176</v>
      </c>
      <c r="E21" s="4"/>
      <c r="F21" s="9">
        <v>-144543</v>
      </c>
      <c r="G21" s="4"/>
      <c r="H21" s="9">
        <v>-107125</v>
      </c>
      <c r="I21" s="4"/>
    </row>
    <row r="22" spans="1:9" ht="30">
      <c r="A22" s="2" t="s">
        <v>85</v>
      </c>
      <c r="B22" s="9">
        <v>-398306</v>
      </c>
      <c r="C22" s="4"/>
      <c r="D22" s="9">
        <v>-37844</v>
      </c>
      <c r="E22" s="4"/>
      <c r="F22" s="9">
        <v>-503624</v>
      </c>
      <c r="G22" s="4"/>
      <c r="H22" s="9">
        <v>-177444</v>
      </c>
      <c r="I22" s="4"/>
    </row>
    <row r="23" spans="1:9" ht="30">
      <c r="A23" s="2" t="s">
        <v>86</v>
      </c>
      <c r="B23" s="4">
        <v>-255</v>
      </c>
      <c r="C23" s="4"/>
      <c r="D23" s="9">
        <v>2032</v>
      </c>
      <c r="E23" s="4"/>
      <c r="F23" s="9">
        <v>-2299</v>
      </c>
      <c r="G23" s="4"/>
      <c r="H23" s="9">
        <v>-3680</v>
      </c>
      <c r="I23" s="4"/>
    </row>
    <row r="24" spans="1:9">
      <c r="A24" s="2" t="s">
        <v>87</v>
      </c>
      <c r="B24" s="8">
        <v>-398561</v>
      </c>
      <c r="C24" s="4"/>
      <c r="D24" s="8">
        <v>-35812</v>
      </c>
      <c r="E24" s="4"/>
      <c r="F24" s="8">
        <v>-505923</v>
      </c>
      <c r="G24" s="4"/>
      <c r="H24" s="8">
        <v>-181124</v>
      </c>
      <c r="I24" s="4"/>
    </row>
    <row r="25" spans="1:9">
      <c r="A25" s="11"/>
      <c r="B25" s="11"/>
      <c r="C25" s="11"/>
      <c r="D25" s="11"/>
      <c r="E25" s="11"/>
      <c r="F25" s="11"/>
      <c r="G25" s="11"/>
      <c r="H25" s="11"/>
      <c r="I25" s="11"/>
    </row>
    <row r="26" spans="1:9" ht="15" customHeight="1">
      <c r="A26" s="2" t="s">
        <v>76</v>
      </c>
      <c r="B26" s="12" t="s">
        <v>88</v>
      </c>
      <c r="C26" s="12"/>
      <c r="D26" s="12"/>
      <c r="E26" s="12"/>
      <c r="F26" s="12"/>
      <c r="G26" s="12"/>
      <c r="H26" s="12"/>
      <c r="I26" s="12"/>
    </row>
  </sheetData>
  <mergeCells count="8">
    <mergeCell ref="A25:I25"/>
    <mergeCell ref="B26:I26"/>
    <mergeCell ref="B1:E1"/>
    <mergeCell ref="F1:I1"/>
    <mergeCell ref="B2:C2"/>
    <mergeCell ref="D2:E2"/>
    <mergeCell ref="F2:G2"/>
    <mergeCell ref="H2:I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3"/>
  <sheetViews>
    <sheetView showGridLines="0" workbookViewId="0"/>
  </sheetViews>
  <sheetFormatPr defaultRowHeight="15"/>
  <cols>
    <col min="1" max="1" width="36.5703125" bestFit="1" customWidth="1"/>
    <col min="2" max="3" width="15.42578125" bestFit="1" customWidth="1"/>
    <col min="4" max="4" width="14.28515625" bestFit="1" customWidth="1"/>
    <col min="5" max="5" width="12.28515625" bestFit="1" customWidth="1"/>
    <col min="6" max="6" width="14.28515625" bestFit="1" customWidth="1"/>
    <col min="7" max="21" width="36.5703125" bestFit="1" customWidth="1"/>
    <col min="22" max="23" width="23.42578125" bestFit="1" customWidth="1"/>
    <col min="24" max="35" width="36.5703125" bestFit="1" customWidth="1"/>
  </cols>
  <sheetData>
    <row r="1" spans="1:35" ht="15" customHeight="1">
      <c r="A1" s="7" t="s">
        <v>795</v>
      </c>
      <c r="B1" s="1" t="s">
        <v>796</v>
      </c>
      <c r="C1" s="1" t="s">
        <v>63</v>
      </c>
      <c r="D1" s="7" t="s">
        <v>1</v>
      </c>
      <c r="E1" s="7"/>
      <c r="F1" s="1"/>
      <c r="G1" s="1" t="s">
        <v>1</v>
      </c>
      <c r="H1" s="1"/>
      <c r="I1" s="1"/>
      <c r="J1" s="1"/>
      <c r="K1" s="1"/>
      <c r="L1" s="1"/>
      <c r="M1" s="1"/>
      <c r="N1" s="1"/>
      <c r="O1" s="1"/>
      <c r="P1" s="1"/>
      <c r="Q1" s="1"/>
      <c r="R1" s="1"/>
      <c r="S1" s="1"/>
      <c r="T1" s="1" t="s">
        <v>1</v>
      </c>
      <c r="U1" s="1"/>
      <c r="V1" s="1"/>
      <c r="W1" s="1"/>
      <c r="X1" s="1"/>
      <c r="Y1" s="1"/>
      <c r="Z1" s="7"/>
      <c r="AA1" s="7"/>
      <c r="AB1" s="7"/>
      <c r="AC1" s="7"/>
      <c r="AD1" s="7"/>
      <c r="AE1" s="7"/>
      <c r="AF1" s="7"/>
      <c r="AG1" s="7"/>
      <c r="AH1" s="7"/>
      <c r="AI1" s="7"/>
    </row>
    <row r="2" spans="1:35">
      <c r="A2" s="7"/>
      <c r="B2" s="7" t="s">
        <v>797</v>
      </c>
      <c r="C2" s="7" t="s">
        <v>798</v>
      </c>
      <c r="D2" s="7" t="s">
        <v>2</v>
      </c>
      <c r="E2" s="7" t="s">
        <v>64</v>
      </c>
      <c r="F2" s="7" t="s">
        <v>33</v>
      </c>
      <c r="G2" s="1" t="s">
        <v>2</v>
      </c>
      <c r="H2" s="1" t="s">
        <v>33</v>
      </c>
      <c r="I2" s="1" t="s">
        <v>801</v>
      </c>
      <c r="J2" s="1" t="s">
        <v>2</v>
      </c>
      <c r="K2" s="1" t="s">
        <v>33</v>
      </c>
      <c r="L2" s="1" t="s">
        <v>2</v>
      </c>
      <c r="M2" s="1" t="s">
        <v>33</v>
      </c>
      <c r="N2" s="1" t="s">
        <v>2</v>
      </c>
      <c r="O2" s="1" t="s">
        <v>33</v>
      </c>
      <c r="P2" s="1" t="s">
        <v>2</v>
      </c>
      <c r="Q2" s="1" t="s">
        <v>33</v>
      </c>
      <c r="R2" s="1" t="s">
        <v>2</v>
      </c>
      <c r="S2" s="1" t="s">
        <v>33</v>
      </c>
      <c r="T2" s="1" t="s">
        <v>2</v>
      </c>
      <c r="U2" s="1" t="s">
        <v>33</v>
      </c>
      <c r="V2" s="1" t="s">
        <v>2</v>
      </c>
      <c r="W2" s="1" t="s">
        <v>33</v>
      </c>
      <c r="X2" s="1" t="s">
        <v>2</v>
      </c>
      <c r="Y2" s="1" t="s">
        <v>33</v>
      </c>
      <c r="Z2" s="1" t="s">
        <v>2</v>
      </c>
      <c r="AA2" s="1" t="s">
        <v>2</v>
      </c>
      <c r="AB2" s="1" t="s">
        <v>2</v>
      </c>
      <c r="AC2" s="1" t="s">
        <v>2</v>
      </c>
      <c r="AD2" s="1" t="s">
        <v>2</v>
      </c>
      <c r="AE2" s="1" t="s">
        <v>2</v>
      </c>
      <c r="AF2" s="1" t="s">
        <v>2</v>
      </c>
      <c r="AG2" s="1" t="s">
        <v>2</v>
      </c>
      <c r="AH2" s="1" t="s">
        <v>772</v>
      </c>
      <c r="AI2" s="1" t="s">
        <v>772</v>
      </c>
    </row>
    <row r="3" spans="1:35" ht="30">
      <c r="A3" s="7"/>
      <c r="B3" s="7"/>
      <c r="C3" s="7"/>
      <c r="D3" s="7"/>
      <c r="E3" s="7"/>
      <c r="F3" s="7"/>
      <c r="G3" s="1" t="s">
        <v>799</v>
      </c>
      <c r="H3" s="1" t="s">
        <v>799</v>
      </c>
      <c r="I3" s="1" t="s">
        <v>799</v>
      </c>
      <c r="J3" s="1" t="s">
        <v>802</v>
      </c>
      <c r="K3" s="1" t="s">
        <v>802</v>
      </c>
      <c r="L3" s="1" t="s">
        <v>802</v>
      </c>
      <c r="M3" s="1" t="s">
        <v>802</v>
      </c>
      <c r="N3" s="1" t="s">
        <v>802</v>
      </c>
      <c r="O3" s="1" t="s">
        <v>802</v>
      </c>
      <c r="P3" s="1" t="s">
        <v>805</v>
      </c>
      <c r="Q3" s="1" t="s">
        <v>805</v>
      </c>
      <c r="R3" s="1" t="s">
        <v>807</v>
      </c>
      <c r="S3" s="1" t="s">
        <v>807</v>
      </c>
      <c r="T3" s="1" t="s">
        <v>809</v>
      </c>
      <c r="U3" s="1" t="s">
        <v>809</v>
      </c>
      <c r="V3" s="1" t="s">
        <v>811</v>
      </c>
      <c r="W3" s="1" t="s">
        <v>811</v>
      </c>
      <c r="X3" s="1" t="s">
        <v>812</v>
      </c>
      <c r="Y3" s="1" t="s">
        <v>812</v>
      </c>
      <c r="Z3" s="1" t="s">
        <v>813</v>
      </c>
      <c r="AA3" s="1" t="s">
        <v>813</v>
      </c>
      <c r="AB3" s="1" t="s">
        <v>813</v>
      </c>
      <c r="AC3" s="1" t="s">
        <v>813</v>
      </c>
      <c r="AD3" s="1" t="s">
        <v>815</v>
      </c>
      <c r="AE3" s="1" t="s">
        <v>815</v>
      </c>
      <c r="AF3" s="1" t="s">
        <v>815</v>
      </c>
      <c r="AG3" s="1" t="s">
        <v>815</v>
      </c>
      <c r="AH3" s="1" t="s">
        <v>816</v>
      </c>
      <c r="AI3" s="1" t="s">
        <v>816</v>
      </c>
    </row>
    <row r="4" spans="1:35" ht="30">
      <c r="A4" s="7"/>
      <c r="B4" s="7"/>
      <c r="C4" s="7"/>
      <c r="D4" s="7"/>
      <c r="E4" s="7"/>
      <c r="F4" s="7"/>
      <c r="G4" s="1" t="s">
        <v>800</v>
      </c>
      <c r="H4" s="1" t="s">
        <v>800</v>
      </c>
      <c r="I4" s="1" t="s">
        <v>800</v>
      </c>
      <c r="J4" s="1" t="s">
        <v>780</v>
      </c>
      <c r="K4" s="1" t="s">
        <v>780</v>
      </c>
      <c r="L4" s="1" t="s">
        <v>803</v>
      </c>
      <c r="M4" s="1" t="s">
        <v>803</v>
      </c>
      <c r="N4" s="1" t="s">
        <v>804</v>
      </c>
      <c r="O4" s="1" t="s">
        <v>804</v>
      </c>
      <c r="P4" s="1" t="s">
        <v>806</v>
      </c>
      <c r="Q4" s="1" t="s">
        <v>806</v>
      </c>
      <c r="R4" s="1" t="s">
        <v>808</v>
      </c>
      <c r="S4" s="1" t="s">
        <v>808</v>
      </c>
      <c r="T4" s="1" t="s">
        <v>810</v>
      </c>
      <c r="U4" s="1" t="s">
        <v>810</v>
      </c>
      <c r="V4" s="1"/>
      <c r="W4" s="1"/>
      <c r="X4" s="1" t="s">
        <v>800</v>
      </c>
      <c r="Y4" s="1" t="s">
        <v>800</v>
      </c>
      <c r="Z4" s="1" t="s">
        <v>780</v>
      </c>
      <c r="AA4" s="1" t="s">
        <v>780</v>
      </c>
      <c r="AB4" s="1" t="s">
        <v>803</v>
      </c>
      <c r="AC4" s="1" t="s">
        <v>804</v>
      </c>
      <c r="AD4" s="1" t="s">
        <v>780</v>
      </c>
      <c r="AE4" s="1" t="s">
        <v>780</v>
      </c>
      <c r="AF4" s="1" t="s">
        <v>803</v>
      </c>
      <c r="AG4" s="1" t="s">
        <v>804</v>
      </c>
      <c r="AH4" s="1" t="s">
        <v>780</v>
      </c>
      <c r="AI4" s="1" t="s">
        <v>802</v>
      </c>
    </row>
    <row r="5" spans="1:35" ht="30">
      <c r="A5" s="7"/>
      <c r="B5" s="7"/>
      <c r="C5" s="7"/>
      <c r="D5" s="7"/>
      <c r="E5" s="7"/>
      <c r="F5" s="7"/>
      <c r="G5" s="1"/>
      <c r="H5" s="1"/>
      <c r="I5" s="1"/>
      <c r="J5" s="1"/>
      <c r="K5" s="1"/>
      <c r="L5" s="1"/>
      <c r="M5" s="1"/>
      <c r="N5" s="1"/>
      <c r="O5" s="1"/>
      <c r="P5" s="1"/>
      <c r="Q5" s="1"/>
      <c r="R5" s="1"/>
      <c r="S5" s="1"/>
      <c r="T5" s="1"/>
      <c r="U5" s="1"/>
      <c r="V5" s="1"/>
      <c r="W5" s="1"/>
      <c r="X5" s="1"/>
      <c r="Y5" s="1"/>
      <c r="Z5" s="1"/>
      <c r="AA5" s="1" t="s">
        <v>814</v>
      </c>
      <c r="AB5" s="1"/>
      <c r="AC5" s="1"/>
      <c r="AD5" s="1"/>
      <c r="AE5" s="1" t="s">
        <v>814</v>
      </c>
      <c r="AF5" s="1"/>
      <c r="AG5" s="1"/>
      <c r="AH5" s="1"/>
      <c r="AI5" s="1" t="s">
        <v>780</v>
      </c>
    </row>
    <row r="6" spans="1:35">
      <c r="A6" s="3" t="s">
        <v>817</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row>
    <row r="7" spans="1:35">
      <c r="A7" s="2" t="s">
        <v>818</v>
      </c>
      <c r="B7" s="4" t="s">
        <v>7</v>
      </c>
      <c r="C7" s="4" t="s">
        <v>7</v>
      </c>
      <c r="D7" s="8">
        <v>4617504000</v>
      </c>
      <c r="E7" s="4" t="s">
        <v>7</v>
      </c>
      <c r="F7" s="8">
        <v>4663173000</v>
      </c>
      <c r="G7" s="4" t="s">
        <v>7</v>
      </c>
      <c r="H7" s="4" t="s">
        <v>7</v>
      </c>
      <c r="I7" s="4" t="s">
        <v>7</v>
      </c>
      <c r="J7" s="8">
        <v>1601607000</v>
      </c>
      <c r="K7" s="8">
        <v>1613700000</v>
      </c>
      <c r="L7" s="8">
        <v>332186000</v>
      </c>
      <c r="M7" s="8">
        <v>327022000</v>
      </c>
      <c r="N7" s="8">
        <v>319339000</v>
      </c>
      <c r="O7" s="8">
        <v>321750000</v>
      </c>
      <c r="P7" s="8">
        <v>101000</v>
      </c>
      <c r="Q7" s="8">
        <v>701000</v>
      </c>
      <c r="R7" s="8">
        <v>1750000000</v>
      </c>
      <c r="S7" s="8">
        <v>1750000000</v>
      </c>
      <c r="T7" s="8">
        <v>612000000</v>
      </c>
      <c r="U7" s="8">
        <v>650000000</v>
      </c>
      <c r="V7" s="8">
        <v>2271000</v>
      </c>
      <c r="W7" s="8">
        <v>0</v>
      </c>
      <c r="X7" s="4" t="s">
        <v>7</v>
      </c>
      <c r="Y7" s="4" t="s">
        <v>7</v>
      </c>
      <c r="Z7" s="4" t="s">
        <v>7</v>
      </c>
      <c r="AA7" s="4" t="s">
        <v>7</v>
      </c>
      <c r="AB7" s="4" t="s">
        <v>7</v>
      </c>
      <c r="AC7" s="4" t="s">
        <v>7</v>
      </c>
      <c r="AD7" s="4" t="s">
        <v>7</v>
      </c>
      <c r="AE7" s="4" t="s">
        <v>7</v>
      </c>
      <c r="AF7" s="4" t="s">
        <v>7</v>
      </c>
      <c r="AG7" s="4" t="s">
        <v>7</v>
      </c>
      <c r="AH7" s="4" t="s">
        <v>7</v>
      </c>
      <c r="AI7" s="4" t="s">
        <v>7</v>
      </c>
    </row>
    <row r="8" spans="1:35">
      <c r="A8" s="2" t="s">
        <v>819</v>
      </c>
      <c r="B8" s="4" t="s">
        <v>7</v>
      </c>
      <c r="C8" s="4" t="s">
        <v>7</v>
      </c>
      <c r="D8" s="9">
        <v>-76264000</v>
      </c>
      <c r="E8" s="4" t="s">
        <v>7</v>
      </c>
      <c r="F8" s="9">
        <v>-85678000</v>
      </c>
      <c r="G8" s="4" t="s">
        <v>7</v>
      </c>
      <c r="H8" s="4" t="s">
        <v>7</v>
      </c>
      <c r="I8" s="4" t="s">
        <v>7</v>
      </c>
      <c r="J8" s="9">
        <v>-32100000</v>
      </c>
      <c r="K8" s="9">
        <v>-33840000</v>
      </c>
      <c r="L8" s="9">
        <v>-11033000</v>
      </c>
      <c r="M8" s="9">
        <v>-13353000</v>
      </c>
      <c r="N8" s="9">
        <v>-4860000</v>
      </c>
      <c r="O8" s="9">
        <v>-7064000</v>
      </c>
      <c r="P8" s="4" t="s">
        <v>7</v>
      </c>
      <c r="Q8" s="4" t="s">
        <v>7</v>
      </c>
      <c r="R8" s="9">
        <v>-25160000</v>
      </c>
      <c r="S8" s="9">
        <v>-27827000</v>
      </c>
      <c r="T8" s="9">
        <v>-3111000</v>
      </c>
      <c r="U8" s="9">
        <v>-3594000</v>
      </c>
      <c r="V8" s="4" t="s">
        <v>7</v>
      </c>
      <c r="W8" s="4" t="s">
        <v>7</v>
      </c>
      <c r="X8" s="4" t="s">
        <v>7</v>
      </c>
      <c r="Y8" s="4" t="s">
        <v>7</v>
      </c>
      <c r="Z8" s="4" t="s">
        <v>7</v>
      </c>
      <c r="AA8" s="4" t="s">
        <v>7</v>
      </c>
      <c r="AB8" s="4" t="s">
        <v>7</v>
      </c>
      <c r="AC8" s="4" t="s">
        <v>7</v>
      </c>
      <c r="AD8" s="4" t="s">
        <v>7</v>
      </c>
      <c r="AE8" s="4" t="s">
        <v>7</v>
      </c>
      <c r="AF8" s="4" t="s">
        <v>7</v>
      </c>
      <c r="AG8" s="4" t="s">
        <v>7</v>
      </c>
      <c r="AH8" s="4" t="s">
        <v>7</v>
      </c>
      <c r="AI8" s="9">
        <v>400000</v>
      </c>
    </row>
    <row r="9" spans="1:35">
      <c r="A9" s="2" t="s">
        <v>820</v>
      </c>
      <c r="B9" s="4" t="s">
        <v>7</v>
      </c>
      <c r="C9" s="4" t="s">
        <v>7</v>
      </c>
      <c r="D9" s="9">
        <v>4541240000</v>
      </c>
      <c r="E9" s="4" t="s">
        <v>7</v>
      </c>
      <c r="F9" s="9">
        <v>4577495000</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row>
    <row r="10" spans="1:35">
      <c r="A10" s="2" t="s">
        <v>821</v>
      </c>
      <c r="B10" s="4" t="s">
        <v>7</v>
      </c>
      <c r="C10" s="4" t="s">
        <v>7</v>
      </c>
      <c r="D10" s="9">
        <v>-24101000</v>
      </c>
      <c r="E10" s="4" t="s">
        <v>7</v>
      </c>
      <c r="F10" s="9">
        <v>-23383000</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row>
    <row r="11" spans="1:35" ht="30">
      <c r="A11" s="2" t="s">
        <v>52</v>
      </c>
      <c r="B11" s="4" t="s">
        <v>7</v>
      </c>
      <c r="C11" s="4" t="s">
        <v>7</v>
      </c>
      <c r="D11" s="9">
        <v>4517139000</v>
      </c>
      <c r="E11" s="4" t="s">
        <v>7</v>
      </c>
      <c r="F11" s="9">
        <v>4554112000</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row>
    <row r="12" spans="1:35" ht="30">
      <c r="A12" s="3" t="s">
        <v>822</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row>
    <row r="13" spans="1:35" ht="30">
      <c r="A13" s="2" t="s">
        <v>823</v>
      </c>
      <c r="B13" s="4" t="s">
        <v>7</v>
      </c>
      <c r="C13" s="4" t="s">
        <v>7</v>
      </c>
      <c r="D13" s="4" t="s">
        <v>7</v>
      </c>
      <c r="E13" s="4" t="s">
        <v>7</v>
      </c>
      <c r="F13" s="4" t="s">
        <v>7</v>
      </c>
      <c r="G13" s="4" t="s">
        <v>7</v>
      </c>
      <c r="H13" s="4" t="s">
        <v>7</v>
      </c>
      <c r="I13" s="9">
        <v>200000000</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row>
    <row r="14" spans="1:35" ht="30">
      <c r="A14" s="2" t="s">
        <v>824</v>
      </c>
      <c r="B14" s="4" t="s">
        <v>7</v>
      </c>
      <c r="C14" s="4" t="s">
        <v>7</v>
      </c>
      <c r="D14" s="4" t="s">
        <v>7</v>
      </c>
      <c r="E14" s="4" t="s">
        <v>7</v>
      </c>
      <c r="F14" s="4" t="s">
        <v>7</v>
      </c>
      <c r="G14" s="4">
        <v>0</v>
      </c>
      <c r="H14" s="4">
        <v>0</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row>
    <row r="15" spans="1:35">
      <c r="A15" s="2" t="s">
        <v>825</v>
      </c>
      <c r="B15" s="4" t="s">
        <v>7</v>
      </c>
      <c r="C15" s="4" t="s">
        <v>7</v>
      </c>
      <c r="D15" s="4" t="s">
        <v>7</v>
      </c>
      <c r="E15" s="4" t="s">
        <v>7</v>
      </c>
      <c r="F15" s="4" t="s">
        <v>7</v>
      </c>
      <c r="G15" s="9">
        <v>10700000</v>
      </c>
      <c r="H15" s="9">
        <v>11500000</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9">
        <v>3500000</v>
      </c>
      <c r="Y15" s="9">
        <v>4600000</v>
      </c>
      <c r="Z15" s="4" t="s">
        <v>7</v>
      </c>
      <c r="AA15" s="4" t="s">
        <v>7</v>
      </c>
      <c r="AB15" s="4" t="s">
        <v>7</v>
      </c>
      <c r="AC15" s="4" t="s">
        <v>7</v>
      </c>
      <c r="AD15" s="4" t="s">
        <v>7</v>
      </c>
      <c r="AE15" s="4" t="s">
        <v>7</v>
      </c>
      <c r="AF15" s="4" t="s">
        <v>7</v>
      </c>
      <c r="AG15" s="4" t="s">
        <v>7</v>
      </c>
      <c r="AH15" s="4" t="s">
        <v>7</v>
      </c>
      <c r="AI15" s="4" t="s">
        <v>7</v>
      </c>
    </row>
    <row r="16" spans="1:35" ht="30">
      <c r="A16" s="2" t="s">
        <v>826</v>
      </c>
      <c r="B16" s="4" t="s">
        <v>7</v>
      </c>
      <c r="C16" s="4" t="s">
        <v>7</v>
      </c>
      <c r="D16" s="4" t="s">
        <v>7</v>
      </c>
      <c r="E16" s="4" t="s">
        <v>7</v>
      </c>
      <c r="F16" s="4" t="s">
        <v>7</v>
      </c>
      <c r="G16" s="9">
        <v>189300000</v>
      </c>
      <c r="H16" s="9">
        <v>188500000</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row>
    <row r="17" spans="1:35" ht="30">
      <c r="A17" s="2" t="s">
        <v>827</v>
      </c>
      <c r="B17" s="4" t="s">
        <v>7</v>
      </c>
      <c r="C17" s="4" t="s">
        <v>7</v>
      </c>
      <c r="D17" s="4" t="s">
        <v>7</v>
      </c>
      <c r="E17" s="4" t="s">
        <v>7</v>
      </c>
      <c r="F17" s="4" t="s">
        <v>7</v>
      </c>
      <c r="G17" s="276">
        <v>3.8E-3</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row>
    <row r="18" spans="1:35" ht="30">
      <c r="A18" s="2" t="s">
        <v>781</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9">
        <v>350000000</v>
      </c>
      <c r="AI18" s="4" t="s">
        <v>7</v>
      </c>
    </row>
    <row r="19" spans="1:35" ht="30">
      <c r="A19" s="2" t="s">
        <v>828</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276">
        <v>3.5000000000000003E-2</v>
      </c>
      <c r="AA19" s="276">
        <v>0.01</v>
      </c>
      <c r="AB19" s="276">
        <v>3.7499999999999999E-2</v>
      </c>
      <c r="AC19" s="276">
        <v>0.03</v>
      </c>
      <c r="AD19" s="276">
        <v>2.5000000000000001E-2</v>
      </c>
      <c r="AE19" s="276">
        <v>0.02</v>
      </c>
      <c r="AF19" s="276">
        <v>2.75E-2</v>
      </c>
      <c r="AG19" s="276">
        <v>0.02</v>
      </c>
      <c r="AH19" s="4" t="s">
        <v>7</v>
      </c>
      <c r="AI19" s="4" t="s">
        <v>7</v>
      </c>
    </row>
    <row r="20" spans="1:35" ht="45">
      <c r="A20" s="3" t="s">
        <v>829</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row>
    <row r="21" spans="1:35">
      <c r="A21" s="2" t="s">
        <v>830</v>
      </c>
      <c r="B21" s="4" t="s">
        <v>7</v>
      </c>
      <c r="C21" s="4" t="s">
        <v>7</v>
      </c>
      <c r="D21" s="4" t="s">
        <v>7</v>
      </c>
      <c r="E21" s="4" t="s">
        <v>7</v>
      </c>
      <c r="F21" s="4" t="s">
        <v>7</v>
      </c>
      <c r="G21" s="4" t="s">
        <v>7</v>
      </c>
      <c r="H21" s="4" t="s">
        <v>7</v>
      </c>
      <c r="I21" s="4" t="s">
        <v>7</v>
      </c>
      <c r="J21" s="4" t="s">
        <v>7</v>
      </c>
      <c r="K21" s="4" t="s">
        <v>7</v>
      </c>
      <c r="L21" s="4" t="s">
        <v>7</v>
      </c>
      <c r="M21" s="4" t="s">
        <v>7</v>
      </c>
      <c r="N21" s="4" t="s">
        <v>7</v>
      </c>
      <c r="O21" s="4" t="s">
        <v>7</v>
      </c>
      <c r="P21" s="276">
        <v>3.2500000000000001E-2</v>
      </c>
      <c r="Q21" s="4" t="s">
        <v>7</v>
      </c>
      <c r="R21" s="276">
        <v>0.105</v>
      </c>
      <c r="S21" s="4" t="s">
        <v>7</v>
      </c>
      <c r="T21" s="276">
        <v>0.125</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row>
    <row r="22" spans="1:35" ht="45">
      <c r="A22" s="2" t="s">
        <v>831</v>
      </c>
      <c r="B22" s="276">
        <v>5.0000000000000001E-3</v>
      </c>
      <c r="C22" s="276">
        <v>2.5000000000000001E-3</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row>
    <row r="23" spans="1:35" ht="45">
      <c r="A23" s="2" t="s">
        <v>832</v>
      </c>
      <c r="B23" s="4" t="s">
        <v>7</v>
      </c>
      <c r="C23" s="4" t="s">
        <v>7</v>
      </c>
      <c r="D23" s="8">
        <v>60429000</v>
      </c>
      <c r="E23" s="8">
        <v>17483000</v>
      </c>
      <c r="F23" s="4" t="s">
        <v>7</v>
      </c>
      <c r="G23" s="4" t="s">
        <v>7</v>
      </c>
      <c r="H23" s="4" t="s">
        <v>7</v>
      </c>
      <c r="I23" s="4" t="s">
        <v>7</v>
      </c>
      <c r="J23" s="4" t="s">
        <v>7</v>
      </c>
      <c r="K23" s="4" t="s">
        <v>7</v>
      </c>
      <c r="L23" s="4" t="s">
        <v>7</v>
      </c>
      <c r="M23" s="4" t="s">
        <v>7</v>
      </c>
      <c r="N23" s="4" t="s">
        <v>7</v>
      </c>
      <c r="O23" s="4" t="s">
        <v>7</v>
      </c>
      <c r="P23" s="4" t="s">
        <v>7</v>
      </c>
      <c r="Q23" s="4" t="s">
        <v>7</v>
      </c>
      <c r="R23" s="4" t="s">
        <v>7</v>
      </c>
      <c r="S23" s="4" t="s">
        <v>7</v>
      </c>
      <c r="T23" s="8">
        <v>38000000</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row>
  </sheetData>
  <mergeCells count="9">
    <mergeCell ref="A1:A5"/>
    <mergeCell ref="D1:E1"/>
    <mergeCell ref="Z1:AG1"/>
    <mergeCell ref="AH1:AI1"/>
    <mergeCell ref="B2:B5"/>
    <mergeCell ref="C2:C5"/>
    <mergeCell ref="D2:D5"/>
    <mergeCell ref="E2:E5"/>
    <mergeCell ref="F2:F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4.28515625" bestFit="1" customWidth="1"/>
  </cols>
  <sheetData>
    <row r="1" spans="1:3" ht="45">
      <c r="A1" s="1" t="s">
        <v>833</v>
      </c>
      <c r="B1" s="1" t="s">
        <v>2</v>
      </c>
      <c r="C1" s="1" t="s">
        <v>33</v>
      </c>
    </row>
    <row r="2" spans="1:3">
      <c r="A2" s="3" t="s">
        <v>834</v>
      </c>
      <c r="B2" s="4" t="s">
        <v>7</v>
      </c>
      <c r="C2" s="4" t="s">
        <v>7</v>
      </c>
    </row>
    <row r="3" spans="1:3">
      <c r="A3" s="2" t="s">
        <v>835</v>
      </c>
      <c r="B3" s="8">
        <v>0</v>
      </c>
      <c r="C3" s="4" t="s">
        <v>7</v>
      </c>
    </row>
    <row r="4" spans="1:3" ht="45">
      <c r="A4" s="2" t="s">
        <v>836</v>
      </c>
      <c r="B4" s="4" t="s">
        <v>7</v>
      </c>
      <c r="C4" s="4" t="s">
        <v>7</v>
      </c>
    </row>
    <row r="5" spans="1:3">
      <c r="A5" s="3" t="s">
        <v>834</v>
      </c>
      <c r="B5" s="4" t="s">
        <v>7</v>
      </c>
      <c r="C5" s="4" t="s">
        <v>7</v>
      </c>
    </row>
    <row r="6" spans="1:3" ht="30">
      <c r="A6" s="2" t="s">
        <v>837</v>
      </c>
      <c r="B6" s="9">
        <v>1600000000</v>
      </c>
      <c r="C6" s="9">
        <v>1600000000</v>
      </c>
    </row>
    <row r="7" spans="1:3">
      <c r="A7" s="2" t="s">
        <v>838</v>
      </c>
      <c r="B7" s="9">
        <v>2200000</v>
      </c>
      <c r="C7" s="9">
        <v>2200000</v>
      </c>
    </row>
    <row r="8" spans="1:3">
      <c r="A8" s="2" t="s">
        <v>839</v>
      </c>
      <c r="B8" s="276">
        <v>0.02</v>
      </c>
      <c r="C8" s="276">
        <v>0.02</v>
      </c>
    </row>
    <row r="9" spans="1:3" ht="45">
      <c r="A9" s="2" t="s">
        <v>740</v>
      </c>
      <c r="B9" s="4" t="s">
        <v>7</v>
      </c>
      <c r="C9" s="4" t="s">
        <v>7</v>
      </c>
    </row>
    <row r="10" spans="1:3">
      <c r="A10" s="3" t="s">
        <v>834</v>
      </c>
      <c r="B10" s="4" t="s">
        <v>7</v>
      </c>
      <c r="C10" s="4" t="s">
        <v>7</v>
      </c>
    </row>
    <row r="11" spans="1:3" ht="30">
      <c r="A11" s="2" t="s">
        <v>840</v>
      </c>
      <c r="B11" s="4">
        <v>3</v>
      </c>
      <c r="C11" s="4">
        <v>3</v>
      </c>
    </row>
    <row r="12" spans="1:3" ht="30">
      <c r="A12" s="2" t="s">
        <v>841</v>
      </c>
      <c r="B12" s="276">
        <v>1.2500000000000001E-2</v>
      </c>
      <c r="C12" s="4" t="s">
        <v>7</v>
      </c>
    </row>
    <row r="13" spans="1:3" ht="75">
      <c r="A13" s="2" t="s">
        <v>842</v>
      </c>
      <c r="B13" s="4" t="s">
        <v>7</v>
      </c>
      <c r="C13" s="4" t="s">
        <v>7</v>
      </c>
    </row>
    <row r="14" spans="1:3">
      <c r="A14" s="3" t="s">
        <v>834</v>
      </c>
      <c r="B14" s="4" t="s">
        <v>7</v>
      </c>
      <c r="C14" s="4" t="s">
        <v>7</v>
      </c>
    </row>
    <row r="15" spans="1:3" ht="30">
      <c r="A15" s="2" t="s">
        <v>837</v>
      </c>
      <c r="B15" s="9">
        <v>512633000</v>
      </c>
      <c r="C15" s="4" t="s">
        <v>7</v>
      </c>
    </row>
    <row r="16" spans="1:3">
      <c r="A16" s="2" t="s">
        <v>273</v>
      </c>
      <c r="B16" s="276">
        <v>2.2599999999999999E-2</v>
      </c>
      <c r="C16" s="4" t="s">
        <v>7</v>
      </c>
    </row>
    <row r="17" spans="1:3" ht="75">
      <c r="A17" s="2" t="s">
        <v>843</v>
      </c>
      <c r="B17" s="4" t="s">
        <v>7</v>
      </c>
      <c r="C17" s="4" t="s">
        <v>7</v>
      </c>
    </row>
    <row r="18" spans="1:3">
      <c r="A18" s="3" t="s">
        <v>834</v>
      </c>
      <c r="B18" s="4" t="s">
        <v>7</v>
      </c>
      <c r="C18" s="4" t="s">
        <v>7</v>
      </c>
    </row>
    <row r="19" spans="1:3" ht="30">
      <c r="A19" s="2" t="s">
        <v>837</v>
      </c>
      <c r="B19" s="9">
        <v>512633000</v>
      </c>
      <c r="C19" s="4" t="s">
        <v>7</v>
      </c>
    </row>
    <row r="20" spans="1:3">
      <c r="A20" s="2" t="s">
        <v>273</v>
      </c>
      <c r="B20" s="276">
        <v>2.2499999999999999E-2</v>
      </c>
      <c r="C20" s="4" t="s">
        <v>7</v>
      </c>
    </row>
    <row r="21" spans="1:3" ht="75">
      <c r="A21" s="2" t="s">
        <v>844</v>
      </c>
      <c r="B21" s="4" t="s">
        <v>7</v>
      </c>
      <c r="C21" s="4" t="s">
        <v>7</v>
      </c>
    </row>
    <row r="22" spans="1:3">
      <c r="A22" s="3" t="s">
        <v>834</v>
      </c>
      <c r="B22" s="4" t="s">
        <v>7</v>
      </c>
      <c r="C22" s="4" t="s">
        <v>7</v>
      </c>
    </row>
    <row r="23" spans="1:3" ht="30">
      <c r="A23" s="2" t="s">
        <v>837</v>
      </c>
      <c r="B23" s="9">
        <v>512633000</v>
      </c>
      <c r="C23" s="4" t="s">
        <v>7</v>
      </c>
    </row>
    <row r="24" spans="1:3">
      <c r="A24" s="2" t="s">
        <v>273</v>
      </c>
      <c r="B24" s="276">
        <v>2.2499999999999999E-2</v>
      </c>
      <c r="C24" s="4" t="s">
        <v>7</v>
      </c>
    </row>
    <row r="25" spans="1:3" ht="45">
      <c r="A25" s="2" t="s">
        <v>845</v>
      </c>
      <c r="B25" s="4" t="s">
        <v>7</v>
      </c>
      <c r="C25" s="4" t="s">
        <v>7</v>
      </c>
    </row>
    <row r="26" spans="1:3">
      <c r="A26" s="3" t="s">
        <v>834</v>
      </c>
      <c r="B26" s="4" t="s">
        <v>7</v>
      </c>
      <c r="C26" s="4" t="s">
        <v>7</v>
      </c>
    </row>
    <row r="27" spans="1:3">
      <c r="A27" s="2" t="s">
        <v>846</v>
      </c>
      <c r="B27" s="9">
        <v>1700000</v>
      </c>
      <c r="C27" s="4" t="s">
        <v>7</v>
      </c>
    </row>
    <row r="28" spans="1:3" ht="45">
      <c r="A28" s="2" t="s">
        <v>847</v>
      </c>
      <c r="B28" s="4" t="s">
        <v>7</v>
      </c>
      <c r="C28" s="4" t="s">
        <v>7</v>
      </c>
    </row>
    <row r="29" spans="1:3">
      <c r="A29" s="3" t="s">
        <v>834</v>
      </c>
      <c r="B29" s="4" t="s">
        <v>7</v>
      </c>
      <c r="C29" s="4" t="s">
        <v>7</v>
      </c>
    </row>
    <row r="30" spans="1:3">
      <c r="A30" s="2" t="s">
        <v>846</v>
      </c>
      <c r="B30" s="9">
        <v>56400000</v>
      </c>
      <c r="C30" s="4" t="s">
        <v>7</v>
      </c>
    </row>
    <row r="31" spans="1:3" ht="45">
      <c r="A31" s="2" t="s">
        <v>848</v>
      </c>
      <c r="B31" s="4" t="s">
        <v>7</v>
      </c>
      <c r="C31" s="4" t="s">
        <v>7</v>
      </c>
    </row>
    <row r="32" spans="1:3" ht="30">
      <c r="A32" s="3" t="s">
        <v>849</v>
      </c>
      <c r="B32" s="4" t="s">
        <v>7</v>
      </c>
      <c r="C32" s="4" t="s">
        <v>7</v>
      </c>
    </row>
    <row r="33" spans="1:3" ht="30">
      <c r="A33" s="2" t="s">
        <v>850</v>
      </c>
      <c r="B33" s="9">
        <v>34800000</v>
      </c>
      <c r="C33" s="9">
        <v>59100000</v>
      </c>
    </row>
    <row r="34" spans="1:3" ht="30">
      <c r="A34" s="2" t="s">
        <v>851</v>
      </c>
      <c r="B34" s="4" t="s">
        <v>7</v>
      </c>
      <c r="C34" s="4" t="s">
        <v>7</v>
      </c>
    </row>
    <row r="35" spans="1:3">
      <c r="A35" s="3" t="s">
        <v>736</v>
      </c>
      <c r="B35" s="4" t="s">
        <v>7</v>
      </c>
      <c r="C35" s="4" t="s">
        <v>7</v>
      </c>
    </row>
    <row r="36" spans="1:3">
      <c r="A36" s="2" t="s">
        <v>852</v>
      </c>
      <c r="B36" s="9">
        <v>2300000000</v>
      </c>
      <c r="C36" s="9">
        <v>2300000000</v>
      </c>
    </row>
    <row r="37" spans="1:3">
      <c r="A37" s="2" t="s">
        <v>853</v>
      </c>
      <c r="B37" s="4" t="s">
        <v>7</v>
      </c>
      <c r="C37" s="4" t="s">
        <v>7</v>
      </c>
    </row>
    <row r="38" spans="1:3">
      <c r="A38" s="3" t="s">
        <v>736</v>
      </c>
      <c r="B38" s="4" t="s">
        <v>7</v>
      </c>
      <c r="C38" s="4" t="s">
        <v>7</v>
      </c>
    </row>
    <row r="39" spans="1:3">
      <c r="A39" s="2" t="s">
        <v>852</v>
      </c>
      <c r="B39" s="8">
        <v>2600000000</v>
      </c>
      <c r="C39" s="8">
        <v>2400000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60">
      <c r="A1" s="1" t="s">
        <v>854</v>
      </c>
      <c r="B1" s="7" t="s">
        <v>2</v>
      </c>
      <c r="C1" s="7" t="s">
        <v>33</v>
      </c>
    </row>
    <row r="2" spans="1:3" ht="30">
      <c r="A2" s="1" t="s">
        <v>32</v>
      </c>
      <c r="B2" s="7"/>
      <c r="C2" s="7"/>
    </row>
    <row r="3" spans="1:3">
      <c r="A3" s="3" t="s">
        <v>855</v>
      </c>
      <c r="B3" s="4" t="s">
        <v>7</v>
      </c>
      <c r="C3" s="4" t="s">
        <v>7</v>
      </c>
    </row>
    <row r="4" spans="1:3">
      <c r="A4" s="2" t="s">
        <v>856</v>
      </c>
      <c r="B4" s="8">
        <v>230</v>
      </c>
      <c r="C4" s="8">
        <v>529</v>
      </c>
    </row>
    <row r="5" spans="1:3">
      <c r="A5" s="2" t="s">
        <v>857</v>
      </c>
      <c r="B5" s="9">
        <v>31820</v>
      </c>
      <c r="C5" s="9">
        <v>37848</v>
      </c>
    </row>
    <row r="6" spans="1:3" ht="60">
      <c r="A6" s="2" t="s">
        <v>858</v>
      </c>
      <c r="B6" s="4" t="s">
        <v>7</v>
      </c>
      <c r="C6" s="4" t="s">
        <v>7</v>
      </c>
    </row>
    <row r="7" spans="1:3">
      <c r="A7" s="3" t="s">
        <v>855</v>
      </c>
      <c r="B7" s="4" t="s">
        <v>7</v>
      </c>
      <c r="C7" s="4" t="s">
        <v>7</v>
      </c>
    </row>
    <row r="8" spans="1:3">
      <c r="A8" s="2" t="s">
        <v>856</v>
      </c>
      <c r="B8" s="4">
        <v>0</v>
      </c>
      <c r="C8" s="4">
        <v>0</v>
      </c>
    </row>
    <row r="9" spans="1:3" ht="60">
      <c r="A9" s="2" t="s">
        <v>859</v>
      </c>
      <c r="B9" s="4" t="s">
        <v>7</v>
      </c>
      <c r="C9" s="4" t="s">
        <v>7</v>
      </c>
    </row>
    <row r="10" spans="1:3">
      <c r="A10" s="3" t="s">
        <v>855</v>
      </c>
      <c r="B10" s="4" t="s">
        <v>7</v>
      </c>
      <c r="C10" s="4" t="s">
        <v>7</v>
      </c>
    </row>
    <row r="11" spans="1:3">
      <c r="A11" s="2" t="s">
        <v>856</v>
      </c>
      <c r="B11" s="4">
        <v>0</v>
      </c>
      <c r="C11" s="4">
        <v>0</v>
      </c>
    </row>
    <row r="12" spans="1:3" ht="60">
      <c r="A12" s="2" t="s">
        <v>860</v>
      </c>
      <c r="B12" s="4" t="s">
        <v>7</v>
      </c>
      <c r="C12" s="4" t="s">
        <v>7</v>
      </c>
    </row>
    <row r="13" spans="1:3">
      <c r="A13" s="3" t="s">
        <v>855</v>
      </c>
      <c r="B13" s="4" t="s">
        <v>7</v>
      </c>
      <c r="C13" s="4" t="s">
        <v>7</v>
      </c>
    </row>
    <row r="14" spans="1:3">
      <c r="A14" s="2" t="s">
        <v>857</v>
      </c>
      <c r="B14" s="9">
        <v>30482</v>
      </c>
      <c r="C14" s="9">
        <v>34868</v>
      </c>
    </row>
    <row r="15" spans="1:3" ht="60">
      <c r="A15" s="2" t="s">
        <v>861</v>
      </c>
      <c r="B15" s="4" t="s">
        <v>7</v>
      </c>
      <c r="C15" s="4" t="s">
        <v>7</v>
      </c>
    </row>
    <row r="16" spans="1:3">
      <c r="A16" s="3" t="s">
        <v>855</v>
      </c>
      <c r="B16" s="4" t="s">
        <v>7</v>
      </c>
      <c r="C16" s="4" t="s">
        <v>7</v>
      </c>
    </row>
    <row r="17" spans="1:3">
      <c r="A17" s="2" t="s">
        <v>857</v>
      </c>
      <c r="B17" s="4">
        <v>330</v>
      </c>
      <c r="C17" s="4">
        <v>0</v>
      </c>
    </row>
    <row r="18" spans="1:3" ht="60">
      <c r="A18" s="2" t="s">
        <v>862</v>
      </c>
      <c r="B18" s="4" t="s">
        <v>7</v>
      </c>
      <c r="C18" s="4" t="s">
        <v>7</v>
      </c>
    </row>
    <row r="19" spans="1:3">
      <c r="A19" s="3" t="s">
        <v>855</v>
      </c>
      <c r="B19" s="4" t="s">
        <v>7</v>
      </c>
      <c r="C19" s="4" t="s">
        <v>7</v>
      </c>
    </row>
    <row r="20" spans="1:3">
      <c r="A20" s="2" t="s">
        <v>856</v>
      </c>
      <c r="B20" s="4">
        <v>0</v>
      </c>
      <c r="C20" s="4">
        <v>9</v>
      </c>
    </row>
    <row r="21" spans="1:3" ht="60">
      <c r="A21" s="2" t="s">
        <v>863</v>
      </c>
      <c r="B21" s="4" t="s">
        <v>7</v>
      </c>
      <c r="C21" s="4" t="s">
        <v>7</v>
      </c>
    </row>
    <row r="22" spans="1:3">
      <c r="A22" s="3" t="s">
        <v>855</v>
      </c>
      <c r="B22" s="4" t="s">
        <v>7</v>
      </c>
      <c r="C22" s="4" t="s">
        <v>7</v>
      </c>
    </row>
    <row r="23" spans="1:3">
      <c r="A23" s="2" t="s">
        <v>857</v>
      </c>
      <c r="B23" s="4">
        <v>0</v>
      </c>
      <c r="C23" s="4">
        <v>0</v>
      </c>
    </row>
    <row r="24" spans="1:3" ht="60">
      <c r="A24" s="2" t="s">
        <v>864</v>
      </c>
      <c r="B24" s="4" t="s">
        <v>7</v>
      </c>
      <c r="C24" s="4" t="s">
        <v>7</v>
      </c>
    </row>
    <row r="25" spans="1:3">
      <c r="A25" s="3" t="s">
        <v>855</v>
      </c>
      <c r="B25" s="4" t="s">
        <v>7</v>
      </c>
      <c r="C25" s="4" t="s">
        <v>7</v>
      </c>
    </row>
    <row r="26" spans="1:3">
      <c r="A26" s="2" t="s">
        <v>856</v>
      </c>
      <c r="B26" s="4">
        <v>230</v>
      </c>
      <c r="C26" s="4">
        <v>520</v>
      </c>
    </row>
    <row r="27" spans="1:3" ht="60">
      <c r="A27" s="2" t="s">
        <v>865</v>
      </c>
      <c r="B27" s="4" t="s">
        <v>7</v>
      </c>
      <c r="C27" s="4" t="s">
        <v>7</v>
      </c>
    </row>
    <row r="28" spans="1:3">
      <c r="A28" s="3" t="s">
        <v>855</v>
      </c>
      <c r="B28" s="4" t="s">
        <v>7</v>
      </c>
      <c r="C28" s="4" t="s">
        <v>7</v>
      </c>
    </row>
    <row r="29" spans="1:3">
      <c r="A29" s="2" t="s">
        <v>857</v>
      </c>
      <c r="B29" s="8">
        <v>1008</v>
      </c>
      <c r="C29" s="8">
        <v>298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866</v>
      </c>
      <c r="B1" s="7" t="s">
        <v>63</v>
      </c>
      <c r="C1" s="7"/>
      <c r="D1" s="7" t="s">
        <v>1</v>
      </c>
      <c r="E1" s="7"/>
    </row>
    <row r="2" spans="1:5" ht="30">
      <c r="A2" s="1" t="s">
        <v>32</v>
      </c>
      <c r="B2" s="1" t="s">
        <v>2</v>
      </c>
      <c r="C2" s="1" t="s">
        <v>64</v>
      </c>
      <c r="D2" s="1" t="s">
        <v>2</v>
      </c>
      <c r="E2" s="1" t="s">
        <v>64</v>
      </c>
    </row>
    <row r="3" spans="1:5" ht="30">
      <c r="A3" s="3" t="s">
        <v>867</v>
      </c>
      <c r="B3" s="4" t="s">
        <v>7</v>
      </c>
      <c r="C3" s="4" t="s">
        <v>7</v>
      </c>
      <c r="D3" s="4" t="s">
        <v>7</v>
      </c>
      <c r="E3" s="4" t="s">
        <v>7</v>
      </c>
    </row>
    <row r="4" spans="1:5">
      <c r="A4" s="2" t="s">
        <v>82</v>
      </c>
      <c r="B4" s="8">
        <v>-6840</v>
      </c>
      <c r="C4" s="8">
        <v>-8579</v>
      </c>
      <c r="D4" s="8">
        <v>3200</v>
      </c>
      <c r="E4" s="8">
        <v>-28473</v>
      </c>
    </row>
    <row r="5" spans="1:5" ht="30">
      <c r="A5" s="2" t="s">
        <v>738</v>
      </c>
      <c r="B5" s="4" t="s">
        <v>7</v>
      </c>
      <c r="C5" s="4" t="s">
        <v>7</v>
      </c>
      <c r="D5" s="4" t="s">
        <v>7</v>
      </c>
      <c r="E5" s="4" t="s">
        <v>7</v>
      </c>
    </row>
    <row r="6" spans="1:5" ht="30">
      <c r="A6" s="3" t="s">
        <v>867</v>
      </c>
      <c r="B6" s="4" t="s">
        <v>7</v>
      </c>
      <c r="C6" s="4" t="s">
        <v>7</v>
      </c>
      <c r="D6" s="4" t="s">
        <v>7</v>
      </c>
      <c r="E6" s="4" t="s">
        <v>7</v>
      </c>
    </row>
    <row r="7" spans="1:5">
      <c r="A7" s="2" t="s">
        <v>82</v>
      </c>
      <c r="B7" s="9">
        <v>-6840</v>
      </c>
      <c r="C7" s="9">
        <v>-8579</v>
      </c>
      <c r="D7" s="9">
        <v>3200</v>
      </c>
      <c r="E7" s="9">
        <v>-28473</v>
      </c>
    </row>
    <row r="8" spans="1:5" ht="45">
      <c r="A8" s="2" t="s">
        <v>740</v>
      </c>
      <c r="B8" s="4" t="s">
        <v>7</v>
      </c>
      <c r="C8" s="4" t="s">
        <v>7</v>
      </c>
      <c r="D8" s="4" t="s">
        <v>7</v>
      </c>
      <c r="E8" s="4" t="s">
        <v>7</v>
      </c>
    </row>
    <row r="9" spans="1:5" ht="30">
      <c r="A9" s="3" t="s">
        <v>867</v>
      </c>
      <c r="B9" s="4" t="s">
        <v>7</v>
      </c>
      <c r="C9" s="4" t="s">
        <v>7</v>
      </c>
      <c r="D9" s="4" t="s">
        <v>7</v>
      </c>
      <c r="E9" s="4" t="s">
        <v>7</v>
      </c>
    </row>
    <row r="10" spans="1:5">
      <c r="A10" s="2" t="s">
        <v>82</v>
      </c>
      <c r="B10" s="9">
        <v>-5195</v>
      </c>
      <c r="C10" s="9">
        <v>-6313</v>
      </c>
      <c r="D10" s="9">
        <v>4057</v>
      </c>
      <c r="E10" s="9">
        <v>-24610</v>
      </c>
    </row>
    <row r="11" spans="1:5" ht="45">
      <c r="A11" s="2" t="s">
        <v>836</v>
      </c>
      <c r="B11" s="4" t="s">
        <v>7</v>
      </c>
      <c r="C11" s="4" t="s">
        <v>7</v>
      </c>
      <c r="D11" s="4" t="s">
        <v>7</v>
      </c>
      <c r="E11" s="4" t="s">
        <v>7</v>
      </c>
    </row>
    <row r="12" spans="1:5" ht="30">
      <c r="A12" s="3" t="s">
        <v>867</v>
      </c>
      <c r="B12" s="4" t="s">
        <v>7</v>
      </c>
      <c r="C12" s="4" t="s">
        <v>7</v>
      </c>
      <c r="D12" s="4" t="s">
        <v>7</v>
      </c>
      <c r="E12" s="4" t="s">
        <v>7</v>
      </c>
    </row>
    <row r="13" spans="1:5">
      <c r="A13" s="2" t="s">
        <v>82</v>
      </c>
      <c r="B13" s="4">
        <v>-4</v>
      </c>
      <c r="C13" s="4">
        <v>-118</v>
      </c>
      <c r="D13" s="4">
        <v>-9</v>
      </c>
      <c r="E13" s="9">
        <v>-1563</v>
      </c>
    </row>
    <row r="14" spans="1:5" ht="45">
      <c r="A14" s="2" t="s">
        <v>848</v>
      </c>
      <c r="B14" s="4" t="s">
        <v>7</v>
      </c>
      <c r="C14" s="4" t="s">
        <v>7</v>
      </c>
      <c r="D14" s="4" t="s">
        <v>7</v>
      </c>
      <c r="E14" s="4" t="s">
        <v>7</v>
      </c>
    </row>
    <row r="15" spans="1:5" ht="30">
      <c r="A15" s="3" t="s">
        <v>867</v>
      </c>
      <c r="B15" s="4" t="s">
        <v>7</v>
      </c>
      <c r="C15" s="4" t="s">
        <v>7</v>
      </c>
      <c r="D15" s="4" t="s">
        <v>7</v>
      </c>
      <c r="E15" s="4" t="s">
        <v>7</v>
      </c>
    </row>
    <row r="16" spans="1:5">
      <c r="A16" s="2" t="s">
        <v>82</v>
      </c>
      <c r="B16" s="8">
        <v>-1641</v>
      </c>
      <c r="C16" s="8">
        <v>-2148</v>
      </c>
      <c r="D16" s="8">
        <v>-848</v>
      </c>
      <c r="E16" s="8">
        <v>-2300</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6" width="12.28515625" bestFit="1" customWidth="1"/>
  </cols>
  <sheetData>
    <row r="1" spans="1:6" ht="15" customHeight="1">
      <c r="A1" s="1" t="s">
        <v>868</v>
      </c>
      <c r="B1" s="7" t="s">
        <v>63</v>
      </c>
      <c r="C1" s="7"/>
      <c r="D1" s="7" t="s">
        <v>1</v>
      </c>
      <c r="E1" s="7"/>
      <c r="F1" s="1"/>
    </row>
    <row r="2" spans="1:6" ht="30">
      <c r="A2" s="1" t="s">
        <v>32</v>
      </c>
      <c r="B2" s="1" t="s">
        <v>2</v>
      </c>
      <c r="C2" s="1" t="s">
        <v>64</v>
      </c>
      <c r="D2" s="1" t="s">
        <v>2</v>
      </c>
      <c r="E2" s="1" t="s">
        <v>64</v>
      </c>
      <c r="F2" s="1" t="s">
        <v>33</v>
      </c>
    </row>
    <row r="3" spans="1:6" ht="30">
      <c r="A3" s="2" t="s">
        <v>869</v>
      </c>
      <c r="B3" s="8">
        <v>-7526</v>
      </c>
      <c r="C3" s="4" t="s">
        <v>7</v>
      </c>
      <c r="D3" s="8">
        <v>-7526</v>
      </c>
      <c r="E3" s="4" t="s">
        <v>7</v>
      </c>
      <c r="F3" s="8">
        <v>-517</v>
      </c>
    </row>
    <row r="4" spans="1:6" ht="30">
      <c r="A4" s="2" t="s">
        <v>329</v>
      </c>
      <c r="B4" s="4">
        <v>541</v>
      </c>
      <c r="C4" s="4">
        <v>0</v>
      </c>
      <c r="D4" s="9">
        <v>2257</v>
      </c>
      <c r="E4" s="4">
        <v>0</v>
      </c>
      <c r="F4" s="4" t="s">
        <v>7</v>
      </c>
    </row>
    <row r="5" spans="1:6" ht="30">
      <c r="A5" s="2" t="s">
        <v>330</v>
      </c>
      <c r="B5" s="9">
        <v>-5131</v>
      </c>
      <c r="C5" s="9">
        <v>1597</v>
      </c>
      <c r="D5" s="9">
        <v>-9266</v>
      </c>
      <c r="E5" s="9">
        <v>-1587</v>
      </c>
      <c r="F5" s="4" t="s">
        <v>7</v>
      </c>
    </row>
    <row r="6" spans="1:6" ht="30">
      <c r="A6" s="2" t="s">
        <v>870</v>
      </c>
      <c r="B6" s="4" t="s">
        <v>7</v>
      </c>
      <c r="C6" s="4" t="s">
        <v>7</v>
      </c>
      <c r="D6" s="4" t="s">
        <v>7</v>
      </c>
      <c r="E6" s="4" t="s">
        <v>7</v>
      </c>
      <c r="F6" s="4" t="s">
        <v>7</v>
      </c>
    </row>
    <row r="7" spans="1:6" ht="30">
      <c r="A7" s="2" t="s">
        <v>869</v>
      </c>
      <c r="B7" s="9">
        <v>2257</v>
      </c>
      <c r="C7" s="4" t="s">
        <v>7</v>
      </c>
      <c r="D7" s="9">
        <v>2257</v>
      </c>
      <c r="E7" s="4" t="s">
        <v>7</v>
      </c>
      <c r="F7" s="4">
        <v>0</v>
      </c>
    </row>
    <row r="8" spans="1:6" ht="30">
      <c r="A8" s="2" t="s">
        <v>330</v>
      </c>
      <c r="B8" s="4" t="s">
        <v>7</v>
      </c>
      <c r="C8" s="4" t="s">
        <v>7</v>
      </c>
      <c r="D8" s="4">
        <v>0</v>
      </c>
      <c r="E8" s="4" t="s">
        <v>7</v>
      </c>
      <c r="F8" s="4" t="s">
        <v>7</v>
      </c>
    </row>
    <row r="9" spans="1:6" ht="30">
      <c r="A9" s="2" t="s">
        <v>871</v>
      </c>
      <c r="B9" s="4" t="s">
        <v>7</v>
      </c>
      <c r="C9" s="4" t="s">
        <v>7</v>
      </c>
      <c r="D9" s="4" t="s">
        <v>7</v>
      </c>
      <c r="E9" s="4" t="s">
        <v>7</v>
      </c>
      <c r="F9" s="4" t="s">
        <v>7</v>
      </c>
    </row>
    <row r="10" spans="1:6" ht="30">
      <c r="A10" s="2" t="s">
        <v>869</v>
      </c>
      <c r="B10" s="9">
        <v>-7526</v>
      </c>
      <c r="C10" s="4" t="s">
        <v>7</v>
      </c>
      <c r="D10" s="9">
        <v>-7526</v>
      </c>
      <c r="E10" s="4" t="s">
        <v>7</v>
      </c>
      <c r="F10" s="4">
        <v>-517</v>
      </c>
    </row>
    <row r="11" spans="1:6" ht="30">
      <c r="A11" s="2" t="s">
        <v>329</v>
      </c>
      <c r="B11" s="4" t="s">
        <v>7</v>
      </c>
      <c r="C11" s="4" t="s">
        <v>7</v>
      </c>
      <c r="D11" s="9">
        <v>2257</v>
      </c>
      <c r="E11" s="4" t="s">
        <v>7</v>
      </c>
      <c r="F11" s="4" t="s">
        <v>7</v>
      </c>
    </row>
    <row r="12" spans="1:6" ht="30">
      <c r="A12" s="2" t="s">
        <v>330</v>
      </c>
      <c r="B12" s="4" t="s">
        <v>7</v>
      </c>
      <c r="C12" s="4" t="s">
        <v>7</v>
      </c>
      <c r="D12" s="9">
        <v>-9266</v>
      </c>
      <c r="E12" s="4" t="s">
        <v>7</v>
      </c>
      <c r="F12" s="4" t="s">
        <v>7</v>
      </c>
    </row>
    <row r="13" spans="1:6" ht="30">
      <c r="A13" s="2" t="s">
        <v>872</v>
      </c>
      <c r="B13" s="4" t="s">
        <v>7</v>
      </c>
      <c r="C13" s="4" t="s">
        <v>7</v>
      </c>
      <c r="D13" s="4" t="s">
        <v>7</v>
      </c>
      <c r="E13" s="4" t="s">
        <v>7</v>
      </c>
      <c r="F13" s="4" t="s">
        <v>7</v>
      </c>
    </row>
    <row r="14" spans="1:6" ht="60">
      <c r="A14" s="2" t="s">
        <v>873</v>
      </c>
      <c r="B14" s="4" t="s">
        <v>7</v>
      </c>
      <c r="C14" s="4" t="s">
        <v>7</v>
      </c>
      <c r="D14" s="4">
        <v>0</v>
      </c>
      <c r="E14" s="4" t="s">
        <v>7</v>
      </c>
      <c r="F14" s="4" t="s">
        <v>7</v>
      </c>
    </row>
    <row r="15" spans="1:6" ht="30">
      <c r="A15" s="2" t="s">
        <v>869</v>
      </c>
      <c r="B15" s="9">
        <v>-9783</v>
      </c>
      <c r="C15" s="4" t="s">
        <v>7</v>
      </c>
      <c r="D15" s="9">
        <v>-9783</v>
      </c>
      <c r="E15" s="4" t="s">
        <v>7</v>
      </c>
      <c r="F15" s="4">
        <v>-517</v>
      </c>
    </row>
    <row r="16" spans="1:6" ht="30">
      <c r="A16" s="2" t="s">
        <v>329</v>
      </c>
      <c r="B16" s="4" t="s">
        <v>7</v>
      </c>
      <c r="C16" s="4" t="s">
        <v>7</v>
      </c>
      <c r="D16" s="8">
        <v>0</v>
      </c>
      <c r="E16" s="4" t="s">
        <v>7</v>
      </c>
      <c r="F16" s="4" t="s">
        <v>7</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2.5703125" bestFit="1" customWidth="1"/>
    <col min="3" max="4" width="36.5703125" bestFit="1" customWidth="1"/>
    <col min="5" max="5" width="24.85546875" bestFit="1" customWidth="1"/>
    <col min="6" max="7" width="36.5703125" bestFit="1" customWidth="1"/>
  </cols>
  <sheetData>
    <row r="1" spans="1:7">
      <c r="A1" s="7" t="s">
        <v>874</v>
      </c>
      <c r="B1" s="7" t="s">
        <v>875</v>
      </c>
      <c r="C1" s="1" t="s">
        <v>876</v>
      </c>
      <c r="D1" s="1" t="s">
        <v>2</v>
      </c>
      <c r="E1" s="1" t="s">
        <v>878</v>
      </c>
      <c r="F1" s="1" t="s">
        <v>2</v>
      </c>
      <c r="G1" s="1" t="s">
        <v>2</v>
      </c>
    </row>
    <row r="2" spans="1:7" ht="30">
      <c r="A2" s="7"/>
      <c r="B2" s="7"/>
      <c r="C2" s="1" t="s">
        <v>877</v>
      </c>
      <c r="D2" s="1" t="s">
        <v>877</v>
      </c>
      <c r="E2" s="1" t="s">
        <v>879</v>
      </c>
      <c r="F2" s="1" t="s">
        <v>881</v>
      </c>
      <c r="G2" s="1" t="s">
        <v>884</v>
      </c>
    </row>
    <row r="3" spans="1:7">
      <c r="A3" s="7"/>
      <c r="B3" s="7"/>
      <c r="C3" s="1"/>
      <c r="D3" s="1"/>
      <c r="E3" s="1" t="s">
        <v>880</v>
      </c>
      <c r="F3" s="1" t="s">
        <v>754</v>
      </c>
      <c r="G3" s="1" t="s">
        <v>754</v>
      </c>
    </row>
    <row r="4" spans="1:7" ht="30">
      <c r="A4" s="7"/>
      <c r="B4" s="7"/>
      <c r="C4" s="1"/>
      <c r="D4" s="1"/>
      <c r="E4" s="1" t="s">
        <v>773</v>
      </c>
      <c r="F4" s="1" t="s">
        <v>882</v>
      </c>
      <c r="G4" s="1" t="s">
        <v>882</v>
      </c>
    </row>
    <row r="5" spans="1:7">
      <c r="A5" s="7"/>
      <c r="B5" s="7"/>
      <c r="C5" s="1"/>
      <c r="D5" s="1"/>
      <c r="E5" s="1"/>
      <c r="F5" s="1" t="s">
        <v>883</v>
      </c>
      <c r="G5" s="1" t="s">
        <v>883</v>
      </c>
    </row>
    <row r="6" spans="1:7">
      <c r="A6" s="3" t="s">
        <v>885</v>
      </c>
      <c r="B6" s="4" t="s">
        <v>7</v>
      </c>
      <c r="C6" s="4" t="s">
        <v>7</v>
      </c>
      <c r="D6" s="4" t="s">
        <v>7</v>
      </c>
      <c r="E6" s="4" t="s">
        <v>7</v>
      </c>
      <c r="F6" s="4" t="s">
        <v>7</v>
      </c>
      <c r="G6" s="4" t="s">
        <v>7</v>
      </c>
    </row>
    <row r="7" spans="1:7">
      <c r="A7" s="2" t="s">
        <v>886</v>
      </c>
      <c r="B7" s="4" t="s">
        <v>7</v>
      </c>
      <c r="C7" s="8">
        <v>86000000</v>
      </c>
      <c r="D7" s="8">
        <v>0</v>
      </c>
      <c r="E7" s="4" t="s">
        <v>7</v>
      </c>
      <c r="F7" s="4" t="s">
        <v>7</v>
      </c>
      <c r="G7" s="4" t="s">
        <v>7</v>
      </c>
    </row>
    <row r="8" spans="1:7" ht="30">
      <c r="A8" s="2" t="s">
        <v>887</v>
      </c>
      <c r="B8" s="8">
        <v>100000000</v>
      </c>
      <c r="C8" s="4" t="s">
        <v>7</v>
      </c>
      <c r="D8" s="4" t="s">
        <v>7</v>
      </c>
      <c r="E8" s="4" t="s">
        <v>7</v>
      </c>
      <c r="F8" s="4" t="s">
        <v>7</v>
      </c>
      <c r="G8" s="4" t="s">
        <v>7</v>
      </c>
    </row>
    <row r="9" spans="1:7">
      <c r="A9" s="2" t="s">
        <v>888</v>
      </c>
      <c r="B9" s="4" t="s">
        <v>7</v>
      </c>
      <c r="C9" s="4" t="s">
        <v>7</v>
      </c>
      <c r="D9" s="4" t="s">
        <v>7</v>
      </c>
      <c r="E9" s="4" t="s">
        <v>7</v>
      </c>
      <c r="F9" s="4">
        <v>330</v>
      </c>
      <c r="G9" s="4">
        <v>80</v>
      </c>
    </row>
    <row r="10" spans="1:7" ht="45">
      <c r="A10" s="2" t="s">
        <v>889</v>
      </c>
      <c r="B10" s="4" t="s">
        <v>7</v>
      </c>
      <c r="C10" s="4" t="s">
        <v>7</v>
      </c>
      <c r="D10" s="4" t="s">
        <v>7</v>
      </c>
      <c r="E10" s="4">
        <v>4</v>
      </c>
      <c r="F10" s="4" t="s">
        <v>7</v>
      </c>
      <c r="G10" s="4" t="s">
        <v>7</v>
      </c>
    </row>
    <row r="11" spans="1:7" ht="30">
      <c r="A11" s="2" t="s">
        <v>890</v>
      </c>
      <c r="B11" s="4" t="s">
        <v>7</v>
      </c>
      <c r="C11" s="4" t="s">
        <v>7</v>
      </c>
      <c r="D11" s="4" t="s">
        <v>7</v>
      </c>
      <c r="E11" s="4">
        <v>2</v>
      </c>
      <c r="F11" s="4" t="s">
        <v>7</v>
      </c>
      <c r="G11" s="4" t="s">
        <v>7</v>
      </c>
    </row>
  </sheetData>
  <mergeCells count="2">
    <mergeCell ref="A1:A5"/>
    <mergeCell ref="B1:B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36.5703125" customWidth="1"/>
    <col min="3" max="3" width="9.140625" customWidth="1"/>
    <col min="4" max="4" width="36.5703125" customWidth="1"/>
    <col min="5" max="5" width="9.140625" customWidth="1"/>
    <col min="6" max="6" width="36.5703125" customWidth="1"/>
    <col min="7" max="7" width="9.140625" customWidth="1"/>
    <col min="8" max="8" width="36.5703125" customWidth="1"/>
    <col min="9" max="9" width="9.140625" customWidth="1"/>
  </cols>
  <sheetData>
    <row r="1" spans="1:9" ht="15" customHeight="1">
      <c r="A1" s="7" t="s">
        <v>891</v>
      </c>
      <c r="B1" s="7" t="s">
        <v>63</v>
      </c>
      <c r="C1" s="7"/>
      <c r="D1" s="7"/>
      <c r="E1" s="7"/>
      <c r="F1" s="7" t="s">
        <v>1</v>
      </c>
      <c r="G1" s="7"/>
      <c r="H1" s="7"/>
      <c r="I1" s="7"/>
    </row>
    <row r="2" spans="1:9" ht="15" customHeight="1">
      <c r="A2" s="7"/>
      <c r="B2" s="7" t="s">
        <v>2</v>
      </c>
      <c r="C2" s="7"/>
      <c r="D2" s="7" t="s">
        <v>64</v>
      </c>
      <c r="E2" s="7"/>
      <c r="F2" s="7" t="s">
        <v>2</v>
      </c>
      <c r="G2" s="7"/>
      <c r="H2" s="7" t="s">
        <v>64</v>
      </c>
      <c r="I2" s="7"/>
    </row>
    <row r="3" spans="1:9" ht="15" customHeight="1">
      <c r="A3" s="7"/>
      <c r="B3" s="7" t="s">
        <v>751</v>
      </c>
      <c r="C3" s="7"/>
      <c r="D3" s="7"/>
      <c r="E3" s="7"/>
      <c r="F3" s="7" t="s">
        <v>751</v>
      </c>
      <c r="G3" s="7"/>
      <c r="H3" s="7"/>
      <c r="I3" s="7"/>
    </row>
    <row r="4" spans="1:9" ht="30">
      <c r="A4" s="3" t="s">
        <v>892</v>
      </c>
      <c r="B4" s="4" t="s">
        <v>7</v>
      </c>
      <c r="C4" s="4"/>
      <c r="D4" s="4" t="s">
        <v>7</v>
      </c>
      <c r="E4" s="4"/>
      <c r="F4" s="4" t="s">
        <v>7</v>
      </c>
      <c r="G4" s="4"/>
      <c r="H4" s="4" t="s">
        <v>7</v>
      </c>
      <c r="I4" s="4"/>
    </row>
    <row r="5" spans="1:9" ht="30">
      <c r="A5" s="2" t="s">
        <v>759</v>
      </c>
      <c r="B5" s="4">
        <v>2</v>
      </c>
      <c r="C5" s="4"/>
      <c r="D5" s="4" t="s">
        <v>7</v>
      </c>
      <c r="E5" s="4"/>
      <c r="F5" s="4">
        <v>2</v>
      </c>
      <c r="G5" s="4"/>
      <c r="H5" s="4" t="s">
        <v>7</v>
      </c>
      <c r="I5" s="4"/>
    </row>
    <row r="6" spans="1:9">
      <c r="A6" s="2" t="s">
        <v>760</v>
      </c>
      <c r="B6" s="4">
        <v>2</v>
      </c>
      <c r="C6" s="4"/>
      <c r="D6" s="4" t="s">
        <v>7</v>
      </c>
      <c r="E6" s="4"/>
      <c r="F6" s="4">
        <v>2</v>
      </c>
      <c r="G6" s="4"/>
      <c r="H6" s="4" t="s">
        <v>7</v>
      </c>
      <c r="I6" s="4"/>
    </row>
    <row r="7" spans="1:9">
      <c r="A7" s="2" t="s">
        <v>68</v>
      </c>
      <c r="B7" s="8">
        <v>440561000</v>
      </c>
      <c r="C7" s="4"/>
      <c r="D7" s="8">
        <v>435873000</v>
      </c>
      <c r="E7" s="4"/>
      <c r="F7" s="8">
        <v>1289124000</v>
      </c>
      <c r="G7" s="4"/>
      <c r="H7" s="8">
        <v>1306521000</v>
      </c>
      <c r="I7" s="4"/>
    </row>
    <row r="8" spans="1:9">
      <c r="A8" s="2" t="s">
        <v>77</v>
      </c>
      <c r="B8" s="9">
        <v>-369866000</v>
      </c>
      <c r="C8" s="4"/>
      <c r="D8" s="9">
        <v>66563000</v>
      </c>
      <c r="E8" s="4"/>
      <c r="F8" s="9">
        <v>-323203000</v>
      </c>
      <c r="G8" s="4"/>
      <c r="H8" s="9">
        <v>95953000</v>
      </c>
      <c r="I8" s="4"/>
    </row>
    <row r="9" spans="1:9">
      <c r="A9" s="3" t="s">
        <v>382</v>
      </c>
      <c r="B9" s="4" t="s">
        <v>7</v>
      </c>
      <c r="C9" s="4"/>
      <c r="D9" s="4" t="s">
        <v>7</v>
      </c>
      <c r="E9" s="4"/>
      <c r="F9" s="4" t="s">
        <v>7</v>
      </c>
      <c r="G9" s="4"/>
      <c r="H9" s="4" t="s">
        <v>7</v>
      </c>
      <c r="I9" s="4"/>
    </row>
    <row r="10" spans="1:9" ht="17.25">
      <c r="A10" s="2" t="s">
        <v>893</v>
      </c>
      <c r="B10" s="9">
        <v>-6335000</v>
      </c>
      <c r="C10" s="10" t="s">
        <v>76</v>
      </c>
      <c r="D10" s="9">
        <v>-5520000</v>
      </c>
      <c r="E10" s="10" t="s">
        <v>76</v>
      </c>
      <c r="F10" s="9">
        <v>-59447000</v>
      </c>
      <c r="G10" s="10" t="s">
        <v>76</v>
      </c>
      <c r="H10" s="9">
        <v>-19545000</v>
      </c>
      <c r="I10" s="10" t="s">
        <v>76</v>
      </c>
    </row>
    <row r="11" spans="1:9">
      <c r="A11" s="2" t="s">
        <v>388</v>
      </c>
      <c r="B11" s="9">
        <v>-850000</v>
      </c>
      <c r="C11" s="4"/>
      <c r="D11" s="9">
        <v>-197000</v>
      </c>
      <c r="E11" s="4"/>
      <c r="F11" s="9">
        <v>-2046000</v>
      </c>
      <c r="G11" s="4"/>
      <c r="H11" s="9">
        <v>-1186000</v>
      </c>
      <c r="I11" s="4"/>
    </row>
    <row r="12" spans="1:9" ht="30">
      <c r="A12" s="2" t="s">
        <v>894</v>
      </c>
      <c r="B12" s="9">
        <v>-31112000</v>
      </c>
      <c r="C12" s="10" t="s">
        <v>895</v>
      </c>
      <c r="D12" s="9">
        <v>-21684000</v>
      </c>
      <c r="E12" s="10" t="s">
        <v>895</v>
      </c>
      <c r="F12" s="9">
        <v>-97518000</v>
      </c>
      <c r="G12" s="10" t="s">
        <v>895</v>
      </c>
      <c r="H12" s="9">
        <v>-63750000</v>
      </c>
      <c r="I12" s="10" t="s">
        <v>895</v>
      </c>
    </row>
    <row r="13" spans="1:9" ht="17.25">
      <c r="A13" s="2" t="s">
        <v>74</v>
      </c>
      <c r="B13" s="9">
        <v>-45099000</v>
      </c>
      <c r="C13" s="10" t="s">
        <v>896</v>
      </c>
      <c r="D13" s="9">
        <v>-49733000</v>
      </c>
      <c r="E13" s="10" t="s">
        <v>896</v>
      </c>
      <c r="F13" s="9">
        <v>-138969000</v>
      </c>
      <c r="G13" s="10" t="s">
        <v>896</v>
      </c>
      <c r="H13" s="9">
        <v>-172260000</v>
      </c>
      <c r="I13" s="10" t="s">
        <v>896</v>
      </c>
    </row>
    <row r="14" spans="1:9" ht="30">
      <c r="A14" s="2" t="s">
        <v>75</v>
      </c>
      <c r="B14" s="9">
        <v>-443400000</v>
      </c>
      <c r="C14" s="10" t="s">
        <v>897</v>
      </c>
      <c r="D14" s="4">
        <v>0</v>
      </c>
      <c r="E14" s="10" t="s">
        <v>897</v>
      </c>
      <c r="F14" s="9">
        <v>-443400000</v>
      </c>
      <c r="G14" s="10" t="s">
        <v>897</v>
      </c>
      <c r="H14" s="4">
        <v>0</v>
      </c>
      <c r="I14" s="10" t="s">
        <v>897</v>
      </c>
    </row>
    <row r="15" spans="1:9">
      <c r="A15" s="2" t="s">
        <v>405</v>
      </c>
      <c r="B15" s="9">
        <v>-526796000</v>
      </c>
      <c r="C15" s="4"/>
      <c r="D15" s="9">
        <v>-77134000</v>
      </c>
      <c r="E15" s="4"/>
      <c r="F15" s="9">
        <v>-741380000</v>
      </c>
      <c r="G15" s="4"/>
      <c r="H15" s="9">
        <v>-256741000</v>
      </c>
      <c r="I15" s="4"/>
    </row>
    <row r="16" spans="1:9">
      <c r="A16" s="2" t="s">
        <v>103</v>
      </c>
      <c r="B16" s="9">
        <v>3500000</v>
      </c>
      <c r="C16" s="4"/>
      <c r="D16" s="4" t="s">
        <v>7</v>
      </c>
      <c r="E16" s="4"/>
      <c r="F16" s="9">
        <v>16885000</v>
      </c>
      <c r="G16" s="4"/>
      <c r="H16" s="4">
        <v>0</v>
      </c>
      <c r="I16" s="4"/>
    </row>
    <row r="17" spans="1:9">
      <c r="A17" s="2" t="s">
        <v>102</v>
      </c>
      <c r="B17" s="4" t="s">
        <v>7</v>
      </c>
      <c r="C17" s="4"/>
      <c r="D17" s="9">
        <v>9700000</v>
      </c>
      <c r="E17" s="4"/>
      <c r="F17" s="9">
        <v>30259000</v>
      </c>
      <c r="G17" s="4"/>
      <c r="H17" s="9">
        <v>22116000</v>
      </c>
      <c r="I17" s="4"/>
    </row>
    <row r="18" spans="1:9">
      <c r="A18" s="2" t="s">
        <v>898</v>
      </c>
      <c r="B18" s="4" t="s">
        <v>7</v>
      </c>
      <c r="C18" s="4"/>
      <c r="D18" s="4" t="s">
        <v>7</v>
      </c>
      <c r="E18" s="4"/>
      <c r="F18" s="4" t="s">
        <v>7</v>
      </c>
      <c r="G18" s="4"/>
      <c r="H18" s="4" t="s">
        <v>7</v>
      </c>
      <c r="I18" s="4"/>
    </row>
    <row r="19" spans="1:9" ht="30">
      <c r="A19" s="3" t="s">
        <v>892</v>
      </c>
      <c r="B19" s="4" t="s">
        <v>7</v>
      </c>
      <c r="C19" s="4"/>
      <c r="D19" s="4" t="s">
        <v>7</v>
      </c>
      <c r="E19" s="4"/>
      <c r="F19" s="4" t="s">
        <v>7</v>
      </c>
      <c r="G19" s="4"/>
      <c r="H19" s="4" t="s">
        <v>7</v>
      </c>
      <c r="I19" s="4"/>
    </row>
    <row r="20" spans="1:9">
      <c r="A20" s="2" t="s">
        <v>68</v>
      </c>
      <c r="B20" s="9">
        <v>320879000</v>
      </c>
      <c r="C20" s="4"/>
      <c r="D20" s="9">
        <v>329651000</v>
      </c>
      <c r="E20" s="4"/>
      <c r="F20" s="9">
        <v>944526000</v>
      </c>
      <c r="G20" s="4"/>
      <c r="H20" s="9">
        <v>986157000</v>
      </c>
      <c r="I20" s="4"/>
    </row>
    <row r="21" spans="1:9">
      <c r="A21" s="2" t="s">
        <v>77</v>
      </c>
      <c r="B21" s="9">
        <v>126837000</v>
      </c>
      <c r="C21" s="4"/>
      <c r="D21" s="9">
        <v>114833000</v>
      </c>
      <c r="E21" s="4"/>
      <c r="F21" s="9">
        <v>327018000</v>
      </c>
      <c r="G21" s="4"/>
      <c r="H21" s="9">
        <v>277191000</v>
      </c>
      <c r="I21" s="4"/>
    </row>
    <row r="22" spans="1:9">
      <c r="A22" s="2" t="s">
        <v>754</v>
      </c>
      <c r="B22" s="4" t="s">
        <v>7</v>
      </c>
      <c r="C22" s="4"/>
      <c r="D22" s="4" t="s">
        <v>7</v>
      </c>
      <c r="E22" s="4"/>
      <c r="F22" s="4" t="s">
        <v>7</v>
      </c>
      <c r="G22" s="4"/>
      <c r="H22" s="4" t="s">
        <v>7</v>
      </c>
      <c r="I22" s="4"/>
    </row>
    <row r="23" spans="1:9" ht="30">
      <c r="A23" s="3" t="s">
        <v>892</v>
      </c>
      <c r="B23" s="4" t="s">
        <v>7</v>
      </c>
      <c r="C23" s="4"/>
      <c r="D23" s="4" t="s">
        <v>7</v>
      </c>
      <c r="E23" s="4"/>
      <c r="F23" s="4" t="s">
        <v>7</v>
      </c>
      <c r="G23" s="4"/>
      <c r="H23" s="4" t="s">
        <v>7</v>
      </c>
      <c r="I23" s="4"/>
    </row>
    <row r="24" spans="1:9">
      <c r="A24" s="2" t="s">
        <v>68</v>
      </c>
      <c r="B24" s="9">
        <v>119682000</v>
      </c>
      <c r="C24" s="4"/>
      <c r="D24" s="9">
        <v>106222000</v>
      </c>
      <c r="E24" s="4"/>
      <c r="F24" s="9">
        <v>344598000</v>
      </c>
      <c r="G24" s="4"/>
      <c r="H24" s="9">
        <v>320364000</v>
      </c>
      <c r="I24" s="4"/>
    </row>
    <row r="25" spans="1:9">
      <c r="A25" s="2" t="s">
        <v>77</v>
      </c>
      <c r="B25" s="9">
        <v>30093000</v>
      </c>
      <c r="C25" s="4"/>
      <c r="D25" s="9">
        <v>28864000</v>
      </c>
      <c r="E25" s="4"/>
      <c r="F25" s="9">
        <v>91159000</v>
      </c>
      <c r="G25" s="4"/>
      <c r="H25" s="9">
        <v>75503000</v>
      </c>
      <c r="I25" s="4"/>
    </row>
    <row r="26" spans="1:9">
      <c r="A26" s="3" t="s">
        <v>382</v>
      </c>
      <c r="B26" s="4" t="s">
        <v>7</v>
      </c>
      <c r="C26" s="4"/>
      <c r="D26" s="4" t="s">
        <v>7</v>
      </c>
      <c r="E26" s="4"/>
      <c r="F26" s="4" t="s">
        <v>7</v>
      </c>
      <c r="G26" s="4"/>
      <c r="H26" s="4" t="s">
        <v>7</v>
      </c>
      <c r="I26" s="4"/>
    </row>
    <row r="27" spans="1:9">
      <c r="A27" s="2" t="s">
        <v>766</v>
      </c>
      <c r="B27" s="4" t="s">
        <v>7</v>
      </c>
      <c r="C27" s="4"/>
      <c r="D27" s="4" t="s">
        <v>7</v>
      </c>
      <c r="E27" s="4"/>
      <c r="F27" s="9">
        <v>272200000</v>
      </c>
      <c r="G27" s="4"/>
      <c r="H27" s="4" t="s">
        <v>7</v>
      </c>
      <c r="I27" s="4"/>
    </row>
    <row r="28" spans="1:9" ht="30">
      <c r="A28" s="2" t="s">
        <v>767</v>
      </c>
      <c r="B28" s="4" t="s">
        <v>7</v>
      </c>
      <c r="C28" s="4"/>
      <c r="D28" s="4" t="s">
        <v>7</v>
      </c>
      <c r="E28" s="4"/>
      <c r="F28" s="8">
        <v>171200000</v>
      </c>
      <c r="G28" s="4"/>
      <c r="H28" s="4" t="s">
        <v>7</v>
      </c>
      <c r="I28" s="4"/>
    </row>
    <row r="29" spans="1:9">
      <c r="A29" s="2" t="s">
        <v>814</v>
      </c>
      <c r="B29" s="4" t="s">
        <v>7</v>
      </c>
      <c r="C29" s="4"/>
      <c r="D29" s="4" t="s">
        <v>7</v>
      </c>
      <c r="E29" s="4"/>
      <c r="F29" s="4" t="s">
        <v>7</v>
      </c>
      <c r="G29" s="4"/>
      <c r="H29" s="4" t="s">
        <v>7</v>
      </c>
      <c r="I29" s="4"/>
    </row>
    <row r="30" spans="1:9" ht="30">
      <c r="A30" s="3" t="s">
        <v>892</v>
      </c>
      <c r="B30" s="4" t="s">
        <v>7</v>
      </c>
      <c r="C30" s="4"/>
      <c r="D30" s="4" t="s">
        <v>7</v>
      </c>
      <c r="E30" s="4"/>
      <c r="F30" s="4" t="s">
        <v>7</v>
      </c>
      <c r="G30" s="4"/>
      <c r="H30" s="4" t="s">
        <v>7</v>
      </c>
      <c r="I30" s="4"/>
    </row>
    <row r="31" spans="1:9" ht="30">
      <c r="A31" s="2" t="s">
        <v>899</v>
      </c>
      <c r="B31" s="4">
        <v>25</v>
      </c>
      <c r="C31" s="4"/>
      <c r="D31" s="4" t="s">
        <v>7</v>
      </c>
      <c r="E31" s="4"/>
      <c r="F31" s="4">
        <v>25</v>
      </c>
      <c r="G31" s="4"/>
      <c r="H31" s="4" t="s">
        <v>7</v>
      </c>
      <c r="I31" s="4"/>
    </row>
    <row r="32" spans="1:9">
      <c r="A32" s="11"/>
      <c r="B32" s="11"/>
      <c r="C32" s="11"/>
      <c r="D32" s="11"/>
      <c r="E32" s="11"/>
      <c r="F32" s="11"/>
      <c r="G32" s="11"/>
      <c r="H32" s="11"/>
      <c r="I32" s="11"/>
    </row>
    <row r="33" spans="1:9" ht="45" customHeight="1">
      <c r="A33" s="2" t="s">
        <v>76</v>
      </c>
      <c r="B33" s="12" t="s">
        <v>900</v>
      </c>
      <c r="C33" s="12"/>
      <c r="D33" s="12"/>
      <c r="E33" s="12"/>
      <c r="F33" s="12"/>
      <c r="G33" s="12"/>
      <c r="H33" s="12"/>
      <c r="I33" s="12"/>
    </row>
    <row r="34" spans="1:9" ht="15" customHeight="1">
      <c r="A34" s="2" t="s">
        <v>895</v>
      </c>
      <c r="B34" s="12" t="s">
        <v>414</v>
      </c>
      <c r="C34" s="12"/>
      <c r="D34" s="12"/>
      <c r="E34" s="12"/>
      <c r="F34" s="12"/>
      <c r="G34" s="12"/>
      <c r="H34" s="12"/>
      <c r="I34" s="12"/>
    </row>
    <row r="35" spans="1:9" ht="15" customHeight="1">
      <c r="A35" s="2" t="s">
        <v>896</v>
      </c>
      <c r="B35" s="12" t="s">
        <v>415</v>
      </c>
      <c r="C35" s="12"/>
      <c r="D35" s="12"/>
      <c r="E35" s="12"/>
      <c r="F35" s="12"/>
      <c r="G35" s="12"/>
      <c r="H35" s="12"/>
      <c r="I35" s="12"/>
    </row>
    <row r="36" spans="1:9" ht="15" customHeight="1">
      <c r="A36" s="2" t="s">
        <v>897</v>
      </c>
      <c r="B36" s="12" t="s">
        <v>88</v>
      </c>
      <c r="C36" s="12"/>
      <c r="D36" s="12"/>
      <c r="E36" s="12"/>
      <c r="F36" s="12"/>
      <c r="G36" s="12"/>
      <c r="H36" s="12"/>
      <c r="I36" s="12"/>
    </row>
  </sheetData>
  <mergeCells count="14">
    <mergeCell ref="A32:I32"/>
    <mergeCell ref="B33:I33"/>
    <mergeCell ref="B34:I34"/>
    <mergeCell ref="B35:I35"/>
    <mergeCell ref="B36:I36"/>
    <mergeCell ref="A1:A3"/>
    <mergeCell ref="B1:E1"/>
    <mergeCell ref="F1:I1"/>
    <mergeCell ref="B2:C2"/>
    <mergeCell ref="B3:C3"/>
    <mergeCell ref="D2:E3"/>
    <mergeCell ref="F2:G2"/>
    <mergeCell ref="F3:G3"/>
    <mergeCell ref="H2:I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1"/>
  <sheetViews>
    <sheetView showGridLines="0" workbookViewId="0"/>
  </sheetViews>
  <sheetFormatPr defaultRowHeight="15"/>
  <cols>
    <col min="1" max="1" width="36.5703125" bestFit="1" customWidth="1"/>
    <col min="2" max="5" width="12.28515625" bestFit="1" customWidth="1"/>
  </cols>
  <sheetData>
    <row r="1" spans="1:5" ht="60">
      <c r="A1" s="1" t="s">
        <v>901</v>
      </c>
      <c r="B1" s="7" t="s">
        <v>2</v>
      </c>
      <c r="C1" s="7" t="s">
        <v>33</v>
      </c>
      <c r="D1" s="7" t="s">
        <v>64</v>
      </c>
      <c r="E1" s="7" t="s">
        <v>902</v>
      </c>
    </row>
    <row r="2" spans="1:5" ht="30">
      <c r="A2" s="1" t="s">
        <v>32</v>
      </c>
      <c r="B2" s="7"/>
      <c r="C2" s="7"/>
      <c r="D2" s="7"/>
      <c r="E2" s="7"/>
    </row>
    <row r="3" spans="1:5">
      <c r="A3" s="3" t="s">
        <v>34</v>
      </c>
      <c r="B3" s="4" t="s">
        <v>7</v>
      </c>
      <c r="C3" s="4" t="s">
        <v>7</v>
      </c>
      <c r="D3" s="4" t="s">
        <v>7</v>
      </c>
      <c r="E3" s="4" t="s">
        <v>7</v>
      </c>
    </row>
    <row r="4" spans="1:5">
      <c r="A4" s="2" t="s">
        <v>35</v>
      </c>
      <c r="B4" s="8">
        <v>362919</v>
      </c>
      <c r="C4" s="8">
        <v>383150</v>
      </c>
      <c r="D4" s="8">
        <v>306927</v>
      </c>
      <c r="E4" s="8">
        <v>215426</v>
      </c>
    </row>
    <row r="5" spans="1:5">
      <c r="A5" s="2" t="s">
        <v>36</v>
      </c>
      <c r="B5" s="9">
        <v>368900</v>
      </c>
      <c r="C5" s="9">
        <v>355718</v>
      </c>
      <c r="D5" s="4" t="s">
        <v>7</v>
      </c>
      <c r="E5" s="4" t="s">
        <v>7</v>
      </c>
    </row>
    <row r="6" spans="1:5">
      <c r="A6" s="2" t="s">
        <v>37</v>
      </c>
      <c r="B6" s="9">
        <v>149986</v>
      </c>
      <c r="C6" s="9">
        <v>139850</v>
      </c>
      <c r="D6" s="4" t="s">
        <v>7</v>
      </c>
      <c r="E6" s="4" t="s">
        <v>7</v>
      </c>
    </row>
    <row r="7" spans="1:5" ht="30">
      <c r="A7" s="2" t="s">
        <v>903</v>
      </c>
      <c r="B7" s="4" t="s">
        <v>7</v>
      </c>
      <c r="C7" s="4">
        <v>0</v>
      </c>
      <c r="D7" s="4" t="s">
        <v>7</v>
      </c>
      <c r="E7" s="4" t="s">
        <v>7</v>
      </c>
    </row>
    <row r="8" spans="1:5">
      <c r="A8" s="2" t="s">
        <v>38</v>
      </c>
      <c r="B8" s="9">
        <v>59499</v>
      </c>
      <c r="C8" s="9">
        <v>39511</v>
      </c>
      <c r="D8" s="4" t="s">
        <v>7</v>
      </c>
      <c r="E8" s="4" t="s">
        <v>7</v>
      </c>
    </row>
    <row r="9" spans="1:5">
      <c r="A9" s="2" t="s">
        <v>440</v>
      </c>
      <c r="B9" s="4">
        <v>0</v>
      </c>
      <c r="C9" s="4">
        <v>0</v>
      </c>
      <c r="D9" s="4" t="s">
        <v>7</v>
      </c>
      <c r="E9" s="4" t="s">
        <v>7</v>
      </c>
    </row>
    <row r="10" spans="1:5">
      <c r="A10" s="2" t="s">
        <v>39</v>
      </c>
      <c r="B10" s="9">
        <v>941304</v>
      </c>
      <c r="C10" s="9">
        <v>918229</v>
      </c>
      <c r="D10" s="4" t="s">
        <v>7</v>
      </c>
      <c r="E10" s="4" t="s">
        <v>7</v>
      </c>
    </row>
    <row r="11" spans="1:5">
      <c r="A11" s="2" t="s">
        <v>40</v>
      </c>
      <c r="B11" s="9">
        <v>312555</v>
      </c>
      <c r="C11" s="9">
        <v>388482</v>
      </c>
      <c r="D11" s="4" t="s">
        <v>7</v>
      </c>
      <c r="E11" s="4" t="s">
        <v>7</v>
      </c>
    </row>
    <row r="12" spans="1:5">
      <c r="A12" s="2" t="s">
        <v>41</v>
      </c>
      <c r="B12" s="9">
        <v>101766</v>
      </c>
      <c r="C12" s="9">
        <v>96476</v>
      </c>
      <c r="D12" s="4" t="s">
        <v>7</v>
      </c>
      <c r="E12" s="4" t="s">
        <v>7</v>
      </c>
    </row>
    <row r="13" spans="1:5">
      <c r="A13" s="2" t="s">
        <v>42</v>
      </c>
      <c r="B13" s="9">
        <v>21866</v>
      </c>
      <c r="C13" s="9">
        <v>20003</v>
      </c>
      <c r="D13" s="4" t="s">
        <v>7</v>
      </c>
      <c r="E13" s="4" t="s">
        <v>7</v>
      </c>
    </row>
    <row r="14" spans="1:5">
      <c r="A14" s="2" t="s">
        <v>43</v>
      </c>
      <c r="B14" s="9">
        <v>3207575</v>
      </c>
      <c r="C14" s="9">
        <v>3479775</v>
      </c>
      <c r="D14" s="4" t="s">
        <v>7</v>
      </c>
      <c r="E14" s="4" t="s">
        <v>7</v>
      </c>
    </row>
    <row r="15" spans="1:5">
      <c r="A15" s="2" t="s">
        <v>44</v>
      </c>
      <c r="B15" s="9">
        <v>2343525</v>
      </c>
      <c r="C15" s="9">
        <v>2666201</v>
      </c>
      <c r="D15" s="4" t="s">
        <v>7</v>
      </c>
      <c r="E15" s="4" t="s">
        <v>7</v>
      </c>
    </row>
    <row r="16" spans="1:5">
      <c r="A16" s="2" t="s">
        <v>45</v>
      </c>
      <c r="B16" s="9">
        <v>4054</v>
      </c>
      <c r="C16" s="9">
        <v>5598</v>
      </c>
      <c r="D16" s="4" t="s">
        <v>7</v>
      </c>
      <c r="E16" s="4" t="s">
        <v>7</v>
      </c>
    </row>
    <row r="17" spans="1:5">
      <c r="A17" s="2" t="s">
        <v>445</v>
      </c>
      <c r="B17" s="4">
        <v>0</v>
      </c>
      <c r="C17" s="4">
        <v>0</v>
      </c>
      <c r="D17" s="4" t="s">
        <v>7</v>
      </c>
      <c r="E17" s="4" t="s">
        <v>7</v>
      </c>
    </row>
    <row r="18" spans="1:5">
      <c r="A18" s="2" t="s">
        <v>447</v>
      </c>
      <c r="B18" s="4">
        <v>0</v>
      </c>
      <c r="C18" s="4">
        <v>0</v>
      </c>
      <c r="D18" s="4" t="s">
        <v>7</v>
      </c>
      <c r="E18" s="4" t="s">
        <v>7</v>
      </c>
    </row>
    <row r="19" spans="1:5">
      <c r="A19" s="2" t="s">
        <v>46</v>
      </c>
      <c r="B19" s="9">
        <v>6932645</v>
      </c>
      <c r="C19" s="9">
        <v>7574764</v>
      </c>
      <c r="D19" s="4" t="s">
        <v>7</v>
      </c>
      <c r="E19" s="4" t="s">
        <v>7</v>
      </c>
    </row>
    <row r="20" spans="1:5">
      <c r="A20" s="3" t="s">
        <v>47</v>
      </c>
      <c r="B20" s="4" t="s">
        <v>7</v>
      </c>
      <c r="C20" s="4" t="s">
        <v>7</v>
      </c>
      <c r="D20" s="4" t="s">
        <v>7</v>
      </c>
      <c r="E20" s="4" t="s">
        <v>7</v>
      </c>
    </row>
    <row r="21" spans="1:5">
      <c r="A21" s="2" t="s">
        <v>48</v>
      </c>
      <c r="B21" s="9">
        <v>44527</v>
      </c>
      <c r="C21" s="9">
        <v>40970</v>
      </c>
      <c r="D21" s="4" t="s">
        <v>7</v>
      </c>
      <c r="E21" s="4" t="s">
        <v>7</v>
      </c>
    </row>
    <row r="22" spans="1:5">
      <c r="A22" s="2" t="s">
        <v>49</v>
      </c>
      <c r="B22" s="9">
        <v>351903</v>
      </c>
      <c r="C22" s="9">
        <v>284163</v>
      </c>
      <c r="D22" s="4" t="s">
        <v>7</v>
      </c>
      <c r="E22" s="4" t="s">
        <v>7</v>
      </c>
    </row>
    <row r="23" spans="1:5">
      <c r="A23" s="2" t="s">
        <v>452</v>
      </c>
      <c r="B23" s="4">
        <v>0</v>
      </c>
      <c r="C23" s="4">
        <v>0</v>
      </c>
      <c r="D23" s="4" t="s">
        <v>7</v>
      </c>
      <c r="E23" s="4" t="s">
        <v>7</v>
      </c>
    </row>
    <row r="24" spans="1:5">
      <c r="A24" s="2" t="s">
        <v>50</v>
      </c>
      <c r="B24" s="9">
        <v>24101</v>
      </c>
      <c r="C24" s="9">
        <v>23383</v>
      </c>
      <c r="D24" s="4" t="s">
        <v>7</v>
      </c>
      <c r="E24" s="4" t="s">
        <v>7</v>
      </c>
    </row>
    <row r="25" spans="1:5">
      <c r="A25" s="2" t="s">
        <v>453</v>
      </c>
      <c r="B25" s="4">
        <v>0</v>
      </c>
      <c r="C25" s="4">
        <v>0</v>
      </c>
      <c r="D25" s="4" t="s">
        <v>7</v>
      </c>
      <c r="E25" s="4" t="s">
        <v>7</v>
      </c>
    </row>
    <row r="26" spans="1:5">
      <c r="A26" s="2" t="s">
        <v>42</v>
      </c>
      <c r="B26" s="9">
        <v>4610</v>
      </c>
      <c r="C26" s="9">
        <v>57528</v>
      </c>
      <c r="D26" s="4" t="s">
        <v>7</v>
      </c>
      <c r="E26" s="4" t="s">
        <v>7</v>
      </c>
    </row>
    <row r="27" spans="1:5">
      <c r="A27" s="2" t="s">
        <v>51</v>
      </c>
      <c r="B27" s="9">
        <v>425141</v>
      </c>
      <c r="C27" s="9">
        <v>406044</v>
      </c>
      <c r="D27" s="4" t="s">
        <v>7</v>
      </c>
      <c r="E27" s="4" t="s">
        <v>7</v>
      </c>
    </row>
    <row r="28" spans="1:5" ht="30">
      <c r="A28" s="2" t="s">
        <v>52</v>
      </c>
      <c r="B28" s="9">
        <v>4517139</v>
      </c>
      <c r="C28" s="9">
        <v>4554112</v>
      </c>
      <c r="D28" s="4" t="s">
        <v>7</v>
      </c>
      <c r="E28" s="4" t="s">
        <v>7</v>
      </c>
    </row>
    <row r="29" spans="1:5">
      <c r="A29" s="2" t="s">
        <v>53</v>
      </c>
      <c r="B29" s="9">
        <v>46461</v>
      </c>
      <c r="C29" s="9">
        <v>44465</v>
      </c>
      <c r="D29" s="4" t="s">
        <v>7</v>
      </c>
      <c r="E29" s="4" t="s">
        <v>7</v>
      </c>
    </row>
    <row r="30" spans="1:5">
      <c r="A30" s="2" t="s">
        <v>42</v>
      </c>
      <c r="B30" s="9">
        <v>960219</v>
      </c>
      <c r="C30" s="9">
        <v>1069480</v>
      </c>
      <c r="D30" s="4" t="s">
        <v>7</v>
      </c>
      <c r="E30" s="4" t="s">
        <v>7</v>
      </c>
    </row>
    <row r="31" spans="1:5">
      <c r="A31" s="2" t="s">
        <v>54</v>
      </c>
      <c r="B31" s="9">
        <v>38897</v>
      </c>
      <c r="C31" s="9">
        <v>43267</v>
      </c>
      <c r="D31" s="4" t="s">
        <v>7</v>
      </c>
      <c r="E31" s="4" t="s">
        <v>7</v>
      </c>
    </row>
    <row r="32" spans="1:5">
      <c r="A32" s="2" t="s">
        <v>458</v>
      </c>
      <c r="B32" s="4">
        <v>0</v>
      </c>
      <c r="C32" s="4">
        <v>0</v>
      </c>
      <c r="D32" s="4" t="s">
        <v>7</v>
      </c>
      <c r="E32" s="4" t="s">
        <v>7</v>
      </c>
    </row>
    <row r="33" spans="1:5">
      <c r="A33" s="2" t="s">
        <v>55</v>
      </c>
      <c r="B33" s="9">
        <v>5987857</v>
      </c>
      <c r="C33" s="9">
        <v>6117368</v>
      </c>
      <c r="D33" s="4" t="s">
        <v>7</v>
      </c>
      <c r="E33" s="4" t="s">
        <v>7</v>
      </c>
    </row>
    <row r="34" spans="1:5">
      <c r="A34" s="3" t="s">
        <v>56</v>
      </c>
      <c r="B34" s="4" t="s">
        <v>7</v>
      </c>
      <c r="C34" s="4" t="s">
        <v>7</v>
      </c>
      <c r="D34" s="4" t="s">
        <v>7</v>
      </c>
      <c r="E34" s="4" t="s">
        <v>7</v>
      </c>
    </row>
    <row r="35" spans="1:5">
      <c r="A35" s="2" t="s">
        <v>60</v>
      </c>
      <c r="B35" s="9">
        <v>944788</v>
      </c>
      <c r="C35" s="9">
        <v>1457396</v>
      </c>
      <c r="D35" s="4" t="s">
        <v>7</v>
      </c>
      <c r="E35" s="4" t="s">
        <v>7</v>
      </c>
    </row>
    <row r="36" spans="1:5" ht="30">
      <c r="A36" s="2" t="s">
        <v>61</v>
      </c>
      <c r="B36" s="9">
        <v>6932645</v>
      </c>
      <c r="C36" s="9">
        <v>7574764</v>
      </c>
      <c r="D36" s="4" t="s">
        <v>7</v>
      </c>
      <c r="E36" s="4" t="s">
        <v>7</v>
      </c>
    </row>
    <row r="37" spans="1:5">
      <c r="A37" s="2" t="s">
        <v>904</v>
      </c>
      <c r="B37" s="4" t="s">
        <v>7</v>
      </c>
      <c r="C37" s="4" t="s">
        <v>7</v>
      </c>
      <c r="D37" s="4" t="s">
        <v>7</v>
      </c>
      <c r="E37" s="4" t="s">
        <v>7</v>
      </c>
    </row>
    <row r="38" spans="1:5">
      <c r="A38" s="3" t="s">
        <v>34</v>
      </c>
      <c r="B38" s="4" t="s">
        <v>7</v>
      </c>
      <c r="C38" s="4" t="s">
        <v>7</v>
      </c>
      <c r="D38" s="4" t="s">
        <v>7</v>
      </c>
      <c r="E38" s="4" t="s">
        <v>7</v>
      </c>
    </row>
    <row r="39" spans="1:5">
      <c r="A39" s="2" t="s">
        <v>35</v>
      </c>
      <c r="B39" s="4">
        <v>398</v>
      </c>
      <c r="C39" s="4">
        <v>398</v>
      </c>
      <c r="D39" s="4">
        <v>398</v>
      </c>
      <c r="E39" s="4">
        <v>411</v>
      </c>
    </row>
    <row r="40" spans="1:5">
      <c r="A40" s="2" t="s">
        <v>36</v>
      </c>
      <c r="B40" s="4">
        <v>0</v>
      </c>
      <c r="C40" s="4">
        <v>0</v>
      </c>
      <c r="D40" s="4" t="s">
        <v>7</v>
      </c>
      <c r="E40" s="4" t="s">
        <v>7</v>
      </c>
    </row>
    <row r="41" spans="1:5">
      <c r="A41" s="2" t="s">
        <v>37</v>
      </c>
      <c r="B41" s="4">
        <v>0</v>
      </c>
      <c r="C41" s="4">
        <v>0</v>
      </c>
      <c r="D41" s="4" t="s">
        <v>7</v>
      </c>
      <c r="E41" s="4" t="s">
        <v>7</v>
      </c>
    </row>
    <row r="42" spans="1:5" ht="30">
      <c r="A42" s="2" t="s">
        <v>903</v>
      </c>
      <c r="B42" s="4" t="s">
        <v>7</v>
      </c>
      <c r="C42" s="4">
        <v>0</v>
      </c>
      <c r="D42" s="4" t="s">
        <v>7</v>
      </c>
      <c r="E42" s="4" t="s">
        <v>7</v>
      </c>
    </row>
    <row r="43" spans="1:5">
      <c r="A43" s="2" t="s">
        <v>38</v>
      </c>
      <c r="B43" s="4">
        <v>0</v>
      </c>
      <c r="C43" s="4">
        <v>0</v>
      </c>
      <c r="D43" s="4" t="s">
        <v>7</v>
      </c>
      <c r="E43" s="4" t="s">
        <v>7</v>
      </c>
    </row>
    <row r="44" spans="1:5">
      <c r="A44" s="2" t="s">
        <v>440</v>
      </c>
      <c r="B44" s="4">
        <v>166</v>
      </c>
      <c r="C44" s="4">
        <v>166</v>
      </c>
      <c r="D44" s="4" t="s">
        <v>7</v>
      </c>
      <c r="E44" s="4" t="s">
        <v>7</v>
      </c>
    </row>
    <row r="45" spans="1:5">
      <c r="A45" s="2" t="s">
        <v>39</v>
      </c>
      <c r="B45" s="4">
        <v>564</v>
      </c>
      <c r="C45" s="4">
        <v>564</v>
      </c>
      <c r="D45" s="4" t="s">
        <v>7</v>
      </c>
      <c r="E45" s="4" t="s">
        <v>7</v>
      </c>
    </row>
    <row r="46" spans="1:5">
      <c r="A46" s="2" t="s">
        <v>40</v>
      </c>
      <c r="B46" s="4">
        <v>0</v>
      </c>
      <c r="C46" s="4">
        <v>0</v>
      </c>
      <c r="D46" s="4" t="s">
        <v>7</v>
      </c>
      <c r="E46" s="4" t="s">
        <v>7</v>
      </c>
    </row>
    <row r="47" spans="1:5">
      <c r="A47" s="2" t="s">
        <v>41</v>
      </c>
      <c r="B47" s="4">
        <v>0</v>
      </c>
      <c r="C47" s="4">
        <v>0</v>
      </c>
      <c r="D47" s="4" t="s">
        <v>7</v>
      </c>
      <c r="E47" s="4" t="s">
        <v>7</v>
      </c>
    </row>
    <row r="48" spans="1:5">
      <c r="A48" s="2" t="s">
        <v>42</v>
      </c>
      <c r="B48" s="4">
        <v>0</v>
      </c>
      <c r="C48" s="4">
        <v>0</v>
      </c>
      <c r="D48" s="4" t="s">
        <v>7</v>
      </c>
      <c r="E48" s="4" t="s">
        <v>7</v>
      </c>
    </row>
    <row r="49" spans="1:5">
      <c r="A49" s="2" t="s">
        <v>43</v>
      </c>
      <c r="B49" s="4">
        <v>0</v>
      </c>
      <c r="C49" s="4">
        <v>0</v>
      </c>
      <c r="D49" s="4" t="s">
        <v>7</v>
      </c>
      <c r="E49" s="4" t="s">
        <v>7</v>
      </c>
    </row>
    <row r="50" spans="1:5">
      <c r="A50" s="2" t="s">
        <v>44</v>
      </c>
      <c r="B50" s="4">
        <v>0</v>
      </c>
      <c r="C50" s="4">
        <v>0</v>
      </c>
      <c r="D50" s="4" t="s">
        <v>7</v>
      </c>
      <c r="E50" s="4" t="s">
        <v>7</v>
      </c>
    </row>
    <row r="51" spans="1:5">
      <c r="A51" s="2" t="s">
        <v>45</v>
      </c>
      <c r="B51" s="4">
        <v>0</v>
      </c>
      <c r="C51" s="4">
        <v>0</v>
      </c>
      <c r="D51" s="4" t="s">
        <v>7</v>
      </c>
      <c r="E51" s="4" t="s">
        <v>7</v>
      </c>
    </row>
    <row r="52" spans="1:5">
      <c r="A52" s="2" t="s">
        <v>445</v>
      </c>
      <c r="B52" s="4">
        <v>0</v>
      </c>
      <c r="C52" s="4">
        <v>0</v>
      </c>
      <c r="D52" s="4" t="s">
        <v>7</v>
      </c>
      <c r="E52" s="4" t="s">
        <v>7</v>
      </c>
    </row>
    <row r="53" spans="1:5">
      <c r="A53" s="2" t="s">
        <v>447</v>
      </c>
      <c r="B53" s="9">
        <v>948376</v>
      </c>
      <c r="C53" s="9">
        <v>1459261</v>
      </c>
      <c r="D53" s="4" t="s">
        <v>7</v>
      </c>
      <c r="E53" s="4" t="s">
        <v>7</v>
      </c>
    </row>
    <row r="54" spans="1:5">
      <c r="A54" s="2" t="s">
        <v>46</v>
      </c>
      <c r="B54" s="9">
        <v>948940</v>
      </c>
      <c r="C54" s="9">
        <v>1459825</v>
      </c>
      <c r="D54" s="4" t="s">
        <v>7</v>
      </c>
      <c r="E54" s="4" t="s">
        <v>7</v>
      </c>
    </row>
    <row r="55" spans="1:5">
      <c r="A55" s="3" t="s">
        <v>47</v>
      </c>
      <c r="B55" s="4" t="s">
        <v>7</v>
      </c>
      <c r="C55" s="4" t="s">
        <v>7</v>
      </c>
      <c r="D55" s="4" t="s">
        <v>7</v>
      </c>
      <c r="E55" s="4" t="s">
        <v>7</v>
      </c>
    </row>
    <row r="56" spans="1:5">
      <c r="A56" s="2" t="s">
        <v>48</v>
      </c>
      <c r="B56" s="4">
        <v>0</v>
      </c>
      <c r="C56" s="4">
        <v>0</v>
      </c>
      <c r="D56" s="4" t="s">
        <v>7</v>
      </c>
      <c r="E56" s="4" t="s">
        <v>7</v>
      </c>
    </row>
    <row r="57" spans="1:5">
      <c r="A57" s="2" t="s">
        <v>49</v>
      </c>
      <c r="B57" s="4">
        <v>0</v>
      </c>
      <c r="C57" s="4">
        <v>0</v>
      </c>
      <c r="D57" s="4" t="s">
        <v>7</v>
      </c>
      <c r="E57" s="4" t="s">
        <v>7</v>
      </c>
    </row>
    <row r="58" spans="1:5">
      <c r="A58" s="2" t="s">
        <v>452</v>
      </c>
      <c r="B58" s="9">
        <v>3934</v>
      </c>
      <c r="C58" s="9">
        <v>2361</v>
      </c>
      <c r="D58" s="4" t="s">
        <v>7</v>
      </c>
      <c r="E58" s="4" t="s">
        <v>7</v>
      </c>
    </row>
    <row r="59" spans="1:5">
      <c r="A59" s="2" t="s">
        <v>50</v>
      </c>
      <c r="B59" s="4">
        <v>0</v>
      </c>
      <c r="C59" s="4">
        <v>0</v>
      </c>
      <c r="D59" s="4" t="s">
        <v>7</v>
      </c>
      <c r="E59" s="4" t="s">
        <v>7</v>
      </c>
    </row>
    <row r="60" spans="1:5">
      <c r="A60" s="2" t="s">
        <v>453</v>
      </c>
      <c r="B60" s="4">
        <v>0</v>
      </c>
      <c r="C60" s="4">
        <v>0</v>
      </c>
      <c r="D60" s="4" t="s">
        <v>7</v>
      </c>
      <c r="E60" s="4" t="s">
        <v>7</v>
      </c>
    </row>
    <row r="61" spans="1:5">
      <c r="A61" s="2" t="s">
        <v>42</v>
      </c>
      <c r="B61" s="4">
        <v>0</v>
      </c>
      <c r="C61" s="4">
        <v>0</v>
      </c>
      <c r="D61" s="4" t="s">
        <v>7</v>
      </c>
      <c r="E61" s="4" t="s">
        <v>7</v>
      </c>
    </row>
    <row r="62" spans="1:5">
      <c r="A62" s="2" t="s">
        <v>51</v>
      </c>
      <c r="B62" s="9">
        <v>3934</v>
      </c>
      <c r="C62" s="9">
        <v>2361</v>
      </c>
      <c r="D62" s="4" t="s">
        <v>7</v>
      </c>
      <c r="E62" s="4" t="s">
        <v>7</v>
      </c>
    </row>
    <row r="63" spans="1:5" ht="30">
      <c r="A63" s="2" t="s">
        <v>52</v>
      </c>
      <c r="B63" s="4">
        <v>0</v>
      </c>
      <c r="C63" s="4">
        <v>0</v>
      </c>
      <c r="D63" s="4" t="s">
        <v>7</v>
      </c>
      <c r="E63" s="4" t="s">
        <v>7</v>
      </c>
    </row>
    <row r="64" spans="1:5">
      <c r="A64" s="2" t="s">
        <v>53</v>
      </c>
      <c r="B64" s="4">
        <v>0</v>
      </c>
      <c r="C64" s="4">
        <v>0</v>
      </c>
      <c r="D64" s="4" t="s">
        <v>7</v>
      </c>
      <c r="E64" s="4" t="s">
        <v>7</v>
      </c>
    </row>
    <row r="65" spans="1:5">
      <c r="A65" s="2" t="s">
        <v>42</v>
      </c>
      <c r="B65" s="4">
        <v>0</v>
      </c>
      <c r="C65" s="4">
        <v>0</v>
      </c>
      <c r="D65" s="4" t="s">
        <v>7</v>
      </c>
      <c r="E65" s="4" t="s">
        <v>7</v>
      </c>
    </row>
    <row r="66" spans="1:5">
      <c r="A66" s="2" t="s">
        <v>54</v>
      </c>
      <c r="B66" s="4">
        <v>218</v>
      </c>
      <c r="C66" s="4">
        <v>68</v>
      </c>
      <c r="D66" s="4" t="s">
        <v>7</v>
      </c>
      <c r="E66" s="4" t="s">
        <v>7</v>
      </c>
    </row>
    <row r="67" spans="1:5">
      <c r="A67" s="2" t="s">
        <v>458</v>
      </c>
      <c r="B67" s="4">
        <v>0</v>
      </c>
      <c r="C67" s="4">
        <v>0</v>
      </c>
      <c r="D67" s="4" t="s">
        <v>7</v>
      </c>
      <c r="E67" s="4" t="s">
        <v>7</v>
      </c>
    </row>
    <row r="68" spans="1:5">
      <c r="A68" s="2" t="s">
        <v>55</v>
      </c>
      <c r="B68" s="9">
        <v>4152</v>
      </c>
      <c r="C68" s="9">
        <v>2429</v>
      </c>
      <c r="D68" s="4" t="s">
        <v>7</v>
      </c>
      <c r="E68" s="4" t="s">
        <v>7</v>
      </c>
    </row>
    <row r="69" spans="1:5">
      <c r="A69" s="3" t="s">
        <v>56</v>
      </c>
      <c r="B69" s="4" t="s">
        <v>7</v>
      </c>
      <c r="C69" s="4" t="s">
        <v>7</v>
      </c>
      <c r="D69" s="4" t="s">
        <v>7</v>
      </c>
      <c r="E69" s="4" t="s">
        <v>7</v>
      </c>
    </row>
    <row r="70" spans="1:5">
      <c r="A70" s="2" t="s">
        <v>60</v>
      </c>
      <c r="B70" s="9">
        <v>944788</v>
      </c>
      <c r="C70" s="9">
        <v>1457396</v>
      </c>
      <c r="D70" s="4" t="s">
        <v>7</v>
      </c>
      <c r="E70" s="4" t="s">
        <v>7</v>
      </c>
    </row>
    <row r="71" spans="1:5" ht="30">
      <c r="A71" s="2" t="s">
        <v>61</v>
      </c>
      <c r="B71" s="9">
        <v>948940</v>
      </c>
      <c r="C71" s="9">
        <v>1459825</v>
      </c>
      <c r="D71" s="4" t="s">
        <v>7</v>
      </c>
      <c r="E71" s="4" t="s">
        <v>7</v>
      </c>
    </row>
    <row r="72" spans="1:5" ht="30">
      <c r="A72" s="2" t="s">
        <v>905</v>
      </c>
      <c r="B72" s="4" t="s">
        <v>7</v>
      </c>
      <c r="C72" s="4" t="s">
        <v>7</v>
      </c>
      <c r="D72" s="4" t="s">
        <v>7</v>
      </c>
      <c r="E72" s="4" t="s">
        <v>7</v>
      </c>
    </row>
    <row r="73" spans="1:5">
      <c r="A73" s="3" t="s">
        <v>34</v>
      </c>
      <c r="B73" s="4" t="s">
        <v>7</v>
      </c>
      <c r="C73" s="4" t="s">
        <v>7</v>
      </c>
      <c r="D73" s="4" t="s">
        <v>7</v>
      </c>
      <c r="E73" s="4" t="s">
        <v>7</v>
      </c>
    </row>
    <row r="74" spans="1:5">
      <c r="A74" s="2" t="s">
        <v>35</v>
      </c>
      <c r="B74" s="9">
        <v>138790</v>
      </c>
      <c r="C74" s="9">
        <v>276788</v>
      </c>
      <c r="D74" s="9">
        <v>246645</v>
      </c>
      <c r="E74" s="9">
        <v>142652</v>
      </c>
    </row>
    <row r="75" spans="1:5">
      <c r="A75" s="2" t="s">
        <v>36</v>
      </c>
      <c r="B75" s="9">
        <v>184370</v>
      </c>
      <c r="C75" s="9">
        <v>174534</v>
      </c>
      <c r="D75" s="4" t="s">
        <v>7</v>
      </c>
      <c r="E75" s="4" t="s">
        <v>7</v>
      </c>
    </row>
    <row r="76" spans="1:5">
      <c r="A76" s="2" t="s">
        <v>37</v>
      </c>
      <c r="B76" s="9">
        <v>63219</v>
      </c>
      <c r="C76" s="9">
        <v>94345</v>
      </c>
      <c r="D76" s="4" t="s">
        <v>7</v>
      </c>
      <c r="E76" s="4" t="s">
        <v>7</v>
      </c>
    </row>
    <row r="77" spans="1:5" ht="30">
      <c r="A77" s="2" t="s">
        <v>903</v>
      </c>
      <c r="B77" s="4" t="s">
        <v>7</v>
      </c>
      <c r="C77" s="9">
        <v>38451</v>
      </c>
      <c r="D77" s="4" t="s">
        <v>7</v>
      </c>
      <c r="E77" s="4" t="s">
        <v>7</v>
      </c>
    </row>
    <row r="78" spans="1:5">
      <c r="A78" s="2" t="s">
        <v>38</v>
      </c>
      <c r="B78" s="9">
        <v>41376</v>
      </c>
      <c r="C78" s="9">
        <v>25083</v>
      </c>
      <c r="D78" s="4" t="s">
        <v>7</v>
      </c>
      <c r="E78" s="4" t="s">
        <v>7</v>
      </c>
    </row>
    <row r="79" spans="1:5">
      <c r="A79" s="2" t="s">
        <v>440</v>
      </c>
      <c r="B79" s="9">
        <v>1400317</v>
      </c>
      <c r="C79" s="9">
        <v>1337915</v>
      </c>
      <c r="D79" s="4" t="s">
        <v>7</v>
      </c>
      <c r="E79" s="4" t="s">
        <v>7</v>
      </c>
    </row>
    <row r="80" spans="1:5">
      <c r="A80" s="2" t="s">
        <v>39</v>
      </c>
      <c r="B80" s="9">
        <v>1828072</v>
      </c>
      <c r="C80" s="9">
        <v>1947116</v>
      </c>
      <c r="D80" s="4" t="s">
        <v>7</v>
      </c>
      <c r="E80" s="4" t="s">
        <v>7</v>
      </c>
    </row>
    <row r="81" spans="1:5">
      <c r="A81" s="2" t="s">
        <v>40</v>
      </c>
      <c r="B81" s="9">
        <v>297648</v>
      </c>
      <c r="C81" s="9">
        <v>281950</v>
      </c>
      <c r="D81" s="4" t="s">
        <v>7</v>
      </c>
      <c r="E81" s="4" t="s">
        <v>7</v>
      </c>
    </row>
    <row r="82" spans="1:5">
      <c r="A82" s="2" t="s">
        <v>41</v>
      </c>
      <c r="B82" s="9">
        <v>101766</v>
      </c>
      <c r="C82" s="9">
        <v>96476</v>
      </c>
      <c r="D82" s="4" t="s">
        <v>7</v>
      </c>
      <c r="E82" s="4" t="s">
        <v>7</v>
      </c>
    </row>
    <row r="83" spans="1:5">
      <c r="A83" s="2" t="s">
        <v>42</v>
      </c>
      <c r="B83" s="4">
        <v>0</v>
      </c>
      <c r="C83" s="4">
        <v>0</v>
      </c>
      <c r="D83" s="4" t="s">
        <v>7</v>
      </c>
      <c r="E83" s="4" t="s">
        <v>7</v>
      </c>
    </row>
    <row r="84" spans="1:5">
      <c r="A84" s="2" t="s">
        <v>43</v>
      </c>
      <c r="B84" s="9">
        <v>2483240</v>
      </c>
      <c r="C84" s="9">
        <v>2483240</v>
      </c>
      <c r="D84" s="4" t="s">
        <v>7</v>
      </c>
      <c r="E84" s="4" t="s">
        <v>7</v>
      </c>
    </row>
    <row r="85" spans="1:5">
      <c r="A85" s="2" t="s">
        <v>44</v>
      </c>
      <c r="B85" s="9">
        <v>380314</v>
      </c>
      <c r="C85" s="9">
        <v>441620</v>
      </c>
      <c r="D85" s="4" t="s">
        <v>7</v>
      </c>
      <c r="E85" s="4" t="s">
        <v>7</v>
      </c>
    </row>
    <row r="86" spans="1:5">
      <c r="A86" s="2" t="s">
        <v>45</v>
      </c>
      <c r="B86" s="4">
        <v>424</v>
      </c>
      <c r="C86" s="4">
        <v>324</v>
      </c>
      <c r="D86" s="4" t="s">
        <v>7</v>
      </c>
      <c r="E86" s="4" t="s">
        <v>7</v>
      </c>
    </row>
    <row r="87" spans="1:5">
      <c r="A87" s="2" t="s">
        <v>445</v>
      </c>
      <c r="B87" s="9">
        <v>785000</v>
      </c>
      <c r="C87" s="9">
        <v>800000</v>
      </c>
      <c r="D87" s="4" t="s">
        <v>7</v>
      </c>
      <c r="E87" s="4" t="s">
        <v>7</v>
      </c>
    </row>
    <row r="88" spans="1:5">
      <c r="A88" s="2" t="s">
        <v>447</v>
      </c>
      <c r="B88" s="9">
        <v>406067</v>
      </c>
      <c r="C88" s="9">
        <v>302027</v>
      </c>
      <c r="D88" s="4" t="s">
        <v>7</v>
      </c>
      <c r="E88" s="4" t="s">
        <v>7</v>
      </c>
    </row>
    <row r="89" spans="1:5">
      <c r="A89" s="2" t="s">
        <v>46</v>
      </c>
      <c r="B89" s="9">
        <v>6282531</v>
      </c>
      <c r="C89" s="9">
        <v>6352753</v>
      </c>
      <c r="D89" s="4" t="s">
        <v>7</v>
      </c>
      <c r="E89" s="4" t="s">
        <v>7</v>
      </c>
    </row>
    <row r="90" spans="1:5">
      <c r="A90" s="3" t="s">
        <v>47</v>
      </c>
      <c r="B90" s="4" t="s">
        <v>7</v>
      </c>
      <c r="C90" s="4" t="s">
        <v>7</v>
      </c>
      <c r="D90" s="4" t="s">
        <v>7</v>
      </c>
      <c r="E90" s="4" t="s">
        <v>7</v>
      </c>
    </row>
    <row r="91" spans="1:5">
      <c r="A91" s="2" t="s">
        <v>48</v>
      </c>
      <c r="B91" s="9">
        <v>16089</v>
      </c>
      <c r="C91" s="9">
        <v>17869</v>
      </c>
      <c r="D91" s="4" t="s">
        <v>7</v>
      </c>
      <c r="E91" s="4" t="s">
        <v>7</v>
      </c>
    </row>
    <row r="92" spans="1:5">
      <c r="A92" s="2" t="s">
        <v>49</v>
      </c>
      <c r="B92" s="9">
        <v>234359</v>
      </c>
      <c r="C92" s="9">
        <v>172356</v>
      </c>
      <c r="D92" s="4" t="s">
        <v>7</v>
      </c>
      <c r="E92" s="4" t="s">
        <v>7</v>
      </c>
    </row>
    <row r="93" spans="1:5">
      <c r="A93" s="2" t="s">
        <v>452</v>
      </c>
      <c r="B93" s="9">
        <v>788613</v>
      </c>
      <c r="C93" s="9">
        <v>723096</v>
      </c>
      <c r="D93" s="4" t="s">
        <v>7</v>
      </c>
      <c r="E93" s="4" t="s">
        <v>7</v>
      </c>
    </row>
    <row r="94" spans="1:5">
      <c r="A94" s="2" t="s">
        <v>50</v>
      </c>
      <c r="B94" s="9">
        <v>22760</v>
      </c>
      <c r="C94" s="9">
        <v>23383</v>
      </c>
      <c r="D94" s="4" t="s">
        <v>7</v>
      </c>
      <c r="E94" s="4" t="s">
        <v>7</v>
      </c>
    </row>
    <row r="95" spans="1:5">
      <c r="A95" s="2" t="s">
        <v>453</v>
      </c>
      <c r="B95" s="9">
        <v>1495</v>
      </c>
      <c r="C95" s="9">
        <v>-1452</v>
      </c>
      <c r="D95" s="4" t="s">
        <v>7</v>
      </c>
      <c r="E95" s="4" t="s">
        <v>7</v>
      </c>
    </row>
    <row r="96" spans="1:5">
      <c r="A96" s="2" t="s">
        <v>42</v>
      </c>
      <c r="B96" s="9">
        <v>-34267</v>
      </c>
      <c r="C96" s="4">
        <v>0</v>
      </c>
      <c r="D96" s="4" t="s">
        <v>7</v>
      </c>
      <c r="E96" s="4" t="s">
        <v>7</v>
      </c>
    </row>
    <row r="97" spans="1:5">
      <c r="A97" s="2" t="s">
        <v>51</v>
      </c>
      <c r="B97" s="9">
        <v>1029049</v>
      </c>
      <c r="C97" s="9">
        <v>935252</v>
      </c>
      <c r="D97" s="4" t="s">
        <v>7</v>
      </c>
      <c r="E97" s="4" t="s">
        <v>7</v>
      </c>
    </row>
    <row r="98" spans="1:5" ht="30">
      <c r="A98" s="2" t="s">
        <v>52</v>
      </c>
      <c r="B98" s="9">
        <v>4516223</v>
      </c>
      <c r="C98" s="9">
        <v>4554112</v>
      </c>
      <c r="D98" s="4" t="s">
        <v>7</v>
      </c>
      <c r="E98" s="4" t="s">
        <v>7</v>
      </c>
    </row>
    <row r="99" spans="1:5">
      <c r="A99" s="2" t="s">
        <v>53</v>
      </c>
      <c r="B99" s="9">
        <v>42084</v>
      </c>
      <c r="C99" s="9">
        <v>36711</v>
      </c>
      <c r="D99" s="4" t="s">
        <v>7</v>
      </c>
      <c r="E99" s="4" t="s">
        <v>7</v>
      </c>
    </row>
    <row r="100" spans="1:5">
      <c r="A100" s="2" t="s">
        <v>42</v>
      </c>
      <c r="B100" s="9">
        <v>56892</v>
      </c>
      <c r="C100" s="9">
        <v>115652</v>
      </c>
      <c r="D100" s="4" t="s">
        <v>7</v>
      </c>
      <c r="E100" s="4" t="s">
        <v>7</v>
      </c>
    </row>
    <row r="101" spans="1:5">
      <c r="A101" s="2" t="s">
        <v>54</v>
      </c>
      <c r="B101" s="9">
        <v>37242</v>
      </c>
      <c r="C101" s="9">
        <v>41360</v>
      </c>
      <c r="D101" s="4" t="s">
        <v>7</v>
      </c>
      <c r="E101" s="4" t="s">
        <v>7</v>
      </c>
    </row>
    <row r="102" spans="1:5">
      <c r="A102" s="2" t="s">
        <v>458</v>
      </c>
      <c r="B102" s="9">
        <v>402433</v>
      </c>
      <c r="C102" s="9">
        <v>366135</v>
      </c>
      <c r="D102" s="4" t="s">
        <v>7</v>
      </c>
      <c r="E102" s="4" t="s">
        <v>7</v>
      </c>
    </row>
    <row r="103" spans="1:5">
      <c r="A103" s="2" t="s">
        <v>55</v>
      </c>
      <c r="B103" s="9">
        <v>6083923</v>
      </c>
      <c r="C103" s="9">
        <v>6049222</v>
      </c>
      <c r="D103" s="4" t="s">
        <v>7</v>
      </c>
      <c r="E103" s="4" t="s">
        <v>7</v>
      </c>
    </row>
    <row r="104" spans="1:5">
      <c r="A104" s="3" t="s">
        <v>56</v>
      </c>
      <c r="B104" s="4" t="s">
        <v>7</v>
      </c>
      <c r="C104" s="4" t="s">
        <v>7</v>
      </c>
      <c r="D104" s="4" t="s">
        <v>7</v>
      </c>
      <c r="E104" s="4" t="s">
        <v>7</v>
      </c>
    </row>
    <row r="105" spans="1:5">
      <c r="A105" s="2" t="s">
        <v>60</v>
      </c>
      <c r="B105" s="9">
        <v>198608</v>
      </c>
      <c r="C105" s="9">
        <v>303531</v>
      </c>
      <c r="D105" s="4" t="s">
        <v>7</v>
      </c>
      <c r="E105" s="4" t="s">
        <v>7</v>
      </c>
    </row>
    <row r="106" spans="1:5" ht="30">
      <c r="A106" s="2" t="s">
        <v>61</v>
      </c>
      <c r="B106" s="9">
        <v>6282531</v>
      </c>
      <c r="C106" s="9">
        <v>6352753</v>
      </c>
      <c r="D106" s="4" t="s">
        <v>7</v>
      </c>
      <c r="E106" s="4" t="s">
        <v>7</v>
      </c>
    </row>
    <row r="107" spans="1:5">
      <c r="A107" s="2" t="s">
        <v>906</v>
      </c>
      <c r="B107" s="4" t="s">
        <v>7</v>
      </c>
      <c r="C107" s="4" t="s">
        <v>7</v>
      </c>
      <c r="D107" s="4" t="s">
        <v>7</v>
      </c>
      <c r="E107" s="4" t="s">
        <v>7</v>
      </c>
    </row>
    <row r="108" spans="1:5">
      <c r="A108" s="3" t="s">
        <v>34</v>
      </c>
      <c r="B108" s="4" t="s">
        <v>7</v>
      </c>
      <c r="C108" s="4" t="s">
        <v>7</v>
      </c>
      <c r="D108" s="4" t="s">
        <v>7</v>
      </c>
      <c r="E108" s="4" t="s">
        <v>7</v>
      </c>
    </row>
    <row r="109" spans="1:5">
      <c r="A109" s="2" t="s">
        <v>35</v>
      </c>
      <c r="B109" s="4">
        <v>0</v>
      </c>
      <c r="C109" s="4">
        <v>0</v>
      </c>
      <c r="D109" s="4">
        <v>0</v>
      </c>
      <c r="E109" s="4">
        <v>0</v>
      </c>
    </row>
    <row r="110" spans="1:5">
      <c r="A110" s="2" t="s">
        <v>36</v>
      </c>
      <c r="B110" s="9">
        <v>73382</v>
      </c>
      <c r="C110" s="9">
        <v>58244</v>
      </c>
      <c r="D110" s="4" t="s">
        <v>7</v>
      </c>
      <c r="E110" s="4" t="s">
        <v>7</v>
      </c>
    </row>
    <row r="111" spans="1:5">
      <c r="A111" s="2" t="s">
        <v>37</v>
      </c>
      <c r="B111" s="9">
        <v>92060</v>
      </c>
      <c r="C111" s="9">
        <v>71676</v>
      </c>
      <c r="D111" s="4" t="s">
        <v>7</v>
      </c>
      <c r="E111" s="4" t="s">
        <v>7</v>
      </c>
    </row>
    <row r="112" spans="1:5" ht="30">
      <c r="A112" s="2" t="s">
        <v>903</v>
      </c>
      <c r="B112" s="4" t="s">
        <v>7</v>
      </c>
      <c r="C112" s="4">
        <v>0</v>
      </c>
      <c r="D112" s="4" t="s">
        <v>7</v>
      </c>
      <c r="E112" s="4" t="s">
        <v>7</v>
      </c>
    </row>
    <row r="113" spans="1:5">
      <c r="A113" s="2" t="s">
        <v>38</v>
      </c>
      <c r="B113" s="9">
        <v>5913</v>
      </c>
      <c r="C113" s="9">
        <v>6591</v>
      </c>
      <c r="D113" s="4" t="s">
        <v>7</v>
      </c>
      <c r="E113" s="4" t="s">
        <v>7</v>
      </c>
    </row>
    <row r="114" spans="1:5">
      <c r="A114" s="2" t="s">
        <v>440</v>
      </c>
      <c r="B114" s="9">
        <v>2270890</v>
      </c>
      <c r="C114" s="9">
        <v>2149981</v>
      </c>
      <c r="D114" s="4" t="s">
        <v>7</v>
      </c>
      <c r="E114" s="4" t="s">
        <v>7</v>
      </c>
    </row>
    <row r="115" spans="1:5">
      <c r="A115" s="2" t="s">
        <v>39</v>
      </c>
      <c r="B115" s="9">
        <v>2442245</v>
      </c>
      <c r="C115" s="9">
        <v>2286492</v>
      </c>
      <c r="D115" s="4" t="s">
        <v>7</v>
      </c>
      <c r="E115" s="4" t="s">
        <v>7</v>
      </c>
    </row>
    <row r="116" spans="1:5">
      <c r="A116" s="2" t="s">
        <v>40</v>
      </c>
      <c r="B116" s="9">
        <v>82391</v>
      </c>
      <c r="C116" s="9">
        <v>79049</v>
      </c>
      <c r="D116" s="4" t="s">
        <v>7</v>
      </c>
      <c r="E116" s="4" t="s">
        <v>7</v>
      </c>
    </row>
    <row r="117" spans="1:5">
      <c r="A117" s="2" t="s">
        <v>41</v>
      </c>
      <c r="B117" s="4">
        <v>0</v>
      </c>
      <c r="C117" s="4">
        <v>0</v>
      </c>
      <c r="D117" s="4" t="s">
        <v>7</v>
      </c>
      <c r="E117" s="4" t="s">
        <v>7</v>
      </c>
    </row>
    <row r="118" spans="1:5">
      <c r="A118" s="2" t="s">
        <v>42</v>
      </c>
      <c r="B118" s="4">
        <v>0</v>
      </c>
      <c r="C118" s="4">
        <v>0</v>
      </c>
      <c r="D118" s="4" t="s">
        <v>7</v>
      </c>
      <c r="E118" s="4" t="s">
        <v>7</v>
      </c>
    </row>
    <row r="119" spans="1:5">
      <c r="A119" s="2" t="s">
        <v>43</v>
      </c>
      <c r="B119" s="9">
        <v>724335</v>
      </c>
      <c r="C119" s="9">
        <v>996535</v>
      </c>
      <c r="D119" s="4" t="s">
        <v>7</v>
      </c>
      <c r="E119" s="4" t="s">
        <v>7</v>
      </c>
    </row>
    <row r="120" spans="1:5">
      <c r="A120" s="2" t="s">
        <v>44</v>
      </c>
      <c r="B120" s="9">
        <v>1809207</v>
      </c>
      <c r="C120" s="9">
        <v>2045091</v>
      </c>
      <c r="D120" s="4" t="s">
        <v>7</v>
      </c>
      <c r="E120" s="4" t="s">
        <v>7</v>
      </c>
    </row>
    <row r="121" spans="1:5">
      <c r="A121" s="2" t="s">
        <v>45</v>
      </c>
      <c r="B121" s="4">
        <v>186</v>
      </c>
      <c r="C121" s="4">
        <v>186</v>
      </c>
      <c r="D121" s="4" t="s">
        <v>7</v>
      </c>
      <c r="E121" s="4" t="s">
        <v>7</v>
      </c>
    </row>
    <row r="122" spans="1:5">
      <c r="A122" s="2" t="s">
        <v>445</v>
      </c>
      <c r="B122" s="9">
        <v>404586</v>
      </c>
      <c r="C122" s="9">
        <v>366134</v>
      </c>
      <c r="D122" s="4" t="s">
        <v>7</v>
      </c>
      <c r="E122" s="4" t="s">
        <v>7</v>
      </c>
    </row>
    <row r="123" spans="1:5">
      <c r="A123" s="2" t="s">
        <v>447</v>
      </c>
      <c r="B123" s="9">
        <v>406253</v>
      </c>
      <c r="C123" s="9">
        <v>409702</v>
      </c>
      <c r="D123" s="4" t="s">
        <v>7</v>
      </c>
      <c r="E123" s="4" t="s">
        <v>7</v>
      </c>
    </row>
    <row r="124" spans="1:5">
      <c r="A124" s="2" t="s">
        <v>46</v>
      </c>
      <c r="B124" s="9">
        <v>5869203</v>
      </c>
      <c r="C124" s="9">
        <v>6183189</v>
      </c>
      <c r="D124" s="4" t="s">
        <v>7</v>
      </c>
      <c r="E124" s="4" t="s">
        <v>7</v>
      </c>
    </row>
    <row r="125" spans="1:5">
      <c r="A125" s="3" t="s">
        <v>47</v>
      </c>
      <c r="B125" s="4" t="s">
        <v>7</v>
      </c>
      <c r="C125" s="4" t="s">
        <v>7</v>
      </c>
      <c r="D125" s="4" t="s">
        <v>7</v>
      </c>
      <c r="E125" s="4" t="s">
        <v>7</v>
      </c>
    </row>
    <row r="126" spans="1:5">
      <c r="A126" s="2" t="s">
        <v>48</v>
      </c>
      <c r="B126" s="9">
        <v>12540</v>
      </c>
      <c r="C126" s="9">
        <v>13093</v>
      </c>
      <c r="D126" s="4" t="s">
        <v>7</v>
      </c>
      <c r="E126" s="4" t="s">
        <v>7</v>
      </c>
    </row>
    <row r="127" spans="1:5">
      <c r="A127" s="2" t="s">
        <v>49</v>
      </c>
      <c r="B127" s="9">
        <v>238528</v>
      </c>
      <c r="C127" s="9">
        <v>236838</v>
      </c>
      <c r="D127" s="4" t="s">
        <v>7</v>
      </c>
      <c r="E127" s="4" t="s">
        <v>7</v>
      </c>
    </row>
    <row r="128" spans="1:5">
      <c r="A128" s="2" t="s">
        <v>452</v>
      </c>
      <c r="B128" s="9">
        <v>2508621</v>
      </c>
      <c r="C128" s="9">
        <v>2389863</v>
      </c>
      <c r="D128" s="4" t="s">
        <v>7</v>
      </c>
      <c r="E128" s="4" t="s">
        <v>7</v>
      </c>
    </row>
    <row r="129" spans="1:5">
      <c r="A129" s="2" t="s">
        <v>50</v>
      </c>
      <c r="B129" s="9">
        <v>1341</v>
      </c>
      <c r="C129" s="4">
        <v>0</v>
      </c>
      <c r="D129" s="4" t="s">
        <v>7</v>
      </c>
      <c r="E129" s="4" t="s">
        <v>7</v>
      </c>
    </row>
    <row r="130" spans="1:5">
      <c r="A130" s="2" t="s">
        <v>453</v>
      </c>
      <c r="B130" s="4">
        <v>0</v>
      </c>
      <c r="C130" s="4">
        <v>0</v>
      </c>
      <c r="D130" s="4" t="s">
        <v>7</v>
      </c>
      <c r="E130" s="4" t="s">
        <v>7</v>
      </c>
    </row>
    <row r="131" spans="1:5">
      <c r="A131" s="2" t="s">
        <v>42</v>
      </c>
      <c r="B131" s="9">
        <v>42519</v>
      </c>
      <c r="C131" s="9">
        <v>99621</v>
      </c>
      <c r="D131" s="4" t="s">
        <v>7</v>
      </c>
      <c r="E131" s="4" t="s">
        <v>7</v>
      </c>
    </row>
    <row r="132" spans="1:5">
      <c r="A132" s="2" t="s">
        <v>51</v>
      </c>
      <c r="B132" s="9">
        <v>2803549</v>
      </c>
      <c r="C132" s="9">
        <v>2739415</v>
      </c>
      <c r="D132" s="4" t="s">
        <v>7</v>
      </c>
      <c r="E132" s="4" t="s">
        <v>7</v>
      </c>
    </row>
    <row r="133" spans="1:5" ht="30">
      <c r="A133" s="2" t="s">
        <v>52</v>
      </c>
      <c r="B133" s="4">
        <v>916</v>
      </c>
      <c r="C133" s="4">
        <v>0</v>
      </c>
      <c r="D133" s="4" t="s">
        <v>7</v>
      </c>
      <c r="E133" s="4" t="s">
        <v>7</v>
      </c>
    </row>
    <row r="134" spans="1:5">
      <c r="A134" s="2" t="s">
        <v>53</v>
      </c>
      <c r="B134" s="4">
        <v>0</v>
      </c>
      <c r="C134" s="4">
        <v>0</v>
      </c>
      <c r="D134" s="4" t="s">
        <v>7</v>
      </c>
      <c r="E134" s="4" t="s">
        <v>7</v>
      </c>
    </row>
    <row r="135" spans="1:5">
      <c r="A135" s="2" t="s">
        <v>42</v>
      </c>
      <c r="B135" s="9">
        <v>852886</v>
      </c>
      <c r="C135" s="9">
        <v>888597</v>
      </c>
      <c r="D135" s="4" t="s">
        <v>7</v>
      </c>
      <c r="E135" s="4" t="s">
        <v>7</v>
      </c>
    </row>
    <row r="136" spans="1:5">
      <c r="A136" s="2" t="s">
        <v>54</v>
      </c>
      <c r="B136" s="4">
        <v>298</v>
      </c>
      <c r="C136" s="4">
        <v>375</v>
      </c>
      <c r="D136" s="4" t="s">
        <v>7</v>
      </c>
      <c r="E136" s="4" t="s">
        <v>7</v>
      </c>
    </row>
    <row r="137" spans="1:5">
      <c r="A137" s="2" t="s">
        <v>458</v>
      </c>
      <c r="B137" s="9">
        <v>785000</v>
      </c>
      <c r="C137" s="9">
        <v>800000</v>
      </c>
      <c r="D137" s="4" t="s">
        <v>7</v>
      </c>
      <c r="E137" s="4" t="s">
        <v>7</v>
      </c>
    </row>
    <row r="138" spans="1:5">
      <c r="A138" s="2" t="s">
        <v>55</v>
      </c>
      <c r="B138" s="9">
        <v>4442649</v>
      </c>
      <c r="C138" s="9">
        <v>4428387</v>
      </c>
      <c r="D138" s="4" t="s">
        <v>7</v>
      </c>
      <c r="E138" s="4" t="s">
        <v>7</v>
      </c>
    </row>
    <row r="139" spans="1:5">
      <c r="A139" s="3" t="s">
        <v>56</v>
      </c>
      <c r="B139" s="4" t="s">
        <v>7</v>
      </c>
      <c r="C139" s="4" t="s">
        <v>7</v>
      </c>
      <c r="D139" s="4" t="s">
        <v>7</v>
      </c>
      <c r="E139" s="4" t="s">
        <v>7</v>
      </c>
    </row>
    <row r="140" spans="1:5">
      <c r="A140" s="2" t="s">
        <v>60</v>
      </c>
      <c r="B140" s="9">
        <v>1426554</v>
      </c>
      <c r="C140" s="9">
        <v>1754802</v>
      </c>
      <c r="D140" s="4" t="s">
        <v>7</v>
      </c>
      <c r="E140" s="4" t="s">
        <v>7</v>
      </c>
    </row>
    <row r="141" spans="1:5" ht="30">
      <c r="A141" s="2" t="s">
        <v>61</v>
      </c>
      <c r="B141" s="9">
        <v>5869203</v>
      </c>
      <c r="C141" s="9">
        <v>6183189</v>
      </c>
      <c r="D141" s="4" t="s">
        <v>7</v>
      </c>
      <c r="E141" s="4" t="s">
        <v>7</v>
      </c>
    </row>
    <row r="142" spans="1:5">
      <c r="A142" s="2" t="s">
        <v>907</v>
      </c>
      <c r="B142" s="4" t="s">
        <v>7</v>
      </c>
      <c r="C142" s="4" t="s">
        <v>7</v>
      </c>
      <c r="D142" s="4" t="s">
        <v>7</v>
      </c>
      <c r="E142" s="4" t="s">
        <v>7</v>
      </c>
    </row>
    <row r="143" spans="1:5">
      <c r="A143" s="3" t="s">
        <v>34</v>
      </c>
      <c r="B143" s="4" t="s">
        <v>7</v>
      </c>
      <c r="C143" s="4" t="s">
        <v>7</v>
      </c>
      <c r="D143" s="4" t="s">
        <v>7</v>
      </c>
      <c r="E143" s="4" t="s">
        <v>7</v>
      </c>
    </row>
    <row r="144" spans="1:5">
      <c r="A144" s="2" t="s">
        <v>35</v>
      </c>
      <c r="B144" s="9">
        <v>223731</v>
      </c>
      <c r="C144" s="9">
        <v>105964</v>
      </c>
      <c r="D144" s="9">
        <v>59884</v>
      </c>
      <c r="E144" s="9">
        <v>72363</v>
      </c>
    </row>
    <row r="145" spans="1:5">
      <c r="A145" s="2" t="s">
        <v>36</v>
      </c>
      <c r="B145" s="9">
        <v>111148</v>
      </c>
      <c r="C145" s="9">
        <v>122940</v>
      </c>
      <c r="D145" s="4" t="s">
        <v>7</v>
      </c>
      <c r="E145" s="4" t="s">
        <v>7</v>
      </c>
    </row>
    <row r="146" spans="1:5">
      <c r="A146" s="2" t="s">
        <v>37</v>
      </c>
      <c r="B146" s="9">
        <v>78178</v>
      </c>
      <c r="C146" s="9">
        <v>60635</v>
      </c>
      <c r="D146" s="4" t="s">
        <v>7</v>
      </c>
      <c r="E146" s="4" t="s">
        <v>7</v>
      </c>
    </row>
    <row r="147" spans="1:5" ht="30">
      <c r="A147" s="2" t="s">
        <v>903</v>
      </c>
      <c r="B147" s="4" t="s">
        <v>7</v>
      </c>
      <c r="C147" s="9">
        <v>3642</v>
      </c>
      <c r="D147" s="4" t="s">
        <v>7</v>
      </c>
      <c r="E147" s="4" t="s">
        <v>7</v>
      </c>
    </row>
    <row r="148" spans="1:5">
      <c r="A148" s="2" t="s">
        <v>38</v>
      </c>
      <c r="B148" s="9">
        <v>342209</v>
      </c>
      <c r="C148" s="9">
        <v>294437</v>
      </c>
      <c r="D148" s="4" t="s">
        <v>7</v>
      </c>
      <c r="E148" s="4" t="s">
        <v>7</v>
      </c>
    </row>
    <row r="149" spans="1:5">
      <c r="A149" s="2" t="s">
        <v>440</v>
      </c>
      <c r="B149" s="9">
        <v>149321</v>
      </c>
      <c r="C149" s="9">
        <v>147473</v>
      </c>
      <c r="D149" s="4" t="s">
        <v>7</v>
      </c>
      <c r="E149" s="4" t="s">
        <v>7</v>
      </c>
    </row>
    <row r="150" spans="1:5">
      <c r="A150" s="2" t="s">
        <v>39</v>
      </c>
      <c r="B150" s="9">
        <v>904587</v>
      </c>
      <c r="C150" s="9">
        <v>735091</v>
      </c>
      <c r="D150" s="4" t="s">
        <v>7</v>
      </c>
      <c r="E150" s="4" t="s">
        <v>7</v>
      </c>
    </row>
    <row r="151" spans="1:5">
      <c r="A151" s="2" t="s">
        <v>40</v>
      </c>
      <c r="B151" s="9">
        <v>197071</v>
      </c>
      <c r="C151" s="9">
        <v>190419</v>
      </c>
      <c r="D151" s="4" t="s">
        <v>7</v>
      </c>
      <c r="E151" s="4" t="s">
        <v>7</v>
      </c>
    </row>
    <row r="152" spans="1:5">
      <c r="A152" s="2" t="s">
        <v>41</v>
      </c>
      <c r="B152" s="4">
        <v>0</v>
      </c>
      <c r="C152" s="4">
        <v>0</v>
      </c>
      <c r="D152" s="4" t="s">
        <v>7</v>
      </c>
      <c r="E152" s="4" t="s">
        <v>7</v>
      </c>
    </row>
    <row r="153" spans="1:5">
      <c r="A153" s="2" t="s">
        <v>42</v>
      </c>
      <c r="B153" s="9">
        <v>21866</v>
      </c>
      <c r="C153" s="9">
        <v>20003</v>
      </c>
      <c r="D153" s="4" t="s">
        <v>7</v>
      </c>
      <c r="E153" s="4" t="s">
        <v>7</v>
      </c>
    </row>
    <row r="154" spans="1:5">
      <c r="A154" s="2" t="s">
        <v>43</v>
      </c>
      <c r="B154" s="4">
        <v>0</v>
      </c>
      <c r="C154" s="4">
        <v>0</v>
      </c>
      <c r="D154" s="4" t="s">
        <v>7</v>
      </c>
      <c r="E154" s="4" t="s">
        <v>7</v>
      </c>
    </row>
    <row r="155" spans="1:5">
      <c r="A155" s="2" t="s">
        <v>44</v>
      </c>
      <c r="B155" s="9">
        <v>154004</v>
      </c>
      <c r="C155" s="9">
        <v>179490</v>
      </c>
      <c r="D155" s="4" t="s">
        <v>7</v>
      </c>
      <c r="E155" s="4" t="s">
        <v>7</v>
      </c>
    </row>
    <row r="156" spans="1:5">
      <c r="A156" s="2" t="s">
        <v>45</v>
      </c>
      <c r="B156" s="9">
        <v>94344</v>
      </c>
      <c r="C156" s="9">
        <v>95988</v>
      </c>
      <c r="D156" s="4" t="s">
        <v>7</v>
      </c>
      <c r="E156" s="4" t="s">
        <v>7</v>
      </c>
    </row>
    <row r="157" spans="1:5">
      <c r="A157" s="2" t="s">
        <v>445</v>
      </c>
      <c r="B157" s="4">
        <v>0</v>
      </c>
      <c r="C157" s="4">
        <v>0</v>
      </c>
      <c r="D157" s="4" t="s">
        <v>7</v>
      </c>
      <c r="E157" s="4" t="s">
        <v>7</v>
      </c>
    </row>
    <row r="158" spans="1:5">
      <c r="A158" s="2" t="s">
        <v>447</v>
      </c>
      <c r="B158" s="4">
        <v>0</v>
      </c>
      <c r="C158" s="4">
        <v>0</v>
      </c>
      <c r="D158" s="4" t="s">
        <v>7</v>
      </c>
      <c r="E158" s="4" t="s">
        <v>7</v>
      </c>
    </row>
    <row r="159" spans="1:5">
      <c r="A159" s="2" t="s">
        <v>46</v>
      </c>
      <c r="B159" s="9">
        <v>1371872</v>
      </c>
      <c r="C159" s="9">
        <v>1220991</v>
      </c>
      <c r="D159" s="4" t="s">
        <v>7</v>
      </c>
      <c r="E159" s="4" t="s">
        <v>7</v>
      </c>
    </row>
    <row r="160" spans="1:5">
      <c r="A160" s="3" t="s">
        <v>47</v>
      </c>
      <c r="B160" s="4" t="s">
        <v>7</v>
      </c>
      <c r="C160" s="4" t="s">
        <v>7</v>
      </c>
      <c r="D160" s="4" t="s">
        <v>7</v>
      </c>
      <c r="E160" s="4" t="s">
        <v>7</v>
      </c>
    </row>
    <row r="161" spans="1:5">
      <c r="A161" s="2" t="s">
        <v>48</v>
      </c>
      <c r="B161" s="9">
        <v>15898</v>
      </c>
      <c r="C161" s="9">
        <v>10008</v>
      </c>
      <c r="D161" s="4" t="s">
        <v>7</v>
      </c>
      <c r="E161" s="4" t="s">
        <v>7</v>
      </c>
    </row>
    <row r="162" spans="1:5">
      <c r="A162" s="2" t="s">
        <v>49</v>
      </c>
      <c r="B162" s="9">
        <v>61948</v>
      </c>
      <c r="C162" s="9">
        <v>62226</v>
      </c>
      <c r="D162" s="4" t="s">
        <v>7</v>
      </c>
      <c r="E162" s="4" t="s">
        <v>7</v>
      </c>
    </row>
    <row r="163" spans="1:5">
      <c r="A163" s="2" t="s">
        <v>452</v>
      </c>
      <c r="B163" s="9">
        <v>519526</v>
      </c>
      <c r="C163" s="9">
        <v>520215</v>
      </c>
      <c r="D163" s="4" t="s">
        <v>7</v>
      </c>
      <c r="E163" s="4" t="s">
        <v>7</v>
      </c>
    </row>
    <row r="164" spans="1:5">
      <c r="A164" s="2" t="s">
        <v>50</v>
      </c>
      <c r="B164" s="4">
        <v>0</v>
      </c>
      <c r="C164" s="4">
        <v>0</v>
      </c>
      <c r="D164" s="4" t="s">
        <v>7</v>
      </c>
      <c r="E164" s="4" t="s">
        <v>7</v>
      </c>
    </row>
    <row r="165" spans="1:5">
      <c r="A165" s="2" t="s">
        <v>453</v>
      </c>
      <c r="B165" s="9">
        <v>-1495</v>
      </c>
      <c r="C165" s="9">
        <v>1452</v>
      </c>
      <c r="D165" s="4" t="s">
        <v>7</v>
      </c>
      <c r="E165" s="4" t="s">
        <v>7</v>
      </c>
    </row>
    <row r="166" spans="1:5">
      <c r="A166" s="2" t="s">
        <v>42</v>
      </c>
      <c r="B166" s="9">
        <v>-3642</v>
      </c>
      <c r="C166" s="4">
        <v>0</v>
      </c>
      <c r="D166" s="4" t="s">
        <v>7</v>
      </c>
      <c r="E166" s="4" t="s">
        <v>7</v>
      </c>
    </row>
    <row r="167" spans="1:5">
      <c r="A167" s="2" t="s">
        <v>51</v>
      </c>
      <c r="B167" s="9">
        <v>592235</v>
      </c>
      <c r="C167" s="9">
        <v>593901</v>
      </c>
      <c r="D167" s="4" t="s">
        <v>7</v>
      </c>
      <c r="E167" s="4" t="s">
        <v>7</v>
      </c>
    </row>
    <row r="168" spans="1:5" ht="30">
      <c r="A168" s="2" t="s">
        <v>52</v>
      </c>
      <c r="B168" s="4">
        <v>0</v>
      </c>
      <c r="C168" s="4">
        <v>0</v>
      </c>
      <c r="D168" s="4" t="s">
        <v>7</v>
      </c>
      <c r="E168" s="4" t="s">
        <v>7</v>
      </c>
    </row>
    <row r="169" spans="1:5">
      <c r="A169" s="2" t="s">
        <v>53</v>
      </c>
      <c r="B169" s="9">
        <v>4377</v>
      </c>
      <c r="C169" s="9">
        <v>7754</v>
      </c>
      <c r="D169" s="4" t="s">
        <v>7</v>
      </c>
      <c r="E169" s="4" t="s">
        <v>7</v>
      </c>
    </row>
    <row r="170" spans="1:5">
      <c r="A170" s="2" t="s">
        <v>42</v>
      </c>
      <c r="B170" s="9">
        <v>50441</v>
      </c>
      <c r="C170" s="9">
        <v>65231</v>
      </c>
      <c r="D170" s="4" t="s">
        <v>7</v>
      </c>
      <c r="E170" s="4" t="s">
        <v>7</v>
      </c>
    </row>
    <row r="171" spans="1:5">
      <c r="A171" s="2" t="s">
        <v>54</v>
      </c>
      <c r="B171" s="9">
        <v>1139</v>
      </c>
      <c r="C171" s="9">
        <v>1464</v>
      </c>
      <c r="D171" s="4" t="s">
        <v>7</v>
      </c>
      <c r="E171" s="4" t="s">
        <v>7</v>
      </c>
    </row>
    <row r="172" spans="1:5">
      <c r="A172" s="2" t="s">
        <v>458</v>
      </c>
      <c r="B172" s="9">
        <v>2153</v>
      </c>
      <c r="C172" s="4">
        <v>0</v>
      </c>
      <c r="D172" s="4" t="s">
        <v>7</v>
      </c>
      <c r="E172" s="4" t="s">
        <v>7</v>
      </c>
    </row>
    <row r="173" spans="1:5">
      <c r="A173" s="2" t="s">
        <v>55</v>
      </c>
      <c r="B173" s="9">
        <v>650345</v>
      </c>
      <c r="C173" s="9">
        <v>668350</v>
      </c>
      <c r="D173" s="4" t="s">
        <v>7</v>
      </c>
      <c r="E173" s="4" t="s">
        <v>7</v>
      </c>
    </row>
    <row r="174" spans="1:5">
      <c r="A174" s="3" t="s">
        <v>56</v>
      </c>
      <c r="B174" s="4" t="s">
        <v>7</v>
      </c>
      <c r="C174" s="4" t="s">
        <v>7</v>
      </c>
      <c r="D174" s="4" t="s">
        <v>7</v>
      </c>
      <c r="E174" s="4" t="s">
        <v>7</v>
      </c>
    </row>
    <row r="175" spans="1:5">
      <c r="A175" s="2" t="s">
        <v>60</v>
      </c>
      <c r="B175" s="9">
        <v>721527</v>
      </c>
      <c r="C175" s="9">
        <v>552641</v>
      </c>
      <c r="D175" s="4" t="s">
        <v>7</v>
      </c>
      <c r="E175" s="4" t="s">
        <v>7</v>
      </c>
    </row>
    <row r="176" spans="1:5" ht="30">
      <c r="A176" s="2" t="s">
        <v>61</v>
      </c>
      <c r="B176" s="9">
        <v>1371872</v>
      </c>
      <c r="C176" s="9">
        <v>1220991</v>
      </c>
      <c r="D176" s="4" t="s">
        <v>7</v>
      </c>
      <c r="E176" s="4" t="s">
        <v>7</v>
      </c>
    </row>
    <row r="177" spans="1:5">
      <c r="A177" s="2" t="s">
        <v>908</v>
      </c>
      <c r="B177" s="4" t="s">
        <v>7</v>
      </c>
      <c r="C177" s="4" t="s">
        <v>7</v>
      </c>
      <c r="D177" s="4" t="s">
        <v>7</v>
      </c>
      <c r="E177" s="4" t="s">
        <v>7</v>
      </c>
    </row>
    <row r="178" spans="1:5">
      <c r="A178" s="3" t="s">
        <v>34</v>
      </c>
      <c r="B178" s="4" t="s">
        <v>7</v>
      </c>
      <c r="C178" s="4" t="s">
        <v>7</v>
      </c>
      <c r="D178" s="4" t="s">
        <v>7</v>
      </c>
      <c r="E178" s="4" t="s">
        <v>7</v>
      </c>
    </row>
    <row r="179" spans="1:5">
      <c r="A179" s="2" t="s">
        <v>35</v>
      </c>
      <c r="B179" s="4">
        <v>0</v>
      </c>
      <c r="C179" s="4">
        <v>0</v>
      </c>
      <c r="D179" s="4">
        <v>0</v>
      </c>
      <c r="E179" s="4">
        <v>0</v>
      </c>
    </row>
    <row r="180" spans="1:5">
      <c r="A180" s="2" t="s">
        <v>36</v>
      </c>
      <c r="B180" s="4">
        <v>0</v>
      </c>
      <c r="C180" s="4">
        <v>0</v>
      </c>
      <c r="D180" s="4" t="s">
        <v>7</v>
      </c>
      <c r="E180" s="4" t="s">
        <v>7</v>
      </c>
    </row>
    <row r="181" spans="1:5">
      <c r="A181" s="2" t="s">
        <v>37</v>
      </c>
      <c r="B181" s="9">
        <v>-83471</v>
      </c>
      <c r="C181" s="9">
        <v>-86806</v>
      </c>
      <c r="D181" s="4" t="s">
        <v>7</v>
      </c>
      <c r="E181" s="4" t="s">
        <v>7</v>
      </c>
    </row>
    <row r="182" spans="1:5" ht="30">
      <c r="A182" s="2" t="s">
        <v>903</v>
      </c>
      <c r="B182" s="4" t="s">
        <v>7</v>
      </c>
      <c r="C182" s="9">
        <v>-42093</v>
      </c>
      <c r="D182" s="4" t="s">
        <v>7</v>
      </c>
      <c r="E182" s="4" t="s">
        <v>7</v>
      </c>
    </row>
    <row r="183" spans="1:5">
      <c r="A183" s="2" t="s">
        <v>38</v>
      </c>
      <c r="B183" s="9">
        <v>-329999</v>
      </c>
      <c r="C183" s="9">
        <v>-286600</v>
      </c>
      <c r="D183" s="4" t="s">
        <v>7</v>
      </c>
      <c r="E183" s="4" t="s">
        <v>7</v>
      </c>
    </row>
    <row r="184" spans="1:5">
      <c r="A184" s="2" t="s">
        <v>440</v>
      </c>
      <c r="B184" s="9">
        <v>-3820694</v>
      </c>
      <c r="C184" s="9">
        <v>-3635535</v>
      </c>
      <c r="D184" s="4" t="s">
        <v>7</v>
      </c>
      <c r="E184" s="4" t="s">
        <v>7</v>
      </c>
    </row>
    <row r="185" spans="1:5">
      <c r="A185" s="2" t="s">
        <v>39</v>
      </c>
      <c r="B185" s="9">
        <v>-4234164</v>
      </c>
      <c r="C185" s="9">
        <v>-4051034</v>
      </c>
      <c r="D185" s="4" t="s">
        <v>7</v>
      </c>
      <c r="E185" s="4" t="s">
        <v>7</v>
      </c>
    </row>
    <row r="186" spans="1:5">
      <c r="A186" s="2" t="s">
        <v>40</v>
      </c>
      <c r="B186" s="9">
        <v>-264555</v>
      </c>
      <c r="C186" s="9">
        <v>-162936</v>
      </c>
      <c r="D186" s="4" t="s">
        <v>7</v>
      </c>
      <c r="E186" s="4" t="s">
        <v>7</v>
      </c>
    </row>
    <row r="187" spans="1:5">
      <c r="A187" s="2" t="s">
        <v>41</v>
      </c>
      <c r="B187" s="4">
        <v>0</v>
      </c>
      <c r="C187" s="4">
        <v>0</v>
      </c>
      <c r="D187" s="4" t="s">
        <v>7</v>
      </c>
      <c r="E187" s="4" t="s">
        <v>7</v>
      </c>
    </row>
    <row r="188" spans="1:5">
      <c r="A188" s="2" t="s">
        <v>42</v>
      </c>
      <c r="B188" s="4">
        <v>0</v>
      </c>
      <c r="C188" s="4">
        <v>0</v>
      </c>
      <c r="D188" s="4" t="s">
        <v>7</v>
      </c>
      <c r="E188" s="4" t="s">
        <v>7</v>
      </c>
    </row>
    <row r="189" spans="1:5">
      <c r="A189" s="2" t="s">
        <v>43</v>
      </c>
      <c r="B189" s="4">
        <v>0</v>
      </c>
      <c r="C189" s="4">
        <v>0</v>
      </c>
      <c r="D189" s="4" t="s">
        <v>7</v>
      </c>
      <c r="E189" s="4" t="s">
        <v>7</v>
      </c>
    </row>
    <row r="190" spans="1:5">
      <c r="A190" s="2" t="s">
        <v>44</v>
      </c>
      <c r="B190" s="4">
        <v>0</v>
      </c>
      <c r="C190" s="4">
        <v>0</v>
      </c>
      <c r="D190" s="4" t="s">
        <v>7</v>
      </c>
      <c r="E190" s="4" t="s">
        <v>7</v>
      </c>
    </row>
    <row r="191" spans="1:5">
      <c r="A191" s="2" t="s">
        <v>45</v>
      </c>
      <c r="B191" s="9">
        <v>-90900</v>
      </c>
      <c r="C191" s="9">
        <v>-90900</v>
      </c>
      <c r="D191" s="4" t="s">
        <v>7</v>
      </c>
      <c r="E191" s="4" t="s">
        <v>7</v>
      </c>
    </row>
    <row r="192" spans="1:5">
      <c r="A192" s="2" t="s">
        <v>445</v>
      </c>
      <c r="B192" s="9">
        <v>-1189586</v>
      </c>
      <c r="C192" s="9">
        <v>-1166134</v>
      </c>
      <c r="D192" s="4" t="s">
        <v>7</v>
      </c>
      <c r="E192" s="4" t="s">
        <v>7</v>
      </c>
    </row>
    <row r="193" spans="1:5">
      <c r="A193" s="2" t="s">
        <v>447</v>
      </c>
      <c r="B193" s="9">
        <v>-1760696</v>
      </c>
      <c r="C193" s="9">
        <v>-2170990</v>
      </c>
      <c r="D193" s="4" t="s">
        <v>7</v>
      </c>
      <c r="E193" s="4" t="s">
        <v>7</v>
      </c>
    </row>
    <row r="194" spans="1:5">
      <c r="A194" s="2" t="s">
        <v>46</v>
      </c>
      <c r="B194" s="9">
        <v>-7539901</v>
      </c>
      <c r="C194" s="9">
        <v>-7641994</v>
      </c>
      <c r="D194" s="4" t="s">
        <v>7</v>
      </c>
      <c r="E194" s="4" t="s">
        <v>7</v>
      </c>
    </row>
    <row r="195" spans="1:5">
      <c r="A195" s="3" t="s">
        <v>47</v>
      </c>
      <c r="B195" s="4" t="s">
        <v>7</v>
      </c>
      <c r="C195" s="4" t="s">
        <v>7</v>
      </c>
      <c r="D195" s="4" t="s">
        <v>7</v>
      </c>
      <c r="E195" s="4" t="s">
        <v>7</v>
      </c>
    </row>
    <row r="196" spans="1:5">
      <c r="A196" s="2" t="s">
        <v>48</v>
      </c>
      <c r="B196" s="4">
        <v>0</v>
      </c>
      <c r="C196" s="4">
        <v>0</v>
      </c>
      <c r="D196" s="4" t="s">
        <v>7</v>
      </c>
      <c r="E196" s="4" t="s">
        <v>7</v>
      </c>
    </row>
    <row r="197" spans="1:5">
      <c r="A197" s="2" t="s">
        <v>49</v>
      </c>
      <c r="B197" s="9">
        <v>-182932</v>
      </c>
      <c r="C197" s="9">
        <v>-187257</v>
      </c>
      <c r="D197" s="4" t="s">
        <v>7</v>
      </c>
      <c r="E197" s="4" t="s">
        <v>7</v>
      </c>
    </row>
    <row r="198" spans="1:5">
      <c r="A198" s="2" t="s">
        <v>452</v>
      </c>
      <c r="B198" s="9">
        <v>-3820694</v>
      </c>
      <c r="C198" s="9">
        <v>-3635535</v>
      </c>
      <c r="D198" s="4" t="s">
        <v>7</v>
      </c>
      <c r="E198" s="4" t="s">
        <v>7</v>
      </c>
    </row>
    <row r="199" spans="1:5">
      <c r="A199" s="2" t="s">
        <v>50</v>
      </c>
      <c r="B199" s="4">
        <v>0</v>
      </c>
      <c r="C199" s="4">
        <v>0</v>
      </c>
      <c r="D199" s="4" t="s">
        <v>7</v>
      </c>
      <c r="E199" s="4" t="s">
        <v>7</v>
      </c>
    </row>
    <row r="200" spans="1:5">
      <c r="A200" s="2" t="s">
        <v>453</v>
      </c>
      <c r="B200" s="4">
        <v>0</v>
      </c>
      <c r="C200" s="4">
        <v>0</v>
      </c>
      <c r="D200" s="4" t="s">
        <v>7</v>
      </c>
      <c r="E200" s="4" t="s">
        <v>7</v>
      </c>
    </row>
    <row r="201" spans="1:5">
      <c r="A201" s="2" t="s">
        <v>42</v>
      </c>
      <c r="B201" s="4">
        <v>0</v>
      </c>
      <c r="C201" s="9">
        <v>-42093</v>
      </c>
      <c r="D201" s="4" t="s">
        <v>7</v>
      </c>
      <c r="E201" s="4" t="s">
        <v>7</v>
      </c>
    </row>
    <row r="202" spans="1:5">
      <c r="A202" s="2" t="s">
        <v>51</v>
      </c>
      <c r="B202" s="9">
        <v>-4003626</v>
      </c>
      <c r="C202" s="9">
        <v>-3864885</v>
      </c>
      <c r="D202" s="4" t="s">
        <v>7</v>
      </c>
      <c r="E202" s="4" t="s">
        <v>7</v>
      </c>
    </row>
    <row r="203" spans="1:5" ht="30">
      <c r="A203" s="2" t="s">
        <v>52</v>
      </c>
      <c r="B203" s="4">
        <v>0</v>
      </c>
      <c r="C203" s="4">
        <v>0</v>
      </c>
      <c r="D203" s="4" t="s">
        <v>7</v>
      </c>
      <c r="E203" s="4" t="s">
        <v>7</v>
      </c>
    </row>
    <row r="204" spans="1:5">
      <c r="A204" s="2" t="s">
        <v>53</v>
      </c>
      <c r="B204" s="4">
        <v>0</v>
      </c>
      <c r="C204" s="4">
        <v>0</v>
      </c>
      <c r="D204" s="4" t="s">
        <v>7</v>
      </c>
      <c r="E204" s="4" t="s">
        <v>7</v>
      </c>
    </row>
    <row r="205" spans="1:5">
      <c r="A205" s="2" t="s">
        <v>42</v>
      </c>
      <c r="B205" s="4">
        <v>0</v>
      </c>
      <c r="C205" s="4">
        <v>0</v>
      </c>
      <c r="D205" s="4" t="s">
        <v>7</v>
      </c>
      <c r="E205" s="4" t="s">
        <v>7</v>
      </c>
    </row>
    <row r="206" spans="1:5">
      <c r="A206" s="2" t="s">
        <v>54</v>
      </c>
      <c r="B206" s="4">
        <v>0</v>
      </c>
      <c r="C206" s="4">
        <v>0</v>
      </c>
      <c r="D206" s="4" t="s">
        <v>7</v>
      </c>
      <c r="E206" s="4" t="s">
        <v>7</v>
      </c>
    </row>
    <row r="207" spans="1:5">
      <c r="A207" s="2" t="s">
        <v>458</v>
      </c>
      <c r="B207" s="9">
        <v>-1189586</v>
      </c>
      <c r="C207" s="9">
        <v>-1166135</v>
      </c>
      <c r="D207" s="4" t="s">
        <v>7</v>
      </c>
      <c r="E207" s="4" t="s">
        <v>7</v>
      </c>
    </row>
    <row r="208" spans="1:5">
      <c r="A208" s="2" t="s">
        <v>55</v>
      </c>
      <c r="B208" s="9">
        <v>-5193212</v>
      </c>
      <c r="C208" s="9">
        <v>-5031020</v>
      </c>
      <c r="D208" s="4" t="s">
        <v>7</v>
      </c>
      <c r="E208" s="4" t="s">
        <v>7</v>
      </c>
    </row>
    <row r="209" spans="1:5">
      <c r="A209" s="3" t="s">
        <v>56</v>
      </c>
      <c r="B209" s="4" t="s">
        <v>7</v>
      </c>
      <c r="C209" s="4" t="s">
        <v>7</v>
      </c>
      <c r="D209" s="4" t="s">
        <v>7</v>
      </c>
      <c r="E209" s="4" t="s">
        <v>7</v>
      </c>
    </row>
    <row r="210" spans="1:5">
      <c r="A210" s="2" t="s">
        <v>60</v>
      </c>
      <c r="B210" s="9">
        <v>-2346689</v>
      </c>
      <c r="C210" s="9">
        <v>-2610974</v>
      </c>
      <c r="D210" s="4" t="s">
        <v>7</v>
      </c>
      <c r="E210" s="4" t="s">
        <v>7</v>
      </c>
    </row>
    <row r="211" spans="1:5" ht="30">
      <c r="A211" s="2" t="s">
        <v>61</v>
      </c>
      <c r="B211" s="8">
        <v>-7539901</v>
      </c>
      <c r="C211" s="8">
        <v>-7641994</v>
      </c>
      <c r="D211" s="4" t="s">
        <v>7</v>
      </c>
      <c r="E211" s="4" t="s">
        <v>7</v>
      </c>
    </row>
  </sheetData>
  <mergeCells count="4">
    <mergeCell ref="B1:B2"/>
    <mergeCell ref="C1:C2"/>
    <mergeCell ref="D1:D2"/>
    <mergeCell ref="E1:E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5"/>
  <sheetViews>
    <sheetView showGridLines="0" workbookViewId="0"/>
  </sheetViews>
  <sheetFormatPr defaultRowHeight="15"/>
  <cols>
    <col min="1" max="1" width="36.5703125" bestFit="1" customWidth="1"/>
    <col min="2" max="2" width="34.42578125" customWidth="1"/>
    <col min="3" max="3" width="9.28515625" customWidth="1"/>
    <col min="4" max="4" width="34.42578125" customWidth="1"/>
    <col min="5" max="5" width="9.28515625" customWidth="1"/>
    <col min="6" max="6" width="34.42578125" customWidth="1"/>
    <col min="7" max="7" width="9.28515625" customWidth="1"/>
    <col min="8" max="8" width="34.42578125" customWidth="1"/>
    <col min="9" max="9" width="9.28515625" customWidth="1"/>
  </cols>
  <sheetData>
    <row r="1" spans="1:9" ht="15" customHeight="1">
      <c r="A1" s="1" t="s">
        <v>909</v>
      </c>
      <c r="B1" s="7" t="s">
        <v>63</v>
      </c>
      <c r="C1" s="7"/>
      <c r="D1" s="7"/>
      <c r="E1" s="7"/>
      <c r="F1" s="7" t="s">
        <v>1</v>
      </c>
      <c r="G1" s="7"/>
      <c r="H1" s="7"/>
      <c r="I1" s="7"/>
    </row>
    <row r="2" spans="1:9" ht="30">
      <c r="A2" s="1" t="s">
        <v>32</v>
      </c>
      <c r="B2" s="7" t="s">
        <v>2</v>
      </c>
      <c r="C2" s="7"/>
      <c r="D2" s="7" t="s">
        <v>64</v>
      </c>
      <c r="E2" s="7"/>
      <c r="F2" s="7" t="s">
        <v>2</v>
      </c>
      <c r="G2" s="7"/>
      <c r="H2" s="7" t="s">
        <v>64</v>
      </c>
      <c r="I2" s="7"/>
    </row>
    <row r="3" spans="1:9" ht="30">
      <c r="A3" s="3" t="s">
        <v>910</v>
      </c>
      <c r="B3" s="4" t="s">
        <v>7</v>
      </c>
      <c r="C3" s="4"/>
      <c r="D3" s="4" t="s">
        <v>7</v>
      </c>
      <c r="E3" s="4"/>
      <c r="F3" s="4" t="s">
        <v>7</v>
      </c>
      <c r="G3" s="4"/>
      <c r="H3" s="4" t="s">
        <v>7</v>
      </c>
      <c r="I3" s="4"/>
    </row>
    <row r="4" spans="1:9">
      <c r="A4" s="2" t="s">
        <v>66</v>
      </c>
      <c r="B4" s="8">
        <v>191041</v>
      </c>
      <c r="C4" s="4"/>
      <c r="D4" s="8">
        <v>207156</v>
      </c>
      <c r="E4" s="4"/>
      <c r="F4" s="8">
        <v>569449</v>
      </c>
      <c r="G4" s="4"/>
      <c r="H4" s="8">
        <v>622350</v>
      </c>
      <c r="I4" s="4"/>
    </row>
    <row r="5" spans="1:9">
      <c r="A5" s="2" t="s">
        <v>67</v>
      </c>
      <c r="B5" s="9">
        <v>249520</v>
      </c>
      <c r="C5" s="4"/>
      <c r="D5" s="9">
        <v>228717</v>
      </c>
      <c r="E5" s="4"/>
      <c r="F5" s="9">
        <v>719675</v>
      </c>
      <c r="G5" s="4"/>
      <c r="H5" s="9">
        <v>684171</v>
      </c>
      <c r="I5" s="4"/>
    </row>
    <row r="6" spans="1:9">
      <c r="A6" s="2" t="s">
        <v>68</v>
      </c>
      <c r="B6" s="9">
        <v>440561</v>
      </c>
      <c r="C6" s="4"/>
      <c r="D6" s="9">
        <v>435873</v>
      </c>
      <c r="E6" s="4"/>
      <c r="F6" s="9">
        <v>1289124</v>
      </c>
      <c r="G6" s="4"/>
      <c r="H6" s="9">
        <v>1306521</v>
      </c>
      <c r="I6" s="4"/>
    </row>
    <row r="7" spans="1:9">
      <c r="A7" s="2" t="s">
        <v>69</v>
      </c>
      <c r="B7" s="9">
        <v>85746</v>
      </c>
      <c r="C7" s="4"/>
      <c r="D7" s="9">
        <v>100810</v>
      </c>
      <c r="E7" s="4"/>
      <c r="F7" s="9">
        <v>273479</v>
      </c>
      <c r="G7" s="4"/>
      <c r="H7" s="9">
        <v>348387</v>
      </c>
      <c r="I7" s="4"/>
    </row>
    <row r="8" spans="1:9">
      <c r="A8" s="2" t="s">
        <v>70</v>
      </c>
      <c r="B8" s="9">
        <v>66151</v>
      </c>
      <c r="C8" s="4"/>
      <c r="D8" s="9">
        <v>58613</v>
      </c>
      <c r="E8" s="4"/>
      <c r="F8" s="9">
        <v>181707</v>
      </c>
      <c r="G8" s="4"/>
      <c r="H8" s="9">
        <v>190454</v>
      </c>
      <c r="I8" s="4"/>
    </row>
    <row r="9" spans="1:9">
      <c r="A9" s="2" t="s">
        <v>71</v>
      </c>
      <c r="B9" s="9">
        <v>288664</v>
      </c>
      <c r="C9" s="4"/>
      <c r="D9" s="9">
        <v>276450</v>
      </c>
      <c r="E9" s="4"/>
      <c r="F9" s="9">
        <v>833938</v>
      </c>
      <c r="G9" s="4"/>
      <c r="H9" s="9">
        <v>767680</v>
      </c>
      <c r="I9" s="4"/>
    </row>
    <row r="10" spans="1:9" ht="30">
      <c r="A10" s="2" t="s">
        <v>72</v>
      </c>
      <c r="B10" s="9">
        <v>152053</v>
      </c>
      <c r="C10" s="4"/>
      <c r="D10" s="9">
        <v>142778</v>
      </c>
      <c r="E10" s="4"/>
      <c r="F10" s="9">
        <v>518478</v>
      </c>
      <c r="G10" s="4"/>
      <c r="H10" s="9">
        <v>445781</v>
      </c>
      <c r="I10" s="4"/>
    </row>
    <row r="11" spans="1:9">
      <c r="A11" s="2" t="s">
        <v>73</v>
      </c>
      <c r="B11" s="9">
        <v>17961</v>
      </c>
      <c r="C11" s="4"/>
      <c r="D11" s="9">
        <v>17376</v>
      </c>
      <c r="E11" s="4"/>
      <c r="F11" s="9">
        <v>56140</v>
      </c>
      <c r="G11" s="4"/>
      <c r="H11" s="9">
        <v>53686</v>
      </c>
      <c r="I11" s="4"/>
    </row>
    <row r="12" spans="1:9">
      <c r="A12" s="2" t="s">
        <v>74</v>
      </c>
      <c r="B12" s="9">
        <v>45116</v>
      </c>
      <c r="C12" s="4"/>
      <c r="D12" s="9">
        <v>49733</v>
      </c>
      <c r="E12" s="4"/>
      <c r="F12" s="9">
        <v>139123</v>
      </c>
      <c r="G12" s="4"/>
      <c r="H12" s="9">
        <v>172260</v>
      </c>
      <c r="I12" s="4"/>
    </row>
    <row r="13" spans="1:9" ht="30">
      <c r="A13" s="2" t="s">
        <v>75</v>
      </c>
      <c r="B13" s="9">
        <v>443400</v>
      </c>
      <c r="C13" s="10" t="s">
        <v>76</v>
      </c>
      <c r="D13" s="4">
        <v>0</v>
      </c>
      <c r="E13" s="10" t="s">
        <v>76</v>
      </c>
      <c r="F13" s="9">
        <v>443400</v>
      </c>
      <c r="G13" s="10" t="s">
        <v>76</v>
      </c>
      <c r="H13" s="4">
        <v>0</v>
      </c>
      <c r="I13" s="10" t="s">
        <v>76</v>
      </c>
    </row>
    <row r="14" spans="1:9">
      <c r="A14" s="2" t="s">
        <v>77</v>
      </c>
      <c r="B14" s="9">
        <v>-369866</v>
      </c>
      <c r="C14" s="4"/>
      <c r="D14" s="9">
        <v>66563</v>
      </c>
      <c r="E14" s="4"/>
      <c r="F14" s="9">
        <v>-323203</v>
      </c>
      <c r="G14" s="4"/>
      <c r="H14" s="9">
        <v>95953</v>
      </c>
      <c r="I14" s="4"/>
    </row>
    <row r="15" spans="1:9" ht="30">
      <c r="A15" s="2" t="s">
        <v>486</v>
      </c>
      <c r="B15" s="4">
        <v>0</v>
      </c>
      <c r="C15" s="4"/>
      <c r="D15" s="4">
        <v>0</v>
      </c>
      <c r="E15" s="4"/>
      <c r="F15" s="4">
        <v>0</v>
      </c>
      <c r="G15" s="4"/>
      <c r="H15" s="4">
        <v>0</v>
      </c>
      <c r="I15" s="4"/>
    </row>
    <row r="16" spans="1:9">
      <c r="A16" s="2" t="s">
        <v>78</v>
      </c>
      <c r="B16" s="4">
        <v>217</v>
      </c>
      <c r="C16" s="4"/>
      <c r="D16" s="4">
        <v>174</v>
      </c>
      <c r="E16" s="4"/>
      <c r="F16" s="9">
        <v>1279</v>
      </c>
      <c r="G16" s="4"/>
      <c r="H16" s="4">
        <v>630</v>
      </c>
      <c r="I16" s="4"/>
    </row>
    <row r="17" spans="1:9">
      <c r="A17" s="2" t="s">
        <v>79</v>
      </c>
      <c r="B17" s="9">
        <v>-101398</v>
      </c>
      <c r="C17" s="4"/>
      <c r="D17" s="9">
        <v>-117920</v>
      </c>
      <c r="E17" s="4"/>
      <c r="F17" s="9">
        <v>-315144</v>
      </c>
      <c r="G17" s="4"/>
      <c r="H17" s="9">
        <v>-353107</v>
      </c>
      <c r="I17" s="4"/>
    </row>
    <row r="18" spans="1:9">
      <c r="A18" s="2" t="s">
        <v>80</v>
      </c>
      <c r="B18" s="4">
        <v>-200</v>
      </c>
      <c r="C18" s="4"/>
      <c r="D18" s="4">
        <v>0</v>
      </c>
      <c r="E18" s="4"/>
      <c r="F18" s="9">
        <v>-2364</v>
      </c>
      <c r="G18" s="4"/>
      <c r="H18" s="4">
        <v>0</v>
      </c>
      <c r="I18" s="4"/>
    </row>
    <row r="19" spans="1:9">
      <c r="A19" s="2" t="s">
        <v>81</v>
      </c>
      <c r="B19" s="9">
        <v>-8738</v>
      </c>
      <c r="C19" s="4"/>
      <c r="D19" s="9">
        <v>-5258</v>
      </c>
      <c r="E19" s="4"/>
      <c r="F19" s="9">
        <v>-11935</v>
      </c>
      <c r="G19" s="4"/>
      <c r="H19" s="4">
        <v>428</v>
      </c>
      <c r="I19" s="4"/>
    </row>
    <row r="20" spans="1:9">
      <c r="A20" s="2" t="s">
        <v>498</v>
      </c>
      <c r="B20" s="9">
        <v>-6840</v>
      </c>
      <c r="C20" s="4"/>
      <c r="D20" s="9">
        <v>-8579</v>
      </c>
      <c r="E20" s="4"/>
      <c r="F20" s="9">
        <v>3200</v>
      </c>
      <c r="G20" s="4"/>
      <c r="H20" s="9">
        <v>-28473</v>
      </c>
      <c r="I20" s="4"/>
    </row>
    <row r="21" spans="1:9" ht="60">
      <c r="A21" s="2" t="s">
        <v>83</v>
      </c>
      <c r="B21" s="9">
        <v>-486825</v>
      </c>
      <c r="C21" s="4"/>
      <c r="D21" s="9">
        <v>-65020</v>
      </c>
      <c r="E21" s="4"/>
      <c r="F21" s="9">
        <v>-648167</v>
      </c>
      <c r="G21" s="4"/>
      <c r="H21" s="9">
        <v>-284569</v>
      </c>
      <c r="I21" s="4"/>
    </row>
    <row r="22" spans="1:9">
      <c r="A22" s="2" t="s">
        <v>180</v>
      </c>
      <c r="B22" s="9">
        <v>-88519</v>
      </c>
      <c r="C22" s="4"/>
      <c r="D22" s="9">
        <v>-27176</v>
      </c>
      <c r="E22" s="4"/>
      <c r="F22" s="9">
        <v>-144543</v>
      </c>
      <c r="G22" s="4"/>
      <c r="H22" s="9">
        <v>-107125</v>
      </c>
      <c r="I22" s="4"/>
    </row>
    <row r="23" spans="1:9" ht="45">
      <c r="A23" s="2" t="s">
        <v>507</v>
      </c>
      <c r="B23" s="9">
        <v>-398306</v>
      </c>
      <c r="C23" s="4"/>
      <c r="D23" s="9">
        <v>-37844</v>
      </c>
      <c r="E23" s="4"/>
      <c r="F23" s="9">
        <v>-503624</v>
      </c>
      <c r="G23" s="4"/>
      <c r="H23" s="9">
        <v>-177444</v>
      </c>
      <c r="I23" s="4"/>
    </row>
    <row r="24" spans="1:9">
      <c r="A24" s="2" t="s">
        <v>512</v>
      </c>
      <c r="B24" s="4">
        <v>0</v>
      </c>
      <c r="C24" s="4"/>
      <c r="D24" s="4">
        <v>0</v>
      </c>
      <c r="E24" s="4"/>
      <c r="F24" s="4">
        <v>0</v>
      </c>
      <c r="G24" s="4"/>
      <c r="H24" s="4">
        <v>0</v>
      </c>
      <c r="I24" s="4"/>
    </row>
    <row r="25" spans="1:9" ht="30">
      <c r="A25" s="2" t="s">
        <v>85</v>
      </c>
      <c r="B25" s="9">
        <v>-398306</v>
      </c>
      <c r="C25" s="4"/>
      <c r="D25" s="9">
        <v>-37844</v>
      </c>
      <c r="E25" s="4"/>
      <c r="F25" s="9">
        <v>-503624</v>
      </c>
      <c r="G25" s="4"/>
      <c r="H25" s="9">
        <v>-177444</v>
      </c>
      <c r="I25" s="4"/>
    </row>
    <row r="26" spans="1:9" ht="30">
      <c r="A26" s="2" t="s">
        <v>518</v>
      </c>
      <c r="B26" s="4">
        <v>-255</v>
      </c>
      <c r="C26" s="4"/>
      <c r="D26" s="9">
        <v>2032</v>
      </c>
      <c r="E26" s="4"/>
      <c r="F26" s="9">
        <v>-2299</v>
      </c>
      <c r="G26" s="4"/>
      <c r="H26" s="9">
        <v>-3680</v>
      </c>
      <c r="I26" s="4"/>
    </row>
    <row r="27" spans="1:9">
      <c r="A27" s="2" t="s">
        <v>87</v>
      </c>
      <c r="B27" s="9">
        <v>-398561</v>
      </c>
      <c r="C27" s="4"/>
      <c r="D27" s="9">
        <v>-35812</v>
      </c>
      <c r="E27" s="4"/>
      <c r="F27" s="9">
        <v>-505923</v>
      </c>
      <c r="G27" s="4"/>
      <c r="H27" s="9">
        <v>-181124</v>
      </c>
      <c r="I27" s="4"/>
    </row>
    <row r="28" spans="1:9">
      <c r="A28" s="2" t="s">
        <v>93</v>
      </c>
      <c r="B28" s="9">
        <v>-403151</v>
      </c>
      <c r="C28" s="4"/>
      <c r="D28" s="9">
        <v>-34215</v>
      </c>
      <c r="E28" s="4"/>
      <c r="F28" s="9">
        <v>-512932</v>
      </c>
      <c r="G28" s="4"/>
      <c r="H28" s="9">
        <v>-182711</v>
      </c>
      <c r="I28" s="4"/>
    </row>
    <row r="29" spans="1:9">
      <c r="A29" s="2" t="s">
        <v>904</v>
      </c>
      <c r="B29" s="4" t="s">
        <v>7</v>
      </c>
      <c r="C29" s="4"/>
      <c r="D29" s="4" t="s">
        <v>7</v>
      </c>
      <c r="E29" s="4"/>
      <c r="F29" s="4" t="s">
        <v>7</v>
      </c>
      <c r="G29" s="4"/>
      <c r="H29" s="4" t="s">
        <v>7</v>
      </c>
      <c r="I29" s="4"/>
    </row>
    <row r="30" spans="1:9" ht="30">
      <c r="A30" s="3" t="s">
        <v>910</v>
      </c>
      <c r="B30" s="4" t="s">
        <v>7</v>
      </c>
      <c r="C30" s="4"/>
      <c r="D30" s="4" t="s">
        <v>7</v>
      </c>
      <c r="E30" s="4"/>
      <c r="F30" s="4" t="s">
        <v>7</v>
      </c>
      <c r="G30" s="4"/>
      <c r="H30" s="4" t="s">
        <v>7</v>
      </c>
      <c r="I30" s="4"/>
    </row>
    <row r="31" spans="1:9">
      <c r="A31" s="2" t="s">
        <v>66</v>
      </c>
      <c r="B31" s="4">
        <v>0</v>
      </c>
      <c r="C31" s="4"/>
      <c r="D31" s="4">
        <v>0</v>
      </c>
      <c r="E31" s="4"/>
      <c r="F31" s="4">
        <v>0</v>
      </c>
      <c r="G31" s="4"/>
      <c r="H31" s="4">
        <v>0</v>
      </c>
      <c r="I31" s="4"/>
    </row>
    <row r="32" spans="1:9">
      <c r="A32" s="2" t="s">
        <v>67</v>
      </c>
      <c r="B32" s="4">
        <v>0</v>
      </c>
      <c r="C32" s="4"/>
      <c r="D32" s="4">
        <v>0</v>
      </c>
      <c r="E32" s="4"/>
      <c r="F32" s="4">
        <v>0</v>
      </c>
      <c r="G32" s="4"/>
      <c r="H32" s="4">
        <v>0</v>
      </c>
      <c r="I32" s="4"/>
    </row>
    <row r="33" spans="1:9">
      <c r="A33" s="2" t="s">
        <v>68</v>
      </c>
      <c r="B33" s="4">
        <v>0</v>
      </c>
      <c r="C33" s="4"/>
      <c r="D33" s="4">
        <v>0</v>
      </c>
      <c r="E33" s="4"/>
      <c r="F33" s="4">
        <v>0</v>
      </c>
      <c r="G33" s="4"/>
      <c r="H33" s="4">
        <v>0</v>
      </c>
      <c r="I33" s="4"/>
    </row>
    <row r="34" spans="1:9">
      <c r="A34" s="2" t="s">
        <v>69</v>
      </c>
      <c r="B34" s="4">
        <v>0</v>
      </c>
      <c r="C34" s="4"/>
      <c r="D34" s="4">
        <v>0</v>
      </c>
      <c r="E34" s="4"/>
      <c r="F34" s="4">
        <v>13</v>
      </c>
      <c r="G34" s="4"/>
      <c r="H34" s="4">
        <v>2</v>
      </c>
      <c r="I34" s="4"/>
    </row>
    <row r="35" spans="1:9">
      <c r="A35" s="2" t="s">
        <v>70</v>
      </c>
      <c r="B35" s="4">
        <v>30</v>
      </c>
      <c r="C35" s="4"/>
      <c r="D35" s="4">
        <v>18</v>
      </c>
      <c r="E35" s="4"/>
      <c r="F35" s="4">
        <v>84</v>
      </c>
      <c r="G35" s="4"/>
      <c r="H35" s="4">
        <v>54</v>
      </c>
      <c r="I35" s="4"/>
    </row>
    <row r="36" spans="1:9">
      <c r="A36" s="2" t="s">
        <v>71</v>
      </c>
      <c r="B36" s="4">
        <v>-30</v>
      </c>
      <c r="C36" s="4"/>
      <c r="D36" s="4">
        <v>-18</v>
      </c>
      <c r="E36" s="4"/>
      <c r="F36" s="4">
        <v>-97</v>
      </c>
      <c r="G36" s="4"/>
      <c r="H36" s="4">
        <v>-56</v>
      </c>
      <c r="I36" s="4"/>
    </row>
    <row r="37" spans="1:9" ht="30">
      <c r="A37" s="2" t="s">
        <v>72</v>
      </c>
      <c r="B37" s="4">
        <v>820</v>
      </c>
      <c r="C37" s="4"/>
      <c r="D37" s="4">
        <v>191</v>
      </c>
      <c r="E37" s="4"/>
      <c r="F37" s="9">
        <v>1949</v>
      </c>
      <c r="G37" s="4"/>
      <c r="H37" s="9">
        <v>1142</v>
      </c>
      <c r="I37" s="4"/>
    </row>
    <row r="38" spans="1:9">
      <c r="A38" s="2" t="s">
        <v>73</v>
      </c>
      <c r="B38" s="4">
        <v>0</v>
      </c>
      <c r="C38" s="4"/>
      <c r="D38" s="4">
        <v>0</v>
      </c>
      <c r="E38" s="4"/>
      <c r="F38" s="4">
        <v>0</v>
      </c>
      <c r="G38" s="4"/>
      <c r="H38" s="4">
        <v>0</v>
      </c>
      <c r="I38" s="4"/>
    </row>
    <row r="39" spans="1:9">
      <c r="A39" s="2" t="s">
        <v>74</v>
      </c>
      <c r="B39" s="4">
        <v>0</v>
      </c>
      <c r="C39" s="4"/>
      <c r="D39" s="4">
        <v>0</v>
      </c>
      <c r="E39" s="4"/>
      <c r="F39" s="4">
        <v>0</v>
      </c>
      <c r="G39" s="4"/>
      <c r="H39" s="4">
        <v>0</v>
      </c>
      <c r="I39" s="4"/>
    </row>
    <row r="40" spans="1:9" ht="30">
      <c r="A40" s="2" t="s">
        <v>75</v>
      </c>
      <c r="B40" s="4">
        <v>0</v>
      </c>
      <c r="C40" s="4"/>
      <c r="D40" s="4" t="s">
        <v>7</v>
      </c>
      <c r="E40" s="4"/>
      <c r="F40" s="4">
        <v>0</v>
      </c>
      <c r="G40" s="4"/>
      <c r="H40" s="4" t="s">
        <v>7</v>
      </c>
      <c r="I40" s="4"/>
    </row>
    <row r="41" spans="1:9">
      <c r="A41" s="2" t="s">
        <v>77</v>
      </c>
      <c r="B41" s="4">
        <v>-850</v>
      </c>
      <c r="C41" s="4"/>
      <c r="D41" s="4">
        <v>-209</v>
      </c>
      <c r="E41" s="4"/>
      <c r="F41" s="9">
        <v>-2046</v>
      </c>
      <c r="G41" s="4"/>
      <c r="H41" s="9">
        <v>-1198</v>
      </c>
      <c r="I41" s="4"/>
    </row>
    <row r="42" spans="1:9" ht="30">
      <c r="A42" s="2" t="s">
        <v>486</v>
      </c>
      <c r="B42" s="4">
        <v>0</v>
      </c>
      <c r="C42" s="4"/>
      <c r="D42" s="4">
        <v>0</v>
      </c>
      <c r="E42" s="4"/>
      <c r="F42" s="4">
        <v>0</v>
      </c>
      <c r="G42" s="4"/>
      <c r="H42" s="4">
        <v>0</v>
      </c>
      <c r="I42" s="4"/>
    </row>
    <row r="43" spans="1:9">
      <c r="A43" s="2" t="s">
        <v>78</v>
      </c>
      <c r="B43" s="4">
        <v>0</v>
      </c>
      <c r="C43" s="4"/>
      <c r="D43" s="4">
        <v>0</v>
      </c>
      <c r="E43" s="4"/>
      <c r="F43" s="4">
        <v>0</v>
      </c>
      <c r="G43" s="4"/>
      <c r="H43" s="4">
        <v>0</v>
      </c>
      <c r="I43" s="4"/>
    </row>
    <row r="44" spans="1:9">
      <c r="A44" s="2" t="s">
        <v>79</v>
      </c>
      <c r="B44" s="4">
        <v>0</v>
      </c>
      <c r="C44" s="4"/>
      <c r="D44" s="4">
        <v>0</v>
      </c>
      <c r="E44" s="4"/>
      <c r="F44" s="4">
        <v>0</v>
      </c>
      <c r="G44" s="4"/>
      <c r="H44" s="4">
        <v>0</v>
      </c>
      <c r="I44" s="4"/>
    </row>
    <row r="45" spans="1:9">
      <c r="A45" s="2" t="s">
        <v>80</v>
      </c>
      <c r="B45" s="4">
        <v>0</v>
      </c>
      <c r="C45" s="4"/>
      <c r="D45" s="4" t="s">
        <v>7</v>
      </c>
      <c r="E45" s="4"/>
      <c r="F45" s="4">
        <v>0</v>
      </c>
      <c r="G45" s="4"/>
      <c r="H45" s="4" t="s">
        <v>7</v>
      </c>
      <c r="I45" s="4"/>
    </row>
    <row r="46" spans="1:9">
      <c r="A46" s="2" t="s">
        <v>81</v>
      </c>
      <c r="B46" s="4">
        <v>0</v>
      </c>
      <c r="C46" s="4"/>
      <c r="D46" s="4">
        <v>0</v>
      </c>
      <c r="E46" s="4"/>
      <c r="F46" s="4">
        <v>0</v>
      </c>
      <c r="G46" s="4"/>
      <c r="H46" s="4">
        <v>0</v>
      </c>
      <c r="I46" s="4"/>
    </row>
    <row r="47" spans="1:9">
      <c r="A47" s="2" t="s">
        <v>498</v>
      </c>
      <c r="B47" s="4">
        <v>0</v>
      </c>
      <c r="C47" s="4"/>
      <c r="D47" s="4">
        <v>0</v>
      </c>
      <c r="E47" s="4"/>
      <c r="F47" s="4">
        <v>0</v>
      </c>
      <c r="G47" s="4"/>
      <c r="H47" s="4">
        <v>0</v>
      </c>
      <c r="I47" s="4"/>
    </row>
    <row r="48" spans="1:9" ht="60">
      <c r="A48" s="2" t="s">
        <v>83</v>
      </c>
      <c r="B48" s="4">
        <v>-850</v>
      </c>
      <c r="C48" s="4"/>
      <c r="D48" s="4">
        <v>-209</v>
      </c>
      <c r="E48" s="4"/>
      <c r="F48" s="9">
        <v>-2046</v>
      </c>
      <c r="G48" s="4"/>
      <c r="H48" s="9">
        <v>-1198</v>
      </c>
      <c r="I48" s="4"/>
    </row>
    <row r="49" spans="1:9">
      <c r="A49" s="2" t="s">
        <v>180</v>
      </c>
      <c r="B49" s="4">
        <v>0</v>
      </c>
      <c r="C49" s="4"/>
      <c r="D49" s="4">
        <v>0</v>
      </c>
      <c r="E49" s="4"/>
      <c r="F49" s="4">
        <v>0</v>
      </c>
      <c r="G49" s="4"/>
      <c r="H49" s="4">
        <v>0</v>
      </c>
      <c r="I49" s="4"/>
    </row>
    <row r="50" spans="1:9" ht="45">
      <c r="A50" s="2" t="s">
        <v>507</v>
      </c>
      <c r="B50" s="4">
        <v>-850</v>
      </c>
      <c r="C50" s="4"/>
      <c r="D50" s="4">
        <v>-209</v>
      </c>
      <c r="E50" s="4"/>
      <c r="F50" s="9">
        <v>-2046</v>
      </c>
      <c r="G50" s="4"/>
      <c r="H50" s="9">
        <v>-1198</v>
      </c>
      <c r="I50" s="4"/>
    </row>
    <row r="51" spans="1:9">
      <c r="A51" s="2" t="s">
        <v>512</v>
      </c>
      <c r="B51" s="9">
        <v>-397711</v>
      </c>
      <c r="C51" s="4"/>
      <c r="D51" s="9">
        <v>-35603</v>
      </c>
      <c r="E51" s="4"/>
      <c r="F51" s="9">
        <v>-503877</v>
      </c>
      <c r="G51" s="4"/>
      <c r="H51" s="9">
        <v>-179926</v>
      </c>
      <c r="I51" s="4"/>
    </row>
    <row r="52" spans="1:9" ht="30">
      <c r="A52" s="2" t="s">
        <v>85</v>
      </c>
      <c r="B52" s="9">
        <v>-398561</v>
      </c>
      <c r="C52" s="4"/>
      <c r="D52" s="9">
        <v>-35812</v>
      </c>
      <c r="E52" s="4"/>
      <c r="F52" s="9">
        <v>-505923</v>
      </c>
      <c r="G52" s="4"/>
      <c r="H52" s="9">
        <v>-181124</v>
      </c>
      <c r="I52" s="4"/>
    </row>
    <row r="53" spans="1:9" ht="30">
      <c r="A53" s="2" t="s">
        <v>518</v>
      </c>
      <c r="B53" s="4">
        <v>0</v>
      </c>
      <c r="C53" s="4"/>
      <c r="D53" s="4">
        <v>0</v>
      </c>
      <c r="E53" s="4"/>
      <c r="F53" s="4">
        <v>0</v>
      </c>
      <c r="G53" s="4"/>
      <c r="H53" s="4">
        <v>0</v>
      </c>
      <c r="I53" s="4"/>
    </row>
    <row r="54" spans="1:9">
      <c r="A54" s="2" t="s">
        <v>87</v>
      </c>
      <c r="B54" s="9">
        <v>-398561</v>
      </c>
      <c r="C54" s="4"/>
      <c r="D54" s="9">
        <v>-35812</v>
      </c>
      <c r="E54" s="4"/>
      <c r="F54" s="9">
        <v>-505923</v>
      </c>
      <c r="G54" s="4"/>
      <c r="H54" s="9">
        <v>-181124</v>
      </c>
      <c r="I54" s="4"/>
    </row>
    <row r="55" spans="1:9">
      <c r="A55" s="2" t="s">
        <v>93</v>
      </c>
      <c r="B55" s="9">
        <v>-403151</v>
      </c>
      <c r="C55" s="4"/>
      <c r="D55" s="9">
        <v>-34215</v>
      </c>
      <c r="E55" s="4"/>
      <c r="F55" s="9">
        <v>-512932</v>
      </c>
      <c r="G55" s="4"/>
      <c r="H55" s="9">
        <v>-182711</v>
      </c>
      <c r="I55" s="4"/>
    </row>
    <row r="56" spans="1:9" ht="30">
      <c r="A56" s="2" t="s">
        <v>905</v>
      </c>
      <c r="B56" s="4" t="s">
        <v>7</v>
      </c>
      <c r="C56" s="4"/>
      <c r="D56" s="4" t="s">
        <v>7</v>
      </c>
      <c r="E56" s="4"/>
      <c r="F56" s="4" t="s">
        <v>7</v>
      </c>
      <c r="G56" s="4"/>
      <c r="H56" s="4" t="s">
        <v>7</v>
      </c>
      <c r="I56" s="4"/>
    </row>
    <row r="57" spans="1:9" ht="30">
      <c r="A57" s="3" t="s">
        <v>910</v>
      </c>
      <c r="B57" s="4" t="s">
        <v>7</v>
      </c>
      <c r="C57" s="4"/>
      <c r="D57" s="4" t="s">
        <v>7</v>
      </c>
      <c r="E57" s="4"/>
      <c r="F57" s="4" t="s">
        <v>7</v>
      </c>
      <c r="G57" s="4"/>
      <c r="H57" s="4" t="s">
        <v>7</v>
      </c>
      <c r="I57" s="4"/>
    </row>
    <row r="58" spans="1:9">
      <c r="A58" s="2" t="s">
        <v>66</v>
      </c>
      <c r="B58" s="9">
        <v>155893</v>
      </c>
      <c r="C58" s="4"/>
      <c r="D58" s="9">
        <v>164641</v>
      </c>
      <c r="E58" s="4"/>
      <c r="F58" s="9">
        <v>461605</v>
      </c>
      <c r="G58" s="4"/>
      <c r="H58" s="9">
        <v>495299</v>
      </c>
      <c r="I58" s="4"/>
    </row>
    <row r="59" spans="1:9">
      <c r="A59" s="2" t="s">
        <v>67</v>
      </c>
      <c r="B59" s="9">
        <v>77659</v>
      </c>
      <c r="C59" s="4"/>
      <c r="D59" s="9">
        <v>74943</v>
      </c>
      <c r="E59" s="4"/>
      <c r="F59" s="9">
        <v>221296</v>
      </c>
      <c r="G59" s="4"/>
      <c r="H59" s="9">
        <v>218950</v>
      </c>
      <c r="I59" s="4"/>
    </row>
    <row r="60" spans="1:9">
      <c r="A60" s="2" t="s">
        <v>68</v>
      </c>
      <c r="B60" s="9">
        <v>233552</v>
      </c>
      <c r="C60" s="4"/>
      <c r="D60" s="9">
        <v>239584</v>
      </c>
      <c r="E60" s="4"/>
      <c r="F60" s="9">
        <v>682901</v>
      </c>
      <c r="G60" s="4"/>
      <c r="H60" s="9">
        <v>714249</v>
      </c>
      <c r="I60" s="4"/>
    </row>
    <row r="61" spans="1:9">
      <c r="A61" s="2" t="s">
        <v>69</v>
      </c>
      <c r="B61" s="9">
        <v>62928</v>
      </c>
      <c r="C61" s="4"/>
      <c r="D61" s="9">
        <v>62877</v>
      </c>
      <c r="E61" s="4"/>
      <c r="F61" s="9">
        <v>186426</v>
      </c>
      <c r="G61" s="4"/>
      <c r="H61" s="9">
        <v>227119</v>
      </c>
      <c r="I61" s="4"/>
    </row>
    <row r="62" spans="1:9">
      <c r="A62" s="2" t="s">
        <v>70</v>
      </c>
      <c r="B62" s="9">
        <v>123481</v>
      </c>
      <c r="C62" s="4"/>
      <c r="D62" s="9">
        <v>89027</v>
      </c>
      <c r="E62" s="4"/>
      <c r="F62" s="9">
        <v>221212</v>
      </c>
      <c r="G62" s="4"/>
      <c r="H62" s="9">
        <v>196056</v>
      </c>
      <c r="I62" s="4"/>
    </row>
    <row r="63" spans="1:9">
      <c r="A63" s="2" t="s">
        <v>71</v>
      </c>
      <c r="B63" s="9">
        <v>47143</v>
      </c>
      <c r="C63" s="4"/>
      <c r="D63" s="9">
        <v>87680</v>
      </c>
      <c r="E63" s="4"/>
      <c r="F63" s="9">
        <v>275263</v>
      </c>
      <c r="G63" s="4"/>
      <c r="H63" s="9">
        <v>291074</v>
      </c>
      <c r="I63" s="4"/>
    </row>
    <row r="64" spans="1:9" ht="30">
      <c r="A64" s="2" t="s">
        <v>72</v>
      </c>
      <c r="B64" s="9">
        <v>66834</v>
      </c>
      <c r="C64" s="4"/>
      <c r="D64" s="9">
        <v>75731</v>
      </c>
      <c r="E64" s="4"/>
      <c r="F64" s="9">
        <v>269490</v>
      </c>
      <c r="G64" s="4"/>
      <c r="H64" s="9">
        <v>244705</v>
      </c>
      <c r="I64" s="4"/>
    </row>
    <row r="65" spans="1:9">
      <c r="A65" s="2" t="s">
        <v>73</v>
      </c>
      <c r="B65" s="9">
        <v>8010</v>
      </c>
      <c r="C65" s="4"/>
      <c r="D65" s="9">
        <v>6268</v>
      </c>
      <c r="E65" s="4"/>
      <c r="F65" s="9">
        <v>23366</v>
      </c>
      <c r="G65" s="4"/>
      <c r="H65" s="9">
        <v>20222</v>
      </c>
      <c r="I65" s="4"/>
    </row>
    <row r="66" spans="1:9">
      <c r="A66" s="2" t="s">
        <v>74</v>
      </c>
      <c r="B66" s="9">
        <v>19625</v>
      </c>
      <c r="C66" s="4"/>
      <c r="D66" s="9">
        <v>22308</v>
      </c>
      <c r="E66" s="4"/>
      <c r="F66" s="9">
        <v>61276</v>
      </c>
      <c r="G66" s="4"/>
      <c r="H66" s="9">
        <v>81085</v>
      </c>
      <c r="I66" s="4"/>
    </row>
    <row r="67" spans="1:9" ht="30">
      <c r="A67" s="2" t="s">
        <v>75</v>
      </c>
      <c r="B67" s="4">
        <v>0</v>
      </c>
      <c r="C67" s="4"/>
      <c r="D67" s="4" t="s">
        <v>7</v>
      </c>
      <c r="E67" s="4"/>
      <c r="F67" s="4">
        <v>0</v>
      </c>
      <c r="G67" s="4"/>
      <c r="H67" s="4" t="s">
        <v>7</v>
      </c>
      <c r="I67" s="4"/>
    </row>
    <row r="68" spans="1:9">
      <c r="A68" s="2" t="s">
        <v>77</v>
      </c>
      <c r="B68" s="9">
        <v>-47326</v>
      </c>
      <c r="C68" s="4"/>
      <c r="D68" s="9">
        <v>-16627</v>
      </c>
      <c r="E68" s="4"/>
      <c r="F68" s="9">
        <v>-78869</v>
      </c>
      <c r="G68" s="4"/>
      <c r="H68" s="9">
        <v>-54938</v>
      </c>
      <c r="I68" s="4"/>
    </row>
    <row r="69" spans="1:9" ht="30">
      <c r="A69" s="2" t="s">
        <v>486</v>
      </c>
      <c r="B69" s="9">
        <v>-8076</v>
      </c>
      <c r="C69" s="4"/>
      <c r="D69" s="9">
        <v>5318</v>
      </c>
      <c r="E69" s="4"/>
      <c r="F69" s="9">
        <v>52176</v>
      </c>
      <c r="G69" s="4"/>
      <c r="H69" s="9">
        <v>71692</v>
      </c>
      <c r="I69" s="4"/>
    </row>
    <row r="70" spans="1:9">
      <c r="A70" s="2" t="s">
        <v>78</v>
      </c>
      <c r="B70" s="9">
        <v>17852</v>
      </c>
      <c r="C70" s="4"/>
      <c r="D70" s="9">
        <v>18532</v>
      </c>
      <c r="E70" s="4"/>
      <c r="F70" s="9">
        <v>54046</v>
      </c>
      <c r="G70" s="4"/>
      <c r="H70" s="9">
        <v>55260</v>
      </c>
      <c r="I70" s="4"/>
    </row>
    <row r="71" spans="1:9">
      <c r="A71" s="2" t="s">
        <v>79</v>
      </c>
      <c r="B71" s="9">
        <v>-104402</v>
      </c>
      <c r="C71" s="4"/>
      <c r="D71" s="9">
        <v>-120964</v>
      </c>
      <c r="E71" s="4"/>
      <c r="F71" s="9">
        <v>-324163</v>
      </c>
      <c r="G71" s="4"/>
      <c r="H71" s="9">
        <v>-362215</v>
      </c>
      <c r="I71" s="4"/>
    </row>
    <row r="72" spans="1:9">
      <c r="A72" s="2" t="s">
        <v>80</v>
      </c>
      <c r="B72" s="4">
        <v>-200</v>
      </c>
      <c r="C72" s="4"/>
      <c r="D72" s="4" t="s">
        <v>7</v>
      </c>
      <c r="E72" s="4"/>
      <c r="F72" s="9">
        <v>-2364</v>
      </c>
      <c r="G72" s="4"/>
      <c r="H72" s="4" t="s">
        <v>7</v>
      </c>
      <c r="I72" s="4"/>
    </row>
    <row r="73" spans="1:9">
      <c r="A73" s="2" t="s">
        <v>81</v>
      </c>
      <c r="B73" s="9">
        <v>-14433</v>
      </c>
      <c r="C73" s="4"/>
      <c r="D73" s="9">
        <v>-6651</v>
      </c>
      <c r="E73" s="4"/>
      <c r="F73" s="9">
        <v>-8953</v>
      </c>
      <c r="G73" s="4"/>
      <c r="H73" s="9">
        <v>2470</v>
      </c>
      <c r="I73" s="4"/>
    </row>
    <row r="74" spans="1:9">
      <c r="A74" s="2" t="s">
        <v>498</v>
      </c>
      <c r="B74" s="9">
        <v>-6840</v>
      </c>
      <c r="C74" s="4"/>
      <c r="D74" s="9">
        <v>-8579</v>
      </c>
      <c r="E74" s="4"/>
      <c r="F74" s="9">
        <v>3200</v>
      </c>
      <c r="G74" s="4"/>
      <c r="H74" s="9">
        <v>-28473</v>
      </c>
      <c r="I74" s="4"/>
    </row>
    <row r="75" spans="1:9" ht="60">
      <c r="A75" s="2" t="s">
        <v>83</v>
      </c>
      <c r="B75" s="9">
        <v>-163425</v>
      </c>
      <c r="C75" s="4"/>
      <c r="D75" s="9">
        <v>-128971</v>
      </c>
      <c r="E75" s="4"/>
      <c r="F75" s="9">
        <v>-304927</v>
      </c>
      <c r="G75" s="4"/>
      <c r="H75" s="9">
        <v>-316204</v>
      </c>
      <c r="I75" s="4"/>
    </row>
    <row r="76" spans="1:9">
      <c r="A76" s="2" t="s">
        <v>180</v>
      </c>
      <c r="B76" s="9">
        <v>-51104</v>
      </c>
      <c r="C76" s="4"/>
      <c r="D76" s="9">
        <v>-22700</v>
      </c>
      <c r="E76" s="4"/>
      <c r="F76" s="9">
        <v>-97201</v>
      </c>
      <c r="G76" s="4"/>
      <c r="H76" s="9">
        <v>-61959</v>
      </c>
      <c r="I76" s="4"/>
    </row>
    <row r="77" spans="1:9" ht="45">
      <c r="A77" s="2" t="s">
        <v>507</v>
      </c>
      <c r="B77" s="9">
        <v>-112321</v>
      </c>
      <c r="C77" s="4"/>
      <c r="D77" s="9">
        <v>-106271</v>
      </c>
      <c r="E77" s="4"/>
      <c r="F77" s="9">
        <v>-207726</v>
      </c>
      <c r="G77" s="4"/>
      <c r="H77" s="9">
        <v>-254245</v>
      </c>
      <c r="I77" s="4"/>
    </row>
    <row r="78" spans="1:9">
      <c r="A78" s="2" t="s">
        <v>512</v>
      </c>
      <c r="B78" s="9">
        <v>48780</v>
      </c>
      <c r="C78" s="4"/>
      <c r="D78" s="9">
        <v>28741</v>
      </c>
      <c r="E78" s="4"/>
      <c r="F78" s="9">
        <v>104040</v>
      </c>
      <c r="G78" s="4"/>
      <c r="H78" s="9">
        <v>-73757</v>
      </c>
      <c r="I78" s="4"/>
    </row>
    <row r="79" spans="1:9" ht="30">
      <c r="A79" s="2" t="s">
        <v>85</v>
      </c>
      <c r="B79" s="9">
        <v>-63541</v>
      </c>
      <c r="C79" s="4"/>
      <c r="D79" s="9">
        <v>-77530</v>
      </c>
      <c r="E79" s="4"/>
      <c r="F79" s="9">
        <v>-103686</v>
      </c>
      <c r="G79" s="4"/>
      <c r="H79" s="9">
        <v>-328002</v>
      </c>
      <c r="I79" s="4"/>
    </row>
    <row r="80" spans="1:9" ht="30">
      <c r="A80" s="2" t="s">
        <v>518</v>
      </c>
      <c r="B80" s="4">
        <v>-331</v>
      </c>
      <c r="C80" s="4"/>
      <c r="D80" s="9">
        <v>-1468</v>
      </c>
      <c r="E80" s="4"/>
      <c r="F80" s="9">
        <v>-2725</v>
      </c>
      <c r="G80" s="4"/>
      <c r="H80" s="9">
        <v>-8761</v>
      </c>
      <c r="I80" s="4"/>
    </row>
    <row r="81" spans="1:9">
      <c r="A81" s="2" t="s">
        <v>87</v>
      </c>
      <c r="B81" s="9">
        <v>-63872</v>
      </c>
      <c r="C81" s="4"/>
      <c r="D81" s="9">
        <v>-78998</v>
      </c>
      <c r="E81" s="4"/>
      <c r="F81" s="9">
        <v>-106411</v>
      </c>
      <c r="G81" s="4"/>
      <c r="H81" s="9">
        <v>-336763</v>
      </c>
      <c r="I81" s="4"/>
    </row>
    <row r="82" spans="1:9">
      <c r="A82" s="2" t="s">
        <v>93</v>
      </c>
      <c r="B82" s="9">
        <v>-68462</v>
      </c>
      <c r="C82" s="4"/>
      <c r="D82" s="9">
        <v>-77401</v>
      </c>
      <c r="E82" s="4"/>
      <c r="F82" s="9">
        <v>-113420</v>
      </c>
      <c r="G82" s="4"/>
      <c r="H82" s="9">
        <v>-338350</v>
      </c>
      <c r="I82" s="4"/>
    </row>
    <row r="83" spans="1:9">
      <c r="A83" s="2" t="s">
        <v>906</v>
      </c>
      <c r="B83" s="4" t="s">
        <v>7</v>
      </c>
      <c r="C83" s="4"/>
      <c r="D83" s="4" t="s">
        <v>7</v>
      </c>
      <c r="E83" s="4"/>
      <c r="F83" s="4" t="s">
        <v>7</v>
      </c>
      <c r="G83" s="4"/>
      <c r="H83" s="4" t="s">
        <v>7</v>
      </c>
      <c r="I83" s="4"/>
    </row>
    <row r="84" spans="1:9" ht="30">
      <c r="A84" s="3" t="s">
        <v>910</v>
      </c>
      <c r="B84" s="4" t="s">
        <v>7</v>
      </c>
      <c r="C84" s="4"/>
      <c r="D84" s="4" t="s">
        <v>7</v>
      </c>
      <c r="E84" s="4"/>
      <c r="F84" s="4" t="s">
        <v>7</v>
      </c>
      <c r="G84" s="4"/>
      <c r="H84" s="4" t="s">
        <v>7</v>
      </c>
      <c r="I84" s="4"/>
    </row>
    <row r="85" spans="1:9">
      <c r="A85" s="2" t="s">
        <v>66</v>
      </c>
      <c r="B85" s="9">
        <v>1513</v>
      </c>
      <c r="C85" s="4"/>
      <c r="D85" s="9">
        <v>1741</v>
      </c>
      <c r="E85" s="4"/>
      <c r="F85" s="9">
        <v>4766</v>
      </c>
      <c r="G85" s="4"/>
      <c r="H85" s="9">
        <v>4507</v>
      </c>
      <c r="I85" s="4"/>
    </row>
    <row r="86" spans="1:9">
      <c r="A86" s="2" t="s">
        <v>67</v>
      </c>
      <c r="B86" s="9">
        <v>224426</v>
      </c>
      <c r="C86" s="4"/>
      <c r="D86" s="9">
        <v>103716</v>
      </c>
      <c r="E86" s="4"/>
      <c r="F86" s="9">
        <v>640681</v>
      </c>
      <c r="G86" s="4"/>
      <c r="H86" s="9">
        <v>312106</v>
      </c>
      <c r="I86" s="4"/>
    </row>
    <row r="87" spans="1:9">
      <c r="A87" s="2" t="s">
        <v>68</v>
      </c>
      <c r="B87" s="9">
        <v>225939</v>
      </c>
      <c r="C87" s="4"/>
      <c r="D87" s="9">
        <v>105457</v>
      </c>
      <c r="E87" s="4"/>
      <c r="F87" s="9">
        <v>645447</v>
      </c>
      <c r="G87" s="4"/>
      <c r="H87" s="9">
        <v>316613</v>
      </c>
      <c r="I87" s="4"/>
    </row>
    <row r="88" spans="1:9">
      <c r="A88" s="2" t="s">
        <v>69</v>
      </c>
      <c r="B88" s="9">
        <v>4010</v>
      </c>
      <c r="C88" s="4"/>
      <c r="D88" s="9">
        <v>1526</v>
      </c>
      <c r="E88" s="4"/>
      <c r="F88" s="9">
        <v>12180</v>
      </c>
      <c r="G88" s="4"/>
      <c r="H88" s="9">
        <v>4088</v>
      </c>
      <c r="I88" s="4"/>
    </row>
    <row r="89" spans="1:9">
      <c r="A89" s="2" t="s">
        <v>70</v>
      </c>
      <c r="B89" s="9">
        <v>142946</v>
      </c>
      <c r="C89" s="4"/>
      <c r="D89" s="9">
        <v>34023</v>
      </c>
      <c r="E89" s="4"/>
      <c r="F89" s="9">
        <v>396855</v>
      </c>
      <c r="G89" s="4"/>
      <c r="H89" s="9">
        <v>108774</v>
      </c>
      <c r="I89" s="4"/>
    </row>
    <row r="90" spans="1:9">
      <c r="A90" s="2" t="s">
        <v>71</v>
      </c>
      <c r="B90" s="9">
        <v>78983</v>
      </c>
      <c r="C90" s="4"/>
      <c r="D90" s="9">
        <v>69908</v>
      </c>
      <c r="E90" s="4"/>
      <c r="F90" s="9">
        <v>236412</v>
      </c>
      <c r="G90" s="4"/>
      <c r="H90" s="9">
        <v>203751</v>
      </c>
      <c r="I90" s="4"/>
    </row>
    <row r="91" spans="1:9" ht="30">
      <c r="A91" s="2" t="s">
        <v>72</v>
      </c>
      <c r="B91" s="9">
        <v>44169</v>
      </c>
      <c r="C91" s="4"/>
      <c r="D91" s="9">
        <v>32926</v>
      </c>
      <c r="E91" s="4"/>
      <c r="F91" s="9">
        <v>136734</v>
      </c>
      <c r="G91" s="4"/>
      <c r="H91" s="9">
        <v>96903</v>
      </c>
      <c r="I91" s="4"/>
    </row>
    <row r="92" spans="1:9">
      <c r="A92" s="2" t="s">
        <v>73</v>
      </c>
      <c r="B92" s="9">
        <v>6742</v>
      </c>
      <c r="C92" s="4"/>
      <c r="D92" s="9">
        <v>8977</v>
      </c>
      <c r="E92" s="4"/>
      <c r="F92" s="9">
        <v>23263</v>
      </c>
      <c r="G92" s="4"/>
      <c r="H92" s="9">
        <v>26676</v>
      </c>
      <c r="I92" s="4"/>
    </row>
    <row r="93" spans="1:9">
      <c r="A93" s="2" t="s">
        <v>74</v>
      </c>
      <c r="B93" s="9">
        <v>17907</v>
      </c>
      <c r="C93" s="4"/>
      <c r="D93" s="9">
        <v>18687</v>
      </c>
      <c r="E93" s="4"/>
      <c r="F93" s="9">
        <v>54274</v>
      </c>
      <c r="G93" s="4"/>
      <c r="H93" s="9">
        <v>59273</v>
      </c>
      <c r="I93" s="4"/>
    </row>
    <row r="94" spans="1:9" ht="30">
      <c r="A94" s="2" t="s">
        <v>75</v>
      </c>
      <c r="B94" s="9">
        <v>443400</v>
      </c>
      <c r="C94" s="4"/>
      <c r="D94" s="4" t="s">
        <v>7</v>
      </c>
      <c r="E94" s="4"/>
      <c r="F94" s="9">
        <v>443400</v>
      </c>
      <c r="G94" s="4"/>
      <c r="H94" s="4" t="s">
        <v>7</v>
      </c>
      <c r="I94" s="4"/>
    </row>
    <row r="95" spans="1:9">
      <c r="A95" s="2" t="s">
        <v>77</v>
      </c>
      <c r="B95" s="9">
        <v>-433235</v>
      </c>
      <c r="C95" s="4"/>
      <c r="D95" s="9">
        <v>9318</v>
      </c>
      <c r="E95" s="4"/>
      <c r="F95" s="9">
        <v>-421259</v>
      </c>
      <c r="G95" s="4"/>
      <c r="H95" s="9">
        <v>20899</v>
      </c>
      <c r="I95" s="4"/>
    </row>
    <row r="96" spans="1:9" ht="30">
      <c r="A96" s="2" t="s">
        <v>486</v>
      </c>
      <c r="B96" s="9">
        <v>49735</v>
      </c>
      <c r="C96" s="4"/>
      <c r="D96" s="9">
        <v>132861</v>
      </c>
      <c r="E96" s="4"/>
      <c r="F96" s="9">
        <v>108489</v>
      </c>
      <c r="G96" s="4"/>
      <c r="H96" s="9">
        <v>261173</v>
      </c>
      <c r="I96" s="4"/>
    </row>
    <row r="97" spans="1:9">
      <c r="A97" s="2" t="s">
        <v>78</v>
      </c>
      <c r="B97" s="9">
        <v>3062</v>
      </c>
      <c r="C97" s="4"/>
      <c r="D97" s="9">
        <v>3063</v>
      </c>
      <c r="E97" s="4"/>
      <c r="F97" s="9">
        <v>9188</v>
      </c>
      <c r="G97" s="4"/>
      <c r="H97" s="9">
        <v>9188</v>
      </c>
      <c r="I97" s="4"/>
    </row>
    <row r="98" spans="1:9">
      <c r="A98" s="2" t="s">
        <v>79</v>
      </c>
      <c r="B98" s="9">
        <v>-17756</v>
      </c>
      <c r="C98" s="4"/>
      <c r="D98" s="9">
        <v>-18375</v>
      </c>
      <c r="E98" s="4"/>
      <c r="F98" s="9">
        <v>-52974</v>
      </c>
      <c r="G98" s="4"/>
      <c r="H98" s="9">
        <v>-54725</v>
      </c>
      <c r="I98" s="4"/>
    </row>
    <row r="99" spans="1:9">
      <c r="A99" s="2" t="s">
        <v>80</v>
      </c>
      <c r="B99" s="4">
        <v>0</v>
      </c>
      <c r="C99" s="4"/>
      <c r="D99" s="4" t="s">
        <v>7</v>
      </c>
      <c r="E99" s="4"/>
      <c r="F99" s="4">
        <v>0</v>
      </c>
      <c r="G99" s="4"/>
      <c r="H99" s="4" t="s">
        <v>7</v>
      </c>
      <c r="I99" s="4"/>
    </row>
    <row r="100" spans="1:9">
      <c r="A100" s="2" t="s">
        <v>81</v>
      </c>
      <c r="B100" s="4">
        <v>-38</v>
      </c>
      <c r="C100" s="4"/>
      <c r="D100" s="4">
        <v>170</v>
      </c>
      <c r="E100" s="4"/>
      <c r="F100" s="4">
        <v>-251</v>
      </c>
      <c r="G100" s="4"/>
      <c r="H100" s="4">
        <v>318</v>
      </c>
      <c r="I100" s="4"/>
    </row>
    <row r="101" spans="1:9">
      <c r="A101" s="2" t="s">
        <v>498</v>
      </c>
      <c r="B101" s="4">
        <v>0</v>
      </c>
      <c r="C101" s="4"/>
      <c r="D101" s="4">
        <v>0</v>
      </c>
      <c r="E101" s="4"/>
      <c r="F101" s="4">
        <v>0</v>
      </c>
      <c r="G101" s="4"/>
      <c r="H101" s="4">
        <v>0</v>
      </c>
      <c r="I101" s="4"/>
    </row>
    <row r="102" spans="1:9" ht="60">
      <c r="A102" s="2" t="s">
        <v>83</v>
      </c>
      <c r="B102" s="9">
        <v>-398232</v>
      </c>
      <c r="C102" s="4"/>
      <c r="D102" s="9">
        <v>127037</v>
      </c>
      <c r="E102" s="4"/>
      <c r="F102" s="9">
        <v>-356807</v>
      </c>
      <c r="G102" s="4"/>
      <c r="H102" s="9">
        <v>236853</v>
      </c>
      <c r="I102" s="4"/>
    </row>
    <row r="103" spans="1:9">
      <c r="A103" s="2" t="s">
        <v>180</v>
      </c>
      <c r="B103" s="9">
        <v>-34535</v>
      </c>
      <c r="C103" s="4"/>
      <c r="D103" s="9">
        <v>14055</v>
      </c>
      <c r="E103" s="4"/>
      <c r="F103" s="9">
        <v>-38718</v>
      </c>
      <c r="G103" s="4"/>
      <c r="H103" s="9">
        <v>-16897</v>
      </c>
      <c r="I103" s="4"/>
    </row>
    <row r="104" spans="1:9" ht="45">
      <c r="A104" s="2" t="s">
        <v>507</v>
      </c>
      <c r="B104" s="9">
        <v>-363697</v>
      </c>
      <c r="C104" s="4"/>
      <c r="D104" s="9">
        <v>112982</v>
      </c>
      <c r="E104" s="4"/>
      <c r="F104" s="9">
        <v>-318089</v>
      </c>
      <c r="G104" s="4"/>
      <c r="H104" s="9">
        <v>253750</v>
      </c>
      <c r="I104" s="4"/>
    </row>
    <row r="105" spans="1:9">
      <c r="A105" s="2" t="s">
        <v>512</v>
      </c>
      <c r="B105" s="9">
        <v>-20950</v>
      </c>
      <c r="C105" s="4"/>
      <c r="D105" s="9">
        <v>-83578</v>
      </c>
      <c r="E105" s="4"/>
      <c r="F105" s="9">
        <v>-10136</v>
      </c>
      <c r="G105" s="4"/>
      <c r="H105" s="9">
        <v>-338090</v>
      </c>
      <c r="I105" s="4"/>
    </row>
    <row r="106" spans="1:9" ht="30">
      <c r="A106" s="2" t="s">
        <v>85</v>
      </c>
      <c r="B106" s="9">
        <v>-384647</v>
      </c>
      <c r="C106" s="4"/>
      <c r="D106" s="9">
        <v>29404</v>
      </c>
      <c r="E106" s="4"/>
      <c r="F106" s="9">
        <v>-328225</v>
      </c>
      <c r="G106" s="4"/>
      <c r="H106" s="9">
        <v>-84340</v>
      </c>
      <c r="I106" s="4"/>
    </row>
    <row r="107" spans="1:9" ht="30">
      <c r="A107" s="2" t="s">
        <v>518</v>
      </c>
      <c r="B107" s="4">
        <v>-1</v>
      </c>
      <c r="C107" s="4"/>
      <c r="D107" s="4">
        <v>627</v>
      </c>
      <c r="E107" s="4"/>
      <c r="F107" s="4">
        <v>-3</v>
      </c>
      <c r="G107" s="4"/>
      <c r="H107" s="9">
        <v>4100</v>
      </c>
      <c r="I107" s="4"/>
    </row>
    <row r="108" spans="1:9">
      <c r="A108" s="2" t="s">
        <v>87</v>
      </c>
      <c r="B108" s="9">
        <v>-384648</v>
      </c>
      <c r="C108" s="4"/>
      <c r="D108" s="9">
        <v>30031</v>
      </c>
      <c r="E108" s="4"/>
      <c r="F108" s="9">
        <v>-328228</v>
      </c>
      <c r="G108" s="4"/>
      <c r="H108" s="9">
        <v>-80240</v>
      </c>
      <c r="I108" s="4"/>
    </row>
    <row r="109" spans="1:9">
      <c r="A109" s="2" t="s">
        <v>93</v>
      </c>
      <c r="B109" s="9">
        <v>-389238</v>
      </c>
      <c r="C109" s="4"/>
      <c r="D109" s="9">
        <v>31628</v>
      </c>
      <c r="E109" s="4"/>
      <c r="F109" s="9">
        <v>-335237</v>
      </c>
      <c r="G109" s="4"/>
      <c r="H109" s="9">
        <v>-81827</v>
      </c>
      <c r="I109" s="4"/>
    </row>
    <row r="110" spans="1:9">
      <c r="A110" s="2" t="s">
        <v>907</v>
      </c>
      <c r="B110" s="4" t="s">
        <v>7</v>
      </c>
      <c r="C110" s="4"/>
      <c r="D110" s="4" t="s">
        <v>7</v>
      </c>
      <c r="E110" s="4"/>
      <c r="F110" s="4" t="s">
        <v>7</v>
      </c>
      <c r="G110" s="4"/>
      <c r="H110" s="4" t="s">
        <v>7</v>
      </c>
      <c r="I110" s="4"/>
    </row>
    <row r="111" spans="1:9" ht="30">
      <c r="A111" s="3" t="s">
        <v>910</v>
      </c>
      <c r="B111" s="4" t="s">
        <v>7</v>
      </c>
      <c r="C111" s="4"/>
      <c r="D111" s="4" t="s">
        <v>7</v>
      </c>
      <c r="E111" s="4"/>
      <c r="F111" s="4" t="s">
        <v>7</v>
      </c>
      <c r="G111" s="4"/>
      <c r="H111" s="4" t="s">
        <v>7</v>
      </c>
      <c r="I111" s="4"/>
    </row>
    <row r="112" spans="1:9">
      <c r="A112" s="2" t="s">
        <v>66</v>
      </c>
      <c r="B112" s="9">
        <v>33635</v>
      </c>
      <c r="C112" s="4"/>
      <c r="D112" s="9">
        <v>40774</v>
      </c>
      <c r="E112" s="4"/>
      <c r="F112" s="9">
        <v>103078</v>
      </c>
      <c r="G112" s="4"/>
      <c r="H112" s="9">
        <v>122544</v>
      </c>
      <c r="I112" s="4"/>
    </row>
    <row r="113" spans="1:9">
      <c r="A113" s="2" t="s">
        <v>67</v>
      </c>
      <c r="B113" s="9">
        <v>159142</v>
      </c>
      <c r="C113" s="4"/>
      <c r="D113" s="9">
        <v>151225</v>
      </c>
      <c r="E113" s="4"/>
      <c r="F113" s="9">
        <v>481490</v>
      </c>
      <c r="G113" s="4"/>
      <c r="H113" s="9">
        <v>388453</v>
      </c>
      <c r="I113" s="4"/>
    </row>
    <row r="114" spans="1:9">
      <c r="A114" s="2" t="s">
        <v>68</v>
      </c>
      <c r="B114" s="9">
        <v>192777</v>
      </c>
      <c r="C114" s="4"/>
      <c r="D114" s="9">
        <v>191999</v>
      </c>
      <c r="E114" s="4"/>
      <c r="F114" s="9">
        <v>584568</v>
      </c>
      <c r="G114" s="4"/>
      <c r="H114" s="9">
        <v>510997</v>
      </c>
      <c r="I114" s="4"/>
    </row>
    <row r="115" spans="1:9">
      <c r="A115" s="2" t="s">
        <v>69</v>
      </c>
      <c r="B115" s="9">
        <v>53891</v>
      </c>
      <c r="C115" s="4"/>
      <c r="D115" s="9">
        <v>61744</v>
      </c>
      <c r="E115" s="4"/>
      <c r="F115" s="9">
        <v>167226</v>
      </c>
      <c r="G115" s="4"/>
      <c r="H115" s="9">
        <v>201240</v>
      </c>
      <c r="I115" s="4"/>
    </row>
    <row r="116" spans="1:9">
      <c r="A116" s="2" t="s">
        <v>70</v>
      </c>
      <c r="B116" s="9">
        <v>57512</v>
      </c>
      <c r="C116" s="4"/>
      <c r="D116" s="9">
        <v>58201</v>
      </c>
      <c r="E116" s="4"/>
      <c r="F116" s="9">
        <v>177420</v>
      </c>
      <c r="G116" s="4"/>
      <c r="H116" s="9">
        <v>174747</v>
      </c>
      <c r="I116" s="4"/>
    </row>
    <row r="117" spans="1:9">
      <c r="A117" s="2" t="s">
        <v>71</v>
      </c>
      <c r="B117" s="9">
        <v>81374</v>
      </c>
      <c r="C117" s="4"/>
      <c r="D117" s="9">
        <v>72054</v>
      </c>
      <c r="E117" s="4"/>
      <c r="F117" s="9">
        <v>239922</v>
      </c>
      <c r="G117" s="4"/>
      <c r="H117" s="9">
        <v>135010</v>
      </c>
      <c r="I117" s="4"/>
    </row>
    <row r="118" spans="1:9" ht="30">
      <c r="A118" s="2" t="s">
        <v>72</v>
      </c>
      <c r="B118" s="9">
        <v>40261</v>
      </c>
      <c r="C118" s="4"/>
      <c r="D118" s="9">
        <v>33978</v>
      </c>
      <c r="E118" s="4"/>
      <c r="F118" s="9">
        <v>110515</v>
      </c>
      <c r="G118" s="4"/>
      <c r="H118" s="9">
        <v>103765</v>
      </c>
      <c r="I118" s="4"/>
    </row>
    <row r="119" spans="1:9">
      <c r="A119" s="2" t="s">
        <v>73</v>
      </c>
      <c r="B119" s="9">
        <v>3209</v>
      </c>
      <c r="C119" s="4"/>
      <c r="D119" s="9">
        <v>2131</v>
      </c>
      <c r="E119" s="4"/>
      <c r="F119" s="9">
        <v>9511</v>
      </c>
      <c r="G119" s="4"/>
      <c r="H119" s="9">
        <v>6788</v>
      </c>
      <c r="I119" s="4"/>
    </row>
    <row r="120" spans="1:9">
      <c r="A120" s="2" t="s">
        <v>74</v>
      </c>
      <c r="B120" s="9">
        <v>7584</v>
      </c>
      <c r="C120" s="4"/>
      <c r="D120" s="9">
        <v>8738</v>
      </c>
      <c r="E120" s="4"/>
      <c r="F120" s="9">
        <v>23573</v>
      </c>
      <c r="G120" s="4"/>
      <c r="H120" s="9">
        <v>31902</v>
      </c>
      <c r="I120" s="4"/>
    </row>
    <row r="121" spans="1:9" ht="30">
      <c r="A121" s="2" t="s">
        <v>75</v>
      </c>
      <c r="B121" s="4">
        <v>0</v>
      </c>
      <c r="C121" s="4"/>
      <c r="D121" s="4" t="s">
        <v>7</v>
      </c>
      <c r="E121" s="4"/>
      <c r="F121" s="4">
        <v>0</v>
      </c>
      <c r="G121" s="4"/>
      <c r="H121" s="4" t="s">
        <v>7</v>
      </c>
      <c r="I121" s="4"/>
    </row>
    <row r="122" spans="1:9">
      <c r="A122" s="2" t="s">
        <v>77</v>
      </c>
      <c r="B122" s="9">
        <v>30320</v>
      </c>
      <c r="C122" s="4"/>
      <c r="D122" s="9">
        <v>27207</v>
      </c>
      <c r="E122" s="4"/>
      <c r="F122" s="9">
        <v>96323</v>
      </c>
      <c r="G122" s="4"/>
      <c r="H122" s="9">
        <v>-7445</v>
      </c>
      <c r="I122" s="4"/>
    </row>
    <row r="123" spans="1:9" ht="30">
      <c r="A123" s="2" t="s">
        <v>486</v>
      </c>
      <c r="B123" s="9">
        <v>-60212</v>
      </c>
      <c r="C123" s="4"/>
      <c r="D123" s="9">
        <v>-131367</v>
      </c>
      <c r="E123" s="4"/>
      <c r="F123" s="9">
        <v>-112565</v>
      </c>
      <c r="G123" s="4"/>
      <c r="H123" s="9">
        <v>-352936</v>
      </c>
      <c r="I123" s="4"/>
    </row>
    <row r="124" spans="1:9">
      <c r="A124" s="2" t="s">
        <v>78</v>
      </c>
      <c r="B124" s="4">
        <v>97</v>
      </c>
      <c r="C124" s="4"/>
      <c r="D124" s="4">
        <v>18</v>
      </c>
      <c r="E124" s="4"/>
      <c r="F124" s="4">
        <v>166</v>
      </c>
      <c r="G124" s="4"/>
      <c r="H124" s="4">
        <v>100</v>
      </c>
      <c r="I124" s="4"/>
    </row>
    <row r="125" spans="1:9">
      <c r="A125" s="2" t="s">
        <v>79</v>
      </c>
      <c r="B125" s="4">
        <v>-34</v>
      </c>
      <c r="C125" s="4"/>
      <c r="D125" s="4">
        <v>-20</v>
      </c>
      <c r="E125" s="4"/>
      <c r="F125" s="4">
        <v>-128</v>
      </c>
      <c r="G125" s="4"/>
      <c r="H125" s="4">
        <v>-85</v>
      </c>
      <c r="I125" s="4"/>
    </row>
    <row r="126" spans="1:9">
      <c r="A126" s="2" t="s">
        <v>80</v>
      </c>
      <c r="B126" s="4">
        <v>0</v>
      </c>
      <c r="C126" s="4"/>
      <c r="D126" s="4" t="s">
        <v>7</v>
      </c>
      <c r="E126" s="4"/>
      <c r="F126" s="4">
        <v>0</v>
      </c>
      <c r="G126" s="4"/>
      <c r="H126" s="4" t="s">
        <v>7</v>
      </c>
      <c r="I126" s="4"/>
    </row>
    <row r="127" spans="1:9">
      <c r="A127" s="2" t="s">
        <v>81</v>
      </c>
      <c r="B127" s="9">
        <v>5733</v>
      </c>
      <c r="C127" s="4"/>
      <c r="D127" s="9">
        <v>1223</v>
      </c>
      <c r="E127" s="4"/>
      <c r="F127" s="9">
        <v>-2731</v>
      </c>
      <c r="G127" s="4"/>
      <c r="H127" s="9">
        <v>-2360</v>
      </c>
      <c r="I127" s="4"/>
    </row>
    <row r="128" spans="1:9">
      <c r="A128" s="2" t="s">
        <v>498</v>
      </c>
      <c r="B128" s="4">
        <v>0</v>
      </c>
      <c r="C128" s="4"/>
      <c r="D128" s="4">
        <v>0</v>
      </c>
      <c r="E128" s="4"/>
      <c r="F128" s="4">
        <v>0</v>
      </c>
      <c r="G128" s="4"/>
      <c r="H128" s="4">
        <v>0</v>
      </c>
      <c r="I128" s="4"/>
    </row>
    <row r="129" spans="1:9" ht="60">
      <c r="A129" s="2" t="s">
        <v>83</v>
      </c>
      <c r="B129" s="9">
        <v>-24096</v>
      </c>
      <c r="C129" s="4"/>
      <c r="D129" s="9">
        <v>-102939</v>
      </c>
      <c r="E129" s="4"/>
      <c r="F129" s="9">
        <v>-18935</v>
      </c>
      <c r="G129" s="4"/>
      <c r="H129" s="9">
        <v>-362726</v>
      </c>
      <c r="I129" s="4"/>
    </row>
    <row r="130" spans="1:9">
      <c r="A130" s="2" t="s">
        <v>180</v>
      </c>
      <c r="B130" s="9">
        <v>-2880</v>
      </c>
      <c r="C130" s="4"/>
      <c r="D130" s="9">
        <v>-18531</v>
      </c>
      <c r="E130" s="4"/>
      <c r="F130" s="9">
        <v>-8624</v>
      </c>
      <c r="G130" s="4"/>
      <c r="H130" s="9">
        <v>-28269</v>
      </c>
      <c r="I130" s="4"/>
    </row>
    <row r="131" spans="1:9" ht="45">
      <c r="A131" s="2" t="s">
        <v>507</v>
      </c>
      <c r="B131" s="9">
        <v>-21216</v>
      </c>
      <c r="C131" s="4"/>
      <c r="D131" s="9">
        <v>-84408</v>
      </c>
      <c r="E131" s="4"/>
      <c r="F131" s="9">
        <v>-10311</v>
      </c>
      <c r="G131" s="4"/>
      <c r="H131" s="9">
        <v>-334457</v>
      </c>
      <c r="I131" s="4"/>
    </row>
    <row r="132" spans="1:9">
      <c r="A132" s="2" t="s">
        <v>512</v>
      </c>
      <c r="B132" s="4">
        <v>0</v>
      </c>
      <c r="C132" s="4"/>
      <c r="D132" s="4">
        <v>0</v>
      </c>
      <c r="E132" s="4"/>
      <c r="F132" s="4">
        <v>0</v>
      </c>
      <c r="G132" s="4"/>
      <c r="H132" s="4">
        <v>0</v>
      </c>
      <c r="I132" s="4"/>
    </row>
    <row r="133" spans="1:9" ht="30">
      <c r="A133" s="2" t="s">
        <v>85</v>
      </c>
      <c r="B133" s="9">
        <v>-21216</v>
      </c>
      <c r="C133" s="4"/>
      <c r="D133" s="9">
        <v>-84408</v>
      </c>
      <c r="E133" s="4"/>
      <c r="F133" s="9">
        <v>-10311</v>
      </c>
      <c r="G133" s="4"/>
      <c r="H133" s="9">
        <v>-334457</v>
      </c>
      <c r="I133" s="4"/>
    </row>
    <row r="134" spans="1:9" ht="30">
      <c r="A134" s="2" t="s">
        <v>518</v>
      </c>
      <c r="B134" s="4">
        <v>266</v>
      </c>
      <c r="C134" s="4"/>
      <c r="D134" s="4">
        <v>830</v>
      </c>
      <c r="E134" s="4"/>
      <c r="F134" s="4">
        <v>175</v>
      </c>
      <c r="G134" s="4"/>
      <c r="H134" s="9">
        <v>-3633</v>
      </c>
      <c r="I134" s="4"/>
    </row>
    <row r="135" spans="1:9">
      <c r="A135" s="2" t="s">
        <v>87</v>
      </c>
      <c r="B135" s="9">
        <v>-20950</v>
      </c>
      <c r="C135" s="4"/>
      <c r="D135" s="9">
        <v>-83578</v>
      </c>
      <c r="E135" s="4"/>
      <c r="F135" s="9">
        <v>-10136</v>
      </c>
      <c r="G135" s="4"/>
      <c r="H135" s="9">
        <v>-338090</v>
      </c>
      <c r="I135" s="4"/>
    </row>
    <row r="136" spans="1:9">
      <c r="A136" s="2" t="s">
        <v>93</v>
      </c>
      <c r="B136" s="9">
        <v>-25540</v>
      </c>
      <c r="C136" s="4"/>
      <c r="D136" s="9">
        <v>-81981</v>
      </c>
      <c r="E136" s="4"/>
      <c r="F136" s="9">
        <v>-17145</v>
      </c>
      <c r="G136" s="4"/>
      <c r="H136" s="9">
        <v>-339677</v>
      </c>
      <c r="I136" s="4"/>
    </row>
    <row r="137" spans="1:9">
      <c r="A137" s="2" t="s">
        <v>908</v>
      </c>
      <c r="B137" s="4" t="s">
        <v>7</v>
      </c>
      <c r="C137" s="4"/>
      <c r="D137" s="4" t="s">
        <v>7</v>
      </c>
      <c r="E137" s="4"/>
      <c r="F137" s="4" t="s">
        <v>7</v>
      </c>
      <c r="G137" s="4"/>
      <c r="H137" s="4" t="s">
        <v>7</v>
      </c>
      <c r="I137" s="4"/>
    </row>
    <row r="138" spans="1:9" ht="30">
      <c r="A138" s="3" t="s">
        <v>910</v>
      </c>
      <c r="B138" s="4" t="s">
        <v>7</v>
      </c>
      <c r="C138" s="4"/>
      <c r="D138" s="4" t="s">
        <v>7</v>
      </c>
      <c r="E138" s="4"/>
      <c r="F138" s="4" t="s">
        <v>7</v>
      </c>
      <c r="G138" s="4"/>
      <c r="H138" s="4" t="s">
        <v>7</v>
      </c>
      <c r="I138" s="4"/>
    </row>
    <row r="139" spans="1:9">
      <c r="A139" s="2" t="s">
        <v>66</v>
      </c>
      <c r="B139" s="4">
        <v>0</v>
      </c>
      <c r="C139" s="4"/>
      <c r="D139" s="4">
        <v>0</v>
      </c>
      <c r="E139" s="4"/>
      <c r="F139" s="4">
        <v>0</v>
      </c>
      <c r="G139" s="4"/>
      <c r="H139" s="4">
        <v>0</v>
      </c>
      <c r="I139" s="4"/>
    </row>
    <row r="140" spans="1:9">
      <c r="A140" s="2" t="s">
        <v>67</v>
      </c>
      <c r="B140" s="9">
        <v>-211707</v>
      </c>
      <c r="C140" s="4"/>
      <c r="D140" s="9">
        <v>-101167</v>
      </c>
      <c r="E140" s="4"/>
      <c r="F140" s="9">
        <v>-623792</v>
      </c>
      <c r="G140" s="4"/>
      <c r="H140" s="9">
        <v>-235338</v>
      </c>
      <c r="I140" s="4"/>
    </row>
    <row r="141" spans="1:9">
      <c r="A141" s="2" t="s">
        <v>68</v>
      </c>
      <c r="B141" s="9">
        <v>-211707</v>
      </c>
      <c r="C141" s="4"/>
      <c r="D141" s="9">
        <v>-101167</v>
      </c>
      <c r="E141" s="4"/>
      <c r="F141" s="9">
        <v>-623792</v>
      </c>
      <c r="G141" s="4"/>
      <c r="H141" s="9">
        <v>-235338</v>
      </c>
      <c r="I141" s="4"/>
    </row>
    <row r="142" spans="1:9">
      <c r="A142" s="2" t="s">
        <v>69</v>
      </c>
      <c r="B142" s="9">
        <v>-35083</v>
      </c>
      <c r="C142" s="4"/>
      <c r="D142" s="9">
        <v>-25337</v>
      </c>
      <c r="E142" s="4"/>
      <c r="F142" s="9">
        <v>-92366</v>
      </c>
      <c r="G142" s="4"/>
      <c r="H142" s="9">
        <v>-84062</v>
      </c>
      <c r="I142" s="4"/>
    </row>
    <row r="143" spans="1:9">
      <c r="A143" s="2" t="s">
        <v>70</v>
      </c>
      <c r="B143" s="9">
        <v>-257818</v>
      </c>
      <c r="C143" s="4"/>
      <c r="D143" s="9">
        <v>-122656</v>
      </c>
      <c r="E143" s="4"/>
      <c r="F143" s="9">
        <v>-613864</v>
      </c>
      <c r="G143" s="4"/>
      <c r="H143" s="9">
        <v>-289177</v>
      </c>
      <c r="I143" s="4"/>
    </row>
    <row r="144" spans="1:9">
      <c r="A144" s="2" t="s">
        <v>71</v>
      </c>
      <c r="B144" s="9">
        <v>81194</v>
      </c>
      <c r="C144" s="4"/>
      <c r="D144" s="9">
        <v>46826</v>
      </c>
      <c r="E144" s="4"/>
      <c r="F144" s="9">
        <v>82438</v>
      </c>
      <c r="G144" s="4"/>
      <c r="H144" s="9">
        <v>137901</v>
      </c>
      <c r="I144" s="4"/>
    </row>
    <row r="145" spans="1:9" ht="30">
      <c r="A145" s="2" t="s">
        <v>72</v>
      </c>
      <c r="B145" s="4">
        <v>-31</v>
      </c>
      <c r="C145" s="4"/>
      <c r="D145" s="4">
        <v>-48</v>
      </c>
      <c r="E145" s="4"/>
      <c r="F145" s="4">
        <v>-210</v>
      </c>
      <c r="G145" s="4"/>
      <c r="H145" s="4">
        <v>-734</v>
      </c>
      <c r="I145" s="4"/>
    </row>
    <row r="146" spans="1:9">
      <c r="A146" s="2" t="s">
        <v>73</v>
      </c>
      <c r="B146" s="4">
        <v>0</v>
      </c>
      <c r="C146" s="4"/>
      <c r="D146" s="4">
        <v>0</v>
      </c>
      <c r="E146" s="4"/>
      <c r="F146" s="4">
        <v>0</v>
      </c>
      <c r="G146" s="4"/>
      <c r="H146" s="4">
        <v>0</v>
      </c>
      <c r="I146" s="4"/>
    </row>
    <row r="147" spans="1:9">
      <c r="A147" s="2" t="s">
        <v>74</v>
      </c>
      <c r="B147" s="4">
        <v>0</v>
      </c>
      <c r="C147" s="4"/>
      <c r="D147" s="4">
        <v>0</v>
      </c>
      <c r="E147" s="4"/>
      <c r="F147" s="4">
        <v>0</v>
      </c>
      <c r="G147" s="4"/>
      <c r="H147" s="4">
        <v>0</v>
      </c>
      <c r="I147" s="4"/>
    </row>
    <row r="148" spans="1:9" ht="30">
      <c r="A148" s="2" t="s">
        <v>75</v>
      </c>
      <c r="B148" s="4">
        <v>0</v>
      </c>
      <c r="C148" s="4"/>
      <c r="D148" s="4" t="s">
        <v>7</v>
      </c>
      <c r="E148" s="4"/>
      <c r="F148" s="4">
        <v>0</v>
      </c>
      <c r="G148" s="4"/>
      <c r="H148" s="4" t="s">
        <v>7</v>
      </c>
      <c r="I148" s="4"/>
    </row>
    <row r="149" spans="1:9">
      <c r="A149" s="2" t="s">
        <v>77</v>
      </c>
      <c r="B149" s="9">
        <v>81225</v>
      </c>
      <c r="C149" s="4"/>
      <c r="D149" s="9">
        <v>46874</v>
      </c>
      <c r="E149" s="4"/>
      <c r="F149" s="9">
        <v>82648</v>
      </c>
      <c r="G149" s="4"/>
      <c r="H149" s="9">
        <v>138635</v>
      </c>
      <c r="I149" s="4"/>
    </row>
    <row r="150" spans="1:9" ht="30">
      <c r="A150" s="2" t="s">
        <v>486</v>
      </c>
      <c r="B150" s="9">
        <v>18553</v>
      </c>
      <c r="C150" s="4"/>
      <c r="D150" s="9">
        <v>-6812</v>
      </c>
      <c r="E150" s="4"/>
      <c r="F150" s="9">
        <v>-48100</v>
      </c>
      <c r="G150" s="4"/>
      <c r="H150" s="9">
        <v>20071</v>
      </c>
      <c r="I150" s="4"/>
    </row>
    <row r="151" spans="1:9">
      <c r="A151" s="2" t="s">
        <v>78</v>
      </c>
      <c r="B151" s="9">
        <v>-20794</v>
      </c>
      <c r="C151" s="4"/>
      <c r="D151" s="9">
        <v>-21439</v>
      </c>
      <c r="E151" s="4"/>
      <c r="F151" s="9">
        <v>-62121</v>
      </c>
      <c r="G151" s="4"/>
      <c r="H151" s="9">
        <v>-63918</v>
      </c>
      <c r="I151" s="4"/>
    </row>
    <row r="152" spans="1:9">
      <c r="A152" s="2" t="s">
        <v>79</v>
      </c>
      <c r="B152" s="9">
        <v>20794</v>
      </c>
      <c r="C152" s="4"/>
      <c r="D152" s="9">
        <v>21439</v>
      </c>
      <c r="E152" s="4"/>
      <c r="F152" s="9">
        <v>62121</v>
      </c>
      <c r="G152" s="4"/>
      <c r="H152" s="9">
        <v>63918</v>
      </c>
      <c r="I152" s="4"/>
    </row>
    <row r="153" spans="1:9">
      <c r="A153" s="2" t="s">
        <v>80</v>
      </c>
      <c r="B153" s="4">
        <v>0</v>
      </c>
      <c r="C153" s="4"/>
      <c r="D153" s="4" t="s">
        <v>7</v>
      </c>
      <c r="E153" s="4"/>
      <c r="F153" s="4">
        <v>0</v>
      </c>
      <c r="G153" s="4"/>
      <c r="H153" s="4" t="s">
        <v>7</v>
      </c>
      <c r="I153" s="4"/>
    </row>
    <row r="154" spans="1:9">
      <c r="A154" s="2" t="s">
        <v>81</v>
      </c>
      <c r="B154" s="4">
        <v>0</v>
      </c>
      <c r="C154" s="4"/>
      <c r="D154" s="4">
        <v>0</v>
      </c>
      <c r="E154" s="4"/>
      <c r="F154" s="4">
        <v>0</v>
      </c>
      <c r="G154" s="4"/>
      <c r="H154" s="4">
        <v>0</v>
      </c>
      <c r="I154" s="4"/>
    </row>
    <row r="155" spans="1:9">
      <c r="A155" s="2" t="s">
        <v>498</v>
      </c>
      <c r="B155" s="4">
        <v>0</v>
      </c>
      <c r="C155" s="4"/>
      <c r="D155" s="4">
        <v>0</v>
      </c>
      <c r="E155" s="4"/>
      <c r="F155" s="4">
        <v>0</v>
      </c>
      <c r="G155" s="4"/>
      <c r="H155" s="4">
        <v>0</v>
      </c>
      <c r="I155" s="4"/>
    </row>
    <row r="156" spans="1:9" ht="60">
      <c r="A156" s="2" t="s">
        <v>83</v>
      </c>
      <c r="B156" s="9">
        <v>99778</v>
      </c>
      <c r="C156" s="4"/>
      <c r="D156" s="9">
        <v>40062</v>
      </c>
      <c r="E156" s="4"/>
      <c r="F156" s="9">
        <v>34548</v>
      </c>
      <c r="G156" s="4"/>
      <c r="H156" s="9">
        <v>158706</v>
      </c>
      <c r="I156" s="4"/>
    </row>
    <row r="157" spans="1:9">
      <c r="A157" s="2" t="s">
        <v>180</v>
      </c>
      <c r="B157" s="4">
        <v>0</v>
      </c>
      <c r="C157" s="4"/>
      <c r="D157" s="4">
        <v>0</v>
      </c>
      <c r="E157" s="4"/>
      <c r="F157" s="4">
        <v>0</v>
      </c>
      <c r="G157" s="4"/>
      <c r="H157" s="4">
        <v>0</v>
      </c>
      <c r="I157" s="4"/>
    </row>
    <row r="158" spans="1:9" ht="45">
      <c r="A158" s="2" t="s">
        <v>507</v>
      </c>
      <c r="B158" s="9">
        <v>99778</v>
      </c>
      <c r="C158" s="4"/>
      <c r="D158" s="9">
        <v>40062</v>
      </c>
      <c r="E158" s="4"/>
      <c r="F158" s="9">
        <v>34548</v>
      </c>
      <c r="G158" s="4"/>
      <c r="H158" s="9">
        <v>158706</v>
      </c>
      <c r="I158" s="4"/>
    </row>
    <row r="159" spans="1:9">
      <c r="A159" s="2" t="s">
        <v>512</v>
      </c>
      <c r="B159" s="9">
        <v>369881</v>
      </c>
      <c r="C159" s="4"/>
      <c r="D159" s="9">
        <v>90440</v>
      </c>
      <c r="E159" s="4"/>
      <c r="F159" s="9">
        <v>409973</v>
      </c>
      <c r="G159" s="4"/>
      <c r="H159" s="9">
        <v>591773</v>
      </c>
      <c r="I159" s="4"/>
    </row>
    <row r="160" spans="1:9" ht="30">
      <c r="A160" s="2" t="s">
        <v>85</v>
      </c>
      <c r="B160" s="9">
        <v>469659</v>
      </c>
      <c r="C160" s="4"/>
      <c r="D160" s="9">
        <v>130502</v>
      </c>
      <c r="E160" s="4"/>
      <c r="F160" s="9">
        <v>444521</v>
      </c>
      <c r="G160" s="4"/>
      <c r="H160" s="9">
        <v>750479</v>
      </c>
      <c r="I160" s="4"/>
    </row>
    <row r="161" spans="1:9" ht="30">
      <c r="A161" s="2" t="s">
        <v>518</v>
      </c>
      <c r="B161" s="4">
        <v>-189</v>
      </c>
      <c r="C161" s="4"/>
      <c r="D161" s="9">
        <v>2043</v>
      </c>
      <c r="E161" s="4"/>
      <c r="F161" s="4">
        <v>254</v>
      </c>
      <c r="G161" s="4"/>
      <c r="H161" s="9">
        <v>4614</v>
      </c>
      <c r="I161" s="4"/>
    </row>
    <row r="162" spans="1:9">
      <c r="A162" s="2" t="s">
        <v>87</v>
      </c>
      <c r="B162" s="9">
        <v>469470</v>
      </c>
      <c r="C162" s="4"/>
      <c r="D162" s="9">
        <v>132545</v>
      </c>
      <c r="E162" s="4"/>
      <c r="F162" s="9">
        <v>444775</v>
      </c>
      <c r="G162" s="4"/>
      <c r="H162" s="9">
        <v>755093</v>
      </c>
      <c r="I162" s="4"/>
    </row>
    <row r="163" spans="1:9">
      <c r="A163" s="2" t="s">
        <v>93</v>
      </c>
      <c r="B163" s="8">
        <v>483240</v>
      </c>
      <c r="C163" s="4"/>
      <c r="D163" s="8">
        <v>127754</v>
      </c>
      <c r="E163" s="4"/>
      <c r="F163" s="8">
        <v>465802</v>
      </c>
      <c r="G163" s="4"/>
      <c r="H163" s="8">
        <v>759854</v>
      </c>
      <c r="I163" s="4"/>
    </row>
    <row r="164" spans="1:9">
      <c r="A164" s="11"/>
      <c r="B164" s="11"/>
      <c r="C164" s="11"/>
      <c r="D164" s="11"/>
      <c r="E164" s="11"/>
      <c r="F164" s="11"/>
      <c r="G164" s="11"/>
      <c r="H164" s="11"/>
      <c r="I164" s="11"/>
    </row>
    <row r="165" spans="1:9" ht="15" customHeight="1">
      <c r="A165" s="2" t="s">
        <v>76</v>
      </c>
      <c r="B165" s="12" t="s">
        <v>88</v>
      </c>
      <c r="C165" s="12"/>
      <c r="D165" s="12"/>
      <c r="E165" s="12"/>
      <c r="F165" s="12"/>
      <c r="G165" s="12"/>
      <c r="H165" s="12"/>
      <c r="I165" s="12"/>
    </row>
  </sheetData>
  <mergeCells count="8">
    <mergeCell ref="A164:I164"/>
    <mergeCell ref="B165:I165"/>
    <mergeCell ref="B1:E1"/>
    <mergeCell ref="F1:I1"/>
    <mergeCell ref="B2:C2"/>
    <mergeCell ref="D2:E2"/>
    <mergeCell ref="F2:G2"/>
    <mergeCell ref="H2:I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cols>
    <col min="1" max="1" width="36.5703125" bestFit="1" customWidth="1"/>
    <col min="2" max="3" width="12.28515625" bestFit="1" customWidth="1"/>
  </cols>
  <sheetData>
    <row r="1" spans="1:3" ht="15" customHeight="1">
      <c r="A1" s="1" t="s">
        <v>911</v>
      </c>
      <c r="B1" s="7" t="s">
        <v>1</v>
      </c>
      <c r="C1" s="7"/>
    </row>
    <row r="2" spans="1:3" ht="30">
      <c r="A2" s="1" t="s">
        <v>32</v>
      </c>
      <c r="B2" s="1" t="s">
        <v>2</v>
      </c>
      <c r="C2" s="1" t="s">
        <v>64</v>
      </c>
    </row>
    <row r="3" spans="1:3">
      <c r="A3" s="3" t="s">
        <v>96</v>
      </c>
      <c r="B3" s="4" t="s">
        <v>7</v>
      </c>
      <c r="C3" s="4" t="s">
        <v>7</v>
      </c>
    </row>
    <row r="4" spans="1:3">
      <c r="A4" s="2" t="s">
        <v>90</v>
      </c>
      <c r="B4" s="8">
        <v>-505923</v>
      </c>
      <c r="C4" s="8">
        <v>-181124</v>
      </c>
    </row>
    <row r="5" spans="1:3" ht="30">
      <c r="A5" s="2" t="s">
        <v>912</v>
      </c>
      <c r="B5" s="9">
        <v>641418</v>
      </c>
      <c r="C5" s="9">
        <v>366999</v>
      </c>
    </row>
    <row r="6" spans="1:3" ht="30">
      <c r="A6" s="2" t="s">
        <v>116</v>
      </c>
      <c r="B6" s="9">
        <v>135495</v>
      </c>
      <c r="C6" s="9">
        <v>185875</v>
      </c>
    </row>
    <row r="7" spans="1:3">
      <c r="A7" s="3" t="s">
        <v>117</v>
      </c>
      <c r="B7" s="4" t="s">
        <v>7</v>
      </c>
      <c r="C7" s="4" t="s">
        <v>7</v>
      </c>
    </row>
    <row r="8" spans="1:3" ht="30">
      <c r="A8" s="2" t="s">
        <v>913</v>
      </c>
      <c r="B8" s="9">
        <v>-67697</v>
      </c>
      <c r="C8" s="9">
        <v>-69510</v>
      </c>
    </row>
    <row r="9" spans="1:3" ht="30">
      <c r="A9" s="2" t="s">
        <v>121</v>
      </c>
      <c r="B9" s="9">
        <v>-4273</v>
      </c>
      <c r="C9" s="9">
        <v>-5380</v>
      </c>
    </row>
    <row r="10" spans="1:3" ht="30">
      <c r="A10" s="2" t="s">
        <v>122</v>
      </c>
      <c r="B10" s="9">
        <v>-71970</v>
      </c>
      <c r="C10" s="9">
        <v>-74890</v>
      </c>
    </row>
    <row r="11" spans="1:3">
      <c r="A11" s="3" t="s">
        <v>123</v>
      </c>
      <c r="B11" s="4" t="s">
        <v>7</v>
      </c>
      <c r="C11" s="4" t="s">
        <v>7</v>
      </c>
    </row>
    <row r="12" spans="1:3" ht="30">
      <c r="A12" s="2" t="s">
        <v>124</v>
      </c>
      <c r="B12" s="4">
        <v>0</v>
      </c>
      <c r="C12" s="4">
        <v>239</v>
      </c>
    </row>
    <row r="13" spans="1:3">
      <c r="A13" s="2" t="s">
        <v>125</v>
      </c>
      <c r="B13" s="9">
        <v>-1572</v>
      </c>
      <c r="C13" s="9">
        <v>-1970</v>
      </c>
    </row>
    <row r="14" spans="1:3" ht="30">
      <c r="A14" s="2" t="s">
        <v>126</v>
      </c>
      <c r="B14" s="9">
        <v>-60429</v>
      </c>
      <c r="C14" s="9">
        <v>-17483</v>
      </c>
    </row>
    <row r="15" spans="1:3">
      <c r="A15" s="2" t="s">
        <v>127</v>
      </c>
      <c r="B15" s="9">
        <v>-21604</v>
      </c>
      <c r="C15" s="4">
        <v>-578</v>
      </c>
    </row>
    <row r="16" spans="1:3" ht="30">
      <c r="A16" s="2" t="s">
        <v>677</v>
      </c>
      <c r="B16" s="4">
        <v>0</v>
      </c>
      <c r="C16" s="4">
        <v>0</v>
      </c>
    </row>
    <row r="17" spans="1:3" ht="30">
      <c r="A17" s="2" t="s">
        <v>679</v>
      </c>
      <c r="B17" s="4">
        <v>0</v>
      </c>
      <c r="C17" s="4">
        <v>0</v>
      </c>
    </row>
    <row r="18" spans="1:3" ht="30">
      <c r="A18" s="2" t="s">
        <v>128</v>
      </c>
      <c r="B18" s="9">
        <v>-83605</v>
      </c>
      <c r="C18" s="9">
        <v>-19792</v>
      </c>
    </row>
    <row r="19" spans="1:3" ht="30">
      <c r="A19" s="2" t="s">
        <v>129</v>
      </c>
      <c r="B19" s="4">
        <v>-151</v>
      </c>
      <c r="C19" s="4">
        <v>308</v>
      </c>
    </row>
    <row r="20" spans="1:3" ht="30">
      <c r="A20" s="2" t="s">
        <v>130</v>
      </c>
      <c r="B20" s="9">
        <v>-20231</v>
      </c>
      <c r="C20" s="9">
        <v>91501</v>
      </c>
    </row>
    <row r="21" spans="1:3" ht="30">
      <c r="A21" s="2" t="s">
        <v>131</v>
      </c>
      <c r="B21" s="9">
        <v>383150</v>
      </c>
      <c r="C21" s="9">
        <v>215426</v>
      </c>
    </row>
    <row r="22" spans="1:3" ht="30">
      <c r="A22" s="2" t="s">
        <v>132</v>
      </c>
      <c r="B22" s="9">
        <v>362919</v>
      </c>
      <c r="C22" s="9">
        <v>306927</v>
      </c>
    </row>
    <row r="23" spans="1:3">
      <c r="A23" s="2" t="s">
        <v>904</v>
      </c>
      <c r="B23" s="4" t="s">
        <v>7</v>
      </c>
      <c r="C23" s="4" t="s">
        <v>7</v>
      </c>
    </row>
    <row r="24" spans="1:3">
      <c r="A24" s="3" t="s">
        <v>96</v>
      </c>
      <c r="B24" s="4" t="s">
        <v>7</v>
      </c>
      <c r="C24" s="4" t="s">
        <v>7</v>
      </c>
    </row>
    <row r="25" spans="1:3">
      <c r="A25" s="2" t="s">
        <v>90</v>
      </c>
      <c r="B25" s="9">
        <v>-505923</v>
      </c>
      <c r="C25" s="9">
        <v>-181124</v>
      </c>
    </row>
    <row r="26" spans="1:3" ht="30">
      <c r="A26" s="2" t="s">
        <v>912</v>
      </c>
      <c r="B26" s="9">
        <v>3619</v>
      </c>
      <c r="C26" s="9">
        <v>3154</v>
      </c>
    </row>
    <row r="27" spans="1:3" ht="30">
      <c r="A27" s="2" t="s">
        <v>116</v>
      </c>
      <c r="B27" s="9">
        <v>-502304</v>
      </c>
      <c r="C27" s="9">
        <v>-177970</v>
      </c>
    </row>
    <row r="28" spans="1:3">
      <c r="A28" s="3" t="s">
        <v>117</v>
      </c>
      <c r="B28" s="4" t="s">
        <v>7</v>
      </c>
      <c r="C28" s="4" t="s">
        <v>7</v>
      </c>
    </row>
    <row r="29" spans="1:3" ht="30">
      <c r="A29" s="2" t="s">
        <v>913</v>
      </c>
      <c r="B29" s="4">
        <v>0</v>
      </c>
      <c r="C29" s="4">
        <v>0</v>
      </c>
    </row>
    <row r="30" spans="1:3" ht="30">
      <c r="A30" s="2" t="s">
        <v>121</v>
      </c>
      <c r="B30" s="4">
        <v>0</v>
      </c>
      <c r="C30" s="4">
        <v>0</v>
      </c>
    </row>
    <row r="31" spans="1:3" ht="30">
      <c r="A31" s="2" t="s">
        <v>122</v>
      </c>
      <c r="B31" s="4">
        <v>0</v>
      </c>
      <c r="C31" s="4">
        <v>0</v>
      </c>
    </row>
    <row r="32" spans="1:3">
      <c r="A32" s="3" t="s">
        <v>123</v>
      </c>
      <c r="B32" s="4" t="s">
        <v>7</v>
      </c>
      <c r="C32" s="4" t="s">
        <v>7</v>
      </c>
    </row>
    <row r="33" spans="1:3" ht="30">
      <c r="A33" s="2" t="s">
        <v>124</v>
      </c>
      <c r="B33" s="4" t="s">
        <v>7</v>
      </c>
      <c r="C33" s="4">
        <v>239</v>
      </c>
    </row>
    <row r="34" spans="1:3">
      <c r="A34" s="2" t="s">
        <v>125</v>
      </c>
      <c r="B34" s="9">
        <v>-1572</v>
      </c>
      <c r="C34" s="9">
        <v>-1970</v>
      </c>
    </row>
    <row r="35" spans="1:3" ht="30">
      <c r="A35" s="2" t="s">
        <v>126</v>
      </c>
      <c r="B35" s="4">
        <v>0</v>
      </c>
      <c r="C35" s="4">
        <v>0</v>
      </c>
    </row>
    <row r="36" spans="1:3">
      <c r="A36" s="2" t="s">
        <v>127</v>
      </c>
      <c r="B36" s="4">
        <v>0</v>
      </c>
      <c r="C36" s="4">
        <v>0</v>
      </c>
    </row>
    <row r="37" spans="1:3" ht="30">
      <c r="A37" s="2" t="s">
        <v>677</v>
      </c>
      <c r="B37" s="4">
        <v>0</v>
      </c>
      <c r="C37" s="4">
        <v>0</v>
      </c>
    </row>
    <row r="38" spans="1:3" ht="30">
      <c r="A38" s="2" t="s">
        <v>679</v>
      </c>
      <c r="B38" s="9">
        <v>503876</v>
      </c>
      <c r="C38" s="9">
        <v>179688</v>
      </c>
    </row>
    <row r="39" spans="1:3" ht="30">
      <c r="A39" s="2" t="s">
        <v>128</v>
      </c>
      <c r="B39" s="9">
        <v>502304</v>
      </c>
      <c r="C39" s="9">
        <v>177957</v>
      </c>
    </row>
    <row r="40" spans="1:3" ht="30">
      <c r="A40" s="2" t="s">
        <v>129</v>
      </c>
      <c r="B40" s="4">
        <v>0</v>
      </c>
      <c r="C40" s="4">
        <v>0</v>
      </c>
    </row>
    <row r="41" spans="1:3" ht="30">
      <c r="A41" s="2" t="s">
        <v>130</v>
      </c>
      <c r="B41" s="4">
        <v>0</v>
      </c>
      <c r="C41" s="4">
        <v>-13</v>
      </c>
    </row>
    <row r="42" spans="1:3" ht="30">
      <c r="A42" s="2" t="s">
        <v>131</v>
      </c>
      <c r="B42" s="4">
        <v>398</v>
      </c>
      <c r="C42" s="4">
        <v>411</v>
      </c>
    </row>
    <row r="43" spans="1:3" ht="30">
      <c r="A43" s="2" t="s">
        <v>132</v>
      </c>
      <c r="B43" s="4">
        <v>398</v>
      </c>
      <c r="C43" s="4">
        <v>398</v>
      </c>
    </row>
    <row r="44" spans="1:3" ht="30">
      <c r="A44" s="2" t="s">
        <v>905</v>
      </c>
      <c r="B44" s="4" t="s">
        <v>7</v>
      </c>
      <c r="C44" s="4" t="s">
        <v>7</v>
      </c>
    </row>
    <row r="45" spans="1:3">
      <c r="A45" s="3" t="s">
        <v>96</v>
      </c>
      <c r="B45" s="4" t="s">
        <v>7</v>
      </c>
      <c r="C45" s="4" t="s">
        <v>7</v>
      </c>
    </row>
    <row r="46" spans="1:3">
      <c r="A46" s="2" t="s">
        <v>90</v>
      </c>
      <c r="B46" s="9">
        <v>-106411</v>
      </c>
      <c r="C46" s="9">
        <v>-336763</v>
      </c>
    </row>
    <row r="47" spans="1:3" ht="30">
      <c r="A47" s="2" t="s">
        <v>912</v>
      </c>
      <c r="B47" s="9">
        <v>249757</v>
      </c>
      <c r="C47" s="9">
        <v>439770</v>
      </c>
    </row>
    <row r="48" spans="1:3" ht="30">
      <c r="A48" s="2" t="s">
        <v>116</v>
      </c>
      <c r="B48" s="9">
        <v>143346</v>
      </c>
      <c r="C48" s="9">
        <v>103007</v>
      </c>
    </row>
    <row r="49" spans="1:3">
      <c r="A49" s="3" t="s">
        <v>117</v>
      </c>
      <c r="B49" s="4" t="s">
        <v>7</v>
      </c>
      <c r="C49" s="4" t="s">
        <v>7</v>
      </c>
    </row>
    <row r="50" spans="1:3" ht="30">
      <c r="A50" s="2" t="s">
        <v>913</v>
      </c>
      <c r="B50" s="9">
        <v>-145714</v>
      </c>
      <c r="C50" s="9">
        <v>-57203</v>
      </c>
    </row>
    <row r="51" spans="1:3" ht="30">
      <c r="A51" s="2" t="s">
        <v>121</v>
      </c>
      <c r="B51" s="4">
        <v>-70</v>
      </c>
      <c r="C51" s="4">
        <v>87</v>
      </c>
    </row>
    <row r="52" spans="1:3" ht="30">
      <c r="A52" s="2" t="s">
        <v>122</v>
      </c>
      <c r="B52" s="9">
        <v>-145784</v>
      </c>
      <c r="C52" s="9">
        <v>-57116</v>
      </c>
    </row>
    <row r="53" spans="1:3">
      <c r="A53" s="3" t="s">
        <v>123</v>
      </c>
      <c r="B53" s="4" t="s">
        <v>7</v>
      </c>
      <c r="C53" s="4" t="s">
        <v>7</v>
      </c>
    </row>
    <row r="54" spans="1:3" ht="30">
      <c r="A54" s="2" t="s">
        <v>124</v>
      </c>
      <c r="B54" s="4" t="s">
        <v>7</v>
      </c>
      <c r="C54" s="4">
        <v>0</v>
      </c>
    </row>
    <row r="55" spans="1:3">
      <c r="A55" s="2" t="s">
        <v>125</v>
      </c>
      <c r="B55" s="4">
        <v>0</v>
      </c>
      <c r="C55" s="4">
        <v>0</v>
      </c>
    </row>
    <row r="56" spans="1:3" ht="30">
      <c r="A56" s="2" t="s">
        <v>126</v>
      </c>
      <c r="B56" s="9">
        <v>-60446</v>
      </c>
      <c r="C56" s="9">
        <v>-17508</v>
      </c>
    </row>
    <row r="57" spans="1:3">
      <c r="A57" s="2" t="s">
        <v>127</v>
      </c>
      <c r="B57" s="9">
        <v>-21604</v>
      </c>
      <c r="C57" s="4">
        <v>-578</v>
      </c>
    </row>
    <row r="58" spans="1:3" ht="30">
      <c r="A58" s="2" t="s">
        <v>677</v>
      </c>
      <c r="B58" s="9">
        <v>51298</v>
      </c>
      <c r="C58" s="9">
        <v>-120557</v>
      </c>
    </row>
    <row r="59" spans="1:3" ht="30">
      <c r="A59" s="2" t="s">
        <v>679</v>
      </c>
      <c r="B59" s="9">
        <v>-104808</v>
      </c>
      <c r="C59" s="9">
        <v>196745</v>
      </c>
    </row>
    <row r="60" spans="1:3" ht="30">
      <c r="A60" s="2" t="s">
        <v>128</v>
      </c>
      <c r="B60" s="9">
        <v>-135560</v>
      </c>
      <c r="C60" s="9">
        <v>58102</v>
      </c>
    </row>
    <row r="61" spans="1:3" ht="30">
      <c r="A61" s="2" t="s">
        <v>129</v>
      </c>
      <c r="B61" s="4">
        <v>0</v>
      </c>
      <c r="C61" s="4">
        <v>0</v>
      </c>
    </row>
    <row r="62" spans="1:3" ht="30">
      <c r="A62" s="2" t="s">
        <v>130</v>
      </c>
      <c r="B62" s="9">
        <v>-137998</v>
      </c>
      <c r="C62" s="9">
        <v>103993</v>
      </c>
    </row>
    <row r="63" spans="1:3" ht="30">
      <c r="A63" s="2" t="s">
        <v>131</v>
      </c>
      <c r="B63" s="9">
        <v>276788</v>
      </c>
      <c r="C63" s="9">
        <v>142652</v>
      </c>
    </row>
    <row r="64" spans="1:3" ht="30">
      <c r="A64" s="2" t="s">
        <v>132</v>
      </c>
      <c r="B64" s="9">
        <v>138790</v>
      </c>
      <c r="C64" s="9">
        <v>246645</v>
      </c>
    </row>
    <row r="65" spans="1:3">
      <c r="A65" s="2" t="s">
        <v>906</v>
      </c>
      <c r="B65" s="4" t="s">
        <v>7</v>
      </c>
      <c r="C65" s="4" t="s">
        <v>7</v>
      </c>
    </row>
    <row r="66" spans="1:3">
      <c r="A66" s="3" t="s">
        <v>96</v>
      </c>
      <c r="B66" s="4" t="s">
        <v>7</v>
      </c>
      <c r="C66" s="4" t="s">
        <v>7</v>
      </c>
    </row>
    <row r="67" spans="1:3">
      <c r="A67" s="2" t="s">
        <v>90</v>
      </c>
      <c r="B67" s="9">
        <v>-328228</v>
      </c>
      <c r="C67" s="9">
        <v>-80240</v>
      </c>
    </row>
    <row r="68" spans="1:3" ht="30">
      <c r="A68" s="2" t="s">
        <v>912</v>
      </c>
      <c r="B68" s="9">
        <v>397283</v>
      </c>
      <c r="C68" s="9">
        <v>-123522</v>
      </c>
    </row>
    <row r="69" spans="1:3" ht="30">
      <c r="A69" s="2" t="s">
        <v>116</v>
      </c>
      <c r="B69" s="9">
        <v>69055</v>
      </c>
      <c r="C69" s="9">
        <v>-203762</v>
      </c>
    </row>
    <row r="70" spans="1:3">
      <c r="A70" s="3" t="s">
        <v>117</v>
      </c>
      <c r="B70" s="4" t="s">
        <v>7</v>
      </c>
      <c r="C70" s="4" t="s">
        <v>7</v>
      </c>
    </row>
    <row r="71" spans="1:3" ht="30">
      <c r="A71" s="2" t="s">
        <v>913</v>
      </c>
      <c r="B71" s="9">
        <v>-14556</v>
      </c>
      <c r="C71" s="9">
        <v>-42323</v>
      </c>
    </row>
    <row r="72" spans="1:3" ht="30">
      <c r="A72" s="2" t="s">
        <v>121</v>
      </c>
      <c r="B72" s="9">
        <v>-4474</v>
      </c>
      <c r="C72" s="9">
        <v>-5486</v>
      </c>
    </row>
    <row r="73" spans="1:3" ht="30">
      <c r="A73" s="2" t="s">
        <v>122</v>
      </c>
      <c r="B73" s="9">
        <v>-19030</v>
      </c>
      <c r="C73" s="9">
        <v>-47809</v>
      </c>
    </row>
    <row r="74" spans="1:3">
      <c r="A74" s="3" t="s">
        <v>123</v>
      </c>
      <c r="B74" s="4" t="s">
        <v>7</v>
      </c>
      <c r="C74" s="4" t="s">
        <v>7</v>
      </c>
    </row>
    <row r="75" spans="1:3" ht="30">
      <c r="A75" s="2" t="s">
        <v>124</v>
      </c>
      <c r="B75" s="4" t="s">
        <v>7</v>
      </c>
      <c r="C75" s="4">
        <v>0</v>
      </c>
    </row>
    <row r="76" spans="1:3">
      <c r="A76" s="2" t="s">
        <v>125</v>
      </c>
      <c r="B76" s="4">
        <v>0</v>
      </c>
      <c r="C76" s="4">
        <v>0</v>
      </c>
    </row>
    <row r="77" spans="1:3" ht="30">
      <c r="A77" s="2" t="s">
        <v>126</v>
      </c>
      <c r="B77" s="4">
        <v>0</v>
      </c>
      <c r="C77" s="4">
        <v>0</v>
      </c>
    </row>
    <row r="78" spans="1:3">
      <c r="A78" s="2" t="s">
        <v>127</v>
      </c>
      <c r="B78" s="4">
        <v>0</v>
      </c>
      <c r="C78" s="4">
        <v>0</v>
      </c>
    </row>
    <row r="79" spans="1:3" ht="30">
      <c r="A79" s="2" t="s">
        <v>677</v>
      </c>
      <c r="B79" s="9">
        <v>-53452</v>
      </c>
      <c r="C79" s="9">
        <v>45537</v>
      </c>
    </row>
    <row r="80" spans="1:3" ht="30">
      <c r="A80" s="2" t="s">
        <v>679</v>
      </c>
      <c r="B80" s="9">
        <v>3427</v>
      </c>
      <c r="C80" s="9">
        <v>206034</v>
      </c>
    </row>
    <row r="81" spans="1:3" ht="30">
      <c r="A81" s="2" t="s">
        <v>128</v>
      </c>
      <c r="B81" s="9">
        <v>-50025</v>
      </c>
      <c r="C81" s="9">
        <v>251571</v>
      </c>
    </row>
    <row r="82" spans="1:3" ht="30">
      <c r="A82" s="2" t="s">
        <v>129</v>
      </c>
      <c r="B82" s="4">
        <v>0</v>
      </c>
      <c r="C82" s="4">
        <v>0</v>
      </c>
    </row>
    <row r="83" spans="1:3" ht="30">
      <c r="A83" s="2" t="s">
        <v>130</v>
      </c>
      <c r="B83" s="4">
        <v>0</v>
      </c>
      <c r="C83" s="4">
        <v>0</v>
      </c>
    </row>
    <row r="84" spans="1:3" ht="30">
      <c r="A84" s="2" t="s">
        <v>131</v>
      </c>
      <c r="B84" s="4">
        <v>0</v>
      </c>
      <c r="C84" s="4">
        <v>0</v>
      </c>
    </row>
    <row r="85" spans="1:3" ht="30">
      <c r="A85" s="2" t="s">
        <v>132</v>
      </c>
      <c r="B85" s="4">
        <v>0</v>
      </c>
      <c r="C85" s="4">
        <v>0</v>
      </c>
    </row>
    <row r="86" spans="1:3">
      <c r="A86" s="2" t="s">
        <v>907</v>
      </c>
      <c r="B86" s="4" t="s">
        <v>7</v>
      </c>
      <c r="C86" s="4" t="s">
        <v>7</v>
      </c>
    </row>
    <row r="87" spans="1:3">
      <c r="A87" s="3" t="s">
        <v>96</v>
      </c>
      <c r="B87" s="4" t="s">
        <v>7</v>
      </c>
      <c r="C87" s="4" t="s">
        <v>7</v>
      </c>
    </row>
    <row r="88" spans="1:3">
      <c r="A88" s="2" t="s">
        <v>90</v>
      </c>
      <c r="B88" s="9">
        <v>-10136</v>
      </c>
      <c r="C88" s="9">
        <v>-338090</v>
      </c>
    </row>
    <row r="89" spans="1:3" ht="30">
      <c r="A89" s="2" t="s">
        <v>912</v>
      </c>
      <c r="B89" s="9">
        <v>35915</v>
      </c>
      <c r="C89" s="9">
        <v>153344</v>
      </c>
    </row>
    <row r="90" spans="1:3" ht="30">
      <c r="A90" s="2" t="s">
        <v>116</v>
      </c>
      <c r="B90" s="9">
        <v>25779</v>
      </c>
      <c r="C90" s="9">
        <v>-184746</v>
      </c>
    </row>
    <row r="91" spans="1:3">
      <c r="A91" s="3" t="s">
        <v>117</v>
      </c>
      <c r="B91" s="4" t="s">
        <v>7</v>
      </c>
      <c r="C91" s="4" t="s">
        <v>7</v>
      </c>
    </row>
    <row r="92" spans="1:3" ht="30">
      <c r="A92" s="2" t="s">
        <v>913</v>
      </c>
      <c r="B92" s="9">
        <v>-98591</v>
      </c>
      <c r="C92" s="9">
        <v>-39328</v>
      </c>
    </row>
    <row r="93" spans="1:3" ht="30">
      <c r="A93" s="2" t="s">
        <v>121</v>
      </c>
      <c r="B93" s="4">
        <v>271</v>
      </c>
      <c r="C93" s="4">
        <v>19</v>
      </c>
    </row>
    <row r="94" spans="1:3" ht="30">
      <c r="A94" s="2" t="s">
        <v>122</v>
      </c>
      <c r="B94" s="9">
        <v>-98320</v>
      </c>
      <c r="C94" s="9">
        <v>-39309</v>
      </c>
    </row>
    <row r="95" spans="1:3">
      <c r="A95" s="3" t="s">
        <v>123</v>
      </c>
      <c r="B95" s="4" t="s">
        <v>7</v>
      </c>
      <c r="C95" s="4" t="s">
        <v>7</v>
      </c>
    </row>
    <row r="96" spans="1:3" ht="30">
      <c r="A96" s="2" t="s">
        <v>124</v>
      </c>
      <c r="B96" s="4" t="s">
        <v>7</v>
      </c>
      <c r="C96" s="4">
        <v>0</v>
      </c>
    </row>
    <row r="97" spans="1:3">
      <c r="A97" s="2" t="s">
        <v>125</v>
      </c>
      <c r="B97" s="4">
        <v>0</v>
      </c>
      <c r="C97" s="4">
        <v>0</v>
      </c>
    </row>
    <row r="98" spans="1:3" ht="30">
      <c r="A98" s="2" t="s">
        <v>126</v>
      </c>
      <c r="B98" s="4">
        <v>17</v>
      </c>
      <c r="C98" s="4">
        <v>25</v>
      </c>
    </row>
    <row r="99" spans="1:3">
      <c r="A99" s="2" t="s">
        <v>127</v>
      </c>
      <c r="B99" s="4">
        <v>0</v>
      </c>
      <c r="C99" s="4">
        <v>0</v>
      </c>
    </row>
    <row r="100" spans="1:3" ht="30">
      <c r="A100" s="2" t="s">
        <v>677</v>
      </c>
      <c r="B100" s="9">
        <v>2154</v>
      </c>
      <c r="C100" s="9">
        <v>75020</v>
      </c>
    </row>
    <row r="101" spans="1:3" ht="30">
      <c r="A101" s="2" t="s">
        <v>679</v>
      </c>
      <c r="B101" s="9">
        <v>188288</v>
      </c>
      <c r="C101" s="9">
        <v>136223</v>
      </c>
    </row>
    <row r="102" spans="1:3" ht="30">
      <c r="A102" s="2" t="s">
        <v>128</v>
      </c>
      <c r="B102" s="9">
        <v>190459</v>
      </c>
      <c r="C102" s="9">
        <v>211268</v>
      </c>
    </row>
    <row r="103" spans="1:3" ht="30">
      <c r="A103" s="2" t="s">
        <v>129</v>
      </c>
      <c r="B103" s="4">
        <v>-151</v>
      </c>
      <c r="C103" s="4">
        <v>308</v>
      </c>
    </row>
    <row r="104" spans="1:3" ht="30">
      <c r="A104" s="2" t="s">
        <v>130</v>
      </c>
      <c r="B104" s="9">
        <v>117767</v>
      </c>
      <c r="C104" s="9">
        <v>-12479</v>
      </c>
    </row>
    <row r="105" spans="1:3" ht="30">
      <c r="A105" s="2" t="s">
        <v>131</v>
      </c>
      <c r="B105" s="9">
        <v>105964</v>
      </c>
      <c r="C105" s="9">
        <v>72363</v>
      </c>
    </row>
    <row r="106" spans="1:3" ht="30">
      <c r="A106" s="2" t="s">
        <v>132</v>
      </c>
      <c r="B106" s="9">
        <v>223731</v>
      </c>
      <c r="C106" s="9">
        <v>59884</v>
      </c>
    </row>
    <row r="107" spans="1:3">
      <c r="A107" s="2" t="s">
        <v>908</v>
      </c>
      <c r="B107" s="4" t="s">
        <v>7</v>
      </c>
      <c r="C107" s="4" t="s">
        <v>7</v>
      </c>
    </row>
    <row r="108" spans="1:3">
      <c r="A108" s="3" t="s">
        <v>96</v>
      </c>
      <c r="B108" s="4" t="s">
        <v>7</v>
      </c>
      <c r="C108" s="4" t="s">
        <v>7</v>
      </c>
    </row>
    <row r="109" spans="1:3">
      <c r="A109" s="2" t="s">
        <v>90</v>
      </c>
      <c r="B109" s="9">
        <v>444775</v>
      </c>
      <c r="C109" s="9">
        <v>755093</v>
      </c>
    </row>
    <row r="110" spans="1:3" ht="30">
      <c r="A110" s="2" t="s">
        <v>912</v>
      </c>
      <c r="B110" s="9">
        <v>-45156</v>
      </c>
      <c r="C110" s="9">
        <v>-105747</v>
      </c>
    </row>
    <row r="111" spans="1:3" ht="30">
      <c r="A111" s="2" t="s">
        <v>116</v>
      </c>
      <c r="B111" s="9">
        <v>399619</v>
      </c>
      <c r="C111" s="9">
        <v>649346</v>
      </c>
    </row>
    <row r="112" spans="1:3">
      <c r="A112" s="3" t="s">
        <v>117</v>
      </c>
      <c r="B112" s="4" t="s">
        <v>7</v>
      </c>
      <c r="C112" s="4" t="s">
        <v>7</v>
      </c>
    </row>
    <row r="113" spans="1:3" ht="30">
      <c r="A113" s="2" t="s">
        <v>913</v>
      </c>
      <c r="B113" s="9">
        <v>191164</v>
      </c>
      <c r="C113" s="9">
        <v>69344</v>
      </c>
    </row>
    <row r="114" spans="1:3" ht="30">
      <c r="A114" s="2" t="s">
        <v>121</v>
      </c>
      <c r="B114" s="4">
        <v>0</v>
      </c>
      <c r="C114" s="4">
        <v>0</v>
      </c>
    </row>
    <row r="115" spans="1:3" ht="30">
      <c r="A115" s="2" t="s">
        <v>122</v>
      </c>
      <c r="B115" s="9">
        <v>191164</v>
      </c>
      <c r="C115" s="9">
        <v>69344</v>
      </c>
    </row>
    <row r="116" spans="1:3">
      <c r="A116" s="3" t="s">
        <v>123</v>
      </c>
      <c r="B116" s="4" t="s">
        <v>7</v>
      </c>
      <c r="C116" s="4" t="s">
        <v>7</v>
      </c>
    </row>
    <row r="117" spans="1:3" ht="30">
      <c r="A117" s="2" t="s">
        <v>124</v>
      </c>
      <c r="B117" s="4" t="s">
        <v>7</v>
      </c>
      <c r="C117" s="4">
        <v>0</v>
      </c>
    </row>
    <row r="118" spans="1:3">
      <c r="A118" s="2" t="s">
        <v>125</v>
      </c>
      <c r="B118" s="4">
        <v>0</v>
      </c>
      <c r="C118" s="4">
        <v>0</v>
      </c>
    </row>
    <row r="119" spans="1:3" ht="30">
      <c r="A119" s="2" t="s">
        <v>126</v>
      </c>
      <c r="B119" s="4">
        <v>0</v>
      </c>
      <c r="C119" s="4">
        <v>0</v>
      </c>
    </row>
    <row r="120" spans="1:3">
      <c r="A120" s="2" t="s">
        <v>127</v>
      </c>
      <c r="B120" s="4">
        <v>0</v>
      </c>
      <c r="C120" s="4">
        <v>0</v>
      </c>
    </row>
    <row r="121" spans="1:3" ht="30">
      <c r="A121" s="2" t="s">
        <v>677</v>
      </c>
      <c r="B121" s="4">
        <v>0</v>
      </c>
      <c r="C121" s="4">
        <v>0</v>
      </c>
    </row>
    <row r="122" spans="1:3" ht="30">
      <c r="A122" s="2" t="s">
        <v>679</v>
      </c>
      <c r="B122" s="9">
        <v>-590783</v>
      </c>
      <c r="C122" s="9">
        <v>-718690</v>
      </c>
    </row>
    <row r="123" spans="1:3" ht="30">
      <c r="A123" s="2" t="s">
        <v>128</v>
      </c>
      <c r="B123" s="9">
        <v>-590783</v>
      </c>
      <c r="C123" s="9">
        <v>-718690</v>
      </c>
    </row>
    <row r="124" spans="1:3" ht="30">
      <c r="A124" s="2" t="s">
        <v>129</v>
      </c>
      <c r="B124" s="4">
        <v>0</v>
      </c>
      <c r="C124" s="4">
        <v>0</v>
      </c>
    </row>
    <row r="125" spans="1:3" ht="30">
      <c r="A125" s="2" t="s">
        <v>130</v>
      </c>
      <c r="B125" s="4">
        <v>0</v>
      </c>
      <c r="C125" s="4">
        <v>0</v>
      </c>
    </row>
    <row r="126" spans="1:3" ht="30">
      <c r="A126" s="2" t="s">
        <v>131</v>
      </c>
      <c r="B126" s="4">
        <v>0</v>
      </c>
      <c r="C126" s="4">
        <v>0</v>
      </c>
    </row>
    <row r="127" spans="1:3" ht="30">
      <c r="A127" s="2" t="s">
        <v>132</v>
      </c>
      <c r="B127" s="8">
        <v>0</v>
      </c>
      <c r="C127" s="8">
        <v>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89</v>
      </c>
      <c r="B1" s="7" t="s">
        <v>63</v>
      </c>
      <c r="C1" s="7"/>
      <c r="D1" s="7" t="s">
        <v>1</v>
      </c>
      <c r="E1" s="7"/>
    </row>
    <row r="2" spans="1:5" ht="30">
      <c r="A2" s="1" t="s">
        <v>32</v>
      </c>
      <c r="B2" s="1" t="s">
        <v>2</v>
      </c>
      <c r="C2" s="1" t="s">
        <v>64</v>
      </c>
      <c r="D2" s="1" t="s">
        <v>2</v>
      </c>
      <c r="E2" s="1" t="s">
        <v>64</v>
      </c>
    </row>
    <row r="3" spans="1:5">
      <c r="A3" s="2" t="s">
        <v>90</v>
      </c>
      <c r="B3" s="8">
        <v>-398561</v>
      </c>
      <c r="C3" s="8">
        <v>-35812</v>
      </c>
      <c r="D3" s="8">
        <v>-505923</v>
      </c>
      <c r="E3" s="8">
        <v>-181124</v>
      </c>
    </row>
    <row r="4" spans="1:5" ht="30">
      <c r="A4" s="2" t="s">
        <v>91</v>
      </c>
      <c r="B4" s="4">
        <v>541</v>
      </c>
      <c r="C4" s="4">
        <v>0</v>
      </c>
      <c r="D4" s="9">
        <v>2257</v>
      </c>
      <c r="E4" s="4">
        <v>0</v>
      </c>
    </row>
    <row r="5" spans="1:5" ht="60">
      <c r="A5" s="2" t="s">
        <v>92</v>
      </c>
      <c r="B5" s="9">
        <v>-5131</v>
      </c>
      <c r="C5" s="9">
        <v>1597</v>
      </c>
      <c r="D5" s="9">
        <v>-9266</v>
      </c>
      <c r="E5" s="9">
        <v>-1587</v>
      </c>
    </row>
    <row r="6" spans="1:5">
      <c r="A6" s="2" t="s">
        <v>93</v>
      </c>
      <c r="B6" s="8">
        <v>-403151</v>
      </c>
      <c r="C6" s="8">
        <v>-34215</v>
      </c>
      <c r="D6" s="8">
        <v>-512932</v>
      </c>
      <c r="E6" s="8">
        <v>-18271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94</v>
      </c>
      <c r="B1" s="7" t="s">
        <v>63</v>
      </c>
      <c r="C1" s="7"/>
      <c r="D1" s="7" t="s">
        <v>1</v>
      </c>
      <c r="E1" s="7"/>
    </row>
    <row r="2" spans="1:5" ht="30">
      <c r="A2" s="1" t="s">
        <v>32</v>
      </c>
      <c r="B2" s="1" t="s">
        <v>2</v>
      </c>
      <c r="C2" s="1" t="s">
        <v>64</v>
      </c>
      <c r="D2" s="1" t="s">
        <v>2</v>
      </c>
      <c r="E2" s="1" t="s">
        <v>64</v>
      </c>
    </row>
    <row r="3" spans="1:5" ht="30">
      <c r="A3" s="2" t="s">
        <v>91</v>
      </c>
      <c r="B3" s="8">
        <v>338</v>
      </c>
      <c r="C3" s="4" t="s">
        <v>7</v>
      </c>
      <c r="D3" s="8">
        <v>1413</v>
      </c>
      <c r="E3" s="4" t="s">
        <v>7</v>
      </c>
    </row>
    <row r="4" spans="1:5" ht="60">
      <c r="A4" s="2" t="s">
        <v>92</v>
      </c>
      <c r="B4" s="8">
        <v>-300</v>
      </c>
      <c r="C4" s="8">
        <v>-164</v>
      </c>
      <c r="D4" s="8">
        <v>259</v>
      </c>
      <c r="E4" s="8">
        <v>-43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s>
  <sheetData>
    <row r="1" spans="1:5" ht="15" customHeight="1">
      <c r="A1" s="1" t="s">
        <v>95</v>
      </c>
      <c r="B1" s="7" t="s">
        <v>1</v>
      </c>
      <c r="C1" s="7"/>
      <c r="D1" s="7"/>
      <c r="E1" s="7"/>
    </row>
    <row r="2" spans="1:5" ht="30">
      <c r="A2" s="1" t="s">
        <v>32</v>
      </c>
      <c r="B2" s="7" t="s">
        <v>2</v>
      </c>
      <c r="C2" s="7"/>
      <c r="D2" s="7" t="s">
        <v>64</v>
      </c>
      <c r="E2" s="7"/>
    </row>
    <row r="3" spans="1:5">
      <c r="A3" s="3" t="s">
        <v>96</v>
      </c>
      <c r="B3" s="4" t="s">
        <v>7</v>
      </c>
      <c r="C3" s="4"/>
      <c r="D3" s="4" t="s">
        <v>7</v>
      </c>
      <c r="E3" s="4"/>
    </row>
    <row r="4" spans="1:5">
      <c r="A4" s="2" t="s">
        <v>90</v>
      </c>
      <c r="B4" s="8">
        <v>-505923</v>
      </c>
      <c r="C4" s="4"/>
      <c r="D4" s="8">
        <v>-181124</v>
      </c>
      <c r="E4" s="4"/>
    </row>
    <row r="5" spans="1:5" ht="45">
      <c r="A5" s="3" t="s">
        <v>97</v>
      </c>
      <c r="B5" s="4" t="s">
        <v>7</v>
      </c>
      <c r="C5" s="4"/>
      <c r="D5" s="4" t="s">
        <v>7</v>
      </c>
      <c r="E5" s="4"/>
    </row>
    <row r="6" spans="1:5" ht="30">
      <c r="A6" s="2" t="s">
        <v>98</v>
      </c>
      <c r="B6" s="9">
        <v>26356</v>
      </c>
      <c r="C6" s="4"/>
      <c r="D6" s="9">
        <v>24417</v>
      </c>
      <c r="E6" s="4"/>
    </row>
    <row r="7" spans="1:5">
      <c r="A7" s="2" t="s">
        <v>99</v>
      </c>
      <c r="B7" s="9">
        <v>252026</v>
      </c>
      <c r="C7" s="4"/>
      <c r="D7" s="9">
        <v>346895</v>
      </c>
      <c r="E7" s="4"/>
    </row>
    <row r="8" spans="1:5">
      <c r="A8" s="2" t="s">
        <v>100</v>
      </c>
      <c r="B8" s="9">
        <v>3189</v>
      </c>
      <c r="C8" s="4"/>
      <c r="D8" s="4">
        <v>0</v>
      </c>
      <c r="E8" s="4"/>
    </row>
    <row r="9" spans="1:5" ht="30">
      <c r="A9" s="2" t="s">
        <v>101</v>
      </c>
      <c r="B9" s="4">
        <v>0</v>
      </c>
      <c r="C9" s="4"/>
      <c r="D9" s="9">
        <v>25021</v>
      </c>
      <c r="E9" s="4"/>
    </row>
    <row r="10" spans="1:5">
      <c r="A10" s="2" t="s">
        <v>102</v>
      </c>
      <c r="B10" s="9">
        <v>30259</v>
      </c>
      <c r="C10" s="4"/>
      <c r="D10" s="9">
        <v>22116</v>
      </c>
      <c r="E10" s="4"/>
    </row>
    <row r="11" spans="1:5" ht="30">
      <c r="A11" s="2" t="s">
        <v>75</v>
      </c>
      <c r="B11" s="9">
        <v>443400</v>
      </c>
      <c r="C11" s="10" t="s">
        <v>76</v>
      </c>
      <c r="D11" s="4">
        <v>0</v>
      </c>
      <c r="E11" s="10" t="s">
        <v>76</v>
      </c>
    </row>
    <row r="12" spans="1:5">
      <c r="A12" s="2" t="s">
        <v>103</v>
      </c>
      <c r="B12" s="9">
        <v>16885</v>
      </c>
      <c r="C12" s="4"/>
      <c r="D12" s="4">
        <v>0</v>
      </c>
      <c r="E12" s="4"/>
    </row>
    <row r="13" spans="1:5">
      <c r="A13" s="2" t="s">
        <v>104</v>
      </c>
      <c r="B13" s="9">
        <v>5051</v>
      </c>
      <c r="C13" s="4"/>
      <c r="D13" s="9">
        <v>7019</v>
      </c>
      <c r="E13" s="4"/>
    </row>
    <row r="14" spans="1:5">
      <c r="A14" s="2" t="s">
        <v>80</v>
      </c>
      <c r="B14" s="9">
        <v>2164</v>
      </c>
      <c r="C14" s="4"/>
      <c r="D14" s="4">
        <v>0</v>
      </c>
      <c r="E14" s="4"/>
    </row>
    <row r="15" spans="1:5">
      <c r="A15" s="2" t="s">
        <v>105</v>
      </c>
      <c r="B15" s="9">
        <v>2046</v>
      </c>
      <c r="C15" s="4"/>
      <c r="D15" s="9">
        <v>1186</v>
      </c>
      <c r="E15" s="4"/>
    </row>
    <row r="16" spans="1:5">
      <c r="A16" s="2" t="s">
        <v>106</v>
      </c>
      <c r="B16" s="9">
        <v>-165456</v>
      </c>
      <c r="C16" s="4"/>
      <c r="D16" s="9">
        <v>-132639</v>
      </c>
      <c r="E16" s="4"/>
    </row>
    <row r="17" spans="1:5" ht="30">
      <c r="A17" s="2" t="s">
        <v>107</v>
      </c>
      <c r="B17" s="9">
        <v>-5729</v>
      </c>
      <c r="C17" s="4"/>
      <c r="D17" s="9">
        <v>27770</v>
      </c>
      <c r="E17" s="4"/>
    </row>
    <row r="18" spans="1:5" ht="30">
      <c r="A18" s="2" t="s">
        <v>108</v>
      </c>
      <c r="B18" s="9">
        <v>8174</v>
      </c>
      <c r="C18" s="4"/>
      <c r="D18" s="9">
        <v>-2685</v>
      </c>
      <c r="E18" s="4"/>
    </row>
    <row r="19" spans="1:5">
      <c r="A19" s="3" t="s">
        <v>109</v>
      </c>
      <c r="B19" s="4" t="s">
        <v>7</v>
      </c>
      <c r="C19" s="4"/>
      <c r="D19" s="4" t="s">
        <v>7</v>
      </c>
      <c r="E19" s="4"/>
    </row>
    <row r="20" spans="1:5" ht="30">
      <c r="A20" s="2" t="s">
        <v>110</v>
      </c>
      <c r="B20" s="9">
        <v>-23046</v>
      </c>
      <c r="C20" s="4"/>
      <c r="D20" s="9">
        <v>10675</v>
      </c>
      <c r="E20" s="4"/>
    </row>
    <row r="21" spans="1:5">
      <c r="A21" s="2" t="s">
        <v>111</v>
      </c>
      <c r="B21" s="9">
        <v>-10498</v>
      </c>
      <c r="C21" s="4"/>
      <c r="D21" s="9">
        <v>-7270</v>
      </c>
      <c r="E21" s="4"/>
    </row>
    <row r="22" spans="1:5" ht="30">
      <c r="A22" s="2" t="s">
        <v>112</v>
      </c>
      <c r="B22" s="9">
        <v>-17137</v>
      </c>
      <c r="C22" s="4"/>
      <c r="D22" s="9">
        <v>3281</v>
      </c>
      <c r="E22" s="4"/>
    </row>
    <row r="23" spans="1:5" ht="30">
      <c r="A23" s="2" t="s">
        <v>113</v>
      </c>
      <c r="B23" s="9">
        <v>3273</v>
      </c>
      <c r="C23" s="4"/>
      <c r="D23" s="9">
        <v>-9445</v>
      </c>
      <c r="E23" s="4"/>
    </row>
    <row r="24" spans="1:5">
      <c r="A24" s="2" t="s">
        <v>114</v>
      </c>
      <c r="B24" s="9">
        <v>68440</v>
      </c>
      <c r="C24" s="4"/>
      <c r="D24" s="9">
        <v>48359</v>
      </c>
      <c r="E24" s="4"/>
    </row>
    <row r="25" spans="1:5">
      <c r="A25" s="2" t="s">
        <v>115</v>
      </c>
      <c r="B25" s="9">
        <v>2021</v>
      </c>
      <c r="C25" s="4"/>
      <c r="D25" s="9">
        <v>2299</v>
      </c>
      <c r="E25" s="4"/>
    </row>
    <row r="26" spans="1:5" ht="30">
      <c r="A26" s="2" t="s">
        <v>116</v>
      </c>
      <c r="B26" s="9">
        <v>135495</v>
      </c>
      <c r="C26" s="4"/>
      <c r="D26" s="9">
        <v>185875</v>
      </c>
      <c r="E26" s="4"/>
    </row>
    <row r="27" spans="1:5">
      <c r="A27" s="3" t="s">
        <v>117</v>
      </c>
      <c r="B27" s="4" t="s">
        <v>7</v>
      </c>
      <c r="C27" s="4"/>
      <c r="D27" s="4" t="s">
        <v>7</v>
      </c>
      <c r="E27" s="4"/>
    </row>
    <row r="28" spans="1:5" ht="30">
      <c r="A28" s="2" t="s">
        <v>118</v>
      </c>
      <c r="B28" s="9">
        <v>-59868</v>
      </c>
      <c r="C28" s="4"/>
      <c r="D28" s="9">
        <v>-72044</v>
      </c>
      <c r="E28" s="4"/>
    </row>
    <row r="29" spans="1:5" ht="45">
      <c r="A29" s="2" t="s">
        <v>119</v>
      </c>
      <c r="B29" s="9">
        <v>-8881</v>
      </c>
      <c r="C29" s="4"/>
      <c r="D29" s="4">
        <v>861</v>
      </c>
      <c r="E29" s="4"/>
    </row>
    <row r="30" spans="1:5" ht="30">
      <c r="A30" s="2" t="s">
        <v>120</v>
      </c>
      <c r="B30" s="9">
        <v>1052</v>
      </c>
      <c r="C30" s="4"/>
      <c r="D30" s="9">
        <v>1673</v>
      </c>
      <c r="E30" s="4"/>
    </row>
    <row r="31" spans="1:5" ht="30">
      <c r="A31" s="2" t="s">
        <v>121</v>
      </c>
      <c r="B31" s="9">
        <v>-4273</v>
      </c>
      <c r="C31" s="4"/>
      <c r="D31" s="9">
        <v>-5380</v>
      </c>
      <c r="E31" s="4"/>
    </row>
    <row r="32" spans="1:5" ht="30">
      <c r="A32" s="2" t="s">
        <v>122</v>
      </c>
      <c r="B32" s="9">
        <v>-71970</v>
      </c>
      <c r="C32" s="4"/>
      <c r="D32" s="9">
        <v>-74890</v>
      </c>
      <c r="E32" s="4"/>
    </row>
    <row r="33" spans="1:5">
      <c r="A33" s="3" t="s">
        <v>123</v>
      </c>
      <c r="B33" s="4" t="s">
        <v>7</v>
      </c>
      <c r="C33" s="4"/>
      <c r="D33" s="4" t="s">
        <v>7</v>
      </c>
      <c r="E33" s="4"/>
    </row>
    <row r="34" spans="1:5" ht="30">
      <c r="A34" s="2" t="s">
        <v>124</v>
      </c>
      <c r="B34" s="4">
        <v>0</v>
      </c>
      <c r="C34" s="4"/>
      <c r="D34" s="4">
        <v>239</v>
      </c>
      <c r="E34" s="4"/>
    </row>
    <row r="35" spans="1:5">
      <c r="A35" s="2" t="s">
        <v>125</v>
      </c>
      <c r="B35" s="9">
        <v>-1572</v>
      </c>
      <c r="C35" s="4"/>
      <c r="D35" s="9">
        <v>-1970</v>
      </c>
      <c r="E35" s="4"/>
    </row>
    <row r="36" spans="1:5" ht="30">
      <c r="A36" s="2" t="s">
        <v>126</v>
      </c>
      <c r="B36" s="9">
        <v>-60429</v>
      </c>
      <c r="C36" s="4"/>
      <c r="D36" s="9">
        <v>-17483</v>
      </c>
      <c r="E36" s="4"/>
    </row>
    <row r="37" spans="1:5">
      <c r="A37" s="2" t="s">
        <v>127</v>
      </c>
      <c r="B37" s="9">
        <v>-21604</v>
      </c>
      <c r="C37" s="4"/>
      <c r="D37" s="4">
        <v>-578</v>
      </c>
      <c r="E37" s="4"/>
    </row>
    <row r="38" spans="1:5" ht="30">
      <c r="A38" s="2" t="s">
        <v>128</v>
      </c>
      <c r="B38" s="9">
        <v>-83605</v>
      </c>
      <c r="C38" s="4"/>
      <c r="D38" s="9">
        <v>-19792</v>
      </c>
      <c r="E38" s="4"/>
    </row>
    <row r="39" spans="1:5" ht="30">
      <c r="A39" s="2" t="s">
        <v>129</v>
      </c>
      <c r="B39" s="4">
        <v>-151</v>
      </c>
      <c r="C39" s="4"/>
      <c r="D39" s="4">
        <v>308</v>
      </c>
      <c r="E39" s="4"/>
    </row>
    <row r="40" spans="1:5" ht="30">
      <c r="A40" s="2" t="s">
        <v>130</v>
      </c>
      <c r="B40" s="9">
        <v>-20231</v>
      </c>
      <c r="C40" s="4"/>
      <c r="D40" s="9">
        <v>91501</v>
      </c>
      <c r="E40" s="4"/>
    </row>
    <row r="41" spans="1:5" ht="30">
      <c r="A41" s="2" t="s">
        <v>131</v>
      </c>
      <c r="B41" s="9">
        <v>383150</v>
      </c>
      <c r="C41" s="4"/>
      <c r="D41" s="9">
        <v>215426</v>
      </c>
      <c r="E41" s="4"/>
    </row>
    <row r="42" spans="1:5" ht="30">
      <c r="A42" s="2" t="s">
        <v>132</v>
      </c>
      <c r="B42" s="8">
        <v>362919</v>
      </c>
      <c r="C42" s="4"/>
      <c r="D42" s="8">
        <v>306927</v>
      </c>
      <c r="E42" s="4"/>
    </row>
    <row r="43" spans="1:5">
      <c r="A43" s="11"/>
      <c r="B43" s="11"/>
      <c r="C43" s="11"/>
      <c r="D43" s="11"/>
      <c r="E43" s="11"/>
    </row>
    <row r="44" spans="1:5" ht="30" customHeight="1">
      <c r="A44" s="2" t="s">
        <v>76</v>
      </c>
      <c r="B44" s="12" t="s">
        <v>88</v>
      </c>
      <c r="C44" s="12"/>
      <c r="D44" s="12"/>
      <c r="E44" s="12"/>
    </row>
  </sheetData>
  <mergeCells count="5">
    <mergeCell ref="B1:E1"/>
    <mergeCell ref="B2:C2"/>
    <mergeCell ref="D2:E2"/>
    <mergeCell ref="A43:E43"/>
    <mergeCell ref="B44:E4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cols>
    <col min="1" max="2" width="36.5703125" bestFit="1" customWidth="1"/>
  </cols>
  <sheetData>
    <row r="1" spans="1:2" ht="15" customHeight="1">
      <c r="A1" s="7" t="s">
        <v>133</v>
      </c>
      <c r="B1" s="1" t="s">
        <v>1</v>
      </c>
    </row>
    <row r="2" spans="1:2">
      <c r="A2" s="7"/>
      <c r="B2" s="1" t="s">
        <v>2</v>
      </c>
    </row>
    <row r="3" spans="1:2">
      <c r="A3" s="3" t="s">
        <v>134</v>
      </c>
      <c r="B3" s="4" t="s">
        <v>7</v>
      </c>
    </row>
    <row r="4" spans="1:2">
      <c r="A4" s="12" t="s">
        <v>133</v>
      </c>
      <c r="B4" s="4" t="s">
        <v>7</v>
      </c>
    </row>
    <row r="5" spans="1:2" ht="26.25">
      <c r="A5" s="12"/>
      <c r="B5" s="13" t="s">
        <v>133</v>
      </c>
    </row>
    <row r="6" spans="1:2">
      <c r="A6" s="12"/>
      <c r="B6" s="4"/>
    </row>
    <row r="7" spans="1:2" ht="26.25">
      <c r="A7" s="12"/>
      <c r="B7" s="14" t="s">
        <v>135</v>
      </c>
    </row>
    <row r="8" spans="1:2">
      <c r="A8" s="12"/>
      <c r="B8" s="4"/>
    </row>
    <row r="9" spans="1:2" ht="294">
      <c r="A9" s="12"/>
      <c r="B9" s="15" t="s">
        <v>136</v>
      </c>
    </row>
    <row r="10" spans="1:2">
      <c r="A10" s="12"/>
      <c r="B10" s="4"/>
    </row>
    <row r="11" spans="1:2" ht="357.75">
      <c r="A11" s="12"/>
      <c r="B11" s="15" t="s">
        <v>137</v>
      </c>
    </row>
    <row r="12" spans="1:2">
      <c r="A12" s="12"/>
      <c r="B12" s="4"/>
    </row>
    <row r="13" spans="1:2" ht="153.75">
      <c r="A13" s="12"/>
      <c r="B13" s="15" t="s">
        <v>138</v>
      </c>
    </row>
    <row r="14" spans="1:2">
      <c r="A14" s="12"/>
      <c r="B14" s="4"/>
    </row>
    <row r="15" spans="1:2" ht="90">
      <c r="A15" s="12"/>
      <c r="B15" s="15" t="s">
        <v>139</v>
      </c>
    </row>
    <row r="16" spans="1:2">
      <c r="A16" s="12"/>
      <c r="B16" s="4"/>
    </row>
    <row r="17" spans="1:2" ht="26.25">
      <c r="A17" s="12"/>
      <c r="B17" s="14" t="s">
        <v>140</v>
      </c>
    </row>
    <row r="18" spans="1:2">
      <c r="A18" s="12"/>
      <c r="B18" s="4"/>
    </row>
    <row r="19" spans="1:2" ht="179.25">
      <c r="A19" s="12"/>
      <c r="B19" s="15" t="s">
        <v>141</v>
      </c>
    </row>
    <row r="20" spans="1:2">
      <c r="A20" s="12"/>
      <c r="B20" s="4"/>
    </row>
    <row r="21" spans="1:2" ht="268.5">
      <c r="A21" s="12"/>
      <c r="B21" s="15" t="s">
        <v>142</v>
      </c>
    </row>
    <row r="22" spans="1:2">
      <c r="A22" s="12"/>
      <c r="B22" s="4"/>
    </row>
    <row r="23" spans="1:2" ht="128.25">
      <c r="A23" s="12"/>
      <c r="B23" s="15" t="s">
        <v>143</v>
      </c>
    </row>
    <row r="24" spans="1:2">
      <c r="A24" s="12"/>
      <c r="B24" s="4"/>
    </row>
    <row r="25" spans="1:2">
      <c r="A25" s="12"/>
      <c r="B25" s="4"/>
    </row>
    <row r="26" spans="1:2">
      <c r="A26" s="12"/>
      <c r="B26" s="14" t="s">
        <v>144</v>
      </c>
    </row>
    <row r="27" spans="1:2">
      <c r="A27" s="12"/>
      <c r="B27" s="4"/>
    </row>
    <row r="28" spans="1:2" ht="166.5">
      <c r="A28" s="12"/>
      <c r="B28" s="15" t="s">
        <v>145</v>
      </c>
    </row>
    <row r="29" spans="1:2">
      <c r="A29" s="12"/>
      <c r="B29" s="4"/>
    </row>
    <row r="30" spans="1:2" ht="115.5">
      <c r="A30" s="12"/>
      <c r="B30" s="15" t="s">
        <v>146</v>
      </c>
    </row>
    <row r="31" spans="1:2">
      <c r="A31" s="12"/>
      <c r="B31" s="4"/>
    </row>
    <row r="32" spans="1:2" ht="26.25">
      <c r="A32" s="12"/>
      <c r="B32" s="14" t="s">
        <v>147</v>
      </c>
    </row>
    <row r="33" spans="1:2">
      <c r="A33" s="12"/>
      <c r="B33" s="4"/>
    </row>
    <row r="34" spans="1:2" ht="230.25">
      <c r="A34" s="12"/>
      <c r="B34" s="15" t="s">
        <v>148</v>
      </c>
    </row>
    <row r="35" spans="1:2">
      <c r="A35" s="12"/>
      <c r="B35" s="4"/>
    </row>
    <row r="36" spans="1:2" ht="306.75">
      <c r="A36" s="12"/>
      <c r="B36" s="15" t="s">
        <v>149</v>
      </c>
    </row>
    <row r="37" spans="1:2">
      <c r="A37" s="12"/>
      <c r="B37" s="4"/>
    </row>
    <row r="38" spans="1:2">
      <c r="A38" s="12"/>
      <c r="B38" s="14" t="s">
        <v>150</v>
      </c>
    </row>
    <row r="39" spans="1:2">
      <c r="A39" s="12"/>
      <c r="B39" s="4"/>
    </row>
    <row r="40" spans="1:2" ht="153.75">
      <c r="A40" s="12"/>
      <c r="B40" s="15" t="s">
        <v>151</v>
      </c>
    </row>
    <row r="41" spans="1:2">
      <c r="A41" s="12"/>
      <c r="B41" s="4"/>
    </row>
    <row r="42" spans="1:2" ht="26.25">
      <c r="A42" s="12"/>
      <c r="B42" s="14" t="s">
        <v>152</v>
      </c>
    </row>
    <row r="43" spans="1:2">
      <c r="A43" s="12"/>
      <c r="B43" s="4"/>
    </row>
    <row r="44" spans="1:2" ht="409.6">
      <c r="A44" s="12"/>
      <c r="B44" s="15" t="s">
        <v>153</v>
      </c>
    </row>
    <row r="45" spans="1:2">
      <c r="A45" s="12"/>
      <c r="B45" s="4"/>
    </row>
    <row r="46" spans="1:2" ht="332.25">
      <c r="A46" s="12"/>
      <c r="B46" s="15" t="s">
        <v>154</v>
      </c>
    </row>
    <row r="47" spans="1:2">
      <c r="A47" s="12"/>
      <c r="B47" s="4"/>
    </row>
    <row r="48" spans="1:2" ht="370.5">
      <c r="A48" s="12"/>
      <c r="B48" s="15" t="s">
        <v>155</v>
      </c>
    </row>
    <row r="49" spans="1:2">
      <c r="A49" s="12"/>
      <c r="B49" s="4"/>
    </row>
    <row r="50" spans="1:2" ht="77.25">
      <c r="A50" s="12"/>
      <c r="B50" s="15" t="s">
        <v>156</v>
      </c>
    </row>
    <row r="51" spans="1:2">
      <c r="A51" s="12"/>
      <c r="B51" s="4"/>
    </row>
    <row r="52" spans="1:2" ht="26.25">
      <c r="A52" s="12"/>
      <c r="B52" s="14" t="s">
        <v>157</v>
      </c>
    </row>
    <row r="53" spans="1:2">
      <c r="A53" s="12"/>
      <c r="B53" s="4"/>
    </row>
    <row r="54" spans="1:2" ht="77.25">
      <c r="A54" s="12"/>
      <c r="B54" s="15" t="s">
        <v>158</v>
      </c>
    </row>
  </sheetData>
  <mergeCells count="2">
    <mergeCell ref="A1:A2"/>
    <mergeCell ref="A4:A5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159</v>
      </c>
      <c r="B1" s="1" t="s">
        <v>1</v>
      </c>
    </row>
    <row r="2" spans="1:2">
      <c r="A2" s="7"/>
      <c r="B2" s="1" t="s">
        <v>2</v>
      </c>
    </row>
    <row r="3" spans="1:2">
      <c r="A3" s="3" t="s">
        <v>160</v>
      </c>
      <c r="B3" s="4" t="s">
        <v>7</v>
      </c>
    </row>
    <row r="4" spans="1:2">
      <c r="A4" s="12" t="s">
        <v>161</v>
      </c>
      <c r="B4" s="4" t="s">
        <v>7</v>
      </c>
    </row>
    <row r="5" spans="1:2">
      <c r="A5" s="12"/>
      <c r="B5" s="16" t="s">
        <v>162</v>
      </c>
    </row>
    <row r="6" spans="1:2">
      <c r="A6" s="12"/>
      <c r="B6" s="4"/>
    </row>
    <row r="7" spans="1:2" ht="319.5">
      <c r="A7" s="12"/>
      <c r="B7" s="15" t="s">
        <v>163</v>
      </c>
    </row>
    <row r="8" spans="1:2">
      <c r="A8" s="12"/>
      <c r="B8" s="4"/>
    </row>
    <row r="9" spans="1:2" ht="294">
      <c r="A9" s="12"/>
      <c r="B9" s="15" t="s">
        <v>164</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2" width="36.5703125" bestFit="1" customWidth="1"/>
    <col min="3" max="3" width="8.42578125" customWidth="1"/>
    <col min="4" max="4" width="19.5703125" customWidth="1"/>
    <col min="5" max="5" width="6.7109375" customWidth="1"/>
    <col min="6" max="6" width="36.5703125" customWidth="1"/>
    <col min="7" max="7" width="8.42578125" customWidth="1"/>
    <col min="8" max="8" width="28.140625" customWidth="1"/>
    <col min="9" max="10" width="36.5703125" customWidth="1"/>
    <col min="11" max="11" width="8.42578125" customWidth="1"/>
    <col min="12" max="12" width="26.28515625" customWidth="1"/>
    <col min="13" max="13" width="6.7109375" customWidth="1"/>
    <col min="14" max="14" width="36.5703125" customWidth="1"/>
    <col min="15" max="15" width="8.42578125" customWidth="1"/>
    <col min="16" max="16" width="32.42578125" customWidth="1"/>
    <col min="17" max="17" width="6.7109375" customWidth="1"/>
  </cols>
  <sheetData>
    <row r="1" spans="1:17" ht="15" customHeight="1">
      <c r="A1" s="7" t="s">
        <v>1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66</v>
      </c>
      <c r="B3" s="11" t="s">
        <v>7</v>
      </c>
      <c r="C3" s="11"/>
      <c r="D3" s="11"/>
      <c r="E3" s="11"/>
      <c r="F3" s="11"/>
      <c r="G3" s="11"/>
      <c r="H3" s="11"/>
      <c r="I3" s="11"/>
      <c r="J3" s="11"/>
      <c r="K3" s="11"/>
      <c r="L3" s="11"/>
      <c r="M3" s="11"/>
      <c r="N3" s="11"/>
      <c r="O3" s="11"/>
      <c r="P3" s="11"/>
      <c r="Q3" s="11"/>
    </row>
    <row r="4" spans="1:17" ht="15" customHeight="1">
      <c r="A4" s="12" t="s">
        <v>165</v>
      </c>
      <c r="B4" s="11" t="s">
        <v>7</v>
      </c>
      <c r="C4" s="11"/>
      <c r="D4" s="11"/>
      <c r="E4" s="11"/>
      <c r="F4" s="11"/>
      <c r="G4" s="11"/>
      <c r="H4" s="11"/>
      <c r="I4" s="11"/>
      <c r="J4" s="11"/>
      <c r="K4" s="11"/>
      <c r="L4" s="11"/>
      <c r="M4" s="11"/>
      <c r="N4" s="11"/>
      <c r="O4" s="11"/>
      <c r="P4" s="11"/>
      <c r="Q4" s="11"/>
    </row>
    <row r="5" spans="1:17">
      <c r="A5" s="12"/>
      <c r="B5" s="45" t="s">
        <v>165</v>
      </c>
      <c r="C5" s="45"/>
      <c r="D5" s="45"/>
      <c r="E5" s="45"/>
      <c r="F5" s="45"/>
      <c r="G5" s="45"/>
      <c r="H5" s="45"/>
      <c r="I5" s="45"/>
      <c r="J5" s="45"/>
      <c r="K5" s="45"/>
      <c r="L5" s="45"/>
      <c r="M5" s="45"/>
      <c r="N5" s="45"/>
      <c r="O5" s="45"/>
      <c r="P5" s="45"/>
      <c r="Q5" s="45"/>
    </row>
    <row r="6" spans="1:17">
      <c r="A6" s="12"/>
      <c r="B6" s="11"/>
      <c r="C6" s="11"/>
      <c r="D6" s="11"/>
      <c r="E6" s="11"/>
      <c r="F6" s="11"/>
      <c r="G6" s="11"/>
      <c r="H6" s="11"/>
      <c r="I6" s="11"/>
      <c r="J6" s="11"/>
      <c r="K6" s="11"/>
      <c r="L6" s="11"/>
      <c r="M6" s="11"/>
      <c r="N6" s="11"/>
      <c r="O6" s="11"/>
      <c r="P6" s="11"/>
      <c r="Q6" s="11"/>
    </row>
    <row r="7" spans="1:17" ht="25.5" customHeight="1">
      <c r="A7" s="12"/>
      <c r="B7" s="46" t="s">
        <v>167</v>
      </c>
      <c r="C7" s="46"/>
      <c r="D7" s="46"/>
      <c r="E7" s="46"/>
      <c r="F7" s="46"/>
      <c r="G7" s="46"/>
      <c r="H7" s="46"/>
      <c r="I7" s="46"/>
      <c r="J7" s="46"/>
      <c r="K7" s="46"/>
      <c r="L7" s="46"/>
      <c r="M7" s="46"/>
      <c r="N7" s="46"/>
      <c r="O7" s="46"/>
      <c r="P7" s="46"/>
      <c r="Q7" s="46"/>
    </row>
    <row r="8" spans="1:17">
      <c r="A8" s="12"/>
      <c r="B8" s="11"/>
      <c r="C8" s="11"/>
      <c r="D8" s="11"/>
      <c r="E8" s="11"/>
      <c r="F8" s="11"/>
      <c r="G8" s="11"/>
      <c r="H8" s="11"/>
      <c r="I8" s="11"/>
      <c r="J8" s="11"/>
      <c r="K8" s="11"/>
      <c r="L8" s="11"/>
      <c r="M8" s="11"/>
      <c r="N8" s="11"/>
      <c r="O8" s="11"/>
      <c r="P8" s="11"/>
      <c r="Q8" s="11"/>
    </row>
    <row r="9" spans="1:17">
      <c r="A9" s="12"/>
      <c r="B9" s="46" t="s">
        <v>168</v>
      </c>
      <c r="C9" s="46"/>
      <c r="D9" s="46"/>
      <c r="E9" s="46"/>
      <c r="F9" s="46"/>
      <c r="G9" s="46"/>
      <c r="H9" s="46"/>
      <c r="I9" s="46"/>
      <c r="J9" s="46"/>
      <c r="K9" s="46"/>
      <c r="L9" s="46"/>
      <c r="M9" s="46"/>
      <c r="N9" s="46"/>
      <c r="O9" s="46"/>
      <c r="P9" s="46"/>
      <c r="Q9" s="46"/>
    </row>
    <row r="10" spans="1:17">
      <c r="A10" s="12"/>
      <c r="B10" s="11"/>
      <c r="C10" s="11"/>
      <c r="D10" s="11"/>
      <c r="E10" s="11"/>
      <c r="F10" s="11"/>
      <c r="G10" s="11"/>
      <c r="H10" s="11"/>
      <c r="I10" s="11"/>
      <c r="J10" s="11"/>
      <c r="K10" s="11"/>
      <c r="L10" s="11"/>
      <c r="M10" s="11"/>
      <c r="N10" s="11"/>
      <c r="O10" s="11"/>
      <c r="P10" s="11"/>
      <c r="Q10" s="11"/>
    </row>
    <row r="11" spans="1:17">
      <c r="A11" s="12"/>
      <c r="B11" s="46" t="s">
        <v>169</v>
      </c>
      <c r="C11" s="46"/>
      <c r="D11" s="46"/>
      <c r="E11" s="46"/>
      <c r="F11" s="46"/>
      <c r="G11" s="46"/>
      <c r="H11" s="46"/>
      <c r="I11" s="46"/>
      <c r="J11" s="46"/>
      <c r="K11" s="46"/>
      <c r="L11" s="46"/>
      <c r="M11" s="46"/>
      <c r="N11" s="46"/>
      <c r="O11" s="46"/>
      <c r="P11" s="46"/>
      <c r="Q11" s="46"/>
    </row>
    <row r="12" spans="1:17">
      <c r="A12" s="12"/>
      <c r="B12" s="23"/>
      <c r="C12" s="23"/>
      <c r="D12" s="23"/>
      <c r="E12" s="23"/>
      <c r="F12" s="23"/>
      <c r="G12" s="23"/>
      <c r="H12" s="23"/>
      <c r="I12" s="23"/>
      <c r="J12" s="23"/>
      <c r="K12" s="23"/>
      <c r="L12" s="23"/>
      <c r="M12" s="23"/>
      <c r="N12" s="23"/>
      <c r="O12" s="23"/>
      <c r="P12" s="23"/>
      <c r="Q12" s="23"/>
    </row>
    <row r="13" spans="1:17">
      <c r="A13" s="12"/>
      <c r="B13" s="17"/>
      <c r="C13" s="17"/>
      <c r="D13" s="17"/>
      <c r="E13" s="17"/>
      <c r="F13" s="17"/>
      <c r="G13" s="17"/>
      <c r="H13" s="17"/>
      <c r="I13" s="17"/>
      <c r="J13" s="17"/>
      <c r="K13" s="17"/>
      <c r="L13" s="17"/>
      <c r="M13" s="17"/>
      <c r="N13" s="17"/>
      <c r="O13" s="17"/>
      <c r="P13" s="17"/>
      <c r="Q13" s="17"/>
    </row>
    <row r="14" spans="1:17" ht="15.75" thickBot="1">
      <c r="A14" s="12"/>
      <c r="B14" s="18"/>
      <c r="C14" s="24" t="s">
        <v>170</v>
      </c>
      <c r="D14" s="24"/>
      <c r="E14" s="24"/>
      <c r="F14" s="24"/>
      <c r="G14" s="24"/>
      <c r="H14" s="24"/>
      <c r="I14" s="24"/>
      <c r="J14" s="18"/>
      <c r="K14" s="24" t="s">
        <v>171</v>
      </c>
      <c r="L14" s="24"/>
      <c r="M14" s="24"/>
      <c r="N14" s="24"/>
      <c r="O14" s="24"/>
      <c r="P14" s="24"/>
      <c r="Q14" s="24"/>
    </row>
    <row r="15" spans="1:17" ht="15.75" thickBot="1">
      <c r="A15" s="12"/>
      <c r="B15" s="18"/>
      <c r="C15" s="25">
        <v>2013</v>
      </c>
      <c r="D15" s="25"/>
      <c r="E15" s="25"/>
      <c r="F15" s="18"/>
      <c r="G15" s="25">
        <v>2012</v>
      </c>
      <c r="H15" s="25"/>
      <c r="I15" s="25"/>
      <c r="J15" s="18"/>
      <c r="K15" s="26">
        <v>2013</v>
      </c>
      <c r="L15" s="26"/>
      <c r="M15" s="26"/>
      <c r="N15" s="18"/>
      <c r="O15" s="26">
        <v>2012</v>
      </c>
      <c r="P15" s="26"/>
      <c r="Q15" s="26"/>
    </row>
    <row r="16" spans="1:17">
      <c r="A16" s="12"/>
      <c r="B16" s="27" t="s">
        <v>172</v>
      </c>
      <c r="C16" s="29" t="s">
        <v>173</v>
      </c>
      <c r="D16" s="31" t="s">
        <v>174</v>
      </c>
      <c r="E16" s="33"/>
      <c r="F16" s="32"/>
      <c r="G16" s="29" t="s">
        <v>173</v>
      </c>
      <c r="H16" s="35">
        <v>52673</v>
      </c>
      <c r="I16" s="33"/>
      <c r="J16" s="32"/>
      <c r="K16" s="29" t="s">
        <v>173</v>
      </c>
      <c r="L16" s="31" t="s">
        <v>174</v>
      </c>
      <c r="M16" s="33"/>
      <c r="N16" s="32"/>
      <c r="O16" s="29" t="s">
        <v>173</v>
      </c>
      <c r="P16" s="35">
        <v>168107</v>
      </c>
      <c r="Q16" s="33"/>
    </row>
    <row r="17" spans="1:17">
      <c r="A17" s="12"/>
      <c r="B17" s="27"/>
      <c r="C17" s="28"/>
      <c r="D17" s="30"/>
      <c r="E17" s="32"/>
      <c r="F17" s="32"/>
      <c r="G17" s="28"/>
      <c r="H17" s="34"/>
      <c r="I17" s="32"/>
      <c r="J17" s="32"/>
      <c r="K17" s="36"/>
      <c r="L17" s="37"/>
      <c r="M17" s="38"/>
      <c r="N17" s="32"/>
      <c r="O17" s="36"/>
      <c r="P17" s="39"/>
      <c r="Q17" s="38"/>
    </row>
    <row r="18" spans="1:17">
      <c r="A18" s="12"/>
      <c r="B18" s="40" t="s">
        <v>175</v>
      </c>
      <c r="C18" s="41" t="s">
        <v>173</v>
      </c>
      <c r="D18" s="42" t="s">
        <v>176</v>
      </c>
      <c r="E18" s="41" t="s">
        <v>177</v>
      </c>
      <c r="F18" s="43"/>
      <c r="G18" s="41" t="s">
        <v>173</v>
      </c>
      <c r="H18" s="44">
        <v>3304</v>
      </c>
      <c r="I18" s="43"/>
      <c r="J18" s="43"/>
      <c r="K18" s="41" t="s">
        <v>173</v>
      </c>
      <c r="L18" s="42" t="s">
        <v>178</v>
      </c>
      <c r="M18" s="41" t="s">
        <v>177</v>
      </c>
      <c r="N18" s="43"/>
      <c r="O18" s="41" t="s">
        <v>173</v>
      </c>
      <c r="P18" s="42" t="s">
        <v>179</v>
      </c>
      <c r="Q18" s="41" t="s">
        <v>177</v>
      </c>
    </row>
    <row r="19" spans="1:17">
      <c r="A19" s="12"/>
      <c r="B19" s="40"/>
      <c r="C19" s="41"/>
      <c r="D19" s="42"/>
      <c r="E19" s="41"/>
      <c r="F19" s="43"/>
      <c r="G19" s="41"/>
      <c r="H19" s="44"/>
      <c r="I19" s="43"/>
      <c r="J19" s="43"/>
      <c r="K19" s="41"/>
      <c r="L19" s="42"/>
      <c r="M19" s="41"/>
      <c r="N19" s="43"/>
      <c r="O19" s="41"/>
      <c r="P19" s="42"/>
      <c r="Q19" s="41"/>
    </row>
    <row r="20" spans="1:17">
      <c r="A20" s="12"/>
      <c r="B20" s="27" t="s">
        <v>180</v>
      </c>
      <c r="C20" s="28" t="s">
        <v>173</v>
      </c>
      <c r="D20" s="30" t="s">
        <v>181</v>
      </c>
      <c r="E20" s="28" t="s">
        <v>177</v>
      </c>
      <c r="F20" s="32"/>
      <c r="G20" s="28" t="s">
        <v>173</v>
      </c>
      <c r="H20" s="34">
        <v>1272</v>
      </c>
      <c r="I20" s="32"/>
      <c r="J20" s="32"/>
      <c r="K20" s="28" t="s">
        <v>173</v>
      </c>
      <c r="L20" s="30" t="s">
        <v>182</v>
      </c>
      <c r="M20" s="28" t="s">
        <v>177</v>
      </c>
      <c r="N20" s="32"/>
      <c r="O20" s="28" t="s">
        <v>173</v>
      </c>
      <c r="P20" s="30" t="s">
        <v>183</v>
      </c>
      <c r="Q20" s="28" t="s">
        <v>177</v>
      </c>
    </row>
    <row r="21" spans="1:17">
      <c r="A21" s="12"/>
      <c r="B21" s="27"/>
      <c r="C21" s="28"/>
      <c r="D21" s="30"/>
      <c r="E21" s="28"/>
      <c r="F21" s="32"/>
      <c r="G21" s="28"/>
      <c r="H21" s="34"/>
      <c r="I21" s="32"/>
      <c r="J21" s="32"/>
      <c r="K21" s="28"/>
      <c r="L21" s="30"/>
      <c r="M21" s="28"/>
      <c r="N21" s="32"/>
      <c r="O21" s="28"/>
      <c r="P21" s="30"/>
      <c r="Q21" s="28"/>
    </row>
    <row r="22" spans="1:17">
      <c r="A22" s="12"/>
      <c r="B22" s="40" t="s">
        <v>86</v>
      </c>
      <c r="C22" s="41" t="s">
        <v>173</v>
      </c>
      <c r="D22" s="42" t="s">
        <v>184</v>
      </c>
      <c r="E22" s="41" t="s">
        <v>177</v>
      </c>
      <c r="F22" s="43"/>
      <c r="G22" s="41" t="s">
        <v>173</v>
      </c>
      <c r="H22" s="44">
        <v>2032</v>
      </c>
      <c r="I22" s="43"/>
      <c r="J22" s="43"/>
      <c r="K22" s="41" t="s">
        <v>173</v>
      </c>
      <c r="L22" s="42" t="s">
        <v>185</v>
      </c>
      <c r="M22" s="41" t="s">
        <v>177</v>
      </c>
      <c r="N22" s="43"/>
      <c r="O22" s="41" t="s">
        <v>173</v>
      </c>
      <c r="P22" s="42" t="s">
        <v>186</v>
      </c>
      <c r="Q22" s="41" t="s">
        <v>177</v>
      </c>
    </row>
    <row r="23" spans="1:17">
      <c r="A23" s="12"/>
      <c r="B23" s="40"/>
      <c r="C23" s="41"/>
      <c r="D23" s="42"/>
      <c r="E23" s="41"/>
      <c r="F23" s="43"/>
      <c r="G23" s="41"/>
      <c r="H23" s="44"/>
      <c r="I23" s="43"/>
      <c r="J23" s="43"/>
      <c r="K23" s="41"/>
      <c r="L23" s="42"/>
      <c r="M23" s="41"/>
      <c r="N23" s="43"/>
      <c r="O23" s="41"/>
      <c r="P23" s="42"/>
      <c r="Q23" s="41"/>
    </row>
  </sheetData>
  <mergeCells count="84">
    <mergeCell ref="B11:Q11"/>
    <mergeCell ref="B5:Q5"/>
    <mergeCell ref="B6:Q6"/>
    <mergeCell ref="B7:Q7"/>
    <mergeCell ref="B8:Q8"/>
    <mergeCell ref="B9:Q9"/>
    <mergeCell ref="B10:Q10"/>
    <mergeCell ref="N22:N23"/>
    <mergeCell ref="O22:O23"/>
    <mergeCell ref="P22:P23"/>
    <mergeCell ref="Q22:Q23"/>
    <mergeCell ref="A1:A2"/>
    <mergeCell ref="B1:Q1"/>
    <mergeCell ref="B2:Q2"/>
    <mergeCell ref="B3:Q3"/>
    <mergeCell ref="A4:A23"/>
    <mergeCell ref="B4:Q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B12:Q12"/>
    <mergeCell ref="C14:I14"/>
    <mergeCell ref="K14:Q14"/>
    <mergeCell ref="C15:E15"/>
    <mergeCell ref="G15:I15"/>
    <mergeCell ref="K15:M15"/>
    <mergeCell ref="O15:Q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Stateme</vt:lpstr>
      <vt:lpstr>Condensed_Consolidated_Stateme1</vt:lpstr>
      <vt:lpstr>Condensed_Consolidated_Stateme2</vt:lpstr>
      <vt:lpstr>Condensed_Consolidated_Stateme3</vt:lpstr>
      <vt:lpstr>Summary_of_Significant_Account</vt:lpstr>
      <vt:lpstr>Business_Acquisition_Business_</vt:lpstr>
      <vt:lpstr>Sale_of_Therapeutic_Support_Sy</vt:lpstr>
      <vt:lpstr>Supplemental_Balance_Sheet_Dat</vt:lpstr>
      <vt:lpstr>LongTerm_Debt</vt:lpstr>
      <vt:lpstr>Derivative_Financial_Instrumen</vt:lpstr>
      <vt:lpstr>Accumulated_Other_Comprehensiv</vt:lpstr>
      <vt:lpstr>Commitments_and_Contingencies</vt:lpstr>
      <vt:lpstr>Segment_Information</vt:lpstr>
      <vt:lpstr>Guarantor_Condensed_Consolidat</vt:lpstr>
      <vt:lpstr>Summary_of_Significant_Account1</vt:lpstr>
      <vt:lpstr>Sale_of_Therapeutic_Support_Sy1</vt:lpstr>
      <vt:lpstr>Supplemental_Balance_Sheet_Dat1</vt:lpstr>
      <vt:lpstr>LongTerm_Debt_Tables</vt:lpstr>
      <vt:lpstr>Derivative_Financial_Instrumen1</vt:lpstr>
      <vt:lpstr>Accumulated_Other_Comprehensiv1</vt:lpstr>
      <vt:lpstr>Segment_Information_Tables</vt:lpstr>
      <vt:lpstr>Guarantor_Condensed_Consolidat1</vt:lpstr>
      <vt:lpstr>Summary_of_Significant_Account2</vt:lpstr>
      <vt:lpstr>Business_Acquisition_Details</vt:lpstr>
      <vt:lpstr>Sale_of_Therapeutic_Support_Sy2</vt:lpstr>
      <vt:lpstr>Supplemental_Balance_Sheet_Dat2</vt:lpstr>
      <vt:lpstr>Supplemental_Balance_Sheet_Dat3</vt:lpstr>
      <vt:lpstr>LongTerm_Debt_Details</vt:lpstr>
      <vt:lpstr>Derivative_Financial_Instrumen2</vt:lpstr>
      <vt:lpstr>Derivative_Financial_Instrumen3</vt:lpstr>
      <vt:lpstr>Derivative_Financial_Instrumen4</vt:lpstr>
      <vt:lpstr>Accumulated_Other_Comprehensiv2</vt:lpstr>
      <vt:lpstr>Commitments_and_Contingencies_</vt:lpstr>
      <vt:lpstr>Segment_Information_Details</vt:lpstr>
      <vt:lpstr>Guarantor_Condensed_Consolidat2</vt:lpstr>
      <vt:lpstr>Guarantor_Condensed_Consolidat3</vt:lpstr>
      <vt:lpstr>Guarantor_Condensed_Consolidat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1:20:51Z</dcterms:created>
  <dcterms:modified xsi:type="dcterms:W3CDTF">2013-11-14T11:20:51Z</dcterms:modified>
</cp:coreProperties>
</file>